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5" r:id="rId2"/>
    <sheet name="Unaudited_Condensed_Consolidat1" sheetId="66" r:id="rId3"/>
    <sheet name="Unaudited_Condensed_Consolidat2" sheetId="67" r:id="rId4"/>
    <sheet name="Unaudited_Condensed_Consolidat3" sheetId="68" r:id="rId5"/>
    <sheet name="Unaudited_Condensed_Consolidat4" sheetId="69" r:id="rId6"/>
    <sheet name="Business_Organization_Restatem" sheetId="70" r:id="rId7"/>
    <sheet name="Recent_Accounting_Pronouncemen" sheetId="71" r:id="rId8"/>
    <sheet name="Acquisition_of_Predecessor" sheetId="72" r:id="rId9"/>
    <sheet name="Business_Acquisitions" sheetId="73" r:id="rId10"/>
    <sheet name="Inventories" sheetId="74" r:id="rId11"/>
    <sheet name="Intangibles_and_Goodwill" sheetId="75" r:id="rId12"/>
    <sheet name="Related_Party_Transactions" sheetId="76" r:id="rId13"/>
    <sheet name="LongTerm_Debt" sheetId="77" r:id="rId14"/>
    <sheet name="Commitments_and_Contingencies" sheetId="78" r:id="rId15"/>
    <sheet name="Financial_Instruments_and_Risk" sheetId="79" r:id="rId16"/>
    <sheet name="Income_Taxes" sheetId="80" r:id="rId17"/>
    <sheet name="Stock_Compensation_Plan" sheetId="81" r:id="rId18"/>
    <sheet name="Business_Segment_and_Geographi" sheetId="82" r:id="rId19"/>
    <sheet name="Supplemental_Condensed_Consoli" sheetId="83" r:id="rId20"/>
    <sheet name="Business_Organization_Restatem1" sheetId="84" r:id="rId21"/>
    <sheet name="Business_Organization_Restatem2" sheetId="85" r:id="rId22"/>
    <sheet name="Acquisition_of_Predecessor_Tab" sheetId="86" r:id="rId23"/>
    <sheet name="Business_Acquisitions_Tables" sheetId="87" r:id="rId24"/>
    <sheet name="Inventories_Tables" sheetId="88" r:id="rId25"/>
    <sheet name="Intangibles_and_Goodwill_Table" sheetId="89" r:id="rId26"/>
    <sheet name="LongTerm_Debt_Tables" sheetId="90" r:id="rId27"/>
    <sheet name="Financial_Instruments_and_Risk1" sheetId="91" r:id="rId28"/>
    <sheet name="Business_Segment_and_Geographi1" sheetId="92" r:id="rId29"/>
    <sheet name="Supplemental_Condensed_Consoli1" sheetId="93" r:id="rId30"/>
    <sheet name="Business_Organization_Restatem3" sheetId="31" r:id="rId31"/>
    <sheet name="Business_Organization_Restatem4" sheetId="32" r:id="rId32"/>
    <sheet name="Acquisition_of_Predecessor_Add" sheetId="94" r:id="rId33"/>
    <sheet name="Acquisition_of_Predecessor_Sum" sheetId="34" r:id="rId34"/>
    <sheet name="Acquisition_of_Predecessor_Sum1" sheetId="95" r:id="rId35"/>
    <sheet name="Acquisition_of_Predecessor_Sum2" sheetId="36" r:id="rId36"/>
    <sheet name="Business_Acquisitions_Addition" sheetId="96" r:id="rId37"/>
    <sheet name="Business_Acquisitions_Unaudite" sheetId="38" r:id="rId38"/>
    <sheet name="Inventories_Components_of_Inve" sheetId="97" r:id="rId39"/>
    <sheet name="Intangibles_and_Goodwill_Summa" sheetId="98" r:id="rId40"/>
    <sheet name="Intangibles_and_Goodwill_Addit" sheetId="99" r:id="rId41"/>
    <sheet name="Intangibles_and_Goodwill_Goodw" sheetId="100" r:id="rId42"/>
    <sheet name="Related_Party_Transactions_Add" sheetId="101" r:id="rId43"/>
    <sheet name="LongTerm_Debt_Summary_of_Long_" sheetId="102" r:id="rId44"/>
    <sheet name="LongTerm_Debt_Senior_and_Term_" sheetId="45" r:id="rId45"/>
    <sheet name="LongTerm_Debt_ABL_Facility_Add" sheetId="46" r:id="rId46"/>
    <sheet name="LongTerm_Debt_Second_Priority_" sheetId="47" r:id="rId47"/>
    <sheet name="LongTerm_Debt_Predecessor_Debt" sheetId="48" r:id="rId48"/>
    <sheet name="Commitments_and_Contingencies_" sheetId="49" r:id="rId49"/>
    <sheet name="Financial_Instruments_and_Risk2" sheetId="50" r:id="rId50"/>
    <sheet name="Financial_Instruments_and_Risk3" sheetId="103" r:id="rId51"/>
    <sheet name="Financial_Instruments_and_Risk4" sheetId="104" r:id="rId52"/>
    <sheet name="Financial_Instruments_and_Risk5" sheetId="105" r:id="rId53"/>
    <sheet name="Income_Taxes_Additional_Inform" sheetId="106" r:id="rId54"/>
    <sheet name="Stock_Compensation_Plan_Additi" sheetId="107" r:id="rId55"/>
    <sheet name="Business_Segment_and_Geographi2" sheetId="108" r:id="rId56"/>
    <sheet name="Business_Segment_and_Geographi3" sheetId="109" r:id="rId57"/>
    <sheet name="Business_Segment_and_Geographi4" sheetId="110" r:id="rId58"/>
    <sheet name="Supplemental_Condensed_Consoli2" sheetId="59" r:id="rId59"/>
    <sheet name="Supplemental_Condensed_Consoli3" sheetId="111" r:id="rId60"/>
    <sheet name="Supplemental_Condensed_Consoli4" sheetId="112" r:id="rId61"/>
    <sheet name="Supplemental_Condensed_Consoli5" sheetId="113" r:id="rId62"/>
    <sheet name="Supplemental_Condensed_Consoli6" sheetId="114" r:id="rId63"/>
    <sheet name="Supplemental_Condensed_Consoli7" sheetId="115" r:id="rId64"/>
  </sheets>
  <calcPr calcId="0"/>
</workbook>
</file>

<file path=xl/sharedStrings.xml><?xml version="1.0" encoding="utf-8"?>
<sst xmlns="http://schemas.openxmlformats.org/spreadsheetml/2006/main" count="9127" uniqueCount="804">
  <si>
    <t>Document and Entity Information</t>
  </si>
  <si>
    <t>6 Months Ended</t>
  </si>
  <si>
    <t>Jun. 27, 2014</t>
  </si>
  <si>
    <t>Aug. 08, 2014</t>
  </si>
  <si>
    <t>Document And Entity Information [Abstract]</t>
  </si>
  <si>
    <t>'</t>
  </si>
  <si>
    <t>Document Type</t>
  </si>
  <si>
    <t>'10-Q/A</t>
  </si>
  <si>
    <t>Amendment Flag</t>
  </si>
  <si>
    <t>'true</t>
  </si>
  <si>
    <t>Amendment Description</t>
  </si>
  <si>
    <t>'DS Services Holdings, Inc., a Delaware corporation (individually and, where appropriate in the context, collectively with its consolidated subsidiaries, the â€œCompanyâ€) is filing this Amendment No. 1 (this â€œAmended Reportâ€) to its Quarterly Report on Form 10-Q for the quarterly period ended June 27, 2014, which report (the â€œOriginal Reportâ€) was originally filed with the Securities and Exchange Commission (the â€œSECâ€) on August 8, 2014 (the â€œOriginal Filing Dateâ€). This Amended Report includes a restatement of the Companyâ€™s Unaudited Condensed Consolidated Financial Statements and related disclosures presented in Part I, Item 1 of the Original Report to correct a classification error within the Unaudited Condensed Consolidated Statements of Cash Flows for the period ended June 27, 2014, and correspondingly revises, where necessary, financial and related information in Part I, Item 2 of the Original Report. In addition, this Amended Report restates our conclusions regarding the effectiveness of our disclosure controls and procedures provided in Item I, Section 4 solely as a result of the restatement referenced herein and, as required by Rule 12b-15 of the Securities Exchange Act, as amended (the â€œExchange Actâ€), the Companyâ€™s chief executive officer and chief financial officer are providing new certifications in Part II, Item 6. As further described in Note 1 to the Companyâ€™s Unaudited Condensed Consolidated Financial Statements included in Part I, Item 1 of this Amended Report, the classification error related to the incorrect classification of a working capital adjustment associated with the Merger (as defined within Note 1 â€œBusiness organization, restatement to previously issued financial statements and basis of presentationâ€) as a cash flow from operating activities. The Unaudited Condensed Consolidated Statement of Cash Flows included in this Amended Report has been restated to properly classify this amount as a cash flow from investing activities and certain other revisions have been made in this Amended Report to conform to such restatement. This restatement does not affect end of period cash and cash equivalents on the Unaudited Condensed Consolidated Statements of Cash Flows, nor does it affect the Unaudited Condensed Consolidated Balance Sheets, the Unaudited Condensed Consolidated Statements of Income (Loss) and Comprehensive Income (Loss) or Adjusted EBITDA as reported in the Original Report. This Amended Report also corrects certain other immaterial errors in connection with the restatement. Pursuant to Rule 12b-15 of the Exchange Act, this Amended Report contains only the items and exhibits from the Original Report that are being amended and restated, and unaffected items and exhibits are not included herein. Except as stated above, the unaudited condensed consolidated financial statements and other disclosures in the Original Report are unchanged. This Amended Report is presented as of August 8, 2014, the filing date of the Original Report by the Company, and does not reflect events occurring after that date, or modify or update disclosures in any way other than as required to reflect this restatement. Accordingly, forward-looking statements included in this Amended Report represent managementâ€™s views as of the Original Filing Date and should not be assumed to be accurate as of any date thereafter. This Amended Report should be read in conjunction with the Original Report and the Companyâ€™s other filings with the SEC made subsequent to the Original Filing Date. As required by Rule 12b-15 of the Exchange Act, the Companyâ€™s principal executive officer and principal financial officer are providing new currently dated certifications. Accordingly, the Company hereby amends Item 6 in Part II in the Original Report to reflect the filing of the new certifications.</t>
  </si>
  <si>
    <t>Document Period End Date</t>
  </si>
  <si>
    <t>Document Fiscal Year Focus</t>
  </si>
  <si>
    <t>'2014</t>
  </si>
  <si>
    <t>Document Fiscal Period Focus</t>
  </si>
  <si>
    <t>'Q2</t>
  </si>
  <si>
    <t>Entity Registrant Name</t>
  </si>
  <si>
    <t>'DS Services Holdings, Inc.</t>
  </si>
  <si>
    <t>Entity Central Index Key</t>
  </si>
  <si>
    <t>'0001601602</t>
  </si>
  <si>
    <t>Current Fiscal Year End Date</t>
  </si>
  <si>
    <t>'--12-26</t>
  </si>
  <si>
    <t>Entity Filer Category</t>
  </si>
  <si>
    <t>'Non-accelerated Filer</t>
  </si>
  <si>
    <t>Entity Common Stock, Shares Outstanding</t>
  </si>
  <si>
    <t>Unaudited Condensed Consolidated Balance Sheets (USD $)</t>
  </si>
  <si>
    <t>In Thousands, unless otherwise specified</t>
  </si>
  <si>
    <t>Dec. 27, 2013</t>
  </si>
  <si>
    <t>Current assets</t>
  </si>
  <si>
    <t>Cash and cash equivalents</t>
  </si>
  <si>
    <t>Trade accounts receivable, net of allowance for doubtful accounts of $3,707 and $4,513, respectively</t>
  </si>
  <si>
    <t>Inventories</t>
  </si>
  <si>
    <t>Prepaid and other current assets</t>
  </si>
  <si>
    <t>Income tax receivable</t>
  </si>
  <si>
    <t>Deferred tax assets</t>
  </si>
  <si>
    <t>Total current assets</t>
  </si>
  <si>
    <t>Property, plant and equipment, net</t>
  </si>
  <si>
    <t>Intangibles, net</t>
  </si>
  <si>
    <t>Goodwill</t>
  </si>
  <si>
    <t>Other assets</t>
  </si>
  <si>
    <t>Deferred financing costs, net</t>
  </si>
  <si>
    <t>Total assets</t>
  </si>
  <si>
    <t>Current liabilities</t>
  </si>
  <si>
    <t>Current portion of long-term debt</t>
  </si>
  <si>
    <t>Accounts payable</t>
  </si>
  <si>
    <t>Accrued expenses and other current liabilities</t>
  </si>
  <si>
    <t>Current portion of insurance reserves</t>
  </si>
  <si>
    <t>Customer deposits</t>
  </si>
  <si>
    <t>Total current liabilities</t>
  </si>
  <si>
    <t>Long-term debt, less current portion, less discounts</t>
  </si>
  <si>
    <t>Insurance reserves, less current portion</t>
  </si>
  <si>
    <t>Other long-term liabilities</t>
  </si>
  <si>
    <t>Deferred tax liabilities</t>
  </si>
  <si>
    <t>Total liabilities</t>
  </si>
  <si>
    <t>Commitments and contingencies (Note 9)</t>
  </si>
  <si>
    <t>'  </t>
  </si>
  <si>
    <t>Shareholders' equity</t>
  </si>
  <si>
    <t>Common stock; $0.01 par value; 1,000 authorized shares; 199 shares issued and outstanding</t>
  </si>
  <si>
    <t>Additional paid in capital</t>
  </si>
  <si>
    <t>Accumulated other comprehensive income</t>
  </si>
  <si>
    <t>Accumulated deficit</t>
  </si>
  <si>
    <t>Total shareholders' equity</t>
  </si>
  <si>
    <t>Total liabilities and shareholders' equity</t>
  </si>
  <si>
    <t>Unaudited Condensed Consolidated Balance Sheets (Parenthetical) (USD $)</t>
  </si>
  <si>
    <t>In Thousands, except Share data, unless otherwise specified</t>
  </si>
  <si>
    <t>Jan. 01, 2014</t>
  </si>
  <si>
    <t>Statement Of Financial Position [Abstract]</t>
  </si>
  <si>
    <t>Net of allowance for doubtful accounts</t>
  </si>
  <si>
    <t>Common stock, par value</t>
  </si>
  <si>
    <t>Common stock, shares authorized</t>
  </si>
  <si>
    <t>Common stock, shares issued</t>
  </si>
  <si>
    <t>Common stock, shares outstanding</t>
  </si>
  <si>
    <t>Unaudited Condensed Consolidated Statements of Income (Loss) and Comprehensive Income (Loss) (USD $)</t>
  </si>
  <si>
    <t>3 Months Ended</t>
  </si>
  <si>
    <t>Jun. 28, 2013</t>
  </si>
  <si>
    <t>Predecessor [Member]</t>
  </si>
  <si>
    <t>Jun. 27, 2013</t>
  </si>
  <si>
    <t>Net product sales</t>
  </si>
  <si>
    <t>Net rental income</t>
  </si>
  <si>
    <t>Net revenue</t>
  </si>
  <si>
    <t>Cost of products sold</t>
  </si>
  <si>
    <t>Cost of rentals</t>
  </si>
  <si>
    <t>Cost of revenue</t>
  </si>
  <si>
    <t>Gross profit</t>
  </si>
  <si>
    <t>Selling, general and administrative</t>
  </si>
  <si>
    <t>Amortization of intangible assets</t>
  </si>
  <si>
    <t>Operating income</t>
  </si>
  <si>
    <t>Other expense</t>
  </si>
  <si>
    <t>Interest expense</t>
  </si>
  <si>
    <t>Other income (expense), net</t>
  </si>
  <si>
    <t>Other (expense) income</t>
  </si>
  <si>
    <t>Income (loss) before income taxes</t>
  </si>
  <si>
    <t>Income tax expense (benefit)</t>
  </si>
  <si>
    <t>Net (loss) income</t>
  </si>
  <si>
    <t>Other comprehensive (loss) income, net of tax</t>
  </si>
  <si>
    <t>Change in periodic pension and other postretirement costs, net of tax benefit of $0, $15, $0 and $31, respectively</t>
  </si>
  <si>
    <t>Comprehensive (loss) income</t>
  </si>
  <si>
    <t>Unaudited Condensed Consolidated Statements of Income (Loss) and Comprehensive Income (Loss) (Parenthetical) (USD $)</t>
  </si>
  <si>
    <t>Other comprehensive income loss pension and other postretirement benefit plans tax effect</t>
  </si>
  <si>
    <t>Unaudited Condensed Consolidated Statements of Cash Flows (USD $)</t>
  </si>
  <si>
    <t>Cash flows from operating activities</t>
  </si>
  <si>
    <t>Net income (loss)</t>
  </si>
  <si>
    <t>Adjustments to reconcile net income (loss) to net cash provided by operating activities</t>
  </si>
  <si>
    <t>Depreciation and amortization of property, plant and equipment</t>
  </si>
  <si>
    <t>Amortization of intangibles</t>
  </si>
  <si>
    <t>Amortization of debt discount and deferred financing costs</t>
  </si>
  <si>
    <t>Mark-to-market of derivative investments and warrants</t>
  </si>
  <si>
    <t>Loss on disposal of assets</t>
  </si>
  <si>
    <t>Paid-in-kind (PIK) noncash interest expense</t>
  </si>
  <si>
    <t>Provision for bad debts</t>
  </si>
  <si>
    <t>Noncash stock compensation expense</t>
  </si>
  <si>
    <t>Deferred income taxes</t>
  </si>
  <si>
    <t>Changes in operating assets and liabilities, net of acquisitions</t>
  </si>
  <si>
    <t>Accounts receivable</t>
  </si>
  <si>
    <t>Due from parent</t>
  </si>
  <si>
    <t>Insurance reserves</t>
  </si>
  <si>
    <t>Other liabilities</t>
  </si>
  <si>
    <t>Net cash provided by operating activities</t>
  </si>
  <si>
    <t>Cash flows from investing activities</t>
  </si>
  <si>
    <t>Proceeds from sales of property, plant and equipment</t>
  </si>
  <si>
    <t>Purchases of property, plant and equipment</t>
  </si>
  <si>
    <t>Purchase of business (Note 3 and Note 4, respectively)</t>
  </si>
  <si>
    <t>Restricted cash</t>
  </si>
  <si>
    <t>Net cash used in investing activities</t>
  </si>
  <si>
    <t>Cash flows from financing activities</t>
  </si>
  <si>
    <t>Repayments of long-term debt and capital leases</t>
  </si>
  <si>
    <t>Net cash used in financing activities</t>
  </si>
  <si>
    <t>Net decrease in cash and cash equivalents</t>
  </si>
  <si>
    <t>Beginning of period</t>
  </si>
  <si>
    <t>End of period</t>
  </si>
  <si>
    <t>Business Organization, Restatement to Previously Issued Financial Statements and Basis of Presentation</t>
  </si>
  <si>
    <t>Text Block [Abstract]</t>
  </si>
  <si>
    <t>1. Business Organization, Restatement to Previously Issued Financial Statements and Basis of Presentation</t>
  </si>
  <si>
    <t>Business Organization</t>
  </si>
  <si>
    <t>Successor</t>
  </si>
  <si>
    <t>On August 30, 2013, the Company was indirectly acquired by Crestview DSW Investors, L.P., a Delaware limited partnership and affiliate of Crestview Partners (“Parent”) and certain co-investors, including GCM Grosvenor NPS, L.P. (formerly known as CS NPS, L.P.), affiliates of StepStone LLC and various other co-investors (collectively with Parent, the “DSSG Stockholders”) in connection with their acquisition of DSS Group, Inc., a Delaware corporation and the sole shareholder of the Company (“DSSG”), pursuant to that certain Agreement and Plan of Merger dated as of July 23, 2013 (the “Merger Agreement”), by and among the DSSG Stockholders, Crestview DSW Merger Sub, Inc., a Delaware corporation (“Acquisition Sub”) and wholly owned subsidiary of Parent, DSSG, and DSW Group Holdings, LLC, a Delaware limited liability company (“Seller”), in a transaction hereinafter referred to as the “Merger.”</t>
  </si>
  <si>
    <t>In connection with the Merger, Acquisition Sub merged with and into DSSG, with DSSG as the surviving corporation, and Crestview DS Merger Sub II, Inc., a Delaware corporation (“Merger Sub”) and wholly owned subsidiary of Acquisition Sub, merged with and into DS Services of America, Inc., a Delaware corporation and wholly owned subsidiary of the Company (“DSSA”), with DSSA as the surviving corporation (such Merger Sub and DSSA merger, the “Issuer Merger”). The Merger, the Issuer Merger, the relating financings, the equity contributions and the payment of all costs related to these transactions are collectively referred to in this report as the “Transactions.” See Note – 3 “Acquisition of Predecessor” for further information on the Transactions.</t>
  </si>
  <si>
    <t>Predecessor</t>
  </si>
  <si>
    <t>In 2012, majority interest in DSSG was indirectly acquired from Kelso &amp; Company (“Kelso”) by a group of noteholders under the Note Purchase Agreement dated as of October 24, 2007 (the “DSSG Group Note”), by and among DSSG and such noteholders, which group was led by Solar Capital, Magnetar Capital and GoldenTree Capital. The Noteholders held their majority interest in DSSG through their ownership of Seller.</t>
  </si>
  <si>
    <t>Restatement to Previously Issued Financial Statements</t>
  </si>
  <si>
    <t>The Company discovered an error in the classification of a working capital settlement related to the Merger in the Unaudited Condensed Consolidated Statement of Cash Flows for the period from December 28, 2013 to June 27, 2014 (Successor). Specifically, a working capital settlement paid to Seller was presented in operating activities and should have been presented in investing activities. As a result, the error has been corrected as follows in the accompanying Unaudited Condensed Consolidated Statement of Cash Flows:</t>
  </si>
  <si>
    <t>Consolidated Statement of Cash</t>
  </si>
  <si>
    <t>Flows Line Items</t>
  </si>
  <si>
    <t>  </t>
  </si>
  <si>
    <t>As Reported</t>
  </si>
  <si>
    <t>December 28, 2013 to June 27, 2014</t>
  </si>
  <si>
    <t>Adjustment</t>
  </si>
  <si>
    <t>As Restated</t>
  </si>
  <si>
    <t>(6,387</t>
  </si>
  <si>
    <t>) </t>
  </si>
  <si>
    <t>Purchase of business (Note 3)</t>
  </si>
  <si>
    <t>—  </t>
  </si>
  <si>
    <t>(11,056</t>
  </si>
  <si>
    <t>(36,257</t>
  </si>
  <si>
    <t>(47,313</t>
  </si>
  <si>
    <t>There was no impact to the Unaudited Condensed Consolidated Statements of Income (Loss) and Comprehensive Income (Loss) or the Unaudited Condensed Consolidated Balance Sheet as a result of the error noted above. The Company has also corrected the aforementioned error within Note - 14 “Supplemental Condensed Consolidating Financial Information” to the Unaudited Condensed Consolidated Financial Statements (“Supplemental Condensed Consolidating Financial Information”).</t>
  </si>
  <si>
    <t>Additionally, in connection with the restatement, the Company has made other immaterial corrections to the Notes to the Unaudited Condensed Consolidated Financial Statements. Specifically, the Company corrected the disclosure of the cash acquired in the Merger in Note-3 “Acquisition of Predecessor” to reflect $6,459 instead of the previously reported amount of $13,482. Additionally, the Company corrected the disclosure of the net carrying value of the Notes and Term Loan Facility within Note-10” Financial Instruments and Risk Management” to include the amortization of the discount within the values. Accordingly, the net carrying value of the Notes was corrected to $342,043 from $340,679 and the net carrying value of the Term Loan Facility was corrected to $315,658 from $316,800. Finally, the Company has made other immaterial corrections to the Supplemental Condensed Consolidating Financial Information to properly reflect the activities of the Issuer and Guarantor Subsidiary. See Note - 14 “Supplemental Condensed Consolidating Financial Information” for additional information regarding these changes.</t>
  </si>
  <si>
    <t>Business</t>
  </si>
  <si>
    <t>The Company is a national direct-to-consumer provider of bottled water, office coffee service and water filtration services. The Company offers a comprehensive portfolio of beverage products, equipment and supplies to approximately 1.5 million customers through its network of over 200 sales and distribution facilities and daily operation of over 2,100 routes. With one of the broadest distribution networks in the country, the Company reaches approximately 90 percent of U.S. households and efficiently services homes and national, regional and local offices.</t>
  </si>
  <si>
    <t>The Company operates through two reportable segments – “Direct-to-Consumer Services” and “Retail Services”.</t>
  </si>
  <si>
    <t>Principles of Consolidation</t>
  </si>
  <si>
    <t>The accompanying Unaudited Condensed Consolidated Financial Statements include the accounts of the Company and its direct and indirect wholly owned subsidiaries. The Company has no independent operations and its only asset is the stock of DSSA. As a result, the financial position and results of operations and cash flows of the Company and DSSA are substantially the same. All significant intercompany balances and transactions between the two entities have been eliminated in consolidation.</t>
  </si>
  <si>
    <t>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As set forth above and discussed in more detail in Note—3 “Acquisition of Predecessor”, the Company was acquired on August 30, 2013 (the “Merger Date”) pursuant to the Merger. The year-end condensed balance sheet data was derived from audited financial statements, but does not include all disclosures required by GAAP.</t>
  </si>
  <si>
    <t>Results for the interim periods should not be considered indicative of results for a full year. These interim Unaudited Condensed Consolidated Financial Statements do not represent complete financial statements and should be read in conjunction with the Company’s annual financial statements for the year ended December 27, 2013 set forth in the Registration Statement filed with the Securities and Exchange Commission (“SEC”).</t>
  </si>
  <si>
    <t>Fiscal Periods</t>
  </si>
  <si>
    <t>The Company’s fiscal year and fiscal quarters end on the Friday nearest the calendar year and calendar quarter end, as applicable, unless such Friday falls after such calendar period end, in which case the fiscal year end is the calendar year end and the fiscal quarter end is the final Friday in such quarter. Unless otherwise stated, references to years in this report relate to fiscal years and references to quarters in this report relate to fiscal quarters rather than calendar years and calendar quarters. For purposes of these Unaudited Condensed Consolidated Financial Statements, (a) “Quarter Successor 2014” refers to the period beginning March 29, 2014 through and including June 27, 2014, (b) “Quarter Predecessor 2013” refers to the period beginning March 30, 2013 through and including June 28, 2013, (c) “Year to Date Successor 2014” refers to the period beginning December 28, 2013 through and including June 27, 2014, and (d) “Year to Date Predecessor 2013” refers to the period beginning December 29, 2012 through and including June 28, 2013.</t>
  </si>
  <si>
    <t>Merger Sub was legally formed on July 23, 2013. Prior to the incorporation of Merger Sub, DSSA incurred costs on Merger Sub’s behalf beginning on June 29, 2013. When used in this report, the term “Predecessor” refers only to the Company for periods prior to the Merger Date and the term “Successor” refers only to the Company for the period June 29, 2013 through and including June 27, 2014.</t>
  </si>
  <si>
    <t>Recent Accounting Pronouncements</t>
  </si>
  <si>
    <t>Accounting Changes And Error Corrections [Abstract]</t>
  </si>
  <si>
    <t>2. Recent Accounting Pronouncements</t>
  </si>
  <si>
    <t>Changes to GAAP are established by the Financial Accounting Standards Board (“FASB”) in the form of Accounting Standards Updates (“ASUs”) or the issuance of new standards to the FASB’s Accounting Standards Codification (“ASC”).</t>
  </si>
  <si>
    <t>The Company considers the applicability and impact of all ASUs. ASUs not listed below were assessed and determined to be either not applicable or are expected to have minimal impact on these Unaudited Condensed Consolidated Financial Statements.</t>
  </si>
  <si>
    <t>Revenue From Contracts With Customers</t>
  </si>
  <si>
    <t>In May 2014, the FASB and International Accounting Standards Board (“IASB”) issued a comprehensive new revenue recognition standard for contracts with customers that will supersede most current revenue recognition guidance, including industry-specific guidance. The core principle of this standard is that an entity recognizes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guidance is effective for public companies which are accelerated filers for annual reporting periods (including interim reporting periods within those periods) beginning after December 15, 2016. The standard permits the use of either the full retrospective or modified transition method. This guidance will be applicable to the Company at the beginning of its first quarter of fiscal year 2017. The Company is currently evaluating whether the full retrospective or modified transition approach will be applied and whether the new guidance will have a material impact on the Company’s Consolidated Financial Statements.</t>
  </si>
  <si>
    <t>Reporting Discontinued Operations</t>
  </si>
  <si>
    <t>In April 2014, the FASB issued new guidance which changes the criteria for determining which disposals can be presented as discontinued operations and modifies related disclosure requirements. The new guidance is effective for annual and interim periods beginning after December 15, 2014. The impact on the Company of adopting the new guidance will depend on the nature, terms and size of business disposals completed after the effective date. This authoritative guidance is not expected to have a material impact on the Company’s Consolidated Financial Statements.</t>
  </si>
  <si>
    <t>Acquisition of Predecessor</t>
  </si>
  <si>
    <t>Business Combinations [Abstract]</t>
  </si>
  <si>
    <t>3. Acquisition of Predecessor</t>
  </si>
  <si>
    <t>As discussed in Note—1 “Business Organization and Basis of Presentation”, the DSSG Stockholders acquired DSSG pursuant to the Merger for $885,063, net of $6,459 cash acquired, subject to certain customary adjustments for working capital and tax matters. A portion of the Merger consideration was used to pay transaction costs and approximately $459,069 was used by Seller to repay existing debt of the Company as of the Merger date. The Merger was financed by:</t>
  </si>
  <si>
    <t>•</t>
  </si>
  <si>
    <t>Borrowings under a $320,000, 7-year, senior secured term loan facility (the “Term Loan Facility”), $316,800 of which was provided at closing, net of $3,200 discount;</t>
  </si>
  <si>
    <t>Issuance by DSSA of $350,000, 10.000% second-priority senior secured notes due 2021 (the “Notes”) in the amount of $340,679, which amount is net of discount of $9,321; and</t>
  </si>
  <si>
    <t>An aggregate equity contribution of $260,698 from the DSSG Stockholders.</t>
  </si>
  <si>
    <r>
      <t>The Merger has been accounted for using the acquisition method of accounting in accordance with ASC 805—</t>
    </r>
    <r>
      <rPr>
        <i/>
        <sz val="10"/>
        <color rgb="FF000000"/>
        <rFont val="Calibri"/>
        <family val="2"/>
        <scheme val="minor"/>
      </rPr>
      <t>Business Combinations</t>
    </r>
    <r>
      <rPr>
        <sz val="10"/>
        <color rgb="FF000000"/>
        <rFont val="Calibri"/>
        <family val="2"/>
        <scheme val="minor"/>
      </rPr>
      <t>, which requires, among other things, that the assets acquired and liabilities assumed be recognized at their acquisition date fair values, with any excess of the consideration transferred over the estimated fair values of the identifiable net assets acquired recorded as goodwill.</t>
    </r>
  </si>
  <si>
    <t>The accounting for the Merger is based on currently available information and was considered final as of the first quarter ending March 28, 2014. No changes were made to the purchase price during Quarter Successor 2014. The following is a summary of the fair values of the net assets acquired:</t>
  </si>
  <si>
    <t>Purchase Price as of</t>
  </si>
  <si>
    <t>Updated Purchase Price</t>
  </si>
  <si>
    <t>as of June 27, 2014</t>
  </si>
  <si>
    <t>Total consideration transferred, net of cash acquired of $6,459</t>
  </si>
  <si>
    <t>$</t>
  </si>
  <si>
    <t>Trade accounts receivable</t>
  </si>
  <si>
    <t>Deferred tax asset</t>
  </si>
  <si>
    <t>Property, plant and equipment</t>
  </si>
  <si>
    <t>Intangibles</t>
  </si>
  <si>
    <t>Accounts payables</t>
  </si>
  <si>
    <t>Other long term liabilities</t>
  </si>
  <si>
    <t>Deferred tax liability</t>
  </si>
  <si>
    <t>Net assets acquired</t>
  </si>
  <si>
    <t>The goodwill of $198,849 recorded as part of the acquisition is for the potential growth of the Company. See Note – 6 “Intangibles and Goodwill” for further discussion on Goodwill by segment. Included in the goodwill, $32,757 is deductible for income tax purposes and the remaining goodwill is not expected to be deductible for income tax purposes.</t>
  </si>
  <si>
    <t>The Company’s initial purchase price allocation was provisional. Pursuant to the terms of the Merger Agreement, the Merger Consideration payable to Seller was increased by $11,056 as a result of an adjustment related to working capital. This amount was paid by the Company on behalf of Parent to Seller during the first quarter ending March 28, 2014 and, as a result, the purchase price allocation was adjusted.</t>
  </si>
  <si>
    <t>The $372,353 of intangible assets acquired in connection with the Merger were assigned to the following:</t>
  </si>
  <si>
    <t>Fair value</t>
  </si>
  <si>
    <t>Estimated Weighted</t>
  </si>
  <si>
    <t>Average Life</t>
  </si>
  <si>
    <t>(years)</t>
  </si>
  <si>
    <t>Customer Lists</t>
  </si>
  <si>
    <t>Trademark/trade name</t>
  </si>
  <si>
    <t>N/A</t>
  </si>
  <si>
    <t>Covenants not to compete</t>
  </si>
  <si>
    <t>The Company incurred costs in connection with the Merger of $249 and $82 during Quarter Successor 2014 and Quarter Predecessor 2013, respectively. The Company incurred costs in connection with the Merger of $1,145 and $275 during Year to Date Successor 2014 and Year to Date Predecessor 2013, respectively. The foregoing amounts were expensed by the Company as incurred and are included in the Unaudited Condensed Consolidated Statements of Income (Loss) and Comprehensive Income (Loss) in the line item titled Selling, general and administrative (“SG&amp;A”) expense.</t>
  </si>
  <si>
    <t>Business Acquisitions</t>
  </si>
  <si>
    <t>4. Business Acquisitions</t>
  </si>
  <si>
    <r>
      <t>The Company expands the geographical area it services and its customer base and product portfolio through the acquisition of businesses. Acquisitions are accounted for in accordance with ASC 805—</t>
    </r>
    <r>
      <rPr>
        <i/>
        <sz val="10"/>
        <color rgb="FF000000"/>
        <rFont val="Calibri"/>
        <family val="2"/>
        <scheme val="minor"/>
      </rPr>
      <t>Business Combinations</t>
    </r>
    <r>
      <rPr>
        <sz val="10"/>
        <color rgb="FF000000"/>
        <rFont val="Calibri"/>
        <family val="2"/>
        <scheme val="minor"/>
      </rPr>
      <t>. If goodwill is recorded in conjunction with an acquisition it is booked to the appropriate business segment. During Quarter Successor 2014 and Quarter Predecessor 2013, the Company did not complete any material acquisitions. During Year to Date Successor 2014 and Year to Date Predecessor 2013, the Company did not complete any material acquisitions. The Company incurred acquisition costs of $834 and $740 for Quarter Successor 2014 and Quarter Predecessor 2013, respectively. The Company incurred acquisition costs of $994 and $1,228 during Year to Date Successor 2014 and Year to Date Predecessor 2013, respectively. Acquisition costs incurred were recorded as a component of SG&amp;A on the Unaudited Condensed Consolidated Statements of Income (Loss) and Comprehensive Income (Loss).</t>
    </r>
  </si>
  <si>
    <t>Pro forma Financial Information</t>
  </si>
  <si>
    <t>The following unaudited pro forma summary presents consolidated information of the Company as if the Merger and the acquisition of Cascade Coffee, Inc., purchased on August 9, 2013 for a cash purchase price of $4,200, occurred at the beginning of the annual period prior to the year purchased. No other acquisitions were included in the pro forma as they were deemed to have an immaterial impact. The pro forma adjustments primarily relate to revenue, gross profit generated, depreciation expense on stepped up fixed assets, amortization of acquired intangibles, interest expense related to new financing arrangements and the estimated impact on the Company’s income tax provision. The unaudited pro forma combined results of operations are provided for illustrative purposes only and are not necessarily indicative of what the Company’s actual consolidated results would have been.</t>
  </si>
  <si>
    <t>Actual</t>
  </si>
  <si>
    <t>Quarter Ended</t>
  </si>
  <si>
    <t>June 27, 2014</t>
  </si>
  <si>
    <t>Proforma</t>
  </si>
  <si>
    <t>June 28, 2013</t>
  </si>
  <si>
    <t>Six Months</t>
  </si>
  <si>
    <t>Ended</t>
  </si>
  <si>
    <t>June 27, 2014</t>
  </si>
  <si>
    <t>June 28, 2013</t>
  </si>
  <si>
    <t>Net loss</t>
  </si>
  <si>
    <t>(550</t>
  </si>
  <si>
    <t>(1,540</t>
  </si>
  <si>
    <t>(10,135</t>
  </si>
  <si>
    <t>(2,824</t>
  </si>
  <si>
    <t>Inventory Disclosure [Abstract]</t>
  </si>
  <si>
    <t>Inventories consisted of the following as of June 27, 2014 and December 27, 2013:</t>
  </si>
  <si>
    <t>December 27, 2013</t>
  </si>
  <si>
    <t>Raw materials</t>
  </si>
  <si>
    <t>Finished goods</t>
  </si>
  <si>
    <t>Resale items</t>
  </si>
  <si>
    <t>Intangibles and Goodwill</t>
  </si>
  <si>
    <t>Goodwill And Intangible Assets Disclosure [Abstract]</t>
  </si>
  <si>
    <t>6. Intangibles and Goodwill</t>
  </si>
  <si>
    <t>As of June 27, 2014</t>
  </si>
  <si>
    <t>As of December 27, 2013</t>
  </si>
  <si>
    <t>Gross</t>
  </si>
  <si>
    <t>Carrying</t>
  </si>
  <si>
    <t>Amount</t>
  </si>
  <si>
    <t>Accumulated</t>
  </si>
  <si>
    <t>Amortization</t>
  </si>
  <si>
    <t>Net</t>
  </si>
  <si>
    <t>Intangible assets not subject to amortization</t>
  </si>
  <si>
    <t>Trade names</t>
  </si>
  <si>
    <t>Intangible assets subject to amortization</t>
  </si>
  <si>
    <t>Customer lists</t>
  </si>
  <si>
    <t>(16,900</t>
  </si>
  <si>
    <t>(6,761</t>
  </si>
  <si>
    <t>(64</t>
  </si>
  <si>
    <t>(22</t>
  </si>
  <si>
    <t>Total intangibles</t>
  </si>
  <si>
    <t>(16,964</t>
  </si>
  <si>
    <t>(6,783</t>
  </si>
  <si>
    <t>The Company amortizes customer lists and covenants not to compete acquired in connection with the Merger over 12 years and 5 years, respectively. See Note – 3 “Acquisition of Predecessor” for further discussion. Prior to the Merger, the Company amortized customer lists over 6 weighted average years and covenants not to compete over 3 weighted average years. During Quarter Successor 2014 and Quarter Predecessor 2013, the Company recorded $5,091 and $2,277, respectively, of amortization expense related to its intangible assets. During Year to Date Successor 2014 and Year to Date Predecessor 2013, the Company recorded $10,181 and $4,698, respectively, of amortization expense related to its intangible assets.</t>
  </si>
  <si>
    <t>Goodwill consisted of the following for June 27, 2014 and December 27, 2013:</t>
  </si>
  <si>
    <t>Direct-to-Consumer Services</t>
  </si>
  <si>
    <t>Retail Services</t>
  </si>
  <si>
    <t>Consolidated</t>
  </si>
  <si>
    <t>Related Party Transactions</t>
  </si>
  <si>
    <t>Related Party Transactions [Abstract]</t>
  </si>
  <si>
    <t>In connection with the Merger, the DSSG Stockholders entered into a Stockholders Agreement dated as of August 30, 2013 (the “Stockholders Agreement”). The Stockholders Agreement provides for, among other things, (a) an agreement by the DSSG Stockholders to vote their shares of common stock of DSSG to elect as directors of DSSG the individual who holds the title of Chief Executive Officer of the Company, one individual that is nominated from time to time by a significant co-investor (subject to certain continuing ownership requirements) and the individuals that are nominated from time to time by Parent and its affiliates (the “Crestview Stockholders”), (b) restrictions on transfer by the DSSG Stockholders other than Parent and its affiliates (the “NonCrestview Stockholders”), (c) certain rights of repurchase with respect to employee stockholders, and (d) certain registration rights for NonCrestview Stockholders following an initial public offering of DSSG.</t>
  </si>
  <si>
    <t>In connection with the Merger, DSSA entered into a Monitoring Agreement dated as of August 30, 2013 (the “Monitoring Agreement”) with an affiliate of Parent (the “Manager”) relating to the monitoring of the investment of the Crestview Stockholders in DSSG following the consummation of the Merger. Under the Monitoring Agreement, during fiscal year 2014 DSSA is required to pay to the Manager a nonrefundable annual monitoring fee of $2,000 and reimburse the Manager for all reasonable fees and expenses incurred in connection with its monitoring activities. The Company paid to the Manager an amount equal to $500 and $1,000 in satisfaction of the Company’s obligations under the Monitoring Agreement with respect to Quarter Successor 2014 and Year to Date Successor 2014, respectively, which amount is based on a prorated annual fee of $2,000.</t>
  </si>
  <si>
    <t>Effective August 31, 2013, DSSG engaged each of K. Dillon Schickli (“Schickli”) and Jim L. Turner (“Turner”) to serve on its Board of Directors. In connection with their respective services, Schickli is entitled to $100 annually and is eligible to participate in the Company’s medical plan and Turner is entitled to $60 annually. Each of Schickli and Turner is a minority co-investor in DSSG.</t>
  </si>
  <si>
    <t>Prior to the Merger, pursuant to a Tax Sharing Agreement dated as of October 18, 2007 (the “Tax Sharing Agreement”) among the members of DSSG’s consolidated filing group which includes the Company, each subsidiary of DSSG was required to pay to DSSG an amount equal to the tax impact of items of income, loss and credits that were includable in the Federal Consolidated Income Tax Returns, or the Combined Consolidated State Income Tax Returns, of the consolidated group. These amounts due to or from DSSG were recorded in the Company’s due to/from DSSG account. The Tax Sharing Agreement was terminated effective August 30, 2013 and it was noted that any tax attributes of members of the consolidated group as of the termination date are made available for use by other members of the group without compensation.</t>
  </si>
  <si>
    <t>DSW Group Holdings, LLC, the majority member of Seller, engaged Turner to serve on the Board of Directors of Seller. Turner was an indirect minority owner of the Company prior to the Merger. In consideration for Turner providing the foregoing services, the Company, on behalf of DSW Group Holdings, LLC, paid Turner an annual fee of $100. The Company paid Turner $15 and $25 for Quarter Successor 2014 and Quarter Predecessor 2013, respectively. The Company paid Turner $58 and $50 for Year to Date Successor 2014 and Year to Date Predecessor 2013, respectively.</t>
  </si>
  <si>
    <t>The Company engaged Stewart Allen (“Allen”) to provide certain consulting services to management and the Board of Directors commencing April 20, 2012. Allen was a minority indirect owner of the Company prior to the Merger. In consideration for such services, the Company paid Allen an annual fee of $100.</t>
  </si>
  <si>
    <t>Long-Term Debt</t>
  </si>
  <si>
    <t>Debt Disclosure [Abstract]</t>
  </si>
  <si>
    <t>8. Long-Term Debt</t>
  </si>
  <si>
    <t>The Company’s long-term debt and capital lease obligations consisted of the following as of June 27, 2014 and December 27, 2013:</t>
  </si>
  <si>
    <t>Term loan facility</t>
  </si>
  <si>
    <t>Notes</t>
  </si>
  <si>
    <t>Capital lease obligations</t>
  </si>
  <si>
    <t>Total debt</t>
  </si>
  <si>
    <t>Less: Debt discount</t>
  </si>
  <si>
    <t>(10,699</t>
  </si>
  <si>
    <t>(11,775</t>
  </si>
  <si>
    <t>Less: Current portion</t>
  </si>
  <si>
    <t>(3,200</t>
  </si>
  <si>
    <t>(3,211</t>
  </si>
  <si>
    <t>Total long-term debt</t>
  </si>
  <si>
    <t>Senior Facilities</t>
  </si>
  <si>
    <t>In connection with the Merger, on the Merger Date, the Company received borrowings under the Term Loan Facility and a $75,000 senior secured asset-based revolving credit facility (the “ABL Facility” and, collectively with the Term Loan Facility, the “Senior Facilities”).</t>
  </si>
  <si>
    <t>Term Loan Facility</t>
  </si>
  <si>
    <t>The Term Loan Facility is governed by that certain First Lien Credit Agreement (the “Term Credit Agreement”) with Barclays Bank PLC, as administrative agent, and the other lenders party thereto. The aggregate principal amount of the Term Loan Facility is $320,000, which was fully funded at closing of the Merger, net of discount of $3,200. The Company may request additional borrowings under the Term Loan Facility in an aggregate principal amount up to $100,000 and additional amounts based on certain net leverage ratios.</t>
  </si>
  <si>
    <t>The Term Loan Facility has a seven-year term and amortizes in equal quarterly installments in an aggregate annual amount equal to 1.0% of the original principal amount with the balance payable on the maturity date of August 30, 2020 of the Term Loan Facility. The maturity date of the Term Loan Facility is August 30, 2020. The weighted average interest rate as of June 27, 2014 was 5.25%.</t>
  </si>
  <si>
    <t>The borrowings under the Term Loan Facility bear interest at a rate equal to, as determined at the Company’s option, either (a) a base rate determined by reference to the highest of (1) the U.S. federal funds rate plus 0.50%, (2) the prime rate of Barclays Bank PLC, and (3) the adjusted LIBO rate for a one-month interest period plus 1.00%, or (b) a eurocurrency rate (“LIBOR”) determined by reference to the costs of funds for eurocurrency deposits in dollars in the London interbank market for the interest period relevant to such borrowing adjusted for certain additional costs, in each case, plus an applicable margin equal to 4.25% for LIBOR loans and 3.25% for base rate loans with a 1.00% LIBOR floor.</t>
  </si>
  <si>
    <t>The Company may voluntarily repay outstanding loans under the Term Loan Facility at any time without premium or penalty, other than customary “breakage” costs with respect to eurocurrency loans and with respect to certain repricing transactions occurring within twelve months after the closing of the Merger, which shall be subject to a prepayment premium of 1.00%.</t>
  </si>
  <si>
    <t>All obligations under the Term Loan Facility are unconditionally guaranteed by the Company and each of DSSA’s existing and future direct and indirect wholly owned domestic subsidiaries. The obligations and guarantees are secured by (a) first-priority security interests in substantially all of DSSA’s assets (other than the ABL Priority Collateral (as defined below) and those of each domestic guarantor, including a pledge of the DSSA’s capital stock, in each case subject to certain exceptions (the “NonABL Priority Collateral”), and (b) second-priority security interests in all accounts receivable, loan receivable, other receivables, inventory, related books and records and general intangibles, deposit accounts, business interruption insurance, certain real property, cash and proceeds of the foregoing (the “ABL Priority Collateral”).</t>
  </si>
  <si>
    <t>ABL Facility</t>
  </si>
  <si>
    <t>The ABL Facility is governed by that certain Asset-Based Revolving Credit Agreement (the “ABL Credit Agreement”) with BMO Harris Bank N.A., as administrative agent, and the other lenders party thereto. The aggregate principal amount of the ABL Facility is the lesser of (a) $75,000, and (b) the Company’s “borrowing base” set forth in the ABL Credit Agreement. In addition, the Company may request one or more incremental revolving commitments in an aggregate principal amount up to the greater of (a) $25,000 and (b) the excess of the borrowing base (subject to certain exceptions) over the amount of the then-effective commitments under the ABL Facility. The ABL Facility has a five-year term. The ABL Facility includes borrowing capacity available for letters of credit and for short-term borrowings (swingline loans) on same-day notice.</t>
  </si>
  <si>
    <t>The borrowings under the ABL Facility bear interest at a rate equal to, as determined at the Company’s option, either (a) a base rate determined by reference to the highest of (1) the U.S. federal funds rate plus 0.50%, (2) the prime rate of the Bank of Montreal, and (3) the adjusted LIBOR rate for a one-month interest period plus 1.0%, or (b) an adjusted LIBOR determined by reference to the costs of funds for eurocurrency liabilities in dollars in the London interbank market for the interest period relevant to such borrowing adjusted for certain additional costs, plus, in each case an applicable margin as set forth in the ABL Credit Agreement, as such applicable margin may be adjusted on a quarterly basis.</t>
  </si>
  <si>
    <t>In addition to paying interest on outstanding principal under the ABL Facility, the Company is required to pay a commitment fee to the lenders in respect of the unutilized commitments thereunder at a rate equal to 0.25% per annum if average utilization is greater than 50% and 0.375% if average utilization is less than or equal to 50%, which amounts may be adjusted based on usage. The Company is also required to pay a customary letter of credit fee, including a fronting fee equal to 0.125% per annum of the aggregate face amount of outstanding letters of credit, and customary issuance and administration fees.</t>
  </si>
  <si>
    <t>The Company may voluntarily repay outstanding loans under the ABL Facility at any time without premium or penalty, other than customary “breakage” costs with respect to eurocurrency loans.</t>
  </si>
  <si>
    <t>All obligations under the ABL Facility are unconditionally guaranteed by the Company and each of DSSA’s existing and future direct and indirect wholly owned domestic restricted subsidiaries. The obligations and guarantees are secured by (a) first-priority security interests in the ABL Priority Collateral, and (b) third-priority security interests in the NonABL Priority Collateral.</t>
  </si>
  <si>
    <t>10.000% Second-Priority Senior Secured Notes</t>
  </si>
  <si>
    <t>In connection with the Merger, on August 30, 2013, DSSA issued $350,000 in principal amount of the Notes in a private placement. The Notes were issued under an indenture with Wilmington Trust, National Association as trustee. The Notes bear interest at a rate of 10.000% per annum, payable semi-annually in arrears on March 1 and September 1 of each year, commencing on March 1, 2014. The Notes were issued at a discount of 2.663%.</t>
  </si>
  <si>
    <t>DSSA may redeem the Notes at its option, in whole or in part, at any time on or after September 1, 2017 at certain redemption prices. In addition, DSSA may redeem up to 35% of the aggregate principal amount of the Notes on or prior to September 1, 2016 with the net proceeds from certain equity offerings at certain redemption prices. Prior to September 1, 2017, DSSA may redeem some or all of the Notes at a price equal to 100% of the principal amount thereof, plus accrued and unpaid interest, if any, plus the applicable “make-whole” premium.</t>
  </si>
  <si>
    <t>The Notes are fully and unconditionally guaranteed by the Company and each of DSSA’s existing and future direct and indirect 100% owned domestic restricted subsidiaries. The Notes and related guarantees are secured by (a) second-priority security interests in the NonABL Priority Collateral, and (b) third-priority security interests in the ABL Priority Collateral. The guarantees may be released under certain customary circumstances with respect to a subsidiary guarantor including:</t>
  </si>
  <si>
    <t>DSSA’s obligations under the indenture are discharged in accordance with the terms of the indenture;</t>
  </si>
  <si>
    <t>The sale, disposition, exchange or other transfer (including through merger, consolidation, amalgamation or otherwise) of the equity interests in such subsidiary guarantor;</t>
  </si>
  <si>
    <t>The designation of such subsidiary guarantor as an “Unrestricted Subsidiary” under the indenture;</t>
  </si>
  <si>
    <t>The release or discharge of the guarantee by such subsidiary guarantor of the Term Loan Facility and ABL Facility or other indebtedness which resulted in the obligation to guarantee the Notes;</t>
  </si>
  <si>
    <t>DSSA’s exercise of its legal defeasance option or covenant defeasance option in accordance with the indenture;</t>
  </si>
  <si>
    <t>Such subsidiary guarantor ceasing to be a subsidiary of DSSA as a result of any foreclosure of any pledge or security interest in connection with the Term Loan Facility and ABL Facility; and</t>
  </si>
  <si>
    <t>The occurrence of certain “Covenant Suspension Events” under the indenture in the event that the Notes are rated investment grade.</t>
  </si>
  <si>
    <t>The Senior Facilities and the Notes contain certain customary affirmative covenants and events of default. In addition, the Senior Facilities and Notes contain a number of covenants that, among other things restrict, subject to certain exceptions, DSSA’s ability, and the ability of its restricted subsidiaries to: sell assets; incur additional indebtedness; make voluntary repayments on certain other indebtedness; pay dividends and distributions or repurchase DSSA’s capital stock; create liens on certain assets; make investments, loans, guarantees or advances; engage in mergers or acquisitions; enter into sale/leaseback transactions; engage in certain transactions with affiliates; make negative pledges; amend their respective organization documents and certain debt documents; change their respective fiscal years; change their respective businesses; or enter into agreements that restrict dividends from subsidiaries. The Senior Facilities and the Notes also contain covenants limiting the activities of the Company.</t>
  </si>
  <si>
    <t>First Lien Facility</t>
  </si>
  <si>
    <t>Prior to the Merger, the Company’s senior secured term facility (the “Predecessor First Lien Facility”) was set to expire in August 2017. As a result of the Merger, the Predecessor First Lien Facility was repaid on August 30, 2013. Under the Predecessor First Lien Facility, base rate loans would bear interest at the base rate (subject to a floor equal to the one-month eurodollar rate plus 1.00%) plus 8.00%, and USD Libor rate loans would bear interest at the USD Libor rate (subject to a floor of 1.50% per annum) plus 9.00%. Interest was payable quarterly. The interest rate as of June 28, 2013 was 10.50%.</t>
  </si>
  <si>
    <t>Second Lien Facility</t>
  </si>
  <si>
    <t>Prior to the Merger, the Company’s second lien facility (the “Predecessor Second Lien Facility”) was set to expire in February 2018. As a result of the Merger, the Predecessor Second Lien Facility was repaid on August 30, 2013. Under the Predecessor Second Lien Facility, base rate loans would bear interest at the base rate (subject to a floor equal to the one-month eurodollar rate plus 1.00%) plus 8.50% plus a paid-in-kind margin, or PIK Margin, of 4.00% and rate loans would bear interest at the rate (subject to a floor of 1.50% per annum) plus 9.50% plus a PIK Margin of 4.00%. Interest was payable quarterly.</t>
  </si>
  <si>
    <t>$70,000 ABL Facility</t>
  </si>
  <si>
    <t>Prior to the Merger, the Company’s $70,000 asset based loan facility (the “Predecessor ABL Facility”) was set to expire in February 2017. As a result of the Merger, the Predecessor ABL Facility was repaid on August 30, 2013. The Predecessor ABL Facility provided for revolving credit financing, subject to borrowing base availability.</t>
  </si>
  <si>
    <t>Commitments and Contingencies</t>
  </si>
  <si>
    <t>Commitments And Contingencies Disclosure [Abstract]</t>
  </si>
  <si>
    <t>9. Commitments and Contingencies</t>
  </si>
  <si>
    <t>Legal Claims</t>
  </si>
  <si>
    <t>The Company is party to a putative class action lawsuit in California alleging that it violated certain privacy obligations by recording calls made through its call centers. During Year to Date Predecessor 2013, the Company recorded a $2,000 liability in its Unaudited Condensed Consolidated Balance Sheet in connection with this lawsuit. During Quarter Successor 2014, the court gave final approval on an agreement to settle this lawsuit for $2,000. The Company paid $2,000 in connection with this lawsuit during Quarter Successor 2014. The Company settled a separate coverage action with its insurance carriers with respect to coverage for the lawsuit for $1,000. Under the Merger Agreement, any insurance proceeds received by the Company related to this lawsuit are required to be paid to Seller. The Company received the $1,000 in insurance proceeds in the first quarter ending March 28, 2014 and paid such proceeds to the Seller.</t>
  </si>
  <si>
    <t>During the first quarter of 2014, the Company reached a binding agreement to settle two putative class action lawsuits in California alleging that it violated certain obligations under California and federal wage and hour laws for $2,000 which agreement was subject to court approval. The Company subsequently recorded a $2,000 liability in its Unaudited Condensed Consolidated Balance Sheet during the first quarter of 2014 in connection with this lawsuit. The court preliminarily approved the agreement to settle both lawsuits for $2,000 during Quarter Successor 2014. The Company expects to pay $2,000 to settle both lawsuits during the three-month period ending September 26, 2014.</t>
  </si>
  <si>
    <t>The Company is subject to other legal claims in the ordinary course of business. The Company does not believe that the resolution of such claims will result in a material adverse impact on the Company’s financial position, results of operations or liquidity.</t>
  </si>
  <si>
    <t>Financial Instruments and Risk Management</t>
  </si>
  <si>
    <t>Derivative Instruments And Hedging Activities Disclosure [Abstract]</t>
  </si>
  <si>
    <t>10. Financial Instruments and Risk Management</t>
  </si>
  <si>
    <r>
      <t>From time to time the Company enters into hedging contracts with respect to interest rates under its credit facilities and raw coffee beans. The Company accounts for these instruments in accordance with ASC 815—</t>
    </r>
    <r>
      <rPr>
        <i/>
        <sz val="10"/>
        <color rgb="FF000000"/>
        <rFont val="Calibri"/>
        <family val="2"/>
        <scheme val="minor"/>
      </rPr>
      <t>Derivatives and Hedging</t>
    </r>
    <r>
      <rPr>
        <sz val="10"/>
        <color rgb="FF000000"/>
        <rFont val="Calibri"/>
        <family val="2"/>
        <scheme val="minor"/>
      </rPr>
      <t>. The Company does not hold or issue derivative financial instruments for trading purposes.</t>
    </r>
  </si>
  <si>
    <t>Interest Rate Contracts</t>
  </si>
  <si>
    <t>The Company is subject to long-term variable rate debt obligations in connection with its credit facilities. These debt obligations expose the Company to variability in interest payments due to changes in interest rates. If interest rates increase, interest expense increases. Conversely, if interest rates decrease, interest expense decreases. The Company believes it is prudent to limit the variability of a portion of its interest payments and, therefore, generally hedges a portion of its variable-rate interest obligations. Accordingly, the Company enters into interest rate hedge/swap agreements whereby the Company receives variable interest rate payments and makes fixed interest rate payments on a portion of its debt.</t>
  </si>
  <si>
    <t>The Company records its interest rate contracts as Other assets in the Unaudited Condensed Consolidated Balance Sheets at fair value. Changes in fair value are recorded in Interest expense in the Unaudited Condensed Consolidated Statements of Income (Loss) and Comprehensive Income (Loss).</t>
  </si>
  <si>
    <t>The table below provides a summary of the interest rate cap contract the Company had entered into to manage its interest rate exposure related to Predecessor indebtedness:</t>
  </si>
  <si>
    <t>Description</t>
  </si>
  <si>
    <t>Borrowing</t>
  </si>
  <si>
    <t>Notional</t>
  </si>
  <si>
    <t>Outstanding</t>
  </si>
  <si>
    <t>Receive</t>
  </si>
  <si>
    <t>Pay</t>
  </si>
  <si>
    <t>Fiscal</t>
  </si>
  <si>
    <t>Year</t>
  </si>
  <si>
    <t>Entered</t>
  </si>
  <si>
    <t>Into</t>
  </si>
  <si>
    <t>Original</t>
  </si>
  <si>
    <t>Maturity</t>
  </si>
  <si>
    <t>(Fiscal</t>
  </si>
  <si>
    <t>Year)</t>
  </si>
  <si>
    <t>Interest rate cap</t>
  </si>
  <si>
    <t>Term debt</t>
  </si>
  <si>
    <t>% </t>
  </si>
  <si>
    <t>LIBOR</t>
  </si>
  <si>
    <t>The foregoing interest rate contract was extinguished in connection with the Merger. The Company has not entered into any interest rate contracts during Year to Date Successor 2014.</t>
  </si>
  <si>
    <t>Fair Value of Financial Instruments</t>
  </si>
  <si>
    <t>The Company determines the fair value of its financial instruments in accordance with the Fair Value Measurements and Disclosures Topic of the ASC. Fair value is the price to hypothetically sell an asset or transfer a liability in an orderly manner in the principal market for that asset or liability. This topic provides a hierarchy that gives highest priority to unadjusted quoted market prices in active markets for identical assets or liabilities. This topic requires that financial assets and liabilities be classified into one of the following three categories:</t>
  </si>
  <si>
    <t>Level 1</t>
  </si>
  <si>
    <t>Quoted prices are available in active markets for identical assets or liabilities;</t>
  </si>
  <si>
    <t>Level 2</t>
  </si>
  <si>
    <t>Pricing inputs are other than quoted prices in active markets included in Level 1, which are either directly or indirectly observable;</t>
  </si>
  <si>
    <t>Level 3</t>
  </si>
  <si>
    <t>Unobservable pricing inputs in which little or no market activity exists, therefore, requiring an entity to develop its own assumptions about what market participants would use in pricing an asset or liability.</t>
  </si>
  <si>
    <t>The Company makes use of observable market-based inputs to calculate fair value, in which case the measurements are classified within Level 2 of the valuation hierarchy. Derivative financial instruments that are traded on an index are valued based on direct or indirect prices and classified within Level 2. The fair value of the Company’s derivative financial instruments was estimated using the net present value of a series of cash flows on both the cap and floor components. These cash flows were based on yield curves that take into account the contractual terms of the derivatives, including the period to maturity and market-based parameters such as interest rates and volatility. The Company incorporates nonperformance risk by adjusting the present value of each liability position utilizing an estimation of its credit risk, if applicable.</t>
  </si>
  <si>
    <t>The effect of the cash interest expense of derivative instruments in the Unaudited Condensed Consolidated Statements of Income (Loss) and Comprehensive Income (Loss) was $0 for Quarter Successor 2014 and Quarter Predecessor 2013. The effect of the cash interest expense of derivative instruments in the Unaudited Condensed Consolidated Statements of Income (Loss) and Comprehensive Income (Loss) was $0 for Year to Date Successor 2014 and Year to Date Predecessor 2013.</t>
  </si>
  <si>
    <t>The effect of the noncash interest expense of derivative instruments in the Unaudited Condensed Consolidated Statements of Income (Loss) and Comprehensive Income (Loss) was as follows:</t>
  </si>
  <si>
    <t>Derivatives Not</t>
  </si>
  <si>
    <t>Designated as</t>
  </si>
  <si>
    <r>
      <t>Amount of Gain or (Loss) Recognized in Income on Derivative </t>
    </r>
    <r>
      <rPr>
        <b/>
        <sz val="7"/>
        <color theme="1"/>
        <rFont val="Calibri"/>
        <family val="2"/>
        <scheme val="minor"/>
      </rPr>
      <t>(a)</t>
    </r>
  </si>
  <si>
    <t>Hedging</t>
  </si>
  <si>
    <t>Instruments Under</t>
  </si>
  <si>
    <t>Location of Gain or</t>
  </si>
  <si>
    <t>(Loss) Recognized in</t>
  </si>
  <si>
    <t>Quarter</t>
  </si>
  <si>
    <t>Year to Date</t>
  </si>
  <si>
    <t>Year to Date</t>
  </si>
  <si>
    <t>ASC 815</t>
  </si>
  <si>
    <t>Income on Derivative</t>
  </si>
  <si>
    <t>Interest expense</t>
  </si>
  <si>
    <t>(14</t>
  </si>
  <si>
    <t>(38</t>
  </si>
  <si>
    <r>
      <t>(a)</t>
    </r>
    <r>
      <rPr>
        <sz val="11"/>
        <color theme="1"/>
        <rFont val="Calibri"/>
        <family val="2"/>
        <scheme val="minor"/>
      </rPr>
      <t> </t>
    </r>
  </si>
  <si>
    <t>This amount includes noncash interest expense.</t>
  </si>
  <si>
    <t>The Company’s cash, restricted cash and cash equivalents, accounts receivable and accounts payable are carried at cost which approximates fair value because of the short-term maturity of these instruments. The Company’s cash equivalents are classified as Level 1 within the fair value hierarchy. The Company’s pension plan assets are classified as Level 2 within the fair value hierarchy and are based off significant observable inputs and unobservable inputs. The Company’s derivatives are measured at fair value using significant other observable inputs and are classified as Level 2.</t>
  </si>
  <si>
    <t>The Company’s short-term borrowings and long term debt are classified as Level 2 within the fair value hierarchy and are valued based on similar publicly-traded debt securities. See Note – 8 “Long-Term Debt” for additional discussion. The Company’s short-term borrowings and long term debt are summarized below at estimated fair values at June 27, 2014 and December 27, 2013:</t>
  </si>
  <si>
    <t>Fair Value</t>
  </si>
  <si>
    <t>June 27,</t>
  </si>
  <si>
    <t>Fair Value</t>
  </si>
  <si>
    <t>December 27,</t>
  </si>
  <si>
    <t>Value</t>
  </si>
  <si>
    <t>June 27,</t>
  </si>
  <si>
    <t>Warrant</t>
  </si>
  <si>
    <t>On January 1, 2014, the Company received a warrant related to a strategic alliance agreeement it entered into with Primo Water Corporation (“Primo”). The warrant allows the Company to purchase 475,000 shares of Common Stock of the customer, $0.001 par value, of Primo at an exercise price of $3.04. The Company recorded $613 in Other assets, $88 in Accrued expenses and other current liablities and $525 in Other long-term liabilities on the Unuaudited Condensed Consolidated Balance Sheet for the original fair value of the warrant. The warrant expires in seven years and is being amorized over the term in Net product sales on the Unaudited Condensed Consolidated Statements of Income (Loss) and Comprehensive Income (Loss).</t>
  </si>
  <si>
    <t>The warrant is classified as Level 2 within the fair value hieracry. The fair value of our stock warrant was estimated using the Black-Scholes option pricing model. The inputs used in the model include the quoted stock price, the strike price, the underlying volatility of traded options for similar publically traded companies, the treasury risk-free rate and the estimated approximate time to conversion. The fair value of the warrant increased from the issue date by $537 as of June 27, 2014 and the increase in value was recorded as a gain in Other, net in the Unaudited Condensed Consolidated Statements of Income (Loss) and Comprehensive Income (Loss).</t>
  </si>
  <si>
    <t>Income Taxes</t>
  </si>
  <si>
    <t>Income Tax Disclosure [Abstract]</t>
  </si>
  <si>
    <t>11. Income Taxes</t>
  </si>
  <si>
    <r>
      <t>Under ASC 740-270 </t>
    </r>
    <r>
      <rPr>
        <i/>
        <sz val="10"/>
        <color rgb="FF000000"/>
        <rFont val="Calibri"/>
        <family val="2"/>
        <scheme val="minor"/>
      </rPr>
      <t>- Income Taxes - Interim Reporting</t>
    </r>
    <r>
      <rPr>
        <sz val="10"/>
        <color rgb="FF000000"/>
        <rFont val="Calibri"/>
        <family val="2"/>
        <scheme val="minor"/>
      </rPr>
      <t>, each interim period is considered an integral part of the annual period and tax expense (benefit) is measured using an estimated annual effective income tax rate. Estimates of the annual effective income tax rate at the end of interim periods are,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t>
    </r>
  </si>
  <si>
    <r>
      <t>We account for income taxes under ASC 740 – </t>
    </r>
    <r>
      <rPr>
        <i/>
        <sz val="10"/>
        <color rgb="FF000000"/>
        <rFont val="Calibri"/>
        <family val="2"/>
        <scheme val="minor"/>
      </rPr>
      <t>Income Taxes</t>
    </r>
    <r>
      <rPr>
        <sz val="10"/>
        <color rgb="FF000000"/>
        <rFont val="Calibri"/>
        <family val="2"/>
        <scheme val="minor"/>
      </rPr>
      <t>, whereby deferred tax assets and liabilities are recognized for the expected future tax consequences of events that have been included in the financial statements or income tax returns. Deferred tax assets and liabilities are determined based on differences between financial statement carrying amounts of existing assets and their respective tax bases using enacted tax rates expected to apply to taxable income in the years in which those temporary differences are expected to be recovered or settled. Deferred tax positions of the Company were impacted by the Merger and the resulting step up in fair value of the assets, which are disallowed for tax purposes.</t>
    </r>
  </si>
  <si>
    <t>All tax balances prior to August 31, 2013 were prepared on a separate entity basis and the Quarter Successor 2014 and Year to Date Successor 2014 were prepared on a consolidated entity basis as a result of the Merger, which caused the Company to reflect the same results as DSSG after pushing down the purchase of the Company by Parent.</t>
  </si>
  <si>
    <t>For Year to Date Successor 2014 and Year to Date Predecessor 2013, the effective tax rate was 27.9% and 33.3%, respectively. In Year to Date Successor 2014, permanent differences and a tax refund receivable deemed uncollectible decreased the effective tax rate due to the Company’s forecasted annual loss. In Year to Date Predecessor 2013, the Company forecasted income for the year so permanent items had an adverse impact on the rate. Additionally, the benefit of the retroactive reinstatement of certain tax credits in Year to Date Predecessor 2013 decreased our effective tax rate below the statutory rate as a result of year to date income incurred.</t>
  </si>
  <si>
    <t>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t>
  </si>
  <si>
    <t>As of June 27, 2014 and December 27, 2013, the amount of the unrecognized tax benefits was $172 and $171, respectively, exclusive of interest and penalties. The Company recognizes accrued interest and penalties related to unrecognized tax benefits in income tax expense. In addition to the unrecognized tax benefits, for both June 27, 2014 and December 27, 2013, the Company had $5 of accrued interest and penalties associated with uncertain tax positions.</t>
  </si>
  <si>
    <t>The Company and its subsidiaries file income tax returns in the U.S. federal jurisdiction and various state jurisdictions. Polycycle Solutions, LLC, a former wholly-owned subsidiary of the Company that was merged into the Company effective December 2013, is currently under examination by the U.S. Internal Revenue Service (“IRS”) for the tax year ended November 15, 2011. There are no material state examinations currently in process. With few exceptions, the Company is no longer subject to U.S. federal, state and local or non-U.S. income tax examinations by the tax authorities for years before 2010. For U.S federal and state jurisdiction purposes, the statute of limitations is generally open from 2010 forward. In addition, a tax indemnification agreement has been executed that requires any income tax adjustment in periods through the closing of the Merger to be retained by Seller.</t>
  </si>
  <si>
    <t>Stock Compensation Plan</t>
  </si>
  <si>
    <t>Disclosure Of Compensation Related Costs Sharebased Payments [Abstract]</t>
  </si>
  <si>
    <t>12. Stock Compensation Plan</t>
  </si>
  <si>
    <t>Under the DSSG stock compensation plan (the “Plan”), the Company was authorized to issue a maximum of 625,000 shares of DSSG’s common stock.</t>
  </si>
  <si>
    <t>During Quarter Predecessor 2013, the Company recognized pre-tax stock compensation expense of approximately $294. There were no options granted under the Plan in Quarter Predecessor 2013. During Year to Date Predecessor 2013 the Company recognized pre-tax stock compensation expense of $588. There were no options granted under the Plan in Year to Date Predecessor 2013.</t>
  </si>
  <si>
    <t>In connection with the Merger, the Plan which provided that nonqualified stock options may be issued to select employees, officers and directors of the Company was accelerated and canceled. For further discussion on the Merger refer to Note—3 “Acquisition of Predecessor.” No additional stock compensation plan has been adopted since the Merger.</t>
  </si>
  <si>
    <t>Business Segment and Geographic Information</t>
  </si>
  <si>
    <t>Segment Reporting [Abstract]</t>
  </si>
  <si>
    <t>13. Business Segment and Geographic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the “CODM”) for evaluating segment performance and deciding how to allocate resources to segments. The Company’s chief executive officer has been identified as the CODM.</t>
  </si>
  <si>
    <t>The Company has two operating segments and reportable segments, which are presented below:</t>
  </si>
  <si>
    <t>Direct-to-Consumer Services consist of sales of products and equipment rental income from the Company’s Home and Office Delivery (“HOD”) bottled water services, OCS and filtration services. The Company sells bottled water, brewed beverages and ancillary products, and rents water dispensers, brewed beverage equipment and filtration equipment to residential and commercial customers. Direct-to-Consumer Services are provided through the Company’s national network of sales and distribution facilities, vehicles and routes.</t>
  </si>
  <si>
    <t>Retail Services consist of sales of the Company’s nonreturnable branded and private label one- and two- and a half-gallon high-density polyethylene (“HDPE”) bottles, as well as branded polyethylene terephthalate (“PET”) bottles, to major retailers. These products are distributed to retailers in all 50 states.</t>
  </si>
  <si>
    <t>These operating segments were determined based on the nature of our sales channels. The measures that are used to assess the reportable segment’s operating performance are revenues and gross profit (excluding depreciation expense). A measure of assets is not applicable, as segment assets are not regularly reviewed by the CODM for evaluating performance or allocating resources. The table below presents information about the Company’s reportable segments for Quarter Successor 2014 and Quarter Predecessor 2013:</t>
  </si>
  <si>
    <t>Total net revenue</t>
  </si>
  <si>
    <t>Gross profit (excluding depreciation expense)</t>
  </si>
  <si>
    <t>Total reportable segment profit (excluding depreciation expense)</t>
  </si>
  <si>
    <t>Expenses not allocated to the reportable segments</t>
  </si>
  <si>
    <t>Income before income taxes</t>
  </si>
  <si>
    <t>The table below presents information about the Company’s reportable segments for Year to Date Successor 2014 and Year to Date Predecessor 2013:</t>
  </si>
  <si>
    <t>Year to</t>
  </si>
  <si>
    <t>Date</t>
  </si>
  <si>
    <t>(14,060</t>
  </si>
  <si>
    <t>Expenses not specifically related to the reportable segments are shown separately in the above reconciliation to consolidated income (loss) before income taxes. Expenses not allocated to the reportable segments are comprised of freight charges, variable manufacturing costs, depreciation &amp; amortization, compensation, other corporate support related costs, interest expense and other, net costs.</t>
  </si>
  <si>
    <t>No customer represented more than 10% of the Company’s total revenues during Quarter Successor 2014, Quarter Predecessor 2013, Year to Date Successor 2014 and Year to Date Predecessor 2013. The Company does not earn revenues or have long-lived assets located in foreign countries. In accordance with GAAP enterprise-wide disclosure requirements, the Company’s net revenues from external customers by main product lines are as follows:</t>
  </si>
  <si>
    <t>%</t>
  </si>
  <si>
    <t>Change</t>
  </si>
  <si>
    <t>Returnable (5G/3G)</t>
  </si>
  <si>
    <t>Small pack (PET/HDPE)</t>
  </si>
  <si>
    <t>Coffee &amp; break room supplies</t>
  </si>
  <si>
    <t>(1.4</t>
  </si>
  <si>
    <t>Filtration</t>
  </si>
  <si>
    <t>Rental equipment (water dispensers/brewers)</t>
  </si>
  <si>
    <t>Other</t>
  </si>
  <si>
    <t>(1.6</t>
  </si>
  <si>
    <t>(3.1</t>
  </si>
  <si>
    <t>The Company recognizes rental income on filtration, brewers and dispensing equipment at customer locations based on the terms of the related operating leases, which are generally on a 28-day period. Amounts billed to customers for rental in future periods are deferred and included in Accrued expenses and other current liabilities on the Unaudited Condensed Consolidated Balance Sheets. Most revenues from product sales and rentals are made on credit without collateral. Total rental income for Quarter Successor 2014 and Quarter Predecessor 2013 was $24,935 and $24,365, respectively. This consists of water dispenser rental income of $19,354 and $19,143 for Quarter Successor 2014 and Quarter Predecessor 2013, respectively, as well as filtration rental income of $5,581 and $5,222 for Quarter Successor 2014 and Quarter Predecessor 2013, respectively. Total filtration income consists of filtration rental income, as noted above, as well as filtration other income of $530 and $339 for Quarter Successor 2014 and Quarter Predecessor 2013, respectively. Total rental income for Year to Date Successor 2014 and Year to Date Predecessor 2013 was $49,888 and $48,359, respectively. This consists of water dispenser rental income of $38,720 and $38,014 for Year to Date Successor 2014 and Year to Date Predecessor 2013, respectively, as well as filtration rental income of $11,168 and $10,345 for Year to Date Successor 2014 and Year to Date Predecessor 2013, respectively. Total filtration income consists of filtration rental income, as noted above, as well as filtration other income of $982 and $659 for Year to Date Successor 2014 and Year to Date Predecessor 2013, respectively.</t>
  </si>
  <si>
    <t>The Company’s Other revenues from external customers included energy surcharge fees, finance fees and the sale of three- and five-gallon polycarbonate bottles.</t>
  </si>
  <si>
    <t>Supplemental Condensed Consolidating Financial Information</t>
  </si>
  <si>
    <t>Organization Consolidation And Presentation Of Financial Statements [Abstract]</t>
  </si>
  <si>
    <t>14. Supplemental Condensed Consolidating Financial Information</t>
  </si>
  <si>
    <t>As discussed in Note - 3 “Acquisition of Predecessor”, DSSA issued the Notes in connection with the Transactions (in such capacity, the “Issuer”). DSSA’s obligations with respect to the Notes are guaranteed by the Company (in such capacity, the “Parent Guarantor”) and Crystal Springs of Alabama Holdings, LLC, a Delaware limited liability company (in such capacity, the “Guarantor Subsidiary”). The Guarantor Subsidiary is a 100%-owned domestic subsidiary of the Issuer and the Issuer is a 100%-owned domestic subsidiary of the Parent Guarantor. Such guarantees are full and unconditional, to the extent allowed by law, and joint and several. The Guarantor Subsidiary’s sole asset is a 50% interest in a joint venture operating under the name Crystal Springs of Alabama (“CSAL”). CSAL is not a guarantor of the Notes and is not presented since it is not a consolidated entity.</t>
  </si>
  <si>
    <t>The following supplemental financial information sets forth the Unaudited Condensed Consolidating Balance Sheets, the Unaudited Condensed Consolidating Statements of Income (Loss) and Comprehensive Income (Loss), and the Unaudited Condensed Consolidating Statements of Cash Flows for each of the Issuer, the Parent Guarantor and the Guarantor Subsidiary independently and on a consolidated basis and has been revised to correct certain errors in the previously issued statements as mentioned in Note - 1 “Business Organization, Restatement to Previously Issued Financial Statements and Basis of Presentation” to the Unaudited Condensed Consolidated Financial Statements.</t>
  </si>
  <si>
    <t>The Company revised its Supplemental Unaudited Condensed Consolidating Balance Sheet as of June 27, 2014 to reduce the cash and cash equivalents of the Issuer by $246 and to eliminate the cash and cash equivalents previously reported in the Guarantor Subsidiary. Additionally, the Company reclassified the $25 previously recorded as additional paid in capital in the Guarantor Subsidiary to retained (deficit) earnings of the Guarantor Subsidiary and corrected the corresponding eliminating amounts. The Company also revised its Supplemental Unaudited Condensed Consolidating Balance Sheet as of December 27, 2013 to reclassify the $25 previously recorded as additional paid in capital in the Guarantor Subsidiary to retained (deficit) earnings of the Guarantor Subsidiary and corrected the corresponding eliminating amounts.</t>
  </si>
  <si>
    <t>The Company revised its Unaudited Condensed Consolidating Statement of Cash Flows for the year to date Successor 2014 period to properly reflect the $11,056 working capital settlement paid to the Seller as an investing activity rather than an operating activity. Additionally, the Company revised this statement for all periods presented to properly remove all cash activities from the Guarantor Subsidiary and reflect such amounts as Issuer activities.</t>
  </si>
  <si>
    <t>Supplemental Unaudited Condensed Consolidating Balance Sheets</t>
  </si>
  <si>
    <t>Parent</t>
  </si>
  <si>
    <t>Guarantor</t>
  </si>
  <si>
    <t>Issuer</t>
  </si>
  <si>
    <t>Subsidiary</t>
  </si>
  <si>
    <t>Eliminations</t>
  </si>
  <si>
    <t>Total</t>
  </si>
  <si>
    <t>Assets</t>
  </si>
  <si>
    <t>Trade accounts receivable, net of allowance for doubtful accounts of $3,707</t>
  </si>
  <si>
    <t>Investment in subsidiary</t>
  </si>
  <si>
    <t>(240,215</t>
  </si>
  <si>
    <t>Liabilities and Shareholders’ Equity</t>
  </si>
  <si>
    <t>Shareholders’ equity (deficit)</t>
  </si>
  <si>
    <t>(260,698</t>
  </si>
  <si>
    <t>Accumulated other comprehensive income (loss)</t>
  </si>
  <si>
    <t>(281</t>
  </si>
  <si>
    <t>Retained earnings (accumulated deficit)</t>
  </si>
  <si>
    <t>(21,057</t>
  </si>
  <si>
    <t>Total shareholders’ equity (deficit)</t>
  </si>
  <si>
    <t>Total liabilities and shareholders’ equity (deficit)</t>
  </si>
  <si>
    <t>Trade accounts receivable, net of allowance for doubtful accounts of $4,513</t>
  </si>
  <si>
    <t>(250,177</t>
  </si>
  <si>
    <t>Accumulated other comprehensive income income (loss)</t>
  </si>
  <si>
    <t>(10,922</t>
  </si>
  <si>
    <t>Supplemental Unaudited Condensed Consolidating Statements of Income (Loss) and Comprehensive Income (Loss)</t>
  </si>
  <si>
    <t>Quarter Successor 2014</t>
  </si>
  <si>
    <t>      —  </t>
  </si>
  <si>
    <t>(89</t>
  </si>
  <si>
    <t>(14,711</t>
  </si>
  <si>
    <t>Net earnings of equity affiliates</t>
  </si>
  <si>
    <t>       461</t>
  </si>
  <si>
    <t>Other, net</t>
  </si>
  <si>
    <t>(14,446</t>
  </si>
  <si>
    <t>(14,535</t>
  </si>
  <si>
    <t>(Loss) income before income taxes</t>
  </si>
  <si>
    <t>Income tax benefit</t>
  </si>
  <si>
    <t>Change in periodic pension and other postretirement costs, net of tax expense of $0</t>
  </si>
  <si>
    <t>Quarter Predecessor 2013</t>
  </si>
  <si>
    <t>(97</t>
  </si>
  <si>
    <t>(15,122</t>
  </si>
  <si>
    <t>(3,209</t>
  </si>
  <si>
    <t>(15,013</t>
  </si>
  <si>
    <t>(15,110</t>
  </si>
  <si>
    <t>Change in periodic pension and other postretirement costs, net of tax expense of $15</t>
  </si>
  <si>
    <t>(24</t>
  </si>
  <si>
    <t>Comprehensive income (loss)</t>
  </si>
  <si>
    <t>(3,185</t>
  </si>
  <si>
    <t>Year to Date Successor 2014</t>
  </si>
  <si>
    <t>(172</t>
  </si>
  <si>
    <t>(29,930</t>
  </si>
  <si>
    <t>(29,226</t>
  </si>
  <si>
    <t>(29,398</t>
  </si>
  <si>
    <t>(3,925</t>
  </si>
  <si>
    <t>Year to Date Predecessor 2013</t>
  </si>
  <si>
    <t>(147</t>
  </si>
  <si>
    <t>(30,410</t>
  </si>
  <si>
    <t>(1,621</t>
  </si>
  <si>
    <t>(134</t>
  </si>
  <si>
    <t>(30,397</t>
  </si>
  <si>
    <t>(30,544</t>
  </si>
  <si>
    <t>Change in periodic pension and other postretirement costs, net of tax expense of $31</t>
  </si>
  <si>
    <t>(48</t>
  </si>
  <si>
    <t>(1,573</t>
  </si>
  <si>
    <t>Supplemental Unaudited Condensed Consolidating Statements of Cash Flows</t>
  </si>
  <si>
    <t>(36,324</t>
  </si>
  <si>
    <t>(1,611</t>
  </si>
  <si>
    <t>(7,266</t>
  </si>
  <si>
    <t>Supplemental Condensed Consolidating Statements of Cash Flows</t>
  </si>
  <si>
    <t>(44,068</t>
  </si>
  <si>
    <t>Purchase of business (Note 4)</t>
  </si>
  <si>
    <t>(648</t>
  </si>
  <si>
    <t>Restricted Cash</t>
  </si>
  <si>
    <t>(40,975</t>
  </si>
  <si>
    <t>(4,141</t>
  </si>
  <si>
    <t>(26,406</t>
  </si>
  <si>
    <t>Business Organization, Restatement to Previously Issued Financial Statements and Basis of Presentation (Policies)</t>
  </si>
  <si>
    <t>Revenue from Contracts with Customers</t>
  </si>
  <si>
    <t>Derivatives and Hedging</t>
  </si>
  <si>
    <r>
      <t>The Company accounts for these instruments in accordance with ASC 815—</t>
    </r>
    <r>
      <rPr>
        <i/>
        <sz val="11"/>
        <color theme="1"/>
        <rFont val="Calibri"/>
        <family val="2"/>
        <scheme val="minor"/>
      </rPr>
      <t>Derivatives and Hedging</t>
    </r>
    <r>
      <rPr>
        <sz val="11"/>
        <color theme="1"/>
        <rFont val="Calibri"/>
        <family val="2"/>
        <scheme val="minor"/>
      </rPr>
      <t>. The Company does not hold or issue derivative financial instruments for trading purposes.</t>
    </r>
  </si>
  <si>
    <r>
      <t xml:space="preserve">Under ASC 740-270 </t>
    </r>
    <r>
      <rPr>
        <i/>
        <sz val="10"/>
        <color theme="1"/>
        <rFont val="Times New Roman"/>
        <family val="1"/>
      </rPr>
      <t>- Income Taxes - Interim Reporting</t>
    </r>
    <r>
      <rPr>
        <sz val="10"/>
        <color theme="1"/>
        <rFont val="Times New Roman"/>
        <family val="1"/>
      </rPr>
      <t>, each interim period is considered an integral part of the annual period and tax expense (benefit) is measured using an estimated annual effective income tax rate. Estimates of the annual effective income tax rate at the end of interim periods are,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t>
    </r>
  </si>
  <si>
    <r>
      <t xml:space="preserve">We account for income taxes under ASC 740 – </t>
    </r>
    <r>
      <rPr>
        <i/>
        <sz val="10"/>
        <color theme="1"/>
        <rFont val="Times New Roman"/>
        <family val="1"/>
      </rPr>
      <t>Income Taxes</t>
    </r>
    <r>
      <rPr>
        <sz val="10"/>
        <color theme="1"/>
        <rFont val="Times New Roman"/>
        <family val="1"/>
      </rPr>
      <t>, whereby deferred tax assets and liabilities are recognized for the expected future tax consequences of events that have been included in the financial statements or income tax returns. Deferred tax assets and liabilities are determined based on differences between financial statement carrying amounts of existing assets and their respective tax bases using enacted tax rates expected to apply to taxable income in the years in which those temporary differences are expected to be recovered or settled. Deferred tax positions of the Company were impacted by the Merger and the resulting step up in fair value of the assets, which are disallowed for tax purposes.</t>
    </r>
  </si>
  <si>
    <t>Business Organization, Restatement to Previously Issued Financial Statements and Basis of Presentation (Tables)</t>
  </si>
  <si>
    <t>Restatements on Condensed Consolidated Statement of Cash Flows</t>
  </si>
  <si>
    <t>Acquisition of Predecessor (Tables)</t>
  </si>
  <si>
    <t>Summary of Preliminary Estimated Fair Values of Net Assets Acquired</t>
  </si>
  <si>
    <t>The following is a summary of the fair values of the net assets acquired:</t>
  </si>
  <si>
    <t>Summary of Acquired Intangible Assets</t>
  </si>
  <si>
    <t>Business Acquisitions (Tables)</t>
  </si>
  <si>
    <t>Unaudited Pro Forma Combined Results of Operations</t>
  </si>
  <si>
    <t> The unaudited pro forma combined results of operations are provided for illustrative purposes only and are not necessarily indicative of what the Company’s actual consolidated results would have been.</t>
  </si>
  <si>
    <t>Inventories (Tables)</t>
  </si>
  <si>
    <t>Components of Inventories</t>
  </si>
  <si>
    <t>Intangibles and Goodwill (Tables)</t>
  </si>
  <si>
    <t>Summary of Intangible Assets</t>
  </si>
  <si>
    <t>Summary of Goodwill Activity</t>
  </si>
  <si>
    <t>Long-Term Debt (Tables)</t>
  </si>
  <si>
    <t>Summary of Long Term Debt and Capital Lease Obligations</t>
  </si>
  <si>
    <t>Financial Instruments and Risk Management (Tables)</t>
  </si>
  <si>
    <t>Summary of the Interest Rate Cap and Floor Contract</t>
  </si>
  <si>
    <t>Term debt</t>
  </si>
  <si>
    <t>Effect of the Noncash Interest Expense of Derivative Instruments in the Unaudited Condensed Consolidated Statements of Income and Comprehensive Income/Loss</t>
  </si>
  <si>
    <t>Summary of Short term Borrowings and Long term Debt</t>
  </si>
  <si>
    <t>The Company’s short-term borrowings and long term debt are summarized below at estimated fair values at June 27, 2014 and December 27, 2013:</t>
  </si>
  <si>
    <t>Business Segment and Geographic Information (Tables)</t>
  </si>
  <si>
    <t>Summary of Company's Reportable Segments</t>
  </si>
  <si>
    <t>The table below presents information about the Company’s reportable segments for Quarter Successor 2014 and Quarter Predecessor 2013:</t>
  </si>
  <si>
    <t>Summary of Company's Net Sales from External Customers by Main Product Lines</t>
  </si>
  <si>
    <t>In accordance with GAAP enterprise-wide disclosure requirements, the Company’s net revenues from external customers by main product lines are as follows:</t>
  </si>
  <si>
    <t>Supplemental Condensed Consolidating Financial Information (Tables)</t>
  </si>
  <si>
    <t>Schedule of Supplemental Unaudited Condensed Consolidating Balance Sheets</t>
  </si>
  <si>
    <t>Schedule of Supplemental Unaudited Condensed Consolidating Statements of Income (Loss) and Comprehensive Income (Loss)</t>
  </si>
  <si>
    <t>Schedule of Supplemental Condensed Consolidating Statements of Cash Flows</t>
  </si>
  <si>
    <t>Business Organization, Restatement to Previously Issued Financial Statements and Basis of Presentation - Additional Information (Detail) (USD $)</t>
  </si>
  <si>
    <t>1 Months Ended</t>
  </si>
  <si>
    <t>Aug. 30, 2013</t>
  </si>
  <si>
    <t>Organization Basis Of Presentation And Summary Of Significant Accounting Policies [Line Items]</t>
  </si>
  <si>
    <t>Cash acquired from Acquisition</t>
  </si>
  <si>
    <t>Number of customers</t>
  </si>
  <si>
    <t>Number of sales and distribution facilities</t>
  </si>
  <si>
    <t>Number of operating routes</t>
  </si>
  <si>
    <t>Percentage of distribution network</t>
  </si>
  <si>
    <t>Number of reportable segments</t>
  </si>
  <si>
    <t>Number of entities</t>
  </si>
  <si>
    <t>Second-priority senior secured notes [Member]</t>
  </si>
  <si>
    <t>Proceeds from borrowings</t>
  </si>
  <si>
    <t>Term Loan Facility [Member]</t>
  </si>
  <si>
    <t>Previously Reported [Member]</t>
  </si>
  <si>
    <t>Previously Reported [Member] | Second-priority senior secured notes [Member]</t>
  </si>
  <si>
    <t>Previously Reported [Member] | Term Loan Facility [Member]</t>
  </si>
  <si>
    <t>Business Organization, Restatement to Previously Issued Financial Statements and Basis of Presentation - Restatements on Condensed Consolidated Statement of Cash Flows (Detail) (USD $)</t>
  </si>
  <si>
    <t>Adjustment [Member]</t>
  </si>
  <si>
    <t>Acquisition of Predecessor - Additional Information (Detail) (USD $)</t>
  </si>
  <si>
    <t>Business Acquisition [Line Items]</t>
  </si>
  <si>
    <t>Total purchase price of DSSG</t>
  </si>
  <si>
    <t>Business acquisition repayment of debt</t>
  </si>
  <si>
    <t>Merger related borrowings</t>
  </si>
  <si>
    <t>Period of term loan facility</t>
  </si>
  <si>
    <t>'7 years</t>
  </si>
  <si>
    <t>Issue discount on borrowings</t>
  </si>
  <si>
    <t>Secured notes, stated percentage</t>
  </si>
  <si>
    <t>Contributed capital from DSSG stockholders</t>
  </si>
  <si>
    <t>Deductible amount of goodwill for income tax purposes</t>
  </si>
  <si>
    <t>Business Combination Increase in Consideration payable</t>
  </si>
  <si>
    <t>Acquired intangible assets</t>
  </si>
  <si>
    <t>Costs incurred in connection with the merger</t>
  </si>
  <si>
    <t>Acquisition of Predecessor - Summary of Preliminary Estimated Fair Values of Net Assets Acquired (Detail) (USD $)</t>
  </si>
  <si>
    <t>12 Months Ended</t>
  </si>
  <si>
    <t>Loans At Acquisition Date [Line Items]</t>
  </si>
  <si>
    <t>Acquisition Of Predecessor [Member]</t>
  </si>
  <si>
    <t>Fair Value Adjustments [Member] | Acquisition Of Predecessor [Member]</t>
  </si>
  <si>
    <t>Acquisition of Predecessor - Summary of Preliminary Estimated Fair Values of Net Assets Acquired (Parenthetical) (Detail) (USD $)</t>
  </si>
  <si>
    <t>Cash acquired</t>
  </si>
  <si>
    <t>Acquisition of Predecessor - Summary of Acquired Intangible Assets (Detail) (USD $)</t>
  </si>
  <si>
    <t>Finite And Infinite Lived Intangible Assets [Line Items]</t>
  </si>
  <si>
    <t>Fair value of asset acquired, Total</t>
  </si>
  <si>
    <t>Trademark/trade name [Member]</t>
  </si>
  <si>
    <t>Fair value of asset acquired</t>
  </si>
  <si>
    <t>Customer lists [Member]</t>
  </si>
  <si>
    <t>Estimated Weighted Average Life (years)</t>
  </si>
  <si>
    <t>'12 years</t>
  </si>
  <si>
    <t>Covenants not to compete [Member]</t>
  </si>
  <si>
    <t>'5 years</t>
  </si>
  <si>
    <t>Business Acquisitions - Additional Information (Detail) (USD $)</t>
  </si>
  <si>
    <t>0 Months Ended</t>
  </si>
  <si>
    <t>Aug. 09, 2013</t>
  </si>
  <si>
    <t>Cascade Coffee Inc [Member]</t>
  </si>
  <si>
    <t>Direct-to-Consumer Services [Member]</t>
  </si>
  <si>
    <t>Acquisition costs</t>
  </si>
  <si>
    <t>Cash purchase price</t>
  </si>
  <si>
    <t>Business Acquisitions - Unaudited Pro Forma Combined Results of Operations (Detail) (USD $)</t>
  </si>
  <si>
    <t>Inventories - Components of Inventories (Detail) (USD $)</t>
  </si>
  <si>
    <t>Inventory [Line Items]</t>
  </si>
  <si>
    <t>Total inventory</t>
  </si>
  <si>
    <t>Intangibles and Goodwill - Summary of Goodwill Activity (Detail) (USD $)</t>
  </si>
  <si>
    <t>Schedule Of Indefinite And Finite Lived Intangible Assets [Line Items]</t>
  </si>
  <si>
    <t>Gross Carrying Amount, Total intangibles</t>
  </si>
  <si>
    <t>Accumulated Amortization</t>
  </si>
  <si>
    <t>Net Carrying Amount, Total intangibles</t>
  </si>
  <si>
    <t>Trade names [Member]</t>
  </si>
  <si>
    <t>Gross Carrying Amount, Trade names</t>
  </si>
  <si>
    <t>Net Carrying Amount, Trade names</t>
  </si>
  <si>
    <t>Gross Carrying Amount</t>
  </si>
  <si>
    <t>Net Carrying Amount</t>
  </si>
  <si>
    <t>Predecessor [Member] | Trade names [Member]</t>
  </si>
  <si>
    <t>Predecessor [Member] | Customer lists [Member]</t>
  </si>
  <si>
    <t>Predecessor [Member] | Covenants not to compete [Member]</t>
  </si>
  <si>
    <t>Intangibles and Goodwill - Additional Information (Detail) (USD $)</t>
  </si>
  <si>
    <t>Intangible amortization expense</t>
  </si>
  <si>
    <t>Weighted average useful life of intangible assets</t>
  </si>
  <si>
    <t>'6 years</t>
  </si>
  <si>
    <t>'3 years</t>
  </si>
  <si>
    <t>Intangibles and Goodwill - Goodwill (Detail) (USD $)</t>
  </si>
  <si>
    <t>Retail Services [Member]</t>
  </si>
  <si>
    <t>Related Party Transactions - Additional Information (Detail) (USD $)</t>
  </si>
  <si>
    <t>Minimum [Member]</t>
  </si>
  <si>
    <t>Aug. 31, 2013</t>
  </si>
  <si>
    <t>Schickli [Member]</t>
  </si>
  <si>
    <t>Jim L Turner [Member]</t>
  </si>
  <si>
    <t>Sep. 27, 2013</t>
  </si>
  <si>
    <t>Stewart Allen [Member]</t>
  </si>
  <si>
    <t>Related Party Transaction [Line Items]</t>
  </si>
  <si>
    <t>Annual monitoring fee paid under Monitoring Agreement</t>
  </si>
  <si>
    <t>Consulting services fee</t>
  </si>
  <si>
    <t>Long-Term Debt - Summary of Long Term Debt and Capital Lease Obligations (Detail) (USD $)</t>
  </si>
  <si>
    <t>Debt Instrument [Line Items]</t>
  </si>
  <si>
    <t>Long-term debt</t>
  </si>
  <si>
    <t>Debt by type of instrument</t>
  </si>
  <si>
    <t>Long-Term Debt - Senior and Term Loan Facilities - Additional Information (Detail) (USD $)</t>
  </si>
  <si>
    <t>Debt discount</t>
  </si>
  <si>
    <t>Base Rate [Member]</t>
  </si>
  <si>
    <t>Additional variable rate basis points</t>
  </si>
  <si>
    <t>Libor [Member]</t>
  </si>
  <si>
    <t>Senior Secured Asset Based Revolving Credit Facility [Member]</t>
  </si>
  <si>
    <t>Borrowings under term loan facility</t>
  </si>
  <si>
    <t>Term loan facility principal amount</t>
  </si>
  <si>
    <t>Additional borrowings in principal amount</t>
  </si>
  <si>
    <t>Duration of term loan facility</t>
  </si>
  <si>
    <t>Percentage of principal amount</t>
  </si>
  <si>
    <t>Weighted average interest rate</t>
  </si>
  <si>
    <t>Prepayment premium</t>
  </si>
  <si>
    <t>Term Loan Facility [Member] | Base Rate [Member]</t>
  </si>
  <si>
    <t>Term Loan Facility [Member] | Prime Rate [Member]</t>
  </si>
  <si>
    <t>Term Loan Facility [Member] | London Interbank Offered Rate (LIBOR) [Member]</t>
  </si>
  <si>
    <t>Long-Term Debt - ABL Facility - Additional Information (Detail) (USD $)</t>
  </si>
  <si>
    <t>Percentage of interest</t>
  </si>
  <si>
    <t>Asset Based Revolving Credit Facility [Member]</t>
  </si>
  <si>
    <t>Principal amount of ABL facility</t>
  </si>
  <si>
    <t>Incremental principal amount</t>
  </si>
  <si>
    <t>Term of ABL facility</t>
  </si>
  <si>
    <t>Percentage of commitment fee paid</t>
  </si>
  <si>
    <t>Percentage of fronting fee</t>
  </si>
  <si>
    <t>Percentage of commitment fee paid Maximum</t>
  </si>
  <si>
    <t>Asset Based Revolving Credit Facility [Member] | Maximum [Member]</t>
  </si>
  <si>
    <t>Asset Based Revolving Credit Facility [Member] | Base Rate [Member]</t>
  </si>
  <si>
    <t>Asset Based Revolving Credit Facility [Member] | Prime Rate [Member]</t>
  </si>
  <si>
    <t>Long-Term Debt - Second Priority Senior Secured Notes - Additional Information (Detail) (Second-priority senior secured notes [Member], USD $)</t>
  </si>
  <si>
    <t>Principal amount of note</t>
  </si>
  <si>
    <t>Interest on Note</t>
  </si>
  <si>
    <t>Discount on note</t>
  </si>
  <si>
    <t>Percentage price of note redeem</t>
  </si>
  <si>
    <t>Debt Instrument, Redemption, Period One [Member]</t>
  </si>
  <si>
    <t>Notes redemption date</t>
  </si>
  <si>
    <t>Debt Instrument, Redemption, Period Two [Member]</t>
  </si>
  <si>
    <t>Maximum [Member]</t>
  </si>
  <si>
    <t>Long-Term Debt - Predecessor Debt - Additional Information (Detail) (Predecessor [Member], USD $)</t>
  </si>
  <si>
    <t>Second Lien Facility [Member]</t>
  </si>
  <si>
    <t>Expiration date</t>
  </si>
  <si>
    <t>'2018-02</t>
  </si>
  <si>
    <t>Floor rate on interest</t>
  </si>
  <si>
    <t>Paid-in-kind margin rate</t>
  </si>
  <si>
    <t>Second Lien Facility [Member] | Eurodollar [Member]</t>
  </si>
  <si>
    <t>Second Lien Facility [Member] | Paid In Kind Margin [Member]</t>
  </si>
  <si>
    <t>First Lien Facility [Member]</t>
  </si>
  <si>
    <t>'2017-08</t>
  </si>
  <si>
    <t>Interest rate</t>
  </si>
  <si>
    <t>First Lien Facility [Member] | Eurodollar [Member]</t>
  </si>
  <si>
    <t>First Lien Facility [Member] | London Interbank Offered Rate (LIBOR) [Member]</t>
  </si>
  <si>
    <t>First Lien Facility [Member] | Base Rate Loans [Member]</t>
  </si>
  <si>
    <t>Interest at the base rate</t>
  </si>
  <si>
    <t>First Lien Facility [Member] | London Interbank Offered Rate Loans [Member]</t>
  </si>
  <si>
    <t>Assets based on loan facility</t>
  </si>
  <si>
    <t>Commitments and Contingencies - Additional Information (Detail) (USD $)</t>
  </si>
  <si>
    <t>Contingencies And Commitments [Line Items]</t>
  </si>
  <si>
    <t>Liability recorded</t>
  </si>
  <si>
    <t>Proceeds from Insurance settlement</t>
  </si>
  <si>
    <t>Insurance carriers amount</t>
  </si>
  <si>
    <t>California [Member]</t>
  </si>
  <si>
    <t>Settlement amount</t>
  </si>
  <si>
    <t>Financial Instruments and Risk Management - Summary of the Interest Rate Cap and Floor Contract (Detail) (Interest Rate Cap [Member], Predecessor [Member], USD $)</t>
  </si>
  <si>
    <t>Interest Rate Cap [Member] | Predecessor [Member]</t>
  </si>
  <si>
    <t>Derivative Instruments and Hedging Activities Disclosures [Line Items]</t>
  </si>
  <si>
    <t>'Term debt</t>
  </si>
  <si>
    <t>Notional Amount Outstanding</t>
  </si>
  <si>
    <t>'LIBOR</t>
  </si>
  <si>
    <t>Fiscal Year Entered Into</t>
  </si>
  <si>
    <t>'2012</t>
  </si>
  <si>
    <t>Original Maturity (Fiscal) (Year)</t>
  </si>
  <si>
    <t>'2015</t>
  </si>
  <si>
    <t>Financial Instruments and Risk Management - Additional Information (Detail) (USD $)</t>
  </si>
  <si>
    <t>Warrant [Member]</t>
  </si>
  <si>
    <t>Derivative [Line Items]</t>
  </si>
  <si>
    <t>Cash interest expense of derivative instruments</t>
  </si>
  <si>
    <t>Warrants to purchase common stock</t>
  </si>
  <si>
    <t>Common stock exercise price</t>
  </si>
  <si>
    <t>Warrants expire period</t>
  </si>
  <si>
    <t>Fair value of warrant increased</t>
  </si>
  <si>
    <t>Financial Instruments and Risk Management - Effect of the Noncash Interest Expense of Derivative Instruments in the Unaudited Condensed Consolidated Statements of Income and Comprehensive Income/Loss (Detail) (USD $)</t>
  </si>
  <si>
    <t>Interest Rate Cap [Member]</t>
  </si>
  <si>
    <t>Interest Expense [Member]</t>
  </si>
  <si>
    <t>Derivative Instruments, Gain (Loss) [Line Items]</t>
  </si>
  <si>
    <t>Non Designated Hedges, Amount of Gain (Loss) Recognized in Income on Derivative</t>
  </si>
  <si>
    <t>Financial Instruments and Risk Management - Summary of the Short term Borrowings and Long term Debt (Detail) (USD $)</t>
  </si>
  <si>
    <t>Net Carrying Value</t>
  </si>
  <si>
    <t>Fair Value, Inputs, Level 2 [Member] | Second-priority senior secured notes [Member]</t>
  </si>
  <si>
    <t>Fair Value, Inputs, Level 2 [Member] | Term Loan Facility [Member]</t>
  </si>
  <si>
    <t>Income Taxes - Additional Information (Detail) (USD $)</t>
  </si>
  <si>
    <t>Components Of Income Tax Expense Benefit [Line Items]</t>
  </si>
  <si>
    <t>Effective income tax rate</t>
  </si>
  <si>
    <t>Unrecognized tax benefits</t>
  </si>
  <si>
    <t>Accrued interest and penalties</t>
  </si>
  <si>
    <t>Stock Compensation Plan - Additional Information (Detail) (USD $)</t>
  </si>
  <si>
    <t>Share-based Compensation Arrangement by Share-based Payment Award [Line Items]</t>
  </si>
  <si>
    <t>Common stock authorized to issue</t>
  </si>
  <si>
    <t>Pre-tax stock compensation expense</t>
  </si>
  <si>
    <t>Number of options granted</t>
  </si>
  <si>
    <t>Business Segment and Geographic Information - Additional Information (Detail) (USD $)</t>
  </si>
  <si>
    <t>Customer</t>
  </si>
  <si>
    <t>Segment Reporting Information [Line Items]</t>
  </si>
  <si>
    <t>Number of operating segments</t>
  </si>
  <si>
    <t>Number of states</t>
  </si>
  <si>
    <t>Operating lease period</t>
  </si>
  <si>
    <t>'28 days</t>
  </si>
  <si>
    <t>Total rental income</t>
  </si>
  <si>
    <t>Other income</t>
  </si>
  <si>
    <t>Rental equipment [Member]</t>
  </si>
  <si>
    <t>Filtration Net Of Other Filtration Income [Member]</t>
  </si>
  <si>
    <t>Other Filtration Income [Member]</t>
  </si>
  <si>
    <t>Predecessor [Member] | Rental equipment [Member]</t>
  </si>
  <si>
    <t>Predecessor [Member] | Filtration Net Of Other Filtration Income [Member]</t>
  </si>
  <si>
    <t>Predecessor [Member] | Other Filtration Income [Member]</t>
  </si>
  <si>
    <t>Customer Concentration Risk [Member] | Sales [Member]</t>
  </si>
  <si>
    <t>Number of customers representing more than 10% of revenues</t>
  </si>
  <si>
    <t>Concentration risk percentage</t>
  </si>
  <si>
    <t>Business Segment and Geographic Information - Summary of Company's Reportable Segments (Detail) (USD $)</t>
  </si>
  <si>
    <t>Operating Segments [Member]</t>
  </si>
  <si>
    <t>Segment Reconciling Items [Member]</t>
  </si>
  <si>
    <t>Business Segment and Geographic Information - Summary of Company's Net Sales from External Customers by Main Product Lines (Detail) (USD $)</t>
  </si>
  <si>
    <t>Returnable [Member]</t>
  </si>
  <si>
    <t>Small pack [Member]</t>
  </si>
  <si>
    <t>Coffee and break room supplies [Member]</t>
  </si>
  <si>
    <t>Filtration [Member]</t>
  </si>
  <si>
    <t>Other [Member]</t>
  </si>
  <si>
    <t>Sales revenue, Total</t>
  </si>
  <si>
    <t>Sales revenue net percentage</t>
  </si>
  <si>
    <t>Supplemental Condensed Consolidating Financial Information - Additional Information (Detail) (USD $)</t>
  </si>
  <si>
    <t>Condensed Balance Sheet Statements, Captions [Line Items]</t>
  </si>
  <si>
    <t>Working Capital [Member]</t>
  </si>
  <si>
    <t>Quantifying misstatement in current year financial statements amount</t>
  </si>
  <si>
    <t>Parent Guarantor [Member]</t>
  </si>
  <si>
    <t>Ownership Percentage</t>
  </si>
  <si>
    <t>Corporate Joint Venture [Member]</t>
  </si>
  <si>
    <t>Joint Venture stake</t>
  </si>
  <si>
    <t>Supplemental Condensed Consolidating Financial Information - Schedule of Supplemental Unaudited Condensed Consolidating Balance Sheets (Detail) (USD $)</t>
  </si>
  <si>
    <t>Shareholders' equity (deficit)</t>
  </si>
  <si>
    <t>Total liabilities and shareholders' equity (deficit)</t>
  </si>
  <si>
    <t>Issuer [Member]</t>
  </si>
  <si>
    <t>Guarantor Subsidiary [Member]</t>
  </si>
  <si>
    <t>Eliminations [Member]</t>
  </si>
  <si>
    <t>Supplemental Condensed Consolidating Financial Information - Schedule of Supplemental Unaudited Condensed Consolidating Balance Sheets (Parenthetical) (Detail) (USD $)</t>
  </si>
  <si>
    <t>Stockholders Equity Excluding Portion Attributable To Subsidiaries Noncontrolling Interest [Abstract]</t>
  </si>
  <si>
    <t>Supplemental Condensed Consolidating Financial Information - Schedule of Supplemental Unaudited Condensed Consolidating Statements of Income (Loss) and Comprehensive Income (Loss) (Detail) (USD $)</t>
  </si>
  <si>
    <t>Condensed Income Statements, Captions [Line Items]</t>
  </si>
  <si>
    <t>Other comprehensive (loss) income, net of tax Change in periodic pension and other postretirement costs, net of tax expense of $31</t>
  </si>
  <si>
    <t>Supplemental Condensed Consolidating Financial Information - Schedule of Supplemental Unaudited Condensed Consolidating Statements of Income (Loss) and Comprehensive Income (Loss) (Parenthetical) (Detail) (USD $)</t>
  </si>
  <si>
    <t>Other comprehensive income loss pension and other post retirement benefit plans tax effect</t>
  </si>
  <si>
    <t>Supplemental Condensed Consolidating Financial Information - Schedule of Supplemental Condensed Consolidating Statements of Cash Flows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b/>
      <i/>
      <sz val="10"/>
      <color rgb="FF000000"/>
      <name val="Calibri"/>
      <family val="2"/>
      <scheme val="minor"/>
    </font>
    <font>
      <b/>
      <sz val="7"/>
      <color theme="1"/>
      <name val="Calibri"/>
      <family val="2"/>
      <scheme val="minor"/>
    </font>
    <font>
      <sz val="7.5"/>
      <color theme="1"/>
      <name val="Calibri"/>
      <family val="2"/>
      <scheme val="minor"/>
    </font>
    <font>
      <i/>
      <sz val="1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25" fillId="0" borderId="11" xfId="0" applyFont="1" applyBorder="1" applyAlignment="1">
      <alignment wrapText="1"/>
    </xf>
    <xf numFmtId="0" fontId="32" fillId="0" borderId="0" xfId="0" applyFont="1" applyAlignment="1">
      <alignment wrapText="1"/>
    </xf>
    <xf numFmtId="0" fontId="0" fillId="0" borderId="0" xfId="0" applyAlignment="1">
      <alignment horizontal="right"/>
    </xf>
    <xf numFmtId="0" fontId="32" fillId="33" borderId="0" xfId="0" applyFont="1" applyFill="1" applyAlignment="1">
      <alignment wrapText="1"/>
    </xf>
    <xf numFmtId="0" fontId="25" fillId="0" borderId="12" xfId="0" applyFont="1" applyBorder="1" applyAlignment="1">
      <alignmen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9" fillId="0" borderId="0" xfId="0" applyFont="1" applyAlignment="1">
      <alignment horizontal="left" vertical="top"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10" xfId="0" applyFont="1" applyBorder="1" applyAlignment="1">
      <alignment horizontal="center"/>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0" fillId="0" borderId="13" xfId="0" applyBorder="1" applyAlignment="1">
      <alignment wrapText="1"/>
    </xf>
    <xf numFmtId="0" fontId="0" fillId="0" borderId="13" xfId="0" applyBorder="1"/>
    <xf numFmtId="0" fontId="0" fillId="33" borderId="13" xfId="0" applyFill="1" applyBorder="1"/>
    <xf numFmtId="0" fontId="25" fillId="0" borderId="13"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5" xfId="0" applyFont="1" applyBorder="1" applyAlignment="1">
      <alignment horizontal="center" wrapText="1"/>
    </xf>
    <xf numFmtId="0" fontId="32" fillId="0" borderId="0" xfId="0" applyFont="1" applyAlignment="1">
      <alignment horizontal="left" vertical="top" wrapText="1"/>
    </xf>
    <xf numFmtId="0" fontId="35" fillId="33" borderId="13" xfId="0" applyFont="1" applyFill="1" applyBorder="1" applyAlignment="1">
      <alignment wrapText="1"/>
    </xf>
    <xf numFmtId="0" fontId="32" fillId="33" borderId="13" xfId="0" applyFont="1" applyFill="1" applyBorder="1" applyAlignment="1">
      <alignment wrapText="1"/>
    </xf>
    <xf numFmtId="0" fontId="0" fillId="0" borderId="14" xfId="0" applyBorder="1" applyAlignment="1">
      <alignment wrapText="1"/>
    </xf>
    <xf numFmtId="0" fontId="0" fillId="33" borderId="14" xfId="0" applyFill="1" applyBorder="1" applyAlignment="1">
      <alignment wrapText="1"/>
    </xf>
    <xf numFmtId="0" fontId="25" fillId="0" borderId="14" xfId="0" applyFont="1" applyBorder="1" applyAlignment="1">
      <alignment wrapText="1"/>
    </xf>
    <xf numFmtId="0" fontId="32" fillId="0" borderId="14" xfId="0" applyFont="1" applyBorder="1" applyAlignment="1">
      <alignment wrapText="1"/>
    </xf>
    <xf numFmtId="0" fontId="32" fillId="33" borderId="14" xfId="0" applyFont="1" applyFill="1" applyBorder="1" applyAlignment="1">
      <alignment wrapText="1"/>
    </xf>
    <xf numFmtId="15" fontId="16" fillId="0" borderId="10" xfId="0" applyNumberFormat="1" applyFont="1" applyBorder="1" applyAlignment="1">
      <alignment horizontal="center" wrapText="1"/>
    </xf>
    <xf numFmtId="0" fontId="16" fillId="0" borderId="0" xfId="0" applyFont="1" applyAlignment="1">
      <alignment wrapText="1"/>
    </xf>
    <xf numFmtId="0" fontId="16" fillId="0" borderId="11"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18" fillId="0" borderId="0" xfId="0" applyFont="1" applyAlignment="1">
      <alignment horizontal="left" vertical="top" wrapText="1" indent="3"/>
    </xf>
    <xf numFmtId="0" fontId="23" fillId="0" borderId="0" xfId="0" applyFont="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indent="1"/>
    </xf>
    <xf numFmtId="3" fontId="18" fillId="33" borderId="0" xfId="0" applyNumberFormat="1" applyFont="1" applyFill="1" applyAlignment="1">
      <alignment horizontal="right"/>
    </xf>
    <xf numFmtId="0" fontId="23" fillId="0" borderId="0" xfId="0" applyFont="1"/>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ht="409.5" x14ac:dyDescent="0.25">
      <c r="A6" s="3" t="s">
        <v>10</v>
      </c>
      <c r="B6" s="5" t="s">
        <v>11</v>
      </c>
      <c r="C6" s="5" t="s">
        <v>5</v>
      </c>
    </row>
    <row r="7" spans="1:3" x14ac:dyDescent="0.25">
      <c r="A7" s="3" t="s">
        <v>12</v>
      </c>
      <c r="B7" s="6">
        <v>41817</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28515625" bestFit="1" customWidth="1"/>
    <col min="2" max="2" width="36.5703125" customWidth="1"/>
    <col min="3" max="3" width="11.140625" customWidth="1"/>
    <col min="4" max="4" width="12" customWidth="1"/>
    <col min="5" max="5" width="36.5703125" customWidth="1"/>
    <col min="6" max="6" width="12.85546875" customWidth="1"/>
    <col min="7" max="7" width="36.5703125" customWidth="1"/>
    <col min="8" max="8" width="12" customWidth="1"/>
    <col min="9" max="9" width="36.5703125" customWidth="1"/>
    <col min="10" max="10" width="12.85546875" customWidth="1"/>
    <col min="11" max="11" width="36.5703125" customWidth="1"/>
    <col min="12" max="12" width="12" customWidth="1"/>
    <col min="13" max="13" width="36.5703125" customWidth="1"/>
    <col min="14" max="14" width="12.85546875" customWidth="1"/>
    <col min="15" max="15" width="36.5703125" customWidth="1"/>
    <col min="16" max="16" width="12" customWidth="1"/>
    <col min="17" max="17" width="36.5703125" customWidth="1"/>
    <col min="18" max="18" width="12.855468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78</v>
      </c>
      <c r="B3" s="38" t="s">
        <v>5</v>
      </c>
      <c r="C3" s="38"/>
      <c r="D3" s="38"/>
      <c r="E3" s="38"/>
      <c r="F3" s="38"/>
      <c r="G3" s="38"/>
      <c r="H3" s="38"/>
      <c r="I3" s="38"/>
      <c r="J3" s="38"/>
      <c r="K3" s="38"/>
      <c r="L3" s="38"/>
      <c r="M3" s="38"/>
      <c r="N3" s="38"/>
      <c r="O3" s="38"/>
      <c r="P3" s="38"/>
      <c r="Q3" s="38"/>
      <c r="R3" s="38"/>
    </row>
    <row r="4" spans="1:18" ht="15" customHeight="1" x14ac:dyDescent="0.25">
      <c r="A4" s="39" t="s">
        <v>212</v>
      </c>
      <c r="B4" s="38" t="s">
        <v>5</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59" t="s">
        <v>213</v>
      </c>
      <c r="C6" s="59"/>
      <c r="D6" s="59"/>
      <c r="E6" s="59"/>
      <c r="F6" s="59"/>
      <c r="G6" s="59"/>
      <c r="H6" s="59"/>
      <c r="I6" s="59"/>
      <c r="J6" s="59"/>
      <c r="K6" s="59"/>
      <c r="L6" s="59"/>
      <c r="M6" s="59"/>
      <c r="N6" s="59"/>
      <c r="O6" s="59"/>
      <c r="P6" s="59"/>
      <c r="Q6" s="59"/>
      <c r="R6" s="59"/>
    </row>
    <row r="7" spans="1:18" x14ac:dyDescent="0.25">
      <c r="A7" s="39"/>
      <c r="B7" s="38"/>
      <c r="C7" s="38"/>
      <c r="D7" s="38"/>
      <c r="E7" s="38"/>
      <c r="F7" s="38"/>
      <c r="G7" s="38"/>
      <c r="H7" s="38"/>
      <c r="I7" s="38"/>
      <c r="J7" s="38"/>
      <c r="K7" s="38"/>
      <c r="L7" s="38"/>
      <c r="M7" s="38"/>
      <c r="N7" s="38"/>
      <c r="O7" s="38"/>
      <c r="P7" s="38"/>
      <c r="Q7" s="38"/>
      <c r="R7" s="38"/>
    </row>
    <row r="8" spans="1:18" ht="38.25" customHeight="1" x14ac:dyDescent="0.25">
      <c r="A8" s="39"/>
      <c r="B8" s="60" t="s">
        <v>214</v>
      </c>
      <c r="C8" s="60"/>
      <c r="D8" s="60"/>
      <c r="E8" s="60"/>
      <c r="F8" s="60"/>
      <c r="G8" s="60"/>
      <c r="H8" s="60"/>
      <c r="I8" s="60"/>
      <c r="J8" s="60"/>
      <c r="K8" s="60"/>
      <c r="L8" s="60"/>
      <c r="M8" s="60"/>
      <c r="N8" s="60"/>
      <c r="O8" s="60"/>
      <c r="P8" s="60"/>
      <c r="Q8" s="60"/>
      <c r="R8" s="60"/>
    </row>
    <row r="9" spans="1:18" x14ac:dyDescent="0.25">
      <c r="A9" s="39"/>
      <c r="B9" s="38"/>
      <c r="C9" s="38"/>
      <c r="D9" s="38"/>
      <c r="E9" s="38"/>
      <c r="F9" s="38"/>
      <c r="G9" s="38"/>
      <c r="H9" s="38"/>
      <c r="I9" s="38"/>
      <c r="J9" s="38"/>
      <c r="K9" s="38"/>
      <c r="L9" s="38"/>
      <c r="M9" s="38"/>
      <c r="N9" s="38"/>
      <c r="O9" s="38"/>
      <c r="P9" s="38"/>
      <c r="Q9" s="38"/>
      <c r="R9" s="38"/>
    </row>
    <row r="10" spans="1:18" x14ac:dyDescent="0.25">
      <c r="A10" s="39"/>
      <c r="B10" s="64" t="s">
        <v>215</v>
      </c>
      <c r="C10" s="64"/>
      <c r="D10" s="64"/>
      <c r="E10" s="64"/>
      <c r="F10" s="64"/>
      <c r="G10" s="64"/>
      <c r="H10" s="64"/>
      <c r="I10" s="64"/>
      <c r="J10" s="64"/>
      <c r="K10" s="64"/>
      <c r="L10" s="64"/>
      <c r="M10" s="64"/>
      <c r="N10" s="64"/>
      <c r="O10" s="64"/>
      <c r="P10" s="64"/>
      <c r="Q10" s="64"/>
      <c r="R10" s="64"/>
    </row>
    <row r="11" spans="1:18" x14ac:dyDescent="0.25">
      <c r="A11" s="39"/>
      <c r="B11" s="38"/>
      <c r="C11" s="38"/>
      <c r="D11" s="38"/>
      <c r="E11" s="38"/>
      <c r="F11" s="38"/>
      <c r="G11" s="38"/>
      <c r="H11" s="38"/>
      <c r="I11" s="38"/>
      <c r="J11" s="38"/>
      <c r="K11" s="38"/>
      <c r="L11" s="38"/>
      <c r="M11" s="38"/>
      <c r="N11" s="38"/>
      <c r="O11" s="38"/>
      <c r="P11" s="38"/>
      <c r="Q11" s="38"/>
      <c r="R11" s="38"/>
    </row>
    <row r="12" spans="1:18" ht="25.5" customHeight="1" x14ac:dyDescent="0.25">
      <c r="A12" s="39"/>
      <c r="B12" s="60" t="s">
        <v>216</v>
      </c>
      <c r="C12" s="60"/>
      <c r="D12" s="60"/>
      <c r="E12" s="60"/>
      <c r="F12" s="60"/>
      <c r="G12" s="60"/>
      <c r="H12" s="60"/>
      <c r="I12" s="60"/>
      <c r="J12" s="60"/>
      <c r="K12" s="60"/>
      <c r="L12" s="60"/>
      <c r="M12" s="60"/>
      <c r="N12" s="60"/>
      <c r="O12" s="60"/>
      <c r="P12" s="60"/>
      <c r="Q12" s="60"/>
      <c r="R12" s="60"/>
    </row>
    <row r="13" spans="1:18" x14ac:dyDescent="0.25">
      <c r="A13" s="39"/>
      <c r="B13" s="38"/>
      <c r="C13" s="38"/>
      <c r="D13" s="38"/>
      <c r="E13" s="38"/>
      <c r="F13" s="38"/>
      <c r="G13" s="38"/>
      <c r="H13" s="38"/>
      <c r="I13" s="38"/>
      <c r="J13" s="38"/>
      <c r="K13" s="38"/>
      <c r="L13" s="38"/>
      <c r="M13" s="38"/>
      <c r="N13" s="38"/>
      <c r="O13" s="38"/>
      <c r="P13" s="38"/>
      <c r="Q13" s="38"/>
      <c r="R13" s="38"/>
    </row>
    <row r="14" spans="1:18" ht="15.75" x14ac:dyDescent="0.25">
      <c r="A14" s="39"/>
      <c r="B14" s="63"/>
      <c r="C14" s="63"/>
      <c r="D14" s="63"/>
      <c r="E14" s="63"/>
      <c r="F14" s="63"/>
      <c r="G14" s="63"/>
      <c r="H14" s="63"/>
      <c r="I14" s="63"/>
      <c r="J14" s="63"/>
      <c r="K14" s="63"/>
      <c r="L14" s="63"/>
      <c r="M14" s="63"/>
      <c r="N14" s="63"/>
      <c r="O14" s="63"/>
      <c r="P14" s="63"/>
      <c r="Q14" s="63"/>
      <c r="R14" s="63"/>
    </row>
    <row r="15" spans="1:18" x14ac:dyDescent="0.25">
      <c r="A15" s="39"/>
      <c r="B15" s="5"/>
      <c r="C15" s="5"/>
      <c r="D15" s="5"/>
      <c r="E15" s="5"/>
      <c r="F15" s="5"/>
      <c r="G15" s="5"/>
      <c r="H15" s="5"/>
      <c r="I15" s="5"/>
      <c r="J15" s="5"/>
      <c r="K15" s="5"/>
      <c r="L15" s="5"/>
      <c r="M15" s="5"/>
      <c r="N15" s="5"/>
      <c r="O15" s="5"/>
      <c r="P15" s="5"/>
      <c r="Q15" s="5"/>
      <c r="R15" s="5"/>
    </row>
    <row r="16" spans="1:18" ht="15" customHeight="1" x14ac:dyDescent="0.25">
      <c r="A16" s="39"/>
      <c r="B16" s="38"/>
      <c r="C16" s="38" t="s">
        <v>144</v>
      </c>
      <c r="D16" s="57" t="s">
        <v>217</v>
      </c>
      <c r="E16" s="57"/>
      <c r="F16" s="38"/>
      <c r="G16" s="38"/>
      <c r="H16" s="57" t="s">
        <v>220</v>
      </c>
      <c r="I16" s="57"/>
      <c r="J16" s="38"/>
      <c r="K16" s="38"/>
      <c r="L16" s="57" t="s">
        <v>217</v>
      </c>
      <c r="M16" s="57"/>
      <c r="N16" s="38"/>
      <c r="O16" s="38"/>
      <c r="P16" s="57" t="s">
        <v>220</v>
      </c>
      <c r="Q16" s="57"/>
      <c r="R16" s="38"/>
    </row>
    <row r="17" spans="1:18" ht="15" customHeight="1" x14ac:dyDescent="0.25">
      <c r="A17" s="39"/>
      <c r="B17" s="38"/>
      <c r="C17" s="38"/>
      <c r="D17" s="57" t="s">
        <v>218</v>
      </c>
      <c r="E17" s="57"/>
      <c r="F17" s="38"/>
      <c r="G17" s="38"/>
      <c r="H17" s="57" t="s">
        <v>218</v>
      </c>
      <c r="I17" s="57"/>
      <c r="J17" s="38"/>
      <c r="K17" s="38"/>
      <c r="L17" s="57" t="s">
        <v>222</v>
      </c>
      <c r="M17" s="57"/>
      <c r="N17" s="38"/>
      <c r="O17" s="38"/>
      <c r="P17" s="57" t="s">
        <v>222</v>
      </c>
      <c r="Q17" s="57"/>
      <c r="R17" s="38"/>
    </row>
    <row r="18" spans="1:18" ht="15" customHeight="1" x14ac:dyDescent="0.25">
      <c r="A18" s="39"/>
      <c r="B18" s="38"/>
      <c r="C18" s="38"/>
      <c r="D18" s="57" t="s">
        <v>219</v>
      </c>
      <c r="E18" s="57"/>
      <c r="F18" s="38"/>
      <c r="G18" s="38"/>
      <c r="H18" s="57" t="s">
        <v>221</v>
      </c>
      <c r="I18" s="57"/>
      <c r="J18" s="38"/>
      <c r="K18" s="38"/>
      <c r="L18" s="57" t="s">
        <v>223</v>
      </c>
      <c r="M18" s="57"/>
      <c r="N18" s="38"/>
      <c r="O18" s="38"/>
      <c r="P18" s="57" t="s">
        <v>223</v>
      </c>
      <c r="Q18" s="57"/>
      <c r="R18" s="38"/>
    </row>
    <row r="19" spans="1:18" ht="15.75" thickBot="1" x14ac:dyDescent="0.3">
      <c r="A19" s="39"/>
      <c r="B19" s="38"/>
      <c r="C19" s="38"/>
      <c r="D19" s="58"/>
      <c r="E19" s="58"/>
      <c r="F19" s="38"/>
      <c r="G19" s="38"/>
      <c r="H19" s="58"/>
      <c r="I19" s="58"/>
      <c r="J19" s="38"/>
      <c r="K19" s="38"/>
      <c r="L19" s="58" t="s">
        <v>224</v>
      </c>
      <c r="M19" s="58"/>
      <c r="N19" s="38"/>
      <c r="O19" s="38"/>
      <c r="P19" s="58" t="s">
        <v>225</v>
      </c>
      <c r="Q19" s="58"/>
      <c r="R19" s="38"/>
    </row>
    <row r="20" spans="1:18" x14ac:dyDescent="0.25">
      <c r="A20" s="39"/>
      <c r="B20" s="48" t="s">
        <v>80</v>
      </c>
      <c r="C20" s="18" t="s">
        <v>144</v>
      </c>
      <c r="D20" s="18" t="s">
        <v>191</v>
      </c>
      <c r="E20" s="24">
        <v>251388</v>
      </c>
      <c r="F20" s="22" t="s">
        <v>144</v>
      </c>
      <c r="G20" s="18"/>
      <c r="H20" s="18" t="s">
        <v>191</v>
      </c>
      <c r="I20" s="24">
        <v>237150</v>
      </c>
      <c r="J20" s="22" t="s">
        <v>144</v>
      </c>
      <c r="K20" s="18"/>
      <c r="L20" s="18" t="s">
        <v>191</v>
      </c>
      <c r="M20" s="24">
        <v>481914</v>
      </c>
      <c r="N20" s="22" t="s">
        <v>144</v>
      </c>
      <c r="O20" s="18"/>
      <c r="P20" s="18" t="s">
        <v>191</v>
      </c>
      <c r="Q20" s="24">
        <v>461018</v>
      </c>
      <c r="R20" s="22" t="s">
        <v>144</v>
      </c>
    </row>
    <row r="21" spans="1:18" x14ac:dyDescent="0.25">
      <c r="A21" s="39"/>
      <c r="B21" s="3" t="s">
        <v>226</v>
      </c>
      <c r="C21" s="5" t="s">
        <v>144</v>
      </c>
      <c r="D21" s="5"/>
      <c r="E21" s="31" t="s">
        <v>227</v>
      </c>
      <c r="F21" t="s">
        <v>150</v>
      </c>
      <c r="G21" s="5"/>
      <c r="H21" s="5"/>
      <c r="I21" s="31" t="s">
        <v>228</v>
      </c>
      <c r="J21" t="s">
        <v>150</v>
      </c>
      <c r="K21" s="5"/>
      <c r="L21" s="5"/>
      <c r="M21" s="31" t="s">
        <v>229</v>
      </c>
      <c r="N21" t="s">
        <v>150</v>
      </c>
      <c r="O21" s="5"/>
      <c r="P21" s="5"/>
      <c r="Q21" s="31" t="s">
        <v>230</v>
      </c>
      <c r="R21" t="s">
        <v>150</v>
      </c>
    </row>
  </sheetData>
  <mergeCells count="41">
    <mergeCell ref="B14:R14"/>
    <mergeCell ref="B8:R8"/>
    <mergeCell ref="B9:R9"/>
    <mergeCell ref="B10:R10"/>
    <mergeCell ref="B11:R11"/>
    <mergeCell ref="B12:R12"/>
    <mergeCell ref="B13:R13"/>
    <mergeCell ref="R16:R19"/>
    <mergeCell ref="A1:A2"/>
    <mergeCell ref="B1:R1"/>
    <mergeCell ref="B2:R2"/>
    <mergeCell ref="B3:R3"/>
    <mergeCell ref="A4:A21"/>
    <mergeCell ref="B4:R4"/>
    <mergeCell ref="B5:R5"/>
    <mergeCell ref="B6:R6"/>
    <mergeCell ref="B7:R7"/>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0.5703125" customWidth="1"/>
    <col min="3" max="3" width="13.85546875" customWidth="1"/>
    <col min="4" max="4" width="2.5703125" customWidth="1"/>
    <col min="5" max="5" width="8.28515625" customWidth="1"/>
    <col min="6" max="7" width="2.5703125" customWidth="1"/>
    <col min="8" max="8" width="3.42578125" customWidth="1"/>
    <col min="9" max="9" width="11.28515625" customWidth="1"/>
    <col min="10" max="10" width="2.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31</v>
      </c>
      <c r="B3" s="38" t="s">
        <v>5</v>
      </c>
      <c r="C3" s="38"/>
      <c r="D3" s="38"/>
      <c r="E3" s="38"/>
      <c r="F3" s="38"/>
      <c r="G3" s="38"/>
      <c r="H3" s="38"/>
      <c r="I3" s="38"/>
      <c r="J3" s="38"/>
    </row>
    <row r="4" spans="1:10" ht="15" customHeight="1" x14ac:dyDescent="0.25">
      <c r="A4" s="39" t="s">
        <v>32</v>
      </c>
      <c r="B4" s="38" t="s">
        <v>5</v>
      </c>
      <c r="C4" s="38"/>
      <c r="D4" s="38"/>
      <c r="E4" s="38"/>
      <c r="F4" s="38"/>
      <c r="G4" s="38"/>
      <c r="H4" s="38"/>
      <c r="I4" s="38"/>
      <c r="J4" s="38"/>
    </row>
    <row r="5" spans="1:10" x14ac:dyDescent="0.25">
      <c r="A5" s="39"/>
      <c r="B5" s="65">
        <v>5</v>
      </c>
      <c r="C5" s="65" t="s">
        <v>32</v>
      </c>
    </row>
    <row r="6" spans="1:10" x14ac:dyDescent="0.25">
      <c r="A6" s="39"/>
      <c r="B6" s="42" t="s">
        <v>232</v>
      </c>
      <c r="C6" s="42"/>
      <c r="D6" s="42"/>
      <c r="E6" s="42"/>
      <c r="F6" s="42"/>
      <c r="G6" s="42"/>
      <c r="H6" s="42"/>
      <c r="I6" s="42"/>
      <c r="J6" s="42"/>
    </row>
    <row r="7" spans="1:10" ht="15.75" x14ac:dyDescent="0.25">
      <c r="A7" s="39"/>
      <c r="B7" s="43"/>
      <c r="C7" s="43"/>
      <c r="D7" s="43"/>
      <c r="E7" s="43"/>
      <c r="F7" s="43"/>
      <c r="G7" s="43"/>
      <c r="H7" s="43"/>
      <c r="I7" s="43"/>
      <c r="J7" s="43"/>
    </row>
    <row r="8" spans="1:10" x14ac:dyDescent="0.25">
      <c r="A8" s="39"/>
      <c r="B8" s="12"/>
      <c r="C8" s="12"/>
      <c r="D8" s="12"/>
      <c r="E8" s="12"/>
      <c r="F8" s="12"/>
      <c r="G8" s="12"/>
      <c r="H8" s="12"/>
      <c r="I8" s="12"/>
      <c r="J8" s="12"/>
    </row>
    <row r="9" spans="1:10" ht="15.75" thickBot="1" x14ac:dyDescent="0.3">
      <c r="A9" s="39"/>
      <c r="B9" s="15"/>
      <c r="C9" s="15" t="s">
        <v>144</v>
      </c>
      <c r="D9" s="69" t="s">
        <v>224</v>
      </c>
      <c r="E9" s="69"/>
      <c r="F9" s="15"/>
      <c r="G9" s="15" t="s">
        <v>144</v>
      </c>
      <c r="H9" s="69" t="s">
        <v>233</v>
      </c>
      <c r="I9" s="69"/>
      <c r="J9" s="15"/>
    </row>
    <row r="10" spans="1:10" x14ac:dyDescent="0.25">
      <c r="A10" s="39"/>
      <c r="B10" s="17" t="s">
        <v>234</v>
      </c>
      <c r="C10" s="19" t="s">
        <v>144</v>
      </c>
      <c r="D10" s="19" t="s">
        <v>191</v>
      </c>
      <c r="E10" s="25">
        <v>6538</v>
      </c>
      <c r="F10" s="23" t="s">
        <v>144</v>
      </c>
      <c r="G10" s="19" t="s">
        <v>144</v>
      </c>
      <c r="H10" s="19" t="s">
        <v>191</v>
      </c>
      <c r="I10" s="25">
        <v>4956</v>
      </c>
      <c r="J10" s="23" t="s">
        <v>144</v>
      </c>
    </row>
    <row r="11" spans="1:10" x14ac:dyDescent="0.25">
      <c r="A11" s="39"/>
      <c r="B11" s="26" t="s">
        <v>235</v>
      </c>
      <c r="C11" s="12" t="s">
        <v>144</v>
      </c>
      <c r="D11" s="12"/>
      <c r="E11" s="28">
        <v>20049</v>
      </c>
      <c r="F11" s="13" t="s">
        <v>144</v>
      </c>
      <c r="G11" s="12" t="s">
        <v>144</v>
      </c>
      <c r="H11" s="12"/>
      <c r="I11" s="28">
        <v>13389</v>
      </c>
      <c r="J11" s="13" t="s">
        <v>144</v>
      </c>
    </row>
    <row r="12" spans="1:10" ht="15.75" thickBot="1" x14ac:dyDescent="0.3">
      <c r="A12" s="39"/>
      <c r="B12" s="17" t="s">
        <v>236</v>
      </c>
      <c r="C12" s="19" t="s">
        <v>144</v>
      </c>
      <c r="D12" s="19"/>
      <c r="E12" s="25">
        <v>16459</v>
      </c>
      <c r="F12" s="23" t="s">
        <v>144</v>
      </c>
      <c r="G12" s="19" t="s">
        <v>144</v>
      </c>
      <c r="H12" s="19"/>
      <c r="I12" s="25">
        <v>17934</v>
      </c>
      <c r="J12" s="23" t="s">
        <v>144</v>
      </c>
    </row>
    <row r="13" spans="1:10" x14ac:dyDescent="0.25">
      <c r="A13" s="39"/>
      <c r="B13" s="16"/>
      <c r="C13" s="16" t="s">
        <v>144</v>
      </c>
      <c r="D13" s="66"/>
      <c r="E13" s="66"/>
      <c r="F13" s="16"/>
      <c r="G13" s="16" t="s">
        <v>144</v>
      </c>
      <c r="H13" s="66"/>
      <c r="I13" s="66"/>
      <c r="J13" s="16"/>
    </row>
    <row r="14" spans="1:10" ht="15.75" thickBot="1" x14ac:dyDescent="0.3">
      <c r="A14" s="39"/>
      <c r="B14" s="67"/>
      <c r="C14" s="15" t="s">
        <v>144</v>
      </c>
      <c r="D14" s="12" t="s">
        <v>191</v>
      </c>
      <c r="E14" s="28">
        <v>43046</v>
      </c>
      <c r="F14" s="13" t="s">
        <v>144</v>
      </c>
      <c r="G14" s="15" t="s">
        <v>144</v>
      </c>
      <c r="H14" s="12" t="s">
        <v>191</v>
      </c>
      <c r="I14" s="28">
        <v>36279</v>
      </c>
      <c r="J14" s="13" t="s">
        <v>144</v>
      </c>
    </row>
    <row r="15" spans="1:10" ht="15.75" thickTop="1" x14ac:dyDescent="0.25">
      <c r="A15" s="39"/>
      <c r="B15" s="16"/>
      <c r="C15" s="16" t="s">
        <v>144</v>
      </c>
      <c r="D15" s="68"/>
      <c r="E15" s="68"/>
      <c r="F15" s="16"/>
      <c r="G15" s="16" t="s">
        <v>144</v>
      </c>
      <c r="H15" s="68"/>
      <c r="I15" s="68"/>
      <c r="J15" s="16"/>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8.28515625" customWidth="1"/>
    <col min="4" max="4" width="9" customWidth="1"/>
    <col min="5" max="5" width="34.28515625" customWidth="1"/>
    <col min="6" max="7" width="8.28515625" customWidth="1"/>
    <col min="8" max="8" width="9" customWidth="1"/>
    <col min="9" max="9" width="34.28515625" customWidth="1"/>
    <col min="10" max="10" width="9.5703125" customWidth="1"/>
    <col min="11" max="11" width="36.5703125" customWidth="1"/>
    <col min="12" max="12" width="9" customWidth="1"/>
    <col min="13" max="13" width="34.28515625" customWidth="1"/>
    <col min="14" max="15" width="8.28515625" customWidth="1"/>
    <col min="16" max="16" width="9" customWidth="1"/>
    <col min="17" max="17" width="34.28515625" customWidth="1"/>
    <col min="18" max="19" width="8.28515625" customWidth="1"/>
    <col min="20" max="20" width="9" customWidth="1"/>
    <col min="21" max="21" width="28.42578125" customWidth="1"/>
    <col min="22" max="22" width="9.5703125" customWidth="1"/>
    <col min="23" max="23" width="36.5703125" customWidth="1"/>
    <col min="24" max="24" width="9" customWidth="1"/>
    <col min="25" max="25" width="34.28515625" customWidth="1"/>
    <col min="26" max="26" width="8.28515625"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4" t="s">
        <v>23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237</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59" t="s">
        <v>239</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39"/>
      <c r="B8" s="63"/>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39"/>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39"/>
      <c r="B10" s="5"/>
      <c r="C10" s="5" t="s">
        <v>144</v>
      </c>
      <c r="D10" s="58" t="s">
        <v>240</v>
      </c>
      <c r="E10" s="58"/>
      <c r="F10" s="58"/>
      <c r="G10" s="58"/>
      <c r="H10" s="58"/>
      <c r="I10" s="58"/>
      <c r="J10" s="58"/>
      <c r="K10" s="58"/>
      <c r="L10" s="58"/>
      <c r="M10" s="58"/>
      <c r="N10" s="5"/>
      <c r="O10" s="5" t="s">
        <v>144</v>
      </c>
      <c r="P10" s="58" t="s">
        <v>241</v>
      </c>
      <c r="Q10" s="58"/>
      <c r="R10" s="58"/>
      <c r="S10" s="58"/>
      <c r="T10" s="58"/>
      <c r="U10" s="58"/>
      <c r="V10" s="58"/>
      <c r="W10" s="58"/>
      <c r="X10" s="58"/>
      <c r="Y10" s="58"/>
      <c r="Z10" s="5"/>
    </row>
    <row r="11" spans="1:26" ht="15" customHeight="1" x14ac:dyDescent="0.25">
      <c r="A11" s="39"/>
      <c r="B11" s="38"/>
      <c r="C11" s="38" t="s">
        <v>144</v>
      </c>
      <c r="D11" s="71" t="s">
        <v>242</v>
      </c>
      <c r="E11" s="71"/>
      <c r="F11" s="72"/>
      <c r="G11" s="72" t="s">
        <v>144</v>
      </c>
      <c r="H11" s="71" t="s">
        <v>245</v>
      </c>
      <c r="I11" s="71"/>
      <c r="J11" s="72"/>
      <c r="K11" s="72"/>
      <c r="L11" s="71" t="s">
        <v>247</v>
      </c>
      <c r="M11" s="71"/>
      <c r="N11" s="38"/>
      <c r="O11" s="38" t="s">
        <v>144</v>
      </c>
      <c r="P11" s="71" t="s">
        <v>242</v>
      </c>
      <c r="Q11" s="71"/>
      <c r="R11" s="72"/>
      <c r="S11" s="72" t="s">
        <v>144</v>
      </c>
      <c r="T11" s="71" t="s">
        <v>245</v>
      </c>
      <c r="U11" s="71"/>
      <c r="V11" s="72"/>
      <c r="W11" s="72"/>
      <c r="X11" s="71" t="s">
        <v>247</v>
      </c>
      <c r="Y11" s="71"/>
      <c r="Z11" s="38"/>
    </row>
    <row r="12" spans="1:26" ht="15" customHeight="1" x14ac:dyDescent="0.25">
      <c r="A12" s="39"/>
      <c r="B12" s="38"/>
      <c r="C12" s="38"/>
      <c r="D12" s="57" t="s">
        <v>243</v>
      </c>
      <c r="E12" s="57"/>
      <c r="F12" s="38"/>
      <c r="G12" s="38"/>
      <c r="H12" s="57" t="s">
        <v>246</v>
      </c>
      <c r="I12" s="57"/>
      <c r="J12" s="38"/>
      <c r="K12" s="38"/>
      <c r="L12" s="57" t="s">
        <v>243</v>
      </c>
      <c r="M12" s="57"/>
      <c r="N12" s="38"/>
      <c r="O12" s="38"/>
      <c r="P12" s="57" t="s">
        <v>243</v>
      </c>
      <c r="Q12" s="57"/>
      <c r="R12" s="38"/>
      <c r="S12" s="38"/>
      <c r="T12" s="57" t="s">
        <v>246</v>
      </c>
      <c r="U12" s="57"/>
      <c r="V12" s="38"/>
      <c r="W12" s="38"/>
      <c r="X12" s="57" t="s">
        <v>243</v>
      </c>
      <c r="Y12" s="57"/>
      <c r="Z12" s="38"/>
    </row>
    <row r="13" spans="1:26" ht="15.75" thickBot="1" x14ac:dyDescent="0.3">
      <c r="A13" s="39"/>
      <c r="B13" s="38"/>
      <c r="C13" s="38"/>
      <c r="D13" s="58" t="s">
        <v>244</v>
      </c>
      <c r="E13" s="58"/>
      <c r="F13" s="38"/>
      <c r="G13" s="38"/>
      <c r="H13" s="58"/>
      <c r="I13" s="58"/>
      <c r="J13" s="38"/>
      <c r="K13" s="38"/>
      <c r="L13" s="58" t="s">
        <v>244</v>
      </c>
      <c r="M13" s="58"/>
      <c r="N13" s="38"/>
      <c r="O13" s="38"/>
      <c r="P13" s="58" t="s">
        <v>244</v>
      </c>
      <c r="Q13" s="58"/>
      <c r="R13" s="38"/>
      <c r="S13" s="38"/>
      <c r="T13" s="58"/>
      <c r="U13" s="58"/>
      <c r="V13" s="38"/>
      <c r="W13" s="38"/>
      <c r="X13" s="58" t="s">
        <v>244</v>
      </c>
      <c r="Y13" s="58"/>
      <c r="Z13" s="38"/>
    </row>
    <row r="14" spans="1:26" ht="30" x14ac:dyDescent="0.25">
      <c r="A14" s="39"/>
      <c r="B14" s="70" t="s">
        <v>248</v>
      </c>
      <c r="C14" s="18" t="s">
        <v>144</v>
      </c>
      <c r="D14" s="18"/>
      <c r="E14" s="18"/>
      <c r="F14" s="18"/>
      <c r="G14" s="18" t="s">
        <v>144</v>
      </c>
      <c r="H14" s="18"/>
      <c r="I14" s="18"/>
      <c r="J14" s="18"/>
      <c r="K14" s="18"/>
      <c r="L14" s="18"/>
      <c r="M14" s="18"/>
      <c r="N14" s="18"/>
      <c r="O14" s="18" t="s">
        <v>144</v>
      </c>
      <c r="P14" s="18"/>
      <c r="Q14" s="18"/>
      <c r="R14" s="18"/>
      <c r="S14" s="18" t="s">
        <v>144</v>
      </c>
      <c r="T14" s="18"/>
      <c r="U14" s="18"/>
      <c r="V14" s="18"/>
      <c r="W14" s="18"/>
      <c r="X14" s="18"/>
      <c r="Y14" s="18"/>
      <c r="Z14" s="18"/>
    </row>
    <row r="15" spans="1:26" x14ac:dyDescent="0.25">
      <c r="A15" s="39"/>
      <c r="B15" s="3" t="s">
        <v>249</v>
      </c>
      <c r="C15" s="5" t="s">
        <v>144</v>
      </c>
      <c r="D15" s="5" t="s">
        <v>191</v>
      </c>
      <c r="E15" s="27">
        <v>128891</v>
      </c>
      <c r="F15" t="s">
        <v>144</v>
      </c>
      <c r="G15" s="5" t="s">
        <v>144</v>
      </c>
      <c r="H15" t="s">
        <v>191</v>
      </c>
      <c r="I15" s="51" t="s">
        <v>152</v>
      </c>
      <c r="J15" t="s">
        <v>144</v>
      </c>
      <c r="K15" s="5"/>
      <c r="L15" s="5" t="s">
        <v>191</v>
      </c>
      <c r="M15" s="27">
        <v>128891</v>
      </c>
      <c r="N15" t="s">
        <v>144</v>
      </c>
      <c r="O15" s="5" t="s">
        <v>144</v>
      </c>
      <c r="P15" s="5" t="s">
        <v>191</v>
      </c>
      <c r="Q15" s="27">
        <v>128891</v>
      </c>
      <c r="R15" t="s">
        <v>144</v>
      </c>
      <c r="S15" s="5" t="s">
        <v>144</v>
      </c>
      <c r="T15" t="s">
        <v>191</v>
      </c>
      <c r="U15" s="51" t="s">
        <v>152</v>
      </c>
      <c r="V15" t="s">
        <v>144</v>
      </c>
      <c r="W15" s="5"/>
      <c r="X15" s="5" t="s">
        <v>191</v>
      </c>
      <c r="Y15" s="27">
        <v>128891</v>
      </c>
      <c r="Z15" t="s">
        <v>144</v>
      </c>
    </row>
    <row r="16" spans="1:26" ht="30" x14ac:dyDescent="0.25">
      <c r="A16" s="39"/>
      <c r="B16" s="70" t="s">
        <v>250</v>
      </c>
      <c r="C16" s="18" t="s">
        <v>144</v>
      </c>
      <c r="D16" s="18"/>
      <c r="E16" s="18"/>
      <c r="F16" s="18"/>
      <c r="G16" s="18" t="s">
        <v>144</v>
      </c>
      <c r="H16" s="18"/>
      <c r="I16" s="18"/>
      <c r="J16" s="18"/>
      <c r="K16" s="18"/>
      <c r="L16" s="18"/>
      <c r="M16" s="18"/>
      <c r="N16" s="18"/>
      <c r="O16" s="18" t="s">
        <v>144</v>
      </c>
      <c r="P16" s="18"/>
      <c r="Q16" s="18"/>
      <c r="R16" s="18"/>
      <c r="S16" s="18" t="s">
        <v>144</v>
      </c>
      <c r="T16" s="18"/>
      <c r="U16" s="18"/>
      <c r="V16" s="18"/>
      <c r="W16" s="18"/>
      <c r="X16" s="18"/>
      <c r="Y16" s="18"/>
      <c r="Z16" s="18"/>
    </row>
    <row r="17" spans="1:26" x14ac:dyDescent="0.25">
      <c r="A17" s="39"/>
      <c r="B17" s="3" t="s">
        <v>251</v>
      </c>
      <c r="C17" s="5" t="s">
        <v>144</v>
      </c>
      <c r="D17" s="5"/>
      <c r="E17" s="27">
        <v>243352</v>
      </c>
      <c r="F17" t="s">
        <v>144</v>
      </c>
      <c r="G17" s="5" t="s">
        <v>144</v>
      </c>
      <c r="H17" s="5"/>
      <c r="I17" s="31" t="s">
        <v>252</v>
      </c>
      <c r="J17" t="s">
        <v>150</v>
      </c>
      <c r="K17" s="5"/>
      <c r="L17" s="5"/>
      <c r="M17" s="27">
        <v>226452</v>
      </c>
      <c r="N17" t="s">
        <v>144</v>
      </c>
      <c r="O17" s="5" t="s">
        <v>144</v>
      </c>
      <c r="P17" s="5"/>
      <c r="Q17" s="27">
        <v>243352</v>
      </c>
      <c r="R17" t="s">
        <v>144</v>
      </c>
      <c r="S17" s="5" t="s">
        <v>144</v>
      </c>
      <c r="T17" s="5"/>
      <c r="U17" s="31" t="s">
        <v>253</v>
      </c>
      <c r="V17" t="s">
        <v>150</v>
      </c>
      <c r="W17" s="5"/>
      <c r="X17" s="5"/>
      <c r="Y17" s="27">
        <v>236591</v>
      </c>
      <c r="Z17" t="s">
        <v>144</v>
      </c>
    </row>
    <row r="18" spans="1:26" ht="15.75" thickBot="1" x14ac:dyDescent="0.3">
      <c r="A18" s="39"/>
      <c r="B18" s="48" t="s">
        <v>210</v>
      </c>
      <c r="C18" s="18" t="s">
        <v>144</v>
      </c>
      <c r="D18" s="18"/>
      <c r="E18" s="20">
        <v>410</v>
      </c>
      <c r="F18" s="22" t="s">
        <v>144</v>
      </c>
      <c r="G18" s="18" t="s">
        <v>144</v>
      </c>
      <c r="H18" s="18"/>
      <c r="I18" s="20" t="s">
        <v>254</v>
      </c>
      <c r="J18" s="22" t="s">
        <v>150</v>
      </c>
      <c r="K18" s="18"/>
      <c r="L18" s="18"/>
      <c r="M18" s="20">
        <v>346</v>
      </c>
      <c r="N18" s="22" t="s">
        <v>144</v>
      </c>
      <c r="O18" s="18" t="s">
        <v>144</v>
      </c>
      <c r="P18" s="18"/>
      <c r="Q18" s="20">
        <v>410</v>
      </c>
      <c r="R18" s="22" t="s">
        <v>144</v>
      </c>
      <c r="S18" s="18" t="s">
        <v>144</v>
      </c>
      <c r="T18" s="18"/>
      <c r="U18" s="20" t="s">
        <v>255</v>
      </c>
      <c r="V18" s="22" t="s">
        <v>150</v>
      </c>
      <c r="W18" s="18"/>
      <c r="X18" s="18"/>
      <c r="Y18" s="20">
        <v>388</v>
      </c>
      <c r="Z18" s="22" t="s">
        <v>144</v>
      </c>
    </row>
    <row r="19" spans="1:26" x14ac:dyDescent="0.25">
      <c r="A19" s="39"/>
      <c r="B19" s="37"/>
      <c r="C19" s="37" t="s">
        <v>144</v>
      </c>
      <c r="D19" s="49"/>
      <c r="E19" s="49"/>
      <c r="F19" s="37"/>
      <c r="G19" s="37" t="s">
        <v>144</v>
      </c>
      <c r="H19" s="49"/>
      <c r="I19" s="49"/>
      <c r="J19" s="37"/>
      <c r="K19" s="37"/>
      <c r="L19" s="49"/>
      <c r="M19" s="49"/>
      <c r="N19" s="37"/>
      <c r="O19" s="37" t="s">
        <v>144</v>
      </c>
      <c r="P19" s="49"/>
      <c r="Q19" s="49"/>
      <c r="R19" s="37"/>
      <c r="S19" s="37" t="s">
        <v>144</v>
      </c>
      <c r="T19" s="49"/>
      <c r="U19" s="49"/>
      <c r="V19" s="37"/>
      <c r="W19" s="37"/>
      <c r="X19" s="49"/>
      <c r="Y19" s="49"/>
      <c r="Z19" s="37"/>
    </row>
    <row r="20" spans="1:26" ht="15.75" thickBot="1" x14ac:dyDescent="0.3">
      <c r="A20" s="39"/>
      <c r="B20" s="3" t="s">
        <v>256</v>
      </c>
      <c r="C20" s="50" t="s">
        <v>144</v>
      </c>
      <c r="D20" s="5" t="s">
        <v>191</v>
      </c>
      <c r="E20" s="27">
        <v>372653</v>
      </c>
      <c r="F20" t="s">
        <v>144</v>
      </c>
      <c r="G20" s="50" t="s">
        <v>144</v>
      </c>
      <c r="H20" s="5" t="s">
        <v>191</v>
      </c>
      <c r="I20" s="31" t="s">
        <v>257</v>
      </c>
      <c r="J20" t="s">
        <v>150</v>
      </c>
      <c r="K20" s="50"/>
      <c r="L20" s="5" t="s">
        <v>191</v>
      </c>
      <c r="M20" s="27">
        <v>355689</v>
      </c>
      <c r="N20" t="s">
        <v>144</v>
      </c>
      <c r="O20" s="50" t="s">
        <v>144</v>
      </c>
      <c r="P20" s="5" t="s">
        <v>191</v>
      </c>
      <c r="Q20" s="27">
        <v>372653</v>
      </c>
      <c r="R20" t="s">
        <v>144</v>
      </c>
      <c r="S20" s="50" t="s">
        <v>144</v>
      </c>
      <c r="T20" s="5" t="s">
        <v>191</v>
      </c>
      <c r="U20" s="31" t="s">
        <v>258</v>
      </c>
      <c r="V20" t="s">
        <v>150</v>
      </c>
      <c r="W20" s="50"/>
      <c r="X20" s="5" t="s">
        <v>191</v>
      </c>
      <c r="Y20" s="27">
        <v>365870</v>
      </c>
      <c r="Z20" t="s">
        <v>144</v>
      </c>
    </row>
    <row r="21" spans="1:26" ht="15.75" thickTop="1" x14ac:dyDescent="0.25">
      <c r="A21" s="39"/>
      <c r="B21" s="37"/>
      <c r="C21" s="37" t="s">
        <v>144</v>
      </c>
      <c r="D21" s="53"/>
      <c r="E21" s="53"/>
      <c r="F21" s="37"/>
      <c r="G21" s="37" t="s">
        <v>144</v>
      </c>
      <c r="H21" s="53"/>
      <c r="I21" s="53"/>
      <c r="J21" s="37"/>
      <c r="K21" s="37"/>
      <c r="L21" s="53"/>
      <c r="M21" s="53"/>
      <c r="N21" s="37"/>
      <c r="O21" s="37" t="s">
        <v>144</v>
      </c>
      <c r="P21" s="53"/>
      <c r="Q21" s="53"/>
      <c r="R21" s="37"/>
      <c r="S21" s="37" t="s">
        <v>144</v>
      </c>
      <c r="T21" s="53"/>
      <c r="U21" s="53"/>
      <c r="V21" s="37"/>
      <c r="W21" s="37"/>
      <c r="X21" s="53"/>
      <c r="Y21" s="53"/>
      <c r="Z21" s="37"/>
    </row>
    <row r="22" spans="1:26" x14ac:dyDescent="0.25">
      <c r="A22" s="39"/>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ht="25.5" customHeight="1" x14ac:dyDescent="0.25">
      <c r="A23" s="39"/>
      <c r="B23" s="60" t="s">
        <v>259</v>
      </c>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39"/>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39"/>
      <c r="B25" s="60" t="s">
        <v>260</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39"/>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ht="15.75" x14ac:dyDescent="0.25">
      <c r="A27" s="39"/>
      <c r="B27" s="63"/>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x14ac:dyDescent="0.25">
      <c r="A28" s="39"/>
      <c r="B28" s="5"/>
      <c r="C28" s="5"/>
      <c r="D28" s="5"/>
      <c r="E28" s="5"/>
      <c r="F28" s="5"/>
      <c r="G28" s="5"/>
      <c r="H28" s="5"/>
      <c r="I28" s="5"/>
      <c r="J28" s="5"/>
    </row>
    <row r="29" spans="1:26" ht="15.75" thickBot="1" x14ac:dyDescent="0.3">
      <c r="A29" s="39"/>
      <c r="B29" s="5"/>
      <c r="C29" s="5" t="s">
        <v>144</v>
      </c>
      <c r="D29" s="58" t="s">
        <v>224</v>
      </c>
      <c r="E29" s="58"/>
      <c r="F29" s="5"/>
      <c r="G29" s="5" t="s">
        <v>144</v>
      </c>
      <c r="H29" s="58" t="s">
        <v>233</v>
      </c>
      <c r="I29" s="58"/>
      <c r="J29" s="5"/>
    </row>
    <row r="30" spans="1:26" x14ac:dyDescent="0.25">
      <c r="A30" s="39"/>
      <c r="B30" s="48" t="s">
        <v>261</v>
      </c>
      <c r="C30" s="18" t="s">
        <v>144</v>
      </c>
      <c r="D30" s="18" t="s">
        <v>191</v>
      </c>
      <c r="E30" s="24">
        <v>192486</v>
      </c>
      <c r="F30" s="22" t="s">
        <v>144</v>
      </c>
      <c r="G30" s="18" t="s">
        <v>144</v>
      </c>
      <c r="H30" s="18" t="s">
        <v>191</v>
      </c>
      <c r="I30" s="24">
        <v>192486</v>
      </c>
      <c r="J30" s="22" t="s">
        <v>144</v>
      </c>
    </row>
    <row r="31" spans="1:26" ht="15.75" thickBot="1" x14ac:dyDescent="0.3">
      <c r="A31" s="39"/>
      <c r="B31" s="3" t="s">
        <v>262</v>
      </c>
      <c r="C31" s="5" t="s">
        <v>144</v>
      </c>
      <c r="D31" s="5"/>
      <c r="E31" s="27">
        <v>6363</v>
      </c>
      <c r="F31" t="s">
        <v>144</v>
      </c>
      <c r="G31" s="5" t="s">
        <v>144</v>
      </c>
      <c r="H31" s="5"/>
      <c r="I31" s="27">
        <v>6363</v>
      </c>
      <c r="J31" t="s">
        <v>144</v>
      </c>
    </row>
    <row r="32" spans="1:26" x14ac:dyDescent="0.25">
      <c r="A32" s="39"/>
      <c r="B32" s="37"/>
      <c r="C32" s="37" t="s">
        <v>144</v>
      </c>
      <c r="D32" s="49"/>
      <c r="E32" s="49"/>
      <c r="F32" s="37"/>
      <c r="G32" s="37" t="s">
        <v>144</v>
      </c>
      <c r="H32" s="49"/>
      <c r="I32" s="49"/>
      <c r="J32" s="37"/>
    </row>
    <row r="33" spans="1:26" ht="15.75" thickBot="1" x14ac:dyDescent="0.3">
      <c r="A33" s="39"/>
      <c r="B33" s="48" t="s">
        <v>263</v>
      </c>
      <c r="C33" s="52" t="s">
        <v>144</v>
      </c>
      <c r="D33" s="18" t="s">
        <v>191</v>
      </c>
      <c r="E33" s="24">
        <v>198849</v>
      </c>
      <c r="F33" s="22" t="s">
        <v>144</v>
      </c>
      <c r="G33" s="52" t="s">
        <v>144</v>
      </c>
      <c r="H33" s="18" t="s">
        <v>191</v>
      </c>
      <c r="I33" s="24">
        <v>198849</v>
      </c>
      <c r="J33" s="22" t="s">
        <v>144</v>
      </c>
    </row>
    <row r="34" spans="1:26" ht="15.75" thickTop="1" x14ac:dyDescent="0.25">
      <c r="A34" s="39"/>
      <c r="B34" s="37"/>
      <c r="C34" s="37" t="s">
        <v>144</v>
      </c>
      <c r="D34" s="53"/>
      <c r="E34" s="53"/>
      <c r="F34" s="37"/>
      <c r="G34" s="37" t="s">
        <v>144</v>
      </c>
      <c r="H34" s="53"/>
      <c r="I34" s="53"/>
      <c r="J34" s="37"/>
    </row>
    <row r="35" spans="1:26" x14ac:dyDescent="0.25">
      <c r="A35" s="39"/>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39"/>
      <c r="B36" s="62"/>
      <c r="C36" s="62"/>
      <c r="D36" s="62"/>
      <c r="E36" s="62"/>
      <c r="F36" s="62"/>
      <c r="G36" s="62"/>
      <c r="H36" s="62"/>
      <c r="I36" s="62"/>
      <c r="J36" s="62"/>
      <c r="K36" s="62"/>
      <c r="L36" s="62"/>
      <c r="M36" s="62"/>
      <c r="N36" s="62"/>
      <c r="O36" s="62"/>
      <c r="P36" s="62"/>
      <c r="Q36" s="62"/>
      <c r="R36" s="62"/>
      <c r="S36" s="62"/>
      <c r="T36" s="62"/>
      <c r="U36" s="62"/>
      <c r="V36" s="62"/>
      <c r="W36" s="62"/>
      <c r="X36" s="62"/>
      <c r="Y36" s="62"/>
      <c r="Z36" s="62"/>
    </row>
  </sheetData>
  <mergeCells count="53">
    <mergeCell ref="B26:Z26"/>
    <mergeCell ref="B27:Z27"/>
    <mergeCell ref="B35:Z35"/>
    <mergeCell ref="B36:Z36"/>
    <mergeCell ref="A1:A2"/>
    <mergeCell ref="B1:Z1"/>
    <mergeCell ref="B2:Z2"/>
    <mergeCell ref="B3:Z3"/>
    <mergeCell ref="A4:A36"/>
    <mergeCell ref="B4:Z4"/>
    <mergeCell ref="B5:Z5"/>
    <mergeCell ref="B6:Z6"/>
    <mergeCell ref="B7:Z7"/>
    <mergeCell ref="B8:Z8"/>
    <mergeCell ref="X11:Y11"/>
    <mergeCell ref="X12:Y12"/>
    <mergeCell ref="X13:Y13"/>
    <mergeCell ref="Z11:Z13"/>
    <mergeCell ref="D29:E29"/>
    <mergeCell ref="H29:I29"/>
    <mergeCell ref="B22:Z22"/>
    <mergeCell ref="B23:Z23"/>
    <mergeCell ref="B24:Z24"/>
    <mergeCell ref="B25:Z25"/>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4" t="s">
        <v>265</v>
      </c>
      <c r="B3" s="38" t="s">
        <v>5</v>
      </c>
      <c r="C3" s="38"/>
    </row>
    <row r="4" spans="1:3" ht="15" customHeight="1" x14ac:dyDescent="0.25">
      <c r="A4" s="39" t="s">
        <v>264</v>
      </c>
      <c r="B4" s="38" t="s">
        <v>5</v>
      </c>
      <c r="C4" s="38"/>
    </row>
    <row r="5" spans="1:3" x14ac:dyDescent="0.25">
      <c r="A5" s="39"/>
      <c r="B5" s="65">
        <v>7</v>
      </c>
      <c r="C5" s="65" t="s">
        <v>264</v>
      </c>
    </row>
    <row r="6" spans="1:3" x14ac:dyDescent="0.25">
      <c r="A6" s="39"/>
      <c r="B6" s="40" t="s">
        <v>135</v>
      </c>
      <c r="C6" s="40"/>
    </row>
    <row r="7" spans="1:3" ht="267.75" customHeight="1" x14ac:dyDescent="0.25">
      <c r="A7" s="39"/>
      <c r="B7" s="42" t="s">
        <v>266</v>
      </c>
      <c r="C7" s="42"/>
    </row>
    <row r="8" spans="1:3" ht="229.5" customHeight="1" x14ac:dyDescent="0.25">
      <c r="A8" s="39"/>
      <c r="B8" s="42" t="s">
        <v>267</v>
      </c>
      <c r="C8" s="42"/>
    </row>
    <row r="9" spans="1:3" ht="102" customHeight="1" x14ac:dyDescent="0.25">
      <c r="A9" s="39"/>
      <c r="B9" s="42" t="s">
        <v>268</v>
      </c>
      <c r="C9" s="42"/>
    </row>
    <row r="10" spans="1:3" x14ac:dyDescent="0.25">
      <c r="A10" s="39"/>
      <c r="B10" s="40" t="s">
        <v>138</v>
      </c>
      <c r="C10" s="40"/>
    </row>
    <row r="11" spans="1:3" ht="216.75" customHeight="1" x14ac:dyDescent="0.25">
      <c r="A11" s="39"/>
      <c r="B11" s="42" t="s">
        <v>269</v>
      </c>
      <c r="C11" s="42"/>
    </row>
    <row r="12" spans="1:3" x14ac:dyDescent="0.25">
      <c r="A12" s="39"/>
      <c r="B12" s="44"/>
      <c r="C12" s="44"/>
    </row>
    <row r="13" spans="1:3" ht="153" customHeight="1" x14ac:dyDescent="0.25">
      <c r="A13" s="39"/>
      <c r="B13" s="42" t="s">
        <v>270</v>
      </c>
      <c r="C13" s="42"/>
    </row>
    <row r="14" spans="1:3" ht="89.25" customHeight="1" x14ac:dyDescent="0.25">
      <c r="A14" s="39"/>
      <c r="B14" s="42" t="s">
        <v>271</v>
      </c>
      <c r="C14" s="42"/>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4.42578125" bestFit="1" customWidth="1"/>
    <col min="2" max="2" width="36.5703125" customWidth="1"/>
    <col min="3" max="4" width="6.5703125" customWidth="1"/>
    <col min="5" max="5" width="36.5703125" bestFit="1" customWidth="1"/>
    <col min="6" max="6" width="7.140625" customWidth="1"/>
    <col min="7" max="7" width="31.140625" customWidth="1"/>
    <col min="8" max="8" width="6.5703125" customWidth="1"/>
    <col min="9" max="9" width="26" customWidth="1"/>
    <col min="10" max="10" width="7.140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73</v>
      </c>
      <c r="B3" s="38" t="s">
        <v>5</v>
      </c>
      <c r="C3" s="38"/>
      <c r="D3" s="38"/>
      <c r="E3" s="38"/>
      <c r="F3" s="38"/>
      <c r="G3" s="38"/>
      <c r="H3" s="38"/>
      <c r="I3" s="38"/>
      <c r="J3" s="38"/>
    </row>
    <row r="4" spans="1:10" ht="15" customHeight="1" x14ac:dyDescent="0.25">
      <c r="A4" s="39" t="s">
        <v>272</v>
      </c>
      <c r="B4" s="38" t="s">
        <v>5</v>
      </c>
      <c r="C4" s="38"/>
      <c r="D4" s="38"/>
      <c r="E4" s="38"/>
      <c r="F4" s="38"/>
      <c r="G4" s="38"/>
      <c r="H4" s="38"/>
      <c r="I4" s="38"/>
      <c r="J4" s="38"/>
    </row>
    <row r="5" spans="1:10" x14ac:dyDescent="0.25">
      <c r="A5" s="39"/>
      <c r="B5" s="38"/>
      <c r="C5" s="38"/>
      <c r="D5" s="38"/>
      <c r="E5" s="38"/>
      <c r="F5" s="38"/>
      <c r="G5" s="38"/>
      <c r="H5" s="38"/>
      <c r="I5" s="38"/>
      <c r="J5" s="38"/>
    </row>
    <row r="6" spans="1:10" x14ac:dyDescent="0.25">
      <c r="A6" s="39"/>
      <c r="B6" s="59" t="s">
        <v>274</v>
      </c>
      <c r="C6" s="59"/>
      <c r="D6" s="59"/>
      <c r="E6" s="59"/>
      <c r="F6" s="59"/>
      <c r="G6" s="59"/>
      <c r="H6" s="59"/>
      <c r="I6" s="59"/>
      <c r="J6" s="59"/>
    </row>
    <row r="7" spans="1:10" x14ac:dyDescent="0.25">
      <c r="A7" s="39"/>
      <c r="B7" s="38"/>
      <c r="C7" s="38"/>
      <c r="D7" s="38"/>
      <c r="E7" s="38"/>
      <c r="F7" s="38"/>
      <c r="G7" s="38"/>
      <c r="H7" s="38"/>
      <c r="I7" s="38"/>
      <c r="J7" s="38"/>
    </row>
    <row r="8" spans="1:10" x14ac:dyDescent="0.25">
      <c r="A8" s="39"/>
      <c r="B8" s="60" t="s">
        <v>275</v>
      </c>
      <c r="C8" s="60"/>
      <c r="D8" s="60"/>
      <c r="E8" s="60"/>
      <c r="F8" s="60"/>
      <c r="G8" s="60"/>
      <c r="H8" s="60"/>
      <c r="I8" s="60"/>
      <c r="J8" s="60"/>
    </row>
    <row r="9" spans="1:10" x14ac:dyDescent="0.25">
      <c r="A9" s="39"/>
      <c r="B9" s="38"/>
      <c r="C9" s="38"/>
      <c r="D9" s="38"/>
      <c r="E9" s="38"/>
      <c r="F9" s="38"/>
      <c r="G9" s="38"/>
      <c r="H9" s="38"/>
      <c r="I9" s="38"/>
      <c r="J9" s="38"/>
    </row>
    <row r="10" spans="1:10" ht="15.75" x14ac:dyDescent="0.25">
      <c r="A10" s="39"/>
      <c r="B10" s="63"/>
      <c r="C10" s="63"/>
      <c r="D10" s="63"/>
      <c r="E10" s="63"/>
      <c r="F10" s="63"/>
      <c r="G10" s="63"/>
      <c r="H10" s="63"/>
      <c r="I10" s="63"/>
      <c r="J10" s="63"/>
    </row>
    <row r="11" spans="1:10" x14ac:dyDescent="0.25">
      <c r="A11" s="39"/>
      <c r="B11" s="5"/>
      <c r="C11" s="5"/>
      <c r="D11" s="5"/>
      <c r="E11" s="5"/>
      <c r="F11" s="5"/>
      <c r="G11" s="5"/>
      <c r="H11" s="5"/>
      <c r="I11" s="5"/>
      <c r="J11" s="5"/>
    </row>
    <row r="12" spans="1:10" ht="15.75" thickBot="1" x14ac:dyDescent="0.3">
      <c r="A12" s="39"/>
      <c r="B12" s="5"/>
      <c r="C12" s="5" t="s">
        <v>144</v>
      </c>
      <c r="D12" s="58" t="s">
        <v>224</v>
      </c>
      <c r="E12" s="58"/>
      <c r="F12" s="5"/>
      <c r="G12" s="5"/>
      <c r="H12" s="58" t="s">
        <v>233</v>
      </c>
      <c r="I12" s="58"/>
      <c r="J12" s="5"/>
    </row>
    <row r="13" spans="1:10" x14ac:dyDescent="0.25">
      <c r="A13" s="39"/>
      <c r="B13" s="48" t="s">
        <v>276</v>
      </c>
      <c r="C13" s="18" t="s">
        <v>144</v>
      </c>
      <c r="D13" s="18" t="s">
        <v>191</v>
      </c>
      <c r="E13" s="24">
        <v>318400</v>
      </c>
      <c r="F13" s="22" t="s">
        <v>144</v>
      </c>
      <c r="G13" s="18"/>
      <c r="H13" s="18" t="s">
        <v>191</v>
      </c>
      <c r="I13" s="24">
        <v>320000</v>
      </c>
      <c r="J13" s="22" t="s">
        <v>144</v>
      </c>
    </row>
    <row r="14" spans="1:10" x14ac:dyDescent="0.25">
      <c r="A14" s="39"/>
      <c r="B14" s="3" t="s">
        <v>277</v>
      </c>
      <c r="C14" s="5" t="s">
        <v>144</v>
      </c>
      <c r="D14" s="5"/>
      <c r="E14" s="27">
        <v>350000</v>
      </c>
      <c r="F14" t="s">
        <v>144</v>
      </c>
      <c r="G14" s="5"/>
      <c r="H14" s="5"/>
      <c r="I14" s="27">
        <v>350000</v>
      </c>
      <c r="J14" t="s">
        <v>144</v>
      </c>
    </row>
    <row r="15" spans="1:10" ht="15.75" thickBot="1" x14ac:dyDescent="0.3">
      <c r="A15" s="39"/>
      <c r="B15" s="48" t="s">
        <v>278</v>
      </c>
      <c r="C15" s="18" t="s">
        <v>144</v>
      </c>
      <c r="D15" s="22"/>
      <c r="E15" s="29" t="s">
        <v>152</v>
      </c>
      <c r="F15" s="22" t="s">
        <v>144</v>
      </c>
      <c r="G15" s="18"/>
      <c r="H15" s="18"/>
      <c r="I15" s="20">
        <v>11</v>
      </c>
      <c r="J15" s="22" t="s">
        <v>144</v>
      </c>
    </row>
    <row r="16" spans="1:10" x14ac:dyDescent="0.25">
      <c r="A16" s="39"/>
      <c r="B16" s="37"/>
      <c r="C16" s="37" t="s">
        <v>144</v>
      </c>
      <c r="D16" s="49"/>
      <c r="E16" s="49"/>
      <c r="F16" s="37"/>
      <c r="G16" s="37"/>
      <c r="H16" s="49"/>
      <c r="I16" s="49"/>
      <c r="J16" s="37"/>
    </row>
    <row r="17" spans="1:10" x14ac:dyDescent="0.25">
      <c r="A17" s="39"/>
      <c r="B17" s="3" t="s">
        <v>279</v>
      </c>
      <c r="C17" s="50" t="s">
        <v>144</v>
      </c>
      <c r="D17" s="5"/>
      <c r="E17" s="27">
        <v>668400</v>
      </c>
      <c r="F17" t="s">
        <v>144</v>
      </c>
      <c r="G17" s="50"/>
      <c r="H17" s="5"/>
      <c r="I17" s="27">
        <v>670011</v>
      </c>
      <c r="J17" t="s">
        <v>144</v>
      </c>
    </row>
    <row r="18" spans="1:10" ht="15.75" thickBot="1" x14ac:dyDescent="0.3">
      <c r="A18" s="39"/>
      <c r="B18" s="48" t="s">
        <v>280</v>
      </c>
      <c r="C18" s="52" t="s">
        <v>144</v>
      </c>
      <c r="D18" s="18"/>
      <c r="E18" s="20" t="s">
        <v>281</v>
      </c>
      <c r="F18" s="22" t="s">
        <v>150</v>
      </c>
      <c r="G18" s="52"/>
      <c r="H18" s="18"/>
      <c r="I18" s="20" t="s">
        <v>282</v>
      </c>
      <c r="J18" s="22" t="s">
        <v>150</v>
      </c>
    </row>
    <row r="19" spans="1:10" x14ac:dyDescent="0.25">
      <c r="A19" s="39"/>
      <c r="B19" s="37"/>
      <c r="C19" s="37" t="s">
        <v>144</v>
      </c>
      <c r="D19" s="49"/>
      <c r="E19" s="49"/>
      <c r="F19" s="37"/>
      <c r="G19" s="37"/>
      <c r="H19" s="49"/>
      <c r="I19" s="49"/>
      <c r="J19" s="37"/>
    </row>
    <row r="20" spans="1:10" x14ac:dyDescent="0.25">
      <c r="A20" s="39"/>
      <c r="B20" s="3"/>
      <c r="C20" s="50" t="s">
        <v>144</v>
      </c>
      <c r="D20" s="5"/>
      <c r="E20" s="27">
        <v>657701</v>
      </c>
      <c r="F20" t="s">
        <v>144</v>
      </c>
      <c r="G20" s="50"/>
      <c r="H20" s="5"/>
      <c r="I20" s="27">
        <v>658236</v>
      </c>
      <c r="J20" t="s">
        <v>144</v>
      </c>
    </row>
    <row r="21" spans="1:10" ht="15.75" thickBot="1" x14ac:dyDescent="0.3">
      <c r="A21" s="39"/>
      <c r="B21" s="48" t="s">
        <v>283</v>
      </c>
      <c r="C21" s="52" t="s">
        <v>144</v>
      </c>
      <c r="D21" s="18"/>
      <c r="E21" s="20" t="s">
        <v>284</v>
      </c>
      <c r="F21" s="22" t="s">
        <v>150</v>
      </c>
      <c r="G21" s="52"/>
      <c r="H21" s="18"/>
      <c r="I21" s="20" t="s">
        <v>285</v>
      </c>
      <c r="J21" s="22" t="s">
        <v>150</v>
      </c>
    </row>
    <row r="22" spans="1:10" x14ac:dyDescent="0.25">
      <c r="A22" s="39"/>
      <c r="B22" s="37"/>
      <c r="C22" s="37" t="s">
        <v>144</v>
      </c>
      <c r="D22" s="49"/>
      <c r="E22" s="49"/>
      <c r="F22" s="37"/>
      <c r="G22" s="37"/>
      <c r="H22" s="49"/>
      <c r="I22" s="49"/>
      <c r="J22" s="37"/>
    </row>
    <row r="23" spans="1:10" ht="15.75" thickBot="1" x14ac:dyDescent="0.3">
      <c r="A23" s="39"/>
      <c r="B23" s="3" t="s">
        <v>286</v>
      </c>
      <c r="C23" s="50" t="s">
        <v>144</v>
      </c>
      <c r="D23" s="5" t="s">
        <v>191</v>
      </c>
      <c r="E23" s="27">
        <v>654501</v>
      </c>
      <c r="F23" t="s">
        <v>144</v>
      </c>
      <c r="G23" s="50"/>
      <c r="H23" s="5" t="s">
        <v>191</v>
      </c>
      <c r="I23" s="27">
        <v>655025</v>
      </c>
      <c r="J23" t="s">
        <v>144</v>
      </c>
    </row>
    <row r="24" spans="1:10" ht="15.75" thickTop="1" x14ac:dyDescent="0.25">
      <c r="A24" s="39"/>
      <c r="B24" s="37"/>
      <c r="C24" s="37" t="s">
        <v>144</v>
      </c>
      <c r="D24" s="53"/>
      <c r="E24" s="53"/>
      <c r="F24" s="37"/>
      <c r="G24" s="37"/>
      <c r="H24" s="53"/>
      <c r="I24" s="53"/>
      <c r="J24" s="37"/>
    </row>
    <row r="25" spans="1:10" x14ac:dyDescent="0.25">
      <c r="A25" s="39"/>
      <c r="B25" s="38"/>
      <c r="C25" s="38"/>
      <c r="D25" s="38"/>
      <c r="E25" s="38"/>
      <c r="F25" s="38"/>
      <c r="G25" s="38"/>
      <c r="H25" s="38"/>
      <c r="I25" s="38"/>
      <c r="J25" s="38"/>
    </row>
    <row r="26" spans="1:10" x14ac:dyDescent="0.25">
      <c r="A26" s="39"/>
      <c r="B26" s="59" t="s">
        <v>135</v>
      </c>
      <c r="C26" s="59"/>
      <c r="D26" s="59"/>
      <c r="E26" s="59"/>
      <c r="F26" s="59"/>
      <c r="G26" s="59"/>
      <c r="H26" s="59"/>
      <c r="I26" s="59"/>
      <c r="J26" s="59"/>
    </row>
    <row r="27" spans="1:10" x14ac:dyDescent="0.25">
      <c r="A27" s="39"/>
      <c r="B27" s="38"/>
      <c r="C27" s="38"/>
      <c r="D27" s="38"/>
      <c r="E27" s="38"/>
      <c r="F27" s="38"/>
      <c r="G27" s="38"/>
      <c r="H27" s="38"/>
      <c r="I27" s="38"/>
      <c r="J27" s="38"/>
    </row>
    <row r="28" spans="1:10" x14ac:dyDescent="0.25">
      <c r="A28" s="39"/>
      <c r="B28" s="64" t="s">
        <v>287</v>
      </c>
      <c r="C28" s="64"/>
      <c r="D28" s="64"/>
      <c r="E28" s="64"/>
      <c r="F28" s="64"/>
      <c r="G28" s="64"/>
      <c r="H28" s="64"/>
      <c r="I28" s="64"/>
      <c r="J28" s="64"/>
    </row>
    <row r="29" spans="1:10" x14ac:dyDescent="0.25">
      <c r="A29" s="39"/>
      <c r="B29" s="38"/>
      <c r="C29" s="38"/>
      <c r="D29" s="38"/>
      <c r="E29" s="38"/>
      <c r="F29" s="38"/>
      <c r="G29" s="38"/>
      <c r="H29" s="38"/>
      <c r="I29" s="38"/>
      <c r="J29" s="38"/>
    </row>
    <row r="30" spans="1:10" ht="25.5" customHeight="1" x14ac:dyDescent="0.25">
      <c r="A30" s="39"/>
      <c r="B30" s="60" t="s">
        <v>288</v>
      </c>
      <c r="C30" s="60"/>
      <c r="D30" s="60"/>
      <c r="E30" s="60"/>
      <c r="F30" s="60"/>
      <c r="G30" s="60"/>
      <c r="H30" s="60"/>
      <c r="I30" s="60"/>
      <c r="J30" s="60"/>
    </row>
    <row r="31" spans="1:10" x14ac:dyDescent="0.25">
      <c r="A31" s="39"/>
      <c r="B31" s="38"/>
      <c r="C31" s="38"/>
      <c r="D31" s="38"/>
      <c r="E31" s="38"/>
      <c r="F31" s="38"/>
      <c r="G31" s="38"/>
      <c r="H31" s="38"/>
      <c r="I31" s="38"/>
      <c r="J31" s="38"/>
    </row>
    <row r="32" spans="1:10" x14ac:dyDescent="0.25">
      <c r="A32" s="39"/>
      <c r="B32" s="64" t="s">
        <v>289</v>
      </c>
      <c r="C32" s="64"/>
      <c r="D32" s="64"/>
      <c r="E32" s="64"/>
      <c r="F32" s="64"/>
      <c r="G32" s="64"/>
      <c r="H32" s="64"/>
      <c r="I32" s="64"/>
      <c r="J32" s="64"/>
    </row>
    <row r="33" spans="1:10" x14ac:dyDescent="0.25">
      <c r="A33" s="39"/>
      <c r="B33" s="38"/>
      <c r="C33" s="38"/>
      <c r="D33" s="38"/>
      <c r="E33" s="38"/>
      <c r="F33" s="38"/>
      <c r="G33" s="38"/>
      <c r="H33" s="38"/>
      <c r="I33" s="38"/>
      <c r="J33" s="38"/>
    </row>
    <row r="34" spans="1:10" ht="38.25" customHeight="1" x14ac:dyDescent="0.25">
      <c r="A34" s="39"/>
      <c r="B34" s="60" t="s">
        <v>290</v>
      </c>
      <c r="C34" s="60"/>
      <c r="D34" s="60"/>
      <c r="E34" s="60"/>
      <c r="F34" s="60"/>
      <c r="G34" s="60"/>
      <c r="H34" s="60"/>
      <c r="I34" s="60"/>
      <c r="J34" s="60"/>
    </row>
    <row r="35" spans="1:10" x14ac:dyDescent="0.25">
      <c r="A35" s="39"/>
      <c r="B35" s="38"/>
      <c r="C35" s="38"/>
      <c r="D35" s="38"/>
      <c r="E35" s="38"/>
      <c r="F35" s="38"/>
      <c r="G35" s="38"/>
      <c r="H35" s="38"/>
      <c r="I35" s="38"/>
      <c r="J35" s="38"/>
    </row>
    <row r="36" spans="1:10" ht="25.5" customHeight="1" x14ac:dyDescent="0.25">
      <c r="A36" s="39"/>
      <c r="B36" s="60" t="s">
        <v>291</v>
      </c>
      <c r="C36" s="60"/>
      <c r="D36" s="60"/>
      <c r="E36" s="60"/>
      <c r="F36" s="60"/>
      <c r="G36" s="60"/>
      <c r="H36" s="60"/>
      <c r="I36" s="60"/>
      <c r="J36" s="60"/>
    </row>
    <row r="37" spans="1:10" x14ac:dyDescent="0.25">
      <c r="A37" s="39"/>
      <c r="B37" s="38"/>
      <c r="C37" s="38"/>
      <c r="D37" s="38"/>
      <c r="E37" s="38"/>
      <c r="F37" s="38"/>
      <c r="G37" s="38"/>
      <c r="H37" s="38"/>
      <c r="I37" s="38"/>
      <c r="J37" s="38"/>
    </row>
    <row r="38" spans="1:10" ht="51" customHeight="1" x14ac:dyDescent="0.25">
      <c r="A38" s="39"/>
      <c r="B38" s="60" t="s">
        <v>292</v>
      </c>
      <c r="C38" s="60"/>
      <c r="D38" s="60"/>
      <c r="E38" s="60"/>
      <c r="F38" s="60"/>
      <c r="G38" s="60"/>
      <c r="H38" s="60"/>
      <c r="I38" s="60"/>
      <c r="J38" s="60"/>
    </row>
    <row r="39" spans="1:10" x14ac:dyDescent="0.25">
      <c r="A39" s="39"/>
      <c r="B39" s="38"/>
      <c r="C39" s="38"/>
      <c r="D39" s="38"/>
      <c r="E39" s="38"/>
      <c r="F39" s="38"/>
      <c r="G39" s="38"/>
      <c r="H39" s="38"/>
      <c r="I39" s="38"/>
      <c r="J39" s="38"/>
    </row>
    <row r="40" spans="1:10" x14ac:dyDescent="0.25">
      <c r="A40" s="39"/>
      <c r="B40" s="62"/>
      <c r="C40" s="62"/>
      <c r="D40" s="62"/>
      <c r="E40" s="62"/>
      <c r="F40" s="62"/>
      <c r="G40" s="62"/>
      <c r="H40" s="62"/>
      <c r="I40" s="62"/>
      <c r="J40" s="62"/>
    </row>
    <row r="41" spans="1:10" x14ac:dyDescent="0.25">
      <c r="A41" s="39"/>
      <c r="B41" s="38"/>
      <c r="C41" s="38"/>
      <c r="D41" s="38"/>
      <c r="E41" s="38"/>
      <c r="F41" s="38"/>
      <c r="G41" s="38"/>
      <c r="H41" s="38"/>
      <c r="I41" s="38"/>
      <c r="J41" s="38"/>
    </row>
    <row r="42" spans="1:10" ht="25.5" customHeight="1" x14ac:dyDescent="0.25">
      <c r="A42" s="39"/>
      <c r="B42" s="60" t="s">
        <v>293</v>
      </c>
      <c r="C42" s="60"/>
      <c r="D42" s="60"/>
      <c r="E42" s="60"/>
      <c r="F42" s="60"/>
      <c r="G42" s="60"/>
      <c r="H42" s="60"/>
      <c r="I42" s="60"/>
      <c r="J42" s="60"/>
    </row>
    <row r="43" spans="1:10" x14ac:dyDescent="0.25">
      <c r="A43" s="39"/>
      <c r="B43" s="38"/>
      <c r="C43" s="38"/>
      <c r="D43" s="38"/>
      <c r="E43" s="38"/>
      <c r="F43" s="38"/>
      <c r="G43" s="38"/>
      <c r="H43" s="38"/>
      <c r="I43" s="38"/>
      <c r="J43" s="38"/>
    </row>
    <row r="44" spans="1:10" ht="63.75" customHeight="1" x14ac:dyDescent="0.25">
      <c r="A44" s="39"/>
      <c r="B44" s="60" t="s">
        <v>294</v>
      </c>
      <c r="C44" s="60"/>
      <c r="D44" s="60"/>
      <c r="E44" s="60"/>
      <c r="F44" s="60"/>
      <c r="G44" s="60"/>
      <c r="H44" s="60"/>
      <c r="I44" s="60"/>
      <c r="J44" s="60"/>
    </row>
    <row r="45" spans="1:10" x14ac:dyDescent="0.25">
      <c r="A45" s="39"/>
      <c r="B45" s="38"/>
      <c r="C45" s="38"/>
      <c r="D45" s="38"/>
      <c r="E45" s="38"/>
      <c r="F45" s="38"/>
      <c r="G45" s="38"/>
      <c r="H45" s="38"/>
      <c r="I45" s="38"/>
      <c r="J45" s="38"/>
    </row>
    <row r="46" spans="1:10" x14ac:dyDescent="0.25">
      <c r="A46" s="39"/>
      <c r="B46" s="64" t="s">
        <v>295</v>
      </c>
      <c r="C46" s="64"/>
      <c r="D46" s="64"/>
      <c r="E46" s="64"/>
      <c r="F46" s="64"/>
      <c r="G46" s="64"/>
      <c r="H46" s="64"/>
      <c r="I46" s="64"/>
      <c r="J46" s="64"/>
    </row>
    <row r="47" spans="1:10" x14ac:dyDescent="0.25">
      <c r="A47" s="39"/>
      <c r="B47" s="38"/>
      <c r="C47" s="38"/>
      <c r="D47" s="38"/>
      <c r="E47" s="38"/>
      <c r="F47" s="38"/>
      <c r="G47" s="38"/>
      <c r="H47" s="38"/>
      <c r="I47" s="38"/>
      <c r="J47" s="38"/>
    </row>
    <row r="48" spans="1:10" ht="63.75" customHeight="1" x14ac:dyDescent="0.25">
      <c r="A48" s="39"/>
      <c r="B48" s="60" t="s">
        <v>296</v>
      </c>
      <c r="C48" s="60"/>
      <c r="D48" s="60"/>
      <c r="E48" s="60"/>
      <c r="F48" s="60"/>
      <c r="G48" s="60"/>
      <c r="H48" s="60"/>
      <c r="I48" s="60"/>
      <c r="J48" s="60"/>
    </row>
    <row r="49" spans="1:10" x14ac:dyDescent="0.25">
      <c r="A49" s="39"/>
      <c r="B49" s="38"/>
      <c r="C49" s="38"/>
      <c r="D49" s="38"/>
      <c r="E49" s="38"/>
      <c r="F49" s="38"/>
      <c r="G49" s="38"/>
      <c r="H49" s="38"/>
      <c r="I49" s="38"/>
      <c r="J49" s="38"/>
    </row>
    <row r="50" spans="1:10" ht="51" customHeight="1" x14ac:dyDescent="0.25">
      <c r="A50" s="39"/>
      <c r="B50" s="60" t="s">
        <v>297</v>
      </c>
      <c r="C50" s="60"/>
      <c r="D50" s="60"/>
      <c r="E50" s="60"/>
      <c r="F50" s="60"/>
      <c r="G50" s="60"/>
      <c r="H50" s="60"/>
      <c r="I50" s="60"/>
      <c r="J50" s="60"/>
    </row>
    <row r="51" spans="1:10" x14ac:dyDescent="0.25">
      <c r="A51" s="39"/>
      <c r="B51" s="38"/>
      <c r="C51" s="38"/>
      <c r="D51" s="38"/>
      <c r="E51" s="38"/>
      <c r="F51" s="38"/>
      <c r="G51" s="38"/>
      <c r="H51" s="38"/>
      <c r="I51" s="38"/>
      <c r="J51" s="38"/>
    </row>
    <row r="52" spans="1:10" ht="51" customHeight="1" x14ac:dyDescent="0.25">
      <c r="A52" s="39"/>
      <c r="B52" s="60" t="s">
        <v>298</v>
      </c>
      <c r="C52" s="60"/>
      <c r="D52" s="60"/>
      <c r="E52" s="60"/>
      <c r="F52" s="60"/>
      <c r="G52" s="60"/>
      <c r="H52" s="60"/>
      <c r="I52" s="60"/>
      <c r="J52" s="60"/>
    </row>
    <row r="53" spans="1:10" x14ac:dyDescent="0.25">
      <c r="A53" s="39"/>
      <c r="B53" s="38"/>
      <c r="C53" s="38"/>
      <c r="D53" s="38"/>
      <c r="E53" s="38"/>
      <c r="F53" s="38"/>
      <c r="G53" s="38"/>
      <c r="H53" s="38"/>
      <c r="I53" s="38"/>
      <c r="J53" s="38"/>
    </row>
    <row r="54" spans="1:10" x14ac:dyDescent="0.25">
      <c r="A54" s="39"/>
      <c r="B54" s="60" t="s">
        <v>299</v>
      </c>
      <c r="C54" s="60"/>
      <c r="D54" s="60"/>
      <c r="E54" s="60"/>
      <c r="F54" s="60"/>
      <c r="G54" s="60"/>
      <c r="H54" s="60"/>
      <c r="I54" s="60"/>
      <c r="J54" s="60"/>
    </row>
    <row r="55" spans="1:10" x14ac:dyDescent="0.25">
      <c r="A55" s="39"/>
      <c r="B55" s="38"/>
      <c r="C55" s="38"/>
      <c r="D55" s="38"/>
      <c r="E55" s="38"/>
      <c r="F55" s="38"/>
      <c r="G55" s="38"/>
      <c r="H55" s="38"/>
      <c r="I55" s="38"/>
      <c r="J55" s="38"/>
    </row>
    <row r="56" spans="1:10" ht="25.5" customHeight="1" x14ac:dyDescent="0.25">
      <c r="A56" s="39"/>
      <c r="B56" s="60" t="s">
        <v>300</v>
      </c>
      <c r="C56" s="60"/>
      <c r="D56" s="60"/>
      <c r="E56" s="60"/>
      <c r="F56" s="60"/>
      <c r="G56" s="60"/>
      <c r="H56" s="60"/>
      <c r="I56" s="60"/>
      <c r="J56" s="60"/>
    </row>
    <row r="57" spans="1:10" x14ac:dyDescent="0.25">
      <c r="A57" s="39"/>
      <c r="B57" s="38"/>
      <c r="C57" s="38"/>
      <c r="D57" s="38"/>
      <c r="E57" s="38"/>
      <c r="F57" s="38"/>
      <c r="G57" s="38"/>
      <c r="H57" s="38"/>
      <c r="I57" s="38"/>
      <c r="J57" s="38"/>
    </row>
    <row r="58" spans="1:10" x14ac:dyDescent="0.25">
      <c r="A58" s="39"/>
      <c r="B58" s="62"/>
      <c r="C58" s="62"/>
      <c r="D58" s="62"/>
      <c r="E58" s="62"/>
      <c r="F58" s="62"/>
      <c r="G58" s="62"/>
      <c r="H58" s="62"/>
      <c r="I58" s="62"/>
      <c r="J58" s="62"/>
    </row>
    <row r="59" spans="1:10" x14ac:dyDescent="0.25">
      <c r="A59" s="39"/>
      <c r="B59" s="38"/>
      <c r="C59" s="38"/>
      <c r="D59" s="38"/>
      <c r="E59" s="38"/>
      <c r="F59" s="38"/>
      <c r="G59" s="38"/>
      <c r="H59" s="38"/>
      <c r="I59" s="38"/>
      <c r="J59" s="38"/>
    </row>
    <row r="60" spans="1:10" x14ac:dyDescent="0.25">
      <c r="A60" s="39"/>
      <c r="B60" s="64" t="s">
        <v>301</v>
      </c>
      <c r="C60" s="64"/>
      <c r="D60" s="64"/>
      <c r="E60" s="64"/>
      <c r="F60" s="64"/>
      <c r="G60" s="64"/>
      <c r="H60" s="64"/>
      <c r="I60" s="64"/>
      <c r="J60" s="64"/>
    </row>
    <row r="61" spans="1:10" x14ac:dyDescent="0.25">
      <c r="A61" s="39"/>
      <c r="B61" s="38"/>
      <c r="C61" s="38"/>
      <c r="D61" s="38"/>
      <c r="E61" s="38"/>
      <c r="F61" s="38"/>
      <c r="G61" s="38"/>
      <c r="H61" s="38"/>
      <c r="I61" s="38"/>
      <c r="J61" s="38"/>
    </row>
    <row r="62" spans="1:10" ht="38.25" customHeight="1" x14ac:dyDescent="0.25">
      <c r="A62" s="39"/>
      <c r="B62" s="60" t="s">
        <v>302</v>
      </c>
      <c r="C62" s="60"/>
      <c r="D62" s="60"/>
      <c r="E62" s="60"/>
      <c r="F62" s="60"/>
      <c r="G62" s="60"/>
      <c r="H62" s="60"/>
      <c r="I62" s="60"/>
      <c r="J62" s="60"/>
    </row>
    <row r="63" spans="1:10" x14ac:dyDescent="0.25">
      <c r="A63" s="39"/>
      <c r="B63" s="38"/>
      <c r="C63" s="38"/>
      <c r="D63" s="38"/>
      <c r="E63" s="38"/>
      <c r="F63" s="38"/>
      <c r="G63" s="38"/>
      <c r="H63" s="38"/>
      <c r="I63" s="38"/>
      <c r="J63" s="38"/>
    </row>
    <row r="64" spans="1:10" ht="38.25" customHeight="1" x14ac:dyDescent="0.25">
      <c r="A64" s="39"/>
      <c r="B64" s="60" t="s">
        <v>303</v>
      </c>
      <c r="C64" s="60"/>
      <c r="D64" s="60"/>
      <c r="E64" s="60"/>
      <c r="F64" s="60"/>
      <c r="G64" s="60"/>
      <c r="H64" s="60"/>
      <c r="I64" s="60"/>
      <c r="J64" s="60"/>
    </row>
    <row r="65" spans="1:10" x14ac:dyDescent="0.25">
      <c r="A65" s="39"/>
      <c r="B65" s="38"/>
      <c r="C65" s="38"/>
      <c r="D65" s="38"/>
      <c r="E65" s="38"/>
      <c r="F65" s="38"/>
      <c r="G65" s="38"/>
      <c r="H65" s="38"/>
      <c r="I65" s="38"/>
      <c r="J65" s="38"/>
    </row>
    <row r="66" spans="1:10" ht="38.25" customHeight="1" x14ac:dyDescent="0.25">
      <c r="A66" s="39"/>
      <c r="B66" s="60" t="s">
        <v>304</v>
      </c>
      <c r="C66" s="60"/>
      <c r="D66" s="60"/>
      <c r="E66" s="60"/>
      <c r="F66" s="60"/>
      <c r="G66" s="60"/>
      <c r="H66" s="60"/>
      <c r="I66" s="60"/>
      <c r="J66" s="60"/>
    </row>
    <row r="67" spans="1:10" x14ac:dyDescent="0.25">
      <c r="A67" s="39"/>
      <c r="B67" s="38"/>
      <c r="C67" s="38"/>
      <c r="D67" s="38"/>
      <c r="E67" s="38"/>
      <c r="F67" s="38"/>
      <c r="G67" s="38"/>
      <c r="H67" s="38"/>
      <c r="I67" s="38"/>
      <c r="J67" s="38"/>
    </row>
    <row r="68" spans="1:10" x14ac:dyDescent="0.25">
      <c r="A68" s="39"/>
      <c r="B68" s="61"/>
      <c r="C68" s="61"/>
      <c r="D68" s="61"/>
      <c r="E68" s="61"/>
      <c r="F68" s="61"/>
      <c r="G68" s="61"/>
      <c r="H68" s="61"/>
      <c r="I68" s="61"/>
      <c r="J68" s="61"/>
    </row>
    <row r="69" spans="1:10" ht="45" x14ac:dyDescent="0.25">
      <c r="A69" s="39"/>
      <c r="B69" s="5"/>
      <c r="C69" s="47" t="s">
        <v>181</v>
      </c>
      <c r="D69" s="3"/>
      <c r="E69" s="47" t="s">
        <v>305</v>
      </c>
    </row>
    <row r="70" spans="1:10" x14ac:dyDescent="0.25">
      <c r="A70" s="39"/>
      <c r="B70" s="38"/>
      <c r="C70" s="38"/>
      <c r="D70" s="38"/>
      <c r="E70" s="38"/>
      <c r="F70" s="38"/>
      <c r="G70" s="38"/>
      <c r="H70" s="38"/>
      <c r="I70" s="38"/>
      <c r="J70" s="38"/>
    </row>
    <row r="71" spans="1:10" x14ac:dyDescent="0.25">
      <c r="A71" s="39"/>
      <c r="B71" s="61"/>
      <c r="C71" s="61"/>
      <c r="D71" s="61"/>
      <c r="E71" s="61"/>
      <c r="F71" s="61"/>
      <c r="G71" s="61"/>
      <c r="H71" s="61"/>
      <c r="I71" s="61"/>
      <c r="J71" s="61"/>
    </row>
    <row r="72" spans="1:10" ht="75" x14ac:dyDescent="0.25">
      <c r="A72" s="39"/>
      <c r="B72" s="5"/>
      <c r="C72" s="47" t="s">
        <v>181</v>
      </c>
      <c r="D72" s="3"/>
      <c r="E72" s="47" t="s">
        <v>306</v>
      </c>
    </row>
    <row r="73" spans="1:10" x14ac:dyDescent="0.25">
      <c r="A73" s="39"/>
      <c r="B73" s="38"/>
      <c r="C73" s="38"/>
      <c r="D73" s="38"/>
      <c r="E73" s="38"/>
      <c r="F73" s="38"/>
      <c r="G73" s="38"/>
      <c r="H73" s="38"/>
      <c r="I73" s="38"/>
      <c r="J73" s="38"/>
    </row>
    <row r="74" spans="1:10" ht="15.75" x14ac:dyDescent="0.25">
      <c r="A74" s="39"/>
      <c r="B74" s="63"/>
      <c r="C74" s="63"/>
      <c r="D74" s="63"/>
      <c r="E74" s="63"/>
      <c r="F74" s="63"/>
      <c r="G74" s="63"/>
      <c r="H74" s="63"/>
      <c r="I74" s="63"/>
      <c r="J74" s="63"/>
    </row>
    <row r="75" spans="1:10" ht="45" x14ac:dyDescent="0.25">
      <c r="A75" s="39"/>
      <c r="B75" s="5"/>
      <c r="C75" s="47" t="s">
        <v>181</v>
      </c>
      <c r="D75" s="3"/>
      <c r="E75" s="47" t="s">
        <v>307</v>
      </c>
    </row>
    <row r="76" spans="1:10" x14ac:dyDescent="0.25">
      <c r="A76" s="39"/>
      <c r="B76" s="38"/>
      <c r="C76" s="38"/>
      <c r="D76" s="38"/>
      <c r="E76" s="38"/>
      <c r="F76" s="38"/>
      <c r="G76" s="38"/>
      <c r="H76" s="38"/>
      <c r="I76" s="38"/>
      <c r="J76" s="38"/>
    </row>
    <row r="77" spans="1:10" x14ac:dyDescent="0.25">
      <c r="A77" s="39"/>
      <c r="B77" s="61"/>
      <c r="C77" s="61"/>
      <c r="D77" s="61"/>
      <c r="E77" s="61"/>
      <c r="F77" s="61"/>
      <c r="G77" s="61"/>
      <c r="H77" s="61"/>
      <c r="I77" s="61"/>
      <c r="J77" s="61"/>
    </row>
    <row r="78" spans="1:10" ht="90" x14ac:dyDescent="0.25">
      <c r="A78" s="39"/>
      <c r="B78" s="5"/>
      <c r="C78" s="47" t="s">
        <v>181</v>
      </c>
      <c r="D78" s="3"/>
      <c r="E78" s="47" t="s">
        <v>308</v>
      </c>
    </row>
    <row r="79" spans="1:10" x14ac:dyDescent="0.25">
      <c r="A79" s="39"/>
      <c r="B79" s="38"/>
      <c r="C79" s="38"/>
      <c r="D79" s="38"/>
      <c r="E79" s="38"/>
      <c r="F79" s="38"/>
      <c r="G79" s="38"/>
      <c r="H79" s="38"/>
      <c r="I79" s="38"/>
      <c r="J79" s="38"/>
    </row>
    <row r="80" spans="1:10" x14ac:dyDescent="0.25">
      <c r="A80" s="39"/>
      <c r="B80" s="61"/>
      <c r="C80" s="61"/>
      <c r="D80" s="61"/>
      <c r="E80" s="61"/>
      <c r="F80" s="61"/>
      <c r="G80" s="61"/>
      <c r="H80" s="61"/>
      <c r="I80" s="61"/>
      <c r="J80" s="61"/>
    </row>
    <row r="81" spans="1:10" ht="45" x14ac:dyDescent="0.25">
      <c r="A81" s="39"/>
      <c r="B81" s="5"/>
      <c r="C81" s="47" t="s">
        <v>181</v>
      </c>
      <c r="D81" s="3"/>
      <c r="E81" s="47" t="s">
        <v>309</v>
      </c>
    </row>
    <row r="82" spans="1:10" x14ac:dyDescent="0.25">
      <c r="A82" s="39"/>
      <c r="B82" s="38"/>
      <c r="C82" s="38"/>
      <c r="D82" s="38"/>
      <c r="E82" s="38"/>
      <c r="F82" s="38"/>
      <c r="G82" s="38"/>
      <c r="H82" s="38"/>
      <c r="I82" s="38"/>
      <c r="J82" s="38"/>
    </row>
    <row r="83" spans="1:10" x14ac:dyDescent="0.25">
      <c r="A83" s="39"/>
      <c r="B83" s="61"/>
      <c r="C83" s="61"/>
      <c r="D83" s="61"/>
      <c r="E83" s="61"/>
      <c r="F83" s="61"/>
      <c r="G83" s="61"/>
      <c r="H83" s="61"/>
      <c r="I83" s="61"/>
      <c r="J83" s="61"/>
    </row>
    <row r="84" spans="1:10" ht="75" x14ac:dyDescent="0.25">
      <c r="A84" s="39"/>
      <c r="B84" s="5"/>
      <c r="C84" s="47" t="s">
        <v>181</v>
      </c>
      <c r="D84" s="3"/>
      <c r="E84" s="47" t="s">
        <v>310</v>
      </c>
    </row>
    <row r="85" spans="1:10" x14ac:dyDescent="0.25">
      <c r="A85" s="39"/>
      <c r="B85" s="38"/>
      <c r="C85" s="38"/>
      <c r="D85" s="38"/>
      <c r="E85" s="38"/>
      <c r="F85" s="38"/>
      <c r="G85" s="38"/>
      <c r="H85" s="38"/>
      <c r="I85" s="38"/>
      <c r="J85" s="38"/>
    </row>
    <row r="86" spans="1:10" x14ac:dyDescent="0.25">
      <c r="A86" s="39"/>
      <c r="B86" s="61"/>
      <c r="C86" s="61"/>
      <c r="D86" s="61"/>
      <c r="E86" s="61"/>
      <c r="F86" s="61"/>
      <c r="G86" s="61"/>
      <c r="H86" s="61"/>
      <c r="I86" s="61"/>
      <c r="J86" s="61"/>
    </row>
    <row r="87" spans="1:10" ht="60" x14ac:dyDescent="0.25">
      <c r="A87" s="39"/>
      <c r="B87" s="5"/>
      <c r="C87" s="47" t="s">
        <v>181</v>
      </c>
      <c r="D87" s="3"/>
      <c r="E87" s="47" t="s">
        <v>311</v>
      </c>
    </row>
    <row r="88" spans="1:10" x14ac:dyDescent="0.25">
      <c r="A88" s="39"/>
      <c r="B88" s="38"/>
      <c r="C88" s="38"/>
      <c r="D88" s="38"/>
      <c r="E88" s="38"/>
      <c r="F88" s="38"/>
      <c r="G88" s="38"/>
      <c r="H88" s="38"/>
      <c r="I88" s="38"/>
      <c r="J88" s="38"/>
    </row>
    <row r="89" spans="1:10" ht="63.75" customHeight="1" x14ac:dyDescent="0.25">
      <c r="A89" s="39"/>
      <c r="B89" s="60" t="s">
        <v>312</v>
      </c>
      <c r="C89" s="60"/>
      <c r="D89" s="60"/>
      <c r="E89" s="60"/>
      <c r="F89" s="60"/>
      <c r="G89" s="60"/>
      <c r="H89" s="60"/>
      <c r="I89" s="60"/>
      <c r="J89" s="60"/>
    </row>
    <row r="90" spans="1:10" x14ac:dyDescent="0.25">
      <c r="A90" s="39"/>
      <c r="B90" s="38"/>
      <c r="C90" s="38"/>
      <c r="D90" s="38"/>
      <c r="E90" s="38"/>
      <c r="F90" s="38"/>
      <c r="G90" s="38"/>
      <c r="H90" s="38"/>
      <c r="I90" s="38"/>
      <c r="J90" s="38"/>
    </row>
    <row r="91" spans="1:10" x14ac:dyDescent="0.25">
      <c r="A91" s="39"/>
      <c r="B91" s="62"/>
      <c r="C91" s="62"/>
      <c r="D91" s="62"/>
      <c r="E91" s="62"/>
      <c r="F91" s="62"/>
      <c r="G91" s="62"/>
      <c r="H91" s="62"/>
      <c r="I91" s="62"/>
      <c r="J91" s="62"/>
    </row>
    <row r="92" spans="1:10" x14ac:dyDescent="0.25">
      <c r="A92" s="39"/>
      <c r="B92" s="38"/>
      <c r="C92" s="38"/>
      <c r="D92" s="38"/>
      <c r="E92" s="38"/>
      <c r="F92" s="38"/>
      <c r="G92" s="38"/>
      <c r="H92" s="38"/>
      <c r="I92" s="38"/>
      <c r="J92" s="38"/>
    </row>
    <row r="93" spans="1:10" x14ac:dyDescent="0.25">
      <c r="A93" s="39"/>
      <c r="B93" s="59" t="s">
        <v>138</v>
      </c>
      <c r="C93" s="59"/>
      <c r="D93" s="59"/>
      <c r="E93" s="59"/>
      <c r="F93" s="59"/>
      <c r="G93" s="59"/>
      <c r="H93" s="59"/>
      <c r="I93" s="59"/>
      <c r="J93" s="59"/>
    </row>
    <row r="94" spans="1:10" x14ac:dyDescent="0.25">
      <c r="A94" s="39"/>
      <c r="B94" s="38"/>
      <c r="C94" s="38"/>
      <c r="D94" s="38"/>
      <c r="E94" s="38"/>
      <c r="F94" s="38"/>
      <c r="G94" s="38"/>
      <c r="H94" s="38"/>
      <c r="I94" s="38"/>
      <c r="J94" s="38"/>
    </row>
    <row r="95" spans="1:10" x14ac:dyDescent="0.25">
      <c r="A95" s="39"/>
      <c r="B95" s="64" t="s">
        <v>313</v>
      </c>
      <c r="C95" s="64"/>
      <c r="D95" s="64"/>
      <c r="E95" s="64"/>
      <c r="F95" s="64"/>
      <c r="G95" s="64"/>
      <c r="H95" s="64"/>
      <c r="I95" s="64"/>
      <c r="J95" s="64"/>
    </row>
    <row r="96" spans="1:10" x14ac:dyDescent="0.25">
      <c r="A96" s="39"/>
      <c r="B96" s="38"/>
      <c r="C96" s="38"/>
      <c r="D96" s="38"/>
      <c r="E96" s="38"/>
      <c r="F96" s="38"/>
      <c r="G96" s="38"/>
      <c r="H96" s="38"/>
      <c r="I96" s="38"/>
      <c r="J96" s="38"/>
    </row>
    <row r="97" spans="1:10" ht="38.25" customHeight="1" x14ac:dyDescent="0.25">
      <c r="A97" s="39"/>
      <c r="B97" s="60" t="s">
        <v>314</v>
      </c>
      <c r="C97" s="60"/>
      <c r="D97" s="60"/>
      <c r="E97" s="60"/>
      <c r="F97" s="60"/>
      <c r="G97" s="60"/>
      <c r="H97" s="60"/>
      <c r="I97" s="60"/>
      <c r="J97" s="60"/>
    </row>
    <row r="98" spans="1:10" x14ac:dyDescent="0.25">
      <c r="A98" s="39"/>
      <c r="B98" s="38"/>
      <c r="C98" s="38"/>
      <c r="D98" s="38"/>
      <c r="E98" s="38"/>
      <c r="F98" s="38"/>
      <c r="G98" s="38"/>
      <c r="H98" s="38"/>
      <c r="I98" s="38"/>
      <c r="J98" s="38"/>
    </row>
    <row r="99" spans="1:10" x14ac:dyDescent="0.25">
      <c r="A99" s="39"/>
      <c r="B99" s="64" t="s">
        <v>315</v>
      </c>
      <c r="C99" s="64"/>
      <c r="D99" s="64"/>
      <c r="E99" s="64"/>
      <c r="F99" s="64"/>
      <c r="G99" s="64"/>
      <c r="H99" s="64"/>
      <c r="I99" s="64"/>
      <c r="J99" s="64"/>
    </row>
    <row r="100" spans="1:10" x14ac:dyDescent="0.25">
      <c r="A100" s="39"/>
      <c r="B100" s="38"/>
      <c r="C100" s="38"/>
      <c r="D100" s="38"/>
      <c r="E100" s="38"/>
      <c r="F100" s="38"/>
      <c r="G100" s="38"/>
      <c r="H100" s="38"/>
      <c r="I100" s="38"/>
      <c r="J100" s="38"/>
    </row>
    <row r="101" spans="1:10" ht="38.25" customHeight="1" x14ac:dyDescent="0.25">
      <c r="A101" s="39"/>
      <c r="B101" s="60" t="s">
        <v>316</v>
      </c>
      <c r="C101" s="60"/>
      <c r="D101" s="60"/>
      <c r="E101" s="60"/>
      <c r="F101" s="60"/>
      <c r="G101" s="60"/>
      <c r="H101" s="60"/>
      <c r="I101" s="60"/>
      <c r="J101" s="60"/>
    </row>
    <row r="102" spans="1:10" x14ac:dyDescent="0.25">
      <c r="A102" s="39"/>
      <c r="B102" s="38"/>
      <c r="C102" s="38"/>
      <c r="D102" s="38"/>
      <c r="E102" s="38"/>
      <c r="F102" s="38"/>
      <c r="G102" s="38"/>
      <c r="H102" s="38"/>
      <c r="I102" s="38"/>
      <c r="J102" s="38"/>
    </row>
    <row r="103" spans="1:10" x14ac:dyDescent="0.25">
      <c r="A103" s="39"/>
      <c r="B103" s="64" t="s">
        <v>317</v>
      </c>
      <c r="C103" s="64"/>
      <c r="D103" s="64"/>
      <c r="E103" s="64"/>
      <c r="F103" s="64"/>
      <c r="G103" s="64"/>
      <c r="H103" s="64"/>
      <c r="I103" s="64"/>
      <c r="J103" s="64"/>
    </row>
    <row r="104" spans="1:10" x14ac:dyDescent="0.25">
      <c r="A104" s="39"/>
      <c r="B104" s="38"/>
      <c r="C104" s="38"/>
      <c r="D104" s="38"/>
      <c r="E104" s="38"/>
      <c r="F104" s="38"/>
      <c r="G104" s="38"/>
      <c r="H104" s="38"/>
      <c r="I104" s="38"/>
      <c r="J104" s="38"/>
    </row>
    <row r="105" spans="1:10" ht="25.5" customHeight="1" x14ac:dyDescent="0.25">
      <c r="A105" s="39"/>
      <c r="B105" s="60" t="s">
        <v>318</v>
      </c>
      <c r="C105" s="60"/>
      <c r="D105" s="60"/>
      <c r="E105" s="60"/>
      <c r="F105" s="60"/>
      <c r="G105" s="60"/>
      <c r="H105" s="60"/>
      <c r="I105" s="60"/>
      <c r="J105" s="60"/>
    </row>
  </sheetData>
  <mergeCells count="88">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79:J79"/>
    <mergeCell ref="B80:J80"/>
    <mergeCell ref="B82:J82"/>
    <mergeCell ref="B83:J83"/>
    <mergeCell ref="B85:J85"/>
    <mergeCell ref="B86:J86"/>
    <mergeCell ref="B70:J70"/>
    <mergeCell ref="B71:J71"/>
    <mergeCell ref="B73:J73"/>
    <mergeCell ref="B74:J74"/>
    <mergeCell ref="B76:J76"/>
    <mergeCell ref="B77:J77"/>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9:J9"/>
    <mergeCell ref="B10:J10"/>
    <mergeCell ref="B25:J25"/>
    <mergeCell ref="B26:J26"/>
    <mergeCell ref="D12:E12"/>
    <mergeCell ref="H12:I12"/>
    <mergeCell ref="A1:A2"/>
    <mergeCell ref="B1:J1"/>
    <mergeCell ref="B2:J2"/>
    <mergeCell ref="B3:J3"/>
    <mergeCell ref="A4:A10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4" t="s">
        <v>320</v>
      </c>
      <c r="B3" s="5" t="s">
        <v>5</v>
      </c>
    </row>
    <row r="4" spans="1:2" x14ac:dyDescent="0.25">
      <c r="A4" s="39" t="s">
        <v>319</v>
      </c>
      <c r="B4" s="5" t="s">
        <v>5</v>
      </c>
    </row>
    <row r="5" spans="1:2" x14ac:dyDescent="0.25">
      <c r="A5" s="39"/>
      <c r="B5" s="5"/>
    </row>
    <row r="6" spans="1:2" x14ac:dyDescent="0.25">
      <c r="A6" s="39"/>
      <c r="B6" s="45" t="s">
        <v>321</v>
      </c>
    </row>
    <row r="7" spans="1:2" x14ac:dyDescent="0.25">
      <c r="A7" s="39"/>
      <c r="B7" s="5"/>
    </row>
    <row r="8" spans="1:2" x14ac:dyDescent="0.25">
      <c r="A8" s="39"/>
      <c r="B8" s="45" t="s">
        <v>322</v>
      </c>
    </row>
    <row r="9" spans="1:2" x14ac:dyDescent="0.25">
      <c r="A9" s="39"/>
      <c r="B9" s="5"/>
    </row>
    <row r="10" spans="1:2" ht="294" x14ac:dyDescent="0.25">
      <c r="A10" s="39"/>
      <c r="B10" s="46" t="s">
        <v>323</v>
      </c>
    </row>
    <row r="11" spans="1:2" x14ac:dyDescent="0.25">
      <c r="A11" s="39"/>
      <c r="B11" s="5"/>
    </row>
    <row r="12" spans="1:2" ht="217.5" x14ac:dyDescent="0.25">
      <c r="A12" s="39"/>
      <c r="B12" s="46" t="s">
        <v>324</v>
      </c>
    </row>
    <row r="13" spans="1:2" x14ac:dyDescent="0.25">
      <c r="A13" s="39"/>
      <c r="B13" s="5"/>
    </row>
    <row r="14" spans="1:2" ht="90" x14ac:dyDescent="0.25">
      <c r="A14" s="39"/>
      <c r="B14" s="46" t="s">
        <v>325</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7" width="7.140625" customWidth="1"/>
    <col min="8" max="8" width="8.140625" customWidth="1"/>
    <col min="9" max="9" width="31.42578125" customWidth="1"/>
    <col min="10" max="11" width="7.140625" customWidth="1"/>
    <col min="12" max="12" width="8.140625" customWidth="1"/>
    <col min="13" max="13" width="31.42578125" customWidth="1"/>
    <col min="14" max="14" width="12.28515625" customWidth="1"/>
    <col min="15" max="15" width="36.5703125" customWidth="1"/>
    <col min="16" max="16" width="8.140625" customWidth="1"/>
    <col min="17" max="17" width="25.5703125" customWidth="1"/>
    <col min="18" max="19" width="7.140625" customWidth="1"/>
    <col min="20" max="20" width="8.140625" customWidth="1"/>
    <col min="21" max="21" width="20.5703125" customWidth="1"/>
    <col min="22" max="22" width="8.5703125" customWidth="1"/>
    <col min="23" max="23" width="7.140625" customWidth="1"/>
    <col min="24" max="24" width="36.5703125" customWidth="1"/>
    <col min="25" max="25" width="20.5703125" customWidth="1"/>
    <col min="26" max="26" width="7.140625" customWidth="1"/>
  </cols>
  <sheetData>
    <row r="1" spans="1:26"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4" t="s">
        <v>32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326</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9"/>
      <c r="B6" s="59" t="s">
        <v>328</v>
      </c>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39"/>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39"/>
      <c r="B8" s="60" t="s">
        <v>329</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39"/>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9"/>
      <c r="B10" s="59" t="s">
        <v>330</v>
      </c>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x14ac:dyDescent="0.25">
      <c r="A11" s="39"/>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ht="25.5" customHeight="1" x14ac:dyDescent="0.25">
      <c r="A12" s="39"/>
      <c r="B12" s="60" t="s">
        <v>331</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39"/>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9"/>
      <c r="B14" s="60" t="s">
        <v>332</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39"/>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39"/>
      <c r="B16" s="60" t="s">
        <v>333</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39"/>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75" x14ac:dyDescent="0.25">
      <c r="A18" s="39"/>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x14ac:dyDescent="0.25">
      <c r="A19" s="39"/>
      <c r="B19" s="5"/>
      <c r="C19" s="5"/>
      <c r="D19" s="5"/>
      <c r="E19" s="5"/>
      <c r="F19" s="5"/>
      <c r="G19" s="5"/>
      <c r="H19" s="5"/>
      <c r="I19" s="5"/>
      <c r="J19" s="5"/>
      <c r="K19" s="5"/>
      <c r="L19" s="5"/>
      <c r="M19" s="5"/>
      <c r="N19" s="5"/>
      <c r="O19" s="5"/>
      <c r="P19" s="5"/>
      <c r="Q19" s="5"/>
      <c r="R19" s="5"/>
      <c r="S19" s="5"/>
      <c r="T19" s="5"/>
      <c r="U19" s="5"/>
      <c r="V19" s="5"/>
      <c r="W19" s="5"/>
      <c r="X19" s="5"/>
      <c r="Y19" s="5"/>
      <c r="Z19" s="5"/>
    </row>
    <row r="20" spans="1:26" ht="15" customHeight="1" x14ac:dyDescent="0.25">
      <c r="A20" s="39"/>
      <c r="B20" s="73" t="s">
        <v>334</v>
      </c>
      <c r="C20" s="38" t="s">
        <v>144</v>
      </c>
      <c r="D20" s="57" t="s">
        <v>335</v>
      </c>
      <c r="E20" s="57"/>
      <c r="F20" s="38"/>
      <c r="G20" s="38" t="s">
        <v>144</v>
      </c>
      <c r="H20" s="57" t="s">
        <v>336</v>
      </c>
      <c r="I20" s="57"/>
      <c r="J20" s="38"/>
      <c r="K20" s="38" t="s">
        <v>144</v>
      </c>
      <c r="L20" s="57" t="s">
        <v>338</v>
      </c>
      <c r="M20" s="57"/>
      <c r="N20" s="38"/>
      <c r="O20" s="38"/>
      <c r="P20" s="57" t="s">
        <v>339</v>
      </c>
      <c r="Q20" s="57"/>
      <c r="R20" s="38"/>
      <c r="S20" s="38" t="s">
        <v>144</v>
      </c>
      <c r="T20" s="57" t="s">
        <v>340</v>
      </c>
      <c r="U20" s="57"/>
      <c r="V20" s="38"/>
      <c r="W20" s="38" t="s">
        <v>144</v>
      </c>
      <c r="X20" s="57" t="s">
        <v>344</v>
      </c>
      <c r="Y20" s="57"/>
      <c r="Z20" s="38"/>
    </row>
    <row r="21" spans="1:26" ht="15" customHeight="1" x14ac:dyDescent="0.25">
      <c r="A21" s="39"/>
      <c r="B21" s="73"/>
      <c r="C21" s="38"/>
      <c r="D21" s="57"/>
      <c r="E21" s="57"/>
      <c r="F21" s="38"/>
      <c r="G21" s="38"/>
      <c r="H21" s="57" t="s">
        <v>244</v>
      </c>
      <c r="I21" s="57"/>
      <c r="J21" s="38"/>
      <c r="K21" s="38"/>
      <c r="L21" s="57"/>
      <c r="M21" s="57"/>
      <c r="N21" s="38"/>
      <c r="O21" s="38"/>
      <c r="P21" s="57"/>
      <c r="Q21" s="57"/>
      <c r="R21" s="38"/>
      <c r="S21" s="38"/>
      <c r="T21" s="57" t="s">
        <v>341</v>
      </c>
      <c r="U21" s="57"/>
      <c r="V21" s="38"/>
      <c r="W21" s="38"/>
      <c r="X21" s="57" t="s">
        <v>345</v>
      </c>
      <c r="Y21" s="57"/>
      <c r="Z21" s="38"/>
    </row>
    <row r="22" spans="1:26" ht="15" customHeight="1" x14ac:dyDescent="0.25">
      <c r="A22" s="39"/>
      <c r="B22" s="73"/>
      <c r="C22" s="38"/>
      <c r="D22" s="57"/>
      <c r="E22" s="57"/>
      <c r="F22" s="38"/>
      <c r="G22" s="38"/>
      <c r="H22" s="57" t="s">
        <v>337</v>
      </c>
      <c r="I22" s="57"/>
      <c r="J22" s="38"/>
      <c r="K22" s="38"/>
      <c r="L22" s="57"/>
      <c r="M22" s="57"/>
      <c r="N22" s="38"/>
      <c r="O22" s="38"/>
      <c r="P22" s="57"/>
      <c r="Q22" s="57"/>
      <c r="R22" s="38"/>
      <c r="S22" s="38"/>
      <c r="T22" s="57" t="s">
        <v>342</v>
      </c>
      <c r="U22" s="57"/>
      <c r="V22" s="38"/>
      <c r="W22" s="38"/>
      <c r="X22" s="57" t="s">
        <v>346</v>
      </c>
      <c r="Y22" s="57"/>
      <c r="Z22" s="38"/>
    </row>
    <row r="23" spans="1:26" ht="15.75" thickBot="1" x14ac:dyDescent="0.3">
      <c r="A23" s="39"/>
      <c r="B23" s="73"/>
      <c r="C23" s="38"/>
      <c r="D23" s="58"/>
      <c r="E23" s="58"/>
      <c r="F23" s="38"/>
      <c r="G23" s="38"/>
      <c r="H23" s="58"/>
      <c r="I23" s="58"/>
      <c r="J23" s="38"/>
      <c r="K23" s="38"/>
      <c r="L23" s="58"/>
      <c r="M23" s="58"/>
      <c r="N23" s="38"/>
      <c r="O23" s="38"/>
      <c r="P23" s="58"/>
      <c r="Q23" s="58"/>
      <c r="R23" s="38"/>
      <c r="S23" s="38"/>
      <c r="T23" s="58" t="s">
        <v>343</v>
      </c>
      <c r="U23" s="58"/>
      <c r="V23" s="38"/>
      <c r="W23" s="38"/>
      <c r="X23" s="58" t="s">
        <v>347</v>
      </c>
      <c r="Y23" s="58"/>
      <c r="Z23" s="38"/>
    </row>
    <row r="24" spans="1:26" x14ac:dyDescent="0.25">
      <c r="A24" s="39"/>
      <c r="B24" s="48" t="s">
        <v>348</v>
      </c>
      <c r="C24" s="18" t="s">
        <v>144</v>
      </c>
      <c r="D24" s="18"/>
      <c r="E24" s="20" t="s">
        <v>349</v>
      </c>
      <c r="F24" s="22" t="s">
        <v>144</v>
      </c>
      <c r="G24" s="18" t="s">
        <v>144</v>
      </c>
      <c r="H24" s="18" t="s">
        <v>191</v>
      </c>
      <c r="I24" s="24">
        <v>300000</v>
      </c>
      <c r="J24" s="22" t="s">
        <v>144</v>
      </c>
      <c r="K24" s="18" t="s">
        <v>144</v>
      </c>
      <c r="L24" s="18"/>
      <c r="M24" s="20">
        <v>2</v>
      </c>
      <c r="N24" s="22" t="s">
        <v>350</v>
      </c>
      <c r="O24" s="18"/>
      <c r="P24" s="18"/>
      <c r="Q24" s="20" t="s">
        <v>351</v>
      </c>
      <c r="R24" s="22" t="s">
        <v>144</v>
      </c>
      <c r="S24" s="18" t="s">
        <v>144</v>
      </c>
      <c r="T24" s="18"/>
      <c r="U24" s="20">
        <v>2012</v>
      </c>
      <c r="V24" s="22" t="s">
        <v>144</v>
      </c>
      <c r="W24" s="18" t="s">
        <v>144</v>
      </c>
      <c r="X24" s="18"/>
      <c r="Y24" s="20">
        <v>2015</v>
      </c>
      <c r="Z24" s="22" t="s">
        <v>144</v>
      </c>
    </row>
    <row r="25" spans="1:26" x14ac:dyDescent="0.25">
      <c r="A25" s="39"/>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39"/>
      <c r="B26" s="60" t="s">
        <v>352</v>
      </c>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39"/>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39"/>
      <c r="B28" s="59" t="s">
        <v>353</v>
      </c>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39"/>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9"/>
      <c r="B30" s="60" t="s">
        <v>354</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39"/>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15.75" x14ac:dyDescent="0.25">
      <c r="A32" s="39"/>
      <c r="B32" s="63"/>
      <c r="C32" s="63"/>
      <c r="D32" s="63"/>
      <c r="E32" s="63"/>
      <c r="F32" s="63"/>
      <c r="G32" s="63"/>
      <c r="H32" s="63"/>
      <c r="I32" s="63"/>
      <c r="J32" s="63"/>
      <c r="K32" s="63"/>
      <c r="L32" s="63"/>
      <c r="M32" s="63"/>
      <c r="N32" s="63"/>
      <c r="O32" s="63"/>
      <c r="P32" s="63"/>
      <c r="Q32" s="63"/>
      <c r="R32" s="63"/>
      <c r="S32" s="63"/>
      <c r="T32" s="63"/>
      <c r="U32" s="63"/>
      <c r="V32" s="63"/>
      <c r="W32" s="63"/>
      <c r="X32" s="63"/>
      <c r="Y32" s="63"/>
      <c r="Z32" s="63"/>
    </row>
    <row r="33" spans="1:26" ht="45" x14ac:dyDescent="0.25">
      <c r="A33" s="39"/>
      <c r="B33" s="5"/>
      <c r="C33" s="47" t="s">
        <v>355</v>
      </c>
      <c r="D33" s="47" t="s">
        <v>356</v>
      </c>
    </row>
    <row r="34" spans="1:26" x14ac:dyDescent="0.25">
      <c r="A34" s="39"/>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39"/>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ht="60" x14ac:dyDescent="0.25">
      <c r="A36" s="39"/>
      <c r="B36" s="5"/>
      <c r="C36" s="47" t="s">
        <v>357</v>
      </c>
      <c r="D36" s="47" t="s">
        <v>358</v>
      </c>
    </row>
    <row r="37" spans="1:26" x14ac:dyDescent="0.25">
      <c r="A37" s="39"/>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39"/>
      <c r="B38" s="61"/>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ht="90" x14ac:dyDescent="0.25">
      <c r="A39" s="39"/>
      <c r="B39" s="5"/>
      <c r="C39" s="47" t="s">
        <v>359</v>
      </c>
      <c r="D39" s="47" t="s">
        <v>360</v>
      </c>
    </row>
    <row r="40" spans="1:26" x14ac:dyDescent="0.25">
      <c r="A40" s="39"/>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39"/>
      <c r="B41" s="62"/>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39"/>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25.5" customHeight="1" x14ac:dyDescent="0.25">
      <c r="A43" s="39"/>
      <c r="B43" s="60" t="s">
        <v>361</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x14ac:dyDescent="0.25">
      <c r="A44" s="39"/>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39"/>
      <c r="B45" s="60" t="s">
        <v>362</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39"/>
      <c r="B46" s="3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x14ac:dyDescent="0.25">
      <c r="A47" s="39"/>
      <c r="B47" s="60" t="s">
        <v>363</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75" x14ac:dyDescent="0.25">
      <c r="A49" s="39"/>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x14ac:dyDescent="0.25">
      <c r="A50" s="39"/>
      <c r="B50" s="5"/>
      <c r="C50" s="5"/>
      <c r="D50" s="5"/>
      <c r="E50" s="5"/>
      <c r="F50" s="5"/>
      <c r="G50" s="5"/>
      <c r="H50" s="5"/>
      <c r="I50" s="5"/>
      <c r="J50" s="5"/>
      <c r="K50" s="5"/>
      <c r="L50" s="5"/>
      <c r="M50" s="5"/>
      <c r="N50" s="5"/>
      <c r="O50" s="5"/>
      <c r="P50" s="5"/>
      <c r="Q50" s="5"/>
      <c r="R50" s="5"/>
      <c r="S50" s="5"/>
      <c r="T50" s="5"/>
      <c r="U50" s="5"/>
      <c r="V50" s="5"/>
    </row>
    <row r="51" spans="1:26" x14ac:dyDescent="0.25">
      <c r="A51" s="39"/>
      <c r="B51" s="2" t="s">
        <v>364</v>
      </c>
      <c r="C51" s="5" t="s">
        <v>144</v>
      </c>
      <c r="D51" s="38"/>
      <c r="E51" s="38"/>
      <c r="F51" s="5"/>
      <c r="G51" s="5" t="s">
        <v>144</v>
      </c>
      <c r="H51" s="38"/>
      <c r="I51" s="38"/>
      <c r="J51" s="5"/>
      <c r="K51" s="5" t="s">
        <v>144</v>
      </c>
      <c r="L51" s="38"/>
      <c r="M51" s="38"/>
      <c r="N51" s="5"/>
      <c r="O51" s="5"/>
      <c r="P51" s="38"/>
      <c r="Q51" s="38"/>
      <c r="R51" s="5"/>
      <c r="S51" s="5" t="s">
        <v>144</v>
      </c>
      <c r="T51" s="38"/>
      <c r="U51" s="38"/>
      <c r="V51" s="5"/>
    </row>
    <row r="52" spans="1:26" ht="15" customHeight="1" x14ac:dyDescent="0.25">
      <c r="A52" s="39"/>
      <c r="B52" s="2" t="s">
        <v>365</v>
      </c>
      <c r="C52" s="5" t="s">
        <v>144</v>
      </c>
      <c r="D52" s="38"/>
      <c r="E52" s="38"/>
      <c r="F52" s="5"/>
      <c r="G52" s="5" t="s">
        <v>144</v>
      </c>
      <c r="H52" s="57" t="s">
        <v>366</v>
      </c>
      <c r="I52" s="57"/>
      <c r="J52" s="57"/>
      <c r="K52" s="57"/>
      <c r="L52" s="57"/>
      <c r="M52" s="57"/>
      <c r="N52" s="57"/>
      <c r="O52" s="57"/>
      <c r="P52" s="57"/>
      <c r="Q52" s="57"/>
      <c r="R52" s="57"/>
      <c r="S52" s="57"/>
      <c r="T52" s="57"/>
      <c r="U52" s="57"/>
      <c r="V52" s="5"/>
    </row>
    <row r="53" spans="1:26" ht="15" customHeight="1" x14ac:dyDescent="0.25">
      <c r="A53" s="39"/>
      <c r="B53" s="2" t="s">
        <v>367</v>
      </c>
      <c r="C53" s="38" t="s">
        <v>144</v>
      </c>
      <c r="D53" s="57" t="s">
        <v>369</v>
      </c>
      <c r="E53" s="57"/>
      <c r="F53" s="38"/>
      <c r="G53" s="38" t="s">
        <v>144</v>
      </c>
      <c r="H53" s="57" t="s">
        <v>371</v>
      </c>
      <c r="I53" s="57"/>
      <c r="J53" s="78"/>
      <c r="K53" s="79" t="s">
        <v>144</v>
      </c>
      <c r="L53" s="57" t="s">
        <v>371</v>
      </c>
      <c r="M53" s="57"/>
      <c r="N53" s="38"/>
      <c r="O53" s="38"/>
      <c r="P53" s="57" t="s">
        <v>372</v>
      </c>
      <c r="Q53" s="57"/>
      <c r="R53" s="78"/>
      <c r="S53" s="79" t="s">
        <v>144</v>
      </c>
      <c r="T53" s="80" t="s">
        <v>373</v>
      </c>
      <c r="U53" s="80"/>
      <c r="V53" s="38"/>
    </row>
    <row r="54" spans="1:26" ht="15" customHeight="1" x14ac:dyDescent="0.25">
      <c r="A54" s="39"/>
      <c r="C54" s="38"/>
      <c r="D54" s="57" t="s">
        <v>370</v>
      </c>
      <c r="E54" s="57"/>
      <c r="F54" s="38"/>
      <c r="G54" s="38"/>
      <c r="H54" s="57" t="s">
        <v>135</v>
      </c>
      <c r="I54" s="57"/>
      <c r="J54" s="78"/>
      <c r="K54" s="79"/>
      <c r="L54" s="57" t="s">
        <v>138</v>
      </c>
      <c r="M54" s="57"/>
      <c r="N54" s="38"/>
      <c r="O54" s="38"/>
      <c r="P54" s="57" t="s">
        <v>135</v>
      </c>
      <c r="Q54" s="57"/>
      <c r="R54" s="78"/>
      <c r="S54" s="79"/>
      <c r="T54" s="80" t="s">
        <v>138</v>
      </c>
      <c r="U54" s="80"/>
      <c r="V54" s="38"/>
    </row>
    <row r="55" spans="1:26" ht="15.75" thickBot="1" x14ac:dyDescent="0.3">
      <c r="A55" s="39"/>
      <c r="B55" s="2" t="s">
        <v>368</v>
      </c>
      <c r="C55" s="38"/>
      <c r="D55" s="57"/>
      <c r="E55" s="57"/>
      <c r="F55" s="38"/>
      <c r="G55" s="38"/>
      <c r="H55" s="58"/>
      <c r="I55" s="58"/>
      <c r="J55" s="78"/>
      <c r="K55" s="79"/>
      <c r="L55" s="58"/>
      <c r="M55" s="58"/>
      <c r="N55" s="38"/>
      <c r="O55" s="38"/>
      <c r="P55" s="58"/>
      <c r="Q55" s="58"/>
      <c r="R55" s="78"/>
      <c r="S55" s="79"/>
      <c r="T55" s="81"/>
      <c r="U55" s="81"/>
      <c r="V55" s="38"/>
    </row>
    <row r="56" spans="1:26" ht="15.75" thickBot="1" x14ac:dyDescent="0.3">
      <c r="A56" s="39"/>
      <c r="B56" s="2" t="s">
        <v>374</v>
      </c>
      <c r="C56" s="5" t="s">
        <v>144</v>
      </c>
      <c r="D56" s="58" t="s">
        <v>375</v>
      </c>
      <c r="E56" s="58"/>
      <c r="F56" s="5"/>
      <c r="G56" s="5" t="s">
        <v>144</v>
      </c>
      <c r="H56" s="82">
        <v>2014</v>
      </c>
      <c r="I56" s="82"/>
      <c r="J56" s="74"/>
      <c r="K56" s="5" t="s">
        <v>144</v>
      </c>
      <c r="L56" s="82">
        <v>2013</v>
      </c>
      <c r="M56" s="82"/>
      <c r="N56" s="5"/>
      <c r="O56" s="5"/>
      <c r="P56" s="82">
        <v>2014</v>
      </c>
      <c r="Q56" s="82"/>
      <c r="R56" s="74"/>
      <c r="S56" s="5" t="s">
        <v>144</v>
      </c>
      <c r="T56" s="82">
        <v>2013</v>
      </c>
      <c r="U56" s="82"/>
      <c r="V56" s="5"/>
    </row>
    <row r="57" spans="1:26" ht="15.75" thickBot="1" x14ac:dyDescent="0.3">
      <c r="A57" s="39"/>
      <c r="B57" s="48" t="s">
        <v>348</v>
      </c>
      <c r="C57" s="18" t="s">
        <v>144</v>
      </c>
      <c r="D57" s="18"/>
      <c r="E57" s="20" t="s">
        <v>376</v>
      </c>
      <c r="F57" s="22" t="s">
        <v>144</v>
      </c>
      <c r="G57" s="18" t="s">
        <v>144</v>
      </c>
      <c r="H57" s="22" t="s">
        <v>191</v>
      </c>
      <c r="I57" s="29" t="s">
        <v>152</v>
      </c>
      <c r="J57" s="76" t="s">
        <v>144</v>
      </c>
      <c r="K57" s="18" t="s">
        <v>144</v>
      </c>
      <c r="L57" s="18" t="s">
        <v>191</v>
      </c>
      <c r="M57" s="20" t="s">
        <v>377</v>
      </c>
      <c r="N57" s="22" t="s">
        <v>150</v>
      </c>
      <c r="O57" s="18"/>
      <c r="P57" s="22" t="s">
        <v>191</v>
      </c>
      <c r="Q57" s="29" t="s">
        <v>152</v>
      </c>
      <c r="R57" s="76" t="s">
        <v>144</v>
      </c>
      <c r="S57" s="18" t="s">
        <v>144</v>
      </c>
      <c r="T57" s="18" t="s">
        <v>191</v>
      </c>
      <c r="U57" s="20" t="s">
        <v>378</v>
      </c>
      <c r="V57" s="22" t="s">
        <v>150</v>
      </c>
    </row>
    <row r="58" spans="1:26" x14ac:dyDescent="0.25">
      <c r="A58" s="39"/>
      <c r="B58" s="37"/>
      <c r="C58" s="37" t="s">
        <v>144</v>
      </c>
      <c r="D58" s="37"/>
      <c r="E58" s="37"/>
      <c r="F58" s="37"/>
      <c r="G58" s="37" t="s">
        <v>144</v>
      </c>
      <c r="H58" s="49"/>
      <c r="I58" s="49"/>
      <c r="J58" s="77"/>
      <c r="K58" s="37" t="s">
        <v>144</v>
      </c>
      <c r="L58" s="49"/>
      <c r="M58" s="49"/>
      <c r="N58" s="37"/>
      <c r="O58" s="37"/>
      <c r="P58" s="49"/>
      <c r="Q58" s="49"/>
      <c r="R58" s="77"/>
      <c r="S58" s="37" t="s">
        <v>144</v>
      </c>
      <c r="T58" s="49"/>
      <c r="U58" s="49"/>
      <c r="V58" s="37"/>
    </row>
    <row r="59" spans="1:26" ht="15.75" thickBot="1" x14ac:dyDescent="0.3">
      <c r="A59" s="39"/>
      <c r="B59" s="3"/>
      <c r="C59" s="50" t="s">
        <v>144</v>
      </c>
      <c r="D59" s="5"/>
      <c r="E59" s="5"/>
      <c r="F59" s="5"/>
      <c r="G59" s="50" t="s">
        <v>144</v>
      </c>
      <c r="H59" t="s">
        <v>191</v>
      </c>
      <c r="I59" s="51" t="s">
        <v>152</v>
      </c>
      <c r="J59" s="75" t="s">
        <v>144</v>
      </c>
      <c r="K59" s="50" t="s">
        <v>144</v>
      </c>
      <c r="L59" s="5" t="s">
        <v>191</v>
      </c>
      <c r="M59" s="31" t="s">
        <v>377</v>
      </c>
      <c r="N59" t="s">
        <v>150</v>
      </c>
      <c r="O59" s="50"/>
      <c r="P59" t="s">
        <v>191</v>
      </c>
      <c r="Q59" s="51" t="s">
        <v>152</v>
      </c>
      <c r="R59" s="75" t="s">
        <v>144</v>
      </c>
      <c r="S59" s="50" t="s">
        <v>144</v>
      </c>
      <c r="T59" s="5" t="s">
        <v>191</v>
      </c>
      <c r="U59" s="31" t="s">
        <v>378</v>
      </c>
      <c r="V59" t="s">
        <v>150</v>
      </c>
    </row>
    <row r="60" spans="1:26" ht="15.75" thickTop="1" x14ac:dyDescent="0.25">
      <c r="A60" s="39"/>
      <c r="B60" s="37"/>
      <c r="C60" s="37" t="s">
        <v>144</v>
      </c>
      <c r="D60" s="37"/>
      <c r="E60" s="37"/>
      <c r="F60" s="37"/>
      <c r="G60" s="37" t="s">
        <v>144</v>
      </c>
      <c r="H60" s="53"/>
      <c r="I60" s="53"/>
      <c r="J60" s="77"/>
      <c r="K60" s="37" t="s">
        <v>144</v>
      </c>
      <c r="L60" s="53"/>
      <c r="M60" s="53"/>
      <c r="N60" s="37"/>
      <c r="O60" s="37"/>
      <c r="P60" s="53"/>
      <c r="Q60" s="53"/>
      <c r="R60" s="77"/>
      <c r="S60" s="37" t="s">
        <v>144</v>
      </c>
      <c r="T60" s="53"/>
      <c r="U60" s="53"/>
      <c r="V60" s="37"/>
    </row>
    <row r="61" spans="1:26" x14ac:dyDescent="0.25">
      <c r="A61" s="39"/>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15.75" x14ac:dyDescent="0.25">
      <c r="A62" s="39"/>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ht="30" x14ac:dyDescent="0.25">
      <c r="A63" s="39"/>
      <c r="B63" s="83" t="s">
        <v>379</v>
      </c>
      <c r="C63" s="47" t="s">
        <v>380</v>
      </c>
    </row>
    <row r="64" spans="1:26" x14ac:dyDescent="0.25">
      <c r="A64" s="39"/>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ht="25.5" customHeight="1" x14ac:dyDescent="0.25">
      <c r="A65" s="39"/>
      <c r="B65" s="60" t="s">
        <v>381</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x14ac:dyDescent="0.25">
      <c r="A66" s="39"/>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39"/>
      <c r="B67" s="60" t="s">
        <v>382</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x14ac:dyDescent="0.25">
      <c r="A68" s="39"/>
      <c r="B68" s="38"/>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15.75" x14ac:dyDescent="0.25">
      <c r="A69" s="39"/>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x14ac:dyDescent="0.25">
      <c r="A70" s="39"/>
      <c r="B70" s="5"/>
      <c r="C70" s="5"/>
      <c r="D70" s="5"/>
      <c r="E70" s="5"/>
      <c r="F70" s="5"/>
      <c r="G70" s="5"/>
      <c r="H70" s="5"/>
      <c r="I70" s="5"/>
      <c r="J70" s="5"/>
      <c r="K70" s="5"/>
      <c r="L70" s="5"/>
      <c r="M70" s="5"/>
      <c r="N70" s="5"/>
    </row>
    <row r="71" spans="1:26" ht="15.75" thickBot="1" x14ac:dyDescent="0.3">
      <c r="A71" s="39"/>
      <c r="B71" s="5"/>
      <c r="C71" s="5" t="s">
        <v>144</v>
      </c>
      <c r="D71" s="58" t="s">
        <v>135</v>
      </c>
      <c r="E71" s="58"/>
      <c r="F71" s="58"/>
      <c r="G71" s="58"/>
      <c r="H71" s="58"/>
      <c r="I71" s="58"/>
      <c r="J71" s="58"/>
      <c r="K71" s="58"/>
      <c r="L71" s="58"/>
      <c r="M71" s="58"/>
      <c r="N71" s="5"/>
    </row>
    <row r="72" spans="1:26" ht="15" customHeight="1" x14ac:dyDescent="0.25">
      <c r="A72" s="39"/>
      <c r="B72" s="38"/>
      <c r="C72" s="38" t="s">
        <v>144</v>
      </c>
      <c r="D72" s="71" t="s">
        <v>247</v>
      </c>
      <c r="E72" s="71"/>
      <c r="F72" s="72"/>
      <c r="G72" s="72" t="s">
        <v>144</v>
      </c>
      <c r="H72" s="71" t="s">
        <v>383</v>
      </c>
      <c r="I72" s="71"/>
      <c r="J72" s="72"/>
      <c r="K72" s="72" t="s">
        <v>144</v>
      </c>
      <c r="L72" s="71" t="s">
        <v>385</v>
      </c>
      <c r="M72" s="71"/>
      <c r="N72" s="38"/>
    </row>
    <row r="73" spans="1:26" x14ac:dyDescent="0.25">
      <c r="A73" s="39"/>
      <c r="B73" s="38"/>
      <c r="C73" s="38"/>
      <c r="D73" s="57"/>
      <c r="E73" s="57"/>
      <c r="F73" s="38"/>
      <c r="G73" s="38"/>
      <c r="H73" s="54"/>
      <c r="I73" s="54"/>
      <c r="J73" s="38"/>
      <c r="K73" s="38"/>
      <c r="L73" s="54"/>
      <c r="M73" s="54"/>
      <c r="N73" s="38"/>
    </row>
    <row r="74" spans="1:26" ht="15" customHeight="1" x14ac:dyDescent="0.25">
      <c r="A74" s="39"/>
      <c r="B74" s="5"/>
      <c r="C74" s="5" t="s">
        <v>144</v>
      </c>
      <c r="D74" s="57" t="s">
        <v>243</v>
      </c>
      <c r="E74" s="57"/>
      <c r="F74" s="5"/>
      <c r="G74" s="5" t="s">
        <v>144</v>
      </c>
      <c r="H74" s="57" t="s">
        <v>384</v>
      </c>
      <c r="I74" s="57"/>
      <c r="J74" s="38"/>
      <c r="K74" s="5" t="s">
        <v>144</v>
      </c>
      <c r="L74" s="57" t="s">
        <v>386</v>
      </c>
      <c r="M74" s="57"/>
      <c r="N74" s="38"/>
    </row>
    <row r="75" spans="1:26" ht="15" customHeight="1" x14ac:dyDescent="0.25">
      <c r="A75" s="39"/>
      <c r="B75" s="5"/>
      <c r="C75" s="5" t="s">
        <v>144</v>
      </c>
      <c r="D75" s="57" t="s">
        <v>387</v>
      </c>
      <c r="E75" s="57"/>
      <c r="F75" s="5"/>
      <c r="G75" s="5" t="s">
        <v>144</v>
      </c>
      <c r="H75" s="54"/>
      <c r="I75" s="54"/>
      <c r="J75" s="38"/>
      <c r="K75" s="5" t="s">
        <v>144</v>
      </c>
      <c r="L75" s="54"/>
      <c r="M75" s="54"/>
      <c r="N75" s="38"/>
    </row>
    <row r="76" spans="1:26" ht="15" customHeight="1" x14ac:dyDescent="0.25">
      <c r="A76" s="39"/>
      <c r="B76" s="38"/>
      <c r="C76" s="38" t="s">
        <v>144</v>
      </c>
      <c r="D76" s="57" t="s">
        <v>388</v>
      </c>
      <c r="E76" s="57"/>
      <c r="F76" s="38"/>
      <c r="G76" s="38" t="s">
        <v>144</v>
      </c>
      <c r="H76" s="57">
        <v>2014</v>
      </c>
      <c r="I76" s="57"/>
      <c r="J76" s="38"/>
      <c r="K76" s="38" t="s">
        <v>144</v>
      </c>
      <c r="L76" s="57">
        <v>2013</v>
      </c>
      <c r="M76" s="57"/>
      <c r="N76" s="38"/>
    </row>
    <row r="77" spans="1:26" x14ac:dyDescent="0.25">
      <c r="A77" s="39"/>
      <c r="B77" s="38"/>
      <c r="C77" s="38"/>
      <c r="D77" s="54"/>
      <c r="E77" s="54"/>
      <c r="F77" s="38"/>
      <c r="G77" s="38"/>
      <c r="H77" s="54"/>
      <c r="I77" s="54"/>
      <c r="J77" s="38"/>
      <c r="K77" s="38"/>
      <c r="L77" s="54"/>
      <c r="M77" s="54"/>
      <c r="N77" s="38"/>
    </row>
    <row r="78" spans="1:26" ht="15" customHeight="1" x14ac:dyDescent="0.25">
      <c r="A78" s="39"/>
      <c r="B78" s="38"/>
      <c r="C78" s="38"/>
      <c r="D78" s="57">
        <v>2014</v>
      </c>
      <c r="E78" s="57"/>
      <c r="F78" s="38"/>
      <c r="G78" s="38"/>
      <c r="H78" s="54"/>
      <c r="I78" s="54"/>
      <c r="J78" s="38"/>
      <c r="K78" s="38"/>
      <c r="L78" s="54"/>
      <c r="M78" s="54"/>
      <c r="N78" s="38"/>
    </row>
    <row r="79" spans="1:26" x14ac:dyDescent="0.25">
      <c r="A79" s="39"/>
      <c r="B79" s="48" t="s">
        <v>277</v>
      </c>
      <c r="C79" s="18" t="s">
        <v>144</v>
      </c>
      <c r="D79" s="18" t="s">
        <v>191</v>
      </c>
      <c r="E79" s="24">
        <v>342043</v>
      </c>
      <c r="F79" s="22" t="s">
        <v>144</v>
      </c>
      <c r="G79" s="18" t="s">
        <v>144</v>
      </c>
      <c r="H79" s="18" t="s">
        <v>191</v>
      </c>
      <c r="I79" s="24">
        <v>391125</v>
      </c>
      <c r="J79" s="22" t="s">
        <v>144</v>
      </c>
      <c r="K79" s="18" t="s">
        <v>144</v>
      </c>
      <c r="L79" s="18" t="s">
        <v>191</v>
      </c>
      <c r="M79" s="24">
        <v>374500</v>
      </c>
      <c r="N79" s="22" t="s">
        <v>144</v>
      </c>
    </row>
    <row r="80" spans="1:26" x14ac:dyDescent="0.25">
      <c r="A80" s="39"/>
      <c r="B80" s="3" t="s">
        <v>276</v>
      </c>
      <c r="C80" s="5" t="s">
        <v>144</v>
      </c>
      <c r="D80" s="5" t="s">
        <v>191</v>
      </c>
      <c r="E80" s="27">
        <v>315658</v>
      </c>
      <c r="F80" t="s">
        <v>144</v>
      </c>
      <c r="G80" s="5" t="s">
        <v>144</v>
      </c>
      <c r="H80" s="5"/>
      <c r="I80" s="27">
        <v>323200</v>
      </c>
      <c r="J80" t="s">
        <v>144</v>
      </c>
      <c r="K80" s="5" t="s">
        <v>144</v>
      </c>
      <c r="L80" s="5"/>
      <c r="M80" s="27">
        <v>324800</v>
      </c>
      <c r="N80" t="s">
        <v>144</v>
      </c>
    </row>
    <row r="81" spans="1:26" x14ac:dyDescent="0.25">
      <c r="A81" s="39"/>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39"/>
      <c r="B82" s="62"/>
      <c r="C82" s="62"/>
      <c r="D82" s="62"/>
      <c r="E82" s="62"/>
      <c r="F82" s="62"/>
      <c r="G82" s="62"/>
      <c r="H82" s="62"/>
      <c r="I82" s="62"/>
      <c r="J82" s="62"/>
      <c r="K82" s="62"/>
      <c r="L82" s="62"/>
      <c r="M82" s="62"/>
      <c r="N82" s="62"/>
      <c r="O82" s="62"/>
      <c r="P82" s="62"/>
      <c r="Q82" s="62"/>
      <c r="R82" s="62"/>
      <c r="S82" s="62"/>
      <c r="T82" s="62"/>
      <c r="U82" s="62"/>
      <c r="V82" s="62"/>
      <c r="W82" s="62"/>
      <c r="X82" s="62"/>
      <c r="Y82" s="62"/>
      <c r="Z82" s="62"/>
    </row>
    <row r="83" spans="1:26" x14ac:dyDescent="0.25">
      <c r="A83" s="39"/>
      <c r="B83" s="38"/>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39"/>
      <c r="B84" s="59" t="s">
        <v>389</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39"/>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ht="25.5" customHeight="1" x14ac:dyDescent="0.25">
      <c r="A86" s="39"/>
      <c r="B86" s="60" t="s">
        <v>390</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x14ac:dyDescent="0.25">
      <c r="A87" s="39"/>
      <c r="B87" s="38"/>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25.5" customHeight="1" x14ac:dyDescent="0.25">
      <c r="A88" s="39"/>
      <c r="B88" s="60" t="s">
        <v>391</v>
      </c>
      <c r="C88" s="60"/>
      <c r="D88" s="60"/>
      <c r="E88" s="60"/>
      <c r="F88" s="60"/>
      <c r="G88" s="60"/>
      <c r="H88" s="60"/>
      <c r="I88" s="60"/>
      <c r="J88" s="60"/>
      <c r="K88" s="60"/>
      <c r="L88" s="60"/>
      <c r="M88" s="60"/>
      <c r="N88" s="60"/>
      <c r="O88" s="60"/>
      <c r="P88" s="60"/>
      <c r="Q88" s="60"/>
      <c r="R88" s="60"/>
      <c r="S88" s="60"/>
      <c r="T88" s="60"/>
      <c r="U88" s="60"/>
      <c r="V88" s="60"/>
      <c r="W88" s="60"/>
      <c r="X88" s="60"/>
      <c r="Y88" s="60"/>
      <c r="Z88" s="60"/>
    </row>
  </sheetData>
  <mergeCells count="156">
    <mergeCell ref="B86:Z86"/>
    <mergeCell ref="B87:Z87"/>
    <mergeCell ref="B88:Z88"/>
    <mergeCell ref="B69:Z69"/>
    <mergeCell ref="B81:Z81"/>
    <mergeCell ref="B82:Z82"/>
    <mergeCell ref="B83:Z83"/>
    <mergeCell ref="B84:Z84"/>
    <mergeCell ref="B85:Z85"/>
    <mergeCell ref="B62:Z62"/>
    <mergeCell ref="B64:Z64"/>
    <mergeCell ref="B65:Z65"/>
    <mergeCell ref="B66:Z66"/>
    <mergeCell ref="B67:Z67"/>
    <mergeCell ref="B68:Z68"/>
    <mergeCell ref="B45:Z45"/>
    <mergeCell ref="B46:Z46"/>
    <mergeCell ref="B47:Z47"/>
    <mergeCell ref="B48:Z48"/>
    <mergeCell ref="B49:Z49"/>
    <mergeCell ref="B61:Z61"/>
    <mergeCell ref="B38:Z38"/>
    <mergeCell ref="B40:Z40"/>
    <mergeCell ref="B41:Z41"/>
    <mergeCell ref="B42:Z42"/>
    <mergeCell ref="B43:Z43"/>
    <mergeCell ref="B44:Z44"/>
    <mergeCell ref="B30:Z30"/>
    <mergeCell ref="B31:Z31"/>
    <mergeCell ref="B32:Z32"/>
    <mergeCell ref="B34:Z34"/>
    <mergeCell ref="B35:Z35"/>
    <mergeCell ref="B37:Z37"/>
    <mergeCell ref="B14:Z14"/>
    <mergeCell ref="B15:Z15"/>
    <mergeCell ref="B16:Z16"/>
    <mergeCell ref="B17:Z17"/>
    <mergeCell ref="B18:Z18"/>
    <mergeCell ref="B25:Z25"/>
    <mergeCell ref="B8:Z8"/>
    <mergeCell ref="B9:Z9"/>
    <mergeCell ref="B10:Z10"/>
    <mergeCell ref="B11:Z11"/>
    <mergeCell ref="B12:Z12"/>
    <mergeCell ref="B13:Z13"/>
    <mergeCell ref="K76:K78"/>
    <mergeCell ref="A1:A2"/>
    <mergeCell ref="B1:Z1"/>
    <mergeCell ref="B2:Z2"/>
    <mergeCell ref="B3:Z3"/>
    <mergeCell ref="A4:A88"/>
    <mergeCell ref="B4:Z4"/>
    <mergeCell ref="B5:Z5"/>
    <mergeCell ref="B6:Z6"/>
    <mergeCell ref="B7:Z7"/>
    <mergeCell ref="N72:N78"/>
    <mergeCell ref="D74:E74"/>
    <mergeCell ref="D75:E75"/>
    <mergeCell ref="B76:B78"/>
    <mergeCell ref="C76:C78"/>
    <mergeCell ref="D76:E76"/>
    <mergeCell ref="D77:E77"/>
    <mergeCell ref="D78:E78"/>
    <mergeCell ref="F76:F78"/>
    <mergeCell ref="G76:G78"/>
    <mergeCell ref="L73:M73"/>
    <mergeCell ref="L74:M74"/>
    <mergeCell ref="L75:M75"/>
    <mergeCell ref="L76:M76"/>
    <mergeCell ref="L77:M77"/>
    <mergeCell ref="L78:M78"/>
    <mergeCell ref="H74:I74"/>
    <mergeCell ref="H75:I75"/>
    <mergeCell ref="H76:I76"/>
    <mergeCell ref="H77:I77"/>
    <mergeCell ref="H78:I78"/>
    <mergeCell ref="J72:J78"/>
    <mergeCell ref="D71:M71"/>
    <mergeCell ref="B72:B73"/>
    <mergeCell ref="C72:C73"/>
    <mergeCell ref="D72:E73"/>
    <mergeCell ref="F72:F73"/>
    <mergeCell ref="G72:G73"/>
    <mergeCell ref="H72:I72"/>
    <mergeCell ref="H73:I73"/>
    <mergeCell ref="K72:K73"/>
    <mergeCell ref="L72:M72"/>
    <mergeCell ref="S53:S55"/>
    <mergeCell ref="T53:U53"/>
    <mergeCell ref="T54:U54"/>
    <mergeCell ref="T55:U55"/>
    <mergeCell ref="V53:V55"/>
    <mergeCell ref="D56:E56"/>
    <mergeCell ref="H56:I56"/>
    <mergeCell ref="L56:M56"/>
    <mergeCell ref="P56:Q56"/>
    <mergeCell ref="T56:U56"/>
    <mergeCell ref="N53:N55"/>
    <mergeCell ref="O53:O55"/>
    <mergeCell ref="P53:Q53"/>
    <mergeCell ref="P54:Q54"/>
    <mergeCell ref="P55:Q55"/>
    <mergeCell ref="R53:R55"/>
    <mergeCell ref="H55:I55"/>
    <mergeCell ref="J53:J55"/>
    <mergeCell ref="K53:K55"/>
    <mergeCell ref="L53:M53"/>
    <mergeCell ref="L54:M54"/>
    <mergeCell ref="L55:M55"/>
    <mergeCell ref="D52:E52"/>
    <mergeCell ref="H52:U52"/>
    <mergeCell ref="C53:C55"/>
    <mergeCell ref="D53:E53"/>
    <mergeCell ref="D54:E54"/>
    <mergeCell ref="D55:E55"/>
    <mergeCell ref="F53:F55"/>
    <mergeCell ref="G53:G55"/>
    <mergeCell ref="H53:I53"/>
    <mergeCell ref="H54:I54"/>
    <mergeCell ref="Z20:Z23"/>
    <mergeCell ref="D51:E51"/>
    <mergeCell ref="H51:I51"/>
    <mergeCell ref="L51:M51"/>
    <mergeCell ref="P51:Q51"/>
    <mergeCell ref="T51:U51"/>
    <mergeCell ref="B26:Z26"/>
    <mergeCell ref="B27:Z27"/>
    <mergeCell ref="B28:Z28"/>
    <mergeCell ref="B29:Z29"/>
    <mergeCell ref="V20:V23"/>
    <mergeCell ref="W20:W23"/>
    <mergeCell ref="X20:Y20"/>
    <mergeCell ref="X21:Y21"/>
    <mergeCell ref="X22:Y22"/>
    <mergeCell ref="X23:Y23"/>
    <mergeCell ref="R20:R23"/>
    <mergeCell ref="S20:S23"/>
    <mergeCell ref="T20:U20"/>
    <mergeCell ref="T21:U21"/>
    <mergeCell ref="T22:U22"/>
    <mergeCell ref="T23:U23"/>
    <mergeCell ref="J20:J23"/>
    <mergeCell ref="K20:K23"/>
    <mergeCell ref="L20:M23"/>
    <mergeCell ref="N20:N23"/>
    <mergeCell ref="O20:O23"/>
    <mergeCell ref="P20:Q23"/>
    <mergeCell ref="B20:B23"/>
    <mergeCell ref="C20:C23"/>
    <mergeCell ref="D20:E23"/>
    <mergeCell ref="F20:F23"/>
    <mergeCell ref="G20:G23"/>
    <mergeCell ref="H20:I20"/>
    <mergeCell ref="H21:I21"/>
    <mergeCell ref="H22:I22"/>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92</v>
      </c>
      <c r="B1" s="1" t="s">
        <v>1</v>
      </c>
    </row>
    <row r="2" spans="1:2" x14ac:dyDescent="0.25">
      <c r="A2" s="7"/>
      <c r="B2" s="1" t="s">
        <v>2</v>
      </c>
    </row>
    <row r="3" spans="1:2" x14ac:dyDescent="0.25">
      <c r="A3" s="4" t="s">
        <v>393</v>
      </c>
      <c r="B3" s="5" t="s">
        <v>5</v>
      </c>
    </row>
    <row r="4" spans="1:2" x14ac:dyDescent="0.25">
      <c r="A4" s="39" t="s">
        <v>392</v>
      </c>
      <c r="B4" s="5" t="s">
        <v>5</v>
      </c>
    </row>
    <row r="5" spans="1:2" x14ac:dyDescent="0.25">
      <c r="A5" s="39"/>
      <c r="B5" s="5"/>
    </row>
    <row r="6" spans="1:2" x14ac:dyDescent="0.25">
      <c r="A6" s="39"/>
      <c r="B6" s="45" t="s">
        <v>394</v>
      </c>
    </row>
    <row r="7" spans="1:2" x14ac:dyDescent="0.25">
      <c r="A7" s="39"/>
      <c r="B7" s="5"/>
    </row>
    <row r="8" spans="1:2" ht="332.25" x14ac:dyDescent="0.25">
      <c r="A8" s="39"/>
      <c r="B8" s="46" t="s">
        <v>395</v>
      </c>
    </row>
    <row r="9" spans="1:2" x14ac:dyDescent="0.25">
      <c r="A9" s="39"/>
      <c r="B9" s="5"/>
    </row>
    <row r="10" spans="1:2" ht="230.25" x14ac:dyDescent="0.25">
      <c r="A10" s="39"/>
      <c r="B10" s="46" t="s">
        <v>396</v>
      </c>
    </row>
    <row r="11" spans="1:2" x14ac:dyDescent="0.25">
      <c r="A11" s="39"/>
      <c r="B11" s="5"/>
    </row>
    <row r="12" spans="1:2" ht="115.5" x14ac:dyDescent="0.25">
      <c r="A12" s="39"/>
      <c r="B12" s="46" t="s">
        <v>397</v>
      </c>
    </row>
    <row r="13" spans="1:2" x14ac:dyDescent="0.25">
      <c r="A13" s="39"/>
      <c r="B13" s="5"/>
    </row>
    <row r="14" spans="1:2" ht="204.75" x14ac:dyDescent="0.25">
      <c r="A14" s="39"/>
      <c r="B14" s="46" t="s">
        <v>398</v>
      </c>
    </row>
    <row r="15" spans="1:2" x14ac:dyDescent="0.25">
      <c r="A15" s="39"/>
      <c r="B15" s="5"/>
    </row>
    <row r="16" spans="1:2" ht="166.5" x14ac:dyDescent="0.25">
      <c r="A16" s="39"/>
      <c r="B16" s="46" t="s">
        <v>399</v>
      </c>
    </row>
    <row r="17" spans="1:2" x14ac:dyDescent="0.25">
      <c r="A17" s="39"/>
      <c r="B17" s="5"/>
    </row>
    <row r="18" spans="1:2" ht="141" x14ac:dyDescent="0.25">
      <c r="A18" s="39"/>
      <c r="B18" s="46" t="s">
        <v>400</v>
      </c>
    </row>
    <row r="19" spans="1:2" x14ac:dyDescent="0.25">
      <c r="A19" s="39"/>
      <c r="B19" s="5"/>
    </row>
    <row r="20" spans="1:2" ht="294" x14ac:dyDescent="0.25">
      <c r="A20" s="39"/>
      <c r="B20" s="46" t="s">
        <v>401</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2</v>
      </c>
      <c r="B1" s="1" t="s">
        <v>1</v>
      </c>
    </row>
    <row r="2" spans="1:2" x14ac:dyDescent="0.25">
      <c r="A2" s="7"/>
      <c r="B2" s="1" t="s">
        <v>2</v>
      </c>
    </row>
    <row r="3" spans="1:2" ht="30" x14ac:dyDescent="0.25">
      <c r="A3" s="4" t="s">
        <v>403</v>
      </c>
      <c r="B3" s="5" t="s">
        <v>5</v>
      </c>
    </row>
    <row r="4" spans="1:2" x14ac:dyDescent="0.25">
      <c r="A4" s="39" t="s">
        <v>402</v>
      </c>
      <c r="B4" s="5" t="s">
        <v>5</v>
      </c>
    </row>
    <row r="5" spans="1:2" x14ac:dyDescent="0.25">
      <c r="A5" s="39"/>
      <c r="B5" s="5"/>
    </row>
    <row r="6" spans="1:2" x14ac:dyDescent="0.25">
      <c r="A6" s="39"/>
      <c r="B6" s="45" t="s">
        <v>404</v>
      </c>
    </row>
    <row r="7" spans="1:2" x14ac:dyDescent="0.25">
      <c r="A7" s="39"/>
      <c r="B7" s="5"/>
    </row>
    <row r="8" spans="1:2" ht="51.75" x14ac:dyDescent="0.25">
      <c r="A8" s="39"/>
      <c r="B8" s="46" t="s">
        <v>405</v>
      </c>
    </row>
    <row r="9" spans="1:2" x14ac:dyDescent="0.25">
      <c r="A9" s="39"/>
      <c r="B9" s="5"/>
    </row>
    <row r="10" spans="1:2" ht="128.25" x14ac:dyDescent="0.25">
      <c r="A10" s="39"/>
      <c r="B10" s="46" t="s">
        <v>406</v>
      </c>
    </row>
    <row r="11" spans="1:2" x14ac:dyDescent="0.25">
      <c r="A11" s="39"/>
      <c r="B11" s="5"/>
    </row>
    <row r="12" spans="1:2" ht="115.5" x14ac:dyDescent="0.25">
      <c r="A12" s="39"/>
      <c r="B12" s="46" t="s">
        <v>40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6.28515625" customWidth="1"/>
    <col min="5" max="5" width="36.5703125" bestFit="1" customWidth="1"/>
    <col min="6" max="6" width="6.85546875" customWidth="1"/>
    <col min="7" max="7" width="29.5703125" customWidth="1"/>
    <col min="8" max="8" width="6.28515625" customWidth="1"/>
    <col min="9" max="9" width="24.28515625" customWidth="1"/>
    <col min="10" max="10" width="5.7109375" customWidth="1"/>
    <col min="11" max="12" width="29.5703125" customWidth="1"/>
    <col min="13" max="13" width="16" customWidth="1"/>
    <col min="14" max="14" width="9.57031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409</v>
      </c>
      <c r="B3" s="38" t="s">
        <v>5</v>
      </c>
      <c r="C3" s="38"/>
      <c r="D3" s="38"/>
      <c r="E3" s="38"/>
      <c r="F3" s="38"/>
      <c r="G3" s="38"/>
      <c r="H3" s="38"/>
      <c r="I3" s="38"/>
      <c r="J3" s="38"/>
      <c r="K3" s="38"/>
      <c r="L3" s="38"/>
      <c r="M3" s="38"/>
      <c r="N3" s="38"/>
    </row>
    <row r="4" spans="1:14" ht="15" customHeight="1" x14ac:dyDescent="0.25">
      <c r="A4" s="39" t="s">
        <v>408</v>
      </c>
      <c r="B4" s="38" t="s">
        <v>5</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59" t="s">
        <v>410</v>
      </c>
      <c r="C6" s="59"/>
      <c r="D6" s="59"/>
      <c r="E6" s="59"/>
      <c r="F6" s="59"/>
      <c r="G6" s="59"/>
      <c r="H6" s="59"/>
      <c r="I6" s="59"/>
      <c r="J6" s="59"/>
      <c r="K6" s="59"/>
      <c r="L6" s="59"/>
      <c r="M6" s="59"/>
      <c r="N6" s="59"/>
    </row>
    <row r="7" spans="1:14" x14ac:dyDescent="0.25">
      <c r="A7" s="39"/>
      <c r="B7" s="38"/>
      <c r="C7" s="38"/>
      <c r="D7" s="38"/>
      <c r="E7" s="38"/>
      <c r="F7" s="38"/>
      <c r="G7" s="38"/>
      <c r="H7" s="38"/>
      <c r="I7" s="38"/>
      <c r="J7" s="38"/>
      <c r="K7" s="38"/>
      <c r="L7" s="38"/>
      <c r="M7" s="38"/>
      <c r="N7" s="38"/>
    </row>
    <row r="8" spans="1:14" ht="25.5" customHeight="1" x14ac:dyDescent="0.25">
      <c r="A8" s="39"/>
      <c r="B8" s="60" t="s">
        <v>411</v>
      </c>
      <c r="C8" s="60"/>
      <c r="D8" s="60"/>
      <c r="E8" s="60"/>
      <c r="F8" s="60"/>
      <c r="G8" s="60"/>
      <c r="H8" s="60"/>
      <c r="I8" s="60"/>
      <c r="J8" s="60"/>
      <c r="K8" s="60"/>
      <c r="L8" s="60"/>
      <c r="M8" s="60"/>
      <c r="N8" s="60"/>
    </row>
    <row r="9" spans="1:14" x14ac:dyDescent="0.25">
      <c r="A9" s="39"/>
      <c r="B9" s="38"/>
      <c r="C9" s="38"/>
      <c r="D9" s="38"/>
      <c r="E9" s="38"/>
      <c r="F9" s="38"/>
      <c r="G9" s="38"/>
      <c r="H9" s="38"/>
      <c r="I9" s="38"/>
      <c r="J9" s="38"/>
      <c r="K9" s="38"/>
      <c r="L9" s="38"/>
      <c r="M9" s="38"/>
      <c r="N9" s="38"/>
    </row>
    <row r="10" spans="1:14" x14ac:dyDescent="0.25">
      <c r="A10" s="39"/>
      <c r="B10" s="62"/>
      <c r="C10" s="62"/>
      <c r="D10" s="62"/>
      <c r="E10" s="62"/>
      <c r="F10" s="62"/>
      <c r="G10" s="62"/>
      <c r="H10" s="62"/>
      <c r="I10" s="62"/>
      <c r="J10" s="62"/>
      <c r="K10" s="62"/>
      <c r="L10" s="62"/>
      <c r="M10" s="62"/>
      <c r="N10" s="62"/>
    </row>
    <row r="11" spans="1:14" x14ac:dyDescent="0.25">
      <c r="A11" s="39"/>
      <c r="B11" s="38"/>
      <c r="C11" s="38"/>
      <c r="D11" s="38"/>
      <c r="E11" s="38"/>
      <c r="F11" s="38"/>
      <c r="G11" s="38"/>
      <c r="H11" s="38"/>
      <c r="I11" s="38"/>
      <c r="J11" s="38"/>
      <c r="K11" s="38"/>
      <c r="L11" s="38"/>
      <c r="M11" s="38"/>
      <c r="N11" s="38"/>
    </row>
    <row r="12" spans="1:14" x14ac:dyDescent="0.25">
      <c r="A12" s="39"/>
      <c r="B12" s="60" t="s">
        <v>412</v>
      </c>
      <c r="C12" s="60"/>
      <c r="D12" s="60"/>
      <c r="E12" s="60"/>
      <c r="F12" s="60"/>
      <c r="G12" s="60"/>
      <c r="H12" s="60"/>
      <c r="I12" s="60"/>
      <c r="J12" s="60"/>
      <c r="K12" s="60"/>
      <c r="L12" s="60"/>
      <c r="M12" s="60"/>
      <c r="N12" s="60"/>
    </row>
    <row r="13" spans="1:14" x14ac:dyDescent="0.25">
      <c r="A13" s="39"/>
      <c r="B13" s="38"/>
      <c r="C13" s="38"/>
      <c r="D13" s="38"/>
      <c r="E13" s="38"/>
      <c r="F13" s="38"/>
      <c r="G13" s="38"/>
      <c r="H13" s="38"/>
      <c r="I13" s="38"/>
      <c r="J13" s="38"/>
      <c r="K13" s="38"/>
      <c r="L13" s="38"/>
      <c r="M13" s="38"/>
      <c r="N13" s="38"/>
    </row>
    <row r="14" spans="1:14" x14ac:dyDescent="0.25">
      <c r="A14" s="39"/>
      <c r="B14" s="61"/>
      <c r="C14" s="61"/>
      <c r="D14" s="61"/>
      <c r="E14" s="61"/>
      <c r="F14" s="61"/>
      <c r="G14" s="61"/>
      <c r="H14" s="61"/>
      <c r="I14" s="61"/>
      <c r="J14" s="61"/>
      <c r="K14" s="61"/>
      <c r="L14" s="61"/>
      <c r="M14" s="61"/>
      <c r="N14" s="61"/>
    </row>
    <row r="15" spans="1:14" ht="225" x14ac:dyDescent="0.25">
      <c r="A15" s="39"/>
      <c r="B15" s="5"/>
      <c r="C15" s="47" t="s">
        <v>181</v>
      </c>
      <c r="D15" s="3"/>
      <c r="E15" s="47" t="s">
        <v>413</v>
      </c>
    </row>
    <row r="16" spans="1:14" x14ac:dyDescent="0.25">
      <c r="A16" s="39"/>
      <c r="B16" s="38"/>
      <c r="C16" s="38"/>
      <c r="D16" s="38"/>
      <c r="E16" s="38"/>
      <c r="F16" s="38"/>
      <c r="G16" s="38"/>
      <c r="H16" s="38"/>
      <c r="I16" s="38"/>
      <c r="J16" s="38"/>
      <c r="K16" s="38"/>
      <c r="L16" s="38"/>
      <c r="M16" s="38"/>
      <c r="N16" s="38"/>
    </row>
    <row r="17" spans="1:14" x14ac:dyDescent="0.25">
      <c r="A17" s="39"/>
      <c r="B17" s="61"/>
      <c r="C17" s="61"/>
      <c r="D17" s="61"/>
      <c r="E17" s="61"/>
      <c r="F17" s="61"/>
      <c r="G17" s="61"/>
      <c r="H17" s="61"/>
      <c r="I17" s="61"/>
      <c r="J17" s="61"/>
      <c r="K17" s="61"/>
      <c r="L17" s="61"/>
      <c r="M17" s="61"/>
      <c r="N17" s="61"/>
    </row>
    <row r="18" spans="1:14" ht="135" x14ac:dyDescent="0.25">
      <c r="A18" s="39"/>
      <c r="B18" s="5"/>
      <c r="C18" s="47" t="s">
        <v>181</v>
      </c>
      <c r="D18" s="3"/>
      <c r="E18" s="47" t="s">
        <v>414</v>
      </c>
    </row>
    <row r="19" spans="1:14" x14ac:dyDescent="0.25">
      <c r="A19" s="39"/>
      <c r="B19" s="38"/>
      <c r="C19" s="38"/>
      <c r="D19" s="38"/>
      <c r="E19" s="38"/>
      <c r="F19" s="38"/>
      <c r="G19" s="38"/>
      <c r="H19" s="38"/>
      <c r="I19" s="38"/>
      <c r="J19" s="38"/>
      <c r="K19" s="38"/>
      <c r="L19" s="38"/>
      <c r="M19" s="38"/>
      <c r="N19" s="38"/>
    </row>
    <row r="20" spans="1:14" ht="25.5" customHeight="1" x14ac:dyDescent="0.25">
      <c r="A20" s="39"/>
      <c r="B20" s="60" t="s">
        <v>415</v>
      </c>
      <c r="C20" s="60"/>
      <c r="D20" s="60"/>
      <c r="E20" s="60"/>
      <c r="F20" s="60"/>
      <c r="G20" s="60"/>
      <c r="H20" s="60"/>
      <c r="I20" s="60"/>
      <c r="J20" s="60"/>
      <c r="K20" s="60"/>
      <c r="L20" s="60"/>
      <c r="M20" s="60"/>
      <c r="N20" s="60"/>
    </row>
    <row r="21" spans="1:14" x14ac:dyDescent="0.25">
      <c r="A21" s="39"/>
      <c r="B21" s="38"/>
      <c r="C21" s="38"/>
      <c r="D21" s="38"/>
      <c r="E21" s="38"/>
      <c r="F21" s="38"/>
      <c r="G21" s="38"/>
      <c r="H21" s="38"/>
      <c r="I21" s="38"/>
      <c r="J21" s="38"/>
      <c r="K21" s="38"/>
      <c r="L21" s="38"/>
      <c r="M21" s="38"/>
      <c r="N21" s="38"/>
    </row>
    <row r="22" spans="1:14" ht="15.75" x14ac:dyDescent="0.25">
      <c r="A22" s="39"/>
      <c r="B22" s="63"/>
      <c r="C22" s="63"/>
      <c r="D22" s="63"/>
      <c r="E22" s="63"/>
      <c r="F22" s="63"/>
      <c r="G22" s="63"/>
      <c r="H22" s="63"/>
      <c r="I22" s="63"/>
      <c r="J22" s="63"/>
      <c r="K22" s="63"/>
      <c r="L22" s="63"/>
      <c r="M22" s="63"/>
      <c r="N22" s="63"/>
    </row>
    <row r="23" spans="1:14" x14ac:dyDescent="0.25">
      <c r="A23" s="39"/>
      <c r="B23" s="5"/>
      <c r="C23" s="5"/>
      <c r="D23" s="5"/>
      <c r="E23" s="5"/>
      <c r="F23" s="5"/>
      <c r="G23" s="5"/>
      <c r="H23" s="5"/>
      <c r="I23" s="5"/>
      <c r="J23" s="5"/>
    </row>
    <row r="24" spans="1:14" ht="15" customHeight="1" x14ac:dyDescent="0.25">
      <c r="A24" s="39"/>
      <c r="B24" s="38"/>
      <c r="C24" s="38"/>
      <c r="D24" s="57" t="s">
        <v>371</v>
      </c>
      <c r="E24" s="57"/>
      <c r="F24" s="78"/>
      <c r="G24" s="79"/>
      <c r="H24" s="57" t="s">
        <v>371</v>
      </c>
      <c r="I24" s="57"/>
      <c r="J24" s="38"/>
    </row>
    <row r="25" spans="1:14" ht="15" customHeight="1" x14ac:dyDescent="0.25">
      <c r="A25" s="39"/>
      <c r="B25" s="38"/>
      <c r="C25" s="38"/>
      <c r="D25" s="57" t="s">
        <v>135</v>
      </c>
      <c r="E25" s="57"/>
      <c r="F25" s="78"/>
      <c r="G25" s="79"/>
      <c r="H25" s="57" t="s">
        <v>138</v>
      </c>
      <c r="I25" s="57"/>
      <c r="J25" s="38"/>
    </row>
    <row r="26" spans="1:14" ht="15.75" thickBot="1" x14ac:dyDescent="0.3">
      <c r="A26" s="39"/>
      <c r="B26" s="38"/>
      <c r="C26" s="38"/>
      <c r="D26" s="58">
        <v>2014</v>
      </c>
      <c r="E26" s="58"/>
      <c r="F26" s="78"/>
      <c r="G26" s="79"/>
      <c r="H26" s="58">
        <v>2013</v>
      </c>
      <c r="I26" s="58"/>
      <c r="J26" s="38"/>
    </row>
    <row r="27" spans="1:14" x14ac:dyDescent="0.25">
      <c r="A27" s="39"/>
      <c r="B27" s="70" t="s">
        <v>80</v>
      </c>
      <c r="C27" s="18"/>
      <c r="D27" s="18"/>
      <c r="E27" s="18"/>
      <c r="F27" s="84"/>
      <c r="G27" s="18"/>
      <c r="H27" s="18"/>
      <c r="I27" s="18"/>
      <c r="J27" s="18"/>
    </row>
    <row r="28" spans="1:14" x14ac:dyDescent="0.25">
      <c r="A28" s="39"/>
      <c r="B28" s="3" t="s">
        <v>261</v>
      </c>
      <c r="C28" s="5"/>
      <c r="D28" s="5" t="s">
        <v>191</v>
      </c>
      <c r="E28" s="27">
        <v>216149</v>
      </c>
      <c r="F28" s="75" t="s">
        <v>144</v>
      </c>
      <c r="G28" s="5"/>
      <c r="H28" s="5" t="s">
        <v>191</v>
      </c>
      <c r="I28" s="27">
        <v>204437</v>
      </c>
      <c r="J28" t="s">
        <v>144</v>
      </c>
    </row>
    <row r="29" spans="1:14" ht="15.75" thickBot="1" x14ac:dyDescent="0.3">
      <c r="A29" s="39"/>
      <c r="B29" s="48" t="s">
        <v>262</v>
      </c>
      <c r="C29" s="18"/>
      <c r="D29" s="18"/>
      <c r="E29" s="24">
        <v>35239</v>
      </c>
      <c r="F29" s="76" t="s">
        <v>144</v>
      </c>
      <c r="G29" s="18"/>
      <c r="H29" s="18"/>
      <c r="I29" s="24">
        <v>31327</v>
      </c>
      <c r="J29" s="22" t="s">
        <v>144</v>
      </c>
    </row>
    <row r="30" spans="1:14" x14ac:dyDescent="0.25">
      <c r="A30" s="39"/>
      <c r="B30" s="37"/>
      <c r="C30" s="37"/>
      <c r="D30" s="49"/>
      <c r="E30" s="49"/>
      <c r="F30" s="77"/>
      <c r="G30" s="37"/>
      <c r="H30" s="49"/>
      <c r="I30" s="49"/>
      <c r="J30" s="37"/>
    </row>
    <row r="31" spans="1:14" ht="15.75" thickBot="1" x14ac:dyDescent="0.3">
      <c r="A31" s="39"/>
      <c r="B31" s="3" t="s">
        <v>416</v>
      </c>
      <c r="C31" s="50"/>
      <c r="D31" s="5"/>
      <c r="E31" s="27">
        <v>251388</v>
      </c>
      <c r="F31" s="75" t="s">
        <v>144</v>
      </c>
      <c r="G31" s="50"/>
      <c r="H31" s="5"/>
      <c r="I31" s="27">
        <v>235764</v>
      </c>
      <c r="J31" t="s">
        <v>144</v>
      </c>
    </row>
    <row r="32" spans="1:14" x14ac:dyDescent="0.25">
      <c r="A32" s="39"/>
      <c r="B32" s="37"/>
      <c r="C32" s="37"/>
      <c r="D32" s="49"/>
      <c r="E32" s="49"/>
      <c r="F32" s="77"/>
      <c r="G32" s="37"/>
      <c r="H32" s="49"/>
      <c r="I32" s="49"/>
      <c r="J32" s="37"/>
    </row>
    <row r="33" spans="1:14" ht="30" x14ac:dyDescent="0.25">
      <c r="A33" s="39"/>
      <c r="B33" s="70" t="s">
        <v>417</v>
      </c>
      <c r="C33" s="52"/>
      <c r="D33" s="18"/>
      <c r="E33" s="18"/>
      <c r="F33" s="85"/>
      <c r="G33" s="52"/>
      <c r="H33" s="18"/>
      <c r="I33" s="18"/>
      <c r="J33" s="18"/>
    </row>
    <row r="34" spans="1:14" x14ac:dyDescent="0.25">
      <c r="A34" s="39"/>
      <c r="B34" s="3" t="s">
        <v>261</v>
      </c>
      <c r="C34" s="50"/>
      <c r="D34" s="5"/>
      <c r="E34" s="27">
        <v>163686</v>
      </c>
      <c r="F34" s="75" t="s">
        <v>144</v>
      </c>
      <c r="G34" s="50"/>
      <c r="H34" s="5"/>
      <c r="I34" s="27">
        <v>155009</v>
      </c>
      <c r="J34" t="s">
        <v>144</v>
      </c>
    </row>
    <row r="35" spans="1:14" ht="15.75" thickBot="1" x14ac:dyDescent="0.3">
      <c r="A35" s="39"/>
      <c r="B35" s="48" t="s">
        <v>262</v>
      </c>
      <c r="C35" s="52"/>
      <c r="D35" s="18"/>
      <c r="E35" s="24">
        <v>1412</v>
      </c>
      <c r="F35" s="76" t="s">
        <v>144</v>
      </c>
      <c r="G35" s="52"/>
      <c r="H35" s="18"/>
      <c r="I35" s="24">
        <v>2649</v>
      </c>
      <c r="J35" s="22" t="s">
        <v>144</v>
      </c>
    </row>
    <row r="36" spans="1:14" x14ac:dyDescent="0.25">
      <c r="A36" s="39"/>
      <c r="B36" s="37"/>
      <c r="C36" s="37"/>
      <c r="D36" s="49"/>
      <c r="E36" s="49"/>
      <c r="F36" s="77"/>
      <c r="G36" s="37"/>
      <c r="H36" s="49"/>
      <c r="I36" s="49"/>
      <c r="J36" s="37"/>
    </row>
    <row r="37" spans="1:14" ht="30.75" thickBot="1" x14ac:dyDescent="0.3">
      <c r="A37" s="39"/>
      <c r="B37" s="3" t="s">
        <v>418</v>
      </c>
      <c r="C37" s="50"/>
      <c r="D37" s="5"/>
      <c r="E37" s="27">
        <v>165098</v>
      </c>
      <c r="F37" s="75" t="s">
        <v>144</v>
      </c>
      <c r="G37" s="50"/>
      <c r="H37" s="5"/>
      <c r="I37" s="27">
        <v>157658</v>
      </c>
      <c r="J37" t="s">
        <v>144</v>
      </c>
    </row>
    <row r="38" spans="1:14" x14ac:dyDescent="0.25">
      <c r="A38" s="39"/>
      <c r="B38" s="37"/>
      <c r="C38" s="37"/>
      <c r="D38" s="49"/>
      <c r="E38" s="49"/>
      <c r="F38" s="77"/>
      <c r="G38" s="37"/>
      <c r="H38" s="49"/>
      <c r="I38" s="49"/>
      <c r="J38" s="37"/>
    </row>
    <row r="39" spans="1:14" ht="30.75" thickBot="1" x14ac:dyDescent="0.3">
      <c r="A39" s="39"/>
      <c r="B39" s="48" t="s">
        <v>419</v>
      </c>
      <c r="C39" s="52"/>
      <c r="D39" s="18"/>
      <c r="E39" s="24">
        <v>164646</v>
      </c>
      <c r="F39" s="76" t="s">
        <v>144</v>
      </c>
      <c r="G39" s="52"/>
      <c r="H39" s="18"/>
      <c r="I39" s="24">
        <v>152611</v>
      </c>
      <c r="J39" s="22" t="s">
        <v>144</v>
      </c>
    </row>
    <row r="40" spans="1:14" x14ac:dyDescent="0.25">
      <c r="A40" s="39"/>
      <c r="B40" s="37"/>
      <c r="C40" s="37"/>
      <c r="D40" s="49"/>
      <c r="E40" s="49"/>
      <c r="F40" s="77"/>
      <c r="G40" s="37"/>
      <c r="H40" s="49"/>
      <c r="I40" s="49"/>
      <c r="J40" s="37"/>
    </row>
    <row r="41" spans="1:14" ht="15.75" thickBot="1" x14ac:dyDescent="0.3">
      <c r="A41" s="39"/>
      <c r="B41" s="3" t="s">
        <v>420</v>
      </c>
      <c r="C41" s="50"/>
      <c r="D41" s="5" t="s">
        <v>191</v>
      </c>
      <c r="E41" s="31">
        <v>452</v>
      </c>
      <c r="F41" s="75" t="s">
        <v>144</v>
      </c>
      <c r="G41" s="50"/>
      <c r="H41" s="5" t="s">
        <v>191</v>
      </c>
      <c r="I41" s="27">
        <v>5047</v>
      </c>
      <c r="J41" t="s">
        <v>144</v>
      </c>
    </row>
    <row r="42" spans="1:14" ht="15.75" thickTop="1" x14ac:dyDescent="0.25">
      <c r="A42" s="39"/>
      <c r="B42" s="37"/>
      <c r="C42" s="37"/>
      <c r="D42" s="53"/>
      <c r="E42" s="53"/>
      <c r="F42" s="77"/>
      <c r="G42" s="37"/>
      <c r="H42" s="53"/>
      <c r="I42" s="53"/>
      <c r="J42" s="37"/>
    </row>
    <row r="43" spans="1:14" x14ac:dyDescent="0.25">
      <c r="A43" s="39"/>
      <c r="B43" s="38"/>
      <c r="C43" s="38"/>
      <c r="D43" s="38"/>
      <c r="E43" s="38"/>
      <c r="F43" s="38"/>
      <c r="G43" s="38"/>
      <c r="H43" s="38"/>
      <c r="I43" s="38"/>
      <c r="J43" s="38"/>
      <c r="K43" s="38"/>
      <c r="L43" s="38"/>
      <c r="M43" s="38"/>
      <c r="N43" s="38"/>
    </row>
    <row r="44" spans="1:14" x14ac:dyDescent="0.25">
      <c r="A44" s="39"/>
      <c r="B44" s="62"/>
      <c r="C44" s="62"/>
      <c r="D44" s="62"/>
      <c r="E44" s="62"/>
      <c r="F44" s="62"/>
      <c r="G44" s="62"/>
      <c r="H44" s="62"/>
      <c r="I44" s="62"/>
      <c r="J44" s="62"/>
      <c r="K44" s="62"/>
      <c r="L44" s="62"/>
      <c r="M44" s="62"/>
      <c r="N44" s="62"/>
    </row>
    <row r="45" spans="1:14" x14ac:dyDescent="0.25">
      <c r="A45" s="39"/>
      <c r="B45" s="38"/>
      <c r="C45" s="38"/>
      <c r="D45" s="38"/>
      <c r="E45" s="38"/>
      <c r="F45" s="38"/>
      <c r="G45" s="38"/>
      <c r="H45" s="38"/>
      <c r="I45" s="38"/>
      <c r="J45" s="38"/>
      <c r="K45" s="38"/>
      <c r="L45" s="38"/>
      <c r="M45" s="38"/>
      <c r="N45" s="38"/>
    </row>
    <row r="46" spans="1:14" x14ac:dyDescent="0.25">
      <c r="A46" s="39"/>
      <c r="B46" s="60" t="s">
        <v>421</v>
      </c>
      <c r="C46" s="60"/>
      <c r="D46" s="60"/>
      <c r="E46" s="60"/>
      <c r="F46" s="60"/>
      <c r="G46" s="60"/>
      <c r="H46" s="60"/>
      <c r="I46" s="60"/>
      <c r="J46" s="60"/>
      <c r="K46" s="60"/>
      <c r="L46" s="60"/>
      <c r="M46" s="60"/>
      <c r="N46" s="60"/>
    </row>
    <row r="47" spans="1:14" x14ac:dyDescent="0.25">
      <c r="A47" s="39"/>
      <c r="B47" s="38"/>
      <c r="C47" s="38"/>
      <c r="D47" s="38"/>
      <c r="E47" s="38"/>
      <c r="F47" s="38"/>
      <c r="G47" s="38"/>
      <c r="H47" s="38"/>
      <c r="I47" s="38"/>
      <c r="J47" s="38"/>
      <c r="K47" s="38"/>
      <c r="L47" s="38"/>
      <c r="M47" s="38"/>
      <c r="N47" s="38"/>
    </row>
    <row r="48" spans="1:14" ht="15.75" x14ac:dyDescent="0.25">
      <c r="A48" s="39"/>
      <c r="B48" s="63"/>
      <c r="C48" s="63"/>
      <c r="D48" s="63"/>
      <c r="E48" s="63"/>
      <c r="F48" s="63"/>
      <c r="G48" s="63"/>
      <c r="H48" s="63"/>
      <c r="I48" s="63"/>
      <c r="J48" s="63"/>
      <c r="K48" s="63"/>
      <c r="L48" s="63"/>
      <c r="M48" s="63"/>
      <c r="N48" s="63"/>
    </row>
    <row r="49" spans="1:10" x14ac:dyDescent="0.25">
      <c r="A49" s="39"/>
      <c r="B49" s="5"/>
      <c r="C49" s="5"/>
      <c r="D49" s="5"/>
      <c r="E49" s="5"/>
      <c r="F49" s="5"/>
      <c r="G49" s="5"/>
      <c r="H49" s="5"/>
      <c r="I49" s="5"/>
      <c r="J49" s="5"/>
    </row>
    <row r="50" spans="1:10" ht="15" customHeight="1" x14ac:dyDescent="0.25">
      <c r="A50" s="39"/>
      <c r="B50" s="38"/>
      <c r="C50" s="38"/>
      <c r="D50" s="57" t="s">
        <v>422</v>
      </c>
      <c r="E50" s="57"/>
      <c r="F50" s="78"/>
      <c r="G50" s="79"/>
      <c r="H50" s="57" t="s">
        <v>422</v>
      </c>
      <c r="I50" s="57"/>
      <c r="J50" s="38"/>
    </row>
    <row r="51" spans="1:10" ht="15" customHeight="1" x14ac:dyDescent="0.25">
      <c r="A51" s="39"/>
      <c r="B51" s="38"/>
      <c r="C51" s="38"/>
      <c r="D51" s="57" t="s">
        <v>423</v>
      </c>
      <c r="E51" s="57"/>
      <c r="F51" s="78"/>
      <c r="G51" s="79"/>
      <c r="H51" s="57" t="s">
        <v>423</v>
      </c>
      <c r="I51" s="57"/>
      <c r="J51" s="38"/>
    </row>
    <row r="52" spans="1:10" ht="15" customHeight="1" x14ac:dyDescent="0.25">
      <c r="A52" s="39"/>
      <c r="B52" s="38"/>
      <c r="C52" s="38"/>
      <c r="D52" s="57" t="s">
        <v>135</v>
      </c>
      <c r="E52" s="57"/>
      <c r="F52" s="78"/>
      <c r="G52" s="79"/>
      <c r="H52" s="57" t="s">
        <v>138</v>
      </c>
      <c r="I52" s="57"/>
      <c r="J52" s="38"/>
    </row>
    <row r="53" spans="1:10" ht="15.75" thickBot="1" x14ac:dyDescent="0.3">
      <c r="A53" s="39"/>
      <c r="B53" s="38"/>
      <c r="C53" s="38"/>
      <c r="D53" s="58">
        <v>2014</v>
      </c>
      <c r="E53" s="58"/>
      <c r="F53" s="78"/>
      <c r="G53" s="79"/>
      <c r="H53" s="58">
        <v>2013</v>
      </c>
      <c r="I53" s="58"/>
      <c r="J53" s="38"/>
    </row>
    <row r="54" spans="1:10" x14ac:dyDescent="0.25">
      <c r="A54" s="39"/>
      <c r="B54" s="70" t="s">
        <v>80</v>
      </c>
      <c r="C54" s="18"/>
      <c r="D54" s="18"/>
      <c r="E54" s="18"/>
      <c r="F54" s="18"/>
      <c r="G54" s="87"/>
      <c r="H54" s="18"/>
      <c r="I54" s="18"/>
      <c r="J54" s="18"/>
    </row>
    <row r="55" spans="1:10" x14ac:dyDescent="0.25">
      <c r="A55" s="39"/>
      <c r="B55" s="3" t="s">
        <v>261</v>
      </c>
      <c r="C55" s="5"/>
      <c r="D55" s="5" t="s">
        <v>191</v>
      </c>
      <c r="E55" s="27">
        <v>414284</v>
      </c>
      <c r="F55" t="s">
        <v>144</v>
      </c>
      <c r="G55" s="86"/>
      <c r="H55" s="5" t="s">
        <v>191</v>
      </c>
      <c r="I55" s="27">
        <v>394547</v>
      </c>
      <c r="J55" t="s">
        <v>144</v>
      </c>
    </row>
    <row r="56" spans="1:10" ht="15.75" thickBot="1" x14ac:dyDescent="0.3">
      <c r="A56" s="39"/>
      <c r="B56" s="48" t="s">
        <v>262</v>
      </c>
      <c r="C56" s="18"/>
      <c r="D56" s="18"/>
      <c r="E56" s="24">
        <v>67630</v>
      </c>
      <c r="F56" s="22" t="s">
        <v>144</v>
      </c>
      <c r="G56" s="87"/>
      <c r="H56" s="18"/>
      <c r="I56" s="24">
        <v>63716</v>
      </c>
      <c r="J56" s="22" t="s">
        <v>144</v>
      </c>
    </row>
    <row r="57" spans="1:10" x14ac:dyDescent="0.25">
      <c r="A57" s="39"/>
      <c r="B57" s="37"/>
      <c r="C57" s="37"/>
      <c r="D57" s="49"/>
      <c r="E57" s="49"/>
      <c r="F57" s="37"/>
      <c r="G57" s="88"/>
      <c r="H57" s="49"/>
      <c r="I57" s="49"/>
      <c r="J57" s="37"/>
    </row>
    <row r="58" spans="1:10" ht="15.75" thickBot="1" x14ac:dyDescent="0.3">
      <c r="A58" s="39"/>
      <c r="B58" s="3" t="s">
        <v>416</v>
      </c>
      <c r="C58" s="50"/>
      <c r="D58" s="5"/>
      <c r="E58" s="27">
        <v>481914</v>
      </c>
      <c r="F58" t="s">
        <v>144</v>
      </c>
      <c r="G58" s="89"/>
      <c r="H58" s="5"/>
      <c r="I58" s="27">
        <v>458263</v>
      </c>
      <c r="J58" t="s">
        <v>144</v>
      </c>
    </row>
    <row r="59" spans="1:10" x14ac:dyDescent="0.25">
      <c r="A59" s="39"/>
      <c r="B59" s="37"/>
      <c r="C59" s="37"/>
      <c r="D59" s="49"/>
      <c r="E59" s="49"/>
      <c r="F59" s="37"/>
      <c r="G59" s="88"/>
      <c r="H59" s="49"/>
      <c r="I59" s="49"/>
      <c r="J59" s="37"/>
    </row>
    <row r="60" spans="1:10" ht="30" x14ac:dyDescent="0.25">
      <c r="A60" s="39"/>
      <c r="B60" s="70" t="s">
        <v>417</v>
      </c>
      <c r="C60" s="52"/>
      <c r="D60" s="18"/>
      <c r="E60" s="18"/>
      <c r="F60" s="18"/>
      <c r="G60" s="90"/>
      <c r="H60" s="18"/>
      <c r="I60" s="18"/>
      <c r="J60" s="18"/>
    </row>
    <row r="61" spans="1:10" x14ac:dyDescent="0.25">
      <c r="A61" s="39"/>
      <c r="B61" s="3" t="s">
        <v>261</v>
      </c>
      <c r="C61" s="50"/>
      <c r="D61" s="5"/>
      <c r="E61" s="27">
        <v>311902</v>
      </c>
      <c r="F61" t="s">
        <v>144</v>
      </c>
      <c r="G61" s="89"/>
      <c r="H61" s="5"/>
      <c r="I61" s="27">
        <v>297541</v>
      </c>
      <c r="J61" t="s">
        <v>144</v>
      </c>
    </row>
    <row r="62" spans="1:10" ht="15.75" thickBot="1" x14ac:dyDescent="0.3">
      <c r="A62" s="39"/>
      <c r="B62" s="48" t="s">
        <v>262</v>
      </c>
      <c r="C62" s="52"/>
      <c r="D62" s="18"/>
      <c r="E62" s="24">
        <v>3468</v>
      </c>
      <c r="F62" s="22" t="s">
        <v>144</v>
      </c>
      <c r="G62" s="90"/>
      <c r="H62" s="18"/>
      <c r="I62" s="24">
        <v>6208</v>
      </c>
      <c r="J62" s="22" t="s">
        <v>144</v>
      </c>
    </row>
    <row r="63" spans="1:10" x14ac:dyDescent="0.25">
      <c r="A63" s="39"/>
      <c r="B63" s="37"/>
      <c r="C63" s="37"/>
      <c r="D63" s="49"/>
      <c r="E63" s="49"/>
      <c r="F63" s="37"/>
      <c r="G63" s="88"/>
      <c r="H63" s="49"/>
      <c r="I63" s="49"/>
      <c r="J63" s="37"/>
    </row>
    <row r="64" spans="1:10" ht="30.75" thickBot="1" x14ac:dyDescent="0.3">
      <c r="A64" s="39"/>
      <c r="B64" s="3" t="s">
        <v>418</v>
      </c>
      <c r="C64" s="50"/>
      <c r="D64" s="5"/>
      <c r="E64" s="27">
        <v>315370</v>
      </c>
      <c r="F64" t="s">
        <v>144</v>
      </c>
      <c r="G64" s="89"/>
      <c r="H64" s="5"/>
      <c r="I64" s="27">
        <v>303749</v>
      </c>
      <c r="J64" t="s">
        <v>144</v>
      </c>
    </row>
    <row r="65" spans="1:14" x14ac:dyDescent="0.25">
      <c r="A65" s="39"/>
      <c r="B65" s="37"/>
      <c r="C65" s="37"/>
      <c r="D65" s="49"/>
      <c r="E65" s="49"/>
      <c r="F65" s="37"/>
      <c r="G65" s="88"/>
      <c r="H65" s="49"/>
      <c r="I65" s="49"/>
      <c r="J65" s="37"/>
    </row>
    <row r="66" spans="1:14" ht="30.75" thickBot="1" x14ac:dyDescent="0.3">
      <c r="A66" s="39"/>
      <c r="B66" s="48" t="s">
        <v>419</v>
      </c>
      <c r="C66" s="52"/>
      <c r="D66" s="18"/>
      <c r="E66" s="24">
        <v>329430</v>
      </c>
      <c r="F66" s="22" t="s">
        <v>144</v>
      </c>
      <c r="G66" s="90"/>
      <c r="H66" s="18"/>
      <c r="I66" s="24">
        <v>301540</v>
      </c>
      <c r="J66" s="22" t="s">
        <v>144</v>
      </c>
    </row>
    <row r="67" spans="1:14" x14ac:dyDescent="0.25">
      <c r="A67" s="39"/>
      <c r="B67" s="37"/>
      <c r="C67" s="37"/>
      <c r="D67" s="49"/>
      <c r="E67" s="49"/>
      <c r="F67" s="37"/>
      <c r="G67" s="88"/>
      <c r="H67" s="49"/>
      <c r="I67" s="49"/>
      <c r="J67" s="37"/>
    </row>
    <row r="68" spans="1:14" ht="15.75" thickBot="1" x14ac:dyDescent="0.3">
      <c r="A68" s="39"/>
      <c r="B68" s="3" t="s">
        <v>92</v>
      </c>
      <c r="C68" s="50"/>
      <c r="D68" s="5" t="s">
        <v>191</v>
      </c>
      <c r="E68" s="31" t="s">
        <v>424</v>
      </c>
      <c r="F68" t="s">
        <v>150</v>
      </c>
      <c r="G68" s="89"/>
      <c r="H68" s="5" t="s">
        <v>191</v>
      </c>
      <c r="I68" s="27">
        <v>2209</v>
      </c>
      <c r="J68" t="s">
        <v>144</v>
      </c>
    </row>
    <row r="69" spans="1:14" ht="15.75" thickTop="1" x14ac:dyDescent="0.25">
      <c r="A69" s="39"/>
      <c r="B69" s="37"/>
      <c r="C69" s="37"/>
      <c r="D69" s="53"/>
      <c r="E69" s="53"/>
      <c r="F69" s="37"/>
      <c r="G69" s="88"/>
      <c r="H69" s="53"/>
      <c r="I69" s="53"/>
      <c r="J69" s="37"/>
    </row>
    <row r="70" spans="1:14" x14ac:dyDescent="0.25">
      <c r="A70" s="39"/>
      <c r="B70" s="38"/>
      <c r="C70" s="38"/>
      <c r="D70" s="38"/>
      <c r="E70" s="38"/>
      <c r="F70" s="38"/>
      <c r="G70" s="38"/>
      <c r="H70" s="38"/>
      <c r="I70" s="38"/>
      <c r="J70" s="38"/>
      <c r="K70" s="38"/>
      <c r="L70" s="38"/>
      <c r="M70" s="38"/>
      <c r="N70" s="38"/>
    </row>
    <row r="71" spans="1:14" ht="25.5" customHeight="1" x14ac:dyDescent="0.25">
      <c r="A71" s="39"/>
      <c r="B71" s="60" t="s">
        <v>425</v>
      </c>
      <c r="C71" s="60"/>
      <c r="D71" s="60"/>
      <c r="E71" s="60"/>
      <c r="F71" s="60"/>
      <c r="G71" s="60"/>
      <c r="H71" s="60"/>
      <c r="I71" s="60"/>
      <c r="J71" s="60"/>
      <c r="K71" s="60"/>
      <c r="L71" s="60"/>
      <c r="M71" s="60"/>
      <c r="N71" s="60"/>
    </row>
    <row r="72" spans="1:14" x14ac:dyDescent="0.25">
      <c r="A72" s="39"/>
      <c r="B72" s="38"/>
      <c r="C72" s="38"/>
      <c r="D72" s="38"/>
      <c r="E72" s="38"/>
      <c r="F72" s="38"/>
      <c r="G72" s="38"/>
      <c r="H72" s="38"/>
      <c r="I72" s="38"/>
      <c r="J72" s="38"/>
      <c r="K72" s="38"/>
      <c r="L72" s="38"/>
      <c r="M72" s="38"/>
      <c r="N72" s="38"/>
    </row>
    <row r="73" spans="1:14" ht="25.5" customHeight="1" x14ac:dyDescent="0.25">
      <c r="A73" s="39"/>
      <c r="B73" s="60" t="s">
        <v>426</v>
      </c>
      <c r="C73" s="60"/>
      <c r="D73" s="60"/>
      <c r="E73" s="60"/>
      <c r="F73" s="60"/>
      <c r="G73" s="60"/>
      <c r="H73" s="60"/>
      <c r="I73" s="60"/>
      <c r="J73" s="60"/>
      <c r="K73" s="60"/>
      <c r="L73" s="60"/>
      <c r="M73" s="60"/>
      <c r="N73" s="60"/>
    </row>
    <row r="74" spans="1:14" x14ac:dyDescent="0.25">
      <c r="A74" s="39"/>
      <c r="B74" s="38"/>
      <c r="C74" s="38"/>
      <c r="D74" s="38"/>
      <c r="E74" s="38"/>
      <c r="F74" s="38"/>
      <c r="G74" s="38"/>
      <c r="H74" s="38"/>
      <c r="I74" s="38"/>
      <c r="J74" s="38"/>
      <c r="K74" s="38"/>
      <c r="L74" s="38"/>
      <c r="M74" s="38"/>
      <c r="N74" s="38"/>
    </row>
    <row r="75" spans="1:14" x14ac:dyDescent="0.25">
      <c r="A75" s="39"/>
      <c r="B75" s="62"/>
      <c r="C75" s="62"/>
      <c r="D75" s="62"/>
      <c r="E75" s="62"/>
      <c r="F75" s="62"/>
      <c r="G75" s="62"/>
      <c r="H75" s="62"/>
      <c r="I75" s="62"/>
      <c r="J75" s="62"/>
      <c r="K75" s="62"/>
      <c r="L75" s="62"/>
      <c r="M75" s="62"/>
      <c r="N75" s="62"/>
    </row>
    <row r="76" spans="1:14" x14ac:dyDescent="0.25">
      <c r="A76" s="39"/>
      <c r="B76" s="5"/>
      <c r="C76" s="5"/>
      <c r="D76" s="5"/>
      <c r="E76" s="5"/>
      <c r="F76" s="5"/>
      <c r="G76" s="5"/>
      <c r="H76" s="5"/>
      <c r="I76" s="5"/>
      <c r="J76" s="5"/>
      <c r="K76" s="5"/>
      <c r="L76" s="5"/>
      <c r="M76" s="5"/>
      <c r="N76" s="5"/>
    </row>
    <row r="77" spans="1:14" ht="15" customHeight="1" x14ac:dyDescent="0.25">
      <c r="A77" s="39"/>
      <c r="B77" s="38"/>
      <c r="C77" s="38" t="s">
        <v>144</v>
      </c>
      <c r="D77" s="57" t="s">
        <v>371</v>
      </c>
      <c r="E77" s="57"/>
      <c r="F77" s="78"/>
      <c r="G77" s="79"/>
      <c r="H77" s="57" t="s">
        <v>371</v>
      </c>
      <c r="I77" s="57"/>
      <c r="J77" s="38"/>
      <c r="K77" s="38"/>
      <c r="L77" s="57" t="s">
        <v>427</v>
      </c>
      <c r="M77" s="57"/>
      <c r="N77" s="38"/>
    </row>
    <row r="78" spans="1:14" ht="15" customHeight="1" x14ac:dyDescent="0.25">
      <c r="A78" s="39"/>
      <c r="B78" s="38"/>
      <c r="C78" s="38"/>
      <c r="D78" s="57" t="s">
        <v>135</v>
      </c>
      <c r="E78" s="57"/>
      <c r="F78" s="78"/>
      <c r="G78" s="79"/>
      <c r="H78" s="57" t="s">
        <v>138</v>
      </c>
      <c r="I78" s="57"/>
      <c r="J78" s="38"/>
      <c r="K78" s="38"/>
      <c r="L78" s="57" t="s">
        <v>428</v>
      </c>
      <c r="M78" s="57"/>
      <c r="N78" s="38"/>
    </row>
    <row r="79" spans="1:14" ht="15.75" thickBot="1" x14ac:dyDescent="0.3">
      <c r="A79" s="39"/>
      <c r="B79" s="38"/>
      <c r="C79" s="38"/>
      <c r="D79" s="58">
        <v>2014</v>
      </c>
      <c r="E79" s="58"/>
      <c r="F79" s="78"/>
      <c r="G79" s="79"/>
      <c r="H79" s="58">
        <v>2013</v>
      </c>
      <c r="I79" s="58"/>
      <c r="J79" s="38"/>
      <c r="K79" s="38"/>
      <c r="L79" s="58"/>
      <c r="M79" s="58"/>
      <c r="N79" s="38"/>
    </row>
    <row r="80" spans="1:14" x14ac:dyDescent="0.25">
      <c r="A80" s="39"/>
      <c r="B80" s="48" t="s">
        <v>429</v>
      </c>
      <c r="C80" s="18" t="s">
        <v>144</v>
      </c>
      <c r="D80" s="18" t="s">
        <v>191</v>
      </c>
      <c r="E80" s="24">
        <v>113317</v>
      </c>
      <c r="F80" s="22" t="s">
        <v>144</v>
      </c>
      <c r="G80" s="87"/>
      <c r="H80" s="18" t="s">
        <v>191</v>
      </c>
      <c r="I80" s="24">
        <v>103763</v>
      </c>
      <c r="J80" s="22" t="s">
        <v>144</v>
      </c>
      <c r="K80" s="18"/>
      <c r="L80" s="18"/>
      <c r="M80" s="20">
        <v>9.1999999999999993</v>
      </c>
      <c r="N80" s="22" t="s">
        <v>350</v>
      </c>
    </row>
    <row r="81" spans="1:14" x14ac:dyDescent="0.25">
      <c r="A81" s="39"/>
      <c r="B81" s="3" t="s">
        <v>430</v>
      </c>
      <c r="C81" s="5" t="s">
        <v>144</v>
      </c>
      <c r="D81" s="5"/>
      <c r="E81" s="27">
        <v>56244</v>
      </c>
      <c r="F81" t="s">
        <v>144</v>
      </c>
      <c r="G81" s="86"/>
      <c r="H81" s="5"/>
      <c r="I81" s="27">
        <v>52130</v>
      </c>
      <c r="J81" t="s">
        <v>144</v>
      </c>
      <c r="K81" s="5"/>
      <c r="L81" s="5"/>
      <c r="M81" s="31">
        <v>7.9</v>
      </c>
      <c r="N81" t="s">
        <v>144</v>
      </c>
    </row>
    <row r="82" spans="1:14" x14ac:dyDescent="0.25">
      <c r="A82" s="39"/>
      <c r="B82" s="48" t="s">
        <v>431</v>
      </c>
      <c r="C82" s="18" t="s">
        <v>144</v>
      </c>
      <c r="D82" s="18"/>
      <c r="E82" s="24">
        <v>39205</v>
      </c>
      <c r="F82" s="22" t="s">
        <v>144</v>
      </c>
      <c r="G82" s="87"/>
      <c r="H82" s="18"/>
      <c r="I82" s="24">
        <v>39767</v>
      </c>
      <c r="J82" s="22" t="s">
        <v>144</v>
      </c>
      <c r="K82" s="18"/>
      <c r="L82" s="18"/>
      <c r="M82" s="20" t="s">
        <v>432</v>
      </c>
      <c r="N82" s="22" t="s">
        <v>150</v>
      </c>
    </row>
    <row r="83" spans="1:14" x14ac:dyDescent="0.25">
      <c r="A83" s="39"/>
      <c r="B83" s="3" t="s">
        <v>433</v>
      </c>
      <c r="C83" s="5" t="s">
        <v>144</v>
      </c>
      <c r="D83" s="5"/>
      <c r="E83" s="27">
        <v>6111</v>
      </c>
      <c r="F83" t="s">
        <v>144</v>
      </c>
      <c r="G83" s="86"/>
      <c r="H83" s="5"/>
      <c r="I83" s="27">
        <v>5561</v>
      </c>
      <c r="J83" t="s">
        <v>144</v>
      </c>
      <c r="K83" s="5"/>
      <c r="L83" s="5"/>
      <c r="M83" s="31">
        <v>9.9</v>
      </c>
      <c r="N83" t="s">
        <v>144</v>
      </c>
    </row>
    <row r="84" spans="1:14" ht="30" x14ac:dyDescent="0.25">
      <c r="A84" s="39"/>
      <c r="B84" s="48" t="s">
        <v>434</v>
      </c>
      <c r="C84" s="18" t="s">
        <v>144</v>
      </c>
      <c r="D84" s="18"/>
      <c r="E84" s="24">
        <v>19354</v>
      </c>
      <c r="F84" s="22" t="s">
        <v>144</v>
      </c>
      <c r="G84" s="87"/>
      <c r="H84" s="18"/>
      <c r="I84" s="24">
        <v>19143</v>
      </c>
      <c r="J84" s="22" t="s">
        <v>144</v>
      </c>
      <c r="K84" s="18"/>
      <c r="L84" s="18"/>
      <c r="M84" s="20">
        <v>1.1000000000000001</v>
      </c>
      <c r="N84" s="22" t="s">
        <v>144</v>
      </c>
    </row>
    <row r="85" spans="1:14" ht="15.75" thickBot="1" x14ac:dyDescent="0.3">
      <c r="A85" s="39"/>
      <c r="B85" s="3" t="s">
        <v>435</v>
      </c>
      <c r="C85" s="5" t="s">
        <v>144</v>
      </c>
      <c r="D85" s="5"/>
      <c r="E85" s="27">
        <v>17157</v>
      </c>
      <c r="F85" t="s">
        <v>144</v>
      </c>
      <c r="G85" s="86"/>
      <c r="H85" s="5"/>
      <c r="I85" s="27">
        <v>15400</v>
      </c>
      <c r="J85" t="s">
        <v>144</v>
      </c>
      <c r="K85" s="5"/>
      <c r="L85" s="5"/>
      <c r="M85" s="31">
        <v>11.4</v>
      </c>
      <c r="N85" t="s">
        <v>144</v>
      </c>
    </row>
    <row r="86" spans="1:14" x14ac:dyDescent="0.25">
      <c r="A86" s="39"/>
      <c r="B86" s="37"/>
      <c r="C86" s="37" t="s">
        <v>144</v>
      </c>
      <c r="D86" s="49"/>
      <c r="E86" s="49"/>
      <c r="F86" s="37"/>
      <c r="G86" s="88"/>
      <c r="H86" s="49"/>
      <c r="I86" s="49"/>
      <c r="J86" s="37"/>
      <c r="K86" s="37"/>
      <c r="L86" s="49"/>
      <c r="M86" s="49"/>
      <c r="N86" s="37"/>
    </row>
    <row r="87" spans="1:14" ht="15.75" thickBot="1" x14ac:dyDescent="0.3">
      <c r="A87" s="39"/>
      <c r="B87" s="48"/>
      <c r="C87" s="52" t="s">
        <v>144</v>
      </c>
      <c r="D87" s="18" t="s">
        <v>191</v>
      </c>
      <c r="E87" s="24">
        <v>251388</v>
      </c>
      <c r="F87" s="22" t="s">
        <v>144</v>
      </c>
      <c r="G87" s="90"/>
      <c r="H87" s="18" t="s">
        <v>191</v>
      </c>
      <c r="I87" s="24">
        <v>235764</v>
      </c>
      <c r="J87" s="22" t="s">
        <v>144</v>
      </c>
      <c r="K87" s="52"/>
      <c r="L87" s="18"/>
      <c r="M87" s="20">
        <v>6.6</v>
      </c>
      <c r="N87" s="22" t="s">
        <v>350</v>
      </c>
    </row>
    <row r="88" spans="1:14" ht="15.75" thickTop="1" x14ac:dyDescent="0.25">
      <c r="A88" s="39"/>
      <c r="B88" s="37"/>
      <c r="C88" s="37" t="s">
        <v>144</v>
      </c>
      <c r="D88" s="53"/>
      <c r="E88" s="53"/>
      <c r="F88" s="37"/>
      <c r="G88" s="88"/>
      <c r="H88" s="53"/>
      <c r="I88" s="53"/>
      <c r="J88" s="37"/>
      <c r="K88" s="37"/>
      <c r="L88" s="53"/>
      <c r="M88" s="53"/>
      <c r="N88" s="37"/>
    </row>
    <row r="89" spans="1:14" x14ac:dyDescent="0.25">
      <c r="A89" s="39"/>
      <c r="B89" s="38"/>
      <c r="C89" s="38"/>
      <c r="D89" s="38"/>
      <c r="E89" s="38"/>
      <c r="F89" s="38"/>
      <c r="G89" s="38"/>
      <c r="H89" s="38"/>
      <c r="I89" s="38"/>
      <c r="J89" s="38"/>
      <c r="K89" s="38"/>
      <c r="L89" s="38"/>
      <c r="M89" s="38"/>
      <c r="N89" s="38"/>
    </row>
    <row r="90" spans="1:14" ht="15.75" x14ac:dyDescent="0.25">
      <c r="A90" s="39"/>
      <c r="B90" s="63"/>
      <c r="C90" s="63"/>
      <c r="D90" s="63"/>
      <c r="E90" s="63"/>
      <c r="F90" s="63"/>
      <c r="G90" s="63"/>
      <c r="H90" s="63"/>
      <c r="I90" s="63"/>
      <c r="J90" s="63"/>
      <c r="K90" s="63"/>
      <c r="L90" s="63"/>
      <c r="M90" s="63"/>
      <c r="N90" s="63"/>
    </row>
    <row r="91" spans="1:14" x14ac:dyDescent="0.25">
      <c r="A91" s="39"/>
      <c r="B91" s="5"/>
      <c r="C91" s="5"/>
      <c r="D91" s="5"/>
      <c r="E91" s="5"/>
      <c r="F91" s="5"/>
      <c r="G91" s="5"/>
      <c r="H91" s="5"/>
      <c r="I91" s="5"/>
      <c r="J91" s="5"/>
      <c r="K91" s="5"/>
      <c r="L91" s="5"/>
      <c r="M91" s="5"/>
      <c r="N91" s="5"/>
    </row>
    <row r="92" spans="1:14" ht="15" customHeight="1" x14ac:dyDescent="0.25">
      <c r="A92" s="39"/>
      <c r="B92" s="38"/>
      <c r="C92" s="38" t="s">
        <v>144</v>
      </c>
      <c r="D92" s="57" t="s">
        <v>422</v>
      </c>
      <c r="E92" s="57"/>
      <c r="F92" s="78"/>
      <c r="G92" s="79"/>
      <c r="H92" s="57" t="s">
        <v>422</v>
      </c>
      <c r="I92" s="57"/>
      <c r="J92" s="38"/>
      <c r="K92" s="38"/>
      <c r="L92" s="57" t="s">
        <v>427</v>
      </c>
      <c r="M92" s="57"/>
      <c r="N92" s="38"/>
    </row>
    <row r="93" spans="1:14" ht="15" customHeight="1" x14ac:dyDescent="0.25">
      <c r="A93" s="39"/>
      <c r="B93" s="38"/>
      <c r="C93" s="38"/>
      <c r="D93" s="57" t="s">
        <v>423</v>
      </c>
      <c r="E93" s="57"/>
      <c r="F93" s="78"/>
      <c r="G93" s="79"/>
      <c r="H93" s="57" t="s">
        <v>423</v>
      </c>
      <c r="I93" s="57"/>
      <c r="J93" s="38"/>
      <c r="K93" s="38"/>
      <c r="L93" s="57" t="s">
        <v>428</v>
      </c>
      <c r="M93" s="57"/>
      <c r="N93" s="38"/>
    </row>
    <row r="94" spans="1:14" ht="15" customHeight="1" x14ac:dyDescent="0.25">
      <c r="A94" s="39"/>
      <c r="B94" s="38"/>
      <c r="C94" s="38"/>
      <c r="D94" s="57" t="s">
        <v>135</v>
      </c>
      <c r="E94" s="57"/>
      <c r="F94" s="78"/>
      <c r="G94" s="79"/>
      <c r="H94" s="57" t="s">
        <v>138</v>
      </c>
      <c r="I94" s="57"/>
      <c r="J94" s="38"/>
      <c r="K94" s="38"/>
      <c r="L94" s="57"/>
      <c r="M94" s="57"/>
      <c r="N94" s="38"/>
    </row>
    <row r="95" spans="1:14" ht="15.75" thickBot="1" x14ac:dyDescent="0.3">
      <c r="A95" s="39"/>
      <c r="B95" s="38"/>
      <c r="C95" s="38"/>
      <c r="D95" s="58">
        <v>2014</v>
      </c>
      <c r="E95" s="58"/>
      <c r="F95" s="78"/>
      <c r="G95" s="79"/>
      <c r="H95" s="58">
        <v>2013</v>
      </c>
      <c r="I95" s="58"/>
      <c r="J95" s="38"/>
      <c r="K95" s="38"/>
      <c r="L95" s="58"/>
      <c r="M95" s="58"/>
      <c r="N95" s="38"/>
    </row>
    <row r="96" spans="1:14" x14ac:dyDescent="0.25">
      <c r="A96" s="39"/>
      <c r="B96" s="48" t="s">
        <v>429</v>
      </c>
      <c r="C96" s="18" t="s">
        <v>144</v>
      </c>
      <c r="D96" s="18" t="s">
        <v>191</v>
      </c>
      <c r="E96" s="24">
        <v>213766</v>
      </c>
      <c r="F96" s="76" t="s">
        <v>144</v>
      </c>
      <c r="G96" s="18"/>
      <c r="H96" s="18" t="s">
        <v>191</v>
      </c>
      <c r="I96" s="24">
        <v>195055</v>
      </c>
      <c r="J96" s="22" t="s">
        <v>144</v>
      </c>
      <c r="K96" s="18"/>
      <c r="L96" s="18"/>
      <c r="M96" s="20">
        <v>9.6</v>
      </c>
      <c r="N96" s="22" t="s">
        <v>350</v>
      </c>
    </row>
    <row r="97" spans="1:14" x14ac:dyDescent="0.25">
      <c r="A97" s="39"/>
      <c r="B97" s="3" t="s">
        <v>430</v>
      </c>
      <c r="C97" s="5" t="s">
        <v>144</v>
      </c>
      <c r="D97" s="5"/>
      <c r="E97" s="27">
        <v>105659</v>
      </c>
      <c r="F97" s="75" t="s">
        <v>144</v>
      </c>
      <c r="G97" s="5"/>
      <c r="H97" s="5"/>
      <c r="I97" s="27">
        <v>100229</v>
      </c>
      <c r="J97" t="s">
        <v>144</v>
      </c>
      <c r="K97" s="5"/>
      <c r="L97" s="5"/>
      <c r="M97" s="31">
        <v>5.4</v>
      </c>
      <c r="N97" t="s">
        <v>144</v>
      </c>
    </row>
    <row r="98" spans="1:14" x14ac:dyDescent="0.25">
      <c r="A98" s="39"/>
      <c r="B98" s="48" t="s">
        <v>431</v>
      </c>
      <c r="C98" s="18" t="s">
        <v>144</v>
      </c>
      <c r="D98" s="18"/>
      <c r="E98" s="24">
        <v>79621</v>
      </c>
      <c r="F98" s="76" t="s">
        <v>144</v>
      </c>
      <c r="G98" s="18"/>
      <c r="H98" s="18"/>
      <c r="I98" s="24">
        <v>80931</v>
      </c>
      <c r="J98" s="22" t="s">
        <v>144</v>
      </c>
      <c r="K98" s="18"/>
      <c r="L98" s="18"/>
      <c r="M98" s="20" t="s">
        <v>436</v>
      </c>
      <c r="N98" s="22" t="s">
        <v>150</v>
      </c>
    </row>
    <row r="99" spans="1:14" x14ac:dyDescent="0.25">
      <c r="A99" s="39"/>
      <c r="B99" s="3" t="s">
        <v>433</v>
      </c>
      <c r="C99" s="5" t="s">
        <v>144</v>
      </c>
      <c r="D99" s="5"/>
      <c r="E99" s="27">
        <v>12150</v>
      </c>
      <c r="F99" s="75" t="s">
        <v>144</v>
      </c>
      <c r="G99" s="5"/>
      <c r="H99" s="5"/>
      <c r="I99" s="27">
        <v>11004</v>
      </c>
      <c r="J99" t="s">
        <v>144</v>
      </c>
      <c r="K99" s="5"/>
      <c r="L99" s="5"/>
      <c r="M99" s="31">
        <v>10.4</v>
      </c>
      <c r="N99" t="s">
        <v>144</v>
      </c>
    </row>
    <row r="100" spans="1:14" ht="30" x14ac:dyDescent="0.25">
      <c r="A100" s="39"/>
      <c r="B100" s="48" t="s">
        <v>434</v>
      </c>
      <c r="C100" s="18" t="s">
        <v>144</v>
      </c>
      <c r="D100" s="18"/>
      <c r="E100" s="24">
        <v>38720</v>
      </c>
      <c r="F100" s="76" t="s">
        <v>144</v>
      </c>
      <c r="G100" s="18"/>
      <c r="H100" s="18"/>
      <c r="I100" s="24">
        <v>38014</v>
      </c>
      <c r="J100" s="22" t="s">
        <v>144</v>
      </c>
      <c r="K100" s="18"/>
      <c r="L100" s="18"/>
      <c r="M100" s="20">
        <v>1.9</v>
      </c>
      <c r="N100" s="22" t="s">
        <v>144</v>
      </c>
    </row>
    <row r="101" spans="1:14" ht="15.75" thickBot="1" x14ac:dyDescent="0.3">
      <c r="A101" s="39"/>
      <c r="B101" s="3" t="s">
        <v>435</v>
      </c>
      <c r="C101" s="5" t="s">
        <v>144</v>
      </c>
      <c r="D101" s="5"/>
      <c r="E101" s="27">
        <v>31998</v>
      </c>
      <c r="F101" s="75" t="s">
        <v>144</v>
      </c>
      <c r="G101" s="5"/>
      <c r="H101" s="5"/>
      <c r="I101" s="27">
        <v>33030</v>
      </c>
      <c r="J101" t="s">
        <v>144</v>
      </c>
      <c r="K101" s="5"/>
      <c r="L101" s="5"/>
      <c r="M101" s="31" t="s">
        <v>437</v>
      </c>
      <c r="N101" t="s">
        <v>150</v>
      </c>
    </row>
    <row r="102" spans="1:14" x14ac:dyDescent="0.25">
      <c r="A102" s="39"/>
      <c r="B102" s="37"/>
      <c r="C102" s="37" t="s">
        <v>144</v>
      </c>
      <c r="D102" s="49"/>
      <c r="E102" s="49"/>
      <c r="F102" s="77"/>
      <c r="G102" s="37"/>
      <c r="H102" s="49"/>
      <c r="I102" s="49"/>
      <c r="J102" s="37"/>
      <c r="K102" s="37"/>
      <c r="L102" s="49"/>
      <c r="M102" s="49"/>
      <c r="N102" s="37"/>
    </row>
    <row r="103" spans="1:14" ht="15.75" thickBot="1" x14ac:dyDescent="0.3">
      <c r="A103" s="39"/>
      <c r="B103" s="48"/>
      <c r="C103" s="52" t="s">
        <v>144</v>
      </c>
      <c r="D103" s="18" t="s">
        <v>191</v>
      </c>
      <c r="E103" s="24">
        <v>481914</v>
      </c>
      <c r="F103" s="76" t="s">
        <v>144</v>
      </c>
      <c r="G103" s="52"/>
      <c r="H103" s="18" t="s">
        <v>191</v>
      </c>
      <c r="I103" s="24">
        <v>458263</v>
      </c>
      <c r="J103" s="22" t="s">
        <v>144</v>
      </c>
      <c r="K103" s="52"/>
      <c r="L103" s="18"/>
      <c r="M103" s="20">
        <v>5.2</v>
      </c>
      <c r="N103" s="22" t="s">
        <v>350</v>
      </c>
    </row>
    <row r="104" spans="1:14" ht="15.75" thickTop="1" x14ac:dyDescent="0.25">
      <c r="A104" s="39"/>
      <c r="B104" s="37"/>
      <c r="C104" s="37" t="s">
        <v>144</v>
      </c>
      <c r="D104" s="53"/>
      <c r="E104" s="53"/>
      <c r="F104" s="77"/>
      <c r="G104" s="37"/>
      <c r="H104" s="53"/>
      <c r="I104" s="53"/>
      <c r="J104" s="37"/>
      <c r="K104" s="37"/>
      <c r="L104" s="53"/>
      <c r="M104" s="53"/>
      <c r="N104" s="37"/>
    </row>
    <row r="105" spans="1:14" x14ac:dyDescent="0.25">
      <c r="A105" s="39"/>
      <c r="B105" s="38"/>
      <c r="C105" s="38"/>
      <c r="D105" s="38"/>
      <c r="E105" s="38"/>
      <c r="F105" s="38"/>
      <c r="G105" s="38"/>
      <c r="H105" s="38"/>
      <c r="I105" s="38"/>
      <c r="J105" s="38"/>
      <c r="K105" s="38"/>
      <c r="L105" s="38"/>
      <c r="M105" s="38"/>
      <c r="N105" s="38"/>
    </row>
    <row r="106" spans="1:14" ht="76.5" customHeight="1" x14ac:dyDescent="0.25">
      <c r="A106" s="39"/>
      <c r="B106" s="60" t="s">
        <v>438</v>
      </c>
      <c r="C106" s="60"/>
      <c r="D106" s="60"/>
      <c r="E106" s="60"/>
      <c r="F106" s="60"/>
      <c r="G106" s="60"/>
      <c r="H106" s="60"/>
      <c r="I106" s="60"/>
      <c r="J106" s="60"/>
      <c r="K106" s="60"/>
      <c r="L106" s="60"/>
      <c r="M106" s="60"/>
      <c r="N106" s="60"/>
    </row>
    <row r="107" spans="1:14" x14ac:dyDescent="0.25">
      <c r="A107" s="39"/>
      <c r="B107" s="38"/>
      <c r="C107" s="38"/>
      <c r="D107" s="38"/>
      <c r="E107" s="38"/>
      <c r="F107" s="38"/>
      <c r="G107" s="38"/>
      <c r="H107" s="38"/>
      <c r="I107" s="38"/>
      <c r="J107" s="38"/>
      <c r="K107" s="38"/>
      <c r="L107" s="38"/>
      <c r="M107" s="38"/>
      <c r="N107" s="38"/>
    </row>
    <row r="108" spans="1:14" x14ac:dyDescent="0.25">
      <c r="A108" s="39"/>
      <c r="B108" s="60" t="s">
        <v>439</v>
      </c>
      <c r="C108" s="60"/>
      <c r="D108" s="60"/>
      <c r="E108" s="60"/>
      <c r="F108" s="60"/>
      <c r="G108" s="60"/>
      <c r="H108" s="60"/>
      <c r="I108" s="60"/>
      <c r="J108" s="60"/>
      <c r="K108" s="60"/>
      <c r="L108" s="60"/>
      <c r="M108" s="60"/>
      <c r="N108" s="60"/>
    </row>
  </sheetData>
  <mergeCells count="99">
    <mergeCell ref="B108:N108"/>
    <mergeCell ref="B75:N75"/>
    <mergeCell ref="B89:N89"/>
    <mergeCell ref="B90:N90"/>
    <mergeCell ref="B105:N105"/>
    <mergeCell ref="B106:N106"/>
    <mergeCell ref="B107:N107"/>
    <mergeCell ref="B48:N48"/>
    <mergeCell ref="B70:N70"/>
    <mergeCell ref="B71:N71"/>
    <mergeCell ref="B72:N72"/>
    <mergeCell ref="B73:N73"/>
    <mergeCell ref="B74:N74"/>
    <mergeCell ref="B22:N22"/>
    <mergeCell ref="B43:N43"/>
    <mergeCell ref="B44:N44"/>
    <mergeCell ref="B45:N45"/>
    <mergeCell ref="B46:N46"/>
    <mergeCell ref="B47:N47"/>
    <mergeCell ref="B14:N14"/>
    <mergeCell ref="B16:N16"/>
    <mergeCell ref="B17:N17"/>
    <mergeCell ref="B19:N19"/>
    <mergeCell ref="B20:N20"/>
    <mergeCell ref="B21:N21"/>
    <mergeCell ref="B8:N8"/>
    <mergeCell ref="B9:N9"/>
    <mergeCell ref="B10:N10"/>
    <mergeCell ref="B11:N11"/>
    <mergeCell ref="B12:N12"/>
    <mergeCell ref="B13:N13"/>
    <mergeCell ref="N92:N95"/>
    <mergeCell ref="A1:A2"/>
    <mergeCell ref="B1:N1"/>
    <mergeCell ref="B2:N2"/>
    <mergeCell ref="B3:N3"/>
    <mergeCell ref="A4:A108"/>
    <mergeCell ref="B4:N4"/>
    <mergeCell ref="B5:N5"/>
    <mergeCell ref="B6:N6"/>
    <mergeCell ref="B7:N7"/>
    <mergeCell ref="H93:I93"/>
    <mergeCell ref="H94:I94"/>
    <mergeCell ref="H95:I95"/>
    <mergeCell ref="J92:J95"/>
    <mergeCell ref="K92:K95"/>
    <mergeCell ref="L92:M92"/>
    <mergeCell ref="L93:M93"/>
    <mergeCell ref="L94:M94"/>
    <mergeCell ref="L95:M95"/>
    <mergeCell ref="N77:N79"/>
    <mergeCell ref="B92:B95"/>
    <mergeCell ref="C92:C95"/>
    <mergeCell ref="D92:E92"/>
    <mergeCell ref="D93:E93"/>
    <mergeCell ref="D94:E94"/>
    <mergeCell ref="D95:E95"/>
    <mergeCell ref="F92:F95"/>
    <mergeCell ref="G92:G95"/>
    <mergeCell ref="H92:I92"/>
    <mergeCell ref="H79:I79"/>
    <mergeCell ref="J77:J79"/>
    <mergeCell ref="K77:K79"/>
    <mergeCell ref="L77:M77"/>
    <mergeCell ref="L78:M78"/>
    <mergeCell ref="L79:M79"/>
    <mergeCell ref="J50:J53"/>
    <mergeCell ref="B77:B79"/>
    <mergeCell ref="C77:C79"/>
    <mergeCell ref="D77:E77"/>
    <mergeCell ref="D78:E78"/>
    <mergeCell ref="D79:E79"/>
    <mergeCell ref="F77:F79"/>
    <mergeCell ref="G77:G79"/>
    <mergeCell ref="H77:I77"/>
    <mergeCell ref="H78:I78"/>
    <mergeCell ref="D53:E53"/>
    <mergeCell ref="F50:F53"/>
    <mergeCell ref="G50:G53"/>
    <mergeCell ref="H50:I50"/>
    <mergeCell ref="H51:I51"/>
    <mergeCell ref="H52:I52"/>
    <mergeCell ref="H53:I53"/>
    <mergeCell ref="G24:G26"/>
    <mergeCell ref="H24:I24"/>
    <mergeCell ref="H25:I25"/>
    <mergeCell ref="H26:I26"/>
    <mergeCell ref="J24:J26"/>
    <mergeCell ref="B50:B53"/>
    <mergeCell ref="C50:C53"/>
    <mergeCell ref="D50:E50"/>
    <mergeCell ref="D51:E51"/>
    <mergeCell ref="D52:E52"/>
    <mergeCell ref="B24:B26"/>
    <mergeCell ref="C24:C26"/>
    <mergeCell ref="D24:E24"/>
    <mergeCell ref="D25:E25"/>
    <mergeCell ref="D26:E26"/>
    <mergeCell ref="F24:F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4" t="s">
        <v>29</v>
      </c>
      <c r="B3" s="5" t="s">
        <v>5</v>
      </c>
      <c r="C3" s="5" t="s">
        <v>5</v>
      </c>
    </row>
    <row r="4" spans="1:3" x14ac:dyDescent="0.25">
      <c r="A4" s="3" t="s">
        <v>30</v>
      </c>
      <c r="B4" s="8">
        <v>27041</v>
      </c>
      <c r="C4" s="8">
        <v>34307</v>
      </c>
    </row>
    <row r="5" spans="1:3" ht="45" x14ac:dyDescent="0.25">
      <c r="A5" s="3" t="s">
        <v>31</v>
      </c>
      <c r="B5" s="9">
        <v>109292</v>
      </c>
      <c r="C5" s="9">
        <v>97179</v>
      </c>
    </row>
    <row r="6" spans="1:3" x14ac:dyDescent="0.25">
      <c r="A6" s="3" t="s">
        <v>32</v>
      </c>
      <c r="B6" s="9">
        <v>43046</v>
      </c>
      <c r="C6" s="9">
        <v>36279</v>
      </c>
    </row>
    <row r="7" spans="1:3" x14ac:dyDescent="0.25">
      <c r="A7" s="3" t="s">
        <v>33</v>
      </c>
      <c r="B7" s="9">
        <v>8914</v>
      </c>
      <c r="C7" s="9">
        <v>11401</v>
      </c>
    </row>
    <row r="8" spans="1:3" x14ac:dyDescent="0.25">
      <c r="A8" s="3" t="s">
        <v>34</v>
      </c>
      <c r="B8" s="5">
        <v>962</v>
      </c>
      <c r="C8" s="9">
        <v>1608</v>
      </c>
    </row>
    <row r="9" spans="1:3" x14ac:dyDescent="0.25">
      <c r="A9" s="3" t="s">
        <v>35</v>
      </c>
      <c r="B9" s="9">
        <v>26127</v>
      </c>
      <c r="C9" s="9">
        <v>26127</v>
      </c>
    </row>
    <row r="10" spans="1:3" x14ac:dyDescent="0.25">
      <c r="A10" s="3" t="s">
        <v>36</v>
      </c>
      <c r="B10" s="9">
        <v>215382</v>
      </c>
      <c r="C10" s="9">
        <v>206901</v>
      </c>
    </row>
    <row r="11" spans="1:3" x14ac:dyDescent="0.25">
      <c r="A11" s="3" t="s">
        <v>37</v>
      </c>
      <c r="B11" s="9">
        <v>418981</v>
      </c>
      <c r="C11" s="9">
        <v>428036</v>
      </c>
    </row>
    <row r="12" spans="1:3" x14ac:dyDescent="0.25">
      <c r="A12" s="3" t="s">
        <v>38</v>
      </c>
      <c r="B12" s="9">
        <v>355689</v>
      </c>
      <c r="C12" s="9">
        <v>365870</v>
      </c>
    </row>
    <row r="13" spans="1:3" x14ac:dyDescent="0.25">
      <c r="A13" s="3" t="s">
        <v>39</v>
      </c>
      <c r="B13" s="9">
        <v>198849</v>
      </c>
      <c r="C13" s="9">
        <v>198849</v>
      </c>
    </row>
    <row r="14" spans="1:3" x14ac:dyDescent="0.25">
      <c r="A14" s="3" t="s">
        <v>40</v>
      </c>
      <c r="B14" s="9">
        <v>6516</v>
      </c>
      <c r="C14" s="9">
        <v>5180</v>
      </c>
    </row>
    <row r="15" spans="1:3" x14ac:dyDescent="0.25">
      <c r="A15" s="3" t="s">
        <v>41</v>
      </c>
      <c r="B15" s="9">
        <v>26188</v>
      </c>
      <c r="C15" s="9">
        <v>28855</v>
      </c>
    </row>
    <row r="16" spans="1:3" x14ac:dyDescent="0.25">
      <c r="A16" s="3" t="s">
        <v>42</v>
      </c>
      <c r="B16" s="9">
        <v>1221605</v>
      </c>
      <c r="C16" s="9">
        <v>1233691</v>
      </c>
    </row>
    <row r="17" spans="1:3" x14ac:dyDescent="0.25">
      <c r="A17" s="4" t="s">
        <v>43</v>
      </c>
      <c r="B17" s="5" t="s">
        <v>5</v>
      </c>
      <c r="C17" s="5" t="s">
        <v>5</v>
      </c>
    </row>
    <row r="18" spans="1:3" x14ac:dyDescent="0.25">
      <c r="A18" s="3" t="s">
        <v>44</v>
      </c>
      <c r="B18" s="9">
        <v>3200</v>
      </c>
      <c r="C18" s="9">
        <v>3211</v>
      </c>
    </row>
    <row r="19" spans="1:3" x14ac:dyDescent="0.25">
      <c r="A19" s="3" t="s">
        <v>45</v>
      </c>
      <c r="B19" s="9">
        <v>43654</v>
      </c>
      <c r="C19" s="9">
        <v>31172</v>
      </c>
    </row>
    <row r="20" spans="1:3" ht="30" x14ac:dyDescent="0.25">
      <c r="A20" s="3" t="s">
        <v>46</v>
      </c>
      <c r="B20" s="9">
        <v>56887</v>
      </c>
      <c r="C20" s="9">
        <v>63274</v>
      </c>
    </row>
    <row r="21" spans="1:3" x14ac:dyDescent="0.25">
      <c r="A21" s="3" t="s">
        <v>47</v>
      </c>
      <c r="B21" s="9">
        <v>11192</v>
      </c>
      <c r="C21" s="9">
        <v>14059</v>
      </c>
    </row>
    <row r="22" spans="1:3" x14ac:dyDescent="0.25">
      <c r="A22" s="3" t="s">
        <v>48</v>
      </c>
      <c r="B22" s="9">
        <v>32932</v>
      </c>
      <c r="C22" s="9">
        <v>32408</v>
      </c>
    </row>
    <row r="23" spans="1:3" x14ac:dyDescent="0.25">
      <c r="A23" s="3" t="s">
        <v>49</v>
      </c>
      <c r="B23" s="9">
        <v>147865</v>
      </c>
      <c r="C23" s="9">
        <v>144124</v>
      </c>
    </row>
    <row r="24" spans="1:3" ht="30" x14ac:dyDescent="0.25">
      <c r="A24" s="3" t="s">
        <v>50</v>
      </c>
      <c r="B24" s="9">
        <v>654501</v>
      </c>
      <c r="C24" s="9">
        <v>655025</v>
      </c>
    </row>
    <row r="25" spans="1:3" ht="30" x14ac:dyDescent="0.25">
      <c r="A25" s="3" t="s">
        <v>51</v>
      </c>
      <c r="B25" s="9">
        <v>16372</v>
      </c>
      <c r="C25" s="9">
        <v>16401</v>
      </c>
    </row>
    <row r="26" spans="1:3" x14ac:dyDescent="0.25">
      <c r="A26" s="3" t="s">
        <v>52</v>
      </c>
      <c r="B26" s="9">
        <v>2956</v>
      </c>
      <c r="C26" s="9">
        <v>3032</v>
      </c>
    </row>
    <row r="27" spans="1:3" x14ac:dyDescent="0.25">
      <c r="A27" s="3" t="s">
        <v>53</v>
      </c>
      <c r="B27" s="9">
        <v>159989</v>
      </c>
      <c r="C27" s="9">
        <v>165052</v>
      </c>
    </row>
    <row r="28" spans="1:3" x14ac:dyDescent="0.25">
      <c r="A28" s="3" t="s">
        <v>54</v>
      </c>
      <c r="B28" s="9">
        <v>981683</v>
      </c>
      <c r="C28" s="9">
        <v>983634</v>
      </c>
    </row>
    <row r="29" spans="1:3" ht="30" x14ac:dyDescent="0.25">
      <c r="A29" s="3" t="s">
        <v>55</v>
      </c>
      <c r="B29" s="5" t="s">
        <v>56</v>
      </c>
      <c r="C29" s="5" t="s">
        <v>56</v>
      </c>
    </row>
    <row r="30" spans="1:3" x14ac:dyDescent="0.25">
      <c r="A30" s="4" t="s">
        <v>57</v>
      </c>
      <c r="B30" s="5" t="s">
        <v>5</v>
      </c>
      <c r="C30" s="5" t="s">
        <v>5</v>
      </c>
    </row>
    <row r="31" spans="1:3" ht="45" x14ac:dyDescent="0.25">
      <c r="A31" s="3" t="s">
        <v>58</v>
      </c>
      <c r="B31" s="5">
        <v>0</v>
      </c>
      <c r="C31" s="5">
        <v>0</v>
      </c>
    </row>
    <row r="32" spans="1:3" x14ac:dyDescent="0.25">
      <c r="A32" s="3" t="s">
        <v>59</v>
      </c>
      <c r="B32" s="9">
        <v>260698</v>
      </c>
      <c r="C32" s="9">
        <v>260698</v>
      </c>
    </row>
    <row r="33" spans="1:3" ht="30" x14ac:dyDescent="0.25">
      <c r="A33" s="3" t="s">
        <v>60</v>
      </c>
      <c r="B33" s="5">
        <v>281</v>
      </c>
      <c r="C33" s="5">
        <v>281</v>
      </c>
    </row>
    <row r="34" spans="1:3" x14ac:dyDescent="0.25">
      <c r="A34" s="3" t="s">
        <v>61</v>
      </c>
      <c r="B34" s="9">
        <v>-21057</v>
      </c>
      <c r="C34" s="9">
        <v>-10922</v>
      </c>
    </row>
    <row r="35" spans="1:3" x14ac:dyDescent="0.25">
      <c r="A35" s="3" t="s">
        <v>62</v>
      </c>
      <c r="B35" s="9">
        <v>239922</v>
      </c>
      <c r="C35" s="9">
        <v>250057</v>
      </c>
    </row>
    <row r="36" spans="1:3" ht="30" x14ac:dyDescent="0.25">
      <c r="A36" s="3" t="s">
        <v>63</v>
      </c>
      <c r="B36" s="8">
        <v>1221605</v>
      </c>
      <c r="C36" s="8">
        <v>12336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1"/>
  <sheetViews>
    <sheetView showGridLines="0" workbookViewId="0"/>
  </sheetViews>
  <sheetFormatPr defaultRowHeight="15" x14ac:dyDescent="0.25"/>
  <cols>
    <col min="1" max="2" width="36.5703125" bestFit="1" customWidth="1"/>
    <col min="3" max="3" width="10.7109375" customWidth="1"/>
    <col min="4" max="4" width="11.5703125" customWidth="1"/>
    <col min="5" max="5" width="36.5703125" customWidth="1"/>
    <col min="6" max="6" width="12.42578125" customWidth="1"/>
    <col min="7" max="7" width="10.7109375" customWidth="1"/>
    <col min="8" max="8" width="11.5703125" customWidth="1"/>
    <col min="9" max="9" width="36.5703125" customWidth="1"/>
    <col min="10" max="10" width="12.42578125" customWidth="1"/>
    <col min="11" max="11" width="36.5703125" customWidth="1"/>
    <col min="12" max="12" width="11.5703125" customWidth="1"/>
    <col min="13" max="13" width="27.28515625" customWidth="1"/>
    <col min="14" max="14" width="12.42578125" customWidth="1"/>
    <col min="15" max="15" width="10.7109375" customWidth="1"/>
    <col min="16" max="16" width="11.5703125" customWidth="1"/>
    <col min="17" max="17" width="36.5703125" customWidth="1"/>
    <col min="18" max="18" width="12.42578125" customWidth="1"/>
    <col min="19" max="19" width="10.7109375" customWidth="1"/>
    <col min="20" max="20" width="11.5703125" customWidth="1"/>
    <col min="21" max="21" width="36.5703125" customWidth="1"/>
    <col min="22" max="22" width="12.4257812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4" t="s">
        <v>44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440</v>
      </c>
      <c r="B4" s="38" t="s">
        <v>5</v>
      </c>
      <c r="C4" s="38"/>
      <c r="D4" s="38"/>
      <c r="E4" s="38"/>
      <c r="F4" s="38"/>
      <c r="G4" s="38"/>
      <c r="H4" s="38"/>
      <c r="I4" s="38"/>
      <c r="J4" s="38"/>
      <c r="K4" s="38"/>
      <c r="L4" s="38"/>
      <c r="M4" s="38"/>
      <c r="N4" s="38"/>
      <c r="O4" s="38"/>
      <c r="P4" s="38"/>
      <c r="Q4" s="38"/>
      <c r="R4" s="38"/>
      <c r="S4" s="38"/>
      <c r="T4" s="38"/>
      <c r="U4" s="38"/>
      <c r="V4" s="38"/>
    </row>
    <row r="5" spans="1:22" x14ac:dyDescent="0.25">
      <c r="A5" s="39"/>
      <c r="B5" s="38"/>
      <c r="C5" s="38"/>
      <c r="D5" s="38"/>
      <c r="E5" s="38"/>
      <c r="F5" s="38"/>
      <c r="G5" s="38"/>
      <c r="H5" s="38"/>
      <c r="I5" s="38"/>
      <c r="J5" s="38"/>
      <c r="K5" s="38"/>
      <c r="L5" s="38"/>
      <c r="M5" s="38"/>
      <c r="N5" s="38"/>
      <c r="O5" s="38"/>
      <c r="P5" s="38"/>
      <c r="Q5" s="38"/>
      <c r="R5" s="38"/>
      <c r="S5" s="38"/>
      <c r="T5" s="38"/>
      <c r="U5" s="38"/>
      <c r="V5" s="38"/>
    </row>
    <row r="6" spans="1:22" x14ac:dyDescent="0.25">
      <c r="A6" s="39"/>
      <c r="B6" s="59" t="s">
        <v>442</v>
      </c>
      <c r="C6" s="59"/>
      <c r="D6" s="59"/>
      <c r="E6" s="59"/>
      <c r="F6" s="59"/>
      <c r="G6" s="59"/>
      <c r="H6" s="59"/>
      <c r="I6" s="59"/>
      <c r="J6" s="59"/>
      <c r="K6" s="59"/>
      <c r="L6" s="59"/>
      <c r="M6" s="59"/>
      <c r="N6" s="59"/>
      <c r="O6" s="59"/>
      <c r="P6" s="59"/>
      <c r="Q6" s="59"/>
      <c r="R6" s="59"/>
      <c r="S6" s="59"/>
      <c r="T6" s="59"/>
      <c r="U6" s="59"/>
      <c r="V6" s="59"/>
    </row>
    <row r="7" spans="1:22" x14ac:dyDescent="0.25">
      <c r="A7" s="39"/>
      <c r="B7" s="38"/>
      <c r="C7" s="38"/>
      <c r="D7" s="38"/>
      <c r="E7" s="38"/>
      <c r="F7" s="38"/>
      <c r="G7" s="38"/>
      <c r="H7" s="38"/>
      <c r="I7" s="38"/>
      <c r="J7" s="38"/>
      <c r="K7" s="38"/>
      <c r="L7" s="38"/>
      <c r="M7" s="38"/>
      <c r="N7" s="38"/>
      <c r="O7" s="38"/>
      <c r="P7" s="38"/>
      <c r="Q7" s="38"/>
      <c r="R7" s="38"/>
      <c r="S7" s="38"/>
      <c r="T7" s="38"/>
      <c r="U7" s="38"/>
      <c r="V7" s="38"/>
    </row>
    <row r="8" spans="1:22" ht="25.5" customHeight="1" x14ac:dyDescent="0.25">
      <c r="A8" s="39"/>
      <c r="B8" s="60" t="s">
        <v>443</v>
      </c>
      <c r="C8" s="60"/>
      <c r="D8" s="60"/>
      <c r="E8" s="60"/>
      <c r="F8" s="60"/>
      <c r="G8" s="60"/>
      <c r="H8" s="60"/>
      <c r="I8" s="60"/>
      <c r="J8" s="60"/>
      <c r="K8" s="60"/>
      <c r="L8" s="60"/>
      <c r="M8" s="60"/>
      <c r="N8" s="60"/>
      <c r="O8" s="60"/>
      <c r="P8" s="60"/>
      <c r="Q8" s="60"/>
      <c r="R8" s="60"/>
      <c r="S8" s="60"/>
      <c r="T8" s="60"/>
      <c r="U8" s="60"/>
      <c r="V8" s="60"/>
    </row>
    <row r="9" spans="1:22" x14ac:dyDescent="0.25">
      <c r="A9" s="39"/>
      <c r="B9" s="38"/>
      <c r="C9" s="38"/>
      <c r="D9" s="38"/>
      <c r="E9" s="38"/>
      <c r="F9" s="38"/>
      <c r="G9" s="38"/>
      <c r="H9" s="38"/>
      <c r="I9" s="38"/>
      <c r="J9" s="38"/>
      <c r="K9" s="38"/>
      <c r="L9" s="38"/>
      <c r="M9" s="38"/>
      <c r="N9" s="38"/>
      <c r="O9" s="38"/>
      <c r="P9" s="38"/>
      <c r="Q9" s="38"/>
      <c r="R9" s="38"/>
      <c r="S9" s="38"/>
      <c r="T9" s="38"/>
      <c r="U9" s="38"/>
      <c r="V9" s="38"/>
    </row>
    <row r="10" spans="1:22" ht="25.5" customHeight="1" x14ac:dyDescent="0.25">
      <c r="A10" s="39"/>
      <c r="B10" s="60" t="s">
        <v>444</v>
      </c>
      <c r="C10" s="60"/>
      <c r="D10" s="60"/>
      <c r="E10" s="60"/>
      <c r="F10" s="60"/>
      <c r="G10" s="60"/>
      <c r="H10" s="60"/>
      <c r="I10" s="60"/>
      <c r="J10" s="60"/>
      <c r="K10" s="60"/>
      <c r="L10" s="60"/>
      <c r="M10" s="60"/>
      <c r="N10" s="60"/>
      <c r="O10" s="60"/>
      <c r="P10" s="60"/>
      <c r="Q10" s="60"/>
      <c r="R10" s="60"/>
      <c r="S10" s="60"/>
      <c r="T10" s="60"/>
      <c r="U10" s="60"/>
      <c r="V10" s="60"/>
    </row>
    <row r="11" spans="1:22" x14ac:dyDescent="0.25">
      <c r="A11" s="39"/>
      <c r="B11" s="38"/>
      <c r="C11" s="38"/>
      <c r="D11" s="38"/>
      <c r="E11" s="38"/>
      <c r="F11" s="38"/>
      <c r="G11" s="38"/>
      <c r="H11" s="38"/>
      <c r="I11" s="38"/>
      <c r="J11" s="38"/>
      <c r="K11" s="38"/>
      <c r="L11" s="38"/>
      <c r="M11" s="38"/>
      <c r="N11" s="38"/>
      <c r="O11" s="38"/>
      <c r="P11" s="38"/>
      <c r="Q11" s="38"/>
      <c r="R11" s="38"/>
      <c r="S11" s="38"/>
      <c r="T11" s="38"/>
      <c r="U11" s="38"/>
      <c r="V11" s="38"/>
    </row>
    <row r="12" spans="1:22" ht="25.5" customHeight="1" x14ac:dyDescent="0.25">
      <c r="A12" s="39"/>
      <c r="B12" s="60" t="s">
        <v>445</v>
      </c>
      <c r="C12" s="60"/>
      <c r="D12" s="60"/>
      <c r="E12" s="60"/>
      <c r="F12" s="60"/>
      <c r="G12" s="60"/>
      <c r="H12" s="60"/>
      <c r="I12" s="60"/>
      <c r="J12" s="60"/>
      <c r="K12" s="60"/>
      <c r="L12" s="60"/>
      <c r="M12" s="60"/>
      <c r="N12" s="60"/>
      <c r="O12" s="60"/>
      <c r="P12" s="60"/>
      <c r="Q12" s="60"/>
      <c r="R12" s="60"/>
      <c r="S12" s="60"/>
      <c r="T12" s="60"/>
      <c r="U12" s="60"/>
      <c r="V12" s="60"/>
    </row>
    <row r="13" spans="1:22" x14ac:dyDescent="0.25">
      <c r="A13" s="39"/>
      <c r="B13" s="38"/>
      <c r="C13" s="38"/>
      <c r="D13" s="38"/>
      <c r="E13" s="38"/>
      <c r="F13" s="38"/>
      <c r="G13" s="38"/>
      <c r="H13" s="38"/>
      <c r="I13" s="38"/>
      <c r="J13" s="38"/>
      <c r="K13" s="38"/>
      <c r="L13" s="38"/>
      <c r="M13" s="38"/>
      <c r="N13" s="38"/>
      <c r="O13" s="38"/>
      <c r="P13" s="38"/>
      <c r="Q13" s="38"/>
      <c r="R13" s="38"/>
      <c r="S13" s="38"/>
      <c r="T13" s="38"/>
      <c r="U13" s="38"/>
      <c r="V13" s="38"/>
    </row>
    <row r="14" spans="1:22" x14ac:dyDescent="0.25">
      <c r="A14" s="39"/>
      <c r="B14" s="60" t="s">
        <v>446</v>
      </c>
      <c r="C14" s="60"/>
      <c r="D14" s="60"/>
      <c r="E14" s="60"/>
      <c r="F14" s="60"/>
      <c r="G14" s="60"/>
      <c r="H14" s="60"/>
      <c r="I14" s="60"/>
      <c r="J14" s="60"/>
      <c r="K14" s="60"/>
      <c r="L14" s="60"/>
      <c r="M14" s="60"/>
      <c r="N14" s="60"/>
      <c r="O14" s="60"/>
      <c r="P14" s="60"/>
      <c r="Q14" s="60"/>
      <c r="R14" s="60"/>
      <c r="S14" s="60"/>
      <c r="T14" s="60"/>
      <c r="U14" s="60"/>
      <c r="V14" s="60"/>
    </row>
    <row r="15" spans="1:22" x14ac:dyDescent="0.25">
      <c r="A15" s="39"/>
      <c r="B15" s="38"/>
      <c r="C15" s="38"/>
      <c r="D15" s="38"/>
      <c r="E15" s="38"/>
      <c r="F15" s="38"/>
      <c r="G15" s="38"/>
      <c r="H15" s="38"/>
      <c r="I15" s="38"/>
      <c r="J15" s="38"/>
      <c r="K15" s="38"/>
      <c r="L15" s="38"/>
      <c r="M15" s="38"/>
      <c r="N15" s="38"/>
      <c r="O15" s="38"/>
      <c r="P15" s="38"/>
      <c r="Q15" s="38"/>
      <c r="R15" s="38"/>
      <c r="S15" s="38"/>
      <c r="T15" s="38"/>
      <c r="U15" s="38"/>
      <c r="V15" s="38"/>
    </row>
    <row r="16" spans="1:22" x14ac:dyDescent="0.25">
      <c r="A16" s="39"/>
      <c r="B16" s="62"/>
      <c r="C16" s="62"/>
      <c r="D16" s="62"/>
      <c r="E16" s="62"/>
      <c r="F16" s="62"/>
      <c r="G16" s="62"/>
      <c r="H16" s="62"/>
      <c r="I16" s="62"/>
      <c r="J16" s="62"/>
      <c r="K16" s="62"/>
      <c r="L16" s="62"/>
      <c r="M16" s="62"/>
      <c r="N16" s="62"/>
      <c r="O16" s="62"/>
      <c r="P16" s="62"/>
      <c r="Q16" s="62"/>
      <c r="R16" s="62"/>
      <c r="S16" s="62"/>
      <c r="T16" s="62"/>
      <c r="U16" s="62"/>
      <c r="V16" s="62"/>
    </row>
    <row r="17" spans="1:22" x14ac:dyDescent="0.25">
      <c r="A17" s="39"/>
      <c r="B17" s="5"/>
      <c r="C17" s="5"/>
      <c r="D17" s="5"/>
      <c r="E17" s="5"/>
      <c r="F17" s="5"/>
      <c r="G17" s="5"/>
      <c r="H17" s="5"/>
      <c r="I17" s="5"/>
      <c r="J17" s="5"/>
      <c r="K17" s="5"/>
      <c r="L17" s="5"/>
      <c r="M17" s="5"/>
      <c r="N17" s="5"/>
      <c r="O17" s="5"/>
      <c r="P17" s="5"/>
      <c r="Q17" s="5"/>
      <c r="R17" s="5"/>
      <c r="S17" s="5"/>
      <c r="T17" s="5"/>
      <c r="U17" s="5"/>
      <c r="V17" s="5"/>
    </row>
    <row r="18" spans="1:22" ht="15" customHeight="1" x14ac:dyDescent="0.25">
      <c r="A18" s="39"/>
      <c r="B18" s="57" t="s">
        <v>447</v>
      </c>
      <c r="C18" s="57"/>
      <c r="D18" s="57"/>
      <c r="E18" s="57"/>
      <c r="F18" s="57"/>
      <c r="G18" s="57"/>
      <c r="H18" s="57"/>
      <c r="I18" s="57"/>
      <c r="J18" s="57"/>
      <c r="K18" s="57"/>
      <c r="L18" s="57"/>
      <c r="M18" s="57"/>
      <c r="N18" s="57"/>
      <c r="O18" s="57"/>
      <c r="P18" s="57"/>
      <c r="Q18" s="57"/>
      <c r="R18" s="57"/>
      <c r="S18" s="57"/>
      <c r="T18" s="57"/>
      <c r="U18" s="57"/>
      <c r="V18" s="38"/>
    </row>
    <row r="19" spans="1:22" ht="15.75" thickBot="1" x14ac:dyDescent="0.3">
      <c r="A19" s="39"/>
      <c r="B19" s="91">
        <v>41817</v>
      </c>
      <c r="C19" s="91"/>
      <c r="D19" s="91"/>
      <c r="E19" s="91"/>
      <c r="F19" s="91"/>
      <c r="G19" s="91"/>
      <c r="H19" s="91"/>
      <c r="I19" s="91"/>
      <c r="J19" s="91"/>
      <c r="K19" s="91"/>
      <c r="L19" s="91"/>
      <c r="M19" s="91"/>
      <c r="N19" s="91"/>
      <c r="O19" s="91"/>
      <c r="P19" s="91"/>
      <c r="Q19" s="91"/>
      <c r="R19" s="91"/>
      <c r="S19" s="91"/>
      <c r="T19" s="91"/>
      <c r="U19" s="91"/>
      <c r="V19" s="38"/>
    </row>
    <row r="20" spans="1:22" ht="15" customHeight="1" x14ac:dyDescent="0.25">
      <c r="A20" s="39"/>
      <c r="B20" s="72"/>
      <c r="C20" s="72" t="s">
        <v>144</v>
      </c>
      <c r="D20" s="71" t="s">
        <v>448</v>
      </c>
      <c r="E20" s="71"/>
      <c r="F20" s="72"/>
      <c r="G20" s="72"/>
      <c r="H20" s="71" t="s">
        <v>450</v>
      </c>
      <c r="I20" s="71"/>
      <c r="J20" s="72"/>
      <c r="K20" s="72"/>
      <c r="L20" s="71" t="s">
        <v>449</v>
      </c>
      <c r="M20" s="71"/>
      <c r="N20" s="72"/>
      <c r="O20" s="72" t="s">
        <v>144</v>
      </c>
      <c r="P20" s="71" t="s">
        <v>452</v>
      </c>
      <c r="Q20" s="71"/>
      <c r="R20" s="72"/>
      <c r="S20" s="72"/>
      <c r="T20" s="71" t="s">
        <v>453</v>
      </c>
      <c r="U20" s="71"/>
      <c r="V20" s="38"/>
    </row>
    <row r="21" spans="1:22" ht="15" customHeight="1" x14ac:dyDescent="0.25">
      <c r="A21" s="39"/>
      <c r="B21" s="38"/>
      <c r="C21" s="38"/>
      <c r="D21" s="57" t="s">
        <v>449</v>
      </c>
      <c r="E21" s="57"/>
      <c r="F21" s="38"/>
      <c r="G21" s="38"/>
      <c r="H21" s="57"/>
      <c r="I21" s="57"/>
      <c r="J21" s="38"/>
      <c r="K21" s="38"/>
      <c r="L21" s="57" t="s">
        <v>451</v>
      </c>
      <c r="M21" s="57"/>
      <c r="N21" s="38"/>
      <c r="O21" s="38"/>
      <c r="P21" s="57"/>
      <c r="Q21" s="57"/>
      <c r="R21" s="38"/>
      <c r="S21" s="38"/>
      <c r="T21" s="57"/>
      <c r="U21" s="57"/>
      <c r="V21" s="38"/>
    </row>
    <row r="22" spans="1:22" x14ac:dyDescent="0.25">
      <c r="A22" s="39"/>
      <c r="B22" s="70" t="s">
        <v>454</v>
      </c>
      <c r="C22" s="18" t="s">
        <v>144</v>
      </c>
      <c r="D22" s="18"/>
      <c r="E22" s="18"/>
      <c r="F22" s="18"/>
      <c r="G22" s="18"/>
      <c r="H22" s="18"/>
      <c r="I22" s="18"/>
      <c r="J22" s="18"/>
      <c r="K22" s="18"/>
      <c r="L22" s="18"/>
      <c r="M22" s="18"/>
      <c r="N22" s="18"/>
      <c r="O22" s="18" t="s">
        <v>144</v>
      </c>
      <c r="P22" s="18"/>
      <c r="Q22" s="18"/>
      <c r="R22" s="18"/>
      <c r="S22" s="18"/>
      <c r="T22" s="18"/>
      <c r="U22" s="18"/>
      <c r="V22" s="18"/>
    </row>
    <row r="23" spans="1:22" x14ac:dyDescent="0.25">
      <c r="A23" s="39"/>
      <c r="B23" s="3" t="s">
        <v>29</v>
      </c>
      <c r="C23" s="5" t="s">
        <v>144</v>
      </c>
      <c r="D23" s="5"/>
      <c r="E23" s="5"/>
      <c r="F23" s="5"/>
      <c r="G23" s="5"/>
      <c r="H23" s="5"/>
      <c r="I23" s="5"/>
      <c r="J23" s="5"/>
      <c r="K23" s="5"/>
      <c r="L23" s="5"/>
      <c r="M23" s="5"/>
      <c r="N23" s="5"/>
      <c r="O23" s="5" t="s">
        <v>144</v>
      </c>
      <c r="P23" s="5"/>
      <c r="Q23" s="5"/>
      <c r="R23" s="5"/>
      <c r="S23" s="5"/>
      <c r="T23" s="5"/>
      <c r="U23" s="5"/>
      <c r="V23" s="5"/>
    </row>
    <row r="24" spans="1:22" x14ac:dyDescent="0.25">
      <c r="A24" s="39"/>
      <c r="B24" s="48" t="s">
        <v>30</v>
      </c>
      <c r="C24" s="18" t="s">
        <v>144</v>
      </c>
      <c r="D24" s="22" t="s">
        <v>191</v>
      </c>
      <c r="E24" s="29" t="s">
        <v>152</v>
      </c>
      <c r="F24" s="22" t="s">
        <v>144</v>
      </c>
      <c r="G24" s="18"/>
      <c r="H24" s="18" t="s">
        <v>191</v>
      </c>
      <c r="I24" s="24">
        <v>27041</v>
      </c>
      <c r="J24" s="22" t="s">
        <v>144</v>
      </c>
      <c r="K24" s="18"/>
      <c r="L24" s="22" t="s">
        <v>191</v>
      </c>
      <c r="M24" s="29" t="s">
        <v>152</v>
      </c>
      <c r="N24" s="22" t="s">
        <v>144</v>
      </c>
      <c r="O24" s="18" t="s">
        <v>144</v>
      </c>
      <c r="P24" s="22" t="s">
        <v>191</v>
      </c>
      <c r="Q24" s="29" t="s">
        <v>152</v>
      </c>
      <c r="R24" s="22" t="s">
        <v>144</v>
      </c>
      <c r="S24" s="18"/>
      <c r="T24" s="18" t="s">
        <v>191</v>
      </c>
      <c r="U24" s="24">
        <v>27041</v>
      </c>
      <c r="V24" s="22" t="s">
        <v>144</v>
      </c>
    </row>
    <row r="25" spans="1:22" ht="45" x14ac:dyDescent="0.25">
      <c r="A25" s="39"/>
      <c r="B25" s="3" t="s">
        <v>455</v>
      </c>
      <c r="C25" s="5" t="s">
        <v>144</v>
      </c>
      <c r="E25" s="51" t="s">
        <v>152</v>
      </c>
      <c r="F25" t="s">
        <v>144</v>
      </c>
      <c r="G25" s="5"/>
      <c r="H25" s="5"/>
      <c r="I25" s="27">
        <v>109292</v>
      </c>
      <c r="J25" t="s">
        <v>144</v>
      </c>
      <c r="K25" s="5"/>
      <c r="M25" s="51" t="s">
        <v>152</v>
      </c>
      <c r="N25" t="s">
        <v>144</v>
      </c>
      <c r="O25" s="5" t="s">
        <v>144</v>
      </c>
      <c r="Q25" s="51" t="s">
        <v>152</v>
      </c>
      <c r="R25" t="s">
        <v>144</v>
      </c>
      <c r="S25" s="5"/>
      <c r="T25" s="5"/>
      <c r="U25" s="27">
        <v>109292</v>
      </c>
      <c r="V25" t="s">
        <v>144</v>
      </c>
    </row>
    <row r="26" spans="1:22" x14ac:dyDescent="0.25">
      <c r="A26" s="39"/>
      <c r="B26" s="48" t="s">
        <v>32</v>
      </c>
      <c r="C26" s="18" t="s">
        <v>144</v>
      </c>
      <c r="D26" s="22"/>
      <c r="E26" s="29" t="s">
        <v>152</v>
      </c>
      <c r="F26" s="22" t="s">
        <v>144</v>
      </c>
      <c r="G26" s="18"/>
      <c r="H26" s="18"/>
      <c r="I26" s="24">
        <v>43046</v>
      </c>
      <c r="J26" s="22" t="s">
        <v>144</v>
      </c>
      <c r="K26" s="18"/>
      <c r="L26" s="22"/>
      <c r="M26" s="29" t="s">
        <v>152</v>
      </c>
      <c r="N26" s="22" t="s">
        <v>144</v>
      </c>
      <c r="O26" s="18" t="s">
        <v>144</v>
      </c>
      <c r="P26" s="22"/>
      <c r="Q26" s="29" t="s">
        <v>152</v>
      </c>
      <c r="R26" s="22" t="s">
        <v>144</v>
      </c>
      <c r="S26" s="18"/>
      <c r="T26" s="18"/>
      <c r="U26" s="24">
        <v>43046</v>
      </c>
      <c r="V26" s="22" t="s">
        <v>144</v>
      </c>
    </row>
    <row r="27" spans="1:22" x14ac:dyDescent="0.25">
      <c r="A27" s="39"/>
      <c r="B27" s="3" t="s">
        <v>33</v>
      </c>
      <c r="C27" s="5" t="s">
        <v>144</v>
      </c>
      <c r="E27" s="51" t="s">
        <v>152</v>
      </c>
      <c r="F27" t="s">
        <v>144</v>
      </c>
      <c r="G27" s="5"/>
      <c r="H27" s="5"/>
      <c r="I27" s="27">
        <v>8914</v>
      </c>
      <c r="J27" t="s">
        <v>144</v>
      </c>
      <c r="K27" s="5"/>
      <c r="M27" s="51" t="s">
        <v>152</v>
      </c>
      <c r="N27" t="s">
        <v>144</v>
      </c>
      <c r="O27" s="5" t="s">
        <v>144</v>
      </c>
      <c r="Q27" s="51" t="s">
        <v>152</v>
      </c>
      <c r="R27" t="s">
        <v>144</v>
      </c>
      <c r="S27" s="5"/>
      <c r="T27" s="5"/>
      <c r="U27" s="27">
        <v>8914</v>
      </c>
      <c r="V27" t="s">
        <v>144</v>
      </c>
    </row>
    <row r="28" spans="1:22" x14ac:dyDescent="0.25">
      <c r="A28" s="39"/>
      <c r="B28" s="48" t="s">
        <v>34</v>
      </c>
      <c r="C28" s="18" t="s">
        <v>144</v>
      </c>
      <c r="D28" s="22"/>
      <c r="E28" s="29" t="s">
        <v>152</v>
      </c>
      <c r="F28" s="22" t="s">
        <v>144</v>
      </c>
      <c r="G28" s="18"/>
      <c r="H28" s="18"/>
      <c r="I28" s="20">
        <v>962</v>
      </c>
      <c r="J28" s="22" t="s">
        <v>144</v>
      </c>
      <c r="K28" s="18"/>
      <c r="L28" s="22"/>
      <c r="M28" s="29" t="s">
        <v>152</v>
      </c>
      <c r="N28" s="22" t="s">
        <v>144</v>
      </c>
      <c r="O28" s="18" t="s">
        <v>144</v>
      </c>
      <c r="P28" s="22"/>
      <c r="Q28" s="29" t="s">
        <v>152</v>
      </c>
      <c r="R28" s="22" t="s">
        <v>144</v>
      </c>
      <c r="S28" s="18"/>
      <c r="T28" s="18"/>
      <c r="U28" s="20">
        <v>962</v>
      </c>
      <c r="V28" s="22" t="s">
        <v>144</v>
      </c>
    </row>
    <row r="29" spans="1:22" ht="15.75" thickBot="1" x14ac:dyDescent="0.3">
      <c r="A29" s="39"/>
      <c r="B29" s="3" t="s">
        <v>35</v>
      </c>
      <c r="C29" s="5" t="s">
        <v>144</v>
      </c>
      <c r="E29" s="51" t="s">
        <v>152</v>
      </c>
      <c r="F29" t="s">
        <v>144</v>
      </c>
      <c r="G29" s="5"/>
      <c r="H29" s="5"/>
      <c r="I29" s="27">
        <v>26127</v>
      </c>
      <c r="J29" t="s">
        <v>144</v>
      </c>
      <c r="K29" s="5"/>
      <c r="M29" s="51" t="s">
        <v>152</v>
      </c>
      <c r="N29" t="s">
        <v>144</v>
      </c>
      <c r="O29" s="5" t="s">
        <v>144</v>
      </c>
      <c r="Q29" s="51" t="s">
        <v>152</v>
      </c>
      <c r="R29" t="s">
        <v>144</v>
      </c>
      <c r="S29" s="5"/>
      <c r="T29" s="5"/>
      <c r="U29" s="27">
        <v>26127</v>
      </c>
      <c r="V29" t="s">
        <v>144</v>
      </c>
    </row>
    <row r="30" spans="1:22" x14ac:dyDescent="0.25">
      <c r="A30" s="39"/>
      <c r="B30" s="37"/>
      <c r="C30" s="37" t="s">
        <v>144</v>
      </c>
      <c r="D30" s="49"/>
      <c r="E30" s="49"/>
      <c r="F30" s="37"/>
      <c r="G30" s="37"/>
      <c r="H30" s="49"/>
      <c r="I30" s="49"/>
      <c r="J30" s="37"/>
      <c r="K30" s="37"/>
      <c r="L30" s="49"/>
      <c r="M30" s="49"/>
      <c r="N30" s="37"/>
      <c r="O30" s="37" t="s">
        <v>144</v>
      </c>
      <c r="P30" s="49"/>
      <c r="Q30" s="49"/>
      <c r="R30" s="37"/>
      <c r="S30" s="37"/>
      <c r="T30" s="49"/>
      <c r="U30" s="49"/>
      <c r="V30" s="37"/>
    </row>
    <row r="31" spans="1:22" x14ac:dyDescent="0.25">
      <c r="A31" s="39"/>
      <c r="B31" s="48" t="s">
        <v>36</v>
      </c>
      <c r="C31" s="52" t="s">
        <v>144</v>
      </c>
      <c r="D31" s="22"/>
      <c r="E31" s="29" t="s">
        <v>152</v>
      </c>
      <c r="F31" s="22" t="s">
        <v>144</v>
      </c>
      <c r="G31" s="52"/>
      <c r="H31" s="18"/>
      <c r="I31" s="24">
        <v>215382</v>
      </c>
      <c r="J31" s="22" t="s">
        <v>144</v>
      </c>
      <c r="K31" s="52"/>
      <c r="L31" s="22"/>
      <c r="M31" s="29" t="s">
        <v>152</v>
      </c>
      <c r="N31" s="22" t="s">
        <v>144</v>
      </c>
      <c r="O31" s="52" t="s">
        <v>144</v>
      </c>
      <c r="P31" s="22"/>
      <c r="Q31" s="29" t="s">
        <v>152</v>
      </c>
      <c r="R31" s="22" t="s">
        <v>144</v>
      </c>
      <c r="S31" s="52"/>
      <c r="T31" s="18"/>
      <c r="U31" s="24">
        <v>215382</v>
      </c>
      <c r="V31" s="22" t="s">
        <v>144</v>
      </c>
    </row>
    <row r="32" spans="1:22" x14ac:dyDescent="0.25">
      <c r="A32" s="39"/>
      <c r="B32" s="3" t="s">
        <v>37</v>
      </c>
      <c r="C32" s="50" t="s">
        <v>144</v>
      </c>
      <c r="E32" s="51" t="s">
        <v>152</v>
      </c>
      <c r="F32" t="s">
        <v>144</v>
      </c>
      <c r="G32" s="50"/>
      <c r="H32" s="5"/>
      <c r="I32" s="27">
        <v>418981</v>
      </c>
      <c r="J32" t="s">
        <v>144</v>
      </c>
      <c r="K32" s="50"/>
      <c r="M32" s="51" t="s">
        <v>152</v>
      </c>
      <c r="N32" t="s">
        <v>144</v>
      </c>
      <c r="O32" s="50" t="s">
        <v>144</v>
      </c>
      <c r="Q32" s="51" t="s">
        <v>152</v>
      </c>
      <c r="R32" t="s">
        <v>144</v>
      </c>
      <c r="S32" s="50"/>
      <c r="T32" s="5"/>
      <c r="U32" s="27">
        <v>418981</v>
      </c>
      <c r="V32" t="s">
        <v>144</v>
      </c>
    </row>
    <row r="33" spans="1:22" x14ac:dyDescent="0.25">
      <c r="A33" s="39"/>
      <c r="B33" s="48" t="s">
        <v>38</v>
      </c>
      <c r="C33" s="52" t="s">
        <v>144</v>
      </c>
      <c r="D33" s="22"/>
      <c r="E33" s="29" t="s">
        <v>152</v>
      </c>
      <c r="F33" s="22" t="s">
        <v>144</v>
      </c>
      <c r="G33" s="52"/>
      <c r="H33" s="18"/>
      <c r="I33" s="24">
        <v>355689</v>
      </c>
      <c r="J33" s="22" t="s">
        <v>144</v>
      </c>
      <c r="K33" s="52"/>
      <c r="L33" s="22"/>
      <c r="M33" s="29" t="s">
        <v>152</v>
      </c>
      <c r="N33" s="22" t="s">
        <v>144</v>
      </c>
      <c r="O33" s="52" t="s">
        <v>144</v>
      </c>
      <c r="P33" s="22"/>
      <c r="Q33" s="29" t="s">
        <v>152</v>
      </c>
      <c r="R33" s="22" t="s">
        <v>144</v>
      </c>
      <c r="S33" s="52"/>
      <c r="T33" s="18"/>
      <c r="U33" s="24">
        <v>355689</v>
      </c>
      <c r="V33" s="22" t="s">
        <v>144</v>
      </c>
    </row>
    <row r="34" spans="1:22" x14ac:dyDescent="0.25">
      <c r="A34" s="39"/>
      <c r="B34" s="3" t="s">
        <v>39</v>
      </c>
      <c r="C34" s="50" t="s">
        <v>144</v>
      </c>
      <c r="E34" s="51" t="s">
        <v>152</v>
      </c>
      <c r="F34" t="s">
        <v>144</v>
      </c>
      <c r="G34" s="50"/>
      <c r="H34" s="5"/>
      <c r="I34" s="27">
        <v>198849</v>
      </c>
      <c r="J34" t="s">
        <v>144</v>
      </c>
      <c r="K34" s="50"/>
      <c r="M34" s="51" t="s">
        <v>152</v>
      </c>
      <c r="N34" t="s">
        <v>144</v>
      </c>
      <c r="O34" s="50" t="s">
        <v>144</v>
      </c>
      <c r="Q34" s="51" t="s">
        <v>152</v>
      </c>
      <c r="R34" t="s">
        <v>144</v>
      </c>
      <c r="S34" s="50"/>
      <c r="T34" s="5"/>
      <c r="U34" s="27">
        <v>198849</v>
      </c>
      <c r="V34" t="s">
        <v>144</v>
      </c>
    </row>
    <row r="35" spans="1:22" x14ac:dyDescent="0.25">
      <c r="A35" s="39"/>
      <c r="B35" s="48" t="s">
        <v>456</v>
      </c>
      <c r="C35" s="52" t="s">
        <v>144</v>
      </c>
      <c r="D35" s="18"/>
      <c r="E35" s="24">
        <v>239922</v>
      </c>
      <c r="F35" s="22" t="s">
        <v>144</v>
      </c>
      <c r="G35" s="52"/>
      <c r="H35" s="18"/>
      <c r="I35" s="20">
        <v>293</v>
      </c>
      <c r="J35" s="22" t="s">
        <v>144</v>
      </c>
      <c r="K35" s="52"/>
      <c r="L35" s="22"/>
      <c r="M35" s="29" t="s">
        <v>152</v>
      </c>
      <c r="N35" s="22" t="s">
        <v>144</v>
      </c>
      <c r="O35" s="52" t="s">
        <v>144</v>
      </c>
      <c r="P35" s="18"/>
      <c r="Q35" s="20" t="s">
        <v>457</v>
      </c>
      <c r="R35" s="22" t="s">
        <v>150</v>
      </c>
      <c r="S35" s="52"/>
      <c r="T35" s="22"/>
      <c r="U35" s="29" t="s">
        <v>152</v>
      </c>
      <c r="V35" s="22" t="s">
        <v>144</v>
      </c>
    </row>
    <row r="36" spans="1:22" x14ac:dyDescent="0.25">
      <c r="A36" s="39"/>
      <c r="B36" s="3" t="s">
        <v>40</v>
      </c>
      <c r="C36" s="50" t="s">
        <v>144</v>
      </c>
      <c r="E36" s="51" t="s">
        <v>152</v>
      </c>
      <c r="F36" t="s">
        <v>144</v>
      </c>
      <c r="G36" s="50"/>
      <c r="H36" s="5"/>
      <c r="I36" s="27">
        <v>6223</v>
      </c>
      <c r="J36" t="s">
        <v>144</v>
      </c>
      <c r="K36" s="50"/>
      <c r="L36" s="5"/>
      <c r="M36" s="31">
        <v>293</v>
      </c>
      <c r="N36" t="s">
        <v>144</v>
      </c>
      <c r="O36" s="50" t="s">
        <v>144</v>
      </c>
      <c r="Q36" s="51" t="s">
        <v>152</v>
      </c>
      <c r="R36" t="s">
        <v>144</v>
      </c>
      <c r="S36" s="50"/>
      <c r="T36" s="5"/>
      <c r="U36" s="27">
        <v>6516</v>
      </c>
      <c r="V36" t="s">
        <v>144</v>
      </c>
    </row>
    <row r="37" spans="1:22" ht="15.75" thickBot="1" x14ac:dyDescent="0.3">
      <c r="A37" s="39"/>
      <c r="B37" s="48" t="s">
        <v>41</v>
      </c>
      <c r="C37" s="52" t="s">
        <v>144</v>
      </c>
      <c r="D37" s="22"/>
      <c r="E37" s="29" t="s">
        <v>152</v>
      </c>
      <c r="F37" s="22" t="s">
        <v>144</v>
      </c>
      <c r="G37" s="52"/>
      <c r="H37" s="18"/>
      <c r="I37" s="24">
        <v>26188</v>
      </c>
      <c r="J37" s="22" t="s">
        <v>144</v>
      </c>
      <c r="K37" s="52"/>
      <c r="L37" s="22"/>
      <c r="M37" s="29" t="s">
        <v>152</v>
      </c>
      <c r="N37" s="22" t="s">
        <v>144</v>
      </c>
      <c r="O37" s="52" t="s">
        <v>144</v>
      </c>
      <c r="P37" s="22"/>
      <c r="Q37" s="29" t="s">
        <v>152</v>
      </c>
      <c r="R37" s="22" t="s">
        <v>144</v>
      </c>
      <c r="S37" s="52"/>
      <c r="T37" s="18"/>
      <c r="U37" s="24">
        <v>26188</v>
      </c>
      <c r="V37" s="22" t="s">
        <v>144</v>
      </c>
    </row>
    <row r="38" spans="1:22" x14ac:dyDescent="0.25">
      <c r="A38" s="39"/>
      <c r="B38" s="37"/>
      <c r="C38" s="37" t="s">
        <v>144</v>
      </c>
      <c r="D38" s="49"/>
      <c r="E38" s="49"/>
      <c r="F38" s="37"/>
      <c r="G38" s="37"/>
      <c r="H38" s="49"/>
      <c r="I38" s="49"/>
      <c r="J38" s="37"/>
      <c r="K38" s="37"/>
      <c r="L38" s="49"/>
      <c r="M38" s="49"/>
      <c r="N38" s="37"/>
      <c r="O38" s="37" t="s">
        <v>144</v>
      </c>
      <c r="P38" s="49"/>
      <c r="Q38" s="49"/>
      <c r="R38" s="37"/>
      <c r="S38" s="37"/>
      <c r="T38" s="49"/>
      <c r="U38" s="49"/>
      <c r="V38" s="37"/>
    </row>
    <row r="39" spans="1:22" ht="15.75" thickBot="1" x14ac:dyDescent="0.3">
      <c r="A39" s="39"/>
      <c r="B39" s="3" t="s">
        <v>42</v>
      </c>
      <c r="C39" s="50" t="s">
        <v>144</v>
      </c>
      <c r="D39" s="5" t="s">
        <v>191</v>
      </c>
      <c r="E39" s="27">
        <v>239922</v>
      </c>
      <c r="F39" t="s">
        <v>144</v>
      </c>
      <c r="G39" s="50"/>
      <c r="H39" s="5" t="s">
        <v>191</v>
      </c>
      <c r="I39" s="27">
        <v>1221605</v>
      </c>
      <c r="J39" t="s">
        <v>144</v>
      </c>
      <c r="K39" s="50"/>
      <c r="L39" s="5" t="s">
        <v>191</v>
      </c>
      <c r="M39" s="31">
        <v>293</v>
      </c>
      <c r="N39" t="s">
        <v>144</v>
      </c>
      <c r="O39" s="50" t="s">
        <v>144</v>
      </c>
      <c r="P39" s="5" t="s">
        <v>191</v>
      </c>
      <c r="Q39" s="31" t="s">
        <v>457</v>
      </c>
      <c r="R39" t="s">
        <v>150</v>
      </c>
      <c r="S39" s="50"/>
      <c r="T39" s="5" t="s">
        <v>191</v>
      </c>
      <c r="U39" s="27">
        <v>1221605</v>
      </c>
      <c r="V39" t="s">
        <v>144</v>
      </c>
    </row>
    <row r="40" spans="1:22" ht="15.75" thickTop="1" x14ac:dyDescent="0.25">
      <c r="A40" s="39"/>
      <c r="B40" s="37"/>
      <c r="C40" s="37" t="s">
        <v>144</v>
      </c>
      <c r="D40" s="53"/>
      <c r="E40" s="53"/>
      <c r="F40" s="37"/>
      <c r="G40" s="37"/>
      <c r="H40" s="53"/>
      <c r="I40" s="53"/>
      <c r="J40" s="37"/>
      <c r="K40" s="37"/>
      <c r="L40" s="53"/>
      <c r="M40" s="53"/>
      <c r="N40" s="37"/>
      <c r="O40" s="37" t="s">
        <v>144</v>
      </c>
      <c r="P40" s="53"/>
      <c r="Q40" s="53"/>
      <c r="R40" s="37"/>
      <c r="S40" s="37"/>
      <c r="T40" s="53"/>
      <c r="U40" s="53"/>
      <c r="V40" s="37"/>
    </row>
    <row r="41" spans="1:22" x14ac:dyDescent="0.25">
      <c r="A41" s="39"/>
      <c r="B41" s="70" t="s">
        <v>458</v>
      </c>
      <c r="C41" s="52" t="s">
        <v>144</v>
      </c>
      <c r="D41" s="18"/>
      <c r="E41" s="18"/>
      <c r="F41" s="18"/>
      <c r="G41" s="52"/>
      <c r="H41" s="18"/>
      <c r="I41" s="18"/>
      <c r="J41" s="18"/>
      <c r="K41" s="52"/>
      <c r="L41" s="18"/>
      <c r="M41" s="18"/>
      <c r="N41" s="18"/>
      <c r="O41" s="52" t="s">
        <v>144</v>
      </c>
      <c r="P41" s="18"/>
      <c r="Q41" s="18"/>
      <c r="R41" s="18"/>
      <c r="S41" s="52"/>
      <c r="T41" s="18"/>
      <c r="U41" s="18"/>
      <c r="V41" s="18"/>
    </row>
    <row r="42" spans="1:22" x14ac:dyDescent="0.25">
      <c r="A42" s="39"/>
      <c r="B42" s="3" t="s">
        <v>43</v>
      </c>
      <c r="C42" s="50" t="s">
        <v>144</v>
      </c>
      <c r="D42" s="5"/>
      <c r="E42" s="5"/>
      <c r="F42" s="5"/>
      <c r="G42" s="50"/>
      <c r="H42" s="5"/>
      <c r="I42" s="5"/>
      <c r="J42" s="5"/>
      <c r="K42" s="50"/>
      <c r="L42" s="5"/>
      <c r="M42" s="5"/>
      <c r="N42" s="5"/>
      <c r="O42" s="50" t="s">
        <v>144</v>
      </c>
      <c r="P42" s="5"/>
      <c r="Q42" s="5"/>
      <c r="R42" s="5"/>
      <c r="S42" s="50"/>
      <c r="T42" s="5"/>
      <c r="U42" s="5"/>
      <c r="V42" s="5"/>
    </row>
    <row r="43" spans="1:22" x14ac:dyDescent="0.25">
      <c r="A43" s="39"/>
      <c r="B43" s="48" t="s">
        <v>44</v>
      </c>
      <c r="C43" s="52" t="s">
        <v>144</v>
      </c>
      <c r="D43" s="22" t="s">
        <v>191</v>
      </c>
      <c r="E43" s="29" t="s">
        <v>152</v>
      </c>
      <c r="F43" s="22" t="s">
        <v>144</v>
      </c>
      <c r="G43" s="52"/>
      <c r="H43" s="18" t="s">
        <v>191</v>
      </c>
      <c r="I43" s="24">
        <v>3200</v>
      </c>
      <c r="J43" s="22" t="s">
        <v>144</v>
      </c>
      <c r="K43" s="52"/>
      <c r="L43" s="22" t="s">
        <v>191</v>
      </c>
      <c r="M43" s="29" t="s">
        <v>152</v>
      </c>
      <c r="N43" s="22" t="s">
        <v>144</v>
      </c>
      <c r="O43" s="52" t="s">
        <v>144</v>
      </c>
      <c r="P43" s="22" t="s">
        <v>191</v>
      </c>
      <c r="Q43" s="29" t="s">
        <v>152</v>
      </c>
      <c r="R43" s="22" t="s">
        <v>144</v>
      </c>
      <c r="S43" s="52"/>
      <c r="T43" s="18" t="s">
        <v>191</v>
      </c>
      <c r="U43" s="24">
        <v>3200</v>
      </c>
      <c r="V43" s="22" t="s">
        <v>144</v>
      </c>
    </row>
    <row r="44" spans="1:22" x14ac:dyDescent="0.25">
      <c r="A44" s="39"/>
      <c r="B44" s="3" t="s">
        <v>45</v>
      </c>
      <c r="C44" s="50" t="s">
        <v>144</v>
      </c>
      <c r="E44" s="51" t="s">
        <v>152</v>
      </c>
      <c r="F44" t="s">
        <v>144</v>
      </c>
      <c r="G44" s="50"/>
      <c r="H44" s="5"/>
      <c r="I44" s="27">
        <v>43654</v>
      </c>
      <c r="J44" t="s">
        <v>144</v>
      </c>
      <c r="K44" s="50"/>
      <c r="M44" s="51" t="s">
        <v>152</v>
      </c>
      <c r="N44" t="s">
        <v>144</v>
      </c>
      <c r="O44" s="50" t="s">
        <v>144</v>
      </c>
      <c r="Q44" s="51" t="s">
        <v>152</v>
      </c>
      <c r="R44" t="s">
        <v>144</v>
      </c>
      <c r="S44" s="50"/>
      <c r="T44" s="5"/>
      <c r="U44" s="27">
        <v>43654</v>
      </c>
      <c r="V44" t="s">
        <v>144</v>
      </c>
    </row>
    <row r="45" spans="1:22" ht="30" x14ac:dyDescent="0.25">
      <c r="A45" s="39"/>
      <c r="B45" s="48" t="s">
        <v>46</v>
      </c>
      <c r="C45" s="52" t="s">
        <v>144</v>
      </c>
      <c r="D45" s="22"/>
      <c r="E45" s="29" t="s">
        <v>152</v>
      </c>
      <c r="F45" s="22" t="s">
        <v>144</v>
      </c>
      <c r="G45" s="52"/>
      <c r="H45" s="18"/>
      <c r="I45" s="24">
        <v>56887</v>
      </c>
      <c r="J45" s="22" t="s">
        <v>144</v>
      </c>
      <c r="K45" s="52"/>
      <c r="L45" s="22"/>
      <c r="M45" s="29" t="s">
        <v>152</v>
      </c>
      <c r="N45" s="22" t="s">
        <v>144</v>
      </c>
      <c r="O45" s="52" t="s">
        <v>144</v>
      </c>
      <c r="P45" s="22"/>
      <c r="Q45" s="29" t="s">
        <v>152</v>
      </c>
      <c r="R45" s="22" t="s">
        <v>144</v>
      </c>
      <c r="S45" s="52"/>
      <c r="T45" s="18"/>
      <c r="U45" s="24">
        <v>56887</v>
      </c>
      <c r="V45" s="22" t="s">
        <v>144</v>
      </c>
    </row>
    <row r="46" spans="1:22" x14ac:dyDescent="0.25">
      <c r="A46" s="39"/>
      <c r="B46" s="3" t="s">
        <v>47</v>
      </c>
      <c r="C46" s="50" t="s">
        <v>144</v>
      </c>
      <c r="E46" s="51" t="s">
        <v>152</v>
      </c>
      <c r="F46" t="s">
        <v>144</v>
      </c>
      <c r="G46" s="50"/>
      <c r="H46" s="5"/>
      <c r="I46" s="27">
        <v>11192</v>
      </c>
      <c r="J46" t="s">
        <v>144</v>
      </c>
      <c r="K46" s="50"/>
      <c r="M46" s="51" t="s">
        <v>152</v>
      </c>
      <c r="N46" t="s">
        <v>144</v>
      </c>
      <c r="O46" s="50" t="s">
        <v>144</v>
      </c>
      <c r="Q46" s="51" t="s">
        <v>152</v>
      </c>
      <c r="R46" t="s">
        <v>144</v>
      </c>
      <c r="S46" s="50"/>
      <c r="T46" s="5"/>
      <c r="U46" s="27">
        <v>11192</v>
      </c>
      <c r="V46" t="s">
        <v>144</v>
      </c>
    </row>
    <row r="47" spans="1:22" ht="15.75" thickBot="1" x14ac:dyDescent="0.3">
      <c r="A47" s="39"/>
      <c r="B47" s="48" t="s">
        <v>48</v>
      </c>
      <c r="C47" s="52" t="s">
        <v>144</v>
      </c>
      <c r="D47" s="22"/>
      <c r="E47" s="29" t="s">
        <v>152</v>
      </c>
      <c r="F47" s="22" t="s">
        <v>144</v>
      </c>
      <c r="G47" s="52"/>
      <c r="H47" s="18"/>
      <c r="I47" s="24">
        <v>32932</v>
      </c>
      <c r="J47" s="22" t="s">
        <v>144</v>
      </c>
      <c r="K47" s="52"/>
      <c r="L47" s="22"/>
      <c r="M47" s="29" t="s">
        <v>152</v>
      </c>
      <c r="N47" s="22" t="s">
        <v>144</v>
      </c>
      <c r="O47" s="52" t="s">
        <v>144</v>
      </c>
      <c r="P47" s="22"/>
      <c r="Q47" s="29" t="s">
        <v>152</v>
      </c>
      <c r="R47" s="22" t="s">
        <v>144</v>
      </c>
      <c r="S47" s="52"/>
      <c r="T47" s="18"/>
      <c r="U47" s="24">
        <v>32932</v>
      </c>
      <c r="V47" s="22" t="s">
        <v>144</v>
      </c>
    </row>
    <row r="48" spans="1:22" x14ac:dyDescent="0.25">
      <c r="A48" s="39"/>
      <c r="B48" s="37"/>
      <c r="C48" s="37" t="s">
        <v>144</v>
      </c>
      <c r="D48" s="49"/>
      <c r="E48" s="49"/>
      <c r="F48" s="37"/>
      <c r="G48" s="37"/>
      <c r="H48" s="49"/>
      <c r="I48" s="49"/>
      <c r="J48" s="37"/>
      <c r="K48" s="37"/>
      <c r="L48" s="49"/>
      <c r="M48" s="49"/>
      <c r="N48" s="37"/>
      <c r="O48" s="37" t="s">
        <v>144</v>
      </c>
      <c r="P48" s="49"/>
      <c r="Q48" s="49"/>
      <c r="R48" s="37"/>
      <c r="S48" s="37"/>
      <c r="T48" s="49"/>
      <c r="U48" s="49"/>
      <c r="V48" s="37"/>
    </row>
    <row r="49" spans="1:22" x14ac:dyDescent="0.25">
      <c r="A49" s="39"/>
      <c r="B49" s="3" t="s">
        <v>49</v>
      </c>
      <c r="C49" s="50" t="s">
        <v>144</v>
      </c>
      <c r="E49" s="51" t="s">
        <v>152</v>
      </c>
      <c r="F49" t="s">
        <v>144</v>
      </c>
      <c r="G49" s="50"/>
      <c r="H49" s="5"/>
      <c r="I49" s="27">
        <v>147865</v>
      </c>
      <c r="J49" t="s">
        <v>144</v>
      </c>
      <c r="K49" s="50"/>
      <c r="M49" s="51" t="s">
        <v>152</v>
      </c>
      <c r="N49" t="s">
        <v>144</v>
      </c>
      <c r="O49" s="50" t="s">
        <v>144</v>
      </c>
      <c r="Q49" s="51" t="s">
        <v>152</v>
      </c>
      <c r="R49" t="s">
        <v>144</v>
      </c>
      <c r="S49" s="50"/>
      <c r="T49" s="5"/>
      <c r="U49" s="27">
        <v>147865</v>
      </c>
      <c r="V49" t="s">
        <v>144</v>
      </c>
    </row>
    <row r="50" spans="1:22" ht="30" x14ac:dyDescent="0.25">
      <c r="A50" s="39"/>
      <c r="B50" s="48" t="s">
        <v>50</v>
      </c>
      <c r="C50" s="52" t="s">
        <v>144</v>
      </c>
      <c r="D50" s="22"/>
      <c r="E50" s="29" t="s">
        <v>152</v>
      </c>
      <c r="F50" s="22" t="s">
        <v>144</v>
      </c>
      <c r="G50" s="52"/>
      <c r="H50" s="18"/>
      <c r="I50" s="24">
        <v>654501</v>
      </c>
      <c r="J50" s="22" t="s">
        <v>144</v>
      </c>
      <c r="K50" s="52"/>
      <c r="L50" s="22"/>
      <c r="M50" s="29" t="s">
        <v>152</v>
      </c>
      <c r="N50" s="22" t="s">
        <v>144</v>
      </c>
      <c r="O50" s="52" t="s">
        <v>144</v>
      </c>
      <c r="P50" s="22"/>
      <c r="Q50" s="29" t="s">
        <v>152</v>
      </c>
      <c r="R50" s="22" t="s">
        <v>144</v>
      </c>
      <c r="S50" s="52"/>
      <c r="T50" s="18"/>
      <c r="U50" s="24">
        <v>654501</v>
      </c>
      <c r="V50" s="22" t="s">
        <v>144</v>
      </c>
    </row>
    <row r="51" spans="1:22" ht="30" x14ac:dyDescent="0.25">
      <c r="A51" s="39"/>
      <c r="B51" s="3" t="s">
        <v>51</v>
      </c>
      <c r="C51" s="50" t="s">
        <v>144</v>
      </c>
      <c r="E51" s="51" t="s">
        <v>152</v>
      </c>
      <c r="F51" t="s">
        <v>144</v>
      </c>
      <c r="G51" s="50"/>
      <c r="H51" s="5"/>
      <c r="I51" s="27">
        <v>16372</v>
      </c>
      <c r="J51" t="s">
        <v>144</v>
      </c>
      <c r="K51" s="50"/>
      <c r="M51" s="51" t="s">
        <v>152</v>
      </c>
      <c r="N51" t="s">
        <v>144</v>
      </c>
      <c r="O51" s="50" t="s">
        <v>144</v>
      </c>
      <c r="Q51" s="51" t="s">
        <v>152</v>
      </c>
      <c r="R51" t="s">
        <v>144</v>
      </c>
      <c r="S51" s="50"/>
      <c r="T51" s="5"/>
      <c r="U51" s="27">
        <v>16372</v>
      </c>
      <c r="V51" t="s">
        <v>144</v>
      </c>
    </row>
    <row r="52" spans="1:22" x14ac:dyDescent="0.25">
      <c r="A52" s="39"/>
      <c r="B52" s="48" t="s">
        <v>52</v>
      </c>
      <c r="C52" s="52" t="s">
        <v>144</v>
      </c>
      <c r="D52" s="22"/>
      <c r="E52" s="29" t="s">
        <v>152</v>
      </c>
      <c r="F52" s="22" t="s">
        <v>144</v>
      </c>
      <c r="G52" s="52"/>
      <c r="H52" s="18"/>
      <c r="I52" s="24">
        <v>2956</v>
      </c>
      <c r="J52" s="22" t="s">
        <v>144</v>
      </c>
      <c r="K52" s="52"/>
      <c r="L52" s="22"/>
      <c r="M52" s="29" t="s">
        <v>152</v>
      </c>
      <c r="N52" s="22" t="s">
        <v>144</v>
      </c>
      <c r="O52" s="52" t="s">
        <v>144</v>
      </c>
      <c r="P52" s="22"/>
      <c r="Q52" s="29" t="s">
        <v>152</v>
      </c>
      <c r="R52" s="22" t="s">
        <v>144</v>
      </c>
      <c r="S52" s="52"/>
      <c r="T52" s="18"/>
      <c r="U52" s="24">
        <v>2956</v>
      </c>
      <c r="V52" s="22" t="s">
        <v>144</v>
      </c>
    </row>
    <row r="53" spans="1:22" ht="15.75" thickBot="1" x14ac:dyDescent="0.3">
      <c r="A53" s="39"/>
      <c r="B53" s="3" t="s">
        <v>53</v>
      </c>
      <c r="C53" s="50" t="s">
        <v>144</v>
      </c>
      <c r="E53" s="51" t="s">
        <v>152</v>
      </c>
      <c r="F53" t="s">
        <v>144</v>
      </c>
      <c r="G53" s="50"/>
      <c r="H53" s="5"/>
      <c r="I53" s="27">
        <v>159989</v>
      </c>
      <c r="J53" t="s">
        <v>144</v>
      </c>
      <c r="K53" s="50"/>
      <c r="M53" s="51" t="s">
        <v>152</v>
      </c>
      <c r="N53" t="s">
        <v>144</v>
      </c>
      <c r="O53" s="50" t="s">
        <v>144</v>
      </c>
      <c r="Q53" s="51" t="s">
        <v>152</v>
      </c>
      <c r="R53" t="s">
        <v>144</v>
      </c>
      <c r="S53" s="50"/>
      <c r="T53" s="5"/>
      <c r="U53" s="27">
        <v>159989</v>
      </c>
      <c r="V53" t="s">
        <v>144</v>
      </c>
    </row>
    <row r="54" spans="1:22" x14ac:dyDescent="0.25">
      <c r="A54" s="39"/>
      <c r="B54" s="37"/>
      <c r="C54" s="37" t="s">
        <v>144</v>
      </c>
      <c r="D54" s="49"/>
      <c r="E54" s="49"/>
      <c r="F54" s="37"/>
      <c r="G54" s="37"/>
      <c r="H54" s="49"/>
      <c r="I54" s="49"/>
      <c r="J54" s="37"/>
      <c r="K54" s="37"/>
      <c r="L54" s="49"/>
      <c r="M54" s="49"/>
      <c r="N54" s="37"/>
      <c r="O54" s="37" t="s">
        <v>144</v>
      </c>
      <c r="P54" s="49"/>
      <c r="Q54" s="49"/>
      <c r="R54" s="37"/>
      <c r="S54" s="37"/>
      <c r="T54" s="49"/>
      <c r="U54" s="49"/>
      <c r="V54" s="37"/>
    </row>
    <row r="55" spans="1:22" ht="15.75" thickBot="1" x14ac:dyDescent="0.3">
      <c r="A55" s="39"/>
      <c r="B55" s="48" t="s">
        <v>54</v>
      </c>
      <c r="C55" s="52" t="s">
        <v>144</v>
      </c>
      <c r="D55" s="22"/>
      <c r="E55" s="29" t="s">
        <v>152</v>
      </c>
      <c r="F55" s="22" t="s">
        <v>144</v>
      </c>
      <c r="G55" s="52"/>
      <c r="H55" s="18"/>
      <c r="I55" s="24">
        <v>981683</v>
      </c>
      <c r="J55" s="22" t="s">
        <v>144</v>
      </c>
      <c r="K55" s="52"/>
      <c r="L55" s="22"/>
      <c r="M55" s="29" t="s">
        <v>152</v>
      </c>
      <c r="N55" s="22" t="s">
        <v>144</v>
      </c>
      <c r="O55" s="52" t="s">
        <v>144</v>
      </c>
      <c r="P55" s="22"/>
      <c r="Q55" s="29" t="s">
        <v>152</v>
      </c>
      <c r="R55" s="22" t="s">
        <v>144</v>
      </c>
      <c r="S55" s="52"/>
      <c r="T55" s="18"/>
      <c r="U55" s="24">
        <v>981683</v>
      </c>
      <c r="V55" s="22" t="s">
        <v>144</v>
      </c>
    </row>
    <row r="56" spans="1:22" x14ac:dyDescent="0.25">
      <c r="A56" s="39"/>
      <c r="B56" s="37"/>
      <c r="C56" s="37" t="s">
        <v>144</v>
      </c>
      <c r="D56" s="49"/>
      <c r="E56" s="49"/>
      <c r="F56" s="37"/>
      <c r="G56" s="37"/>
      <c r="H56" s="49"/>
      <c r="I56" s="49"/>
      <c r="J56" s="37"/>
      <c r="K56" s="37"/>
      <c r="L56" s="49"/>
      <c r="M56" s="49"/>
      <c r="N56" s="37"/>
      <c r="O56" s="37" t="s">
        <v>144</v>
      </c>
      <c r="P56" s="49"/>
      <c r="Q56" s="49"/>
      <c r="R56" s="37"/>
      <c r="S56" s="37"/>
      <c r="T56" s="49"/>
      <c r="U56" s="49"/>
      <c r="V56" s="37"/>
    </row>
    <row r="57" spans="1:22" ht="30" x14ac:dyDescent="0.25">
      <c r="A57" s="39"/>
      <c r="B57" s="3" t="s">
        <v>55</v>
      </c>
      <c r="C57" s="50" t="s">
        <v>144</v>
      </c>
      <c r="D57" s="5"/>
      <c r="E57" s="5"/>
      <c r="F57" s="5"/>
      <c r="G57" s="50"/>
      <c r="H57" s="5"/>
      <c r="I57" s="5"/>
      <c r="J57" s="5"/>
      <c r="K57" s="50"/>
      <c r="L57" s="5"/>
      <c r="M57" s="5"/>
      <c r="N57" s="5"/>
      <c r="O57" s="50" t="s">
        <v>144</v>
      </c>
      <c r="P57" s="5"/>
      <c r="Q57" s="5"/>
      <c r="R57" s="5"/>
      <c r="S57" s="50"/>
      <c r="T57" s="5"/>
      <c r="U57" s="5"/>
      <c r="V57" s="5"/>
    </row>
    <row r="58" spans="1:22" x14ac:dyDescent="0.25">
      <c r="A58" s="39"/>
      <c r="B58" s="48" t="s">
        <v>459</v>
      </c>
      <c r="C58" s="52" t="s">
        <v>144</v>
      </c>
      <c r="D58" s="18"/>
      <c r="E58" s="18"/>
      <c r="F58" s="18"/>
      <c r="G58" s="52"/>
      <c r="H58" s="18"/>
      <c r="I58" s="18"/>
      <c r="J58" s="18"/>
      <c r="K58" s="52"/>
      <c r="L58" s="18"/>
      <c r="M58" s="18"/>
      <c r="N58" s="18"/>
      <c r="O58" s="52" t="s">
        <v>144</v>
      </c>
      <c r="P58" s="18"/>
      <c r="Q58" s="18"/>
      <c r="R58" s="18"/>
      <c r="S58" s="52"/>
      <c r="T58" s="18"/>
      <c r="U58" s="18"/>
      <c r="V58" s="18"/>
    </row>
    <row r="59" spans="1:22" ht="45" x14ac:dyDescent="0.25">
      <c r="A59" s="39"/>
      <c r="B59" s="3" t="s">
        <v>58</v>
      </c>
      <c r="C59" s="50" t="s">
        <v>144</v>
      </c>
      <c r="E59" s="51" t="s">
        <v>152</v>
      </c>
      <c r="F59" t="s">
        <v>144</v>
      </c>
      <c r="G59" s="50"/>
      <c r="I59" s="51" t="s">
        <v>152</v>
      </c>
      <c r="J59" t="s">
        <v>144</v>
      </c>
      <c r="K59" s="50"/>
      <c r="M59" s="51" t="s">
        <v>152</v>
      </c>
      <c r="N59" t="s">
        <v>144</v>
      </c>
      <c r="O59" s="50" t="s">
        <v>144</v>
      </c>
      <c r="Q59" s="51" t="s">
        <v>152</v>
      </c>
      <c r="R59" t="s">
        <v>144</v>
      </c>
      <c r="S59" s="50"/>
      <c r="U59" s="51" t="s">
        <v>152</v>
      </c>
      <c r="V59" t="s">
        <v>144</v>
      </c>
    </row>
    <row r="60" spans="1:22" x14ac:dyDescent="0.25">
      <c r="A60" s="39"/>
      <c r="B60" s="48" t="s">
        <v>59</v>
      </c>
      <c r="C60" s="52" t="s">
        <v>144</v>
      </c>
      <c r="D60" s="18"/>
      <c r="E60" s="24">
        <v>260698</v>
      </c>
      <c r="F60" s="22" t="s">
        <v>144</v>
      </c>
      <c r="G60" s="52"/>
      <c r="H60" s="18"/>
      <c r="I60" s="24">
        <v>260698</v>
      </c>
      <c r="J60" s="22" t="s">
        <v>144</v>
      </c>
      <c r="K60" s="52"/>
      <c r="L60" s="22"/>
      <c r="M60" s="29" t="s">
        <v>152</v>
      </c>
      <c r="N60" s="22" t="s">
        <v>144</v>
      </c>
      <c r="O60" s="52" t="s">
        <v>144</v>
      </c>
      <c r="P60" s="18"/>
      <c r="Q60" s="20" t="s">
        <v>460</v>
      </c>
      <c r="R60" s="22" t="s">
        <v>150</v>
      </c>
      <c r="S60" s="52"/>
      <c r="T60" s="18"/>
      <c r="U60" s="24">
        <v>260698</v>
      </c>
      <c r="V60" s="22" t="s">
        <v>144</v>
      </c>
    </row>
    <row r="61" spans="1:22" ht="30" x14ac:dyDescent="0.25">
      <c r="A61" s="39"/>
      <c r="B61" s="3" t="s">
        <v>461</v>
      </c>
      <c r="C61" s="50" t="s">
        <v>144</v>
      </c>
      <c r="D61" s="5"/>
      <c r="E61" s="31">
        <v>281</v>
      </c>
      <c r="F61" t="s">
        <v>144</v>
      </c>
      <c r="G61" s="50"/>
      <c r="H61" s="5"/>
      <c r="I61" s="31">
        <v>281</v>
      </c>
      <c r="J61" t="s">
        <v>144</v>
      </c>
      <c r="K61" s="50"/>
      <c r="M61" s="51" t="s">
        <v>152</v>
      </c>
      <c r="N61" t="s">
        <v>144</v>
      </c>
      <c r="O61" s="50" t="s">
        <v>144</v>
      </c>
      <c r="P61" s="5"/>
      <c r="Q61" s="31" t="s">
        <v>462</v>
      </c>
      <c r="R61" t="s">
        <v>150</v>
      </c>
      <c r="S61" s="50"/>
      <c r="T61" s="5"/>
      <c r="U61" s="31">
        <v>281</v>
      </c>
      <c r="V61" t="s">
        <v>144</v>
      </c>
    </row>
    <row r="62" spans="1:22" ht="30.75" thickBot="1" x14ac:dyDescent="0.3">
      <c r="A62" s="39"/>
      <c r="B62" s="48" t="s">
        <v>463</v>
      </c>
      <c r="C62" s="52" t="s">
        <v>144</v>
      </c>
      <c r="D62" s="18"/>
      <c r="E62" s="20" t="s">
        <v>464</v>
      </c>
      <c r="F62" s="22" t="s">
        <v>150</v>
      </c>
      <c r="G62" s="52"/>
      <c r="H62" s="18"/>
      <c r="I62" s="20" t="s">
        <v>464</v>
      </c>
      <c r="J62" s="22" t="s">
        <v>150</v>
      </c>
      <c r="K62" s="52"/>
      <c r="L62" s="18"/>
      <c r="M62" s="20">
        <v>293</v>
      </c>
      <c r="N62" s="22" t="s">
        <v>144</v>
      </c>
      <c r="O62" s="52" t="s">
        <v>144</v>
      </c>
      <c r="P62" s="18"/>
      <c r="Q62" s="24">
        <v>20764</v>
      </c>
      <c r="R62" s="22" t="s">
        <v>144</v>
      </c>
      <c r="S62" s="52"/>
      <c r="T62" s="18"/>
      <c r="U62" s="20" t="s">
        <v>464</v>
      </c>
      <c r="V62" s="22" t="s">
        <v>150</v>
      </c>
    </row>
    <row r="63" spans="1:22" x14ac:dyDescent="0.25">
      <c r="A63" s="39"/>
      <c r="B63" s="37"/>
      <c r="C63" s="37" t="s">
        <v>144</v>
      </c>
      <c r="D63" s="49"/>
      <c r="E63" s="49"/>
      <c r="F63" s="37"/>
      <c r="G63" s="37"/>
      <c r="H63" s="49"/>
      <c r="I63" s="49"/>
      <c r="J63" s="37"/>
      <c r="K63" s="37"/>
      <c r="L63" s="49"/>
      <c r="M63" s="49"/>
      <c r="N63" s="37"/>
      <c r="O63" s="37" t="s">
        <v>144</v>
      </c>
      <c r="P63" s="49"/>
      <c r="Q63" s="49"/>
      <c r="R63" s="37"/>
      <c r="S63" s="37"/>
      <c r="T63" s="49"/>
      <c r="U63" s="49"/>
      <c r="V63" s="37"/>
    </row>
    <row r="64" spans="1:22" ht="15.75" thickBot="1" x14ac:dyDescent="0.3">
      <c r="A64" s="39"/>
      <c r="B64" s="3" t="s">
        <v>465</v>
      </c>
      <c r="C64" s="50" t="s">
        <v>144</v>
      </c>
      <c r="D64" s="5"/>
      <c r="E64" s="27">
        <v>239922</v>
      </c>
      <c r="F64" t="s">
        <v>144</v>
      </c>
      <c r="G64" s="50"/>
      <c r="H64" s="5"/>
      <c r="I64" s="27">
        <v>239922</v>
      </c>
      <c r="J64" t="s">
        <v>144</v>
      </c>
      <c r="K64" s="50"/>
      <c r="L64" s="5"/>
      <c r="M64" s="31">
        <v>293</v>
      </c>
      <c r="N64" t="s">
        <v>144</v>
      </c>
      <c r="O64" s="50" t="s">
        <v>144</v>
      </c>
      <c r="P64" s="5"/>
      <c r="Q64" s="31" t="s">
        <v>457</v>
      </c>
      <c r="R64" t="s">
        <v>150</v>
      </c>
      <c r="S64" s="50"/>
      <c r="T64" s="5"/>
      <c r="U64" s="27">
        <v>239922</v>
      </c>
      <c r="V64" t="s">
        <v>144</v>
      </c>
    </row>
    <row r="65" spans="1:22" x14ac:dyDescent="0.25">
      <c r="A65" s="39"/>
      <c r="B65" s="37"/>
      <c r="C65" s="37" t="s">
        <v>144</v>
      </c>
      <c r="D65" s="49"/>
      <c r="E65" s="49"/>
      <c r="F65" s="37"/>
      <c r="G65" s="37"/>
      <c r="H65" s="49"/>
      <c r="I65" s="49"/>
      <c r="J65" s="37"/>
      <c r="K65" s="37"/>
      <c r="L65" s="49"/>
      <c r="M65" s="49"/>
      <c r="N65" s="37"/>
      <c r="O65" s="37" t="s">
        <v>144</v>
      </c>
      <c r="P65" s="49"/>
      <c r="Q65" s="49"/>
      <c r="R65" s="37"/>
      <c r="S65" s="37"/>
      <c r="T65" s="49"/>
      <c r="U65" s="49"/>
      <c r="V65" s="37"/>
    </row>
    <row r="66" spans="1:22" ht="30.75" thickBot="1" x14ac:dyDescent="0.3">
      <c r="A66" s="39"/>
      <c r="B66" s="48" t="s">
        <v>466</v>
      </c>
      <c r="C66" s="52" t="s">
        <v>144</v>
      </c>
      <c r="D66" s="18" t="s">
        <v>191</v>
      </c>
      <c r="E66" s="24">
        <v>239922</v>
      </c>
      <c r="F66" s="22" t="s">
        <v>144</v>
      </c>
      <c r="G66" s="52"/>
      <c r="H66" s="18" t="s">
        <v>191</v>
      </c>
      <c r="I66" s="24">
        <v>1221605</v>
      </c>
      <c r="J66" s="22" t="s">
        <v>144</v>
      </c>
      <c r="K66" s="52"/>
      <c r="L66" s="18" t="s">
        <v>191</v>
      </c>
      <c r="M66" s="20">
        <v>293</v>
      </c>
      <c r="N66" s="22" t="s">
        <v>144</v>
      </c>
      <c r="O66" s="52" t="s">
        <v>144</v>
      </c>
      <c r="P66" s="18" t="s">
        <v>191</v>
      </c>
      <c r="Q66" s="20" t="s">
        <v>457</v>
      </c>
      <c r="R66" s="22" t="s">
        <v>150</v>
      </c>
      <c r="S66" s="52"/>
      <c r="T66" s="18" t="s">
        <v>191</v>
      </c>
      <c r="U66" s="24">
        <v>1221605</v>
      </c>
      <c r="V66" s="22" t="s">
        <v>144</v>
      </c>
    </row>
    <row r="67" spans="1:22" ht="15.75" thickTop="1" x14ac:dyDescent="0.25">
      <c r="A67" s="39"/>
      <c r="B67" s="37"/>
      <c r="C67" s="37" t="s">
        <v>144</v>
      </c>
      <c r="D67" s="53"/>
      <c r="E67" s="53"/>
      <c r="F67" s="37"/>
      <c r="G67" s="37"/>
      <c r="H67" s="53"/>
      <c r="I67" s="53"/>
      <c r="J67" s="37"/>
      <c r="K67" s="37"/>
      <c r="L67" s="53"/>
      <c r="M67" s="53"/>
      <c r="N67" s="37"/>
      <c r="O67" s="37" t="s">
        <v>144</v>
      </c>
      <c r="P67" s="53"/>
      <c r="Q67" s="53"/>
      <c r="R67" s="37"/>
      <c r="S67" s="37"/>
      <c r="T67" s="53"/>
      <c r="U67" s="53"/>
      <c r="V67" s="37"/>
    </row>
    <row r="68" spans="1:22" x14ac:dyDescent="0.25">
      <c r="A68" s="39"/>
      <c r="B68" s="38"/>
      <c r="C68" s="38"/>
      <c r="D68" s="38"/>
      <c r="E68" s="38"/>
      <c r="F68" s="38"/>
      <c r="G68" s="38"/>
      <c r="H68" s="38"/>
      <c r="I68" s="38"/>
      <c r="J68" s="38"/>
      <c r="K68" s="38"/>
      <c r="L68" s="38"/>
      <c r="M68" s="38"/>
      <c r="N68" s="38"/>
      <c r="O68" s="38"/>
      <c r="P68" s="38"/>
      <c r="Q68" s="38"/>
      <c r="R68" s="38"/>
      <c r="S68" s="38"/>
      <c r="T68" s="38"/>
      <c r="U68" s="38"/>
      <c r="V68" s="38"/>
    </row>
    <row r="69" spans="1:22" x14ac:dyDescent="0.25">
      <c r="A69" s="39"/>
      <c r="B69" s="62"/>
      <c r="C69" s="62"/>
      <c r="D69" s="62"/>
      <c r="E69" s="62"/>
      <c r="F69" s="62"/>
      <c r="G69" s="62"/>
      <c r="H69" s="62"/>
      <c r="I69" s="62"/>
      <c r="J69" s="62"/>
      <c r="K69" s="62"/>
      <c r="L69" s="62"/>
      <c r="M69" s="62"/>
      <c r="N69" s="62"/>
      <c r="O69" s="62"/>
      <c r="P69" s="62"/>
      <c r="Q69" s="62"/>
      <c r="R69" s="62"/>
      <c r="S69" s="62"/>
      <c r="T69" s="62"/>
      <c r="U69" s="62"/>
      <c r="V69" s="62"/>
    </row>
    <row r="70" spans="1:22" x14ac:dyDescent="0.25">
      <c r="A70" s="39"/>
      <c r="B70" s="5"/>
      <c r="C70" s="5"/>
      <c r="D70" s="5"/>
      <c r="E70" s="5"/>
      <c r="F70" s="5"/>
      <c r="G70" s="5"/>
      <c r="H70" s="5"/>
      <c r="I70" s="5"/>
      <c r="J70" s="5"/>
      <c r="K70" s="5"/>
      <c r="L70" s="5"/>
      <c r="M70" s="5"/>
      <c r="N70" s="5"/>
      <c r="O70" s="5"/>
      <c r="P70" s="5"/>
      <c r="Q70" s="5"/>
      <c r="R70" s="5"/>
      <c r="S70" s="5"/>
      <c r="T70" s="5"/>
      <c r="U70" s="5"/>
      <c r="V70" s="5"/>
    </row>
    <row r="71" spans="1:22" ht="15" customHeight="1" x14ac:dyDescent="0.25">
      <c r="A71" s="39"/>
      <c r="B71" s="57" t="s">
        <v>447</v>
      </c>
      <c r="C71" s="57"/>
      <c r="D71" s="57"/>
      <c r="E71" s="57"/>
      <c r="F71" s="57"/>
      <c r="G71" s="57"/>
      <c r="H71" s="57"/>
      <c r="I71" s="57"/>
      <c r="J71" s="57"/>
      <c r="K71" s="57"/>
      <c r="L71" s="57"/>
      <c r="M71" s="57"/>
      <c r="N71" s="57"/>
      <c r="O71" s="57"/>
      <c r="P71" s="57"/>
      <c r="Q71" s="57"/>
      <c r="R71" s="57"/>
      <c r="S71" s="57"/>
      <c r="T71" s="57"/>
      <c r="U71" s="57"/>
      <c r="V71" s="38"/>
    </row>
    <row r="72" spans="1:22" ht="15.75" thickBot="1" x14ac:dyDescent="0.3">
      <c r="A72" s="39"/>
      <c r="B72" s="91">
        <v>41635</v>
      </c>
      <c r="C72" s="91"/>
      <c r="D72" s="91"/>
      <c r="E72" s="91"/>
      <c r="F72" s="91"/>
      <c r="G72" s="91"/>
      <c r="H72" s="91"/>
      <c r="I72" s="91"/>
      <c r="J72" s="91"/>
      <c r="K72" s="91"/>
      <c r="L72" s="91"/>
      <c r="M72" s="91"/>
      <c r="N72" s="91"/>
      <c r="O72" s="91"/>
      <c r="P72" s="91"/>
      <c r="Q72" s="91"/>
      <c r="R72" s="91"/>
      <c r="S72" s="91"/>
      <c r="T72" s="91"/>
      <c r="U72" s="91"/>
      <c r="V72" s="38"/>
    </row>
    <row r="73" spans="1:22" ht="15" customHeight="1" x14ac:dyDescent="0.25">
      <c r="A73" s="39"/>
      <c r="B73" s="72"/>
      <c r="C73" s="72" t="s">
        <v>144</v>
      </c>
      <c r="D73" s="71" t="s">
        <v>448</v>
      </c>
      <c r="E73" s="71"/>
      <c r="F73" s="72"/>
      <c r="G73" s="72"/>
      <c r="H73" s="71" t="s">
        <v>450</v>
      </c>
      <c r="I73" s="71"/>
      <c r="J73" s="72"/>
      <c r="K73" s="72"/>
      <c r="L73" s="71" t="s">
        <v>449</v>
      </c>
      <c r="M73" s="71"/>
      <c r="N73" s="72"/>
      <c r="O73" s="72" t="s">
        <v>144</v>
      </c>
      <c r="P73" s="71" t="s">
        <v>452</v>
      </c>
      <c r="Q73" s="71"/>
      <c r="R73" s="72"/>
      <c r="S73" s="72"/>
      <c r="T73" s="71" t="s">
        <v>453</v>
      </c>
      <c r="U73" s="71"/>
      <c r="V73" s="38"/>
    </row>
    <row r="74" spans="1:22" ht="15" customHeight="1" x14ac:dyDescent="0.25">
      <c r="A74" s="39"/>
      <c r="B74" s="38"/>
      <c r="C74" s="38"/>
      <c r="D74" s="57" t="s">
        <v>449</v>
      </c>
      <c r="E74" s="57"/>
      <c r="F74" s="38"/>
      <c r="G74" s="38"/>
      <c r="H74" s="57"/>
      <c r="I74" s="57"/>
      <c r="J74" s="38"/>
      <c r="K74" s="38"/>
      <c r="L74" s="57" t="s">
        <v>451</v>
      </c>
      <c r="M74" s="57"/>
      <c r="N74" s="38"/>
      <c r="O74" s="38"/>
      <c r="P74" s="57"/>
      <c r="Q74" s="57"/>
      <c r="R74" s="38"/>
      <c r="S74" s="38"/>
      <c r="T74" s="57"/>
      <c r="U74" s="57"/>
      <c r="V74" s="38"/>
    </row>
    <row r="75" spans="1:22" x14ac:dyDescent="0.25">
      <c r="A75" s="39"/>
      <c r="B75" s="70" t="s">
        <v>454</v>
      </c>
      <c r="C75" s="18" t="s">
        <v>144</v>
      </c>
      <c r="D75" s="18"/>
      <c r="E75" s="18"/>
      <c r="F75" s="18"/>
      <c r="G75" s="18"/>
      <c r="H75" s="18"/>
      <c r="I75" s="18"/>
      <c r="J75" s="18"/>
      <c r="K75" s="18"/>
      <c r="L75" s="18"/>
      <c r="M75" s="18"/>
      <c r="N75" s="18"/>
      <c r="O75" s="18" t="s">
        <v>144</v>
      </c>
      <c r="P75" s="18"/>
      <c r="Q75" s="18"/>
      <c r="R75" s="18"/>
      <c r="S75" s="18"/>
      <c r="T75" s="18"/>
      <c r="U75" s="18"/>
      <c r="V75" s="18"/>
    </row>
    <row r="76" spans="1:22" x14ac:dyDescent="0.25">
      <c r="A76" s="39"/>
      <c r="B76" s="3" t="s">
        <v>29</v>
      </c>
      <c r="C76" s="5" t="s">
        <v>144</v>
      </c>
      <c r="D76" s="5"/>
      <c r="E76" s="5"/>
      <c r="F76" s="5"/>
      <c r="G76" s="5"/>
      <c r="H76" s="5"/>
      <c r="I76" s="5"/>
      <c r="J76" s="5"/>
      <c r="K76" s="5"/>
      <c r="L76" s="5"/>
      <c r="M76" s="5"/>
      <c r="N76" s="5"/>
      <c r="O76" s="5" t="s">
        <v>144</v>
      </c>
      <c r="P76" s="5"/>
      <c r="Q76" s="5"/>
      <c r="R76" s="5"/>
      <c r="S76" s="5"/>
      <c r="T76" s="5"/>
      <c r="U76" s="5"/>
      <c r="V76" s="5"/>
    </row>
    <row r="77" spans="1:22" x14ac:dyDescent="0.25">
      <c r="A77" s="39"/>
      <c r="B77" s="48" t="s">
        <v>30</v>
      </c>
      <c r="C77" s="18" t="s">
        <v>144</v>
      </c>
      <c r="D77" s="22" t="s">
        <v>191</v>
      </c>
      <c r="E77" s="29" t="s">
        <v>152</v>
      </c>
      <c r="F77" s="22" t="s">
        <v>144</v>
      </c>
      <c r="G77" s="18"/>
      <c r="H77" s="18" t="s">
        <v>191</v>
      </c>
      <c r="I77" s="24">
        <v>34307</v>
      </c>
      <c r="J77" s="22" t="s">
        <v>144</v>
      </c>
      <c r="K77" s="18"/>
      <c r="L77" s="22" t="s">
        <v>191</v>
      </c>
      <c r="M77" s="29" t="s">
        <v>152</v>
      </c>
      <c r="N77" s="22" t="s">
        <v>144</v>
      </c>
      <c r="O77" s="18" t="s">
        <v>144</v>
      </c>
      <c r="P77" s="22" t="s">
        <v>191</v>
      </c>
      <c r="Q77" s="29" t="s">
        <v>152</v>
      </c>
      <c r="R77" s="22" t="s">
        <v>144</v>
      </c>
      <c r="S77" s="18"/>
      <c r="T77" s="18" t="s">
        <v>191</v>
      </c>
      <c r="U77" s="24">
        <v>34307</v>
      </c>
      <c r="V77" s="22" t="s">
        <v>144</v>
      </c>
    </row>
    <row r="78" spans="1:22" ht="45" x14ac:dyDescent="0.25">
      <c r="A78" s="39"/>
      <c r="B78" s="3" t="s">
        <v>467</v>
      </c>
      <c r="C78" s="5" t="s">
        <v>144</v>
      </c>
      <c r="E78" s="51" t="s">
        <v>152</v>
      </c>
      <c r="F78" t="s">
        <v>144</v>
      </c>
      <c r="G78" s="5"/>
      <c r="H78" s="5"/>
      <c r="I78" s="27">
        <v>97179</v>
      </c>
      <c r="J78" t="s">
        <v>144</v>
      </c>
      <c r="K78" s="5"/>
      <c r="M78" s="51" t="s">
        <v>152</v>
      </c>
      <c r="N78" t="s">
        <v>144</v>
      </c>
      <c r="O78" s="5" t="s">
        <v>144</v>
      </c>
      <c r="Q78" s="51" t="s">
        <v>152</v>
      </c>
      <c r="R78" t="s">
        <v>144</v>
      </c>
      <c r="S78" s="5"/>
      <c r="T78" s="5"/>
      <c r="U78" s="27">
        <v>97179</v>
      </c>
      <c r="V78" t="s">
        <v>144</v>
      </c>
    </row>
    <row r="79" spans="1:22" x14ac:dyDescent="0.25">
      <c r="A79" s="39"/>
      <c r="B79" s="48" t="s">
        <v>32</v>
      </c>
      <c r="C79" s="18" t="s">
        <v>144</v>
      </c>
      <c r="D79" s="22"/>
      <c r="E79" s="29" t="s">
        <v>152</v>
      </c>
      <c r="F79" s="22" t="s">
        <v>144</v>
      </c>
      <c r="G79" s="18"/>
      <c r="H79" s="18"/>
      <c r="I79" s="24">
        <v>36279</v>
      </c>
      <c r="J79" s="22" t="s">
        <v>144</v>
      </c>
      <c r="K79" s="18"/>
      <c r="L79" s="22"/>
      <c r="M79" s="29" t="s">
        <v>152</v>
      </c>
      <c r="N79" s="22" t="s">
        <v>144</v>
      </c>
      <c r="O79" s="18" t="s">
        <v>144</v>
      </c>
      <c r="P79" s="22"/>
      <c r="Q79" s="29" t="s">
        <v>152</v>
      </c>
      <c r="R79" s="22" t="s">
        <v>144</v>
      </c>
      <c r="S79" s="18"/>
      <c r="T79" s="18"/>
      <c r="U79" s="24">
        <v>36279</v>
      </c>
      <c r="V79" s="22" t="s">
        <v>144</v>
      </c>
    </row>
    <row r="80" spans="1:22" x14ac:dyDescent="0.25">
      <c r="A80" s="39"/>
      <c r="B80" s="3" t="s">
        <v>33</v>
      </c>
      <c r="C80" s="5" t="s">
        <v>144</v>
      </c>
      <c r="E80" s="51" t="s">
        <v>152</v>
      </c>
      <c r="F80" t="s">
        <v>144</v>
      </c>
      <c r="G80" s="5"/>
      <c r="H80" s="5"/>
      <c r="I80" s="27">
        <v>11401</v>
      </c>
      <c r="J80" t="s">
        <v>144</v>
      </c>
      <c r="K80" s="5"/>
      <c r="M80" s="51" t="s">
        <v>152</v>
      </c>
      <c r="N80" t="s">
        <v>144</v>
      </c>
      <c r="O80" s="5" t="s">
        <v>144</v>
      </c>
      <c r="Q80" s="51" t="s">
        <v>152</v>
      </c>
      <c r="R80" t="s">
        <v>144</v>
      </c>
      <c r="S80" s="5"/>
      <c r="T80" s="5"/>
      <c r="U80" s="27">
        <v>11401</v>
      </c>
      <c r="V80" t="s">
        <v>144</v>
      </c>
    </row>
    <row r="81" spans="1:22" x14ac:dyDescent="0.25">
      <c r="A81" s="39"/>
      <c r="B81" s="48" t="s">
        <v>34</v>
      </c>
      <c r="C81" s="18" t="s">
        <v>144</v>
      </c>
      <c r="D81" s="22"/>
      <c r="E81" s="29" t="s">
        <v>152</v>
      </c>
      <c r="F81" s="22" t="s">
        <v>144</v>
      </c>
      <c r="G81" s="18"/>
      <c r="H81" s="18"/>
      <c r="I81" s="24">
        <v>1608</v>
      </c>
      <c r="J81" s="22" t="s">
        <v>144</v>
      </c>
      <c r="K81" s="18"/>
      <c r="L81" s="22"/>
      <c r="M81" s="29" t="s">
        <v>152</v>
      </c>
      <c r="N81" s="22" t="s">
        <v>144</v>
      </c>
      <c r="O81" s="18" t="s">
        <v>144</v>
      </c>
      <c r="P81" s="22"/>
      <c r="Q81" s="29" t="s">
        <v>152</v>
      </c>
      <c r="R81" s="22" t="s">
        <v>144</v>
      </c>
      <c r="S81" s="18"/>
      <c r="T81" s="18"/>
      <c r="U81" s="24">
        <v>1608</v>
      </c>
      <c r="V81" s="22" t="s">
        <v>144</v>
      </c>
    </row>
    <row r="82" spans="1:22" ht="15.75" thickBot="1" x14ac:dyDescent="0.3">
      <c r="A82" s="39"/>
      <c r="B82" s="3" t="s">
        <v>35</v>
      </c>
      <c r="C82" s="5" t="s">
        <v>144</v>
      </c>
      <c r="E82" s="51" t="s">
        <v>152</v>
      </c>
      <c r="F82" t="s">
        <v>144</v>
      </c>
      <c r="G82" s="5"/>
      <c r="H82" s="5"/>
      <c r="I82" s="27">
        <v>26127</v>
      </c>
      <c r="J82" t="s">
        <v>144</v>
      </c>
      <c r="K82" s="5"/>
      <c r="M82" s="51" t="s">
        <v>152</v>
      </c>
      <c r="N82" t="s">
        <v>144</v>
      </c>
      <c r="O82" s="5" t="s">
        <v>144</v>
      </c>
      <c r="Q82" s="51" t="s">
        <v>152</v>
      </c>
      <c r="R82" t="s">
        <v>144</v>
      </c>
      <c r="S82" s="5"/>
      <c r="T82" s="5"/>
      <c r="U82" s="27">
        <v>26127</v>
      </c>
      <c r="V82" t="s">
        <v>144</v>
      </c>
    </row>
    <row r="83" spans="1:22" x14ac:dyDescent="0.25">
      <c r="A83" s="39"/>
      <c r="B83" s="37"/>
      <c r="C83" s="37" t="s">
        <v>144</v>
      </c>
      <c r="D83" s="49"/>
      <c r="E83" s="49"/>
      <c r="F83" s="37"/>
      <c r="G83" s="37"/>
      <c r="H83" s="49"/>
      <c r="I83" s="49"/>
      <c r="J83" s="37"/>
      <c r="K83" s="37"/>
      <c r="L83" s="49"/>
      <c r="M83" s="49"/>
      <c r="N83" s="37"/>
      <c r="O83" s="37" t="s">
        <v>144</v>
      </c>
      <c r="P83" s="49"/>
      <c r="Q83" s="49"/>
      <c r="R83" s="37"/>
      <c r="S83" s="37"/>
      <c r="T83" s="49"/>
      <c r="U83" s="49"/>
      <c r="V83" s="37"/>
    </row>
    <row r="84" spans="1:22" x14ac:dyDescent="0.25">
      <c r="A84" s="39"/>
      <c r="B84" s="48" t="s">
        <v>36</v>
      </c>
      <c r="C84" s="52" t="s">
        <v>144</v>
      </c>
      <c r="D84" s="22"/>
      <c r="E84" s="29" t="s">
        <v>152</v>
      </c>
      <c r="F84" s="22" t="s">
        <v>144</v>
      </c>
      <c r="G84" s="52"/>
      <c r="H84" s="18"/>
      <c r="I84" s="24">
        <v>206901</v>
      </c>
      <c r="J84" s="22" t="s">
        <v>144</v>
      </c>
      <c r="K84" s="52"/>
      <c r="L84" s="22"/>
      <c r="M84" s="29" t="s">
        <v>152</v>
      </c>
      <c r="N84" s="22" t="s">
        <v>144</v>
      </c>
      <c r="O84" s="52" t="s">
        <v>144</v>
      </c>
      <c r="P84" s="22"/>
      <c r="Q84" s="29" t="s">
        <v>152</v>
      </c>
      <c r="R84" s="22" t="s">
        <v>144</v>
      </c>
      <c r="S84" s="52"/>
      <c r="T84" s="18"/>
      <c r="U84" s="24">
        <v>206901</v>
      </c>
      <c r="V84" s="22" t="s">
        <v>144</v>
      </c>
    </row>
    <row r="85" spans="1:22" x14ac:dyDescent="0.25">
      <c r="A85" s="39"/>
      <c r="B85" s="3" t="s">
        <v>37</v>
      </c>
      <c r="C85" s="50" t="s">
        <v>144</v>
      </c>
      <c r="E85" s="51" t="s">
        <v>152</v>
      </c>
      <c r="F85" t="s">
        <v>144</v>
      </c>
      <c r="G85" s="50"/>
      <c r="H85" s="5"/>
      <c r="I85" s="27">
        <v>428036</v>
      </c>
      <c r="J85" t="s">
        <v>144</v>
      </c>
      <c r="K85" s="50"/>
      <c r="M85" s="51" t="s">
        <v>152</v>
      </c>
      <c r="N85" t="s">
        <v>144</v>
      </c>
      <c r="O85" s="50" t="s">
        <v>144</v>
      </c>
      <c r="Q85" s="51" t="s">
        <v>152</v>
      </c>
      <c r="R85" t="s">
        <v>144</v>
      </c>
      <c r="S85" s="50"/>
      <c r="T85" s="5"/>
      <c r="U85" s="27">
        <v>428036</v>
      </c>
      <c r="V85" t="s">
        <v>144</v>
      </c>
    </row>
    <row r="86" spans="1:22" x14ac:dyDescent="0.25">
      <c r="A86" s="39"/>
      <c r="B86" s="48" t="s">
        <v>38</v>
      </c>
      <c r="C86" s="52" t="s">
        <v>144</v>
      </c>
      <c r="D86" s="22"/>
      <c r="E86" s="29" t="s">
        <v>152</v>
      </c>
      <c r="F86" s="22" t="s">
        <v>144</v>
      </c>
      <c r="G86" s="52"/>
      <c r="H86" s="18"/>
      <c r="I86" s="24">
        <v>365870</v>
      </c>
      <c r="J86" s="22" t="s">
        <v>144</v>
      </c>
      <c r="K86" s="52"/>
      <c r="L86" s="22"/>
      <c r="M86" s="29" t="s">
        <v>152</v>
      </c>
      <c r="N86" s="22" t="s">
        <v>144</v>
      </c>
      <c r="O86" s="52" t="s">
        <v>144</v>
      </c>
      <c r="P86" s="22"/>
      <c r="Q86" s="29" t="s">
        <v>152</v>
      </c>
      <c r="R86" s="22" t="s">
        <v>144</v>
      </c>
      <c r="S86" s="52"/>
      <c r="T86" s="18"/>
      <c r="U86" s="24">
        <v>365870</v>
      </c>
      <c r="V86" s="22" t="s">
        <v>144</v>
      </c>
    </row>
    <row r="87" spans="1:22" x14ac:dyDescent="0.25">
      <c r="A87" s="39"/>
      <c r="B87" s="3" t="s">
        <v>39</v>
      </c>
      <c r="C87" s="50" t="s">
        <v>144</v>
      </c>
      <c r="E87" s="51" t="s">
        <v>152</v>
      </c>
      <c r="F87" t="s">
        <v>144</v>
      </c>
      <c r="G87" s="50"/>
      <c r="H87" s="5"/>
      <c r="I87" s="27">
        <v>198849</v>
      </c>
      <c r="J87" t="s">
        <v>144</v>
      </c>
      <c r="K87" s="50"/>
      <c r="M87" s="51" t="s">
        <v>152</v>
      </c>
      <c r="N87" t="s">
        <v>144</v>
      </c>
      <c r="O87" s="50" t="s">
        <v>144</v>
      </c>
      <c r="Q87" s="51" t="s">
        <v>152</v>
      </c>
      <c r="R87" t="s">
        <v>144</v>
      </c>
      <c r="S87" s="50"/>
      <c r="T87" s="5"/>
      <c r="U87" s="27">
        <v>198849</v>
      </c>
      <c r="V87" t="s">
        <v>144</v>
      </c>
    </row>
    <row r="88" spans="1:22" x14ac:dyDescent="0.25">
      <c r="A88" s="39"/>
      <c r="B88" s="48" t="s">
        <v>456</v>
      </c>
      <c r="C88" s="52" t="s">
        <v>144</v>
      </c>
      <c r="D88" s="18"/>
      <c r="E88" s="24">
        <v>250057</v>
      </c>
      <c r="F88" s="22" t="s">
        <v>144</v>
      </c>
      <c r="G88" s="52"/>
      <c r="H88" s="18"/>
      <c r="I88" s="20">
        <v>120</v>
      </c>
      <c r="J88" s="22" t="s">
        <v>144</v>
      </c>
      <c r="K88" s="52"/>
      <c r="L88" s="22"/>
      <c r="M88" s="29" t="s">
        <v>152</v>
      </c>
      <c r="N88" s="22" t="s">
        <v>144</v>
      </c>
      <c r="O88" s="52" t="s">
        <v>144</v>
      </c>
      <c r="P88" s="18"/>
      <c r="Q88" s="20" t="s">
        <v>468</v>
      </c>
      <c r="R88" s="22" t="s">
        <v>150</v>
      </c>
      <c r="S88" s="52"/>
      <c r="T88" s="22"/>
      <c r="U88" s="29" t="s">
        <v>152</v>
      </c>
      <c r="V88" s="22" t="s">
        <v>144</v>
      </c>
    </row>
    <row r="89" spans="1:22" x14ac:dyDescent="0.25">
      <c r="A89" s="39"/>
      <c r="B89" s="3" t="s">
        <v>40</v>
      </c>
      <c r="C89" s="50" t="s">
        <v>144</v>
      </c>
      <c r="E89" s="51" t="s">
        <v>152</v>
      </c>
      <c r="F89" t="s">
        <v>144</v>
      </c>
      <c r="G89" s="50"/>
      <c r="H89" s="5"/>
      <c r="I89" s="27">
        <v>5060</v>
      </c>
      <c r="J89" t="s">
        <v>144</v>
      </c>
      <c r="K89" s="50"/>
      <c r="L89" s="5"/>
      <c r="M89" s="31">
        <v>120</v>
      </c>
      <c r="N89" t="s">
        <v>144</v>
      </c>
      <c r="O89" s="50" t="s">
        <v>144</v>
      </c>
      <c r="Q89" s="51" t="s">
        <v>152</v>
      </c>
      <c r="R89" t="s">
        <v>144</v>
      </c>
      <c r="S89" s="50"/>
      <c r="T89" s="5"/>
      <c r="U89" s="27">
        <v>5180</v>
      </c>
      <c r="V89" t="s">
        <v>144</v>
      </c>
    </row>
    <row r="90" spans="1:22" ht="15.75" thickBot="1" x14ac:dyDescent="0.3">
      <c r="A90" s="39"/>
      <c r="B90" s="48" t="s">
        <v>41</v>
      </c>
      <c r="C90" s="52" t="s">
        <v>144</v>
      </c>
      <c r="D90" s="22"/>
      <c r="E90" s="29" t="s">
        <v>152</v>
      </c>
      <c r="F90" s="22" t="s">
        <v>144</v>
      </c>
      <c r="G90" s="52"/>
      <c r="H90" s="18"/>
      <c r="I90" s="24">
        <v>28855</v>
      </c>
      <c r="J90" s="22" t="s">
        <v>144</v>
      </c>
      <c r="K90" s="52"/>
      <c r="L90" s="22"/>
      <c r="M90" s="29" t="s">
        <v>152</v>
      </c>
      <c r="N90" s="22" t="s">
        <v>144</v>
      </c>
      <c r="O90" s="52" t="s">
        <v>144</v>
      </c>
      <c r="P90" s="22"/>
      <c r="Q90" s="29" t="s">
        <v>152</v>
      </c>
      <c r="R90" s="22" t="s">
        <v>144</v>
      </c>
      <c r="S90" s="52"/>
      <c r="T90" s="18"/>
      <c r="U90" s="24">
        <v>28855</v>
      </c>
      <c r="V90" s="22" t="s">
        <v>144</v>
      </c>
    </row>
    <row r="91" spans="1:22" x14ac:dyDescent="0.25">
      <c r="A91" s="39"/>
      <c r="B91" s="37"/>
      <c r="C91" s="37" t="s">
        <v>144</v>
      </c>
      <c r="D91" s="49"/>
      <c r="E91" s="49"/>
      <c r="F91" s="37"/>
      <c r="G91" s="37"/>
      <c r="H91" s="49"/>
      <c r="I91" s="49"/>
      <c r="J91" s="37"/>
      <c r="K91" s="37"/>
      <c r="L91" s="49"/>
      <c r="M91" s="49"/>
      <c r="N91" s="37"/>
      <c r="O91" s="37" t="s">
        <v>144</v>
      </c>
      <c r="P91" s="49"/>
      <c r="Q91" s="49"/>
      <c r="R91" s="37"/>
      <c r="S91" s="37"/>
      <c r="T91" s="49"/>
      <c r="U91" s="49"/>
      <c r="V91" s="37"/>
    </row>
    <row r="92" spans="1:22" ht="15.75" thickBot="1" x14ac:dyDescent="0.3">
      <c r="A92" s="39"/>
      <c r="B92" s="3" t="s">
        <v>42</v>
      </c>
      <c r="C92" s="50" t="s">
        <v>144</v>
      </c>
      <c r="D92" s="5" t="s">
        <v>191</v>
      </c>
      <c r="E92" s="27">
        <v>250057</v>
      </c>
      <c r="F92" t="s">
        <v>144</v>
      </c>
      <c r="G92" s="50"/>
      <c r="H92" s="5" t="s">
        <v>191</v>
      </c>
      <c r="I92" s="27">
        <v>1233691</v>
      </c>
      <c r="J92" t="s">
        <v>144</v>
      </c>
      <c r="K92" s="50"/>
      <c r="L92" s="5" t="s">
        <v>191</v>
      </c>
      <c r="M92" s="31">
        <v>120</v>
      </c>
      <c r="N92" t="s">
        <v>144</v>
      </c>
      <c r="O92" s="50" t="s">
        <v>144</v>
      </c>
      <c r="P92" s="5" t="s">
        <v>191</v>
      </c>
      <c r="Q92" s="31" t="s">
        <v>468</v>
      </c>
      <c r="R92" t="s">
        <v>150</v>
      </c>
      <c r="S92" s="50"/>
      <c r="T92" s="5" t="s">
        <v>191</v>
      </c>
      <c r="U92" s="27">
        <v>1233691</v>
      </c>
      <c r="V92" t="s">
        <v>144</v>
      </c>
    </row>
    <row r="93" spans="1:22" ht="15.75" thickTop="1" x14ac:dyDescent="0.25">
      <c r="A93" s="39"/>
      <c r="B93" s="37"/>
      <c r="C93" s="37" t="s">
        <v>144</v>
      </c>
      <c r="D93" s="53"/>
      <c r="E93" s="53"/>
      <c r="F93" s="37"/>
      <c r="G93" s="37"/>
      <c r="H93" s="53"/>
      <c r="I93" s="53"/>
      <c r="J93" s="37"/>
      <c r="K93" s="37"/>
      <c r="L93" s="53"/>
      <c r="M93" s="53"/>
      <c r="N93" s="37"/>
      <c r="O93" s="37" t="s">
        <v>144</v>
      </c>
      <c r="P93" s="53"/>
      <c r="Q93" s="53"/>
      <c r="R93" s="37"/>
      <c r="S93" s="37"/>
      <c r="T93" s="53"/>
      <c r="U93" s="53"/>
      <c r="V93" s="37"/>
    </row>
    <row r="94" spans="1:22" x14ac:dyDescent="0.25">
      <c r="A94" s="39"/>
      <c r="B94" s="70" t="s">
        <v>458</v>
      </c>
      <c r="C94" s="52" t="s">
        <v>144</v>
      </c>
      <c r="D94" s="18"/>
      <c r="E94" s="18"/>
      <c r="F94" s="18"/>
      <c r="G94" s="52"/>
      <c r="H94" s="18"/>
      <c r="I94" s="18"/>
      <c r="J94" s="18"/>
      <c r="K94" s="52"/>
      <c r="L94" s="18"/>
      <c r="M94" s="18"/>
      <c r="N94" s="18"/>
      <c r="O94" s="52" t="s">
        <v>144</v>
      </c>
      <c r="P94" s="18"/>
      <c r="Q94" s="18"/>
      <c r="R94" s="18"/>
      <c r="S94" s="52"/>
      <c r="T94" s="18"/>
      <c r="U94" s="18"/>
      <c r="V94" s="18"/>
    </row>
    <row r="95" spans="1:22" x14ac:dyDescent="0.25">
      <c r="A95" s="39"/>
      <c r="B95" s="3" t="s">
        <v>43</v>
      </c>
      <c r="C95" s="50" t="s">
        <v>144</v>
      </c>
      <c r="D95" s="5"/>
      <c r="E95" s="5"/>
      <c r="F95" s="5"/>
      <c r="G95" s="50"/>
      <c r="H95" s="5"/>
      <c r="I95" s="5"/>
      <c r="J95" s="5"/>
      <c r="K95" s="50"/>
      <c r="L95" s="5"/>
      <c r="M95" s="5"/>
      <c r="N95" s="5"/>
      <c r="O95" s="50" t="s">
        <v>144</v>
      </c>
      <c r="P95" s="5"/>
      <c r="Q95" s="5"/>
      <c r="R95" s="5"/>
      <c r="S95" s="50"/>
      <c r="T95" s="5"/>
      <c r="U95" s="5"/>
      <c r="V95" s="5"/>
    </row>
    <row r="96" spans="1:22" x14ac:dyDescent="0.25">
      <c r="A96" s="39"/>
      <c r="B96" s="48" t="s">
        <v>44</v>
      </c>
      <c r="C96" s="52" t="s">
        <v>144</v>
      </c>
      <c r="D96" s="22" t="s">
        <v>191</v>
      </c>
      <c r="E96" s="29" t="s">
        <v>152</v>
      </c>
      <c r="F96" s="22" t="s">
        <v>144</v>
      </c>
      <c r="G96" s="52"/>
      <c r="H96" s="18" t="s">
        <v>191</v>
      </c>
      <c r="I96" s="24">
        <v>3211</v>
      </c>
      <c r="J96" s="22" t="s">
        <v>144</v>
      </c>
      <c r="K96" s="52"/>
      <c r="L96" s="22" t="s">
        <v>191</v>
      </c>
      <c r="M96" s="29" t="s">
        <v>152</v>
      </c>
      <c r="N96" s="22" t="s">
        <v>144</v>
      </c>
      <c r="O96" s="52" t="s">
        <v>144</v>
      </c>
      <c r="P96" s="22" t="s">
        <v>191</v>
      </c>
      <c r="Q96" s="29" t="s">
        <v>152</v>
      </c>
      <c r="R96" s="22" t="s">
        <v>144</v>
      </c>
      <c r="S96" s="52"/>
      <c r="T96" s="18" t="s">
        <v>191</v>
      </c>
      <c r="U96" s="24">
        <v>3211</v>
      </c>
      <c r="V96" s="22" t="s">
        <v>144</v>
      </c>
    </row>
    <row r="97" spans="1:22" x14ac:dyDescent="0.25">
      <c r="A97" s="39"/>
      <c r="B97" s="3" t="s">
        <v>45</v>
      </c>
      <c r="C97" s="50" t="s">
        <v>144</v>
      </c>
      <c r="E97" s="51" t="s">
        <v>152</v>
      </c>
      <c r="F97" t="s">
        <v>144</v>
      </c>
      <c r="G97" s="50"/>
      <c r="H97" s="5"/>
      <c r="I97" s="27">
        <v>31172</v>
      </c>
      <c r="J97" t="s">
        <v>144</v>
      </c>
      <c r="K97" s="50"/>
      <c r="M97" s="51" t="s">
        <v>152</v>
      </c>
      <c r="N97" t="s">
        <v>144</v>
      </c>
      <c r="O97" s="50" t="s">
        <v>144</v>
      </c>
      <c r="Q97" s="51" t="s">
        <v>152</v>
      </c>
      <c r="R97" t="s">
        <v>144</v>
      </c>
      <c r="S97" s="50"/>
      <c r="T97" s="5"/>
      <c r="U97" s="27">
        <v>31172</v>
      </c>
      <c r="V97" t="s">
        <v>144</v>
      </c>
    </row>
    <row r="98" spans="1:22" ht="30" x14ac:dyDescent="0.25">
      <c r="A98" s="39"/>
      <c r="B98" s="48" t="s">
        <v>46</v>
      </c>
      <c r="C98" s="52" t="s">
        <v>144</v>
      </c>
      <c r="D98" s="22"/>
      <c r="E98" s="29" t="s">
        <v>152</v>
      </c>
      <c r="F98" s="22" t="s">
        <v>144</v>
      </c>
      <c r="G98" s="52"/>
      <c r="H98" s="18"/>
      <c r="I98" s="24">
        <v>63274</v>
      </c>
      <c r="J98" s="22" t="s">
        <v>144</v>
      </c>
      <c r="K98" s="52"/>
      <c r="L98" s="22"/>
      <c r="M98" s="29" t="s">
        <v>152</v>
      </c>
      <c r="N98" s="22" t="s">
        <v>144</v>
      </c>
      <c r="O98" s="52" t="s">
        <v>144</v>
      </c>
      <c r="P98" s="22"/>
      <c r="Q98" s="29" t="s">
        <v>152</v>
      </c>
      <c r="R98" s="22" t="s">
        <v>144</v>
      </c>
      <c r="S98" s="52"/>
      <c r="T98" s="18"/>
      <c r="U98" s="24">
        <v>63274</v>
      </c>
      <c r="V98" s="22" t="s">
        <v>144</v>
      </c>
    </row>
    <row r="99" spans="1:22" x14ac:dyDescent="0.25">
      <c r="A99" s="39"/>
      <c r="B99" s="3" t="s">
        <v>47</v>
      </c>
      <c r="C99" s="50" t="s">
        <v>144</v>
      </c>
      <c r="E99" s="51" t="s">
        <v>152</v>
      </c>
      <c r="F99" t="s">
        <v>144</v>
      </c>
      <c r="G99" s="50"/>
      <c r="H99" s="5"/>
      <c r="I99" s="27">
        <v>14059</v>
      </c>
      <c r="J99" t="s">
        <v>144</v>
      </c>
      <c r="K99" s="50"/>
      <c r="M99" s="51" t="s">
        <v>152</v>
      </c>
      <c r="N99" t="s">
        <v>144</v>
      </c>
      <c r="O99" s="50" t="s">
        <v>144</v>
      </c>
      <c r="Q99" s="51" t="s">
        <v>152</v>
      </c>
      <c r="R99" t="s">
        <v>144</v>
      </c>
      <c r="S99" s="50"/>
      <c r="T99" s="5"/>
      <c r="U99" s="27">
        <v>14059</v>
      </c>
      <c r="V99" t="s">
        <v>144</v>
      </c>
    </row>
    <row r="100" spans="1:22" ht="15.75" thickBot="1" x14ac:dyDescent="0.3">
      <c r="A100" s="39"/>
      <c r="B100" s="48" t="s">
        <v>48</v>
      </c>
      <c r="C100" s="52" t="s">
        <v>144</v>
      </c>
      <c r="D100" s="22"/>
      <c r="E100" s="29" t="s">
        <v>152</v>
      </c>
      <c r="F100" s="22" t="s">
        <v>144</v>
      </c>
      <c r="G100" s="52"/>
      <c r="H100" s="18"/>
      <c r="I100" s="24">
        <v>32408</v>
      </c>
      <c r="J100" s="22" t="s">
        <v>144</v>
      </c>
      <c r="K100" s="52"/>
      <c r="L100" s="22"/>
      <c r="M100" s="29" t="s">
        <v>152</v>
      </c>
      <c r="N100" s="22" t="s">
        <v>144</v>
      </c>
      <c r="O100" s="52" t="s">
        <v>144</v>
      </c>
      <c r="P100" s="22"/>
      <c r="Q100" s="29" t="s">
        <v>152</v>
      </c>
      <c r="R100" s="22" t="s">
        <v>144</v>
      </c>
      <c r="S100" s="52"/>
      <c r="T100" s="18"/>
      <c r="U100" s="24">
        <v>32408</v>
      </c>
      <c r="V100" s="22" t="s">
        <v>144</v>
      </c>
    </row>
    <row r="101" spans="1:22" x14ac:dyDescent="0.25">
      <c r="A101" s="39"/>
      <c r="B101" s="37"/>
      <c r="C101" s="37" t="s">
        <v>144</v>
      </c>
      <c r="D101" s="49"/>
      <c r="E101" s="49"/>
      <c r="F101" s="37"/>
      <c r="G101" s="37"/>
      <c r="H101" s="49"/>
      <c r="I101" s="49"/>
      <c r="J101" s="37"/>
      <c r="K101" s="37"/>
      <c r="L101" s="49"/>
      <c r="M101" s="49"/>
      <c r="N101" s="37"/>
      <c r="O101" s="37" t="s">
        <v>144</v>
      </c>
      <c r="P101" s="49"/>
      <c r="Q101" s="49"/>
      <c r="R101" s="37"/>
      <c r="S101" s="37"/>
      <c r="T101" s="49"/>
      <c r="U101" s="49"/>
      <c r="V101" s="37"/>
    </row>
    <row r="102" spans="1:22" x14ac:dyDescent="0.25">
      <c r="A102" s="39"/>
      <c r="B102" s="3" t="s">
        <v>49</v>
      </c>
      <c r="C102" s="50" t="s">
        <v>144</v>
      </c>
      <c r="E102" s="51" t="s">
        <v>152</v>
      </c>
      <c r="F102" t="s">
        <v>144</v>
      </c>
      <c r="G102" s="50"/>
      <c r="H102" s="5"/>
      <c r="I102" s="27">
        <v>144124</v>
      </c>
      <c r="J102" t="s">
        <v>144</v>
      </c>
      <c r="K102" s="50"/>
      <c r="M102" s="51" t="s">
        <v>152</v>
      </c>
      <c r="N102" t="s">
        <v>144</v>
      </c>
      <c r="O102" s="50" t="s">
        <v>144</v>
      </c>
      <c r="Q102" s="51" t="s">
        <v>152</v>
      </c>
      <c r="R102" t="s">
        <v>144</v>
      </c>
      <c r="S102" s="50"/>
      <c r="T102" s="5"/>
      <c r="U102" s="27">
        <v>144124</v>
      </c>
      <c r="V102" t="s">
        <v>144</v>
      </c>
    </row>
    <row r="103" spans="1:22" ht="30" x14ac:dyDescent="0.25">
      <c r="A103" s="39"/>
      <c r="B103" s="48" t="s">
        <v>50</v>
      </c>
      <c r="C103" s="52" t="s">
        <v>144</v>
      </c>
      <c r="D103" s="22"/>
      <c r="E103" s="29" t="s">
        <v>152</v>
      </c>
      <c r="F103" s="22" t="s">
        <v>144</v>
      </c>
      <c r="G103" s="52"/>
      <c r="H103" s="18"/>
      <c r="I103" s="24">
        <v>655025</v>
      </c>
      <c r="J103" s="22" t="s">
        <v>144</v>
      </c>
      <c r="K103" s="52"/>
      <c r="L103" s="22"/>
      <c r="M103" s="29" t="s">
        <v>152</v>
      </c>
      <c r="N103" s="22" t="s">
        <v>144</v>
      </c>
      <c r="O103" s="52" t="s">
        <v>144</v>
      </c>
      <c r="P103" s="22"/>
      <c r="Q103" s="29" t="s">
        <v>152</v>
      </c>
      <c r="R103" s="22" t="s">
        <v>144</v>
      </c>
      <c r="S103" s="52"/>
      <c r="T103" s="18"/>
      <c r="U103" s="24">
        <v>655025</v>
      </c>
      <c r="V103" s="22" t="s">
        <v>144</v>
      </c>
    </row>
    <row r="104" spans="1:22" ht="30" x14ac:dyDescent="0.25">
      <c r="A104" s="39"/>
      <c r="B104" s="3" t="s">
        <v>51</v>
      </c>
      <c r="C104" s="50" t="s">
        <v>144</v>
      </c>
      <c r="E104" s="51" t="s">
        <v>152</v>
      </c>
      <c r="F104" t="s">
        <v>144</v>
      </c>
      <c r="G104" s="50"/>
      <c r="H104" s="5"/>
      <c r="I104" s="27">
        <v>16401</v>
      </c>
      <c r="J104" t="s">
        <v>144</v>
      </c>
      <c r="K104" s="50"/>
      <c r="M104" s="51" t="s">
        <v>152</v>
      </c>
      <c r="N104" t="s">
        <v>144</v>
      </c>
      <c r="O104" s="50" t="s">
        <v>144</v>
      </c>
      <c r="Q104" s="51" t="s">
        <v>152</v>
      </c>
      <c r="R104" t="s">
        <v>144</v>
      </c>
      <c r="S104" s="50"/>
      <c r="T104" s="5"/>
      <c r="U104" s="27">
        <v>16401</v>
      </c>
      <c r="V104" t="s">
        <v>144</v>
      </c>
    </row>
    <row r="105" spans="1:22" x14ac:dyDescent="0.25">
      <c r="A105" s="39"/>
      <c r="B105" s="48" t="s">
        <v>52</v>
      </c>
      <c r="C105" s="52" t="s">
        <v>144</v>
      </c>
      <c r="D105" s="22"/>
      <c r="E105" s="29" t="s">
        <v>152</v>
      </c>
      <c r="F105" s="22" t="s">
        <v>144</v>
      </c>
      <c r="G105" s="52"/>
      <c r="H105" s="18"/>
      <c r="I105" s="24">
        <v>3032</v>
      </c>
      <c r="J105" s="22" t="s">
        <v>144</v>
      </c>
      <c r="K105" s="52"/>
      <c r="L105" s="22"/>
      <c r="M105" s="29" t="s">
        <v>152</v>
      </c>
      <c r="N105" s="22" t="s">
        <v>144</v>
      </c>
      <c r="O105" s="52" t="s">
        <v>144</v>
      </c>
      <c r="P105" s="22"/>
      <c r="Q105" s="29" t="s">
        <v>152</v>
      </c>
      <c r="R105" s="22" t="s">
        <v>144</v>
      </c>
      <c r="S105" s="52"/>
      <c r="T105" s="18"/>
      <c r="U105" s="24">
        <v>3032</v>
      </c>
      <c r="V105" s="22" t="s">
        <v>144</v>
      </c>
    </row>
    <row r="106" spans="1:22" ht="15.75" thickBot="1" x14ac:dyDescent="0.3">
      <c r="A106" s="39"/>
      <c r="B106" s="3" t="s">
        <v>53</v>
      </c>
      <c r="C106" s="50" t="s">
        <v>144</v>
      </c>
      <c r="E106" s="51" t="s">
        <v>152</v>
      </c>
      <c r="F106" t="s">
        <v>144</v>
      </c>
      <c r="G106" s="50"/>
      <c r="H106" s="5"/>
      <c r="I106" s="27">
        <v>165052</v>
      </c>
      <c r="J106" t="s">
        <v>144</v>
      </c>
      <c r="K106" s="50"/>
      <c r="M106" s="51" t="s">
        <v>152</v>
      </c>
      <c r="N106" t="s">
        <v>144</v>
      </c>
      <c r="O106" s="50" t="s">
        <v>144</v>
      </c>
      <c r="Q106" s="51" t="s">
        <v>152</v>
      </c>
      <c r="R106" t="s">
        <v>144</v>
      </c>
      <c r="S106" s="50"/>
      <c r="T106" s="5"/>
      <c r="U106" s="27">
        <v>165052</v>
      </c>
      <c r="V106" t="s">
        <v>144</v>
      </c>
    </row>
    <row r="107" spans="1:22" x14ac:dyDescent="0.25">
      <c r="A107" s="39"/>
      <c r="B107" s="37"/>
      <c r="C107" s="37" t="s">
        <v>144</v>
      </c>
      <c r="D107" s="49"/>
      <c r="E107" s="49"/>
      <c r="F107" s="37"/>
      <c r="G107" s="37"/>
      <c r="H107" s="49"/>
      <c r="I107" s="49"/>
      <c r="J107" s="37"/>
      <c r="K107" s="37"/>
      <c r="L107" s="49"/>
      <c r="M107" s="49"/>
      <c r="N107" s="37"/>
      <c r="O107" s="37" t="s">
        <v>144</v>
      </c>
      <c r="P107" s="49"/>
      <c r="Q107" s="49"/>
      <c r="R107" s="37"/>
      <c r="S107" s="37"/>
      <c r="T107" s="49"/>
      <c r="U107" s="49"/>
      <c r="V107" s="37"/>
    </row>
    <row r="108" spans="1:22" ht="15.75" thickBot="1" x14ac:dyDescent="0.3">
      <c r="A108" s="39"/>
      <c r="B108" s="48" t="s">
        <v>54</v>
      </c>
      <c r="C108" s="52" t="s">
        <v>144</v>
      </c>
      <c r="D108" s="22"/>
      <c r="E108" s="29" t="s">
        <v>152</v>
      </c>
      <c r="F108" s="22" t="s">
        <v>144</v>
      </c>
      <c r="G108" s="52"/>
      <c r="H108" s="18"/>
      <c r="I108" s="24">
        <v>983634</v>
      </c>
      <c r="J108" s="22" t="s">
        <v>144</v>
      </c>
      <c r="K108" s="52"/>
      <c r="L108" s="22"/>
      <c r="M108" s="29" t="s">
        <v>152</v>
      </c>
      <c r="N108" s="22" t="s">
        <v>144</v>
      </c>
      <c r="O108" s="52" t="s">
        <v>144</v>
      </c>
      <c r="P108" s="22"/>
      <c r="Q108" s="29" t="s">
        <v>152</v>
      </c>
      <c r="R108" s="22" t="s">
        <v>144</v>
      </c>
      <c r="S108" s="52"/>
      <c r="T108" s="18"/>
      <c r="U108" s="24">
        <v>983634</v>
      </c>
      <c r="V108" s="22" t="s">
        <v>144</v>
      </c>
    </row>
    <row r="109" spans="1:22" x14ac:dyDescent="0.25">
      <c r="A109" s="39"/>
      <c r="B109" s="37"/>
      <c r="C109" s="37" t="s">
        <v>144</v>
      </c>
      <c r="D109" s="49"/>
      <c r="E109" s="49"/>
      <c r="F109" s="37"/>
      <c r="G109" s="37"/>
      <c r="H109" s="49"/>
      <c r="I109" s="49"/>
      <c r="J109" s="37"/>
      <c r="K109" s="37"/>
      <c r="L109" s="49"/>
      <c r="M109" s="49"/>
      <c r="N109" s="37"/>
      <c r="O109" s="37" t="s">
        <v>144</v>
      </c>
      <c r="P109" s="49"/>
      <c r="Q109" s="49"/>
      <c r="R109" s="37"/>
      <c r="S109" s="37"/>
      <c r="T109" s="49"/>
      <c r="U109" s="49"/>
      <c r="V109" s="37"/>
    </row>
    <row r="110" spans="1:22" ht="30" x14ac:dyDescent="0.25">
      <c r="A110" s="39"/>
      <c r="B110" s="3" t="s">
        <v>55</v>
      </c>
      <c r="C110" s="50" t="s">
        <v>144</v>
      </c>
      <c r="D110" s="5"/>
      <c r="E110" s="5"/>
      <c r="F110" s="5"/>
      <c r="G110" s="50"/>
      <c r="H110" s="5"/>
      <c r="I110" s="5"/>
      <c r="J110" s="5"/>
      <c r="K110" s="50"/>
      <c r="L110" s="5"/>
      <c r="M110" s="5"/>
      <c r="N110" s="5"/>
      <c r="O110" s="50" t="s">
        <v>144</v>
      </c>
      <c r="P110" s="5"/>
      <c r="Q110" s="5"/>
      <c r="R110" s="5"/>
      <c r="S110" s="50"/>
      <c r="T110" s="5"/>
      <c r="U110" s="5"/>
      <c r="V110" s="5"/>
    </row>
    <row r="111" spans="1:22" x14ac:dyDescent="0.25">
      <c r="A111" s="39"/>
      <c r="B111" s="48" t="s">
        <v>459</v>
      </c>
      <c r="C111" s="52" t="s">
        <v>144</v>
      </c>
      <c r="D111" s="18"/>
      <c r="E111" s="18"/>
      <c r="F111" s="18"/>
      <c r="G111" s="52"/>
      <c r="H111" s="18"/>
      <c r="I111" s="18"/>
      <c r="J111" s="18"/>
      <c r="K111" s="52"/>
      <c r="L111" s="18"/>
      <c r="M111" s="18"/>
      <c r="N111" s="18"/>
      <c r="O111" s="52" t="s">
        <v>144</v>
      </c>
      <c r="P111" s="18"/>
      <c r="Q111" s="18"/>
      <c r="R111" s="18"/>
      <c r="S111" s="52"/>
      <c r="T111" s="18"/>
      <c r="U111" s="18"/>
      <c r="V111" s="18"/>
    </row>
    <row r="112" spans="1:22" ht="45" x14ac:dyDescent="0.25">
      <c r="A112" s="39"/>
      <c r="B112" s="3" t="s">
        <v>58</v>
      </c>
      <c r="C112" s="50" t="s">
        <v>144</v>
      </c>
      <c r="E112" s="51" t="s">
        <v>152</v>
      </c>
      <c r="F112" t="s">
        <v>144</v>
      </c>
      <c r="G112" s="50"/>
      <c r="I112" s="51" t="s">
        <v>152</v>
      </c>
      <c r="J112" t="s">
        <v>144</v>
      </c>
      <c r="K112" s="50"/>
      <c r="M112" s="51" t="s">
        <v>152</v>
      </c>
      <c r="N112" t="s">
        <v>144</v>
      </c>
      <c r="O112" s="50" t="s">
        <v>144</v>
      </c>
      <c r="Q112" s="51" t="s">
        <v>152</v>
      </c>
      <c r="R112" t="s">
        <v>144</v>
      </c>
      <c r="S112" s="50"/>
      <c r="U112" s="51" t="s">
        <v>152</v>
      </c>
      <c r="V112" t="s">
        <v>144</v>
      </c>
    </row>
    <row r="113" spans="1:22" x14ac:dyDescent="0.25">
      <c r="A113" s="39"/>
      <c r="B113" s="48" t="s">
        <v>59</v>
      </c>
      <c r="C113" s="52" t="s">
        <v>144</v>
      </c>
      <c r="D113" s="18"/>
      <c r="E113" s="24">
        <v>260698</v>
      </c>
      <c r="F113" s="22" t="s">
        <v>144</v>
      </c>
      <c r="G113" s="52"/>
      <c r="H113" s="18"/>
      <c r="I113" s="24">
        <v>260698</v>
      </c>
      <c r="J113" s="22" t="s">
        <v>144</v>
      </c>
      <c r="K113" s="52"/>
      <c r="L113" s="22"/>
      <c r="M113" s="29" t="s">
        <v>152</v>
      </c>
      <c r="N113" s="22" t="s">
        <v>144</v>
      </c>
      <c r="O113" s="52" t="s">
        <v>144</v>
      </c>
      <c r="P113" s="18"/>
      <c r="Q113" s="20" t="s">
        <v>460</v>
      </c>
      <c r="R113" s="22" t="s">
        <v>150</v>
      </c>
      <c r="S113" s="52"/>
      <c r="T113" s="18"/>
      <c r="U113" s="24">
        <v>260698</v>
      </c>
      <c r="V113" s="22" t="s">
        <v>144</v>
      </c>
    </row>
    <row r="114" spans="1:22" ht="30" x14ac:dyDescent="0.25">
      <c r="A114" s="39"/>
      <c r="B114" s="3" t="s">
        <v>469</v>
      </c>
      <c r="C114" s="50" t="s">
        <v>144</v>
      </c>
      <c r="D114" s="5"/>
      <c r="E114" s="31">
        <v>281</v>
      </c>
      <c r="F114" t="s">
        <v>144</v>
      </c>
      <c r="G114" s="50"/>
      <c r="H114" s="5"/>
      <c r="I114" s="31">
        <v>281</v>
      </c>
      <c r="J114" t="s">
        <v>144</v>
      </c>
      <c r="K114" s="50"/>
      <c r="M114" s="51" t="s">
        <v>152</v>
      </c>
      <c r="N114" t="s">
        <v>144</v>
      </c>
      <c r="O114" s="50" t="s">
        <v>144</v>
      </c>
      <c r="P114" s="5"/>
      <c r="Q114" s="31" t="s">
        <v>462</v>
      </c>
      <c r="R114" t="s">
        <v>150</v>
      </c>
      <c r="S114" s="50"/>
      <c r="T114" s="5"/>
      <c r="U114" s="31">
        <v>281</v>
      </c>
      <c r="V114" t="s">
        <v>144</v>
      </c>
    </row>
    <row r="115" spans="1:22" ht="30.75" thickBot="1" x14ac:dyDescent="0.3">
      <c r="A115" s="39"/>
      <c r="B115" s="48" t="s">
        <v>463</v>
      </c>
      <c r="C115" s="52" t="s">
        <v>144</v>
      </c>
      <c r="D115" s="18"/>
      <c r="E115" s="20" t="s">
        <v>470</v>
      </c>
      <c r="F115" s="22" t="s">
        <v>150</v>
      </c>
      <c r="G115" s="52"/>
      <c r="H115" s="18"/>
      <c r="I115" s="20" t="s">
        <v>470</v>
      </c>
      <c r="J115" s="22" t="s">
        <v>150</v>
      </c>
      <c r="K115" s="52"/>
      <c r="L115" s="18"/>
      <c r="M115" s="20">
        <v>120</v>
      </c>
      <c r="N115" s="22" t="s">
        <v>144</v>
      </c>
      <c r="O115" s="52" t="s">
        <v>144</v>
      </c>
      <c r="P115" s="18"/>
      <c r="Q115" s="24">
        <v>10802</v>
      </c>
      <c r="R115" s="22" t="s">
        <v>144</v>
      </c>
      <c r="S115" s="52"/>
      <c r="T115" s="18"/>
      <c r="U115" s="20" t="s">
        <v>470</v>
      </c>
      <c r="V115" s="22" t="s">
        <v>150</v>
      </c>
    </row>
    <row r="116" spans="1:22" x14ac:dyDescent="0.25">
      <c r="A116" s="39"/>
      <c r="B116" s="37"/>
      <c r="C116" s="37" t="s">
        <v>144</v>
      </c>
      <c r="D116" s="49"/>
      <c r="E116" s="49"/>
      <c r="F116" s="37"/>
      <c r="G116" s="37"/>
      <c r="H116" s="49"/>
      <c r="I116" s="49"/>
      <c r="J116" s="37"/>
      <c r="K116" s="37"/>
      <c r="L116" s="49"/>
      <c r="M116" s="49"/>
      <c r="N116" s="37"/>
      <c r="O116" s="37" t="s">
        <v>144</v>
      </c>
      <c r="P116" s="49"/>
      <c r="Q116" s="49"/>
      <c r="R116" s="37"/>
      <c r="S116" s="37"/>
      <c r="T116" s="49"/>
      <c r="U116" s="49"/>
      <c r="V116" s="37"/>
    </row>
    <row r="117" spans="1:22" ht="15.75" thickBot="1" x14ac:dyDescent="0.3">
      <c r="A117" s="39"/>
      <c r="B117" s="3" t="s">
        <v>465</v>
      </c>
      <c r="C117" s="50" t="s">
        <v>144</v>
      </c>
      <c r="D117" s="5"/>
      <c r="E117" s="27">
        <v>250057</v>
      </c>
      <c r="F117" t="s">
        <v>144</v>
      </c>
      <c r="G117" s="50"/>
      <c r="H117" s="5"/>
      <c r="I117" s="27">
        <v>250057</v>
      </c>
      <c r="J117" t="s">
        <v>144</v>
      </c>
      <c r="K117" s="50"/>
      <c r="L117" s="5"/>
      <c r="M117" s="31">
        <v>120</v>
      </c>
      <c r="N117" t="s">
        <v>144</v>
      </c>
      <c r="O117" s="50" t="s">
        <v>144</v>
      </c>
      <c r="P117" s="5"/>
      <c r="Q117" s="31" t="s">
        <v>468</v>
      </c>
      <c r="R117" t="s">
        <v>150</v>
      </c>
      <c r="S117" s="50"/>
      <c r="T117" s="5"/>
      <c r="U117" s="27">
        <v>250057</v>
      </c>
      <c r="V117" t="s">
        <v>144</v>
      </c>
    </row>
    <row r="118" spans="1:22" x14ac:dyDescent="0.25">
      <c r="A118" s="39"/>
      <c r="B118" s="37"/>
      <c r="C118" s="37" t="s">
        <v>144</v>
      </c>
      <c r="D118" s="49"/>
      <c r="E118" s="49"/>
      <c r="F118" s="37"/>
      <c r="G118" s="37"/>
      <c r="H118" s="49"/>
      <c r="I118" s="49"/>
      <c r="J118" s="37"/>
      <c r="K118" s="37"/>
      <c r="L118" s="49"/>
      <c r="M118" s="49"/>
      <c r="N118" s="37"/>
      <c r="O118" s="37" t="s">
        <v>144</v>
      </c>
      <c r="P118" s="49"/>
      <c r="Q118" s="49"/>
      <c r="R118" s="37"/>
      <c r="S118" s="37"/>
      <c r="T118" s="49"/>
      <c r="U118" s="49"/>
      <c r="V118" s="37"/>
    </row>
    <row r="119" spans="1:22" ht="30.75" thickBot="1" x14ac:dyDescent="0.3">
      <c r="A119" s="39"/>
      <c r="B119" s="48" t="s">
        <v>466</v>
      </c>
      <c r="C119" s="52" t="s">
        <v>144</v>
      </c>
      <c r="D119" s="18" t="s">
        <v>191</v>
      </c>
      <c r="E119" s="24">
        <v>250057</v>
      </c>
      <c r="F119" s="22" t="s">
        <v>144</v>
      </c>
      <c r="G119" s="52"/>
      <c r="H119" s="18" t="s">
        <v>191</v>
      </c>
      <c r="I119" s="24">
        <v>1233691</v>
      </c>
      <c r="J119" s="22" t="s">
        <v>144</v>
      </c>
      <c r="K119" s="52"/>
      <c r="L119" s="18" t="s">
        <v>191</v>
      </c>
      <c r="M119" s="20">
        <v>120</v>
      </c>
      <c r="N119" s="22" t="s">
        <v>144</v>
      </c>
      <c r="O119" s="52" t="s">
        <v>144</v>
      </c>
      <c r="P119" s="18" t="s">
        <v>191</v>
      </c>
      <c r="Q119" s="20" t="s">
        <v>468</v>
      </c>
      <c r="R119" s="22" t="s">
        <v>150</v>
      </c>
      <c r="S119" s="52"/>
      <c r="T119" s="18" t="s">
        <v>191</v>
      </c>
      <c r="U119" s="24">
        <v>1233691</v>
      </c>
      <c r="V119" s="22" t="s">
        <v>144</v>
      </c>
    </row>
    <row r="120" spans="1:22" ht="15.75" thickTop="1" x14ac:dyDescent="0.25">
      <c r="A120" s="39"/>
      <c r="B120" s="37"/>
      <c r="C120" s="37" t="s">
        <v>144</v>
      </c>
      <c r="D120" s="53"/>
      <c r="E120" s="53"/>
      <c r="F120" s="37"/>
      <c r="G120" s="37"/>
      <c r="H120" s="53"/>
      <c r="I120" s="53"/>
      <c r="J120" s="37"/>
      <c r="K120" s="37"/>
      <c r="L120" s="53"/>
      <c r="M120" s="53"/>
      <c r="N120" s="37"/>
      <c r="O120" s="37" t="s">
        <v>144</v>
      </c>
      <c r="P120" s="53"/>
      <c r="Q120" s="53"/>
      <c r="R120" s="37"/>
      <c r="S120" s="37"/>
      <c r="T120" s="53"/>
      <c r="U120" s="53"/>
      <c r="V120" s="37"/>
    </row>
    <row r="121" spans="1:22" x14ac:dyDescent="0.25">
      <c r="A121" s="39"/>
      <c r="B121" s="5"/>
      <c r="C121" s="5"/>
      <c r="D121" s="5"/>
      <c r="E121" s="5"/>
      <c r="F121" s="5"/>
      <c r="G121" s="5"/>
      <c r="H121" s="5"/>
      <c r="I121" s="5"/>
      <c r="J121" s="5"/>
      <c r="K121" s="5"/>
      <c r="L121" s="5"/>
      <c r="M121" s="5"/>
      <c r="N121" s="5"/>
      <c r="O121" s="5"/>
      <c r="P121" s="5"/>
      <c r="Q121" s="5"/>
      <c r="R121" s="5"/>
      <c r="S121" s="5"/>
      <c r="T121" s="5"/>
      <c r="U121" s="5"/>
      <c r="V121" s="5"/>
    </row>
    <row r="122" spans="1:22" ht="15" customHeight="1" x14ac:dyDescent="0.25">
      <c r="A122" s="39"/>
      <c r="B122" s="57" t="s">
        <v>471</v>
      </c>
      <c r="C122" s="57"/>
      <c r="D122" s="57"/>
      <c r="E122" s="57"/>
      <c r="F122" s="57"/>
      <c r="G122" s="57"/>
      <c r="H122" s="57"/>
      <c r="I122" s="57"/>
      <c r="J122" s="57"/>
      <c r="K122" s="57"/>
      <c r="L122" s="57"/>
      <c r="M122" s="57"/>
      <c r="N122" s="57"/>
      <c r="O122" s="57"/>
      <c r="P122" s="57"/>
      <c r="Q122" s="57"/>
      <c r="R122" s="57"/>
      <c r="S122" s="57"/>
      <c r="T122" s="57"/>
      <c r="U122" s="57"/>
      <c r="V122" s="38"/>
    </row>
    <row r="123" spans="1:22" ht="15.75" thickBot="1" x14ac:dyDescent="0.3">
      <c r="A123" s="39"/>
      <c r="B123" s="58" t="s">
        <v>472</v>
      </c>
      <c r="C123" s="58"/>
      <c r="D123" s="58"/>
      <c r="E123" s="58"/>
      <c r="F123" s="58"/>
      <c r="G123" s="58"/>
      <c r="H123" s="58"/>
      <c r="I123" s="58"/>
      <c r="J123" s="58"/>
      <c r="K123" s="58"/>
      <c r="L123" s="58"/>
      <c r="M123" s="58"/>
      <c r="N123" s="58"/>
      <c r="O123" s="58"/>
      <c r="P123" s="58"/>
      <c r="Q123" s="58"/>
      <c r="R123" s="58"/>
      <c r="S123" s="58"/>
      <c r="T123" s="58"/>
      <c r="U123" s="58"/>
      <c r="V123" s="38"/>
    </row>
    <row r="124" spans="1:22" ht="15" customHeight="1" x14ac:dyDescent="0.25">
      <c r="A124" s="39"/>
      <c r="B124" s="72"/>
      <c r="C124" s="72" t="s">
        <v>144</v>
      </c>
      <c r="D124" s="71" t="s">
        <v>448</v>
      </c>
      <c r="E124" s="71"/>
      <c r="F124" s="72"/>
      <c r="G124" s="72"/>
      <c r="H124" s="71" t="s">
        <v>450</v>
      </c>
      <c r="I124" s="71"/>
      <c r="J124" s="72"/>
      <c r="K124" s="72"/>
      <c r="L124" s="71" t="s">
        <v>449</v>
      </c>
      <c r="M124" s="71"/>
      <c r="N124" s="72"/>
      <c r="O124" s="72"/>
      <c r="P124" s="71" t="s">
        <v>452</v>
      </c>
      <c r="Q124" s="71"/>
      <c r="R124" s="72"/>
      <c r="S124" s="72"/>
      <c r="T124" s="71" t="s">
        <v>453</v>
      </c>
      <c r="U124" s="71"/>
      <c r="V124" s="38"/>
    </row>
    <row r="125" spans="1:22" ht="15" customHeight="1" x14ac:dyDescent="0.25">
      <c r="A125" s="39"/>
      <c r="B125" s="38"/>
      <c r="C125" s="38"/>
      <c r="D125" s="57" t="s">
        <v>449</v>
      </c>
      <c r="E125" s="57"/>
      <c r="F125" s="38"/>
      <c r="G125" s="38"/>
      <c r="H125" s="57"/>
      <c r="I125" s="57"/>
      <c r="J125" s="38"/>
      <c r="K125" s="38"/>
      <c r="L125" s="57" t="s">
        <v>451</v>
      </c>
      <c r="M125" s="57"/>
      <c r="N125" s="38"/>
      <c r="O125" s="38"/>
      <c r="P125" s="57"/>
      <c r="Q125" s="57"/>
      <c r="R125" s="38"/>
      <c r="S125" s="38"/>
      <c r="T125" s="57"/>
      <c r="U125" s="57"/>
      <c r="V125" s="38"/>
    </row>
    <row r="126" spans="1:22" x14ac:dyDescent="0.25">
      <c r="A126" s="39"/>
      <c r="B126" s="48" t="s">
        <v>78</v>
      </c>
      <c r="C126" s="18" t="s">
        <v>144</v>
      </c>
      <c r="D126" s="22" t="s">
        <v>191</v>
      </c>
      <c r="E126" s="29" t="s">
        <v>473</v>
      </c>
      <c r="F126" s="22" t="s">
        <v>144</v>
      </c>
      <c r="G126" s="18"/>
      <c r="H126" s="18" t="s">
        <v>191</v>
      </c>
      <c r="I126" s="24">
        <v>226453</v>
      </c>
      <c r="J126" s="22" t="s">
        <v>144</v>
      </c>
      <c r="K126" s="18"/>
      <c r="L126" s="22" t="s">
        <v>191</v>
      </c>
      <c r="M126" s="29" t="s">
        <v>152</v>
      </c>
      <c r="N126" s="22" t="s">
        <v>144</v>
      </c>
      <c r="O126" s="18"/>
      <c r="P126" s="22" t="s">
        <v>191</v>
      </c>
      <c r="Q126" s="29" t="s">
        <v>152</v>
      </c>
      <c r="R126" s="22" t="s">
        <v>144</v>
      </c>
      <c r="S126" s="18"/>
      <c r="T126" s="18" t="s">
        <v>191</v>
      </c>
      <c r="U126" s="24">
        <v>226453</v>
      </c>
      <c r="V126" s="22" t="s">
        <v>144</v>
      </c>
    </row>
    <row r="127" spans="1:22" ht="15.75" thickBot="1" x14ac:dyDescent="0.3">
      <c r="A127" s="39"/>
      <c r="B127" s="3" t="s">
        <v>79</v>
      </c>
      <c r="C127" s="5" t="s">
        <v>144</v>
      </c>
      <c r="E127" s="51" t="s">
        <v>152</v>
      </c>
      <c r="F127" t="s">
        <v>144</v>
      </c>
      <c r="G127" s="5"/>
      <c r="H127" s="5"/>
      <c r="I127" s="27">
        <v>24935</v>
      </c>
      <c r="J127" t="s">
        <v>144</v>
      </c>
      <c r="K127" s="5"/>
      <c r="M127" s="51" t="s">
        <v>152</v>
      </c>
      <c r="N127" t="s">
        <v>144</v>
      </c>
      <c r="O127" s="5"/>
      <c r="Q127" s="51" t="s">
        <v>152</v>
      </c>
      <c r="R127" t="s">
        <v>144</v>
      </c>
      <c r="S127" s="5"/>
      <c r="T127" s="5"/>
      <c r="U127" s="27">
        <v>24935</v>
      </c>
      <c r="V127" t="s">
        <v>144</v>
      </c>
    </row>
    <row r="128" spans="1:22" x14ac:dyDescent="0.25">
      <c r="A128" s="39"/>
      <c r="B128" s="37"/>
      <c r="C128" s="37" t="s">
        <v>144</v>
      </c>
      <c r="D128" s="49"/>
      <c r="E128" s="49"/>
      <c r="F128" s="37"/>
      <c r="G128" s="37"/>
      <c r="H128" s="49"/>
      <c r="I128" s="49"/>
      <c r="J128" s="37"/>
      <c r="K128" s="37"/>
      <c r="L128" s="49"/>
      <c r="M128" s="49"/>
      <c r="N128" s="37"/>
      <c r="O128" s="37"/>
      <c r="P128" s="49"/>
      <c r="Q128" s="49"/>
      <c r="R128" s="37"/>
      <c r="S128" s="37"/>
      <c r="T128" s="49"/>
      <c r="U128" s="49"/>
      <c r="V128" s="37"/>
    </row>
    <row r="129" spans="1:22" x14ac:dyDescent="0.25">
      <c r="A129" s="39"/>
      <c r="B129" s="48" t="s">
        <v>80</v>
      </c>
      <c r="C129" s="52" t="s">
        <v>144</v>
      </c>
      <c r="D129" s="22"/>
      <c r="E129" s="29" t="s">
        <v>152</v>
      </c>
      <c r="F129" s="22" t="s">
        <v>144</v>
      </c>
      <c r="G129" s="52"/>
      <c r="H129" s="18"/>
      <c r="I129" s="24">
        <v>251388</v>
      </c>
      <c r="J129" s="22" t="s">
        <v>144</v>
      </c>
      <c r="K129" s="52"/>
      <c r="L129" s="22"/>
      <c r="M129" s="29" t="s">
        <v>152</v>
      </c>
      <c r="N129" s="22" t="s">
        <v>144</v>
      </c>
      <c r="O129" s="52"/>
      <c r="P129" s="22"/>
      <c r="Q129" s="29" t="s">
        <v>152</v>
      </c>
      <c r="R129" s="22" t="s">
        <v>144</v>
      </c>
      <c r="S129" s="52"/>
      <c r="T129" s="18"/>
      <c r="U129" s="24">
        <v>251388</v>
      </c>
      <c r="V129" s="22" t="s">
        <v>144</v>
      </c>
    </row>
    <row r="130" spans="1:22" x14ac:dyDescent="0.25">
      <c r="A130" s="39"/>
      <c r="B130" s="3" t="s">
        <v>81</v>
      </c>
      <c r="C130" s="50" t="s">
        <v>144</v>
      </c>
      <c r="E130" s="51" t="s">
        <v>152</v>
      </c>
      <c r="F130" t="s">
        <v>144</v>
      </c>
      <c r="G130" s="50"/>
      <c r="H130" s="5"/>
      <c r="I130" s="27">
        <v>98448</v>
      </c>
      <c r="J130" t="s">
        <v>144</v>
      </c>
      <c r="K130" s="50"/>
      <c r="M130" s="51" t="s">
        <v>152</v>
      </c>
      <c r="N130" t="s">
        <v>144</v>
      </c>
      <c r="O130" s="50"/>
      <c r="Q130" s="51" t="s">
        <v>152</v>
      </c>
      <c r="R130" t="s">
        <v>144</v>
      </c>
      <c r="S130" s="50"/>
      <c r="T130" s="5"/>
      <c r="U130" s="27">
        <v>98448</v>
      </c>
      <c r="V130" t="s">
        <v>144</v>
      </c>
    </row>
    <row r="131" spans="1:22" ht="15.75" thickBot="1" x14ac:dyDescent="0.3">
      <c r="A131" s="39"/>
      <c r="B131" s="48" t="s">
        <v>82</v>
      </c>
      <c r="C131" s="52" t="s">
        <v>144</v>
      </c>
      <c r="D131" s="22"/>
      <c r="E131" s="29" t="s">
        <v>152</v>
      </c>
      <c r="F131" s="22" t="s">
        <v>144</v>
      </c>
      <c r="G131" s="52"/>
      <c r="H131" s="18"/>
      <c r="I131" s="24">
        <v>3415</v>
      </c>
      <c r="J131" s="22" t="s">
        <v>144</v>
      </c>
      <c r="K131" s="52"/>
      <c r="L131" s="22"/>
      <c r="M131" s="29" t="s">
        <v>152</v>
      </c>
      <c r="N131" s="22" t="s">
        <v>144</v>
      </c>
      <c r="O131" s="52"/>
      <c r="P131" s="22"/>
      <c r="Q131" s="29" t="s">
        <v>152</v>
      </c>
      <c r="R131" s="22" t="s">
        <v>144</v>
      </c>
      <c r="S131" s="52"/>
      <c r="T131" s="18"/>
      <c r="U131" s="24">
        <v>3415</v>
      </c>
      <c r="V131" s="22" t="s">
        <v>144</v>
      </c>
    </row>
    <row r="132" spans="1:22" x14ac:dyDescent="0.25">
      <c r="A132" s="39"/>
      <c r="B132" s="37"/>
      <c r="C132" s="37" t="s">
        <v>144</v>
      </c>
      <c r="D132" s="49"/>
      <c r="E132" s="49"/>
      <c r="F132" s="37"/>
      <c r="G132" s="37"/>
      <c r="H132" s="49"/>
      <c r="I132" s="49"/>
      <c r="J132" s="37"/>
      <c r="K132" s="37"/>
      <c r="L132" s="49"/>
      <c r="M132" s="49"/>
      <c r="N132" s="37"/>
      <c r="O132" s="37"/>
      <c r="P132" s="49"/>
      <c r="Q132" s="49"/>
      <c r="R132" s="37"/>
      <c r="S132" s="37"/>
      <c r="T132" s="49"/>
      <c r="U132" s="49"/>
      <c r="V132" s="37"/>
    </row>
    <row r="133" spans="1:22" ht="15.75" thickBot="1" x14ac:dyDescent="0.3">
      <c r="A133" s="39"/>
      <c r="B133" s="3" t="s">
        <v>83</v>
      </c>
      <c r="C133" s="50" t="s">
        <v>144</v>
      </c>
      <c r="E133" s="51" t="s">
        <v>152</v>
      </c>
      <c r="F133" t="s">
        <v>144</v>
      </c>
      <c r="G133" s="50"/>
      <c r="H133" s="5"/>
      <c r="I133" s="27">
        <v>101863</v>
      </c>
      <c r="J133" t="s">
        <v>144</v>
      </c>
      <c r="K133" s="50"/>
      <c r="M133" s="51" t="s">
        <v>152</v>
      </c>
      <c r="N133" t="s">
        <v>144</v>
      </c>
      <c r="O133" s="50"/>
      <c r="Q133" s="51" t="s">
        <v>152</v>
      </c>
      <c r="R133" t="s">
        <v>144</v>
      </c>
      <c r="S133" s="50"/>
      <c r="T133" s="5"/>
      <c r="U133" s="27">
        <v>101863</v>
      </c>
      <c r="V133" t="s">
        <v>144</v>
      </c>
    </row>
    <row r="134" spans="1:22" x14ac:dyDescent="0.25">
      <c r="A134" s="39"/>
      <c r="B134" s="37"/>
      <c r="C134" s="37" t="s">
        <v>144</v>
      </c>
      <c r="D134" s="49"/>
      <c r="E134" s="49"/>
      <c r="F134" s="37"/>
      <c r="G134" s="37"/>
      <c r="H134" s="49"/>
      <c r="I134" s="49"/>
      <c r="J134" s="37"/>
      <c r="K134" s="37"/>
      <c r="L134" s="49"/>
      <c r="M134" s="49"/>
      <c r="N134" s="37"/>
      <c r="O134" s="37"/>
      <c r="P134" s="49"/>
      <c r="Q134" s="49"/>
      <c r="R134" s="37"/>
      <c r="S134" s="37"/>
      <c r="T134" s="49"/>
      <c r="U134" s="49"/>
      <c r="V134" s="37"/>
    </row>
    <row r="135" spans="1:22" x14ac:dyDescent="0.25">
      <c r="A135" s="39"/>
      <c r="B135" s="48" t="s">
        <v>84</v>
      </c>
      <c r="C135" s="52" t="s">
        <v>144</v>
      </c>
      <c r="D135" s="22"/>
      <c r="E135" s="29" t="s">
        <v>152</v>
      </c>
      <c r="F135" s="22" t="s">
        <v>144</v>
      </c>
      <c r="G135" s="52"/>
      <c r="H135" s="18"/>
      <c r="I135" s="24">
        <v>149525</v>
      </c>
      <c r="J135" s="22" t="s">
        <v>144</v>
      </c>
      <c r="K135" s="52"/>
      <c r="L135" s="22"/>
      <c r="M135" s="29" t="s">
        <v>152</v>
      </c>
      <c r="N135" s="22" t="s">
        <v>144</v>
      </c>
      <c r="O135" s="52"/>
      <c r="P135" s="22"/>
      <c r="Q135" s="29" t="s">
        <v>152</v>
      </c>
      <c r="R135" s="22" t="s">
        <v>144</v>
      </c>
      <c r="S135" s="52"/>
      <c r="T135" s="18"/>
      <c r="U135" s="24">
        <v>149525</v>
      </c>
      <c r="V135" s="22" t="s">
        <v>144</v>
      </c>
    </row>
    <row r="136" spans="1:22" x14ac:dyDescent="0.25">
      <c r="A136" s="39"/>
      <c r="B136" s="3" t="s">
        <v>85</v>
      </c>
      <c r="C136" s="50" t="s">
        <v>144</v>
      </c>
      <c r="E136" s="51" t="s">
        <v>152</v>
      </c>
      <c r="F136" t="s">
        <v>144</v>
      </c>
      <c r="G136" s="50"/>
      <c r="H136" s="5"/>
      <c r="I136" s="27">
        <v>129536</v>
      </c>
      <c r="J136" t="s">
        <v>144</v>
      </c>
      <c r="K136" s="50"/>
      <c r="L136" s="5"/>
      <c r="M136" s="31" t="s">
        <v>474</v>
      </c>
      <c r="N136" t="s">
        <v>150</v>
      </c>
      <c r="O136" s="50"/>
      <c r="Q136" s="51" t="s">
        <v>152</v>
      </c>
      <c r="R136" t="s">
        <v>144</v>
      </c>
      <c r="S136" s="50"/>
      <c r="T136" s="5"/>
      <c r="U136" s="27">
        <v>129447</v>
      </c>
      <c r="V136" t="s">
        <v>144</v>
      </c>
    </row>
    <row r="137" spans="1:22" ht="15.75" thickBot="1" x14ac:dyDescent="0.3">
      <c r="A137" s="39"/>
      <c r="B137" s="48" t="s">
        <v>86</v>
      </c>
      <c r="C137" s="52" t="s">
        <v>144</v>
      </c>
      <c r="D137" s="22"/>
      <c r="E137" s="29" t="s">
        <v>152</v>
      </c>
      <c r="F137" s="22" t="s">
        <v>144</v>
      </c>
      <c r="G137" s="52"/>
      <c r="H137" s="18"/>
      <c r="I137" s="24">
        <v>5091</v>
      </c>
      <c r="J137" s="22" t="s">
        <v>144</v>
      </c>
      <c r="K137" s="52"/>
      <c r="L137" s="22"/>
      <c r="M137" s="29" t="s">
        <v>152</v>
      </c>
      <c r="N137" s="22" t="s">
        <v>144</v>
      </c>
      <c r="O137" s="52"/>
      <c r="P137" s="22"/>
      <c r="Q137" s="29" t="s">
        <v>152</v>
      </c>
      <c r="R137" s="22" t="s">
        <v>144</v>
      </c>
      <c r="S137" s="52"/>
      <c r="T137" s="18"/>
      <c r="U137" s="24">
        <v>5091</v>
      </c>
      <c r="V137" s="22" t="s">
        <v>144</v>
      </c>
    </row>
    <row r="138" spans="1:22" x14ac:dyDescent="0.25">
      <c r="A138" s="39"/>
      <c r="B138" s="37"/>
      <c r="C138" s="37" t="s">
        <v>144</v>
      </c>
      <c r="D138" s="49"/>
      <c r="E138" s="49"/>
      <c r="F138" s="37"/>
      <c r="G138" s="37"/>
      <c r="H138" s="49"/>
      <c r="I138" s="49"/>
      <c r="J138" s="37"/>
      <c r="K138" s="37"/>
      <c r="L138" s="49"/>
      <c r="M138" s="49"/>
      <c r="N138" s="37"/>
      <c r="O138" s="37"/>
      <c r="P138" s="49"/>
      <c r="Q138" s="49"/>
      <c r="R138" s="37"/>
      <c r="S138" s="37"/>
      <c r="T138" s="49"/>
      <c r="U138" s="49"/>
      <c r="V138" s="37"/>
    </row>
    <row r="139" spans="1:22" ht="15.75" thickBot="1" x14ac:dyDescent="0.3">
      <c r="A139" s="39"/>
      <c r="B139" s="3" t="s">
        <v>87</v>
      </c>
      <c r="C139" s="50" t="s">
        <v>144</v>
      </c>
      <c r="E139" s="51" t="s">
        <v>152</v>
      </c>
      <c r="F139" t="s">
        <v>144</v>
      </c>
      <c r="G139" s="50"/>
      <c r="H139" s="5"/>
      <c r="I139" s="27">
        <v>14898</v>
      </c>
      <c r="J139" t="s">
        <v>144</v>
      </c>
      <c r="K139" s="50"/>
      <c r="L139" s="5"/>
      <c r="M139" s="31">
        <v>89</v>
      </c>
      <c r="N139" t="s">
        <v>144</v>
      </c>
      <c r="O139" s="50"/>
      <c r="Q139" s="51" t="s">
        <v>152</v>
      </c>
      <c r="R139" t="s">
        <v>144</v>
      </c>
      <c r="S139" s="50"/>
      <c r="T139" s="5"/>
      <c r="U139" s="27">
        <v>14987</v>
      </c>
      <c r="V139" t="s">
        <v>144</v>
      </c>
    </row>
    <row r="140" spans="1:22" x14ac:dyDescent="0.25">
      <c r="A140" s="39"/>
      <c r="B140" s="37"/>
      <c r="C140" s="37" t="s">
        <v>144</v>
      </c>
      <c r="D140" s="49"/>
      <c r="E140" s="49"/>
      <c r="F140" s="37"/>
      <c r="G140" s="37"/>
      <c r="H140" s="49"/>
      <c r="I140" s="49"/>
      <c r="J140" s="37"/>
      <c r="K140" s="37"/>
      <c r="L140" s="49"/>
      <c r="M140" s="49"/>
      <c r="N140" s="37"/>
      <c r="O140" s="37"/>
      <c r="P140" s="49"/>
      <c r="Q140" s="49"/>
      <c r="R140" s="37"/>
      <c r="S140" s="37"/>
      <c r="T140" s="49"/>
      <c r="U140" s="49"/>
      <c r="V140" s="37"/>
    </row>
    <row r="141" spans="1:22" x14ac:dyDescent="0.25">
      <c r="A141" s="39"/>
      <c r="B141" s="48" t="s">
        <v>91</v>
      </c>
      <c r="C141" s="52" t="s">
        <v>144</v>
      </c>
      <c r="D141" s="18"/>
      <c r="E141" s="18"/>
      <c r="F141" s="18"/>
      <c r="G141" s="52"/>
      <c r="H141" s="18"/>
      <c r="I141" s="18"/>
      <c r="J141" s="18"/>
      <c r="K141" s="52"/>
      <c r="L141" s="18"/>
      <c r="M141" s="18"/>
      <c r="N141" s="18"/>
      <c r="O141" s="52"/>
      <c r="P141" s="18"/>
      <c r="Q141" s="18"/>
      <c r="R141" s="18"/>
      <c r="S141" s="52"/>
      <c r="T141" s="18"/>
      <c r="U141" s="18"/>
      <c r="V141" s="18"/>
    </row>
    <row r="142" spans="1:22" x14ac:dyDescent="0.25">
      <c r="A142" s="39"/>
      <c r="B142" s="3" t="s">
        <v>89</v>
      </c>
      <c r="C142" s="50" t="s">
        <v>144</v>
      </c>
      <c r="E142" s="51" t="s">
        <v>152</v>
      </c>
      <c r="F142" t="s">
        <v>144</v>
      </c>
      <c r="G142" s="50"/>
      <c r="H142" s="5"/>
      <c r="I142" s="31" t="s">
        <v>475</v>
      </c>
      <c r="J142" t="s">
        <v>150</v>
      </c>
      <c r="K142" s="50"/>
      <c r="M142" s="51" t="s">
        <v>152</v>
      </c>
      <c r="N142" t="s">
        <v>144</v>
      </c>
      <c r="O142" s="50"/>
      <c r="Q142" s="51" t="s">
        <v>152</v>
      </c>
      <c r="R142" t="s">
        <v>144</v>
      </c>
      <c r="S142" s="50"/>
      <c r="T142" s="5"/>
      <c r="U142" s="31" t="s">
        <v>475</v>
      </c>
      <c r="V142" t="s">
        <v>150</v>
      </c>
    </row>
    <row r="143" spans="1:22" x14ac:dyDescent="0.25">
      <c r="A143" s="39"/>
      <c r="B143" s="48" t="s">
        <v>476</v>
      </c>
      <c r="C143" s="52" t="s">
        <v>144</v>
      </c>
      <c r="D143" s="18"/>
      <c r="E143" s="20" t="s">
        <v>227</v>
      </c>
      <c r="F143" s="22" t="s">
        <v>150</v>
      </c>
      <c r="G143" s="52"/>
      <c r="H143" s="18"/>
      <c r="I143" s="20">
        <v>89</v>
      </c>
      <c r="J143" s="22" t="s">
        <v>144</v>
      </c>
      <c r="K143" s="52"/>
      <c r="L143" s="22"/>
      <c r="M143" s="29" t="s">
        <v>152</v>
      </c>
      <c r="N143" s="22" t="s">
        <v>144</v>
      </c>
      <c r="O143" s="52"/>
      <c r="P143" s="18"/>
      <c r="Q143" s="20" t="s">
        <v>477</v>
      </c>
      <c r="R143" s="22" t="s">
        <v>144</v>
      </c>
      <c r="S143" s="52"/>
      <c r="T143" s="22"/>
      <c r="U143" s="29" t="s">
        <v>152</v>
      </c>
      <c r="V143" s="22" t="s">
        <v>144</v>
      </c>
    </row>
    <row r="144" spans="1:22" ht="15.75" thickBot="1" x14ac:dyDescent="0.3">
      <c r="A144" s="39"/>
      <c r="B144" s="3" t="s">
        <v>478</v>
      </c>
      <c r="C144" s="50" t="s">
        <v>144</v>
      </c>
      <c r="E144" s="51" t="s">
        <v>152</v>
      </c>
      <c r="F144" t="s">
        <v>144</v>
      </c>
      <c r="G144" s="50"/>
      <c r="H144" s="5"/>
      <c r="I144" s="31">
        <v>176</v>
      </c>
      <c r="J144" t="s">
        <v>144</v>
      </c>
      <c r="K144" s="50"/>
      <c r="M144" s="51" t="s">
        <v>152</v>
      </c>
      <c r="N144" t="s">
        <v>144</v>
      </c>
      <c r="O144" s="50"/>
      <c r="Q144" s="51" t="s">
        <v>152</v>
      </c>
      <c r="R144" t="s">
        <v>144</v>
      </c>
      <c r="S144" s="50"/>
      <c r="T144" s="5"/>
      <c r="U144" s="31">
        <v>176</v>
      </c>
      <c r="V144" t="s">
        <v>144</v>
      </c>
    </row>
    <row r="145" spans="1:22" x14ac:dyDescent="0.25">
      <c r="A145" s="39"/>
      <c r="B145" s="37"/>
      <c r="C145" s="37" t="s">
        <v>144</v>
      </c>
      <c r="D145" s="49"/>
      <c r="E145" s="49"/>
      <c r="F145" s="37"/>
      <c r="G145" s="37"/>
      <c r="H145" s="49"/>
      <c r="I145" s="49"/>
      <c r="J145" s="37"/>
      <c r="K145" s="37"/>
      <c r="L145" s="49"/>
      <c r="M145" s="49"/>
      <c r="N145" s="37"/>
      <c r="O145" s="37"/>
      <c r="P145" s="49"/>
      <c r="Q145" s="49"/>
      <c r="R145" s="37"/>
      <c r="S145" s="37"/>
      <c r="T145" s="49"/>
      <c r="U145" s="49"/>
      <c r="V145" s="37"/>
    </row>
    <row r="146" spans="1:22" ht="15.75" thickBot="1" x14ac:dyDescent="0.3">
      <c r="A146" s="39"/>
      <c r="B146" s="48" t="s">
        <v>91</v>
      </c>
      <c r="C146" s="52" t="s">
        <v>144</v>
      </c>
      <c r="D146" s="18"/>
      <c r="E146" s="20" t="s">
        <v>227</v>
      </c>
      <c r="F146" s="22" t="s">
        <v>150</v>
      </c>
      <c r="G146" s="52"/>
      <c r="H146" s="18"/>
      <c r="I146" s="20" t="s">
        <v>479</v>
      </c>
      <c r="J146" s="22" t="s">
        <v>150</v>
      </c>
      <c r="K146" s="52"/>
      <c r="L146" s="22"/>
      <c r="M146" s="29" t="s">
        <v>152</v>
      </c>
      <c r="N146" s="22" t="s">
        <v>144</v>
      </c>
      <c r="O146" s="52"/>
      <c r="P146" s="18"/>
      <c r="Q146" s="20">
        <v>461</v>
      </c>
      <c r="R146" s="22" t="s">
        <v>144</v>
      </c>
      <c r="S146" s="52"/>
      <c r="T146" s="18"/>
      <c r="U146" s="20" t="s">
        <v>480</v>
      </c>
      <c r="V146" s="22" t="s">
        <v>150</v>
      </c>
    </row>
    <row r="147" spans="1:22" x14ac:dyDescent="0.25">
      <c r="A147" s="39"/>
      <c r="B147" s="37"/>
      <c r="C147" s="37" t="s">
        <v>144</v>
      </c>
      <c r="D147" s="49"/>
      <c r="E147" s="49"/>
      <c r="F147" s="37"/>
      <c r="G147" s="37"/>
      <c r="H147" s="49"/>
      <c r="I147" s="49"/>
      <c r="J147" s="37"/>
      <c r="K147" s="37"/>
      <c r="L147" s="49"/>
      <c r="M147" s="49"/>
      <c r="N147" s="37"/>
      <c r="O147" s="37"/>
      <c r="P147" s="49"/>
      <c r="Q147" s="49"/>
      <c r="R147" s="37"/>
      <c r="S147" s="37"/>
      <c r="T147" s="49"/>
      <c r="U147" s="49"/>
      <c r="V147" s="37"/>
    </row>
    <row r="148" spans="1:22" x14ac:dyDescent="0.25">
      <c r="A148" s="39"/>
      <c r="B148" s="3" t="s">
        <v>481</v>
      </c>
      <c r="C148" s="50" t="s">
        <v>144</v>
      </c>
      <c r="D148" s="5"/>
      <c r="E148" s="31" t="s">
        <v>227</v>
      </c>
      <c r="F148" t="s">
        <v>150</v>
      </c>
      <c r="G148" s="50"/>
      <c r="H148" s="5"/>
      <c r="I148" s="31">
        <v>452</v>
      </c>
      <c r="J148" t="s">
        <v>144</v>
      </c>
      <c r="K148" s="50"/>
      <c r="L148" s="5"/>
      <c r="M148" s="31">
        <v>89</v>
      </c>
      <c r="N148" t="s">
        <v>144</v>
      </c>
      <c r="O148" s="50"/>
      <c r="P148" s="5"/>
      <c r="Q148" s="31">
        <v>461</v>
      </c>
      <c r="R148" t="s">
        <v>144</v>
      </c>
      <c r="S148" s="50"/>
      <c r="T148" s="5"/>
      <c r="U148" s="31">
        <v>452</v>
      </c>
      <c r="V148" t="s">
        <v>144</v>
      </c>
    </row>
    <row r="149" spans="1:22" ht="15.75" thickBot="1" x14ac:dyDescent="0.3">
      <c r="A149" s="39"/>
      <c r="B149" s="48" t="s">
        <v>482</v>
      </c>
      <c r="C149" s="52" t="s">
        <v>144</v>
      </c>
      <c r="D149" s="22"/>
      <c r="E149" s="29" t="s">
        <v>152</v>
      </c>
      <c r="F149" s="22" t="s">
        <v>144</v>
      </c>
      <c r="G149" s="52"/>
      <c r="H149" s="18"/>
      <c r="I149" s="24">
        <v>1002</v>
      </c>
      <c r="J149" s="22" t="s">
        <v>144</v>
      </c>
      <c r="K149" s="52"/>
      <c r="L149" s="22"/>
      <c r="M149" s="29" t="s">
        <v>152</v>
      </c>
      <c r="N149" s="22" t="s">
        <v>144</v>
      </c>
      <c r="O149" s="52"/>
      <c r="P149" s="22"/>
      <c r="Q149" s="29" t="s">
        <v>152</v>
      </c>
      <c r="R149" s="22" t="s">
        <v>144</v>
      </c>
      <c r="S149" s="52"/>
      <c r="T149" s="18"/>
      <c r="U149" s="24">
        <v>1002</v>
      </c>
      <c r="V149" s="22" t="s">
        <v>144</v>
      </c>
    </row>
    <row r="150" spans="1:22" x14ac:dyDescent="0.25">
      <c r="A150" s="39"/>
      <c r="B150" s="37"/>
      <c r="C150" s="37" t="s">
        <v>144</v>
      </c>
      <c r="D150" s="49"/>
      <c r="E150" s="49"/>
      <c r="F150" s="37"/>
      <c r="G150" s="37"/>
      <c r="H150" s="49"/>
      <c r="I150" s="49"/>
      <c r="J150" s="37"/>
      <c r="K150" s="37"/>
      <c r="L150" s="49"/>
      <c r="M150" s="49"/>
      <c r="N150" s="37"/>
      <c r="O150" s="37"/>
      <c r="P150" s="49"/>
      <c r="Q150" s="49"/>
      <c r="R150" s="37"/>
      <c r="S150" s="37"/>
      <c r="T150" s="49"/>
      <c r="U150" s="49"/>
      <c r="V150" s="37"/>
    </row>
    <row r="151" spans="1:22" x14ac:dyDescent="0.25">
      <c r="A151" s="39"/>
      <c r="B151" s="3" t="s">
        <v>94</v>
      </c>
      <c r="C151" s="50" t="s">
        <v>144</v>
      </c>
      <c r="D151" s="5"/>
      <c r="E151" s="31" t="s">
        <v>227</v>
      </c>
      <c r="F151" t="s">
        <v>150</v>
      </c>
      <c r="G151" s="50"/>
      <c r="H151" s="5"/>
      <c r="I151" s="31" t="s">
        <v>227</v>
      </c>
      <c r="J151" t="s">
        <v>150</v>
      </c>
      <c r="K151" s="50"/>
      <c r="L151" s="5"/>
      <c r="M151" s="31">
        <v>89</v>
      </c>
      <c r="N151" t="s">
        <v>144</v>
      </c>
      <c r="O151" s="50"/>
      <c r="P151" s="5"/>
      <c r="Q151" s="31">
        <v>461</v>
      </c>
      <c r="R151" t="s">
        <v>144</v>
      </c>
      <c r="S151" s="50"/>
      <c r="T151" s="5"/>
      <c r="U151" s="31" t="s">
        <v>227</v>
      </c>
      <c r="V151" t="s">
        <v>150</v>
      </c>
    </row>
    <row r="152" spans="1:22" ht="30" x14ac:dyDescent="0.25">
      <c r="A152" s="39"/>
      <c r="B152" s="48" t="s">
        <v>95</v>
      </c>
      <c r="C152" s="52" t="s">
        <v>144</v>
      </c>
      <c r="D152" s="18"/>
      <c r="E152" s="18"/>
      <c r="F152" s="18"/>
      <c r="G152" s="52"/>
      <c r="H152" s="18"/>
      <c r="I152" s="18"/>
      <c r="J152" s="18"/>
      <c r="K152" s="52"/>
      <c r="L152" s="18"/>
      <c r="M152" s="18"/>
      <c r="N152" s="18"/>
      <c r="O152" s="52"/>
      <c r="P152" s="18"/>
      <c r="Q152" s="18"/>
      <c r="R152" s="18"/>
      <c r="S152" s="52"/>
      <c r="T152" s="18"/>
      <c r="U152" s="18"/>
      <c r="V152" s="18"/>
    </row>
    <row r="153" spans="1:22" ht="45.75" thickBot="1" x14ac:dyDescent="0.3">
      <c r="A153" s="39"/>
      <c r="B153" s="3" t="s">
        <v>483</v>
      </c>
      <c r="C153" s="50" t="s">
        <v>144</v>
      </c>
      <c r="E153" s="51" t="s">
        <v>152</v>
      </c>
      <c r="F153" t="s">
        <v>144</v>
      </c>
      <c r="G153" s="50"/>
      <c r="I153" s="51" t="s">
        <v>152</v>
      </c>
      <c r="J153" t="s">
        <v>144</v>
      </c>
      <c r="K153" s="50"/>
      <c r="M153" s="51" t="s">
        <v>152</v>
      </c>
      <c r="N153" t="s">
        <v>144</v>
      </c>
      <c r="O153" s="50"/>
      <c r="Q153" s="51" t="s">
        <v>152</v>
      </c>
      <c r="R153" t="s">
        <v>144</v>
      </c>
      <c r="S153" s="50"/>
      <c r="U153" s="51" t="s">
        <v>152</v>
      </c>
      <c r="V153" t="s">
        <v>144</v>
      </c>
    </row>
    <row r="154" spans="1:22" x14ac:dyDescent="0.25">
      <c r="A154" s="39"/>
      <c r="B154" s="37"/>
      <c r="C154" s="37" t="s">
        <v>144</v>
      </c>
      <c r="D154" s="49"/>
      <c r="E154" s="49"/>
      <c r="F154" s="37"/>
      <c r="G154" s="37"/>
      <c r="H154" s="49"/>
      <c r="I154" s="49"/>
      <c r="J154" s="37"/>
      <c r="K154" s="37"/>
      <c r="L154" s="49"/>
      <c r="M154" s="49"/>
      <c r="N154" s="37"/>
      <c r="O154" s="37"/>
      <c r="P154" s="49"/>
      <c r="Q154" s="49"/>
      <c r="R154" s="37"/>
      <c r="S154" s="37"/>
      <c r="T154" s="49"/>
      <c r="U154" s="49"/>
      <c r="V154" s="37"/>
    </row>
    <row r="155" spans="1:22" ht="15.75" thickBot="1" x14ac:dyDescent="0.3">
      <c r="A155" s="39"/>
      <c r="B155" s="48" t="s">
        <v>97</v>
      </c>
      <c r="C155" s="52" t="s">
        <v>144</v>
      </c>
      <c r="D155" s="18" t="s">
        <v>191</v>
      </c>
      <c r="E155" s="20" t="s">
        <v>227</v>
      </c>
      <c r="F155" s="22" t="s">
        <v>150</v>
      </c>
      <c r="G155" s="52"/>
      <c r="H155" s="18" t="s">
        <v>191</v>
      </c>
      <c r="I155" s="20" t="s">
        <v>227</v>
      </c>
      <c r="J155" s="22" t="s">
        <v>150</v>
      </c>
      <c r="K155" s="52"/>
      <c r="L155" s="18" t="s">
        <v>191</v>
      </c>
      <c r="M155" s="20">
        <v>89</v>
      </c>
      <c r="N155" s="22" t="s">
        <v>144</v>
      </c>
      <c r="O155" s="52"/>
      <c r="P155" s="18" t="s">
        <v>191</v>
      </c>
      <c r="Q155" s="20">
        <v>461</v>
      </c>
      <c r="R155" s="22" t="s">
        <v>144</v>
      </c>
      <c r="S155" s="52"/>
      <c r="T155" s="18" t="s">
        <v>191</v>
      </c>
      <c r="U155" s="20" t="s">
        <v>227</v>
      </c>
      <c r="V155" s="22" t="s">
        <v>150</v>
      </c>
    </row>
    <row r="156" spans="1:22" ht="15.75" thickTop="1" x14ac:dyDescent="0.25">
      <c r="A156" s="39"/>
      <c r="B156" s="37"/>
      <c r="C156" s="37" t="s">
        <v>144</v>
      </c>
      <c r="D156" s="53"/>
      <c r="E156" s="53"/>
      <c r="F156" s="37"/>
      <c r="G156" s="37"/>
      <c r="H156" s="53"/>
      <c r="I156" s="53"/>
      <c r="J156" s="37"/>
      <c r="K156" s="37"/>
      <c r="L156" s="53"/>
      <c r="M156" s="53"/>
      <c r="N156" s="37"/>
      <c r="O156" s="37"/>
      <c r="P156" s="53"/>
      <c r="Q156" s="53"/>
      <c r="R156" s="37"/>
      <c r="S156" s="37"/>
      <c r="T156" s="53"/>
      <c r="U156" s="53"/>
      <c r="V156" s="37"/>
    </row>
    <row r="157" spans="1:22" x14ac:dyDescent="0.25">
      <c r="A157" s="39"/>
      <c r="B157" s="44"/>
      <c r="C157" s="44"/>
      <c r="D157" s="44"/>
      <c r="E157" s="44"/>
      <c r="F157" s="44"/>
      <c r="G157" s="44"/>
      <c r="H157" s="44"/>
      <c r="I157" s="44"/>
      <c r="J157" s="44"/>
      <c r="K157" s="44"/>
      <c r="L157" s="44"/>
      <c r="M157" s="44"/>
      <c r="N157" s="44"/>
      <c r="O157" s="44"/>
      <c r="P157" s="44"/>
      <c r="Q157" s="44"/>
      <c r="R157" s="44"/>
      <c r="S157" s="44"/>
      <c r="T157" s="44"/>
      <c r="U157" s="44"/>
      <c r="V157" s="44"/>
    </row>
    <row r="158" spans="1:22" ht="15" customHeight="1" x14ac:dyDescent="0.25">
      <c r="A158" s="39"/>
      <c r="B158" s="57" t="s">
        <v>471</v>
      </c>
      <c r="C158" s="57"/>
      <c r="D158" s="57"/>
      <c r="E158" s="57"/>
      <c r="F158" s="57"/>
      <c r="G158" s="57"/>
      <c r="H158" s="57"/>
      <c r="I158" s="57"/>
      <c r="J158" s="57"/>
      <c r="K158" s="57"/>
      <c r="L158" s="57"/>
      <c r="M158" s="57"/>
      <c r="N158" s="57"/>
      <c r="O158" s="57"/>
      <c r="P158" s="57"/>
      <c r="Q158" s="57"/>
      <c r="R158" s="57"/>
      <c r="S158" s="57"/>
      <c r="T158" s="57"/>
      <c r="U158" s="57"/>
      <c r="V158" s="38"/>
    </row>
    <row r="159" spans="1:22" ht="15.75" thickBot="1" x14ac:dyDescent="0.3">
      <c r="A159" s="39"/>
      <c r="B159" s="58" t="s">
        <v>484</v>
      </c>
      <c r="C159" s="58"/>
      <c r="D159" s="58"/>
      <c r="E159" s="58"/>
      <c r="F159" s="58"/>
      <c r="G159" s="58"/>
      <c r="H159" s="58"/>
      <c r="I159" s="58"/>
      <c r="J159" s="58"/>
      <c r="K159" s="58"/>
      <c r="L159" s="58"/>
      <c r="M159" s="58"/>
      <c r="N159" s="58"/>
      <c r="O159" s="58"/>
      <c r="P159" s="58"/>
      <c r="Q159" s="58"/>
      <c r="R159" s="58"/>
      <c r="S159" s="58"/>
      <c r="T159" s="58"/>
      <c r="U159" s="58"/>
      <c r="V159" s="38"/>
    </row>
    <row r="160" spans="1:22" ht="15" customHeight="1" x14ac:dyDescent="0.25">
      <c r="A160" s="39"/>
      <c r="B160" s="72"/>
      <c r="C160" s="72" t="s">
        <v>144</v>
      </c>
      <c r="D160" s="71" t="s">
        <v>448</v>
      </c>
      <c r="E160" s="71"/>
      <c r="F160" s="72"/>
      <c r="G160" s="72"/>
      <c r="H160" s="71" t="s">
        <v>450</v>
      </c>
      <c r="I160" s="71"/>
      <c r="J160" s="72"/>
      <c r="K160" s="72"/>
      <c r="L160" s="71" t="s">
        <v>449</v>
      </c>
      <c r="M160" s="71"/>
      <c r="N160" s="72"/>
      <c r="O160" s="72"/>
      <c r="P160" s="71" t="s">
        <v>452</v>
      </c>
      <c r="Q160" s="71"/>
      <c r="R160" s="72"/>
      <c r="S160" s="72"/>
      <c r="T160" s="71" t="s">
        <v>453</v>
      </c>
      <c r="U160" s="71"/>
      <c r="V160" s="38"/>
    </row>
    <row r="161" spans="1:22" ht="15" customHeight="1" x14ac:dyDescent="0.25">
      <c r="A161" s="39"/>
      <c r="B161" s="38"/>
      <c r="C161" s="38"/>
      <c r="D161" s="57" t="s">
        <v>449</v>
      </c>
      <c r="E161" s="57"/>
      <c r="F161" s="38"/>
      <c r="G161" s="38"/>
      <c r="H161" s="57"/>
      <c r="I161" s="57"/>
      <c r="J161" s="38"/>
      <c r="K161" s="38"/>
      <c r="L161" s="57" t="s">
        <v>451</v>
      </c>
      <c r="M161" s="57"/>
      <c r="N161" s="38"/>
      <c r="O161" s="38"/>
      <c r="P161" s="57"/>
      <c r="Q161" s="57"/>
      <c r="R161" s="38"/>
      <c r="S161" s="38"/>
      <c r="T161" s="57"/>
      <c r="U161" s="57"/>
      <c r="V161" s="38"/>
    </row>
    <row r="162" spans="1:22" x14ac:dyDescent="0.25">
      <c r="A162" s="39"/>
      <c r="B162" s="48" t="s">
        <v>78</v>
      </c>
      <c r="C162" s="18" t="s">
        <v>144</v>
      </c>
      <c r="D162" s="22" t="s">
        <v>191</v>
      </c>
      <c r="E162" s="29" t="s">
        <v>152</v>
      </c>
      <c r="F162" s="22" t="s">
        <v>144</v>
      </c>
      <c r="G162" s="18"/>
      <c r="H162" s="18" t="s">
        <v>191</v>
      </c>
      <c r="I162" s="24">
        <v>211399</v>
      </c>
      <c r="J162" s="22" t="s">
        <v>144</v>
      </c>
      <c r="K162" s="18"/>
      <c r="L162" s="22" t="s">
        <v>191</v>
      </c>
      <c r="M162" s="29" t="s">
        <v>152</v>
      </c>
      <c r="N162" s="22" t="s">
        <v>144</v>
      </c>
      <c r="O162" s="18"/>
      <c r="P162" s="22" t="s">
        <v>191</v>
      </c>
      <c r="Q162" s="29" t="s">
        <v>152</v>
      </c>
      <c r="R162" s="22" t="s">
        <v>144</v>
      </c>
      <c r="S162" s="18"/>
      <c r="T162" s="18" t="s">
        <v>191</v>
      </c>
      <c r="U162" s="24">
        <v>211399</v>
      </c>
      <c r="V162" s="22" t="s">
        <v>144</v>
      </c>
    </row>
    <row r="163" spans="1:22" ht="15.75" thickBot="1" x14ac:dyDescent="0.3">
      <c r="A163" s="39"/>
      <c r="B163" s="3" t="s">
        <v>79</v>
      </c>
      <c r="C163" s="5" t="s">
        <v>144</v>
      </c>
      <c r="E163" s="51" t="s">
        <v>152</v>
      </c>
      <c r="F163" t="s">
        <v>144</v>
      </c>
      <c r="G163" s="5"/>
      <c r="H163" s="5"/>
      <c r="I163" s="27">
        <v>24365</v>
      </c>
      <c r="J163" t="s">
        <v>144</v>
      </c>
      <c r="K163" s="5"/>
      <c r="M163" s="51" t="s">
        <v>152</v>
      </c>
      <c r="N163" t="s">
        <v>144</v>
      </c>
      <c r="O163" s="5"/>
      <c r="Q163" s="51" t="s">
        <v>152</v>
      </c>
      <c r="R163" t="s">
        <v>144</v>
      </c>
      <c r="S163" s="5"/>
      <c r="T163" s="5"/>
      <c r="U163" s="27">
        <v>24365</v>
      </c>
      <c r="V163" t="s">
        <v>144</v>
      </c>
    </row>
    <row r="164" spans="1:22" x14ac:dyDescent="0.25">
      <c r="A164" s="39"/>
      <c r="B164" s="37"/>
      <c r="C164" s="37" t="s">
        <v>144</v>
      </c>
      <c r="D164" s="49"/>
      <c r="E164" s="49"/>
      <c r="F164" s="37"/>
      <c r="G164" s="37"/>
      <c r="H164" s="49"/>
      <c r="I164" s="49"/>
      <c r="J164" s="37"/>
      <c r="K164" s="37"/>
      <c r="L164" s="49"/>
      <c r="M164" s="49"/>
      <c r="N164" s="37"/>
      <c r="O164" s="37"/>
      <c r="P164" s="49"/>
      <c r="Q164" s="49"/>
      <c r="R164" s="37"/>
      <c r="S164" s="37"/>
      <c r="T164" s="49"/>
      <c r="U164" s="49"/>
      <c r="V164" s="37"/>
    </row>
    <row r="165" spans="1:22" x14ac:dyDescent="0.25">
      <c r="A165" s="39"/>
      <c r="B165" s="48" t="s">
        <v>80</v>
      </c>
      <c r="C165" s="52" t="s">
        <v>144</v>
      </c>
      <c r="D165" s="22"/>
      <c r="E165" s="29" t="s">
        <v>152</v>
      </c>
      <c r="F165" s="22" t="s">
        <v>144</v>
      </c>
      <c r="G165" s="52"/>
      <c r="H165" s="18"/>
      <c r="I165" s="24">
        <v>235764</v>
      </c>
      <c r="J165" s="22" t="s">
        <v>144</v>
      </c>
      <c r="K165" s="52"/>
      <c r="L165" s="22"/>
      <c r="M165" s="29" t="s">
        <v>152</v>
      </c>
      <c r="N165" s="22" t="s">
        <v>144</v>
      </c>
      <c r="O165" s="52"/>
      <c r="P165" s="22"/>
      <c r="Q165" s="29" t="s">
        <v>152</v>
      </c>
      <c r="R165" s="22" t="s">
        <v>144</v>
      </c>
      <c r="S165" s="52"/>
      <c r="T165" s="18"/>
      <c r="U165" s="24">
        <v>235764</v>
      </c>
      <c r="V165" s="22" t="s">
        <v>144</v>
      </c>
    </row>
    <row r="166" spans="1:22" x14ac:dyDescent="0.25">
      <c r="A166" s="39"/>
      <c r="B166" s="3" t="s">
        <v>81</v>
      </c>
      <c r="C166" s="50" t="s">
        <v>144</v>
      </c>
      <c r="E166" s="51" t="s">
        <v>152</v>
      </c>
      <c r="F166" t="s">
        <v>144</v>
      </c>
      <c r="G166" s="50"/>
      <c r="H166" s="5"/>
      <c r="I166" s="27">
        <v>85864</v>
      </c>
      <c r="J166" t="s">
        <v>144</v>
      </c>
      <c r="K166" s="50"/>
      <c r="M166" s="51" t="s">
        <v>152</v>
      </c>
      <c r="N166" t="s">
        <v>144</v>
      </c>
      <c r="O166" s="50"/>
      <c r="Q166" s="51" t="s">
        <v>152</v>
      </c>
      <c r="R166" t="s">
        <v>144</v>
      </c>
      <c r="S166" s="50"/>
      <c r="T166" s="5"/>
      <c r="U166" s="27">
        <v>85864</v>
      </c>
      <c r="V166" t="s">
        <v>144</v>
      </c>
    </row>
    <row r="167" spans="1:22" ht="15.75" thickBot="1" x14ac:dyDescent="0.3">
      <c r="A167" s="39"/>
      <c r="B167" s="48" t="s">
        <v>82</v>
      </c>
      <c r="C167" s="52" t="s">
        <v>144</v>
      </c>
      <c r="D167" s="22"/>
      <c r="E167" s="29" t="s">
        <v>152</v>
      </c>
      <c r="F167" s="22" t="s">
        <v>144</v>
      </c>
      <c r="G167" s="52"/>
      <c r="H167" s="18"/>
      <c r="I167" s="24">
        <v>2758</v>
      </c>
      <c r="J167" s="22" t="s">
        <v>144</v>
      </c>
      <c r="K167" s="52"/>
      <c r="L167" s="22"/>
      <c r="M167" s="29" t="s">
        <v>152</v>
      </c>
      <c r="N167" s="22" t="s">
        <v>144</v>
      </c>
      <c r="O167" s="52"/>
      <c r="P167" s="22"/>
      <c r="Q167" s="29" t="s">
        <v>152</v>
      </c>
      <c r="R167" s="22" t="s">
        <v>144</v>
      </c>
      <c r="S167" s="52"/>
      <c r="T167" s="18"/>
      <c r="U167" s="24">
        <v>2758</v>
      </c>
      <c r="V167" s="22" t="s">
        <v>144</v>
      </c>
    </row>
    <row r="168" spans="1:22" x14ac:dyDescent="0.25">
      <c r="A168" s="39"/>
      <c r="B168" s="37"/>
      <c r="C168" s="37" t="s">
        <v>144</v>
      </c>
      <c r="D168" s="49"/>
      <c r="E168" s="49"/>
      <c r="F168" s="37"/>
      <c r="G168" s="37"/>
      <c r="H168" s="49"/>
      <c r="I168" s="49"/>
      <c r="J168" s="37"/>
      <c r="K168" s="37"/>
      <c r="L168" s="49"/>
      <c r="M168" s="49"/>
      <c r="N168" s="37"/>
      <c r="O168" s="37"/>
      <c r="P168" s="49"/>
      <c r="Q168" s="49"/>
      <c r="R168" s="37"/>
      <c r="S168" s="37"/>
      <c r="T168" s="49"/>
      <c r="U168" s="49"/>
      <c r="V168" s="37"/>
    </row>
    <row r="169" spans="1:22" ht="15.75" thickBot="1" x14ac:dyDescent="0.3">
      <c r="A169" s="39"/>
      <c r="B169" s="3" t="s">
        <v>83</v>
      </c>
      <c r="C169" s="50" t="s">
        <v>144</v>
      </c>
      <c r="E169" s="51" t="s">
        <v>152</v>
      </c>
      <c r="F169" t="s">
        <v>144</v>
      </c>
      <c r="G169" s="50"/>
      <c r="H169" s="5"/>
      <c r="I169" s="27">
        <v>88622</v>
      </c>
      <c r="J169" t="s">
        <v>144</v>
      </c>
      <c r="K169" s="50"/>
      <c r="M169" s="51" t="s">
        <v>152</v>
      </c>
      <c r="N169" t="s">
        <v>144</v>
      </c>
      <c r="O169" s="50"/>
      <c r="Q169" s="51" t="s">
        <v>152</v>
      </c>
      <c r="R169" t="s">
        <v>144</v>
      </c>
      <c r="S169" s="50"/>
      <c r="T169" s="5"/>
      <c r="U169" s="27">
        <v>88622</v>
      </c>
      <c r="V169" t="s">
        <v>144</v>
      </c>
    </row>
    <row r="170" spans="1:22" x14ac:dyDescent="0.25">
      <c r="A170" s="39"/>
      <c r="B170" s="37"/>
      <c r="C170" s="37" t="s">
        <v>144</v>
      </c>
      <c r="D170" s="49"/>
      <c r="E170" s="49"/>
      <c r="F170" s="37"/>
      <c r="G170" s="37"/>
      <c r="H170" s="49"/>
      <c r="I170" s="49"/>
      <c r="J170" s="37"/>
      <c r="K170" s="37"/>
      <c r="L170" s="49"/>
      <c r="M170" s="49"/>
      <c r="N170" s="37"/>
      <c r="O170" s="37"/>
      <c r="P170" s="49"/>
      <c r="Q170" s="49"/>
      <c r="R170" s="37"/>
      <c r="S170" s="37"/>
      <c r="T170" s="49"/>
      <c r="U170" s="49"/>
      <c r="V170" s="37"/>
    </row>
    <row r="171" spans="1:22" x14ac:dyDescent="0.25">
      <c r="A171" s="39"/>
      <c r="B171" s="48" t="s">
        <v>84</v>
      </c>
      <c r="C171" s="52" t="s">
        <v>144</v>
      </c>
      <c r="D171" s="22"/>
      <c r="E171" s="29" t="s">
        <v>152</v>
      </c>
      <c r="F171" s="22" t="s">
        <v>144</v>
      </c>
      <c r="G171" s="52"/>
      <c r="H171" s="18"/>
      <c r="I171" s="24">
        <v>147142</v>
      </c>
      <c r="J171" s="22" t="s">
        <v>144</v>
      </c>
      <c r="K171" s="52"/>
      <c r="L171" s="22"/>
      <c r="M171" s="29" t="s">
        <v>152</v>
      </c>
      <c r="N171" s="22" t="s">
        <v>144</v>
      </c>
      <c r="O171" s="52"/>
      <c r="P171" s="22"/>
      <c r="Q171" s="29" t="s">
        <v>152</v>
      </c>
      <c r="R171" s="22" t="s">
        <v>144</v>
      </c>
      <c r="S171" s="52"/>
      <c r="T171" s="18"/>
      <c r="U171" s="24">
        <v>147142</v>
      </c>
      <c r="V171" s="22" t="s">
        <v>144</v>
      </c>
    </row>
    <row r="172" spans="1:22" x14ac:dyDescent="0.25">
      <c r="A172" s="39"/>
      <c r="B172" s="3" t="s">
        <v>85</v>
      </c>
      <c r="C172" s="50" t="s">
        <v>144</v>
      </c>
      <c r="E172" s="51" t="s">
        <v>152</v>
      </c>
      <c r="F172" t="s">
        <v>144</v>
      </c>
      <c r="G172" s="50"/>
      <c r="H172" s="5"/>
      <c r="I172" s="27">
        <v>124805</v>
      </c>
      <c r="J172" t="s">
        <v>144</v>
      </c>
      <c r="K172" s="50"/>
      <c r="L172" s="5"/>
      <c r="M172" s="31" t="s">
        <v>485</v>
      </c>
      <c r="N172" t="s">
        <v>150</v>
      </c>
      <c r="O172" s="50"/>
      <c r="Q172" s="51" t="s">
        <v>152</v>
      </c>
      <c r="R172" t="s">
        <v>144</v>
      </c>
      <c r="S172" s="50"/>
      <c r="T172" s="5"/>
      <c r="U172" s="27">
        <v>124708</v>
      </c>
      <c r="V172" t="s">
        <v>144</v>
      </c>
    </row>
    <row r="173" spans="1:22" ht="15.75" thickBot="1" x14ac:dyDescent="0.3">
      <c r="A173" s="39"/>
      <c r="B173" s="48" t="s">
        <v>86</v>
      </c>
      <c r="C173" s="52" t="s">
        <v>144</v>
      </c>
      <c r="D173" s="22"/>
      <c r="E173" s="29" t="s">
        <v>152</v>
      </c>
      <c r="F173" s="22" t="s">
        <v>144</v>
      </c>
      <c r="G173" s="52"/>
      <c r="H173" s="18"/>
      <c r="I173" s="24">
        <v>2277</v>
      </c>
      <c r="J173" s="22" t="s">
        <v>144</v>
      </c>
      <c r="K173" s="52"/>
      <c r="L173" s="22"/>
      <c r="M173" s="29" t="s">
        <v>152</v>
      </c>
      <c r="N173" s="22" t="s">
        <v>144</v>
      </c>
      <c r="O173" s="52"/>
      <c r="P173" s="22"/>
      <c r="Q173" s="29" t="s">
        <v>152</v>
      </c>
      <c r="R173" s="22" t="s">
        <v>144</v>
      </c>
      <c r="S173" s="52"/>
      <c r="T173" s="18"/>
      <c r="U173" s="24">
        <v>2277</v>
      </c>
      <c r="V173" s="22" t="s">
        <v>144</v>
      </c>
    </row>
    <row r="174" spans="1:22" x14ac:dyDescent="0.25">
      <c r="A174" s="39"/>
      <c r="B174" s="37"/>
      <c r="C174" s="37" t="s">
        <v>144</v>
      </c>
      <c r="D174" s="49"/>
      <c r="E174" s="49"/>
      <c r="F174" s="37"/>
      <c r="G174" s="37"/>
      <c r="H174" s="49"/>
      <c r="I174" s="49"/>
      <c r="J174" s="37"/>
      <c r="K174" s="37"/>
      <c r="L174" s="49"/>
      <c r="M174" s="49"/>
      <c r="N174" s="37"/>
      <c r="O174" s="37"/>
      <c r="P174" s="49"/>
      <c r="Q174" s="49"/>
      <c r="R174" s="37"/>
      <c r="S174" s="37"/>
      <c r="T174" s="49"/>
      <c r="U174" s="49"/>
      <c r="V174" s="37"/>
    </row>
    <row r="175" spans="1:22" ht="15.75" thickBot="1" x14ac:dyDescent="0.3">
      <c r="A175" s="39"/>
      <c r="B175" s="3" t="s">
        <v>87</v>
      </c>
      <c r="C175" s="50" t="s">
        <v>144</v>
      </c>
      <c r="E175" s="51" t="s">
        <v>152</v>
      </c>
      <c r="F175" t="s">
        <v>144</v>
      </c>
      <c r="G175" s="50"/>
      <c r="H175" s="5"/>
      <c r="I175" s="27">
        <v>20060</v>
      </c>
      <c r="J175" t="s">
        <v>144</v>
      </c>
      <c r="K175" s="50"/>
      <c r="L175" s="5"/>
      <c r="M175" s="31">
        <v>97</v>
      </c>
      <c r="N175" t="s">
        <v>144</v>
      </c>
      <c r="O175" s="50"/>
      <c r="Q175" s="51" t="s">
        <v>152</v>
      </c>
      <c r="R175" t="s">
        <v>144</v>
      </c>
      <c r="S175" s="50"/>
      <c r="T175" s="5"/>
      <c r="U175" s="27">
        <v>20157</v>
      </c>
      <c r="V175" t="s">
        <v>144</v>
      </c>
    </row>
    <row r="176" spans="1:22" x14ac:dyDescent="0.25">
      <c r="A176" s="39"/>
      <c r="B176" s="37"/>
      <c r="C176" s="37" t="s">
        <v>144</v>
      </c>
      <c r="D176" s="49"/>
      <c r="E176" s="49"/>
      <c r="F176" s="37"/>
      <c r="G176" s="37"/>
      <c r="H176" s="49"/>
      <c r="I176" s="49"/>
      <c r="J176" s="37"/>
      <c r="K176" s="37"/>
      <c r="L176" s="49"/>
      <c r="M176" s="49"/>
      <c r="N176" s="37"/>
      <c r="O176" s="37"/>
      <c r="P176" s="49"/>
      <c r="Q176" s="49"/>
      <c r="R176" s="37"/>
      <c r="S176" s="37"/>
      <c r="T176" s="49"/>
      <c r="U176" s="49"/>
      <c r="V176" s="37"/>
    </row>
    <row r="177" spans="1:22" x14ac:dyDescent="0.25">
      <c r="A177" s="39"/>
      <c r="B177" s="48" t="s">
        <v>91</v>
      </c>
      <c r="C177" s="52" t="s">
        <v>144</v>
      </c>
      <c r="D177" s="18"/>
      <c r="E177" s="18"/>
      <c r="F177" s="18"/>
      <c r="G177" s="52"/>
      <c r="H177" s="18"/>
      <c r="I177" s="18"/>
      <c r="J177" s="18"/>
      <c r="K177" s="52"/>
      <c r="L177" s="18"/>
      <c r="M177" s="18"/>
      <c r="N177" s="18"/>
      <c r="O177" s="52"/>
      <c r="P177" s="18"/>
      <c r="Q177" s="18"/>
      <c r="R177" s="18"/>
      <c r="S177" s="52"/>
      <c r="T177" s="18"/>
      <c r="U177" s="18"/>
      <c r="V177" s="18"/>
    </row>
    <row r="178" spans="1:22" x14ac:dyDescent="0.25">
      <c r="A178" s="39"/>
      <c r="B178" s="3" t="s">
        <v>89</v>
      </c>
      <c r="C178" s="50" t="s">
        <v>144</v>
      </c>
      <c r="E178" s="51" t="s">
        <v>152</v>
      </c>
      <c r="F178" t="s">
        <v>144</v>
      </c>
      <c r="G178" s="50"/>
      <c r="H178" s="5"/>
      <c r="I178" s="31" t="s">
        <v>486</v>
      </c>
      <c r="J178" t="s">
        <v>150</v>
      </c>
      <c r="K178" s="50"/>
      <c r="M178" s="51" t="s">
        <v>152</v>
      </c>
      <c r="N178" t="s">
        <v>144</v>
      </c>
      <c r="O178" s="50"/>
      <c r="Q178" s="51" t="s">
        <v>152</v>
      </c>
      <c r="R178" t="s">
        <v>144</v>
      </c>
      <c r="S178" s="50"/>
      <c r="T178" s="5"/>
      <c r="U178" s="31" t="s">
        <v>486</v>
      </c>
      <c r="V178" t="s">
        <v>150</v>
      </c>
    </row>
    <row r="179" spans="1:22" x14ac:dyDescent="0.25">
      <c r="A179" s="39"/>
      <c r="B179" s="48" t="s">
        <v>476</v>
      </c>
      <c r="C179" s="52" t="s">
        <v>144</v>
      </c>
      <c r="D179" s="18"/>
      <c r="E179" s="24">
        <v>3112</v>
      </c>
      <c r="F179" s="22" t="s">
        <v>144</v>
      </c>
      <c r="G179" s="52"/>
      <c r="H179" s="18"/>
      <c r="I179" s="20">
        <v>97</v>
      </c>
      <c r="J179" s="22" t="s">
        <v>144</v>
      </c>
      <c r="K179" s="52"/>
      <c r="L179" s="22"/>
      <c r="M179" s="29" t="s">
        <v>152</v>
      </c>
      <c r="N179" s="22" t="s">
        <v>144</v>
      </c>
      <c r="O179" s="52"/>
      <c r="P179" s="18"/>
      <c r="Q179" s="20" t="s">
        <v>487</v>
      </c>
      <c r="R179" s="22" t="s">
        <v>150</v>
      </c>
      <c r="S179" s="52"/>
      <c r="T179" s="22"/>
      <c r="U179" s="29" t="s">
        <v>152</v>
      </c>
      <c r="V179" s="22" t="s">
        <v>144</v>
      </c>
    </row>
    <row r="180" spans="1:22" ht="15.75" thickBot="1" x14ac:dyDescent="0.3">
      <c r="A180" s="39"/>
      <c r="B180" s="3" t="s">
        <v>478</v>
      </c>
      <c r="C180" s="50" t="s">
        <v>144</v>
      </c>
      <c r="E180" s="51" t="s">
        <v>152</v>
      </c>
      <c r="F180" t="s">
        <v>144</v>
      </c>
      <c r="G180" s="50"/>
      <c r="H180" s="5"/>
      <c r="I180" s="31">
        <v>12</v>
      </c>
      <c r="J180" t="s">
        <v>144</v>
      </c>
      <c r="K180" s="50"/>
      <c r="M180" s="51" t="s">
        <v>152</v>
      </c>
      <c r="N180" t="s">
        <v>144</v>
      </c>
      <c r="O180" s="50"/>
      <c r="Q180" s="51" t="s">
        <v>152</v>
      </c>
      <c r="R180" t="s">
        <v>144</v>
      </c>
      <c r="S180" s="50"/>
      <c r="T180" s="5"/>
      <c r="U180" s="31">
        <v>12</v>
      </c>
      <c r="V180" t="s">
        <v>144</v>
      </c>
    </row>
    <row r="181" spans="1:22" x14ac:dyDescent="0.25">
      <c r="A181" s="39"/>
      <c r="B181" s="37"/>
      <c r="C181" s="37" t="s">
        <v>144</v>
      </c>
      <c r="D181" s="49"/>
      <c r="E181" s="49"/>
      <c r="F181" s="37"/>
      <c r="G181" s="37"/>
      <c r="H181" s="49"/>
      <c r="I181" s="49"/>
      <c r="J181" s="37"/>
      <c r="K181" s="37"/>
      <c r="L181" s="49"/>
      <c r="M181" s="49"/>
      <c r="N181" s="37"/>
      <c r="O181" s="37"/>
      <c r="P181" s="49"/>
      <c r="Q181" s="49"/>
      <c r="R181" s="37"/>
      <c r="S181" s="37"/>
      <c r="T181" s="49"/>
      <c r="U181" s="49"/>
      <c r="V181" s="37"/>
    </row>
    <row r="182" spans="1:22" ht="15.75" thickBot="1" x14ac:dyDescent="0.3">
      <c r="A182" s="39"/>
      <c r="B182" s="48" t="s">
        <v>91</v>
      </c>
      <c r="C182" s="52" t="s">
        <v>144</v>
      </c>
      <c r="D182" s="18"/>
      <c r="E182" s="24">
        <v>3112</v>
      </c>
      <c r="F182" s="22" t="s">
        <v>144</v>
      </c>
      <c r="G182" s="52"/>
      <c r="H182" s="18"/>
      <c r="I182" s="20" t="s">
        <v>488</v>
      </c>
      <c r="J182" s="22" t="s">
        <v>150</v>
      </c>
      <c r="K182" s="52"/>
      <c r="L182" s="22"/>
      <c r="M182" s="29" t="s">
        <v>152</v>
      </c>
      <c r="N182" s="22" t="s">
        <v>144</v>
      </c>
      <c r="O182" s="52"/>
      <c r="P182" s="18"/>
      <c r="Q182" s="20" t="s">
        <v>487</v>
      </c>
      <c r="R182" s="22" t="s">
        <v>150</v>
      </c>
      <c r="S182" s="52"/>
      <c r="T182" s="18"/>
      <c r="U182" s="20" t="s">
        <v>489</v>
      </c>
      <c r="V182" s="22" t="s">
        <v>150</v>
      </c>
    </row>
    <row r="183" spans="1:22" x14ac:dyDescent="0.25">
      <c r="A183" s="39"/>
      <c r="B183" s="37"/>
      <c r="C183" s="37" t="s">
        <v>144</v>
      </c>
      <c r="D183" s="49"/>
      <c r="E183" s="49"/>
      <c r="F183" s="37"/>
      <c r="G183" s="37"/>
      <c r="H183" s="49"/>
      <c r="I183" s="49"/>
      <c r="J183" s="37"/>
      <c r="K183" s="37"/>
      <c r="L183" s="49"/>
      <c r="M183" s="49"/>
      <c r="N183" s="37"/>
      <c r="O183" s="37"/>
      <c r="P183" s="49"/>
      <c r="Q183" s="49"/>
      <c r="R183" s="37"/>
      <c r="S183" s="37"/>
      <c r="T183" s="49"/>
      <c r="U183" s="49"/>
      <c r="V183" s="37"/>
    </row>
    <row r="184" spans="1:22" x14ac:dyDescent="0.25">
      <c r="A184" s="39"/>
      <c r="B184" s="3" t="s">
        <v>481</v>
      </c>
      <c r="C184" s="50" t="s">
        <v>144</v>
      </c>
      <c r="D184" s="5"/>
      <c r="E184" s="27">
        <v>3112</v>
      </c>
      <c r="F184" t="s">
        <v>144</v>
      </c>
      <c r="G184" s="50"/>
      <c r="H184" s="5"/>
      <c r="I184" s="27">
        <v>5047</v>
      </c>
      <c r="J184" t="s">
        <v>144</v>
      </c>
      <c r="K184" s="50"/>
      <c r="L184" s="5"/>
      <c r="M184" s="31">
        <v>97</v>
      </c>
      <c r="N184" t="s">
        <v>144</v>
      </c>
      <c r="O184" s="50"/>
      <c r="P184" s="5"/>
      <c r="Q184" s="31" t="s">
        <v>487</v>
      </c>
      <c r="R184" t="s">
        <v>150</v>
      </c>
      <c r="S184" s="50"/>
      <c r="T184" s="5"/>
      <c r="U184" s="27">
        <v>5047</v>
      </c>
      <c r="V184" t="s">
        <v>144</v>
      </c>
    </row>
    <row r="185" spans="1:22" ht="15.75" thickBot="1" x14ac:dyDescent="0.3">
      <c r="A185" s="39"/>
      <c r="B185" s="48" t="s">
        <v>482</v>
      </c>
      <c r="C185" s="52" t="s">
        <v>144</v>
      </c>
      <c r="D185" s="22"/>
      <c r="E185" s="29" t="s">
        <v>152</v>
      </c>
      <c r="F185" s="22" t="s">
        <v>144</v>
      </c>
      <c r="G185" s="52"/>
      <c r="H185" s="18"/>
      <c r="I185" s="24">
        <v>1935</v>
      </c>
      <c r="J185" s="22" t="s">
        <v>144</v>
      </c>
      <c r="K185" s="52"/>
      <c r="L185" s="22"/>
      <c r="M185" s="29" t="s">
        <v>152</v>
      </c>
      <c r="N185" s="22" t="s">
        <v>144</v>
      </c>
      <c r="O185" s="52"/>
      <c r="P185" s="22"/>
      <c r="Q185" s="29" t="s">
        <v>152</v>
      </c>
      <c r="R185" s="22" t="s">
        <v>144</v>
      </c>
      <c r="S185" s="52"/>
      <c r="T185" s="18"/>
      <c r="U185" s="24">
        <v>1935</v>
      </c>
      <c r="V185" s="22" t="s">
        <v>144</v>
      </c>
    </row>
    <row r="186" spans="1:22" x14ac:dyDescent="0.25">
      <c r="A186" s="39"/>
      <c r="B186" s="37"/>
      <c r="C186" s="37" t="s">
        <v>144</v>
      </c>
      <c r="D186" s="49"/>
      <c r="E186" s="49"/>
      <c r="F186" s="37"/>
      <c r="G186" s="37"/>
      <c r="H186" s="49"/>
      <c r="I186" s="49"/>
      <c r="J186" s="37"/>
      <c r="K186" s="37"/>
      <c r="L186" s="49"/>
      <c r="M186" s="49"/>
      <c r="N186" s="37"/>
      <c r="O186" s="37"/>
      <c r="P186" s="49"/>
      <c r="Q186" s="49"/>
      <c r="R186" s="37"/>
      <c r="S186" s="37"/>
      <c r="T186" s="49"/>
      <c r="U186" s="49"/>
      <c r="V186" s="37"/>
    </row>
    <row r="187" spans="1:22" x14ac:dyDescent="0.25">
      <c r="A187" s="39"/>
      <c r="B187" s="3" t="s">
        <v>94</v>
      </c>
      <c r="C187" s="50" t="s">
        <v>144</v>
      </c>
      <c r="D187" s="5"/>
      <c r="E187" s="27">
        <v>3112</v>
      </c>
      <c r="F187" t="s">
        <v>144</v>
      </c>
      <c r="G187" s="50"/>
      <c r="H187" s="5"/>
      <c r="I187" s="27">
        <v>3112</v>
      </c>
      <c r="J187" t="s">
        <v>144</v>
      </c>
      <c r="K187" s="50"/>
      <c r="L187" s="5"/>
      <c r="M187" s="31">
        <v>97</v>
      </c>
      <c r="N187" t="s">
        <v>144</v>
      </c>
      <c r="O187" s="50"/>
      <c r="P187" s="5"/>
      <c r="Q187" s="31" t="s">
        <v>487</v>
      </c>
      <c r="R187" t="s">
        <v>150</v>
      </c>
      <c r="S187" s="50"/>
      <c r="T187" s="5"/>
      <c r="U187" s="27">
        <v>3112</v>
      </c>
      <c r="V187" t="s">
        <v>144</v>
      </c>
    </row>
    <row r="188" spans="1:22" ht="30" x14ac:dyDescent="0.25">
      <c r="A188" s="39"/>
      <c r="B188" s="48" t="s">
        <v>95</v>
      </c>
      <c r="C188" s="52" t="s">
        <v>144</v>
      </c>
      <c r="D188" s="18"/>
      <c r="E188" s="18"/>
      <c r="F188" s="18"/>
      <c r="G188" s="52"/>
      <c r="H188" s="18"/>
      <c r="I188" s="18"/>
      <c r="J188" s="18"/>
      <c r="K188" s="52"/>
      <c r="L188" s="18"/>
      <c r="M188" s="18"/>
      <c r="N188" s="18"/>
      <c r="O188" s="52"/>
      <c r="P188" s="18"/>
      <c r="Q188" s="18"/>
      <c r="R188" s="18"/>
      <c r="S188" s="52"/>
      <c r="T188" s="18"/>
      <c r="U188" s="18"/>
      <c r="V188" s="18"/>
    </row>
    <row r="189" spans="1:22" ht="45.75" thickBot="1" x14ac:dyDescent="0.3">
      <c r="A189" s="39"/>
      <c r="B189" s="3" t="s">
        <v>490</v>
      </c>
      <c r="C189" s="50" t="s">
        <v>144</v>
      </c>
      <c r="D189" s="5"/>
      <c r="E189" s="31" t="s">
        <v>491</v>
      </c>
      <c r="F189" t="s">
        <v>150</v>
      </c>
      <c r="G189" s="50"/>
      <c r="H189" s="5"/>
      <c r="I189" s="31" t="s">
        <v>491</v>
      </c>
      <c r="J189" t="s">
        <v>150</v>
      </c>
      <c r="K189" s="50"/>
      <c r="M189" s="51" t="s">
        <v>152</v>
      </c>
      <c r="N189" t="s">
        <v>144</v>
      </c>
      <c r="O189" s="50"/>
      <c r="P189" s="5"/>
      <c r="Q189" s="31">
        <v>24</v>
      </c>
      <c r="R189" t="s">
        <v>144</v>
      </c>
      <c r="S189" s="50"/>
      <c r="T189" s="5"/>
      <c r="U189" s="31" t="s">
        <v>491</v>
      </c>
      <c r="V189" t="s">
        <v>150</v>
      </c>
    </row>
    <row r="190" spans="1:22" x14ac:dyDescent="0.25">
      <c r="A190" s="39"/>
      <c r="B190" s="37"/>
      <c r="C190" s="37" t="s">
        <v>144</v>
      </c>
      <c r="D190" s="49"/>
      <c r="E190" s="49"/>
      <c r="F190" s="37"/>
      <c r="G190" s="37"/>
      <c r="H190" s="49"/>
      <c r="I190" s="49"/>
      <c r="J190" s="37"/>
      <c r="K190" s="37"/>
      <c r="L190" s="49"/>
      <c r="M190" s="49"/>
      <c r="N190" s="37"/>
      <c r="O190" s="37"/>
      <c r="P190" s="49"/>
      <c r="Q190" s="49"/>
      <c r="R190" s="37"/>
      <c r="S190" s="37"/>
      <c r="T190" s="49"/>
      <c r="U190" s="49"/>
      <c r="V190" s="37"/>
    </row>
    <row r="191" spans="1:22" ht="15.75" thickBot="1" x14ac:dyDescent="0.3">
      <c r="A191" s="39"/>
      <c r="B191" s="48" t="s">
        <v>492</v>
      </c>
      <c r="C191" s="52" t="s">
        <v>144</v>
      </c>
      <c r="D191" s="18" t="s">
        <v>191</v>
      </c>
      <c r="E191" s="24">
        <v>3088</v>
      </c>
      <c r="F191" s="22" t="s">
        <v>144</v>
      </c>
      <c r="G191" s="52"/>
      <c r="H191" s="18" t="s">
        <v>191</v>
      </c>
      <c r="I191" s="24">
        <v>3088</v>
      </c>
      <c r="J191" s="22" t="s">
        <v>144</v>
      </c>
      <c r="K191" s="52"/>
      <c r="L191" s="18" t="s">
        <v>191</v>
      </c>
      <c r="M191" s="20">
        <v>97</v>
      </c>
      <c r="N191" s="22" t="s">
        <v>144</v>
      </c>
      <c r="O191" s="52"/>
      <c r="P191" s="18" t="s">
        <v>191</v>
      </c>
      <c r="Q191" s="20" t="s">
        <v>493</v>
      </c>
      <c r="R191" s="22" t="s">
        <v>150</v>
      </c>
      <c r="S191" s="52"/>
      <c r="T191" s="18" t="s">
        <v>191</v>
      </c>
      <c r="U191" s="24">
        <v>3088</v>
      </c>
      <c r="V191" s="22" t="s">
        <v>144</v>
      </c>
    </row>
    <row r="192" spans="1:22" ht="15.75" thickTop="1" x14ac:dyDescent="0.25">
      <c r="A192" s="39"/>
      <c r="B192" s="37"/>
      <c r="C192" s="37" t="s">
        <v>144</v>
      </c>
      <c r="D192" s="53"/>
      <c r="E192" s="53"/>
      <c r="F192" s="37"/>
      <c r="G192" s="37"/>
      <c r="H192" s="53"/>
      <c r="I192" s="53"/>
      <c r="J192" s="37"/>
      <c r="K192" s="37"/>
      <c r="L192" s="53"/>
      <c r="M192" s="53"/>
      <c r="N192" s="37"/>
      <c r="O192" s="37"/>
      <c r="P192" s="53"/>
      <c r="Q192" s="53"/>
      <c r="R192" s="37"/>
      <c r="S192" s="37"/>
      <c r="T192" s="53"/>
      <c r="U192" s="53"/>
      <c r="V192" s="37"/>
    </row>
    <row r="193" spans="1:22" x14ac:dyDescent="0.25">
      <c r="A193" s="39"/>
      <c r="B193" s="38"/>
      <c r="C193" s="38"/>
      <c r="D193" s="38"/>
      <c r="E193" s="38"/>
      <c r="F193" s="38"/>
      <c r="G193" s="38"/>
      <c r="H193" s="38"/>
      <c r="I193" s="38"/>
      <c r="J193" s="38"/>
      <c r="K193" s="38"/>
      <c r="L193" s="38"/>
      <c r="M193" s="38"/>
      <c r="N193" s="38"/>
      <c r="O193" s="38"/>
      <c r="P193" s="38"/>
      <c r="Q193" s="38"/>
      <c r="R193" s="38"/>
      <c r="S193" s="38"/>
      <c r="T193" s="38"/>
      <c r="U193" s="38"/>
      <c r="V193" s="38"/>
    </row>
    <row r="194" spans="1:22" x14ac:dyDescent="0.25">
      <c r="A194" s="39"/>
      <c r="B194" s="62"/>
      <c r="C194" s="62"/>
      <c r="D194" s="62"/>
      <c r="E194" s="62"/>
      <c r="F194" s="62"/>
      <c r="G194" s="62"/>
      <c r="H194" s="62"/>
      <c r="I194" s="62"/>
      <c r="J194" s="62"/>
      <c r="K194" s="62"/>
      <c r="L194" s="62"/>
      <c r="M194" s="62"/>
      <c r="N194" s="62"/>
      <c r="O194" s="62"/>
      <c r="P194" s="62"/>
      <c r="Q194" s="62"/>
      <c r="R194" s="62"/>
      <c r="S194" s="62"/>
      <c r="T194" s="62"/>
      <c r="U194" s="62"/>
      <c r="V194" s="62"/>
    </row>
    <row r="195" spans="1:22" x14ac:dyDescent="0.25">
      <c r="A195" s="39"/>
      <c r="B195" s="5"/>
      <c r="C195" s="5"/>
      <c r="D195" s="5"/>
      <c r="E195" s="5"/>
      <c r="F195" s="5"/>
      <c r="G195" s="5"/>
      <c r="H195" s="5"/>
      <c r="I195" s="5"/>
      <c r="J195" s="5"/>
      <c r="K195" s="5"/>
      <c r="L195" s="5"/>
      <c r="M195" s="5"/>
      <c r="N195" s="5"/>
      <c r="O195" s="5"/>
      <c r="P195" s="5"/>
      <c r="Q195" s="5"/>
      <c r="R195" s="5"/>
      <c r="S195" s="5"/>
      <c r="T195" s="5"/>
      <c r="U195" s="5"/>
      <c r="V195" s="5"/>
    </row>
    <row r="196" spans="1:22" ht="15" customHeight="1" x14ac:dyDescent="0.25">
      <c r="A196" s="39"/>
      <c r="B196" s="57" t="s">
        <v>471</v>
      </c>
      <c r="C196" s="57"/>
      <c r="D196" s="57"/>
      <c r="E196" s="57"/>
      <c r="F196" s="57"/>
      <c r="G196" s="57"/>
      <c r="H196" s="57"/>
      <c r="I196" s="57"/>
      <c r="J196" s="57"/>
      <c r="K196" s="57"/>
      <c r="L196" s="57"/>
      <c r="M196" s="57"/>
      <c r="N196" s="57"/>
      <c r="O196" s="57"/>
      <c r="P196" s="57"/>
      <c r="Q196" s="57"/>
      <c r="R196" s="57"/>
      <c r="S196" s="57"/>
      <c r="T196" s="57"/>
      <c r="U196" s="57"/>
      <c r="V196" s="38"/>
    </row>
    <row r="197" spans="1:22" ht="15.75" thickBot="1" x14ac:dyDescent="0.3">
      <c r="A197" s="39"/>
      <c r="B197" s="58" t="s">
        <v>494</v>
      </c>
      <c r="C197" s="58"/>
      <c r="D197" s="58"/>
      <c r="E197" s="58"/>
      <c r="F197" s="58"/>
      <c r="G197" s="58"/>
      <c r="H197" s="58"/>
      <c r="I197" s="58"/>
      <c r="J197" s="58"/>
      <c r="K197" s="58"/>
      <c r="L197" s="58"/>
      <c r="M197" s="58"/>
      <c r="N197" s="58"/>
      <c r="O197" s="58"/>
      <c r="P197" s="58"/>
      <c r="Q197" s="58"/>
      <c r="R197" s="58"/>
      <c r="S197" s="58"/>
      <c r="T197" s="58"/>
      <c r="U197" s="58"/>
      <c r="V197" s="38"/>
    </row>
    <row r="198" spans="1:22" ht="15" customHeight="1" x14ac:dyDescent="0.25">
      <c r="A198" s="39"/>
      <c r="B198" s="72"/>
      <c r="C198" s="72" t="s">
        <v>144</v>
      </c>
      <c r="D198" s="71" t="s">
        <v>448</v>
      </c>
      <c r="E198" s="71"/>
      <c r="F198" s="72"/>
      <c r="G198" s="72"/>
      <c r="H198" s="71" t="s">
        <v>450</v>
      </c>
      <c r="I198" s="71"/>
      <c r="J198" s="72"/>
      <c r="K198" s="72"/>
      <c r="L198" s="71" t="s">
        <v>449</v>
      </c>
      <c r="M198" s="71"/>
      <c r="N198" s="72"/>
      <c r="O198" s="72"/>
      <c r="P198" s="71" t="s">
        <v>452</v>
      </c>
      <c r="Q198" s="71"/>
      <c r="R198" s="72"/>
      <c r="S198" s="72" t="s">
        <v>144</v>
      </c>
      <c r="T198" s="71" t="s">
        <v>453</v>
      </c>
      <c r="U198" s="71"/>
      <c r="V198" s="38"/>
    </row>
    <row r="199" spans="1:22" ht="15" customHeight="1" x14ac:dyDescent="0.25">
      <c r="A199" s="39"/>
      <c r="B199" s="38"/>
      <c r="C199" s="38"/>
      <c r="D199" s="57" t="s">
        <v>449</v>
      </c>
      <c r="E199" s="57"/>
      <c r="F199" s="38"/>
      <c r="G199" s="38"/>
      <c r="H199" s="57"/>
      <c r="I199" s="57"/>
      <c r="J199" s="38"/>
      <c r="K199" s="38"/>
      <c r="L199" s="57" t="s">
        <v>451</v>
      </c>
      <c r="M199" s="57"/>
      <c r="N199" s="38"/>
      <c r="O199" s="38"/>
      <c r="P199" s="57"/>
      <c r="Q199" s="57"/>
      <c r="R199" s="38"/>
      <c r="S199" s="38"/>
      <c r="T199" s="57"/>
      <c r="U199" s="57"/>
      <c r="V199" s="38"/>
    </row>
    <row r="200" spans="1:22" x14ac:dyDescent="0.25">
      <c r="A200" s="39"/>
      <c r="B200" s="48" t="s">
        <v>78</v>
      </c>
      <c r="C200" s="18" t="s">
        <v>144</v>
      </c>
      <c r="D200" s="22" t="s">
        <v>191</v>
      </c>
      <c r="E200" s="29" t="s">
        <v>152</v>
      </c>
      <c r="F200" s="22" t="s">
        <v>144</v>
      </c>
      <c r="G200" s="18"/>
      <c r="H200" s="18" t="s">
        <v>191</v>
      </c>
      <c r="I200" s="24">
        <v>432026</v>
      </c>
      <c r="J200" s="22" t="s">
        <v>144</v>
      </c>
      <c r="K200" s="18"/>
      <c r="L200" s="22" t="s">
        <v>191</v>
      </c>
      <c r="M200" s="29" t="s">
        <v>152</v>
      </c>
      <c r="N200" s="22" t="s">
        <v>144</v>
      </c>
      <c r="O200" s="18"/>
      <c r="P200" s="22" t="s">
        <v>191</v>
      </c>
      <c r="Q200" s="29" t="s">
        <v>152</v>
      </c>
      <c r="R200" s="22" t="s">
        <v>144</v>
      </c>
      <c r="S200" s="18" t="s">
        <v>144</v>
      </c>
      <c r="T200" s="18" t="s">
        <v>191</v>
      </c>
      <c r="U200" s="24">
        <v>432026</v>
      </c>
      <c r="V200" s="22" t="s">
        <v>144</v>
      </c>
    </row>
    <row r="201" spans="1:22" ht="15.75" thickBot="1" x14ac:dyDescent="0.3">
      <c r="A201" s="39"/>
      <c r="B201" s="3" t="s">
        <v>79</v>
      </c>
      <c r="C201" s="5" t="s">
        <v>144</v>
      </c>
      <c r="E201" s="51" t="s">
        <v>152</v>
      </c>
      <c r="F201" t="s">
        <v>144</v>
      </c>
      <c r="G201" s="5"/>
      <c r="H201" s="5"/>
      <c r="I201" s="27">
        <v>49888</v>
      </c>
      <c r="J201" t="s">
        <v>144</v>
      </c>
      <c r="K201" s="5"/>
      <c r="M201" s="51" t="s">
        <v>152</v>
      </c>
      <c r="N201" t="s">
        <v>144</v>
      </c>
      <c r="O201" s="5"/>
      <c r="Q201" s="51" t="s">
        <v>152</v>
      </c>
      <c r="R201" t="s">
        <v>144</v>
      </c>
      <c r="S201" s="5" t="s">
        <v>144</v>
      </c>
      <c r="T201" s="5"/>
      <c r="U201" s="27">
        <v>49888</v>
      </c>
      <c r="V201" t="s">
        <v>144</v>
      </c>
    </row>
    <row r="202" spans="1:22" x14ac:dyDescent="0.25">
      <c r="A202" s="39"/>
      <c r="B202" s="37"/>
      <c r="C202" s="37" t="s">
        <v>144</v>
      </c>
      <c r="D202" s="49"/>
      <c r="E202" s="49"/>
      <c r="F202" s="37"/>
      <c r="G202" s="37"/>
      <c r="H202" s="49"/>
      <c r="I202" s="49"/>
      <c r="J202" s="37"/>
      <c r="K202" s="37"/>
      <c r="L202" s="49"/>
      <c r="M202" s="49"/>
      <c r="N202" s="37"/>
      <c r="O202" s="37"/>
      <c r="P202" s="49"/>
      <c r="Q202" s="49"/>
      <c r="R202" s="37"/>
      <c r="S202" s="37" t="s">
        <v>144</v>
      </c>
      <c r="T202" s="49"/>
      <c r="U202" s="49"/>
      <c r="V202" s="37"/>
    </row>
    <row r="203" spans="1:22" x14ac:dyDescent="0.25">
      <c r="A203" s="39"/>
      <c r="B203" s="48" t="s">
        <v>80</v>
      </c>
      <c r="C203" s="52" t="s">
        <v>144</v>
      </c>
      <c r="D203" s="22"/>
      <c r="E203" s="29" t="s">
        <v>152</v>
      </c>
      <c r="F203" s="22" t="s">
        <v>144</v>
      </c>
      <c r="G203" s="52"/>
      <c r="H203" s="18"/>
      <c r="I203" s="24">
        <v>481914</v>
      </c>
      <c r="J203" s="22" t="s">
        <v>144</v>
      </c>
      <c r="K203" s="52"/>
      <c r="L203" s="22"/>
      <c r="M203" s="29" t="s">
        <v>152</v>
      </c>
      <c r="N203" s="22" t="s">
        <v>144</v>
      </c>
      <c r="O203" s="52"/>
      <c r="P203" s="22"/>
      <c r="Q203" s="29" t="s">
        <v>152</v>
      </c>
      <c r="R203" s="22" t="s">
        <v>144</v>
      </c>
      <c r="S203" s="52" t="s">
        <v>144</v>
      </c>
      <c r="T203" s="18"/>
      <c r="U203" s="24">
        <v>481914</v>
      </c>
      <c r="V203" s="22" t="s">
        <v>144</v>
      </c>
    </row>
    <row r="204" spans="1:22" x14ac:dyDescent="0.25">
      <c r="A204" s="39"/>
      <c r="B204" s="3" t="s">
        <v>81</v>
      </c>
      <c r="C204" s="50" t="s">
        <v>144</v>
      </c>
      <c r="E204" s="51" t="s">
        <v>152</v>
      </c>
      <c r="F204" t="s">
        <v>144</v>
      </c>
      <c r="G204" s="50"/>
      <c r="H204" s="5"/>
      <c r="I204" s="27">
        <v>190531</v>
      </c>
      <c r="J204" t="s">
        <v>144</v>
      </c>
      <c r="K204" s="50"/>
      <c r="M204" s="51" t="s">
        <v>152</v>
      </c>
      <c r="N204" t="s">
        <v>144</v>
      </c>
      <c r="O204" s="50"/>
      <c r="Q204" s="51" t="s">
        <v>152</v>
      </c>
      <c r="R204" t="s">
        <v>144</v>
      </c>
      <c r="S204" s="50" t="s">
        <v>144</v>
      </c>
      <c r="T204" s="5"/>
      <c r="U204" s="27">
        <v>190531</v>
      </c>
      <c r="V204" t="s">
        <v>144</v>
      </c>
    </row>
    <row r="205" spans="1:22" ht="15.75" thickBot="1" x14ac:dyDescent="0.3">
      <c r="A205" s="39"/>
      <c r="B205" s="48" t="s">
        <v>82</v>
      </c>
      <c r="C205" s="52" t="s">
        <v>144</v>
      </c>
      <c r="D205" s="22"/>
      <c r="E205" s="29" t="s">
        <v>152</v>
      </c>
      <c r="F205" s="22" t="s">
        <v>144</v>
      </c>
      <c r="G205" s="52"/>
      <c r="H205" s="18"/>
      <c r="I205" s="24">
        <v>6550</v>
      </c>
      <c r="J205" s="22" t="s">
        <v>144</v>
      </c>
      <c r="K205" s="52"/>
      <c r="L205" s="22"/>
      <c r="M205" s="29" t="s">
        <v>152</v>
      </c>
      <c r="N205" s="22" t="s">
        <v>144</v>
      </c>
      <c r="O205" s="52"/>
      <c r="P205" s="22"/>
      <c r="Q205" s="29" t="s">
        <v>152</v>
      </c>
      <c r="R205" s="22" t="s">
        <v>144</v>
      </c>
      <c r="S205" s="52" t="s">
        <v>144</v>
      </c>
      <c r="T205" s="18"/>
      <c r="U205" s="24">
        <v>6550</v>
      </c>
      <c r="V205" s="22" t="s">
        <v>144</v>
      </c>
    </row>
    <row r="206" spans="1:22" x14ac:dyDescent="0.25">
      <c r="A206" s="39"/>
      <c r="B206" s="37"/>
      <c r="C206" s="37" t="s">
        <v>144</v>
      </c>
      <c r="D206" s="49"/>
      <c r="E206" s="49"/>
      <c r="F206" s="37"/>
      <c r="G206" s="37"/>
      <c r="H206" s="49"/>
      <c r="I206" s="49"/>
      <c r="J206" s="37"/>
      <c r="K206" s="37"/>
      <c r="L206" s="49"/>
      <c r="M206" s="49"/>
      <c r="N206" s="37"/>
      <c r="O206" s="37"/>
      <c r="P206" s="49"/>
      <c r="Q206" s="49"/>
      <c r="R206" s="37"/>
      <c r="S206" s="37" t="s">
        <v>144</v>
      </c>
      <c r="T206" s="49"/>
      <c r="U206" s="49"/>
      <c r="V206" s="37"/>
    </row>
    <row r="207" spans="1:22" ht="15.75" thickBot="1" x14ac:dyDescent="0.3">
      <c r="A207" s="39"/>
      <c r="B207" s="3" t="s">
        <v>83</v>
      </c>
      <c r="C207" s="50" t="s">
        <v>144</v>
      </c>
      <c r="E207" s="51" t="s">
        <v>152</v>
      </c>
      <c r="F207" t="s">
        <v>144</v>
      </c>
      <c r="G207" s="50"/>
      <c r="H207" s="5"/>
      <c r="I207" s="27">
        <v>197081</v>
      </c>
      <c r="J207" t="s">
        <v>144</v>
      </c>
      <c r="K207" s="50"/>
      <c r="M207" s="51" t="s">
        <v>152</v>
      </c>
      <c r="N207" t="s">
        <v>144</v>
      </c>
      <c r="O207" s="50"/>
      <c r="Q207" s="51" t="s">
        <v>152</v>
      </c>
      <c r="R207" t="s">
        <v>144</v>
      </c>
      <c r="S207" s="50" t="s">
        <v>144</v>
      </c>
      <c r="T207" s="5"/>
      <c r="U207" s="27">
        <v>197081</v>
      </c>
      <c r="V207" t="s">
        <v>144</v>
      </c>
    </row>
    <row r="208" spans="1:22" x14ac:dyDescent="0.25">
      <c r="A208" s="39"/>
      <c r="B208" s="37"/>
      <c r="C208" s="37" t="s">
        <v>144</v>
      </c>
      <c r="D208" s="49"/>
      <c r="E208" s="49"/>
      <c r="F208" s="37"/>
      <c r="G208" s="37"/>
      <c r="H208" s="49"/>
      <c r="I208" s="49"/>
      <c r="J208" s="37"/>
      <c r="K208" s="37"/>
      <c r="L208" s="49"/>
      <c r="M208" s="49"/>
      <c r="N208" s="37"/>
      <c r="O208" s="37"/>
      <c r="P208" s="49"/>
      <c r="Q208" s="49"/>
      <c r="R208" s="37"/>
      <c r="S208" s="37" t="s">
        <v>144</v>
      </c>
      <c r="T208" s="49"/>
      <c r="U208" s="49"/>
      <c r="V208" s="37"/>
    </row>
    <row r="209" spans="1:22" x14ac:dyDescent="0.25">
      <c r="A209" s="39"/>
      <c r="B209" s="48" t="s">
        <v>84</v>
      </c>
      <c r="C209" s="52" t="s">
        <v>144</v>
      </c>
      <c r="D209" s="22"/>
      <c r="E209" s="29" t="s">
        <v>152</v>
      </c>
      <c r="F209" s="22" t="s">
        <v>144</v>
      </c>
      <c r="G209" s="52"/>
      <c r="H209" s="18"/>
      <c r="I209" s="24">
        <v>284833</v>
      </c>
      <c r="J209" s="22" t="s">
        <v>144</v>
      </c>
      <c r="K209" s="52"/>
      <c r="L209" s="22"/>
      <c r="M209" s="29" t="s">
        <v>152</v>
      </c>
      <c r="N209" s="22" t="s">
        <v>144</v>
      </c>
      <c r="O209" s="52"/>
      <c r="P209" s="22"/>
      <c r="Q209" s="29" t="s">
        <v>152</v>
      </c>
      <c r="R209" s="22" t="s">
        <v>144</v>
      </c>
      <c r="S209" s="52" t="s">
        <v>144</v>
      </c>
      <c r="T209" s="18"/>
      <c r="U209" s="24">
        <v>284833</v>
      </c>
      <c r="V209" s="22" t="s">
        <v>144</v>
      </c>
    </row>
    <row r="210" spans="1:22" x14ac:dyDescent="0.25">
      <c r="A210" s="39"/>
      <c r="B210" s="3" t="s">
        <v>85</v>
      </c>
      <c r="C210" s="50" t="s">
        <v>144</v>
      </c>
      <c r="E210" s="51" t="s">
        <v>152</v>
      </c>
      <c r="F210" t="s">
        <v>144</v>
      </c>
      <c r="G210" s="50"/>
      <c r="H210" s="5"/>
      <c r="I210" s="27">
        <v>259486</v>
      </c>
      <c r="J210" t="s">
        <v>144</v>
      </c>
      <c r="K210" s="50"/>
      <c r="L210" s="5"/>
      <c r="M210" s="31" t="s">
        <v>495</v>
      </c>
      <c r="N210" t="s">
        <v>150</v>
      </c>
      <c r="O210" s="50"/>
      <c r="Q210" s="51" t="s">
        <v>152</v>
      </c>
      <c r="R210" t="s">
        <v>144</v>
      </c>
      <c r="S210" s="50" t="s">
        <v>144</v>
      </c>
      <c r="T210" s="5"/>
      <c r="U210" s="27">
        <v>259314</v>
      </c>
      <c r="V210" t="s">
        <v>144</v>
      </c>
    </row>
    <row r="211" spans="1:22" ht="15.75" thickBot="1" x14ac:dyDescent="0.3">
      <c r="A211" s="39"/>
      <c r="B211" s="48" t="s">
        <v>86</v>
      </c>
      <c r="C211" s="52" t="s">
        <v>144</v>
      </c>
      <c r="D211" s="22"/>
      <c r="E211" s="29" t="s">
        <v>152</v>
      </c>
      <c r="F211" s="22" t="s">
        <v>144</v>
      </c>
      <c r="G211" s="52"/>
      <c r="H211" s="18"/>
      <c r="I211" s="24">
        <v>10181</v>
      </c>
      <c r="J211" s="22" t="s">
        <v>144</v>
      </c>
      <c r="K211" s="52"/>
      <c r="L211" s="22"/>
      <c r="M211" s="29" t="s">
        <v>152</v>
      </c>
      <c r="N211" s="22" t="s">
        <v>144</v>
      </c>
      <c r="O211" s="52"/>
      <c r="P211" s="22"/>
      <c r="Q211" s="29" t="s">
        <v>152</v>
      </c>
      <c r="R211" s="22" t="s">
        <v>144</v>
      </c>
      <c r="S211" s="52" t="s">
        <v>144</v>
      </c>
      <c r="T211" s="18"/>
      <c r="U211" s="24">
        <v>10181</v>
      </c>
      <c r="V211" s="22" t="s">
        <v>144</v>
      </c>
    </row>
    <row r="212" spans="1:22" x14ac:dyDescent="0.25">
      <c r="A212" s="39"/>
      <c r="B212" s="37"/>
      <c r="C212" s="37" t="s">
        <v>144</v>
      </c>
      <c r="D212" s="49"/>
      <c r="E212" s="49"/>
      <c r="F212" s="37"/>
      <c r="G212" s="37"/>
      <c r="H212" s="49"/>
      <c r="I212" s="49"/>
      <c r="J212" s="37"/>
      <c r="K212" s="37"/>
      <c r="L212" s="49"/>
      <c r="M212" s="49"/>
      <c r="N212" s="37"/>
      <c r="O212" s="37"/>
      <c r="P212" s="49"/>
      <c r="Q212" s="49"/>
      <c r="R212" s="37"/>
      <c r="S212" s="37" t="s">
        <v>144</v>
      </c>
      <c r="T212" s="49"/>
      <c r="U212" s="49"/>
      <c r="V212" s="37"/>
    </row>
    <row r="213" spans="1:22" ht="15.75" thickBot="1" x14ac:dyDescent="0.3">
      <c r="A213" s="39"/>
      <c r="B213" s="3" t="s">
        <v>87</v>
      </c>
      <c r="C213" s="50" t="s">
        <v>144</v>
      </c>
      <c r="E213" s="51" t="s">
        <v>152</v>
      </c>
      <c r="F213" t="s">
        <v>144</v>
      </c>
      <c r="G213" s="50"/>
      <c r="H213" s="5"/>
      <c r="I213" s="27">
        <v>15166</v>
      </c>
      <c r="J213" t="s">
        <v>144</v>
      </c>
      <c r="K213" s="50"/>
      <c r="L213" s="5"/>
      <c r="M213" s="31">
        <v>172</v>
      </c>
      <c r="N213" t="s">
        <v>144</v>
      </c>
      <c r="O213" s="50"/>
      <c r="Q213" s="51" t="s">
        <v>152</v>
      </c>
      <c r="R213" t="s">
        <v>144</v>
      </c>
      <c r="S213" s="50" t="s">
        <v>144</v>
      </c>
      <c r="T213" s="5"/>
      <c r="U213" s="27">
        <v>15338</v>
      </c>
      <c r="V213" t="s">
        <v>144</v>
      </c>
    </row>
    <row r="214" spans="1:22" x14ac:dyDescent="0.25">
      <c r="A214" s="39"/>
      <c r="B214" s="37"/>
      <c r="C214" s="37" t="s">
        <v>144</v>
      </c>
      <c r="D214" s="49"/>
      <c r="E214" s="49"/>
      <c r="F214" s="37"/>
      <c r="G214" s="37"/>
      <c r="H214" s="49"/>
      <c r="I214" s="49"/>
      <c r="J214" s="37"/>
      <c r="K214" s="37"/>
      <c r="L214" s="49"/>
      <c r="M214" s="49"/>
      <c r="N214" s="37"/>
      <c r="O214" s="37"/>
      <c r="P214" s="49"/>
      <c r="Q214" s="49"/>
      <c r="R214" s="37"/>
      <c r="S214" s="37" t="s">
        <v>144</v>
      </c>
      <c r="T214" s="49"/>
      <c r="U214" s="49"/>
      <c r="V214" s="37"/>
    </row>
    <row r="215" spans="1:22" x14ac:dyDescent="0.25">
      <c r="A215" s="39"/>
      <c r="B215" s="48" t="s">
        <v>91</v>
      </c>
      <c r="C215" s="52" t="s">
        <v>144</v>
      </c>
      <c r="D215" s="18"/>
      <c r="E215" s="18"/>
      <c r="F215" s="18"/>
      <c r="G215" s="52"/>
      <c r="H215" s="18"/>
      <c r="I215" s="18"/>
      <c r="J215" s="18"/>
      <c r="K215" s="52"/>
      <c r="L215" s="18"/>
      <c r="M215" s="18"/>
      <c r="N215" s="18"/>
      <c r="O215" s="52"/>
      <c r="P215" s="18"/>
      <c r="Q215" s="18"/>
      <c r="R215" s="18"/>
      <c r="S215" s="52" t="s">
        <v>144</v>
      </c>
      <c r="T215" s="18"/>
      <c r="U215" s="18"/>
      <c r="V215" s="18"/>
    </row>
    <row r="216" spans="1:22" x14ac:dyDescent="0.25">
      <c r="A216" s="39"/>
      <c r="B216" s="3" t="s">
        <v>89</v>
      </c>
      <c r="C216" s="50" t="s">
        <v>144</v>
      </c>
      <c r="E216" s="51" t="s">
        <v>152</v>
      </c>
      <c r="F216" t="s">
        <v>144</v>
      </c>
      <c r="G216" s="50"/>
      <c r="H216" s="5"/>
      <c r="I216" s="31" t="s">
        <v>496</v>
      </c>
      <c r="J216" t="s">
        <v>150</v>
      </c>
      <c r="K216" s="50"/>
      <c r="M216" s="51" t="s">
        <v>152</v>
      </c>
      <c r="N216" t="s">
        <v>144</v>
      </c>
      <c r="O216" s="50"/>
      <c r="Q216" s="51" t="s">
        <v>152</v>
      </c>
      <c r="R216" t="s">
        <v>144</v>
      </c>
      <c r="S216" s="50" t="s">
        <v>144</v>
      </c>
      <c r="T216" s="5"/>
      <c r="U216" s="31" t="s">
        <v>496</v>
      </c>
      <c r="V216" t="s">
        <v>150</v>
      </c>
    </row>
    <row r="217" spans="1:22" x14ac:dyDescent="0.25">
      <c r="A217" s="39"/>
      <c r="B217" s="48" t="s">
        <v>476</v>
      </c>
      <c r="C217" s="52" t="s">
        <v>144</v>
      </c>
      <c r="D217" s="18"/>
      <c r="E217" s="20" t="s">
        <v>229</v>
      </c>
      <c r="F217" s="22" t="s">
        <v>150</v>
      </c>
      <c r="G217" s="52"/>
      <c r="H217" s="18"/>
      <c r="I217" s="20">
        <v>172</v>
      </c>
      <c r="J217" s="22" t="s">
        <v>144</v>
      </c>
      <c r="K217" s="52"/>
      <c r="L217" s="22"/>
      <c r="M217" s="29" t="s">
        <v>152</v>
      </c>
      <c r="N217" s="22" t="s">
        <v>144</v>
      </c>
      <c r="O217" s="52"/>
      <c r="P217" s="18"/>
      <c r="Q217" s="24">
        <v>9963</v>
      </c>
      <c r="R217" s="22" t="s">
        <v>144</v>
      </c>
      <c r="S217" s="52" t="s">
        <v>144</v>
      </c>
      <c r="T217" s="22"/>
      <c r="U217" s="29" t="s">
        <v>152</v>
      </c>
      <c r="V217" s="22" t="s">
        <v>144</v>
      </c>
    </row>
    <row r="218" spans="1:22" ht="15.75" thickBot="1" x14ac:dyDescent="0.3">
      <c r="A218" s="39"/>
      <c r="B218" s="3" t="s">
        <v>478</v>
      </c>
      <c r="C218" s="50" t="s">
        <v>144</v>
      </c>
      <c r="E218" s="51" t="s">
        <v>152</v>
      </c>
      <c r="F218" t="s">
        <v>144</v>
      </c>
      <c r="G218" s="50"/>
      <c r="H218" s="5"/>
      <c r="I218" s="31">
        <v>532</v>
      </c>
      <c r="J218" t="s">
        <v>144</v>
      </c>
      <c r="K218" s="50"/>
      <c r="M218" s="51" t="s">
        <v>152</v>
      </c>
      <c r="N218" t="s">
        <v>144</v>
      </c>
      <c r="O218" s="50"/>
      <c r="Q218" s="51" t="s">
        <v>152</v>
      </c>
      <c r="R218" t="s">
        <v>144</v>
      </c>
      <c r="S218" s="50" t="s">
        <v>144</v>
      </c>
      <c r="T218" s="5"/>
      <c r="U218" s="31">
        <v>532</v>
      </c>
      <c r="V218" t="s">
        <v>144</v>
      </c>
    </row>
    <row r="219" spans="1:22" x14ac:dyDescent="0.25">
      <c r="A219" s="39"/>
      <c r="B219" s="37"/>
      <c r="C219" s="37" t="s">
        <v>144</v>
      </c>
      <c r="D219" s="49"/>
      <c r="E219" s="49"/>
      <c r="F219" s="37"/>
      <c r="G219" s="37"/>
      <c r="H219" s="49"/>
      <c r="I219" s="49"/>
      <c r="J219" s="37"/>
      <c r="K219" s="37"/>
      <c r="L219" s="49"/>
      <c r="M219" s="49"/>
      <c r="N219" s="37"/>
      <c r="O219" s="37"/>
      <c r="P219" s="49"/>
      <c r="Q219" s="49"/>
      <c r="R219" s="37"/>
      <c r="S219" s="37" t="s">
        <v>144</v>
      </c>
      <c r="T219" s="49"/>
      <c r="U219" s="49"/>
      <c r="V219" s="37"/>
    </row>
    <row r="220" spans="1:22" ht="15.75" thickBot="1" x14ac:dyDescent="0.3">
      <c r="A220" s="39"/>
      <c r="B220" s="48" t="s">
        <v>91</v>
      </c>
      <c r="C220" s="52" t="s">
        <v>144</v>
      </c>
      <c r="D220" s="18"/>
      <c r="E220" s="20" t="s">
        <v>229</v>
      </c>
      <c r="F220" s="22" t="s">
        <v>150</v>
      </c>
      <c r="G220" s="52"/>
      <c r="H220" s="18"/>
      <c r="I220" s="20" t="s">
        <v>497</v>
      </c>
      <c r="J220" s="22" t="s">
        <v>150</v>
      </c>
      <c r="K220" s="52"/>
      <c r="L220" s="22"/>
      <c r="M220" s="29" t="s">
        <v>152</v>
      </c>
      <c r="N220" s="22" t="s">
        <v>144</v>
      </c>
      <c r="O220" s="52"/>
      <c r="P220" s="18"/>
      <c r="Q220" s="24">
        <v>9963</v>
      </c>
      <c r="R220" s="22" t="s">
        <v>144</v>
      </c>
      <c r="S220" s="52" t="s">
        <v>144</v>
      </c>
      <c r="T220" s="18"/>
      <c r="U220" s="20" t="s">
        <v>498</v>
      </c>
      <c r="V220" s="22" t="s">
        <v>150</v>
      </c>
    </row>
    <row r="221" spans="1:22" x14ac:dyDescent="0.25">
      <c r="A221" s="39"/>
      <c r="B221" s="37"/>
      <c r="C221" s="37" t="s">
        <v>144</v>
      </c>
      <c r="D221" s="49"/>
      <c r="E221" s="49"/>
      <c r="F221" s="37"/>
      <c r="G221" s="37"/>
      <c r="H221" s="49"/>
      <c r="I221" s="49"/>
      <c r="J221" s="37"/>
      <c r="K221" s="37"/>
      <c r="L221" s="49"/>
      <c r="M221" s="49"/>
      <c r="N221" s="37"/>
      <c r="O221" s="37"/>
      <c r="P221" s="49"/>
      <c r="Q221" s="49"/>
      <c r="R221" s="37"/>
      <c r="S221" s="37" t="s">
        <v>144</v>
      </c>
      <c r="T221" s="49"/>
      <c r="U221" s="49"/>
      <c r="V221" s="37"/>
    </row>
    <row r="222" spans="1:22" x14ac:dyDescent="0.25">
      <c r="A222" s="39"/>
      <c r="B222" s="3" t="s">
        <v>481</v>
      </c>
      <c r="C222" s="50" t="s">
        <v>144</v>
      </c>
      <c r="D222" s="5"/>
      <c r="E222" s="31" t="s">
        <v>229</v>
      </c>
      <c r="F222" t="s">
        <v>150</v>
      </c>
      <c r="G222" s="50"/>
      <c r="H222" s="5"/>
      <c r="I222" s="31" t="s">
        <v>424</v>
      </c>
      <c r="J222" t="s">
        <v>150</v>
      </c>
      <c r="K222" s="50"/>
      <c r="L222" s="5"/>
      <c r="M222" s="31">
        <v>172</v>
      </c>
      <c r="N222" t="s">
        <v>144</v>
      </c>
      <c r="O222" s="50"/>
      <c r="P222" s="5"/>
      <c r="Q222" s="27">
        <v>9963</v>
      </c>
      <c r="R222" t="s">
        <v>144</v>
      </c>
      <c r="S222" s="50" t="s">
        <v>144</v>
      </c>
      <c r="T222" s="5"/>
      <c r="U222" s="31" t="s">
        <v>424</v>
      </c>
      <c r="V222" t="s">
        <v>150</v>
      </c>
    </row>
    <row r="223" spans="1:22" ht="15.75" thickBot="1" x14ac:dyDescent="0.3">
      <c r="A223" s="39"/>
      <c r="B223" s="48" t="s">
        <v>482</v>
      </c>
      <c r="C223" s="52" t="s">
        <v>144</v>
      </c>
      <c r="D223" s="22"/>
      <c r="E223" s="29" t="s">
        <v>152</v>
      </c>
      <c r="F223" s="22" t="s">
        <v>144</v>
      </c>
      <c r="G223" s="52"/>
      <c r="H223" s="18"/>
      <c r="I223" s="20" t="s">
        <v>499</v>
      </c>
      <c r="J223" s="22" t="s">
        <v>150</v>
      </c>
      <c r="K223" s="52"/>
      <c r="L223" s="22"/>
      <c r="M223" s="29" t="s">
        <v>152</v>
      </c>
      <c r="N223" s="22" t="s">
        <v>144</v>
      </c>
      <c r="O223" s="52"/>
      <c r="P223" s="22"/>
      <c r="Q223" s="29" t="s">
        <v>152</v>
      </c>
      <c r="R223" s="22" t="s">
        <v>144</v>
      </c>
      <c r="S223" s="52" t="s">
        <v>144</v>
      </c>
      <c r="T223" s="18"/>
      <c r="U223" s="20" t="s">
        <v>499</v>
      </c>
      <c r="V223" s="22" t="s">
        <v>150</v>
      </c>
    </row>
    <row r="224" spans="1:22" x14ac:dyDescent="0.25">
      <c r="A224" s="39"/>
      <c r="B224" s="37"/>
      <c r="C224" s="37" t="s">
        <v>144</v>
      </c>
      <c r="D224" s="49"/>
      <c r="E224" s="49"/>
      <c r="F224" s="37"/>
      <c r="G224" s="37"/>
      <c r="H224" s="49"/>
      <c r="I224" s="49"/>
      <c r="J224" s="37"/>
      <c r="K224" s="37"/>
      <c r="L224" s="49"/>
      <c r="M224" s="49"/>
      <c r="N224" s="37"/>
      <c r="O224" s="37"/>
      <c r="P224" s="49"/>
      <c r="Q224" s="49"/>
      <c r="R224" s="37"/>
      <c r="S224" s="37" t="s">
        <v>144</v>
      </c>
      <c r="T224" s="49"/>
      <c r="U224" s="49"/>
      <c r="V224" s="37"/>
    </row>
    <row r="225" spans="1:22" x14ac:dyDescent="0.25">
      <c r="A225" s="39"/>
      <c r="B225" s="3" t="s">
        <v>94</v>
      </c>
      <c r="C225" s="50" t="s">
        <v>144</v>
      </c>
      <c r="D225" s="5"/>
      <c r="E225" s="31" t="s">
        <v>229</v>
      </c>
      <c r="F225" t="s">
        <v>150</v>
      </c>
      <c r="G225" s="50"/>
      <c r="H225" s="5"/>
      <c r="I225" s="31" t="s">
        <v>229</v>
      </c>
      <c r="J225" t="s">
        <v>150</v>
      </c>
      <c r="K225" s="50"/>
      <c r="L225" s="5"/>
      <c r="M225" s="31">
        <v>172</v>
      </c>
      <c r="N225" t="s">
        <v>144</v>
      </c>
      <c r="O225" s="50"/>
      <c r="P225" s="5"/>
      <c r="Q225" s="27">
        <v>9963</v>
      </c>
      <c r="R225" t="s">
        <v>144</v>
      </c>
      <c r="S225" s="50" t="s">
        <v>144</v>
      </c>
      <c r="T225" s="5"/>
      <c r="U225" s="31" t="s">
        <v>229</v>
      </c>
      <c r="V225" t="s">
        <v>150</v>
      </c>
    </row>
    <row r="226" spans="1:22" ht="30" x14ac:dyDescent="0.25">
      <c r="A226" s="39"/>
      <c r="B226" s="48" t="s">
        <v>95</v>
      </c>
      <c r="C226" s="52" t="s">
        <v>144</v>
      </c>
      <c r="D226" s="18"/>
      <c r="E226" s="18"/>
      <c r="F226" s="18"/>
      <c r="G226" s="52"/>
      <c r="H226" s="18"/>
      <c r="I226" s="18"/>
      <c r="J226" s="18"/>
      <c r="K226" s="52"/>
      <c r="L226" s="18"/>
      <c r="M226" s="18"/>
      <c r="N226" s="18"/>
      <c r="O226" s="52"/>
      <c r="P226" s="18"/>
      <c r="Q226" s="18"/>
      <c r="R226" s="18"/>
      <c r="S226" s="52" t="s">
        <v>144</v>
      </c>
      <c r="T226" s="18"/>
      <c r="U226" s="18"/>
      <c r="V226" s="18"/>
    </row>
    <row r="227" spans="1:22" ht="45.75" thickBot="1" x14ac:dyDescent="0.3">
      <c r="A227" s="39"/>
      <c r="B227" s="3" t="s">
        <v>483</v>
      </c>
      <c r="C227" s="50" t="s">
        <v>144</v>
      </c>
      <c r="E227" s="51" t="s">
        <v>152</v>
      </c>
      <c r="F227" t="s">
        <v>144</v>
      </c>
      <c r="G227" s="50"/>
      <c r="I227" s="51" t="s">
        <v>152</v>
      </c>
      <c r="J227" t="s">
        <v>144</v>
      </c>
      <c r="K227" s="50"/>
      <c r="M227" s="51" t="s">
        <v>152</v>
      </c>
      <c r="N227" t="s">
        <v>144</v>
      </c>
      <c r="O227" s="50"/>
      <c r="Q227" s="51" t="s">
        <v>152</v>
      </c>
      <c r="R227" t="s">
        <v>144</v>
      </c>
      <c r="S227" s="50" t="s">
        <v>144</v>
      </c>
      <c r="U227" s="51" t="s">
        <v>152</v>
      </c>
      <c r="V227" t="s">
        <v>144</v>
      </c>
    </row>
    <row r="228" spans="1:22" x14ac:dyDescent="0.25">
      <c r="A228" s="39"/>
      <c r="B228" s="37"/>
      <c r="C228" s="37" t="s">
        <v>144</v>
      </c>
      <c r="D228" s="49"/>
      <c r="E228" s="49"/>
      <c r="F228" s="37"/>
      <c r="G228" s="37"/>
      <c r="H228" s="49"/>
      <c r="I228" s="49"/>
      <c r="J228" s="37"/>
      <c r="K228" s="37"/>
      <c r="L228" s="49"/>
      <c r="M228" s="49"/>
      <c r="N228" s="37"/>
      <c r="O228" s="37"/>
      <c r="P228" s="49"/>
      <c r="Q228" s="49"/>
      <c r="R228" s="37"/>
      <c r="S228" s="37" t="s">
        <v>144</v>
      </c>
      <c r="T228" s="49"/>
      <c r="U228" s="49"/>
      <c r="V228" s="37"/>
    </row>
    <row r="229" spans="1:22" ht="15.75" thickBot="1" x14ac:dyDescent="0.3">
      <c r="A229" s="39"/>
      <c r="B229" s="48" t="s">
        <v>97</v>
      </c>
      <c r="C229" s="52" t="s">
        <v>144</v>
      </c>
      <c r="D229" s="18" t="s">
        <v>191</v>
      </c>
      <c r="E229" s="20" t="s">
        <v>229</v>
      </c>
      <c r="F229" s="22" t="s">
        <v>150</v>
      </c>
      <c r="G229" s="52"/>
      <c r="H229" s="18" t="s">
        <v>191</v>
      </c>
      <c r="I229" s="20" t="s">
        <v>229</v>
      </c>
      <c r="J229" s="22" t="s">
        <v>150</v>
      </c>
      <c r="K229" s="52"/>
      <c r="L229" s="18" t="s">
        <v>191</v>
      </c>
      <c r="M229" s="20">
        <v>172</v>
      </c>
      <c r="N229" s="22" t="s">
        <v>144</v>
      </c>
      <c r="O229" s="52"/>
      <c r="P229" s="18" t="s">
        <v>191</v>
      </c>
      <c r="Q229" s="24">
        <v>9963</v>
      </c>
      <c r="R229" s="22" t="s">
        <v>144</v>
      </c>
      <c r="S229" s="52" t="s">
        <v>144</v>
      </c>
      <c r="T229" s="18" t="s">
        <v>191</v>
      </c>
      <c r="U229" s="20" t="s">
        <v>229</v>
      </c>
      <c r="V229" s="22" t="s">
        <v>150</v>
      </c>
    </row>
    <row r="230" spans="1:22" ht="15.75" thickTop="1" x14ac:dyDescent="0.25">
      <c r="A230" s="39"/>
      <c r="B230" s="37"/>
      <c r="C230" s="37" t="s">
        <v>144</v>
      </c>
      <c r="D230" s="53"/>
      <c r="E230" s="53"/>
      <c r="F230" s="37"/>
      <c r="G230" s="37"/>
      <c r="H230" s="53"/>
      <c r="I230" s="53"/>
      <c r="J230" s="37"/>
      <c r="K230" s="37"/>
      <c r="L230" s="53"/>
      <c r="M230" s="53"/>
      <c r="N230" s="37"/>
      <c r="O230" s="37"/>
      <c r="P230" s="53"/>
      <c r="Q230" s="53"/>
      <c r="R230" s="37"/>
      <c r="S230" s="37" t="s">
        <v>144</v>
      </c>
      <c r="T230" s="53"/>
      <c r="U230" s="53"/>
      <c r="V230" s="37"/>
    </row>
    <row r="231" spans="1:22" x14ac:dyDescent="0.25">
      <c r="A231" s="39"/>
      <c r="B231" s="38"/>
      <c r="C231" s="38"/>
      <c r="D231" s="38"/>
      <c r="E231" s="38"/>
      <c r="F231" s="38"/>
      <c r="G231" s="38"/>
      <c r="H231" s="38"/>
      <c r="I231" s="38"/>
      <c r="J231" s="38"/>
      <c r="K231" s="38"/>
      <c r="L231" s="38"/>
      <c r="M231" s="38"/>
      <c r="N231" s="38"/>
      <c r="O231" s="38"/>
      <c r="P231" s="38"/>
      <c r="Q231" s="38"/>
      <c r="R231" s="38"/>
      <c r="S231" s="38"/>
      <c r="T231" s="38"/>
      <c r="U231" s="38"/>
      <c r="V231" s="38"/>
    </row>
    <row r="232" spans="1:22" ht="15.75" x14ac:dyDescent="0.25">
      <c r="A232" s="39"/>
      <c r="B232" s="63"/>
      <c r="C232" s="63"/>
      <c r="D232" s="63"/>
      <c r="E232" s="63"/>
      <c r="F232" s="63"/>
      <c r="G232" s="63"/>
      <c r="H232" s="63"/>
      <c r="I232" s="63"/>
      <c r="J232" s="63"/>
      <c r="K232" s="63"/>
      <c r="L232" s="63"/>
      <c r="M232" s="63"/>
      <c r="N232" s="63"/>
      <c r="O232" s="63"/>
      <c r="P232" s="63"/>
      <c r="Q232" s="63"/>
      <c r="R232" s="63"/>
      <c r="S232" s="63"/>
      <c r="T232" s="63"/>
      <c r="U232" s="63"/>
      <c r="V232" s="63"/>
    </row>
    <row r="233" spans="1:22" x14ac:dyDescent="0.25">
      <c r="A233" s="39"/>
      <c r="B233" s="5"/>
      <c r="C233" s="5"/>
      <c r="D233" s="5"/>
      <c r="E233" s="5"/>
      <c r="F233" s="5"/>
      <c r="G233" s="5"/>
      <c r="H233" s="5"/>
      <c r="I233" s="5"/>
      <c r="J233" s="5"/>
      <c r="K233" s="5"/>
      <c r="L233" s="5"/>
      <c r="M233" s="5"/>
      <c r="N233" s="5"/>
      <c r="O233" s="5"/>
      <c r="P233" s="5"/>
      <c r="Q233" s="5"/>
      <c r="R233" s="5"/>
      <c r="S233" s="5"/>
      <c r="T233" s="5"/>
      <c r="U233" s="5"/>
      <c r="V233" s="5"/>
    </row>
    <row r="234" spans="1:22" ht="15" customHeight="1" x14ac:dyDescent="0.25">
      <c r="A234" s="39"/>
      <c r="B234" s="57" t="s">
        <v>471</v>
      </c>
      <c r="C234" s="57"/>
      <c r="D234" s="57"/>
      <c r="E234" s="57"/>
      <c r="F234" s="57"/>
      <c r="G234" s="57"/>
      <c r="H234" s="57"/>
      <c r="I234" s="57"/>
      <c r="J234" s="57"/>
      <c r="K234" s="57"/>
      <c r="L234" s="57"/>
      <c r="M234" s="57"/>
      <c r="N234" s="57"/>
      <c r="O234" s="57"/>
      <c r="P234" s="57"/>
      <c r="Q234" s="57"/>
      <c r="R234" s="57"/>
      <c r="S234" s="57"/>
      <c r="T234" s="57"/>
      <c r="U234" s="57"/>
      <c r="V234" s="38"/>
    </row>
    <row r="235" spans="1:22" ht="15.75" thickBot="1" x14ac:dyDescent="0.3">
      <c r="A235" s="39"/>
      <c r="B235" s="58" t="s">
        <v>500</v>
      </c>
      <c r="C235" s="58"/>
      <c r="D235" s="58"/>
      <c r="E235" s="58"/>
      <c r="F235" s="58"/>
      <c r="G235" s="58"/>
      <c r="H235" s="58"/>
      <c r="I235" s="58"/>
      <c r="J235" s="58"/>
      <c r="K235" s="58"/>
      <c r="L235" s="58"/>
      <c r="M235" s="58"/>
      <c r="N235" s="58"/>
      <c r="O235" s="58"/>
      <c r="P235" s="58"/>
      <c r="Q235" s="58"/>
      <c r="R235" s="58"/>
      <c r="S235" s="58"/>
      <c r="T235" s="58"/>
      <c r="U235" s="58"/>
      <c r="V235" s="38"/>
    </row>
    <row r="236" spans="1:22" ht="15" customHeight="1" x14ac:dyDescent="0.25">
      <c r="A236" s="39"/>
      <c r="B236" s="72"/>
      <c r="C236" s="72" t="s">
        <v>144</v>
      </c>
      <c r="D236" s="71" t="s">
        <v>448</v>
      </c>
      <c r="E236" s="71"/>
      <c r="F236" s="72"/>
      <c r="G236" s="72"/>
      <c r="H236" s="71" t="s">
        <v>450</v>
      </c>
      <c r="I236" s="71"/>
      <c r="J236" s="72"/>
      <c r="K236" s="72"/>
      <c r="L236" s="71" t="s">
        <v>449</v>
      </c>
      <c r="M236" s="71"/>
      <c r="N236" s="72"/>
      <c r="O236" s="72"/>
      <c r="P236" s="71" t="s">
        <v>452</v>
      </c>
      <c r="Q236" s="71"/>
      <c r="R236" s="72"/>
      <c r="S236" s="72"/>
      <c r="T236" s="71" t="s">
        <v>453</v>
      </c>
      <c r="U236" s="71"/>
      <c r="V236" s="38"/>
    </row>
    <row r="237" spans="1:22" ht="15" customHeight="1" x14ac:dyDescent="0.25">
      <c r="A237" s="39"/>
      <c r="B237" s="38"/>
      <c r="C237" s="38"/>
      <c r="D237" s="57" t="s">
        <v>449</v>
      </c>
      <c r="E237" s="57"/>
      <c r="F237" s="38"/>
      <c r="G237" s="38"/>
      <c r="H237" s="57"/>
      <c r="I237" s="57"/>
      <c r="J237" s="38"/>
      <c r="K237" s="38"/>
      <c r="L237" s="57" t="s">
        <v>451</v>
      </c>
      <c r="M237" s="57"/>
      <c r="N237" s="38"/>
      <c r="O237" s="38"/>
      <c r="P237" s="57"/>
      <c r="Q237" s="57"/>
      <c r="R237" s="38"/>
      <c r="S237" s="38"/>
      <c r="T237" s="57"/>
      <c r="U237" s="57"/>
      <c r="V237" s="38"/>
    </row>
    <row r="238" spans="1:22" x14ac:dyDescent="0.25">
      <c r="A238" s="39"/>
      <c r="B238" s="48" t="s">
        <v>78</v>
      </c>
      <c r="C238" s="18" t="s">
        <v>144</v>
      </c>
      <c r="D238" s="22" t="s">
        <v>191</v>
      </c>
      <c r="E238" s="29" t="s">
        <v>152</v>
      </c>
      <c r="F238" s="22" t="s">
        <v>144</v>
      </c>
      <c r="G238" s="18"/>
      <c r="H238" s="18" t="s">
        <v>191</v>
      </c>
      <c r="I238" s="24">
        <v>409904</v>
      </c>
      <c r="J238" s="22" t="s">
        <v>144</v>
      </c>
      <c r="K238" s="18"/>
      <c r="L238" s="22" t="s">
        <v>191</v>
      </c>
      <c r="M238" s="29" t="s">
        <v>152</v>
      </c>
      <c r="N238" s="22" t="s">
        <v>144</v>
      </c>
      <c r="O238" s="18"/>
      <c r="P238" s="22" t="s">
        <v>191</v>
      </c>
      <c r="Q238" s="29" t="s">
        <v>152</v>
      </c>
      <c r="R238" s="22" t="s">
        <v>144</v>
      </c>
      <c r="S238" s="18"/>
      <c r="T238" s="18" t="s">
        <v>191</v>
      </c>
      <c r="U238" s="24">
        <v>409904</v>
      </c>
      <c r="V238" s="22" t="s">
        <v>144</v>
      </c>
    </row>
    <row r="239" spans="1:22" ht="15.75" thickBot="1" x14ac:dyDescent="0.3">
      <c r="A239" s="39"/>
      <c r="B239" s="3" t="s">
        <v>79</v>
      </c>
      <c r="C239" s="5" t="s">
        <v>144</v>
      </c>
      <c r="E239" s="51" t="s">
        <v>152</v>
      </c>
      <c r="F239" t="s">
        <v>144</v>
      </c>
      <c r="G239" s="5"/>
      <c r="H239" s="5"/>
      <c r="I239" s="27">
        <v>48359</v>
      </c>
      <c r="J239" t="s">
        <v>144</v>
      </c>
      <c r="K239" s="5"/>
      <c r="M239" s="51" t="s">
        <v>152</v>
      </c>
      <c r="N239" t="s">
        <v>144</v>
      </c>
      <c r="O239" s="5"/>
      <c r="Q239" s="51" t="s">
        <v>152</v>
      </c>
      <c r="R239" t="s">
        <v>144</v>
      </c>
      <c r="S239" s="5"/>
      <c r="T239" s="5"/>
      <c r="U239" s="27">
        <v>48359</v>
      </c>
      <c r="V239" t="s">
        <v>144</v>
      </c>
    </row>
    <row r="240" spans="1:22" x14ac:dyDescent="0.25">
      <c r="A240" s="39"/>
      <c r="B240" s="37"/>
      <c r="C240" s="37" t="s">
        <v>144</v>
      </c>
      <c r="D240" s="49"/>
      <c r="E240" s="49"/>
      <c r="F240" s="37"/>
      <c r="G240" s="37"/>
      <c r="H240" s="49"/>
      <c r="I240" s="49"/>
      <c r="J240" s="37"/>
      <c r="K240" s="37"/>
      <c r="L240" s="49"/>
      <c r="M240" s="49"/>
      <c r="N240" s="37"/>
      <c r="O240" s="37"/>
      <c r="P240" s="49"/>
      <c r="Q240" s="49"/>
      <c r="R240" s="37"/>
      <c r="S240" s="37"/>
      <c r="T240" s="49"/>
      <c r="U240" s="49"/>
      <c r="V240" s="37"/>
    </row>
    <row r="241" spans="1:22" x14ac:dyDescent="0.25">
      <c r="A241" s="39"/>
      <c r="B241" s="48" t="s">
        <v>80</v>
      </c>
      <c r="C241" s="52" t="s">
        <v>144</v>
      </c>
      <c r="D241" s="22"/>
      <c r="E241" s="29" t="s">
        <v>152</v>
      </c>
      <c r="F241" s="22" t="s">
        <v>144</v>
      </c>
      <c r="G241" s="52"/>
      <c r="H241" s="18"/>
      <c r="I241" s="24">
        <v>458263</v>
      </c>
      <c r="J241" s="22" t="s">
        <v>144</v>
      </c>
      <c r="K241" s="52"/>
      <c r="L241" s="22"/>
      <c r="M241" s="29" t="s">
        <v>152</v>
      </c>
      <c r="N241" s="22" t="s">
        <v>144</v>
      </c>
      <c r="O241" s="52"/>
      <c r="P241" s="22"/>
      <c r="Q241" s="29" t="s">
        <v>152</v>
      </c>
      <c r="R241" s="22" t="s">
        <v>144</v>
      </c>
      <c r="S241" s="52"/>
      <c r="T241" s="18"/>
      <c r="U241" s="24">
        <v>458263</v>
      </c>
      <c r="V241" s="22" t="s">
        <v>144</v>
      </c>
    </row>
    <row r="242" spans="1:22" x14ac:dyDescent="0.25">
      <c r="A242" s="39"/>
      <c r="B242" s="3" t="s">
        <v>81</v>
      </c>
      <c r="C242" s="50" t="s">
        <v>144</v>
      </c>
      <c r="E242" s="51" t="s">
        <v>152</v>
      </c>
      <c r="F242" t="s">
        <v>144</v>
      </c>
      <c r="G242" s="50"/>
      <c r="H242" s="5"/>
      <c r="I242" s="27">
        <v>170128</v>
      </c>
      <c r="J242" t="s">
        <v>144</v>
      </c>
      <c r="K242" s="50"/>
      <c r="M242" s="51" t="s">
        <v>152</v>
      </c>
      <c r="N242" t="s">
        <v>144</v>
      </c>
      <c r="O242" s="50"/>
      <c r="Q242" s="51" t="s">
        <v>152</v>
      </c>
      <c r="R242" t="s">
        <v>144</v>
      </c>
      <c r="S242" s="50"/>
      <c r="T242" s="5"/>
      <c r="U242" s="27">
        <v>170128</v>
      </c>
      <c r="V242" t="s">
        <v>144</v>
      </c>
    </row>
    <row r="243" spans="1:22" ht="15.75" thickBot="1" x14ac:dyDescent="0.3">
      <c r="A243" s="39"/>
      <c r="B243" s="48" t="s">
        <v>82</v>
      </c>
      <c r="C243" s="52" t="s">
        <v>144</v>
      </c>
      <c r="D243" s="22"/>
      <c r="E243" s="29" t="s">
        <v>152</v>
      </c>
      <c r="F243" s="22" t="s">
        <v>144</v>
      </c>
      <c r="G243" s="52"/>
      <c r="H243" s="18"/>
      <c r="I243" s="24">
        <v>5280</v>
      </c>
      <c r="J243" s="22" t="s">
        <v>144</v>
      </c>
      <c r="K243" s="52"/>
      <c r="L243" s="22"/>
      <c r="M243" s="29" t="s">
        <v>152</v>
      </c>
      <c r="N243" s="22" t="s">
        <v>144</v>
      </c>
      <c r="O243" s="52"/>
      <c r="P243" s="22"/>
      <c r="Q243" s="29" t="s">
        <v>152</v>
      </c>
      <c r="R243" s="22" t="s">
        <v>144</v>
      </c>
      <c r="S243" s="52"/>
      <c r="T243" s="18"/>
      <c r="U243" s="24">
        <v>5280</v>
      </c>
      <c r="V243" s="22" t="s">
        <v>144</v>
      </c>
    </row>
    <row r="244" spans="1:22" x14ac:dyDescent="0.25">
      <c r="A244" s="39"/>
      <c r="B244" s="37"/>
      <c r="C244" s="37" t="s">
        <v>144</v>
      </c>
      <c r="D244" s="49"/>
      <c r="E244" s="49"/>
      <c r="F244" s="37"/>
      <c r="G244" s="37"/>
      <c r="H244" s="49"/>
      <c r="I244" s="49"/>
      <c r="J244" s="37"/>
      <c r="K244" s="37"/>
      <c r="L244" s="49"/>
      <c r="M244" s="49"/>
      <c r="N244" s="37"/>
      <c r="O244" s="37"/>
      <c r="P244" s="49"/>
      <c r="Q244" s="49"/>
      <c r="R244" s="37"/>
      <c r="S244" s="37"/>
      <c r="T244" s="49"/>
      <c r="U244" s="49"/>
      <c r="V244" s="37"/>
    </row>
    <row r="245" spans="1:22" ht="15.75" thickBot="1" x14ac:dyDescent="0.3">
      <c r="A245" s="39"/>
      <c r="B245" s="3" t="s">
        <v>83</v>
      </c>
      <c r="C245" s="50" t="s">
        <v>144</v>
      </c>
      <c r="E245" s="51" t="s">
        <v>152</v>
      </c>
      <c r="F245" t="s">
        <v>144</v>
      </c>
      <c r="G245" s="50"/>
      <c r="H245" s="5"/>
      <c r="I245" s="27">
        <v>175408</v>
      </c>
      <c r="J245" t="s">
        <v>144</v>
      </c>
      <c r="K245" s="50"/>
      <c r="M245" s="51" t="s">
        <v>152</v>
      </c>
      <c r="N245" t="s">
        <v>144</v>
      </c>
      <c r="O245" s="50"/>
      <c r="Q245" s="51" t="s">
        <v>152</v>
      </c>
      <c r="R245" t="s">
        <v>144</v>
      </c>
      <c r="S245" s="50"/>
      <c r="T245" s="5"/>
      <c r="U245" s="27">
        <v>175408</v>
      </c>
      <c r="V245" t="s">
        <v>144</v>
      </c>
    </row>
    <row r="246" spans="1:22" x14ac:dyDescent="0.25">
      <c r="A246" s="39"/>
      <c r="B246" s="37"/>
      <c r="C246" s="37" t="s">
        <v>144</v>
      </c>
      <c r="D246" s="49"/>
      <c r="E246" s="49"/>
      <c r="F246" s="37"/>
      <c r="G246" s="37"/>
      <c r="H246" s="49"/>
      <c r="I246" s="49"/>
      <c r="J246" s="37"/>
      <c r="K246" s="37"/>
      <c r="L246" s="49"/>
      <c r="M246" s="49"/>
      <c r="N246" s="37"/>
      <c r="O246" s="37"/>
      <c r="P246" s="49"/>
      <c r="Q246" s="49"/>
      <c r="R246" s="37"/>
      <c r="S246" s="37"/>
      <c r="T246" s="49"/>
      <c r="U246" s="49"/>
      <c r="V246" s="37"/>
    </row>
    <row r="247" spans="1:22" x14ac:dyDescent="0.25">
      <c r="A247" s="39"/>
      <c r="B247" s="48" t="s">
        <v>84</v>
      </c>
      <c r="C247" s="52" t="s">
        <v>144</v>
      </c>
      <c r="D247" s="22"/>
      <c r="E247" s="29" t="s">
        <v>152</v>
      </c>
      <c r="F247" s="22" t="s">
        <v>144</v>
      </c>
      <c r="G247" s="52"/>
      <c r="H247" s="18"/>
      <c r="I247" s="24">
        <v>282855</v>
      </c>
      <c r="J247" s="22" t="s">
        <v>144</v>
      </c>
      <c r="K247" s="52"/>
      <c r="L247" s="22"/>
      <c r="M247" s="29" t="s">
        <v>152</v>
      </c>
      <c r="N247" s="22" t="s">
        <v>144</v>
      </c>
      <c r="O247" s="52"/>
      <c r="P247" s="22"/>
      <c r="Q247" s="29" t="s">
        <v>152</v>
      </c>
      <c r="R247" s="22" t="s">
        <v>144</v>
      </c>
      <c r="S247" s="52"/>
      <c r="T247" s="18"/>
      <c r="U247" s="24">
        <v>282855</v>
      </c>
      <c r="V247" s="22" t="s">
        <v>144</v>
      </c>
    </row>
    <row r="248" spans="1:22" x14ac:dyDescent="0.25">
      <c r="A248" s="39"/>
      <c r="B248" s="3" t="s">
        <v>85</v>
      </c>
      <c r="C248" s="50" t="s">
        <v>144</v>
      </c>
      <c r="E248" s="51" t="s">
        <v>152</v>
      </c>
      <c r="F248" t="s">
        <v>144</v>
      </c>
      <c r="G248" s="50"/>
      <c r="H248" s="5"/>
      <c r="I248" s="27">
        <v>245551</v>
      </c>
      <c r="J248" t="s">
        <v>144</v>
      </c>
      <c r="K248" s="50"/>
      <c r="L248" s="5"/>
      <c r="M248" s="31" t="s">
        <v>501</v>
      </c>
      <c r="N248" t="s">
        <v>150</v>
      </c>
      <c r="O248" s="50"/>
      <c r="Q248" s="51" t="s">
        <v>152</v>
      </c>
      <c r="R248" t="s">
        <v>144</v>
      </c>
      <c r="S248" s="50"/>
      <c r="T248" s="5"/>
      <c r="U248" s="27">
        <v>245404</v>
      </c>
      <c r="V248" t="s">
        <v>144</v>
      </c>
    </row>
    <row r="249" spans="1:22" ht="15.75" thickBot="1" x14ac:dyDescent="0.3">
      <c r="A249" s="39"/>
      <c r="B249" s="48" t="s">
        <v>86</v>
      </c>
      <c r="C249" s="52" t="s">
        <v>144</v>
      </c>
      <c r="D249" s="22"/>
      <c r="E249" s="29" t="s">
        <v>152</v>
      </c>
      <c r="F249" s="22" t="s">
        <v>144</v>
      </c>
      <c r="G249" s="52"/>
      <c r="H249" s="18"/>
      <c r="I249" s="24">
        <v>4698</v>
      </c>
      <c r="J249" s="22" t="s">
        <v>144</v>
      </c>
      <c r="K249" s="52"/>
      <c r="L249" s="22"/>
      <c r="M249" s="29" t="s">
        <v>152</v>
      </c>
      <c r="N249" s="22" t="s">
        <v>144</v>
      </c>
      <c r="O249" s="52"/>
      <c r="P249" s="22"/>
      <c r="Q249" s="29" t="s">
        <v>152</v>
      </c>
      <c r="R249" s="22" t="s">
        <v>144</v>
      </c>
      <c r="S249" s="52"/>
      <c r="T249" s="18"/>
      <c r="U249" s="24">
        <v>4698</v>
      </c>
      <c r="V249" s="22" t="s">
        <v>144</v>
      </c>
    </row>
    <row r="250" spans="1:22" x14ac:dyDescent="0.25">
      <c r="A250" s="39"/>
      <c r="B250" s="37"/>
      <c r="C250" s="37" t="s">
        <v>144</v>
      </c>
      <c r="D250" s="49"/>
      <c r="E250" s="49"/>
      <c r="F250" s="37"/>
      <c r="G250" s="37"/>
      <c r="H250" s="49"/>
      <c r="I250" s="49"/>
      <c r="J250" s="37"/>
      <c r="K250" s="37"/>
      <c r="L250" s="49"/>
      <c r="M250" s="49"/>
      <c r="N250" s="37"/>
      <c r="O250" s="37"/>
      <c r="P250" s="49"/>
      <c r="Q250" s="49"/>
      <c r="R250" s="37"/>
      <c r="S250" s="37"/>
      <c r="T250" s="49"/>
      <c r="U250" s="49"/>
      <c r="V250" s="37"/>
    </row>
    <row r="251" spans="1:22" ht="15.75" thickBot="1" x14ac:dyDescent="0.3">
      <c r="A251" s="39"/>
      <c r="B251" s="3" t="s">
        <v>87</v>
      </c>
      <c r="C251" s="50" t="s">
        <v>144</v>
      </c>
      <c r="E251" s="51" t="s">
        <v>152</v>
      </c>
      <c r="F251" t="s">
        <v>144</v>
      </c>
      <c r="G251" s="50"/>
      <c r="H251" s="5"/>
      <c r="I251" s="27">
        <v>32606</v>
      </c>
      <c r="J251" t="s">
        <v>144</v>
      </c>
      <c r="K251" s="50"/>
      <c r="L251" s="5"/>
      <c r="M251" s="31">
        <v>147</v>
      </c>
      <c r="N251" t="s">
        <v>144</v>
      </c>
      <c r="O251" s="50"/>
      <c r="Q251" s="51" t="s">
        <v>152</v>
      </c>
      <c r="R251" t="s">
        <v>144</v>
      </c>
      <c r="S251" s="50"/>
      <c r="T251" s="5"/>
      <c r="U251" s="27">
        <v>32753</v>
      </c>
      <c r="V251" t="s">
        <v>144</v>
      </c>
    </row>
    <row r="252" spans="1:22" x14ac:dyDescent="0.25">
      <c r="A252" s="39"/>
      <c r="B252" s="37"/>
      <c r="C252" s="37" t="s">
        <v>144</v>
      </c>
      <c r="D252" s="49"/>
      <c r="E252" s="49"/>
      <c r="F252" s="37"/>
      <c r="G252" s="37"/>
      <c r="H252" s="49"/>
      <c r="I252" s="49"/>
      <c r="J252" s="37"/>
      <c r="K252" s="37"/>
      <c r="L252" s="49"/>
      <c r="M252" s="49"/>
      <c r="N252" s="37"/>
      <c r="O252" s="37"/>
      <c r="P252" s="49"/>
      <c r="Q252" s="49"/>
      <c r="R252" s="37"/>
      <c r="S252" s="37"/>
      <c r="T252" s="49"/>
      <c r="U252" s="49"/>
      <c r="V252" s="37"/>
    </row>
    <row r="253" spans="1:22" x14ac:dyDescent="0.25">
      <c r="A253" s="39"/>
      <c r="B253" s="48" t="s">
        <v>91</v>
      </c>
      <c r="C253" s="52" t="s">
        <v>144</v>
      </c>
      <c r="D253" s="18"/>
      <c r="E253" s="18"/>
      <c r="F253" s="18"/>
      <c r="G253" s="52"/>
      <c r="H253" s="18"/>
      <c r="I253" s="18"/>
      <c r="J253" s="18"/>
      <c r="K253" s="52"/>
      <c r="L253" s="18"/>
      <c r="M253" s="18"/>
      <c r="N253" s="18"/>
      <c r="O253" s="52"/>
      <c r="P253" s="18"/>
      <c r="Q253" s="18"/>
      <c r="R253" s="18"/>
      <c r="S253" s="52"/>
      <c r="T253" s="18"/>
      <c r="U253" s="18"/>
      <c r="V253" s="18"/>
    </row>
    <row r="254" spans="1:22" x14ac:dyDescent="0.25">
      <c r="A254" s="39"/>
      <c r="B254" s="3" t="s">
        <v>89</v>
      </c>
      <c r="C254" s="50" t="s">
        <v>144</v>
      </c>
      <c r="E254" s="51" t="s">
        <v>152</v>
      </c>
      <c r="F254" t="s">
        <v>144</v>
      </c>
      <c r="G254" s="50"/>
      <c r="H254" s="5"/>
      <c r="I254" s="31" t="s">
        <v>502</v>
      </c>
      <c r="J254" t="s">
        <v>150</v>
      </c>
      <c r="K254" s="50"/>
      <c r="M254" s="51" t="s">
        <v>152</v>
      </c>
      <c r="N254" t="s">
        <v>144</v>
      </c>
      <c r="O254" s="50"/>
      <c r="Q254" s="51" t="s">
        <v>152</v>
      </c>
      <c r="R254" t="s">
        <v>144</v>
      </c>
      <c r="S254" s="50"/>
      <c r="T254" s="5"/>
      <c r="U254" s="31" t="s">
        <v>502</v>
      </c>
      <c r="V254" t="s">
        <v>150</v>
      </c>
    </row>
    <row r="255" spans="1:22" x14ac:dyDescent="0.25">
      <c r="A255" s="39"/>
      <c r="B255" s="48" t="s">
        <v>476</v>
      </c>
      <c r="C255" s="52" t="s">
        <v>144</v>
      </c>
      <c r="D255" s="18"/>
      <c r="E255" s="24">
        <v>1474</v>
      </c>
      <c r="F255" s="22" t="s">
        <v>144</v>
      </c>
      <c r="G255" s="52"/>
      <c r="H255" s="18"/>
      <c r="I255" s="20">
        <v>147</v>
      </c>
      <c r="J255" s="22" t="s">
        <v>144</v>
      </c>
      <c r="K255" s="52"/>
      <c r="L255" s="22"/>
      <c r="M255" s="29" t="s">
        <v>152</v>
      </c>
      <c r="N255" s="22" t="s">
        <v>144</v>
      </c>
      <c r="O255" s="52"/>
      <c r="P255" s="18"/>
      <c r="Q255" s="20" t="s">
        <v>503</v>
      </c>
      <c r="R255" s="22" t="s">
        <v>150</v>
      </c>
      <c r="S255" s="52"/>
      <c r="T255" s="22"/>
      <c r="U255" s="29" t="s">
        <v>152</v>
      </c>
      <c r="V255" s="22" t="s">
        <v>144</v>
      </c>
    </row>
    <row r="256" spans="1:22" ht="15.75" thickBot="1" x14ac:dyDescent="0.3">
      <c r="A256" s="39"/>
      <c r="B256" s="3" t="s">
        <v>478</v>
      </c>
      <c r="C256" s="50" t="s">
        <v>144</v>
      </c>
      <c r="E256" s="51" t="s">
        <v>152</v>
      </c>
      <c r="F256" t="s">
        <v>144</v>
      </c>
      <c r="G256" s="50"/>
      <c r="H256" s="5"/>
      <c r="I256" s="31" t="s">
        <v>504</v>
      </c>
      <c r="J256" t="s">
        <v>150</v>
      </c>
      <c r="K256" s="50"/>
      <c r="M256" s="51" t="s">
        <v>152</v>
      </c>
      <c r="N256" t="s">
        <v>144</v>
      </c>
      <c r="O256" s="50"/>
      <c r="Q256" s="51" t="s">
        <v>152</v>
      </c>
      <c r="R256" t="s">
        <v>144</v>
      </c>
      <c r="S256" s="50"/>
      <c r="T256" s="5"/>
      <c r="U256" s="31" t="s">
        <v>504</v>
      </c>
      <c r="V256" t="s">
        <v>150</v>
      </c>
    </row>
    <row r="257" spans="1:22" x14ac:dyDescent="0.25">
      <c r="A257" s="39"/>
      <c r="B257" s="37"/>
      <c r="C257" s="37" t="s">
        <v>144</v>
      </c>
      <c r="D257" s="49"/>
      <c r="E257" s="49"/>
      <c r="F257" s="37"/>
      <c r="G257" s="37"/>
      <c r="H257" s="49"/>
      <c r="I257" s="49"/>
      <c r="J257" s="37"/>
      <c r="K257" s="37"/>
      <c r="L257" s="49"/>
      <c r="M257" s="49"/>
      <c r="N257" s="37"/>
      <c r="O257" s="37"/>
      <c r="P257" s="49"/>
      <c r="Q257" s="49"/>
      <c r="R257" s="37"/>
      <c r="S257" s="37"/>
      <c r="T257" s="49"/>
      <c r="U257" s="49"/>
      <c r="V257" s="37"/>
    </row>
    <row r="258" spans="1:22" ht="15.75" thickBot="1" x14ac:dyDescent="0.3">
      <c r="A258" s="39"/>
      <c r="B258" s="48" t="s">
        <v>91</v>
      </c>
      <c r="C258" s="52" t="s">
        <v>144</v>
      </c>
      <c r="D258" s="18"/>
      <c r="E258" s="24">
        <v>1474</v>
      </c>
      <c r="F258" s="22" t="s">
        <v>144</v>
      </c>
      <c r="G258" s="52"/>
      <c r="H258" s="18"/>
      <c r="I258" s="20" t="s">
        <v>505</v>
      </c>
      <c r="J258" s="22" t="s">
        <v>150</v>
      </c>
      <c r="K258" s="52"/>
      <c r="L258" s="22"/>
      <c r="M258" s="29" t="s">
        <v>152</v>
      </c>
      <c r="N258" s="22" t="s">
        <v>144</v>
      </c>
      <c r="O258" s="52"/>
      <c r="P258" s="18"/>
      <c r="Q258" s="20" t="s">
        <v>503</v>
      </c>
      <c r="R258" s="22" t="s">
        <v>150</v>
      </c>
      <c r="S258" s="52"/>
      <c r="T258" s="18"/>
      <c r="U258" s="20" t="s">
        <v>506</v>
      </c>
      <c r="V258" s="22" t="s">
        <v>150</v>
      </c>
    </row>
    <row r="259" spans="1:22" x14ac:dyDescent="0.25">
      <c r="A259" s="39"/>
      <c r="B259" s="37"/>
      <c r="C259" s="37" t="s">
        <v>144</v>
      </c>
      <c r="D259" s="49"/>
      <c r="E259" s="49"/>
      <c r="F259" s="37"/>
      <c r="G259" s="37"/>
      <c r="H259" s="49"/>
      <c r="I259" s="49"/>
      <c r="J259" s="37"/>
      <c r="K259" s="37"/>
      <c r="L259" s="49"/>
      <c r="M259" s="49"/>
      <c r="N259" s="37"/>
      <c r="O259" s="37"/>
      <c r="P259" s="49"/>
      <c r="Q259" s="49"/>
      <c r="R259" s="37"/>
      <c r="S259" s="37"/>
      <c r="T259" s="49"/>
      <c r="U259" s="49"/>
      <c r="V259" s="37"/>
    </row>
    <row r="260" spans="1:22" x14ac:dyDescent="0.25">
      <c r="A260" s="39"/>
      <c r="B260" s="3" t="s">
        <v>481</v>
      </c>
      <c r="C260" s="50" t="s">
        <v>144</v>
      </c>
      <c r="D260" s="5"/>
      <c r="E260" s="27">
        <v>1474</v>
      </c>
      <c r="F260" t="s">
        <v>144</v>
      </c>
      <c r="G260" s="50"/>
      <c r="H260" s="5"/>
      <c r="I260" s="27">
        <v>2209</v>
      </c>
      <c r="J260" t="s">
        <v>144</v>
      </c>
      <c r="K260" s="50"/>
      <c r="L260" s="5"/>
      <c r="M260" s="31">
        <v>147</v>
      </c>
      <c r="N260" t="s">
        <v>144</v>
      </c>
      <c r="O260" s="50"/>
      <c r="P260" s="5"/>
      <c r="Q260" s="31" t="s">
        <v>503</v>
      </c>
      <c r="R260" t="s">
        <v>150</v>
      </c>
      <c r="S260" s="50"/>
      <c r="T260" s="5"/>
      <c r="U260" s="27">
        <v>2209</v>
      </c>
      <c r="V260" t="s">
        <v>144</v>
      </c>
    </row>
    <row r="261" spans="1:22" ht="15.75" thickBot="1" x14ac:dyDescent="0.3">
      <c r="A261" s="39"/>
      <c r="B261" s="48" t="s">
        <v>482</v>
      </c>
      <c r="C261" s="52" t="s">
        <v>144</v>
      </c>
      <c r="D261" s="22"/>
      <c r="E261" s="29" t="s">
        <v>152</v>
      </c>
      <c r="F261" s="22" t="s">
        <v>144</v>
      </c>
      <c r="G261" s="52"/>
      <c r="H261" s="18"/>
      <c r="I261" s="20">
        <v>735</v>
      </c>
      <c r="J261" s="22" t="s">
        <v>144</v>
      </c>
      <c r="K261" s="52"/>
      <c r="L261" s="22"/>
      <c r="M261" s="29" t="s">
        <v>152</v>
      </c>
      <c r="N261" s="22" t="s">
        <v>144</v>
      </c>
      <c r="O261" s="52"/>
      <c r="P261" s="22"/>
      <c r="Q261" s="29" t="s">
        <v>152</v>
      </c>
      <c r="R261" s="22" t="s">
        <v>144</v>
      </c>
      <c r="S261" s="52"/>
      <c r="T261" s="18"/>
      <c r="U261" s="20">
        <v>735</v>
      </c>
      <c r="V261" s="22" t="s">
        <v>144</v>
      </c>
    </row>
    <row r="262" spans="1:22" x14ac:dyDescent="0.25">
      <c r="A262" s="39"/>
      <c r="B262" s="37"/>
      <c r="C262" s="37" t="s">
        <v>144</v>
      </c>
      <c r="D262" s="49"/>
      <c r="E262" s="49"/>
      <c r="F262" s="37"/>
      <c r="G262" s="37"/>
      <c r="H262" s="49"/>
      <c r="I262" s="49"/>
      <c r="J262" s="37"/>
      <c r="K262" s="37"/>
      <c r="L262" s="49"/>
      <c r="M262" s="49"/>
      <c r="N262" s="37"/>
      <c r="O262" s="37"/>
      <c r="P262" s="49"/>
      <c r="Q262" s="49"/>
      <c r="R262" s="37"/>
      <c r="S262" s="37"/>
      <c r="T262" s="49"/>
      <c r="U262" s="49"/>
      <c r="V262" s="37"/>
    </row>
    <row r="263" spans="1:22" x14ac:dyDescent="0.25">
      <c r="A263" s="39"/>
      <c r="B263" s="3" t="s">
        <v>102</v>
      </c>
      <c r="C263" s="50" t="s">
        <v>144</v>
      </c>
      <c r="D263" s="5"/>
      <c r="E263" s="27">
        <v>1474</v>
      </c>
      <c r="F263" t="s">
        <v>144</v>
      </c>
      <c r="G263" s="50"/>
      <c r="H263" s="5"/>
      <c r="I263" s="27">
        <v>1474</v>
      </c>
      <c r="J263" t="s">
        <v>144</v>
      </c>
      <c r="K263" s="50"/>
      <c r="L263" s="5"/>
      <c r="M263" s="31">
        <v>147</v>
      </c>
      <c r="N263" t="s">
        <v>144</v>
      </c>
      <c r="O263" s="50"/>
      <c r="P263" s="5"/>
      <c r="Q263" s="31" t="s">
        <v>503</v>
      </c>
      <c r="R263" t="s">
        <v>150</v>
      </c>
      <c r="S263" s="50"/>
      <c r="T263" s="5"/>
      <c r="U263" s="27">
        <v>1474</v>
      </c>
      <c r="V263" t="s">
        <v>144</v>
      </c>
    </row>
    <row r="264" spans="1:22" ht="30" x14ac:dyDescent="0.25">
      <c r="A264" s="39"/>
      <c r="B264" s="48" t="s">
        <v>95</v>
      </c>
      <c r="C264" s="52" t="s">
        <v>144</v>
      </c>
      <c r="D264" s="18"/>
      <c r="E264" s="18"/>
      <c r="F264" s="18"/>
      <c r="G264" s="52"/>
      <c r="H264" s="18"/>
      <c r="I264" s="18"/>
      <c r="J264" s="18"/>
      <c r="K264" s="52"/>
      <c r="L264" s="18"/>
      <c r="M264" s="18"/>
      <c r="N264" s="18"/>
      <c r="O264" s="52"/>
      <c r="P264" s="18"/>
      <c r="Q264" s="18"/>
      <c r="R264" s="18"/>
      <c r="S264" s="52"/>
      <c r="T264" s="18"/>
      <c r="U264" s="18"/>
      <c r="V264" s="18"/>
    </row>
    <row r="265" spans="1:22" ht="45.75" thickBot="1" x14ac:dyDescent="0.3">
      <c r="A265" s="39"/>
      <c r="B265" s="3" t="s">
        <v>507</v>
      </c>
      <c r="C265" s="50" t="s">
        <v>144</v>
      </c>
      <c r="D265" s="5"/>
      <c r="E265" s="31" t="s">
        <v>508</v>
      </c>
      <c r="F265" t="s">
        <v>150</v>
      </c>
      <c r="G265" s="50"/>
      <c r="H265" s="5"/>
      <c r="I265" s="31" t="s">
        <v>508</v>
      </c>
      <c r="J265" t="s">
        <v>150</v>
      </c>
      <c r="K265" s="50"/>
      <c r="M265" s="51" t="s">
        <v>152</v>
      </c>
      <c r="N265" t="s">
        <v>144</v>
      </c>
      <c r="O265" s="50"/>
      <c r="P265" s="5"/>
      <c r="Q265" s="31">
        <v>48</v>
      </c>
      <c r="R265" t="s">
        <v>144</v>
      </c>
      <c r="S265" s="50"/>
      <c r="T265" s="5"/>
      <c r="U265" s="31" t="s">
        <v>508</v>
      </c>
      <c r="V265" t="s">
        <v>150</v>
      </c>
    </row>
    <row r="266" spans="1:22" x14ac:dyDescent="0.25">
      <c r="A266" s="39"/>
      <c r="B266" s="37"/>
      <c r="C266" s="37" t="s">
        <v>144</v>
      </c>
      <c r="D266" s="49"/>
      <c r="E266" s="49"/>
      <c r="F266" s="37"/>
      <c r="G266" s="37"/>
      <c r="H266" s="49"/>
      <c r="I266" s="49"/>
      <c r="J266" s="37"/>
      <c r="K266" s="37"/>
      <c r="L266" s="49"/>
      <c r="M266" s="49"/>
      <c r="N266" s="37"/>
      <c r="O266" s="37"/>
      <c r="P266" s="49"/>
      <c r="Q266" s="49"/>
      <c r="R266" s="37"/>
      <c r="S266" s="37"/>
      <c r="T266" s="49"/>
      <c r="U266" s="49"/>
      <c r="V266" s="37"/>
    </row>
    <row r="267" spans="1:22" ht="15.75" thickBot="1" x14ac:dyDescent="0.3">
      <c r="A267" s="39"/>
      <c r="B267" s="48" t="s">
        <v>492</v>
      </c>
      <c r="C267" s="52" t="s">
        <v>144</v>
      </c>
      <c r="D267" s="18" t="s">
        <v>191</v>
      </c>
      <c r="E267" s="24">
        <v>1426</v>
      </c>
      <c r="F267" s="22" t="s">
        <v>144</v>
      </c>
      <c r="G267" s="52"/>
      <c r="H267" s="18" t="s">
        <v>191</v>
      </c>
      <c r="I267" s="24">
        <v>1426</v>
      </c>
      <c r="J267" s="22" t="s">
        <v>144</v>
      </c>
      <c r="K267" s="52"/>
      <c r="L267" s="18" t="s">
        <v>191</v>
      </c>
      <c r="M267" s="20">
        <v>147</v>
      </c>
      <c r="N267" s="22" t="s">
        <v>144</v>
      </c>
      <c r="O267" s="52"/>
      <c r="P267" s="18" t="s">
        <v>191</v>
      </c>
      <c r="Q267" s="20" t="s">
        <v>509</v>
      </c>
      <c r="R267" s="22" t="s">
        <v>150</v>
      </c>
      <c r="S267" s="52"/>
      <c r="T267" s="18" t="s">
        <v>191</v>
      </c>
      <c r="U267" s="24">
        <v>1426</v>
      </c>
      <c r="V267" s="22" t="s">
        <v>144</v>
      </c>
    </row>
    <row r="268" spans="1:22" ht="15.75" thickTop="1" x14ac:dyDescent="0.25">
      <c r="A268" s="39"/>
      <c r="B268" s="37"/>
      <c r="C268" s="37" t="s">
        <v>144</v>
      </c>
      <c r="D268" s="53"/>
      <c r="E268" s="53"/>
      <c r="F268" s="37"/>
      <c r="G268" s="37"/>
      <c r="H268" s="53"/>
      <c r="I268" s="53"/>
      <c r="J268" s="37"/>
      <c r="K268" s="37"/>
      <c r="L268" s="53"/>
      <c r="M268" s="53"/>
      <c r="N268" s="37"/>
      <c r="O268" s="37"/>
      <c r="P268" s="53"/>
      <c r="Q268" s="53"/>
      <c r="R268" s="37"/>
      <c r="S268" s="37"/>
      <c r="T268" s="53"/>
      <c r="U268" s="53"/>
      <c r="V268" s="37"/>
    </row>
    <row r="269" spans="1:22" x14ac:dyDescent="0.25">
      <c r="A269" s="39"/>
      <c r="B269" s="38"/>
      <c r="C269" s="38"/>
      <c r="D269" s="38"/>
      <c r="E269" s="38"/>
      <c r="F269" s="38"/>
      <c r="G269" s="38"/>
      <c r="H269" s="38"/>
      <c r="I269" s="38"/>
      <c r="J269" s="38"/>
      <c r="K269" s="38"/>
      <c r="L269" s="38"/>
      <c r="M269" s="38"/>
      <c r="N269" s="38"/>
      <c r="O269" s="38"/>
      <c r="P269" s="38"/>
      <c r="Q269" s="38"/>
      <c r="R269" s="38"/>
      <c r="S269" s="38"/>
      <c r="T269" s="38"/>
      <c r="U269" s="38"/>
      <c r="V269" s="38"/>
    </row>
    <row r="270" spans="1:22" x14ac:dyDescent="0.25">
      <c r="A270" s="39"/>
      <c r="B270" s="62"/>
      <c r="C270" s="62"/>
      <c r="D270" s="62"/>
      <c r="E270" s="62"/>
      <c r="F270" s="62"/>
      <c r="G270" s="62"/>
      <c r="H270" s="62"/>
      <c r="I270" s="62"/>
      <c r="J270" s="62"/>
      <c r="K270" s="62"/>
      <c r="L270" s="62"/>
      <c r="M270" s="62"/>
      <c r="N270" s="62"/>
      <c r="O270" s="62"/>
      <c r="P270" s="62"/>
      <c r="Q270" s="62"/>
      <c r="R270" s="62"/>
      <c r="S270" s="62"/>
      <c r="T270" s="62"/>
      <c r="U270" s="62"/>
      <c r="V270" s="62"/>
    </row>
    <row r="271" spans="1:22" x14ac:dyDescent="0.25">
      <c r="A271" s="39"/>
      <c r="B271" s="5"/>
      <c r="C271" s="5"/>
      <c r="D271" s="5"/>
      <c r="E271" s="5"/>
      <c r="F271" s="5"/>
      <c r="G271" s="5"/>
      <c r="H271" s="5"/>
      <c r="I271" s="5"/>
      <c r="J271" s="5"/>
      <c r="K271" s="5"/>
      <c r="L271" s="5"/>
      <c r="M271" s="5"/>
      <c r="N271" s="5"/>
      <c r="O271" s="5"/>
      <c r="P271" s="5"/>
      <c r="Q271" s="5"/>
      <c r="R271" s="5"/>
      <c r="S271" s="5"/>
      <c r="T271" s="5"/>
      <c r="U271" s="5"/>
      <c r="V271" s="5"/>
    </row>
    <row r="272" spans="1:22" ht="15" customHeight="1" x14ac:dyDescent="0.25">
      <c r="A272" s="39"/>
      <c r="B272" s="57" t="s">
        <v>510</v>
      </c>
      <c r="C272" s="57"/>
      <c r="D272" s="57"/>
      <c r="E272" s="57"/>
      <c r="F272" s="57"/>
      <c r="G272" s="57"/>
      <c r="H272" s="57"/>
      <c r="I272" s="57"/>
      <c r="J272" s="57"/>
      <c r="K272" s="57"/>
      <c r="L272" s="57"/>
      <c r="M272" s="57"/>
      <c r="N272" s="57"/>
      <c r="O272" s="57"/>
      <c r="P272" s="57"/>
      <c r="Q272" s="57"/>
      <c r="R272" s="57"/>
      <c r="S272" s="57"/>
      <c r="T272" s="57"/>
      <c r="U272" s="57"/>
      <c r="V272" s="38"/>
    </row>
    <row r="273" spans="1:22" ht="15.75" thickBot="1" x14ac:dyDescent="0.3">
      <c r="A273" s="39"/>
      <c r="B273" s="58" t="s">
        <v>494</v>
      </c>
      <c r="C273" s="58"/>
      <c r="D273" s="58"/>
      <c r="E273" s="58"/>
      <c r="F273" s="58"/>
      <c r="G273" s="58"/>
      <c r="H273" s="58"/>
      <c r="I273" s="58"/>
      <c r="J273" s="58"/>
      <c r="K273" s="58"/>
      <c r="L273" s="58"/>
      <c r="M273" s="58"/>
      <c r="N273" s="58"/>
      <c r="O273" s="58"/>
      <c r="P273" s="58"/>
      <c r="Q273" s="58"/>
      <c r="R273" s="58"/>
      <c r="S273" s="58"/>
      <c r="T273" s="58"/>
      <c r="U273" s="58"/>
      <c r="V273" s="38"/>
    </row>
    <row r="274" spans="1:22" ht="15" customHeight="1" x14ac:dyDescent="0.25">
      <c r="A274" s="39"/>
      <c r="B274" s="72"/>
      <c r="C274" s="72" t="s">
        <v>144</v>
      </c>
      <c r="D274" s="71" t="s">
        <v>448</v>
      </c>
      <c r="E274" s="71"/>
      <c r="F274" s="72"/>
      <c r="G274" s="72" t="s">
        <v>144</v>
      </c>
      <c r="H274" s="71" t="s">
        <v>450</v>
      </c>
      <c r="I274" s="71"/>
      <c r="J274" s="72"/>
      <c r="K274" s="72"/>
      <c r="L274" s="71" t="s">
        <v>449</v>
      </c>
      <c r="M274" s="71"/>
      <c r="N274" s="72"/>
      <c r="O274" s="72" t="s">
        <v>144</v>
      </c>
      <c r="P274" s="71" t="s">
        <v>452</v>
      </c>
      <c r="Q274" s="71"/>
      <c r="R274" s="72"/>
      <c r="S274" s="72" t="s">
        <v>144</v>
      </c>
      <c r="T274" s="71" t="s">
        <v>453</v>
      </c>
      <c r="U274" s="71"/>
      <c r="V274" s="38"/>
    </row>
    <row r="275" spans="1:22" ht="15" customHeight="1" x14ac:dyDescent="0.25">
      <c r="A275" s="39"/>
      <c r="B275" s="38"/>
      <c r="C275" s="38"/>
      <c r="D275" s="57" t="s">
        <v>449</v>
      </c>
      <c r="E275" s="57"/>
      <c r="F275" s="38"/>
      <c r="G275" s="38"/>
      <c r="H275" s="57"/>
      <c r="I275" s="57"/>
      <c r="J275" s="38"/>
      <c r="K275" s="38"/>
      <c r="L275" s="57" t="s">
        <v>451</v>
      </c>
      <c r="M275" s="57"/>
      <c r="N275" s="38"/>
      <c r="O275" s="38"/>
      <c r="P275" s="57"/>
      <c r="Q275" s="57"/>
      <c r="R275" s="38"/>
      <c r="S275" s="38"/>
      <c r="T275" s="57"/>
      <c r="U275" s="57"/>
      <c r="V275" s="38"/>
    </row>
    <row r="276" spans="1:22" ht="30" x14ac:dyDescent="0.25">
      <c r="A276" s="39"/>
      <c r="B276" s="48" t="s">
        <v>118</v>
      </c>
      <c r="C276" s="18" t="s">
        <v>144</v>
      </c>
      <c r="D276" s="22" t="s">
        <v>191</v>
      </c>
      <c r="E276" s="29" t="s">
        <v>152</v>
      </c>
      <c r="F276" s="22" t="s">
        <v>144</v>
      </c>
      <c r="G276" s="18" t="s">
        <v>144</v>
      </c>
      <c r="H276" s="18" t="s">
        <v>191</v>
      </c>
      <c r="I276" s="24">
        <v>41658</v>
      </c>
      <c r="J276" s="22" t="s">
        <v>144</v>
      </c>
      <c r="K276" s="18"/>
      <c r="L276" s="22" t="s">
        <v>191</v>
      </c>
      <c r="M276" s="29" t="s">
        <v>152</v>
      </c>
      <c r="N276" s="22" t="s">
        <v>144</v>
      </c>
      <c r="O276" s="18" t="s">
        <v>144</v>
      </c>
      <c r="P276" s="22" t="s">
        <v>191</v>
      </c>
      <c r="Q276" s="29" t="s">
        <v>152</v>
      </c>
      <c r="R276" s="22" t="s">
        <v>144</v>
      </c>
      <c r="S276" s="18" t="s">
        <v>144</v>
      </c>
      <c r="T276" s="18" t="s">
        <v>191</v>
      </c>
      <c r="U276" s="24">
        <v>41658</v>
      </c>
      <c r="V276" s="22" t="s">
        <v>144</v>
      </c>
    </row>
    <row r="277" spans="1:22" x14ac:dyDescent="0.25">
      <c r="A277" s="39"/>
      <c r="B277" s="4" t="s">
        <v>119</v>
      </c>
      <c r="C277" s="5" t="s">
        <v>144</v>
      </c>
      <c r="D277" s="5"/>
      <c r="E277" s="5"/>
      <c r="F277" s="5"/>
      <c r="G277" s="5" t="s">
        <v>144</v>
      </c>
      <c r="H277" s="5"/>
      <c r="I277" s="5"/>
      <c r="J277" s="5"/>
      <c r="K277" s="5"/>
      <c r="L277" s="5"/>
      <c r="M277" s="5"/>
      <c r="N277" s="5"/>
      <c r="O277" s="5" t="s">
        <v>144</v>
      </c>
      <c r="P277" s="5"/>
      <c r="Q277" s="5"/>
      <c r="R277" s="5"/>
      <c r="S277" s="5" t="s">
        <v>144</v>
      </c>
      <c r="T277" s="5"/>
      <c r="U277" s="5"/>
      <c r="V277" s="5"/>
    </row>
    <row r="278" spans="1:22" ht="30" x14ac:dyDescent="0.25">
      <c r="A278" s="39"/>
      <c r="B278" s="48" t="s">
        <v>120</v>
      </c>
      <c r="C278" s="18" t="s">
        <v>144</v>
      </c>
      <c r="D278" s="22"/>
      <c r="E278" s="29" t="s">
        <v>152</v>
      </c>
      <c r="F278" s="22" t="s">
        <v>144</v>
      </c>
      <c r="G278" s="18" t="s">
        <v>144</v>
      </c>
      <c r="H278" s="18"/>
      <c r="I278" s="20">
        <v>67</v>
      </c>
      <c r="J278" s="22" t="s">
        <v>144</v>
      </c>
      <c r="K278" s="18"/>
      <c r="L278" s="22"/>
      <c r="M278" s="29" t="s">
        <v>152</v>
      </c>
      <c r="N278" s="22" t="s">
        <v>144</v>
      </c>
      <c r="O278" s="18" t="s">
        <v>144</v>
      </c>
      <c r="P278" s="22"/>
      <c r="Q278" s="29" t="s">
        <v>152</v>
      </c>
      <c r="R278" s="22" t="s">
        <v>144</v>
      </c>
      <c r="S278" s="18" t="s">
        <v>144</v>
      </c>
      <c r="T278" s="18"/>
      <c r="U278" s="20">
        <v>67</v>
      </c>
      <c r="V278" s="22" t="s">
        <v>144</v>
      </c>
    </row>
    <row r="279" spans="1:22" ht="30" x14ac:dyDescent="0.25">
      <c r="A279" s="39"/>
      <c r="B279" s="3" t="s">
        <v>121</v>
      </c>
      <c r="C279" s="5" t="s">
        <v>144</v>
      </c>
      <c r="E279" s="51" t="s">
        <v>152</v>
      </c>
      <c r="F279" t="s">
        <v>144</v>
      </c>
      <c r="G279" s="5" t="s">
        <v>144</v>
      </c>
      <c r="H279" s="5"/>
      <c r="I279" s="31" t="s">
        <v>511</v>
      </c>
      <c r="J279" t="s">
        <v>150</v>
      </c>
      <c r="K279" s="5"/>
      <c r="M279" s="51" t="s">
        <v>152</v>
      </c>
      <c r="N279" t="s">
        <v>144</v>
      </c>
      <c r="O279" s="5" t="s">
        <v>144</v>
      </c>
      <c r="Q279" s="51" t="s">
        <v>152</v>
      </c>
      <c r="R279" t="s">
        <v>144</v>
      </c>
      <c r="S279" s="5" t="s">
        <v>144</v>
      </c>
      <c r="T279" s="5"/>
      <c r="U279" s="31" t="s">
        <v>511</v>
      </c>
      <c r="V279" t="s">
        <v>150</v>
      </c>
    </row>
    <row r="280" spans="1:22" ht="15.75" thickBot="1" x14ac:dyDescent="0.3">
      <c r="A280" s="39"/>
      <c r="B280" s="48" t="s">
        <v>151</v>
      </c>
      <c r="C280" s="18" t="s">
        <v>144</v>
      </c>
      <c r="D280" s="22"/>
      <c r="E280" s="29" t="s">
        <v>152</v>
      </c>
      <c r="F280" s="22" t="s">
        <v>144</v>
      </c>
      <c r="G280" s="18" t="s">
        <v>144</v>
      </c>
      <c r="H280" s="18"/>
      <c r="I280" s="20" t="s">
        <v>153</v>
      </c>
      <c r="J280" s="22" t="s">
        <v>150</v>
      </c>
      <c r="K280" s="18"/>
      <c r="L280" s="22"/>
      <c r="M280" s="29" t="s">
        <v>152</v>
      </c>
      <c r="N280" s="22" t="s">
        <v>144</v>
      </c>
      <c r="O280" s="18" t="s">
        <v>144</v>
      </c>
      <c r="P280" s="22"/>
      <c r="Q280" s="29" t="s">
        <v>152</v>
      </c>
      <c r="R280" s="22" t="s">
        <v>144</v>
      </c>
      <c r="S280" s="18" t="s">
        <v>144</v>
      </c>
      <c r="T280" s="18"/>
      <c r="U280" s="20" t="s">
        <v>153</v>
      </c>
      <c r="V280" s="22" t="s">
        <v>150</v>
      </c>
    </row>
    <row r="281" spans="1:22" x14ac:dyDescent="0.25">
      <c r="A281" s="39"/>
      <c r="B281" s="37"/>
      <c r="C281" s="37" t="s">
        <v>144</v>
      </c>
      <c r="D281" s="49"/>
      <c r="E281" s="49"/>
      <c r="F281" s="37"/>
      <c r="G281" s="37" t="s">
        <v>144</v>
      </c>
      <c r="H281" s="49"/>
      <c r="I281" s="49"/>
      <c r="J281" s="37"/>
      <c r="K281" s="37"/>
      <c r="L281" s="49"/>
      <c r="M281" s="49"/>
      <c r="N281" s="37"/>
      <c r="O281" s="37" t="s">
        <v>144</v>
      </c>
      <c r="P281" s="49"/>
      <c r="Q281" s="49"/>
      <c r="R281" s="37"/>
      <c r="S281" s="37" t="s">
        <v>144</v>
      </c>
      <c r="T281" s="49"/>
      <c r="U281" s="49"/>
      <c r="V281" s="37"/>
    </row>
    <row r="282" spans="1:22" ht="15.75" thickBot="1" x14ac:dyDescent="0.3">
      <c r="A282" s="39"/>
      <c r="B282" s="3" t="s">
        <v>124</v>
      </c>
      <c r="C282" s="50" t="s">
        <v>144</v>
      </c>
      <c r="E282" s="51" t="s">
        <v>152</v>
      </c>
      <c r="F282" t="s">
        <v>144</v>
      </c>
      <c r="G282" s="50" t="s">
        <v>144</v>
      </c>
      <c r="H282" s="5"/>
      <c r="I282" s="31" t="s">
        <v>155</v>
      </c>
      <c r="J282" t="s">
        <v>150</v>
      </c>
      <c r="K282" s="50"/>
      <c r="M282" s="51" t="s">
        <v>152</v>
      </c>
      <c r="N282" t="s">
        <v>144</v>
      </c>
      <c r="O282" s="50" t="s">
        <v>144</v>
      </c>
      <c r="Q282" s="51" t="s">
        <v>152</v>
      </c>
      <c r="R282" t="s">
        <v>144</v>
      </c>
      <c r="S282" s="50" t="s">
        <v>144</v>
      </c>
      <c r="T282" s="5"/>
      <c r="U282" s="31" t="s">
        <v>155</v>
      </c>
      <c r="V282" t="s">
        <v>150</v>
      </c>
    </row>
    <row r="283" spans="1:22" x14ac:dyDescent="0.25">
      <c r="A283" s="39"/>
      <c r="B283" s="37"/>
      <c r="C283" s="37" t="s">
        <v>144</v>
      </c>
      <c r="D283" s="49"/>
      <c r="E283" s="49"/>
      <c r="F283" s="37"/>
      <c r="G283" s="37" t="s">
        <v>144</v>
      </c>
      <c r="H283" s="49"/>
      <c r="I283" s="49"/>
      <c r="J283" s="37"/>
      <c r="K283" s="37"/>
      <c r="L283" s="49"/>
      <c r="M283" s="49"/>
      <c r="N283" s="37"/>
      <c r="O283" s="37" t="s">
        <v>144</v>
      </c>
      <c r="P283" s="49"/>
      <c r="Q283" s="49"/>
      <c r="R283" s="37"/>
      <c r="S283" s="37" t="s">
        <v>144</v>
      </c>
      <c r="T283" s="49"/>
      <c r="U283" s="49"/>
      <c r="V283" s="37"/>
    </row>
    <row r="284" spans="1:22" x14ac:dyDescent="0.25">
      <c r="A284" s="39"/>
      <c r="B284" s="70" t="s">
        <v>125</v>
      </c>
      <c r="C284" s="52" t="s">
        <v>144</v>
      </c>
      <c r="D284" s="18"/>
      <c r="E284" s="18"/>
      <c r="F284" s="18"/>
      <c r="G284" s="52" t="s">
        <v>144</v>
      </c>
      <c r="H284" s="18"/>
      <c r="I284" s="18"/>
      <c r="J284" s="18"/>
      <c r="K284" s="52"/>
      <c r="L284" s="18"/>
      <c r="M284" s="18"/>
      <c r="N284" s="18"/>
      <c r="O284" s="52" t="s">
        <v>144</v>
      </c>
      <c r="P284" s="18"/>
      <c r="Q284" s="18"/>
      <c r="R284" s="18"/>
      <c r="S284" s="52" t="s">
        <v>144</v>
      </c>
      <c r="T284" s="18"/>
      <c r="U284" s="18"/>
      <c r="V284" s="18"/>
    </row>
    <row r="285" spans="1:22" ht="30.75" thickBot="1" x14ac:dyDescent="0.3">
      <c r="A285" s="39"/>
      <c r="B285" s="3" t="s">
        <v>126</v>
      </c>
      <c r="C285" s="50" t="s">
        <v>144</v>
      </c>
      <c r="E285" s="51" t="s">
        <v>152</v>
      </c>
      <c r="F285" t="s">
        <v>144</v>
      </c>
      <c r="G285" s="50" t="s">
        <v>144</v>
      </c>
      <c r="H285" s="5"/>
      <c r="I285" s="31" t="s">
        <v>512</v>
      </c>
      <c r="J285" t="s">
        <v>150</v>
      </c>
      <c r="K285" s="50"/>
      <c r="M285" s="51" t="s">
        <v>152</v>
      </c>
      <c r="N285" t="s">
        <v>144</v>
      </c>
      <c r="O285" s="50" t="s">
        <v>144</v>
      </c>
      <c r="Q285" s="51" t="s">
        <v>152</v>
      </c>
      <c r="R285" t="s">
        <v>144</v>
      </c>
      <c r="S285" s="50" t="s">
        <v>144</v>
      </c>
      <c r="T285" s="5"/>
      <c r="U285" s="31" t="s">
        <v>512</v>
      </c>
      <c r="V285" t="s">
        <v>150</v>
      </c>
    </row>
    <row r="286" spans="1:22" x14ac:dyDescent="0.25">
      <c r="A286" s="39"/>
      <c r="B286" s="37"/>
      <c r="C286" s="37" t="s">
        <v>144</v>
      </c>
      <c r="D286" s="49"/>
      <c r="E286" s="49"/>
      <c r="F286" s="37"/>
      <c r="G286" s="37" t="s">
        <v>144</v>
      </c>
      <c r="H286" s="49"/>
      <c r="I286" s="49"/>
      <c r="J286" s="37"/>
      <c r="K286" s="37"/>
      <c r="L286" s="49"/>
      <c r="M286" s="49"/>
      <c r="N286" s="37"/>
      <c r="O286" s="37" t="s">
        <v>144</v>
      </c>
      <c r="P286" s="49"/>
      <c r="Q286" s="49"/>
      <c r="R286" s="37"/>
      <c r="S286" s="37" t="s">
        <v>144</v>
      </c>
      <c r="T286" s="49"/>
      <c r="U286" s="49"/>
      <c r="V286" s="37"/>
    </row>
    <row r="287" spans="1:22" ht="15.75" thickBot="1" x14ac:dyDescent="0.3">
      <c r="A287" s="39"/>
      <c r="B287" s="48" t="s">
        <v>127</v>
      </c>
      <c r="C287" s="52" t="s">
        <v>144</v>
      </c>
      <c r="D287" s="22"/>
      <c r="E287" s="29" t="s">
        <v>152</v>
      </c>
      <c r="F287" s="22" t="s">
        <v>144</v>
      </c>
      <c r="G287" s="52" t="s">
        <v>144</v>
      </c>
      <c r="H287" s="18"/>
      <c r="I287" s="20" t="s">
        <v>512</v>
      </c>
      <c r="J287" s="22" t="s">
        <v>150</v>
      </c>
      <c r="K287" s="52"/>
      <c r="L287" s="22"/>
      <c r="M287" s="29" t="s">
        <v>152</v>
      </c>
      <c r="N287" s="22" t="s">
        <v>144</v>
      </c>
      <c r="O287" s="52" t="s">
        <v>144</v>
      </c>
      <c r="P287" s="22"/>
      <c r="Q287" s="29" t="s">
        <v>152</v>
      </c>
      <c r="R287" s="22" t="s">
        <v>144</v>
      </c>
      <c r="S287" s="52" t="s">
        <v>144</v>
      </c>
      <c r="T287" s="18"/>
      <c r="U287" s="20" t="s">
        <v>512</v>
      </c>
      <c r="V287" s="22" t="s">
        <v>150</v>
      </c>
    </row>
    <row r="288" spans="1:22" x14ac:dyDescent="0.25">
      <c r="A288" s="39"/>
      <c r="B288" s="37"/>
      <c r="C288" s="37" t="s">
        <v>144</v>
      </c>
      <c r="D288" s="49"/>
      <c r="E288" s="49"/>
      <c r="F288" s="37"/>
      <c r="G288" s="37" t="s">
        <v>144</v>
      </c>
      <c r="H288" s="49"/>
      <c r="I288" s="49"/>
      <c r="J288" s="37"/>
      <c r="K288" s="37"/>
      <c r="L288" s="49"/>
      <c r="M288" s="49"/>
      <c r="N288" s="37"/>
      <c r="O288" s="37" t="s">
        <v>144</v>
      </c>
      <c r="P288" s="49"/>
      <c r="Q288" s="49"/>
      <c r="R288" s="37"/>
      <c r="S288" s="37" t="s">
        <v>144</v>
      </c>
      <c r="T288" s="49"/>
      <c r="U288" s="49"/>
      <c r="V288" s="37"/>
    </row>
    <row r="289" spans="1:22" ht="30" x14ac:dyDescent="0.25">
      <c r="A289" s="39"/>
      <c r="B289" s="3" t="s">
        <v>128</v>
      </c>
      <c r="C289" s="50" t="s">
        <v>144</v>
      </c>
      <c r="E289" s="51" t="s">
        <v>152</v>
      </c>
      <c r="F289" t="s">
        <v>144</v>
      </c>
      <c r="G289" s="50" t="s">
        <v>144</v>
      </c>
      <c r="H289" s="5"/>
      <c r="I289" s="31" t="s">
        <v>513</v>
      </c>
      <c r="J289" t="s">
        <v>150</v>
      </c>
      <c r="K289" s="50"/>
      <c r="M289" s="51" t="s">
        <v>152</v>
      </c>
      <c r="N289" t="s">
        <v>144</v>
      </c>
      <c r="O289" s="50" t="s">
        <v>144</v>
      </c>
      <c r="Q289" s="51" t="s">
        <v>152</v>
      </c>
      <c r="R289" t="s">
        <v>144</v>
      </c>
      <c r="S289" s="50" t="s">
        <v>144</v>
      </c>
      <c r="T289" s="5"/>
      <c r="U289" s="31" t="s">
        <v>513</v>
      </c>
      <c r="V289" t="s">
        <v>150</v>
      </c>
    </row>
    <row r="290" spans="1:22" x14ac:dyDescent="0.25">
      <c r="A290" s="39"/>
      <c r="B290" s="70" t="s">
        <v>30</v>
      </c>
      <c r="C290" s="52" t="s">
        <v>144</v>
      </c>
      <c r="D290" s="18"/>
      <c r="E290" s="18"/>
      <c r="F290" s="18"/>
      <c r="G290" s="52" t="s">
        <v>144</v>
      </c>
      <c r="H290" s="18"/>
      <c r="I290" s="18"/>
      <c r="J290" s="18"/>
      <c r="K290" s="52"/>
      <c r="L290" s="18"/>
      <c r="M290" s="18"/>
      <c r="N290" s="18"/>
      <c r="O290" s="52" t="s">
        <v>144</v>
      </c>
      <c r="P290" s="18"/>
      <c r="Q290" s="18"/>
      <c r="R290" s="18"/>
      <c r="S290" s="52" t="s">
        <v>144</v>
      </c>
      <c r="T290" s="18"/>
      <c r="U290" s="18"/>
      <c r="V290" s="18"/>
    </row>
    <row r="291" spans="1:22" ht="15.75" thickBot="1" x14ac:dyDescent="0.3">
      <c r="A291" s="39"/>
      <c r="B291" s="3" t="s">
        <v>129</v>
      </c>
      <c r="C291" s="50" t="s">
        <v>144</v>
      </c>
      <c r="E291" s="51" t="s">
        <v>152</v>
      </c>
      <c r="F291" t="s">
        <v>144</v>
      </c>
      <c r="G291" s="50" t="s">
        <v>144</v>
      </c>
      <c r="H291" s="5"/>
      <c r="I291" s="27">
        <v>34307</v>
      </c>
      <c r="J291" t="s">
        <v>144</v>
      </c>
      <c r="K291" s="50"/>
      <c r="M291" s="51" t="s">
        <v>152</v>
      </c>
      <c r="N291" t="s">
        <v>144</v>
      </c>
      <c r="O291" s="50" t="s">
        <v>144</v>
      </c>
      <c r="Q291" s="51" t="s">
        <v>152</v>
      </c>
      <c r="R291" t="s">
        <v>144</v>
      </c>
      <c r="S291" s="50" t="s">
        <v>144</v>
      </c>
      <c r="T291" s="5"/>
      <c r="U291" s="27">
        <v>34307</v>
      </c>
      <c r="V291" t="s">
        <v>144</v>
      </c>
    </row>
    <row r="292" spans="1:22" x14ac:dyDescent="0.25">
      <c r="A292" s="39"/>
      <c r="B292" s="37"/>
      <c r="C292" s="37" t="s">
        <v>144</v>
      </c>
      <c r="D292" s="49"/>
      <c r="E292" s="49"/>
      <c r="F292" s="37"/>
      <c r="G292" s="37" t="s">
        <v>144</v>
      </c>
      <c r="H292" s="49"/>
      <c r="I292" s="49"/>
      <c r="J292" s="37"/>
      <c r="K292" s="37"/>
      <c r="L292" s="49"/>
      <c r="M292" s="49"/>
      <c r="N292" s="37"/>
      <c r="O292" s="37" t="s">
        <v>144</v>
      </c>
      <c r="P292" s="49"/>
      <c r="Q292" s="49"/>
      <c r="R292" s="37"/>
      <c r="S292" s="37" t="s">
        <v>144</v>
      </c>
      <c r="T292" s="49"/>
      <c r="U292" s="49"/>
      <c r="V292" s="37"/>
    </row>
    <row r="293" spans="1:22" ht="15.75" thickBot="1" x14ac:dyDescent="0.3">
      <c r="A293" s="39"/>
      <c r="B293" s="48" t="s">
        <v>130</v>
      </c>
      <c r="C293" s="52" t="s">
        <v>144</v>
      </c>
      <c r="D293" s="22" t="s">
        <v>191</v>
      </c>
      <c r="E293" s="29" t="s">
        <v>152</v>
      </c>
      <c r="F293" s="22" t="s">
        <v>144</v>
      </c>
      <c r="G293" s="52" t="s">
        <v>144</v>
      </c>
      <c r="H293" s="18" t="s">
        <v>191</v>
      </c>
      <c r="I293" s="24">
        <v>27041</v>
      </c>
      <c r="J293" s="22" t="s">
        <v>144</v>
      </c>
      <c r="K293" s="52"/>
      <c r="L293" s="22" t="s">
        <v>191</v>
      </c>
      <c r="M293" s="29" t="s">
        <v>152</v>
      </c>
      <c r="N293" s="22" t="s">
        <v>144</v>
      </c>
      <c r="O293" s="52" t="s">
        <v>144</v>
      </c>
      <c r="P293" s="22" t="s">
        <v>191</v>
      </c>
      <c r="Q293" s="29" t="s">
        <v>152</v>
      </c>
      <c r="R293" s="22" t="s">
        <v>144</v>
      </c>
      <c r="S293" s="52" t="s">
        <v>144</v>
      </c>
      <c r="T293" s="18" t="s">
        <v>191</v>
      </c>
      <c r="U293" s="24">
        <v>27041</v>
      </c>
      <c r="V293" s="22" t="s">
        <v>144</v>
      </c>
    </row>
    <row r="294" spans="1:22" ht="15.75" thickTop="1" x14ac:dyDescent="0.25">
      <c r="A294" s="39"/>
      <c r="B294" s="37"/>
      <c r="C294" s="37" t="s">
        <v>144</v>
      </c>
      <c r="D294" s="53"/>
      <c r="E294" s="53"/>
      <c r="F294" s="37"/>
      <c r="G294" s="37" t="s">
        <v>144</v>
      </c>
      <c r="H294" s="53"/>
      <c r="I294" s="53"/>
      <c r="J294" s="37"/>
      <c r="K294" s="37"/>
      <c r="L294" s="53"/>
      <c r="M294" s="53"/>
      <c r="N294" s="37"/>
      <c r="O294" s="37" t="s">
        <v>144</v>
      </c>
      <c r="P294" s="53"/>
      <c r="Q294" s="53"/>
      <c r="R294" s="37"/>
      <c r="S294" s="37" t="s">
        <v>144</v>
      </c>
      <c r="T294" s="53"/>
      <c r="U294" s="53"/>
      <c r="V294" s="37"/>
    </row>
    <row r="295" spans="1:22" x14ac:dyDescent="0.25">
      <c r="A295" s="39"/>
      <c r="B295" s="38"/>
      <c r="C295" s="38"/>
      <c r="D295" s="38"/>
      <c r="E295" s="38"/>
      <c r="F295" s="38"/>
      <c r="G295" s="38"/>
      <c r="H295" s="38"/>
      <c r="I295" s="38"/>
      <c r="J295" s="38"/>
      <c r="K295" s="38"/>
      <c r="L295" s="38"/>
      <c r="M295" s="38"/>
      <c r="N295" s="38"/>
      <c r="O295" s="38"/>
      <c r="P295" s="38"/>
      <c r="Q295" s="38"/>
      <c r="R295" s="38"/>
      <c r="S295" s="38"/>
      <c r="T295" s="38"/>
      <c r="U295" s="38"/>
      <c r="V295" s="38"/>
    </row>
    <row r="296" spans="1:22" ht="15.75" x14ac:dyDescent="0.25">
      <c r="A296" s="39"/>
      <c r="B296" s="63"/>
      <c r="C296" s="63"/>
      <c r="D296" s="63"/>
      <c r="E296" s="63"/>
      <c r="F296" s="63"/>
      <c r="G296" s="63"/>
      <c r="H296" s="63"/>
      <c r="I296" s="63"/>
      <c r="J296" s="63"/>
      <c r="K296" s="63"/>
      <c r="L296" s="63"/>
      <c r="M296" s="63"/>
      <c r="N296" s="63"/>
      <c r="O296" s="63"/>
      <c r="P296" s="63"/>
      <c r="Q296" s="63"/>
      <c r="R296" s="63"/>
      <c r="S296" s="63"/>
      <c r="T296" s="63"/>
      <c r="U296" s="63"/>
      <c r="V296" s="63"/>
    </row>
    <row r="297" spans="1:22" x14ac:dyDescent="0.25">
      <c r="A297" s="39"/>
      <c r="B297" s="5"/>
      <c r="C297" s="5"/>
      <c r="D297" s="5"/>
      <c r="E297" s="5"/>
      <c r="F297" s="5"/>
      <c r="G297" s="5"/>
      <c r="H297" s="5"/>
      <c r="I297" s="5"/>
      <c r="J297" s="5"/>
      <c r="K297" s="5"/>
      <c r="L297" s="5"/>
      <c r="M297" s="5"/>
      <c r="N297" s="5"/>
      <c r="O297" s="5"/>
      <c r="P297" s="5"/>
      <c r="Q297" s="5"/>
      <c r="R297" s="5"/>
      <c r="S297" s="5"/>
      <c r="T297" s="5"/>
      <c r="U297" s="5"/>
      <c r="V297" s="5"/>
    </row>
    <row r="298" spans="1:22" ht="15" customHeight="1" x14ac:dyDescent="0.25">
      <c r="A298" s="39"/>
      <c r="B298" s="57" t="s">
        <v>514</v>
      </c>
      <c r="C298" s="57"/>
      <c r="D298" s="57"/>
      <c r="E298" s="57"/>
      <c r="F298" s="57"/>
      <c r="G298" s="57"/>
      <c r="H298" s="57"/>
      <c r="I298" s="57"/>
      <c r="J298" s="57"/>
      <c r="K298" s="57"/>
      <c r="L298" s="57"/>
      <c r="M298" s="57"/>
      <c r="N298" s="57"/>
      <c r="O298" s="57"/>
      <c r="P298" s="57"/>
      <c r="Q298" s="57"/>
      <c r="R298" s="57"/>
      <c r="S298" s="57"/>
      <c r="T298" s="57"/>
      <c r="U298" s="57"/>
      <c r="V298" s="38"/>
    </row>
    <row r="299" spans="1:22" ht="15.75" thickBot="1" x14ac:dyDescent="0.3">
      <c r="A299" s="39"/>
      <c r="B299" s="58" t="s">
        <v>500</v>
      </c>
      <c r="C299" s="58"/>
      <c r="D299" s="58"/>
      <c r="E299" s="58"/>
      <c r="F299" s="58"/>
      <c r="G299" s="58"/>
      <c r="H299" s="58"/>
      <c r="I299" s="58"/>
      <c r="J299" s="58"/>
      <c r="K299" s="58"/>
      <c r="L299" s="58"/>
      <c r="M299" s="58"/>
      <c r="N299" s="58"/>
      <c r="O299" s="58"/>
      <c r="P299" s="58"/>
      <c r="Q299" s="58"/>
      <c r="R299" s="58"/>
      <c r="S299" s="58"/>
      <c r="T299" s="58"/>
      <c r="U299" s="58"/>
      <c r="V299" s="38"/>
    </row>
    <row r="300" spans="1:22" ht="15" customHeight="1" x14ac:dyDescent="0.25">
      <c r="A300" s="39"/>
      <c r="B300" s="93" t="s">
        <v>138</v>
      </c>
      <c r="C300" s="72" t="s">
        <v>144</v>
      </c>
      <c r="D300" s="71" t="s">
        <v>448</v>
      </c>
      <c r="E300" s="71"/>
      <c r="F300" s="72"/>
      <c r="G300" s="72" t="s">
        <v>144</v>
      </c>
      <c r="H300" s="71" t="s">
        <v>450</v>
      </c>
      <c r="I300" s="71"/>
      <c r="J300" s="72"/>
      <c r="K300" s="72"/>
      <c r="L300" s="71" t="s">
        <v>449</v>
      </c>
      <c r="M300" s="71"/>
      <c r="N300" s="72"/>
      <c r="O300" s="72" t="s">
        <v>144</v>
      </c>
      <c r="P300" s="71" t="s">
        <v>452</v>
      </c>
      <c r="Q300" s="71"/>
      <c r="R300" s="72"/>
      <c r="S300" s="72" t="s">
        <v>144</v>
      </c>
      <c r="T300" s="71" t="s">
        <v>453</v>
      </c>
      <c r="U300" s="71"/>
      <c r="V300" s="38"/>
    </row>
    <row r="301" spans="1:22" ht="15" customHeight="1" x14ac:dyDescent="0.25">
      <c r="A301" s="39"/>
      <c r="B301" s="92"/>
      <c r="C301" s="38"/>
      <c r="D301" s="57" t="s">
        <v>449</v>
      </c>
      <c r="E301" s="57"/>
      <c r="F301" s="38"/>
      <c r="G301" s="38"/>
      <c r="H301" s="57"/>
      <c r="I301" s="57"/>
      <c r="J301" s="38"/>
      <c r="K301" s="38"/>
      <c r="L301" s="57" t="s">
        <v>451</v>
      </c>
      <c r="M301" s="57"/>
      <c r="N301" s="38"/>
      <c r="O301" s="38"/>
      <c r="P301" s="57"/>
      <c r="Q301" s="57"/>
      <c r="R301" s="38"/>
      <c r="S301" s="38"/>
      <c r="T301" s="57"/>
      <c r="U301" s="57"/>
      <c r="V301" s="38"/>
    </row>
    <row r="302" spans="1:22" ht="30" x14ac:dyDescent="0.25">
      <c r="A302" s="39"/>
      <c r="B302" s="48" t="s">
        <v>118</v>
      </c>
      <c r="C302" s="18" t="s">
        <v>144</v>
      </c>
      <c r="D302" s="22" t="s">
        <v>191</v>
      </c>
      <c r="E302" s="29" t="s">
        <v>152</v>
      </c>
      <c r="F302" s="22" t="s">
        <v>144</v>
      </c>
      <c r="G302" s="18" t="s">
        <v>144</v>
      </c>
      <c r="H302" s="18" t="s">
        <v>191</v>
      </c>
      <c r="I302" s="24">
        <v>18710</v>
      </c>
      <c r="J302" s="22" t="s">
        <v>144</v>
      </c>
      <c r="K302" s="18"/>
      <c r="L302" s="22" t="s">
        <v>191</v>
      </c>
      <c r="M302" s="29" t="s">
        <v>152</v>
      </c>
      <c r="N302" s="22" t="s">
        <v>144</v>
      </c>
      <c r="O302" s="18" t="s">
        <v>144</v>
      </c>
      <c r="P302" s="22" t="s">
        <v>191</v>
      </c>
      <c r="Q302" s="29" t="s">
        <v>152</v>
      </c>
      <c r="R302" s="22" t="s">
        <v>144</v>
      </c>
      <c r="S302" s="18" t="s">
        <v>144</v>
      </c>
      <c r="T302" s="18" t="s">
        <v>191</v>
      </c>
      <c r="U302" s="24">
        <v>18710</v>
      </c>
      <c r="V302" s="22" t="s">
        <v>144</v>
      </c>
    </row>
    <row r="303" spans="1:22" x14ac:dyDescent="0.25">
      <c r="A303" s="39"/>
      <c r="B303" s="4" t="s">
        <v>119</v>
      </c>
      <c r="C303" s="5" t="s">
        <v>144</v>
      </c>
      <c r="D303" s="5"/>
      <c r="E303" s="5"/>
      <c r="F303" s="5"/>
      <c r="G303" s="5" t="s">
        <v>144</v>
      </c>
      <c r="H303" s="5"/>
      <c r="I303" s="5"/>
      <c r="J303" s="5"/>
      <c r="K303" s="5"/>
      <c r="L303" s="5"/>
      <c r="M303" s="5"/>
      <c r="N303" s="5"/>
      <c r="O303" s="5" t="s">
        <v>144</v>
      </c>
      <c r="P303" s="5"/>
      <c r="Q303" s="5"/>
      <c r="R303" s="5"/>
      <c r="S303" s="5" t="s">
        <v>144</v>
      </c>
      <c r="T303" s="5"/>
      <c r="U303" s="5"/>
      <c r="V303" s="5"/>
    </row>
    <row r="304" spans="1:22" ht="30" x14ac:dyDescent="0.25">
      <c r="A304" s="39"/>
      <c r="B304" s="48" t="s">
        <v>120</v>
      </c>
      <c r="C304" s="18" t="s">
        <v>144</v>
      </c>
      <c r="D304" s="22"/>
      <c r="E304" s="29" t="s">
        <v>152</v>
      </c>
      <c r="F304" s="22" t="s">
        <v>144</v>
      </c>
      <c r="G304" s="18" t="s">
        <v>144</v>
      </c>
      <c r="H304" s="18"/>
      <c r="I304" s="20">
        <v>241</v>
      </c>
      <c r="J304" s="22" t="s">
        <v>144</v>
      </c>
      <c r="K304" s="18"/>
      <c r="L304" s="22"/>
      <c r="M304" s="29" t="s">
        <v>152</v>
      </c>
      <c r="N304" s="22" t="s">
        <v>144</v>
      </c>
      <c r="O304" s="18" t="s">
        <v>144</v>
      </c>
      <c r="P304" s="22"/>
      <c r="Q304" s="29" t="s">
        <v>152</v>
      </c>
      <c r="R304" s="22" t="s">
        <v>144</v>
      </c>
      <c r="S304" s="18" t="s">
        <v>144</v>
      </c>
      <c r="T304" s="18"/>
      <c r="U304" s="20">
        <v>241</v>
      </c>
      <c r="V304" s="22" t="s">
        <v>144</v>
      </c>
    </row>
    <row r="305" spans="1:22" ht="30" x14ac:dyDescent="0.25">
      <c r="A305" s="39"/>
      <c r="B305" s="3" t="s">
        <v>121</v>
      </c>
      <c r="C305" s="5" t="s">
        <v>144</v>
      </c>
      <c r="E305" s="51" t="s">
        <v>152</v>
      </c>
      <c r="F305" t="s">
        <v>144</v>
      </c>
      <c r="G305" s="5" t="s">
        <v>144</v>
      </c>
      <c r="H305" s="5"/>
      <c r="I305" s="31" t="s">
        <v>515</v>
      </c>
      <c r="J305" t="s">
        <v>150</v>
      </c>
      <c r="K305" s="5"/>
      <c r="M305" s="51" t="s">
        <v>152</v>
      </c>
      <c r="N305" t="s">
        <v>144</v>
      </c>
      <c r="O305" s="5" t="s">
        <v>144</v>
      </c>
      <c r="Q305" s="51" t="s">
        <v>152</v>
      </c>
      <c r="R305" t="s">
        <v>144</v>
      </c>
      <c r="S305" s="5" t="s">
        <v>144</v>
      </c>
      <c r="T305" s="5"/>
      <c r="U305" s="31" t="s">
        <v>515</v>
      </c>
      <c r="V305" t="s">
        <v>150</v>
      </c>
    </row>
    <row r="306" spans="1:22" x14ac:dyDescent="0.25">
      <c r="A306" s="39"/>
      <c r="B306" s="48" t="s">
        <v>516</v>
      </c>
      <c r="C306" s="18" t="s">
        <v>144</v>
      </c>
      <c r="D306" s="22"/>
      <c r="E306" s="29" t="s">
        <v>152</v>
      </c>
      <c r="F306" s="22" t="s">
        <v>144</v>
      </c>
      <c r="G306" s="18" t="s">
        <v>144</v>
      </c>
      <c r="H306" s="18"/>
      <c r="I306" s="20" t="s">
        <v>517</v>
      </c>
      <c r="J306" s="22" t="s">
        <v>150</v>
      </c>
      <c r="K306" s="18"/>
      <c r="L306" s="22"/>
      <c r="M306" s="29" t="s">
        <v>152</v>
      </c>
      <c r="N306" s="22" t="s">
        <v>144</v>
      </c>
      <c r="O306" s="18" t="s">
        <v>144</v>
      </c>
      <c r="P306" s="18"/>
      <c r="Q306" s="18"/>
      <c r="R306" s="18"/>
      <c r="S306" s="18" t="s">
        <v>144</v>
      </c>
      <c r="T306" s="18"/>
      <c r="U306" s="20" t="s">
        <v>517</v>
      </c>
      <c r="V306" s="22" t="s">
        <v>150</v>
      </c>
    </row>
    <row r="307" spans="1:22" ht="15.75" thickBot="1" x14ac:dyDescent="0.3">
      <c r="A307" s="39"/>
      <c r="B307" s="3" t="s">
        <v>518</v>
      </c>
      <c r="C307" s="5" t="s">
        <v>144</v>
      </c>
      <c r="E307" s="51" t="s">
        <v>152</v>
      </c>
      <c r="F307" t="s">
        <v>144</v>
      </c>
      <c r="G307" s="5" t="s">
        <v>144</v>
      </c>
      <c r="H307" s="5"/>
      <c r="I307" s="27">
        <v>3500</v>
      </c>
      <c r="J307" t="s">
        <v>144</v>
      </c>
      <c r="K307" s="5"/>
      <c r="M307" s="51" t="s">
        <v>152</v>
      </c>
      <c r="N307" t="s">
        <v>144</v>
      </c>
      <c r="O307" s="5" t="s">
        <v>144</v>
      </c>
      <c r="Q307" s="51" t="s">
        <v>152</v>
      </c>
      <c r="R307" t="s">
        <v>144</v>
      </c>
      <c r="S307" s="5" t="s">
        <v>144</v>
      </c>
      <c r="T307" s="5"/>
      <c r="U307" s="27">
        <v>3500</v>
      </c>
      <c r="V307" t="s">
        <v>144</v>
      </c>
    </row>
    <row r="308" spans="1:22" x14ac:dyDescent="0.25">
      <c r="A308" s="39"/>
      <c r="B308" s="37"/>
      <c r="C308" s="37" t="s">
        <v>144</v>
      </c>
      <c r="D308" s="49"/>
      <c r="E308" s="49"/>
      <c r="F308" s="37"/>
      <c r="G308" s="37" t="s">
        <v>144</v>
      </c>
      <c r="H308" s="49"/>
      <c r="I308" s="49"/>
      <c r="J308" s="37"/>
      <c r="K308" s="37"/>
      <c r="L308" s="49"/>
      <c r="M308" s="49"/>
      <c r="N308" s="37"/>
      <c r="O308" s="37" t="s">
        <v>144</v>
      </c>
      <c r="P308" s="49"/>
      <c r="Q308" s="49"/>
      <c r="R308" s="37"/>
      <c r="S308" s="37" t="s">
        <v>144</v>
      </c>
      <c r="T308" s="49"/>
      <c r="U308" s="49"/>
      <c r="V308" s="37"/>
    </row>
    <row r="309" spans="1:22" ht="15.75" thickBot="1" x14ac:dyDescent="0.3">
      <c r="A309" s="39"/>
      <c r="B309" s="48" t="s">
        <v>124</v>
      </c>
      <c r="C309" s="52" t="s">
        <v>144</v>
      </c>
      <c r="D309" s="22"/>
      <c r="E309" s="29" t="s">
        <v>152</v>
      </c>
      <c r="F309" s="22" t="s">
        <v>144</v>
      </c>
      <c r="G309" s="52" t="s">
        <v>144</v>
      </c>
      <c r="H309" s="18"/>
      <c r="I309" s="20" t="s">
        <v>519</v>
      </c>
      <c r="J309" s="22" t="s">
        <v>150</v>
      </c>
      <c r="K309" s="52"/>
      <c r="L309" s="22"/>
      <c r="M309" s="29" t="s">
        <v>152</v>
      </c>
      <c r="N309" s="22" t="s">
        <v>144</v>
      </c>
      <c r="O309" s="52" t="s">
        <v>144</v>
      </c>
      <c r="P309" s="22"/>
      <c r="Q309" s="29" t="s">
        <v>152</v>
      </c>
      <c r="R309" s="22" t="s">
        <v>144</v>
      </c>
      <c r="S309" s="52" t="s">
        <v>144</v>
      </c>
      <c r="T309" s="18"/>
      <c r="U309" s="20" t="s">
        <v>519</v>
      </c>
      <c r="V309" s="22" t="s">
        <v>150</v>
      </c>
    </row>
    <row r="310" spans="1:22" x14ac:dyDescent="0.25">
      <c r="A310" s="39"/>
      <c r="B310" s="37"/>
      <c r="C310" s="37" t="s">
        <v>144</v>
      </c>
      <c r="D310" s="49"/>
      <c r="E310" s="49"/>
      <c r="F310" s="37"/>
      <c r="G310" s="37" t="s">
        <v>144</v>
      </c>
      <c r="H310" s="49"/>
      <c r="I310" s="49"/>
      <c r="J310" s="37"/>
      <c r="K310" s="37"/>
      <c r="L310" s="49"/>
      <c r="M310" s="49"/>
      <c r="N310" s="37"/>
      <c r="O310" s="37" t="s">
        <v>144</v>
      </c>
      <c r="P310" s="49"/>
      <c r="Q310" s="49"/>
      <c r="R310" s="37"/>
      <c r="S310" s="37" t="s">
        <v>144</v>
      </c>
      <c r="T310" s="49"/>
      <c r="U310" s="49"/>
      <c r="V310" s="37"/>
    </row>
    <row r="311" spans="1:22" x14ac:dyDescent="0.25">
      <c r="A311" s="39"/>
      <c r="B311" s="4" t="s">
        <v>125</v>
      </c>
      <c r="C311" s="50" t="s">
        <v>144</v>
      </c>
      <c r="D311" s="5"/>
      <c r="E311" s="5"/>
      <c r="F311" s="5"/>
      <c r="G311" s="50" t="s">
        <v>144</v>
      </c>
      <c r="H311" s="5"/>
      <c r="I311" s="5"/>
      <c r="J311" s="5"/>
      <c r="K311" s="50"/>
      <c r="L311" s="5"/>
      <c r="M311" s="5"/>
      <c r="N311" s="5"/>
      <c r="O311" s="50" t="s">
        <v>144</v>
      </c>
      <c r="P311" s="5"/>
      <c r="Q311" s="5"/>
      <c r="R311" s="5"/>
      <c r="S311" s="50" t="s">
        <v>144</v>
      </c>
      <c r="T311" s="5"/>
      <c r="U311" s="5"/>
      <c r="V311" s="5"/>
    </row>
    <row r="312" spans="1:22" ht="30.75" thickBot="1" x14ac:dyDescent="0.3">
      <c r="A312" s="39"/>
      <c r="B312" s="48" t="s">
        <v>126</v>
      </c>
      <c r="C312" s="52" t="s">
        <v>144</v>
      </c>
      <c r="D312" s="22"/>
      <c r="E312" s="29" t="s">
        <v>152</v>
      </c>
      <c r="F312" s="22" t="s">
        <v>144</v>
      </c>
      <c r="G312" s="52" t="s">
        <v>144</v>
      </c>
      <c r="H312" s="18"/>
      <c r="I312" s="20" t="s">
        <v>520</v>
      </c>
      <c r="J312" s="22" t="s">
        <v>150</v>
      </c>
      <c r="K312" s="52"/>
      <c r="L312" s="22"/>
      <c r="M312" s="29" t="s">
        <v>152</v>
      </c>
      <c r="N312" s="22" t="s">
        <v>144</v>
      </c>
      <c r="O312" s="52" t="s">
        <v>144</v>
      </c>
      <c r="P312" s="22"/>
      <c r="Q312" s="29" t="s">
        <v>152</v>
      </c>
      <c r="R312" s="22" t="s">
        <v>144</v>
      </c>
      <c r="S312" s="52" t="s">
        <v>144</v>
      </c>
      <c r="T312" s="18"/>
      <c r="U312" s="20" t="s">
        <v>520</v>
      </c>
      <c r="V312" s="22" t="s">
        <v>150</v>
      </c>
    </row>
    <row r="313" spans="1:22" x14ac:dyDescent="0.25">
      <c r="A313" s="39"/>
      <c r="B313" s="37"/>
      <c r="C313" s="37" t="s">
        <v>144</v>
      </c>
      <c r="D313" s="49"/>
      <c r="E313" s="49"/>
      <c r="F313" s="37"/>
      <c r="G313" s="37" t="s">
        <v>144</v>
      </c>
      <c r="H313" s="49"/>
      <c r="I313" s="49"/>
      <c r="J313" s="37"/>
      <c r="K313" s="37"/>
      <c r="L313" s="49"/>
      <c r="M313" s="49"/>
      <c r="N313" s="37"/>
      <c r="O313" s="37" t="s">
        <v>144</v>
      </c>
      <c r="P313" s="49"/>
      <c r="Q313" s="49"/>
      <c r="R313" s="37"/>
      <c r="S313" s="37" t="s">
        <v>144</v>
      </c>
      <c r="T313" s="49"/>
      <c r="U313" s="49"/>
      <c r="V313" s="37"/>
    </row>
    <row r="314" spans="1:22" ht="15.75" thickBot="1" x14ac:dyDescent="0.3">
      <c r="A314" s="39"/>
      <c r="B314" s="3" t="s">
        <v>127</v>
      </c>
      <c r="C314" s="50" t="s">
        <v>144</v>
      </c>
      <c r="E314" s="51" t="s">
        <v>152</v>
      </c>
      <c r="F314" t="s">
        <v>144</v>
      </c>
      <c r="G314" s="50" t="s">
        <v>144</v>
      </c>
      <c r="H314" s="5"/>
      <c r="I314" s="31" t="s">
        <v>520</v>
      </c>
      <c r="J314" t="s">
        <v>150</v>
      </c>
      <c r="K314" s="50"/>
      <c r="M314" s="51" t="s">
        <v>152</v>
      </c>
      <c r="N314" t="s">
        <v>144</v>
      </c>
      <c r="O314" s="50" t="s">
        <v>144</v>
      </c>
      <c r="Q314" s="51" t="s">
        <v>152</v>
      </c>
      <c r="R314" t="s">
        <v>144</v>
      </c>
      <c r="S314" s="50" t="s">
        <v>144</v>
      </c>
      <c r="T314" s="5"/>
      <c r="U314" s="31" t="s">
        <v>520</v>
      </c>
      <c r="V314" t="s">
        <v>150</v>
      </c>
    </row>
    <row r="315" spans="1:22" x14ac:dyDescent="0.25">
      <c r="A315" s="39"/>
      <c r="B315" s="37"/>
      <c r="C315" s="37" t="s">
        <v>144</v>
      </c>
      <c r="D315" s="49"/>
      <c r="E315" s="49"/>
      <c r="F315" s="37"/>
      <c r="G315" s="37" t="s">
        <v>144</v>
      </c>
      <c r="H315" s="49"/>
      <c r="I315" s="49"/>
      <c r="J315" s="37"/>
      <c r="K315" s="37"/>
      <c r="L315" s="49"/>
      <c r="M315" s="49"/>
      <c r="N315" s="37"/>
      <c r="O315" s="37" t="s">
        <v>144</v>
      </c>
      <c r="P315" s="49"/>
      <c r="Q315" s="49"/>
      <c r="R315" s="37"/>
      <c r="S315" s="37" t="s">
        <v>144</v>
      </c>
      <c r="T315" s="49"/>
      <c r="U315" s="49"/>
      <c r="V315" s="37"/>
    </row>
    <row r="316" spans="1:22" ht="30" x14ac:dyDescent="0.25">
      <c r="A316" s="39"/>
      <c r="B316" s="48" t="s">
        <v>128</v>
      </c>
      <c r="C316" s="52" t="s">
        <v>144</v>
      </c>
      <c r="D316" s="22"/>
      <c r="E316" s="29" t="s">
        <v>152</v>
      </c>
      <c r="F316" s="22" t="s">
        <v>144</v>
      </c>
      <c r="G316" s="52" t="s">
        <v>144</v>
      </c>
      <c r="H316" s="18"/>
      <c r="I316" s="20" t="s">
        <v>521</v>
      </c>
      <c r="J316" s="22" t="s">
        <v>150</v>
      </c>
      <c r="K316" s="52"/>
      <c r="L316" s="22"/>
      <c r="M316" s="29" t="s">
        <v>152</v>
      </c>
      <c r="N316" s="22" t="s">
        <v>144</v>
      </c>
      <c r="O316" s="52" t="s">
        <v>144</v>
      </c>
      <c r="P316" s="22"/>
      <c r="Q316" s="29" t="s">
        <v>152</v>
      </c>
      <c r="R316" s="22" t="s">
        <v>144</v>
      </c>
      <c r="S316" s="52" t="s">
        <v>144</v>
      </c>
      <c r="T316" s="18"/>
      <c r="U316" s="20" t="s">
        <v>521</v>
      </c>
      <c r="V316" s="22" t="s">
        <v>150</v>
      </c>
    </row>
    <row r="317" spans="1:22" x14ac:dyDescent="0.25">
      <c r="A317" s="39"/>
      <c r="B317" s="4" t="s">
        <v>30</v>
      </c>
      <c r="C317" s="50" t="s">
        <v>144</v>
      </c>
      <c r="D317" s="5"/>
      <c r="E317" s="5"/>
      <c r="F317" s="5"/>
      <c r="G317" s="50" t="s">
        <v>144</v>
      </c>
      <c r="H317" s="5"/>
      <c r="I317" s="5"/>
      <c r="J317" s="5"/>
      <c r="K317" s="50"/>
      <c r="L317" s="5"/>
      <c r="M317" s="5"/>
      <c r="N317" s="5"/>
      <c r="O317" s="50" t="s">
        <v>144</v>
      </c>
      <c r="P317" s="5"/>
      <c r="Q317" s="5"/>
      <c r="R317" s="5"/>
      <c r="S317" s="50" t="s">
        <v>144</v>
      </c>
      <c r="T317" s="5"/>
      <c r="U317" s="5"/>
      <c r="V317" s="5"/>
    </row>
    <row r="318" spans="1:22" ht="15.75" thickBot="1" x14ac:dyDescent="0.3">
      <c r="A318" s="39"/>
      <c r="B318" s="48" t="s">
        <v>129</v>
      </c>
      <c r="C318" s="52" t="s">
        <v>144</v>
      </c>
      <c r="D318" s="22"/>
      <c r="E318" s="29" t="s">
        <v>152</v>
      </c>
      <c r="F318" s="22" t="s">
        <v>144</v>
      </c>
      <c r="G318" s="52" t="s">
        <v>144</v>
      </c>
      <c r="H318" s="18"/>
      <c r="I318" s="24">
        <v>35524</v>
      </c>
      <c r="J318" s="22" t="s">
        <v>144</v>
      </c>
      <c r="K318" s="52"/>
      <c r="L318" s="22"/>
      <c r="M318" s="29" t="s">
        <v>152</v>
      </c>
      <c r="N318" s="22" t="s">
        <v>144</v>
      </c>
      <c r="O318" s="52" t="s">
        <v>144</v>
      </c>
      <c r="P318" s="22"/>
      <c r="Q318" s="29" t="s">
        <v>152</v>
      </c>
      <c r="R318" s="22" t="s">
        <v>144</v>
      </c>
      <c r="S318" s="52" t="s">
        <v>144</v>
      </c>
      <c r="T318" s="18"/>
      <c r="U318" s="24">
        <v>35524</v>
      </c>
      <c r="V318" s="22" t="s">
        <v>144</v>
      </c>
    </row>
    <row r="319" spans="1:22" x14ac:dyDescent="0.25">
      <c r="A319" s="39"/>
      <c r="B319" s="37"/>
      <c r="C319" s="37" t="s">
        <v>144</v>
      </c>
      <c r="D319" s="49"/>
      <c r="E319" s="49"/>
      <c r="F319" s="37"/>
      <c r="G319" s="37" t="s">
        <v>144</v>
      </c>
      <c r="H319" s="49"/>
      <c r="I319" s="49"/>
      <c r="J319" s="37"/>
      <c r="K319" s="37"/>
      <c r="L319" s="49"/>
      <c r="M319" s="49"/>
      <c r="N319" s="37"/>
      <c r="O319" s="37" t="s">
        <v>144</v>
      </c>
      <c r="P319" s="49"/>
      <c r="Q319" s="49"/>
      <c r="R319" s="37"/>
      <c r="S319" s="37" t="s">
        <v>144</v>
      </c>
      <c r="T319" s="49"/>
      <c r="U319" s="49"/>
      <c r="V319" s="37"/>
    </row>
    <row r="320" spans="1:22" ht="15.75" thickBot="1" x14ac:dyDescent="0.3">
      <c r="A320" s="39"/>
      <c r="B320" s="3" t="s">
        <v>130</v>
      </c>
      <c r="C320" s="50" t="s">
        <v>144</v>
      </c>
      <c r="D320" t="s">
        <v>191</v>
      </c>
      <c r="E320" s="51" t="s">
        <v>152</v>
      </c>
      <c r="F320" t="s">
        <v>144</v>
      </c>
      <c r="G320" s="50" t="s">
        <v>144</v>
      </c>
      <c r="H320" s="5" t="s">
        <v>191</v>
      </c>
      <c r="I320" s="27">
        <v>9118</v>
      </c>
      <c r="J320" t="s">
        <v>144</v>
      </c>
      <c r="K320" s="50"/>
      <c r="L320" t="s">
        <v>191</v>
      </c>
      <c r="M320" s="51" t="s">
        <v>152</v>
      </c>
      <c r="N320" t="s">
        <v>144</v>
      </c>
      <c r="O320" s="50" t="s">
        <v>144</v>
      </c>
      <c r="P320" t="s">
        <v>191</v>
      </c>
      <c r="Q320" s="51" t="s">
        <v>152</v>
      </c>
      <c r="R320" t="s">
        <v>144</v>
      </c>
      <c r="S320" s="50" t="s">
        <v>144</v>
      </c>
      <c r="T320" s="5" t="s">
        <v>191</v>
      </c>
      <c r="U320" s="27">
        <v>9118</v>
      </c>
    </row>
    <row r="321" spans="1:22" ht="15.75" thickTop="1" x14ac:dyDescent="0.25">
      <c r="A321" s="39"/>
      <c r="B321" s="37"/>
      <c r="C321" s="37" t="s">
        <v>144</v>
      </c>
      <c r="D321" s="53"/>
      <c r="E321" s="53"/>
      <c r="F321" s="37"/>
      <c r="G321" s="37" t="s">
        <v>144</v>
      </c>
      <c r="H321" s="53"/>
      <c r="I321" s="53"/>
      <c r="J321" s="37"/>
      <c r="K321" s="37"/>
      <c r="L321" s="53"/>
      <c r="M321" s="53"/>
      <c r="N321" s="37"/>
      <c r="O321" s="37" t="s">
        <v>144</v>
      </c>
      <c r="P321" s="53"/>
      <c r="Q321" s="53"/>
      <c r="R321" s="37"/>
      <c r="S321" s="37" t="s">
        <v>144</v>
      </c>
      <c r="T321" s="53"/>
      <c r="U321" s="53"/>
      <c r="V321" s="37"/>
    </row>
  </sheetData>
  <mergeCells count="197">
    <mergeCell ref="B295:V295"/>
    <mergeCell ref="B296:V296"/>
    <mergeCell ref="B16:V16"/>
    <mergeCell ref="B68:V68"/>
    <mergeCell ref="B69:V69"/>
    <mergeCell ref="B193:V193"/>
    <mergeCell ref="B194:V194"/>
    <mergeCell ref="B231:V231"/>
    <mergeCell ref="B10:V10"/>
    <mergeCell ref="B11:V11"/>
    <mergeCell ref="B12:V12"/>
    <mergeCell ref="B13:V13"/>
    <mergeCell ref="B14:V14"/>
    <mergeCell ref="B15:V15"/>
    <mergeCell ref="B4:V4"/>
    <mergeCell ref="B5:V5"/>
    <mergeCell ref="B6:V6"/>
    <mergeCell ref="B7:V7"/>
    <mergeCell ref="B8:V8"/>
    <mergeCell ref="B9:V9"/>
    <mergeCell ref="P300:Q301"/>
    <mergeCell ref="R300:R301"/>
    <mergeCell ref="S300:S301"/>
    <mergeCell ref="T300:U301"/>
    <mergeCell ref="V300:V301"/>
    <mergeCell ref="A1:A2"/>
    <mergeCell ref="B1:V1"/>
    <mergeCell ref="B2:V2"/>
    <mergeCell ref="B3:V3"/>
    <mergeCell ref="A4:A321"/>
    <mergeCell ref="J300:J301"/>
    <mergeCell ref="K300:K301"/>
    <mergeCell ref="L300:M300"/>
    <mergeCell ref="L301:M301"/>
    <mergeCell ref="N300:N301"/>
    <mergeCell ref="O300:O301"/>
    <mergeCell ref="B298:U298"/>
    <mergeCell ref="B299:U299"/>
    <mergeCell ref="V298:V299"/>
    <mergeCell ref="B300:B301"/>
    <mergeCell ref="C300:C301"/>
    <mergeCell ref="D300:E300"/>
    <mergeCell ref="D301:E301"/>
    <mergeCell ref="F300:F301"/>
    <mergeCell ref="G300:G301"/>
    <mergeCell ref="H300:I301"/>
    <mergeCell ref="O274:O275"/>
    <mergeCell ref="P274:Q275"/>
    <mergeCell ref="R274:R275"/>
    <mergeCell ref="S274:S275"/>
    <mergeCell ref="T274:U275"/>
    <mergeCell ref="V274:V275"/>
    <mergeCell ref="H274:I275"/>
    <mergeCell ref="J274:J275"/>
    <mergeCell ref="K274:K275"/>
    <mergeCell ref="L274:M274"/>
    <mergeCell ref="L275:M275"/>
    <mergeCell ref="N274:N275"/>
    <mergeCell ref="B274:B275"/>
    <mergeCell ref="C274:C275"/>
    <mergeCell ref="D274:E274"/>
    <mergeCell ref="D275:E275"/>
    <mergeCell ref="F274:F275"/>
    <mergeCell ref="G274:G275"/>
    <mergeCell ref="R236:R237"/>
    <mergeCell ref="S236:S237"/>
    <mergeCell ref="T236:U237"/>
    <mergeCell ref="V236:V237"/>
    <mergeCell ref="B272:U272"/>
    <mergeCell ref="B273:U273"/>
    <mergeCell ref="V272:V273"/>
    <mergeCell ref="B269:V269"/>
    <mergeCell ref="B270:V270"/>
    <mergeCell ref="K236:K237"/>
    <mergeCell ref="L236:M236"/>
    <mergeCell ref="L237:M237"/>
    <mergeCell ref="N236:N237"/>
    <mergeCell ref="O236:O237"/>
    <mergeCell ref="P236:Q237"/>
    <mergeCell ref="B235:U235"/>
    <mergeCell ref="V234:V235"/>
    <mergeCell ref="B236:B237"/>
    <mergeCell ref="C236:C237"/>
    <mergeCell ref="D236:E236"/>
    <mergeCell ref="D237:E237"/>
    <mergeCell ref="F236:F237"/>
    <mergeCell ref="G236:G237"/>
    <mergeCell ref="H236:I237"/>
    <mergeCell ref="J236:J237"/>
    <mergeCell ref="P198:Q199"/>
    <mergeCell ref="R198:R199"/>
    <mergeCell ref="S198:S199"/>
    <mergeCell ref="T198:U199"/>
    <mergeCell ref="V198:V199"/>
    <mergeCell ref="B234:U234"/>
    <mergeCell ref="B232:V232"/>
    <mergeCell ref="J198:J199"/>
    <mergeCell ref="K198:K199"/>
    <mergeCell ref="L198:M198"/>
    <mergeCell ref="L199:M199"/>
    <mergeCell ref="N198:N199"/>
    <mergeCell ref="O198:O199"/>
    <mergeCell ref="B196:U196"/>
    <mergeCell ref="B197:U197"/>
    <mergeCell ref="V196:V197"/>
    <mergeCell ref="B198:B199"/>
    <mergeCell ref="C198:C199"/>
    <mergeCell ref="D198:E198"/>
    <mergeCell ref="D199:E199"/>
    <mergeCell ref="F198:F199"/>
    <mergeCell ref="G198:G199"/>
    <mergeCell ref="H198:I199"/>
    <mergeCell ref="O160:O161"/>
    <mergeCell ref="P160:Q161"/>
    <mergeCell ref="R160:R161"/>
    <mergeCell ref="S160:S161"/>
    <mergeCell ref="T160:U161"/>
    <mergeCell ref="V160:V161"/>
    <mergeCell ref="H160:I161"/>
    <mergeCell ref="J160:J161"/>
    <mergeCell ref="K160:K161"/>
    <mergeCell ref="L160:M160"/>
    <mergeCell ref="L161:M161"/>
    <mergeCell ref="N160:N161"/>
    <mergeCell ref="B157:V157"/>
    <mergeCell ref="B158:U158"/>
    <mergeCell ref="B159:U159"/>
    <mergeCell ref="V158:V159"/>
    <mergeCell ref="B160:B161"/>
    <mergeCell ref="C160:C161"/>
    <mergeCell ref="D160:E160"/>
    <mergeCell ref="D161:E161"/>
    <mergeCell ref="F160:F161"/>
    <mergeCell ref="G160:G161"/>
    <mergeCell ref="O124:O125"/>
    <mergeCell ref="P124:Q125"/>
    <mergeCell ref="R124:R125"/>
    <mergeCell ref="S124:S125"/>
    <mergeCell ref="T124:U125"/>
    <mergeCell ref="V124:V125"/>
    <mergeCell ref="H124:I125"/>
    <mergeCell ref="J124:J125"/>
    <mergeCell ref="K124:K125"/>
    <mergeCell ref="L124:M124"/>
    <mergeCell ref="L125:M125"/>
    <mergeCell ref="N124:N125"/>
    <mergeCell ref="B124:B125"/>
    <mergeCell ref="C124:C125"/>
    <mergeCell ref="D124:E124"/>
    <mergeCell ref="D125:E125"/>
    <mergeCell ref="F124:F125"/>
    <mergeCell ref="G124:G125"/>
    <mergeCell ref="R73:R74"/>
    <mergeCell ref="S73:S74"/>
    <mergeCell ref="T73:U74"/>
    <mergeCell ref="V73:V74"/>
    <mergeCell ref="B122:U122"/>
    <mergeCell ref="B123:U123"/>
    <mergeCell ref="V122:V123"/>
    <mergeCell ref="K73:K74"/>
    <mergeCell ref="L73:M73"/>
    <mergeCell ref="L74:M74"/>
    <mergeCell ref="N73:N74"/>
    <mergeCell ref="O73:O74"/>
    <mergeCell ref="P73:Q74"/>
    <mergeCell ref="B72:U72"/>
    <mergeCell ref="V71:V72"/>
    <mergeCell ref="B73:B74"/>
    <mergeCell ref="C73:C74"/>
    <mergeCell ref="D73:E73"/>
    <mergeCell ref="D74:E74"/>
    <mergeCell ref="F73:F74"/>
    <mergeCell ref="G73:G74"/>
    <mergeCell ref="H73:I74"/>
    <mergeCell ref="J73:J74"/>
    <mergeCell ref="P20:Q21"/>
    <mergeCell ref="R20:R21"/>
    <mergeCell ref="S20:S21"/>
    <mergeCell ref="T20:U21"/>
    <mergeCell ref="V20:V21"/>
    <mergeCell ref="B71:U71"/>
    <mergeCell ref="J20:J21"/>
    <mergeCell ref="K20:K21"/>
    <mergeCell ref="L20:M20"/>
    <mergeCell ref="L21:M21"/>
    <mergeCell ref="N20:N21"/>
    <mergeCell ref="O20:O21"/>
    <mergeCell ref="B18:U18"/>
    <mergeCell ref="B19:U19"/>
    <mergeCell ref="V18:V19"/>
    <mergeCell ref="B20:B21"/>
    <mergeCell ref="C20:C21"/>
    <mergeCell ref="D20:E20"/>
    <mergeCell ref="D21:E21"/>
    <mergeCell ref="F20:F21"/>
    <mergeCell ref="G20:G21"/>
    <mergeCell ref="H20: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522</v>
      </c>
      <c r="B1" s="1" t="s">
        <v>1</v>
      </c>
    </row>
    <row r="2" spans="1:2" x14ac:dyDescent="0.25">
      <c r="A2" s="7"/>
      <c r="B2" s="1" t="s">
        <v>2</v>
      </c>
    </row>
    <row r="3" spans="1:2" x14ac:dyDescent="0.25">
      <c r="A3" s="4" t="s">
        <v>178</v>
      </c>
      <c r="B3" s="5" t="s">
        <v>5</v>
      </c>
    </row>
    <row r="4" spans="1:2" x14ac:dyDescent="0.25">
      <c r="A4" s="39" t="s">
        <v>161</v>
      </c>
      <c r="B4" s="5" t="s">
        <v>5</v>
      </c>
    </row>
    <row r="5" spans="1:2" x14ac:dyDescent="0.25">
      <c r="A5" s="39"/>
      <c r="B5" s="11" t="s">
        <v>161</v>
      </c>
    </row>
    <row r="6" spans="1:2" ht="153.75" x14ac:dyDescent="0.25">
      <c r="A6" s="39"/>
      <c r="B6" s="12" t="s">
        <v>162</v>
      </c>
    </row>
    <row r="7" spans="1:2" x14ac:dyDescent="0.25">
      <c r="A7" s="39"/>
      <c r="B7" s="37"/>
    </row>
    <row r="8" spans="1:2" ht="230.25" x14ac:dyDescent="0.25">
      <c r="A8" s="39"/>
      <c r="B8" s="12" t="s">
        <v>163</v>
      </c>
    </row>
    <row r="9" spans="1:2" ht="141" x14ac:dyDescent="0.25">
      <c r="A9" s="39"/>
      <c r="B9" s="12" t="s">
        <v>164</v>
      </c>
    </row>
    <row r="10" spans="1:2" x14ac:dyDescent="0.25">
      <c r="A10" s="39" t="s">
        <v>165</v>
      </c>
      <c r="B10" s="5" t="s">
        <v>5</v>
      </c>
    </row>
    <row r="11" spans="1:2" x14ac:dyDescent="0.25">
      <c r="A11" s="39"/>
      <c r="B11" s="11" t="s">
        <v>165</v>
      </c>
    </row>
    <row r="12" spans="1:2" ht="319.5" x14ac:dyDescent="0.25">
      <c r="A12" s="39"/>
      <c r="B12" s="12" t="s">
        <v>166</v>
      </c>
    </row>
    <row r="13" spans="1:2" ht="128.25" x14ac:dyDescent="0.25">
      <c r="A13" s="39"/>
      <c r="B13" s="12" t="s">
        <v>167</v>
      </c>
    </row>
    <row r="14" spans="1:2" x14ac:dyDescent="0.25">
      <c r="A14" s="39" t="s">
        <v>523</v>
      </c>
      <c r="B14" s="5" t="s">
        <v>5</v>
      </c>
    </row>
    <row r="15" spans="1:2" x14ac:dyDescent="0.25">
      <c r="A15" s="39"/>
      <c r="B15" s="11" t="s">
        <v>173</v>
      </c>
    </row>
    <row r="16" spans="1:2" ht="409.6" x14ac:dyDescent="0.25">
      <c r="A16" s="39"/>
      <c r="B16" s="12" t="s">
        <v>174</v>
      </c>
    </row>
    <row r="17" spans="1:2" x14ac:dyDescent="0.25">
      <c r="A17" s="39" t="s">
        <v>175</v>
      </c>
      <c r="B17" s="5" t="s">
        <v>5</v>
      </c>
    </row>
    <row r="18" spans="1:2" x14ac:dyDescent="0.25">
      <c r="A18" s="39"/>
      <c r="B18" s="11" t="s">
        <v>175</v>
      </c>
    </row>
    <row r="19" spans="1:2" ht="179.25" x14ac:dyDescent="0.25">
      <c r="A19" s="39"/>
      <c r="B19" s="12" t="s">
        <v>176</v>
      </c>
    </row>
    <row r="20" spans="1:2" x14ac:dyDescent="0.25">
      <c r="A20" s="39" t="s">
        <v>212</v>
      </c>
      <c r="B20" s="5" t="s">
        <v>5</v>
      </c>
    </row>
    <row r="21" spans="1:2" x14ac:dyDescent="0.25">
      <c r="A21" s="39"/>
      <c r="B21" s="5"/>
    </row>
    <row r="22" spans="1:2" x14ac:dyDescent="0.25">
      <c r="A22" s="39"/>
      <c r="B22" s="45" t="s">
        <v>212</v>
      </c>
    </row>
    <row r="23" spans="1:2" x14ac:dyDescent="0.25">
      <c r="A23" s="39"/>
      <c r="B23" s="5"/>
    </row>
    <row r="24" spans="1:2" ht="332.25" x14ac:dyDescent="0.25">
      <c r="A24" s="39"/>
      <c r="B24" s="46" t="s">
        <v>214</v>
      </c>
    </row>
    <row r="25" spans="1:2" x14ac:dyDescent="0.25">
      <c r="A25" s="39" t="s">
        <v>524</v>
      </c>
      <c r="B25" s="5" t="s">
        <v>5</v>
      </c>
    </row>
    <row r="26" spans="1:2" ht="90" x14ac:dyDescent="0.25">
      <c r="A26" s="39"/>
      <c r="B26" s="5" t="s">
        <v>525</v>
      </c>
    </row>
    <row r="27" spans="1:2" x14ac:dyDescent="0.25">
      <c r="A27" s="39" t="s">
        <v>392</v>
      </c>
      <c r="B27" s="5" t="s">
        <v>5</v>
      </c>
    </row>
    <row r="28" spans="1:2" ht="319.5" x14ac:dyDescent="0.25">
      <c r="A28" s="39"/>
      <c r="B28" s="12" t="s">
        <v>526</v>
      </c>
    </row>
    <row r="29" spans="1:2" ht="217.5" x14ac:dyDescent="0.25">
      <c r="A29" s="39"/>
      <c r="B29" s="12" t="s">
        <v>527</v>
      </c>
    </row>
  </sheetData>
  <mergeCells count="8">
    <mergeCell ref="A25:A26"/>
    <mergeCell ref="A27:A29"/>
    <mergeCell ref="A1:A2"/>
    <mergeCell ref="A4:A9"/>
    <mergeCell ref="A10:A13"/>
    <mergeCell ref="A14:A16"/>
    <mergeCell ref="A17:A19"/>
    <mergeCell ref="A20: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6.140625" customWidth="1"/>
    <col min="4" max="4" width="30.7109375" customWidth="1"/>
    <col min="5" max="5" width="21" customWidth="1"/>
    <col min="6" max="6" width="6.7109375" customWidth="1"/>
    <col min="7" max="8" width="30.7109375" customWidth="1"/>
    <col min="9" max="9" width="21" customWidth="1"/>
    <col min="10" max="10" width="6.7109375" customWidth="1"/>
    <col min="11" max="12" width="30.7109375" customWidth="1"/>
    <col min="13" max="13" width="21" customWidth="1"/>
    <col min="14" max="14" width="6.7109375" customWidth="1"/>
  </cols>
  <sheetData>
    <row r="1" spans="1:14" ht="30"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32</v>
      </c>
      <c r="B3" s="38" t="s">
        <v>5</v>
      </c>
      <c r="C3" s="38"/>
      <c r="D3" s="38"/>
      <c r="E3" s="38"/>
      <c r="F3" s="38"/>
      <c r="G3" s="38"/>
      <c r="H3" s="38"/>
      <c r="I3" s="38"/>
      <c r="J3" s="38"/>
      <c r="K3" s="38"/>
      <c r="L3" s="38"/>
      <c r="M3" s="38"/>
      <c r="N3" s="38"/>
    </row>
    <row r="4" spans="1:14" ht="15" customHeight="1" x14ac:dyDescent="0.25">
      <c r="A4" s="39" t="s">
        <v>529</v>
      </c>
      <c r="B4" s="38" t="s">
        <v>5</v>
      </c>
      <c r="C4" s="38"/>
      <c r="D4" s="38"/>
      <c r="E4" s="38"/>
      <c r="F4" s="38"/>
      <c r="G4" s="38"/>
      <c r="H4" s="38"/>
      <c r="I4" s="38"/>
      <c r="J4" s="38"/>
      <c r="K4" s="38"/>
      <c r="L4" s="38"/>
      <c r="M4" s="38"/>
      <c r="N4" s="38"/>
    </row>
    <row r="5" spans="1:14" ht="25.5" customHeight="1" x14ac:dyDescent="0.25">
      <c r="A5" s="39"/>
      <c r="B5" s="42" t="s">
        <v>141</v>
      </c>
      <c r="C5" s="42"/>
      <c r="D5" s="42"/>
      <c r="E5" s="42"/>
      <c r="F5" s="42"/>
      <c r="G5" s="42"/>
      <c r="H5" s="42"/>
      <c r="I5" s="42"/>
      <c r="J5" s="42"/>
      <c r="K5" s="42"/>
      <c r="L5" s="42"/>
      <c r="M5" s="42"/>
      <c r="N5" s="42"/>
    </row>
    <row r="6" spans="1:14" ht="15.75" x14ac:dyDescent="0.25">
      <c r="A6" s="39"/>
      <c r="B6" s="43"/>
      <c r="C6" s="43"/>
      <c r="D6" s="43"/>
      <c r="E6" s="43"/>
      <c r="F6" s="43"/>
      <c r="G6" s="43"/>
      <c r="H6" s="43"/>
      <c r="I6" s="43"/>
      <c r="J6" s="43"/>
      <c r="K6" s="43"/>
      <c r="L6" s="43"/>
      <c r="M6" s="43"/>
      <c r="N6" s="43"/>
    </row>
    <row r="7" spans="1:14" x14ac:dyDescent="0.25">
      <c r="A7" s="39"/>
      <c r="B7" s="12"/>
      <c r="C7" s="12"/>
      <c r="D7" s="12"/>
      <c r="E7" s="12"/>
      <c r="F7" s="12"/>
      <c r="G7" s="12"/>
      <c r="H7" s="12"/>
      <c r="I7" s="12"/>
      <c r="J7" s="12"/>
      <c r="K7" s="12"/>
      <c r="L7" s="12"/>
      <c r="M7" s="12"/>
      <c r="N7" s="12"/>
    </row>
    <row r="8" spans="1:14" x14ac:dyDescent="0.25">
      <c r="A8" s="39"/>
      <c r="B8" s="14" t="s">
        <v>142</v>
      </c>
      <c r="C8" s="33" t="s">
        <v>144</v>
      </c>
      <c r="D8" s="34" t="s">
        <v>145</v>
      </c>
      <c r="E8" s="34"/>
      <c r="F8" s="33"/>
      <c r="G8" s="33"/>
      <c r="H8" s="34" t="s">
        <v>147</v>
      </c>
      <c r="I8" s="34"/>
      <c r="J8" s="33"/>
      <c r="K8" s="33"/>
      <c r="L8" s="34" t="s">
        <v>148</v>
      </c>
      <c r="M8" s="34"/>
      <c r="N8" s="33"/>
    </row>
    <row r="9" spans="1:14" x14ac:dyDescent="0.25">
      <c r="A9" s="39"/>
      <c r="B9" s="14" t="s">
        <v>143</v>
      </c>
      <c r="C9" s="33"/>
      <c r="D9" s="34" t="s">
        <v>135</v>
      </c>
      <c r="E9" s="34"/>
      <c r="F9" s="33"/>
      <c r="G9" s="33"/>
      <c r="H9" s="34"/>
      <c r="I9" s="34"/>
      <c r="J9" s="33"/>
      <c r="K9" s="33"/>
      <c r="L9" s="34" t="s">
        <v>135</v>
      </c>
      <c r="M9" s="34"/>
      <c r="N9" s="33"/>
    </row>
    <row r="10" spans="1:14" ht="15.75" thickBot="1" x14ac:dyDescent="0.3">
      <c r="A10" s="39"/>
      <c r="B10" s="14"/>
      <c r="C10" s="33"/>
      <c r="D10" s="35" t="s">
        <v>146</v>
      </c>
      <c r="E10" s="35"/>
      <c r="F10" s="33"/>
      <c r="G10" s="33"/>
      <c r="H10" s="35"/>
      <c r="I10" s="35"/>
      <c r="J10" s="33"/>
      <c r="K10" s="33"/>
      <c r="L10" s="35" t="s">
        <v>146</v>
      </c>
      <c r="M10" s="35"/>
      <c r="N10" s="33"/>
    </row>
    <row r="11" spans="1:14" x14ac:dyDescent="0.25">
      <c r="A11" s="39"/>
      <c r="B11" s="16"/>
      <c r="C11" s="36"/>
      <c r="D11" s="36"/>
      <c r="E11" s="36"/>
      <c r="F11" s="36"/>
      <c r="G11" s="36"/>
      <c r="H11" s="36"/>
      <c r="I11" s="36"/>
      <c r="J11" s="36"/>
      <c r="K11" s="36"/>
      <c r="L11" s="36"/>
      <c r="M11" s="36"/>
      <c r="N11" s="36"/>
    </row>
    <row r="12" spans="1:14" ht="25.5" x14ac:dyDescent="0.25">
      <c r="A12" s="39"/>
      <c r="B12" s="17" t="s">
        <v>46</v>
      </c>
      <c r="C12" s="19" t="s">
        <v>144</v>
      </c>
      <c r="D12" s="19"/>
      <c r="E12" s="21" t="s">
        <v>149</v>
      </c>
      <c r="F12" s="23" t="s">
        <v>150</v>
      </c>
      <c r="G12" s="19"/>
      <c r="H12" s="19"/>
      <c r="I12" s="25">
        <v>11056</v>
      </c>
      <c r="J12" s="23" t="s">
        <v>144</v>
      </c>
      <c r="K12" s="19"/>
      <c r="L12" s="19"/>
      <c r="M12" s="25">
        <v>4669</v>
      </c>
      <c r="N12" s="23" t="s">
        <v>144</v>
      </c>
    </row>
    <row r="13" spans="1:14" x14ac:dyDescent="0.25">
      <c r="A13" s="39"/>
      <c r="B13" s="26" t="s">
        <v>118</v>
      </c>
      <c r="C13" s="12" t="s">
        <v>144</v>
      </c>
      <c r="D13" s="12"/>
      <c r="E13" s="28">
        <v>30602</v>
      </c>
      <c r="F13" s="13" t="s">
        <v>144</v>
      </c>
      <c r="G13" s="12"/>
      <c r="H13" s="12"/>
      <c r="I13" s="28">
        <v>11056</v>
      </c>
      <c r="J13" s="13" t="s">
        <v>144</v>
      </c>
      <c r="K13" s="12"/>
      <c r="L13" s="12"/>
      <c r="M13" s="28">
        <v>41658</v>
      </c>
      <c r="N13" s="13" t="s">
        <v>144</v>
      </c>
    </row>
    <row r="14" spans="1:14" x14ac:dyDescent="0.25">
      <c r="A14" s="39"/>
      <c r="B14" s="16"/>
      <c r="C14" s="36"/>
      <c r="D14" s="36"/>
      <c r="E14" s="36"/>
      <c r="F14" s="36"/>
      <c r="G14" s="36"/>
      <c r="H14" s="36"/>
      <c r="I14" s="36"/>
      <c r="J14" s="36"/>
      <c r="K14" s="36"/>
      <c r="L14" s="36"/>
      <c r="M14" s="36"/>
      <c r="N14" s="36"/>
    </row>
    <row r="15" spans="1:14" x14ac:dyDescent="0.25">
      <c r="A15" s="39"/>
      <c r="B15" s="17" t="s">
        <v>151</v>
      </c>
      <c r="C15" s="19" t="s">
        <v>144</v>
      </c>
      <c r="D15" s="23"/>
      <c r="E15" s="30" t="s">
        <v>152</v>
      </c>
      <c r="F15" s="23" t="s">
        <v>144</v>
      </c>
      <c r="G15" s="19"/>
      <c r="H15" s="19"/>
      <c r="I15" s="21" t="s">
        <v>153</v>
      </c>
      <c r="J15" s="23" t="s">
        <v>150</v>
      </c>
      <c r="K15" s="19"/>
      <c r="L15" s="19"/>
      <c r="M15" s="21" t="s">
        <v>153</v>
      </c>
      <c r="N15" s="23" t="s">
        <v>150</v>
      </c>
    </row>
    <row r="16" spans="1:14" x14ac:dyDescent="0.25">
      <c r="A16" s="39"/>
      <c r="B16" s="26" t="s">
        <v>124</v>
      </c>
      <c r="C16" s="12" t="s">
        <v>144</v>
      </c>
      <c r="D16" s="12"/>
      <c r="E16" s="32" t="s">
        <v>154</v>
      </c>
      <c r="F16" s="13" t="s">
        <v>150</v>
      </c>
      <c r="G16" s="12"/>
      <c r="H16" s="12"/>
      <c r="I16" s="32" t="s">
        <v>153</v>
      </c>
      <c r="J16" s="13" t="s">
        <v>150</v>
      </c>
      <c r="K16" s="12"/>
      <c r="L16" s="12"/>
      <c r="M16" s="32" t="s">
        <v>155</v>
      </c>
      <c r="N16" s="13" t="s">
        <v>150</v>
      </c>
    </row>
  </sheetData>
  <mergeCells count="27">
    <mergeCell ref="A1:A2"/>
    <mergeCell ref="B1:N1"/>
    <mergeCell ref="B2:N2"/>
    <mergeCell ref="B3:N3"/>
    <mergeCell ref="A4:A16"/>
    <mergeCell ref="B4:N4"/>
    <mergeCell ref="B5:N5"/>
    <mergeCell ref="B6:N6"/>
    <mergeCell ref="N8:N10"/>
    <mergeCell ref="C11:F11"/>
    <mergeCell ref="G11:J11"/>
    <mergeCell ref="K11:N11"/>
    <mergeCell ref="C14:F14"/>
    <mergeCell ref="G14:J14"/>
    <mergeCell ref="K14:N14"/>
    <mergeCell ref="H8: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85546875" customWidth="1"/>
    <col min="4" max="4" width="3.7109375" customWidth="1"/>
    <col min="5" max="5" width="14.7109375" customWidth="1"/>
    <col min="6" max="7" width="1.85546875" customWidth="1"/>
    <col min="8" max="8" width="3.85546875" customWidth="1"/>
    <col min="9" max="9" width="15.28515625" customWidth="1"/>
    <col min="10" max="10" width="2.140625" customWidth="1"/>
    <col min="11" max="11" width="9.28515625" customWidth="1"/>
    <col min="12" max="12" width="4.42578125" customWidth="1"/>
    <col min="13" max="13" width="17.5703125" customWidth="1"/>
    <col min="14" max="14" width="1.85546875"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78</v>
      </c>
      <c r="B3" s="38" t="s">
        <v>5</v>
      </c>
      <c r="C3" s="38"/>
      <c r="D3" s="38"/>
      <c r="E3" s="38"/>
      <c r="F3" s="38"/>
      <c r="G3" s="38"/>
      <c r="H3" s="38"/>
      <c r="I3" s="38"/>
      <c r="J3" s="38"/>
      <c r="K3" s="38"/>
      <c r="L3" s="38"/>
      <c r="M3" s="38"/>
      <c r="N3" s="38"/>
    </row>
    <row r="4" spans="1:14" ht="15" customHeight="1" x14ac:dyDescent="0.25">
      <c r="A4" s="39" t="s">
        <v>531</v>
      </c>
      <c r="B4" s="38" t="s">
        <v>5</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60" t="s">
        <v>532</v>
      </c>
      <c r="C6" s="60"/>
      <c r="D6" s="60"/>
      <c r="E6" s="60"/>
      <c r="F6" s="60"/>
      <c r="G6" s="60"/>
      <c r="H6" s="60"/>
      <c r="I6" s="60"/>
      <c r="J6" s="60"/>
      <c r="K6" s="60"/>
      <c r="L6" s="60"/>
      <c r="M6" s="60"/>
      <c r="N6" s="60"/>
    </row>
    <row r="7" spans="1:14" x14ac:dyDescent="0.25">
      <c r="A7" s="39"/>
      <c r="B7" s="38"/>
      <c r="C7" s="38"/>
      <c r="D7" s="38"/>
      <c r="E7" s="38"/>
      <c r="F7" s="38"/>
      <c r="G7" s="38"/>
      <c r="H7" s="38"/>
      <c r="I7" s="38"/>
      <c r="J7" s="38"/>
      <c r="K7" s="38"/>
      <c r="L7" s="38"/>
      <c r="M7" s="38"/>
      <c r="N7" s="38"/>
    </row>
    <row r="8" spans="1:14" ht="15.75" x14ac:dyDescent="0.25">
      <c r="A8" s="39"/>
      <c r="B8" s="63"/>
      <c r="C8" s="63"/>
      <c r="D8" s="63"/>
      <c r="E8" s="63"/>
      <c r="F8" s="63"/>
      <c r="G8" s="63"/>
      <c r="H8" s="63"/>
      <c r="I8" s="63"/>
      <c r="J8" s="63"/>
      <c r="K8" s="63"/>
      <c r="L8" s="63"/>
      <c r="M8" s="63"/>
      <c r="N8" s="63"/>
    </row>
    <row r="9" spans="1:14" x14ac:dyDescent="0.25">
      <c r="A9" s="39"/>
      <c r="B9" s="5"/>
      <c r="C9" s="5"/>
      <c r="D9" s="5"/>
      <c r="E9" s="5"/>
      <c r="F9" s="5"/>
      <c r="G9" s="5"/>
      <c r="H9" s="5"/>
      <c r="I9" s="5"/>
      <c r="J9" s="5"/>
      <c r="K9" s="5"/>
      <c r="L9" s="5"/>
      <c r="M9" s="5"/>
      <c r="N9" s="5"/>
    </row>
    <row r="10" spans="1:14" ht="15" customHeight="1" x14ac:dyDescent="0.25">
      <c r="A10" s="39"/>
      <c r="B10" s="38"/>
      <c r="C10" s="38" t="s">
        <v>144</v>
      </c>
      <c r="D10" s="54" t="s">
        <v>187</v>
      </c>
      <c r="E10" s="54"/>
      <c r="F10" s="38"/>
      <c r="G10" s="38" t="s">
        <v>144</v>
      </c>
      <c r="H10" s="54" t="s">
        <v>147</v>
      </c>
      <c r="I10" s="54"/>
      <c r="J10" s="38"/>
      <c r="K10" s="38"/>
      <c r="L10" s="54" t="s">
        <v>188</v>
      </c>
      <c r="M10" s="54"/>
      <c r="N10" s="38"/>
    </row>
    <row r="11" spans="1:14" ht="15.75" thickBot="1" x14ac:dyDescent="0.3">
      <c r="A11" s="39"/>
      <c r="B11" s="38"/>
      <c r="C11" s="38"/>
      <c r="D11" s="55">
        <v>41635</v>
      </c>
      <c r="E11" s="55"/>
      <c r="F11" s="38"/>
      <c r="G11" s="38"/>
      <c r="H11" s="56"/>
      <c r="I11" s="56"/>
      <c r="J11" s="38"/>
      <c r="K11" s="38"/>
      <c r="L11" s="56" t="s">
        <v>189</v>
      </c>
      <c r="M11" s="56"/>
      <c r="N11" s="38"/>
    </row>
    <row r="12" spans="1:14" ht="30.75" thickBot="1" x14ac:dyDescent="0.3">
      <c r="A12" s="39"/>
      <c r="B12" s="48" t="s">
        <v>190</v>
      </c>
      <c r="C12" s="18" t="s">
        <v>144</v>
      </c>
      <c r="D12" s="18" t="s">
        <v>191</v>
      </c>
      <c r="E12" s="24">
        <v>874007</v>
      </c>
      <c r="F12" s="22" t="s">
        <v>144</v>
      </c>
      <c r="G12" s="18" t="s">
        <v>144</v>
      </c>
      <c r="H12" s="18" t="s">
        <v>191</v>
      </c>
      <c r="I12" s="24">
        <v>11056</v>
      </c>
      <c r="J12" s="22" t="s">
        <v>144</v>
      </c>
      <c r="K12" s="18"/>
      <c r="L12" s="18" t="s">
        <v>191</v>
      </c>
      <c r="M12" s="24">
        <v>885063</v>
      </c>
      <c r="N12" s="22" t="s">
        <v>144</v>
      </c>
    </row>
    <row r="13" spans="1:14" x14ac:dyDescent="0.25">
      <c r="A13" s="39"/>
      <c r="B13" s="37"/>
      <c r="C13" s="37" t="s">
        <v>144</v>
      </c>
      <c r="D13" s="49"/>
      <c r="E13" s="49"/>
      <c r="F13" s="37"/>
      <c r="G13" s="37" t="s">
        <v>144</v>
      </c>
      <c r="H13" s="49"/>
      <c r="I13" s="49"/>
      <c r="J13" s="37"/>
      <c r="K13" s="37"/>
      <c r="L13" s="49"/>
      <c r="M13" s="49"/>
      <c r="N13" s="37"/>
    </row>
    <row r="14" spans="1:14" x14ac:dyDescent="0.25">
      <c r="A14" s="39"/>
      <c r="B14" s="3" t="s">
        <v>34</v>
      </c>
      <c r="C14" s="50" t="s">
        <v>144</v>
      </c>
      <c r="D14" s="5"/>
      <c r="E14" s="27">
        <v>2175</v>
      </c>
      <c r="F14" t="s">
        <v>144</v>
      </c>
      <c r="G14" s="50" t="s">
        <v>144</v>
      </c>
      <c r="I14" s="51" t="s">
        <v>152</v>
      </c>
      <c r="J14" t="s">
        <v>144</v>
      </c>
      <c r="K14" s="50"/>
      <c r="L14" s="5"/>
      <c r="M14" s="27">
        <v>2175</v>
      </c>
      <c r="N14" t="s">
        <v>144</v>
      </c>
    </row>
    <row r="15" spans="1:14" x14ac:dyDescent="0.25">
      <c r="A15" s="39"/>
      <c r="B15" s="48" t="s">
        <v>192</v>
      </c>
      <c r="C15" s="52" t="s">
        <v>144</v>
      </c>
      <c r="D15" s="18"/>
      <c r="E15" s="24">
        <v>103793</v>
      </c>
      <c r="F15" s="22" t="s">
        <v>144</v>
      </c>
      <c r="G15" s="52" t="s">
        <v>144</v>
      </c>
      <c r="H15" s="22"/>
      <c r="I15" s="29" t="s">
        <v>152</v>
      </c>
      <c r="J15" s="22" t="s">
        <v>144</v>
      </c>
      <c r="K15" s="52"/>
      <c r="L15" s="18"/>
      <c r="M15" s="24">
        <v>103793</v>
      </c>
      <c r="N15" s="22" t="s">
        <v>144</v>
      </c>
    </row>
    <row r="16" spans="1:14" x14ac:dyDescent="0.25">
      <c r="A16" s="39"/>
      <c r="B16" s="3" t="s">
        <v>32</v>
      </c>
      <c r="C16" s="50" t="s">
        <v>144</v>
      </c>
      <c r="D16" s="5"/>
      <c r="E16" s="27">
        <v>36108</v>
      </c>
      <c r="F16" t="s">
        <v>144</v>
      </c>
      <c r="G16" s="50" t="s">
        <v>144</v>
      </c>
      <c r="I16" s="51" t="s">
        <v>152</v>
      </c>
      <c r="J16" t="s">
        <v>144</v>
      </c>
      <c r="K16" s="50"/>
      <c r="L16" s="5"/>
      <c r="M16" s="27">
        <v>36108</v>
      </c>
      <c r="N16" t="s">
        <v>144</v>
      </c>
    </row>
    <row r="17" spans="1:14" x14ac:dyDescent="0.25">
      <c r="A17" s="39"/>
      <c r="B17" s="48" t="s">
        <v>33</v>
      </c>
      <c r="C17" s="52" t="s">
        <v>144</v>
      </c>
      <c r="D17" s="18"/>
      <c r="E17" s="24">
        <v>12552</v>
      </c>
      <c r="F17" s="22" t="s">
        <v>144</v>
      </c>
      <c r="G17" s="52" t="s">
        <v>144</v>
      </c>
      <c r="H17" s="22"/>
      <c r="I17" s="29" t="s">
        <v>152</v>
      </c>
      <c r="J17" s="22" t="s">
        <v>144</v>
      </c>
      <c r="K17" s="52"/>
      <c r="L17" s="18"/>
      <c r="M17" s="24">
        <v>12552</v>
      </c>
      <c r="N17" s="22" t="s">
        <v>144</v>
      </c>
    </row>
    <row r="18" spans="1:14" x14ac:dyDescent="0.25">
      <c r="A18" s="39"/>
      <c r="B18" s="3" t="s">
        <v>193</v>
      </c>
      <c r="C18" s="50" t="s">
        <v>144</v>
      </c>
      <c r="D18" s="5"/>
      <c r="E18" s="27">
        <v>10409</v>
      </c>
      <c r="F18" t="s">
        <v>144</v>
      </c>
      <c r="G18" s="50" t="s">
        <v>144</v>
      </c>
      <c r="I18" s="51" t="s">
        <v>152</v>
      </c>
      <c r="J18" t="s">
        <v>144</v>
      </c>
      <c r="K18" s="50"/>
      <c r="L18" s="5"/>
      <c r="M18" s="27">
        <v>10409</v>
      </c>
      <c r="N18" t="s">
        <v>144</v>
      </c>
    </row>
    <row r="19" spans="1:14" x14ac:dyDescent="0.25">
      <c r="A19" s="39"/>
      <c r="B19" s="48" t="s">
        <v>194</v>
      </c>
      <c r="C19" s="52" t="s">
        <v>144</v>
      </c>
      <c r="D19" s="18"/>
      <c r="E19" s="24">
        <v>442676</v>
      </c>
      <c r="F19" s="22" t="s">
        <v>144</v>
      </c>
      <c r="G19" s="52" t="s">
        <v>144</v>
      </c>
      <c r="H19" s="22"/>
      <c r="I19" s="29" t="s">
        <v>152</v>
      </c>
      <c r="J19" s="22" t="s">
        <v>144</v>
      </c>
      <c r="K19" s="52"/>
      <c r="L19" s="18"/>
      <c r="M19" s="24">
        <v>442676</v>
      </c>
      <c r="N19" s="22" t="s">
        <v>144</v>
      </c>
    </row>
    <row r="20" spans="1:14" x14ac:dyDescent="0.25">
      <c r="A20" s="39"/>
      <c r="B20" s="3" t="s">
        <v>195</v>
      </c>
      <c r="C20" s="50" t="s">
        <v>144</v>
      </c>
      <c r="D20" s="5"/>
      <c r="E20" s="27">
        <v>372353</v>
      </c>
      <c r="F20" t="s">
        <v>144</v>
      </c>
      <c r="G20" s="50" t="s">
        <v>144</v>
      </c>
      <c r="I20" s="51" t="s">
        <v>152</v>
      </c>
      <c r="J20" t="s">
        <v>144</v>
      </c>
      <c r="K20" s="50"/>
      <c r="L20" s="5"/>
      <c r="M20" s="27">
        <v>372353</v>
      </c>
      <c r="N20" t="s">
        <v>144</v>
      </c>
    </row>
    <row r="21" spans="1:14" x14ac:dyDescent="0.25">
      <c r="A21" s="39"/>
      <c r="B21" s="48" t="s">
        <v>40</v>
      </c>
      <c r="C21" s="52" t="s">
        <v>144</v>
      </c>
      <c r="D21" s="18"/>
      <c r="E21" s="24">
        <v>5551</v>
      </c>
      <c r="F21" s="22" t="s">
        <v>144</v>
      </c>
      <c r="G21" s="52" t="s">
        <v>144</v>
      </c>
      <c r="H21" s="22"/>
      <c r="I21" s="29" t="s">
        <v>152</v>
      </c>
      <c r="J21" s="22" t="s">
        <v>144</v>
      </c>
      <c r="K21" s="52"/>
      <c r="L21" s="18"/>
      <c r="M21" s="24">
        <v>5551</v>
      </c>
      <c r="N21" s="22" t="s">
        <v>144</v>
      </c>
    </row>
    <row r="22" spans="1:14" x14ac:dyDescent="0.25">
      <c r="A22" s="39"/>
      <c r="B22" s="3" t="s">
        <v>196</v>
      </c>
      <c r="C22" s="50" t="s">
        <v>144</v>
      </c>
      <c r="D22" s="5"/>
      <c r="E22" s="27">
        <v>35794</v>
      </c>
      <c r="F22" t="s">
        <v>144</v>
      </c>
      <c r="G22" s="50" t="s">
        <v>144</v>
      </c>
      <c r="I22" s="51" t="s">
        <v>152</v>
      </c>
      <c r="J22" t="s">
        <v>144</v>
      </c>
      <c r="K22" s="50"/>
      <c r="L22" s="5"/>
      <c r="M22" s="27">
        <v>35794</v>
      </c>
      <c r="N22" t="s">
        <v>144</v>
      </c>
    </row>
    <row r="23" spans="1:14" ht="30" x14ac:dyDescent="0.25">
      <c r="A23" s="39"/>
      <c r="B23" s="48" t="s">
        <v>46</v>
      </c>
      <c r="C23" s="52" t="s">
        <v>144</v>
      </c>
      <c r="D23" s="18"/>
      <c r="E23" s="24">
        <v>52409</v>
      </c>
      <c r="F23" s="22" t="s">
        <v>144</v>
      </c>
      <c r="G23" s="52" t="s">
        <v>144</v>
      </c>
      <c r="H23" s="18"/>
      <c r="I23" s="20" t="s">
        <v>153</v>
      </c>
      <c r="J23" s="22" t="s">
        <v>150</v>
      </c>
      <c r="K23" s="52"/>
      <c r="L23" s="18"/>
      <c r="M23" s="24">
        <v>41353</v>
      </c>
      <c r="N23" s="22" t="s">
        <v>144</v>
      </c>
    </row>
    <row r="24" spans="1:14" x14ac:dyDescent="0.25">
      <c r="A24" s="39"/>
      <c r="B24" s="3" t="s">
        <v>48</v>
      </c>
      <c r="C24" s="50" t="s">
        <v>144</v>
      </c>
      <c r="D24" s="5"/>
      <c r="E24" s="27">
        <v>33142</v>
      </c>
      <c r="F24" t="s">
        <v>144</v>
      </c>
      <c r="G24" s="50" t="s">
        <v>144</v>
      </c>
      <c r="I24" s="51" t="s">
        <v>152</v>
      </c>
      <c r="J24" t="s">
        <v>144</v>
      </c>
      <c r="K24" s="50"/>
      <c r="L24" s="5"/>
      <c r="M24" s="27">
        <v>33142</v>
      </c>
      <c r="N24" t="s">
        <v>144</v>
      </c>
    </row>
    <row r="25" spans="1:14" x14ac:dyDescent="0.25">
      <c r="A25" s="39"/>
      <c r="B25" s="48" t="s">
        <v>47</v>
      </c>
      <c r="C25" s="52" t="s">
        <v>144</v>
      </c>
      <c r="D25" s="18"/>
      <c r="E25" s="24">
        <v>13748</v>
      </c>
      <c r="F25" s="22" t="s">
        <v>144</v>
      </c>
      <c r="G25" s="52" t="s">
        <v>144</v>
      </c>
      <c r="H25" s="22"/>
      <c r="I25" s="29" t="s">
        <v>152</v>
      </c>
      <c r="J25" s="22" t="s">
        <v>144</v>
      </c>
      <c r="K25" s="52"/>
      <c r="L25" s="18"/>
      <c r="M25" s="24">
        <v>13748</v>
      </c>
      <c r="N25" s="22" t="s">
        <v>144</v>
      </c>
    </row>
    <row r="26" spans="1:14" ht="30" x14ac:dyDescent="0.25">
      <c r="A26" s="39"/>
      <c r="B26" s="3" t="s">
        <v>51</v>
      </c>
      <c r="C26" s="50" t="s">
        <v>144</v>
      </c>
      <c r="D26" s="5"/>
      <c r="E26" s="27">
        <v>15461</v>
      </c>
      <c r="F26" t="s">
        <v>144</v>
      </c>
      <c r="G26" s="50" t="s">
        <v>144</v>
      </c>
      <c r="I26" s="51" t="s">
        <v>152</v>
      </c>
      <c r="J26" t="s">
        <v>144</v>
      </c>
      <c r="K26" s="50"/>
      <c r="L26" s="5"/>
      <c r="M26" s="27">
        <v>15461</v>
      </c>
      <c r="N26" t="s">
        <v>144</v>
      </c>
    </row>
    <row r="27" spans="1:14" x14ac:dyDescent="0.25">
      <c r="A27" s="39"/>
      <c r="B27" s="48" t="s">
        <v>197</v>
      </c>
      <c r="C27" s="52" t="s">
        <v>144</v>
      </c>
      <c r="D27" s="18"/>
      <c r="E27" s="24">
        <v>3735</v>
      </c>
      <c r="F27" s="22" t="s">
        <v>144</v>
      </c>
      <c r="G27" s="52" t="s">
        <v>144</v>
      </c>
      <c r="H27" s="22"/>
      <c r="I27" s="29" t="s">
        <v>152</v>
      </c>
      <c r="J27" s="22" t="s">
        <v>144</v>
      </c>
      <c r="K27" s="52"/>
      <c r="L27" s="18"/>
      <c r="M27" s="24">
        <v>3735</v>
      </c>
      <c r="N27" s="22" t="s">
        <v>144</v>
      </c>
    </row>
    <row r="28" spans="1:14" ht="15.75" thickBot="1" x14ac:dyDescent="0.3">
      <c r="A28" s="39"/>
      <c r="B28" s="3" t="s">
        <v>198</v>
      </c>
      <c r="C28" s="50" t="s">
        <v>144</v>
      </c>
      <c r="D28" s="5"/>
      <c r="E28" s="27">
        <v>156170</v>
      </c>
      <c r="F28" t="s">
        <v>144</v>
      </c>
      <c r="G28" s="50" t="s">
        <v>144</v>
      </c>
      <c r="I28" s="51" t="s">
        <v>152</v>
      </c>
      <c r="J28" t="s">
        <v>144</v>
      </c>
      <c r="K28" s="50"/>
      <c r="L28" s="5"/>
      <c r="M28" s="27">
        <v>156170</v>
      </c>
      <c r="N28" t="s">
        <v>144</v>
      </c>
    </row>
    <row r="29" spans="1:14" x14ac:dyDescent="0.25">
      <c r="A29" s="39"/>
      <c r="B29" s="37"/>
      <c r="C29" s="37" t="s">
        <v>144</v>
      </c>
      <c r="D29" s="49"/>
      <c r="E29" s="49"/>
      <c r="F29" s="37"/>
      <c r="G29" s="37" t="s">
        <v>144</v>
      </c>
      <c r="H29" s="49"/>
      <c r="I29" s="49"/>
      <c r="J29" s="37"/>
      <c r="K29" s="37"/>
      <c r="L29" s="49"/>
      <c r="M29" s="49"/>
      <c r="N29" s="37"/>
    </row>
    <row r="30" spans="1:14" ht="15.75" thickBot="1" x14ac:dyDescent="0.3">
      <c r="A30" s="39"/>
      <c r="B30" s="48" t="s">
        <v>199</v>
      </c>
      <c r="C30" s="52" t="s">
        <v>144</v>
      </c>
      <c r="D30" s="18"/>
      <c r="E30" s="24">
        <v>675158</v>
      </c>
      <c r="F30" s="22" t="s">
        <v>144</v>
      </c>
      <c r="G30" s="52" t="s">
        <v>144</v>
      </c>
      <c r="H30" s="18"/>
      <c r="I30" s="24">
        <v>11056</v>
      </c>
      <c r="J30" s="22" t="s">
        <v>144</v>
      </c>
      <c r="K30" s="52"/>
      <c r="L30" s="18"/>
      <c r="M30" s="24">
        <v>686214</v>
      </c>
      <c r="N30" s="22" t="s">
        <v>144</v>
      </c>
    </row>
    <row r="31" spans="1:14" x14ac:dyDescent="0.25">
      <c r="A31" s="39"/>
      <c r="B31" s="37"/>
      <c r="C31" s="37" t="s">
        <v>144</v>
      </c>
      <c r="D31" s="49"/>
      <c r="E31" s="49"/>
      <c r="F31" s="37"/>
      <c r="G31" s="37" t="s">
        <v>144</v>
      </c>
      <c r="H31" s="49"/>
      <c r="I31" s="49"/>
      <c r="J31" s="37"/>
      <c r="K31" s="37"/>
      <c r="L31" s="49"/>
      <c r="M31" s="49"/>
      <c r="N31" s="37"/>
    </row>
    <row r="32" spans="1:14" ht="15.75" thickBot="1" x14ac:dyDescent="0.3">
      <c r="A32" s="39"/>
      <c r="B32" s="3" t="s">
        <v>39</v>
      </c>
      <c r="C32" s="50" t="s">
        <v>144</v>
      </c>
      <c r="D32" s="5" t="s">
        <v>191</v>
      </c>
      <c r="E32" s="27">
        <v>198849</v>
      </c>
      <c r="F32" t="s">
        <v>144</v>
      </c>
      <c r="G32" s="50" t="s">
        <v>144</v>
      </c>
      <c r="H32" s="5" t="s">
        <v>191</v>
      </c>
      <c r="I32" s="31">
        <v>0</v>
      </c>
      <c r="J32" t="s">
        <v>144</v>
      </c>
      <c r="K32" s="50"/>
      <c r="L32" s="5" t="s">
        <v>191</v>
      </c>
      <c r="M32" s="27">
        <v>198849</v>
      </c>
      <c r="N32" t="s">
        <v>144</v>
      </c>
    </row>
    <row r="33" spans="1:14" ht="15.75" thickTop="1" x14ac:dyDescent="0.25">
      <c r="A33" s="39"/>
      <c r="B33" s="37"/>
      <c r="C33" s="37" t="s">
        <v>144</v>
      </c>
      <c r="D33" s="53"/>
      <c r="E33" s="53"/>
      <c r="F33" s="37"/>
      <c r="G33" s="37" t="s">
        <v>144</v>
      </c>
      <c r="H33" s="53"/>
      <c r="I33" s="53"/>
      <c r="J33" s="37"/>
      <c r="K33" s="37"/>
      <c r="L33" s="53"/>
      <c r="M33" s="53"/>
      <c r="N33" s="37"/>
    </row>
    <row r="34" spans="1:14" ht="15" customHeight="1" x14ac:dyDescent="0.25">
      <c r="A34" s="39" t="s">
        <v>533</v>
      </c>
      <c r="B34" s="38" t="s">
        <v>5</v>
      </c>
      <c r="C34" s="38"/>
      <c r="D34" s="38"/>
      <c r="E34" s="38"/>
      <c r="F34" s="38"/>
      <c r="G34" s="38"/>
      <c r="H34" s="38"/>
      <c r="I34" s="38"/>
      <c r="J34" s="38"/>
      <c r="K34" s="38"/>
      <c r="L34" s="38"/>
      <c r="M34" s="38"/>
      <c r="N34" s="38"/>
    </row>
    <row r="35" spans="1:14" x14ac:dyDescent="0.25">
      <c r="A35" s="39"/>
      <c r="B35" s="38"/>
      <c r="C35" s="38"/>
      <c r="D35" s="38"/>
      <c r="E35" s="38"/>
      <c r="F35" s="38"/>
      <c r="G35" s="38"/>
      <c r="H35" s="38"/>
      <c r="I35" s="38"/>
      <c r="J35" s="38"/>
      <c r="K35" s="38"/>
      <c r="L35" s="38"/>
      <c r="M35" s="38"/>
      <c r="N35" s="38"/>
    </row>
    <row r="36" spans="1:14" x14ac:dyDescent="0.25">
      <c r="A36" s="39"/>
      <c r="B36" s="60" t="s">
        <v>202</v>
      </c>
      <c r="C36" s="60"/>
      <c r="D36" s="60"/>
      <c r="E36" s="60"/>
      <c r="F36" s="60"/>
      <c r="G36" s="60"/>
      <c r="H36" s="60"/>
      <c r="I36" s="60"/>
      <c r="J36" s="60"/>
      <c r="K36" s="60"/>
      <c r="L36" s="60"/>
      <c r="M36" s="60"/>
      <c r="N36" s="60"/>
    </row>
    <row r="37" spans="1:14" x14ac:dyDescent="0.25">
      <c r="A37" s="39"/>
      <c r="B37" s="38"/>
      <c r="C37" s="38"/>
      <c r="D37" s="38"/>
      <c r="E37" s="38"/>
      <c r="F37" s="38"/>
      <c r="G37" s="38"/>
      <c r="H37" s="38"/>
      <c r="I37" s="38"/>
      <c r="J37" s="38"/>
      <c r="K37" s="38"/>
      <c r="L37" s="38"/>
      <c r="M37" s="38"/>
      <c r="N37" s="38"/>
    </row>
    <row r="38" spans="1:14" x14ac:dyDescent="0.25">
      <c r="A38" s="39"/>
      <c r="B38" s="62"/>
      <c r="C38" s="62"/>
      <c r="D38" s="62"/>
      <c r="E38" s="62"/>
      <c r="F38" s="62"/>
      <c r="G38" s="62"/>
      <c r="H38" s="62"/>
      <c r="I38" s="62"/>
      <c r="J38" s="62"/>
      <c r="K38" s="62"/>
      <c r="L38" s="62"/>
      <c r="M38" s="62"/>
      <c r="N38" s="62"/>
    </row>
    <row r="39" spans="1:14" x14ac:dyDescent="0.25">
      <c r="A39" s="39"/>
      <c r="B39" s="5"/>
      <c r="C39" s="5"/>
      <c r="D39" s="5"/>
      <c r="E39" s="5"/>
      <c r="F39" s="5"/>
      <c r="G39" s="5"/>
      <c r="H39" s="5"/>
      <c r="I39" s="5"/>
      <c r="J39" s="5"/>
    </row>
    <row r="40" spans="1:14" ht="15" customHeight="1" x14ac:dyDescent="0.25">
      <c r="A40" s="39"/>
      <c r="B40" s="38"/>
      <c r="C40" s="38" t="s">
        <v>144</v>
      </c>
      <c r="D40" s="57" t="s">
        <v>203</v>
      </c>
      <c r="E40" s="57"/>
      <c r="F40" s="38"/>
      <c r="G40" s="38" t="s">
        <v>144</v>
      </c>
      <c r="H40" s="57" t="s">
        <v>204</v>
      </c>
      <c r="I40" s="57"/>
      <c r="J40" s="38"/>
    </row>
    <row r="41" spans="1:14" ht="15" customHeight="1" x14ac:dyDescent="0.25">
      <c r="A41" s="39"/>
      <c r="B41" s="38"/>
      <c r="C41" s="38"/>
      <c r="D41" s="57"/>
      <c r="E41" s="57"/>
      <c r="F41" s="38"/>
      <c r="G41" s="38"/>
      <c r="H41" s="57" t="s">
        <v>205</v>
      </c>
      <c r="I41" s="57"/>
      <c r="J41" s="38"/>
    </row>
    <row r="42" spans="1:14" ht="15.75" thickBot="1" x14ac:dyDescent="0.3">
      <c r="A42" s="39"/>
      <c r="B42" s="38"/>
      <c r="C42" s="38"/>
      <c r="D42" s="58"/>
      <c r="E42" s="58"/>
      <c r="F42" s="38"/>
      <c r="G42" s="38"/>
      <c r="H42" s="58" t="s">
        <v>206</v>
      </c>
      <c r="I42" s="58"/>
      <c r="J42" s="38"/>
    </row>
    <row r="43" spans="1:14" x14ac:dyDescent="0.25">
      <c r="A43" s="39"/>
      <c r="B43" s="48" t="s">
        <v>207</v>
      </c>
      <c r="C43" s="18" t="s">
        <v>144</v>
      </c>
      <c r="D43" s="18" t="s">
        <v>191</v>
      </c>
      <c r="E43" s="24">
        <v>243352</v>
      </c>
      <c r="F43" s="22" t="s">
        <v>144</v>
      </c>
      <c r="G43" s="18" t="s">
        <v>144</v>
      </c>
      <c r="H43" s="18"/>
      <c r="I43" s="20">
        <v>12</v>
      </c>
      <c r="J43" s="22" t="s">
        <v>144</v>
      </c>
    </row>
    <row r="44" spans="1:14" x14ac:dyDescent="0.25">
      <c r="A44" s="39"/>
      <c r="B44" s="3" t="s">
        <v>208</v>
      </c>
      <c r="C44" s="5" t="s">
        <v>144</v>
      </c>
      <c r="D44" s="5"/>
      <c r="E44" s="27">
        <v>128891</v>
      </c>
      <c r="F44" t="s">
        <v>144</v>
      </c>
      <c r="G44" s="5" t="s">
        <v>144</v>
      </c>
      <c r="H44" s="5"/>
      <c r="I44" s="31" t="s">
        <v>209</v>
      </c>
      <c r="J44" t="s">
        <v>144</v>
      </c>
    </row>
    <row r="45" spans="1:14" ht="15.75" thickBot="1" x14ac:dyDescent="0.3">
      <c r="A45" s="39"/>
      <c r="B45" s="48" t="s">
        <v>210</v>
      </c>
      <c r="C45" s="18" t="s">
        <v>144</v>
      </c>
      <c r="D45" s="18"/>
      <c r="E45" s="20">
        <v>110</v>
      </c>
      <c r="F45" s="22" t="s">
        <v>144</v>
      </c>
      <c r="G45" s="18" t="s">
        <v>144</v>
      </c>
      <c r="H45" s="18"/>
      <c r="I45" s="20">
        <v>5</v>
      </c>
      <c r="J45" s="22" t="s">
        <v>144</v>
      </c>
    </row>
    <row r="46" spans="1:14" x14ac:dyDescent="0.25">
      <c r="A46" s="39"/>
      <c r="B46" s="37"/>
      <c r="C46" s="37" t="s">
        <v>144</v>
      </c>
      <c r="D46" s="49"/>
      <c r="E46" s="49"/>
      <c r="F46" s="37"/>
      <c r="G46" s="37" t="s">
        <v>144</v>
      </c>
      <c r="H46" s="37"/>
      <c r="I46" s="37"/>
      <c r="J46" s="37"/>
    </row>
    <row r="47" spans="1:14" ht="15.75" thickBot="1" x14ac:dyDescent="0.3">
      <c r="A47" s="39"/>
      <c r="B47" s="3"/>
      <c r="C47" s="50" t="s">
        <v>144</v>
      </c>
      <c r="D47" s="5" t="s">
        <v>191</v>
      </c>
      <c r="E47" s="27">
        <v>372353</v>
      </c>
      <c r="F47" t="s">
        <v>144</v>
      </c>
      <c r="G47" s="50" t="s">
        <v>144</v>
      </c>
      <c r="H47" s="5"/>
      <c r="I47" s="5"/>
      <c r="J47" s="5"/>
    </row>
    <row r="48" spans="1:14" ht="15.75" thickTop="1" x14ac:dyDescent="0.25">
      <c r="A48" s="39"/>
      <c r="B48" s="37"/>
      <c r="C48" s="37" t="s">
        <v>144</v>
      </c>
      <c r="D48" s="53"/>
      <c r="E48" s="53"/>
      <c r="F48" s="37"/>
      <c r="G48" s="37" t="s">
        <v>144</v>
      </c>
      <c r="H48" s="37"/>
      <c r="I48" s="37"/>
      <c r="J48" s="37"/>
    </row>
  </sheetData>
  <mergeCells count="37">
    <mergeCell ref="B8:N8"/>
    <mergeCell ref="A34:A48"/>
    <mergeCell ref="B34:N34"/>
    <mergeCell ref="B35:N35"/>
    <mergeCell ref="B36:N36"/>
    <mergeCell ref="B37:N37"/>
    <mergeCell ref="B38:N38"/>
    <mergeCell ref="J40:J42"/>
    <mergeCell ref="A1:A2"/>
    <mergeCell ref="B1:N1"/>
    <mergeCell ref="B2:N2"/>
    <mergeCell ref="B3:N3"/>
    <mergeCell ref="A4:A33"/>
    <mergeCell ref="B4:N4"/>
    <mergeCell ref="B5:N5"/>
    <mergeCell ref="B6:N6"/>
    <mergeCell ref="B7:N7"/>
    <mergeCell ref="B40:B42"/>
    <mergeCell ref="C40:C42"/>
    <mergeCell ref="D40:E42"/>
    <mergeCell ref="F40:F42"/>
    <mergeCell ref="G40:G42"/>
    <mergeCell ref="H40:I40"/>
    <mergeCell ref="H41:I41"/>
    <mergeCell ref="H42:I42"/>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85546875" customWidth="1"/>
    <col min="3" max="3" width="3.42578125" customWidth="1"/>
    <col min="4" max="4" width="3.7109375" customWidth="1"/>
    <col min="5" max="5" width="14.140625" customWidth="1"/>
    <col min="6" max="6" width="4" customWidth="1"/>
    <col min="7" max="7" width="17.140625" customWidth="1"/>
    <col min="8" max="8" width="3.7109375" customWidth="1"/>
    <col min="9" max="9" width="14.140625" customWidth="1"/>
    <col min="10" max="10" width="4" customWidth="1"/>
    <col min="11" max="11" width="17.140625" customWidth="1"/>
    <col min="12" max="12" width="3.7109375" customWidth="1"/>
    <col min="13" max="13" width="14.140625" customWidth="1"/>
    <col min="14" max="14" width="4" customWidth="1"/>
    <col min="15" max="15" width="17.140625" customWidth="1"/>
    <col min="16" max="16" width="3.7109375" customWidth="1"/>
    <col min="17" max="17" width="14.140625" customWidth="1"/>
    <col min="18" max="18" width="4"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78</v>
      </c>
      <c r="B3" s="38" t="s">
        <v>5</v>
      </c>
      <c r="C3" s="38"/>
      <c r="D3" s="38"/>
      <c r="E3" s="38"/>
      <c r="F3" s="38"/>
      <c r="G3" s="38"/>
      <c r="H3" s="38"/>
      <c r="I3" s="38"/>
      <c r="J3" s="38"/>
      <c r="K3" s="38"/>
      <c r="L3" s="38"/>
      <c r="M3" s="38"/>
      <c r="N3" s="38"/>
      <c r="O3" s="38"/>
      <c r="P3" s="38"/>
      <c r="Q3" s="38"/>
      <c r="R3" s="38"/>
    </row>
    <row r="4" spans="1:18" ht="15" customHeight="1" x14ac:dyDescent="0.25">
      <c r="A4" s="39" t="s">
        <v>535</v>
      </c>
      <c r="B4" s="38" t="s">
        <v>5</v>
      </c>
      <c r="C4" s="38"/>
      <c r="D4" s="38"/>
      <c r="E4" s="38"/>
      <c r="F4" s="38"/>
      <c r="G4" s="38"/>
      <c r="H4" s="38"/>
      <c r="I4" s="38"/>
      <c r="J4" s="38"/>
      <c r="K4" s="38"/>
      <c r="L4" s="38"/>
      <c r="M4" s="38"/>
      <c r="N4" s="38"/>
      <c r="O4" s="38"/>
      <c r="P4" s="38"/>
      <c r="Q4" s="38"/>
      <c r="R4" s="38"/>
    </row>
    <row r="5" spans="1:18" x14ac:dyDescent="0.25">
      <c r="A5" s="39"/>
      <c r="B5" s="38"/>
      <c r="C5" s="38"/>
      <c r="D5" s="38"/>
      <c r="E5" s="38"/>
      <c r="F5" s="38"/>
      <c r="G5" s="38"/>
      <c r="H5" s="38"/>
      <c r="I5" s="38"/>
      <c r="J5" s="38"/>
      <c r="K5" s="38"/>
      <c r="L5" s="38"/>
      <c r="M5" s="38"/>
      <c r="N5" s="38"/>
      <c r="O5" s="38"/>
      <c r="P5" s="38"/>
      <c r="Q5" s="38"/>
      <c r="R5" s="38"/>
    </row>
    <row r="6" spans="1:18" x14ac:dyDescent="0.25">
      <c r="A6" s="39"/>
      <c r="B6" s="60" t="s">
        <v>536</v>
      </c>
      <c r="C6" s="60"/>
      <c r="D6" s="60"/>
      <c r="E6" s="60"/>
      <c r="F6" s="60"/>
      <c r="G6" s="60"/>
      <c r="H6" s="60"/>
      <c r="I6" s="60"/>
      <c r="J6" s="60"/>
      <c r="K6" s="60"/>
      <c r="L6" s="60"/>
      <c r="M6" s="60"/>
      <c r="N6" s="60"/>
      <c r="O6" s="60"/>
      <c r="P6" s="60"/>
      <c r="Q6" s="60"/>
      <c r="R6" s="60"/>
    </row>
    <row r="7" spans="1:18" x14ac:dyDescent="0.25">
      <c r="A7" s="39"/>
      <c r="B7" s="38"/>
      <c r="C7" s="38"/>
      <c r="D7" s="38"/>
      <c r="E7" s="38"/>
      <c r="F7" s="38"/>
      <c r="G7" s="38"/>
      <c r="H7" s="38"/>
      <c r="I7" s="38"/>
      <c r="J7" s="38"/>
      <c r="K7" s="38"/>
      <c r="L7" s="38"/>
      <c r="M7" s="38"/>
      <c r="N7" s="38"/>
      <c r="O7" s="38"/>
      <c r="P7" s="38"/>
      <c r="Q7" s="38"/>
      <c r="R7" s="38"/>
    </row>
    <row r="8" spans="1:18" ht="15.75" x14ac:dyDescent="0.25">
      <c r="A8" s="39"/>
      <c r="B8" s="63"/>
      <c r="C8" s="63"/>
      <c r="D8" s="63"/>
      <c r="E8" s="63"/>
      <c r="F8" s="63"/>
      <c r="G8" s="63"/>
      <c r="H8" s="63"/>
      <c r="I8" s="63"/>
      <c r="J8" s="63"/>
      <c r="K8" s="63"/>
      <c r="L8" s="63"/>
      <c r="M8" s="63"/>
      <c r="N8" s="63"/>
      <c r="O8" s="63"/>
      <c r="P8" s="63"/>
      <c r="Q8" s="63"/>
      <c r="R8" s="63"/>
    </row>
    <row r="9" spans="1:18" x14ac:dyDescent="0.25">
      <c r="A9" s="39"/>
      <c r="B9" s="5"/>
      <c r="C9" s="5"/>
      <c r="D9" s="5"/>
      <c r="E9" s="5"/>
      <c r="F9" s="5"/>
      <c r="G9" s="5"/>
      <c r="H9" s="5"/>
      <c r="I9" s="5"/>
      <c r="J9" s="5"/>
      <c r="K9" s="5"/>
      <c r="L9" s="5"/>
      <c r="M9" s="5"/>
      <c r="N9" s="5"/>
      <c r="O9" s="5"/>
      <c r="P9" s="5"/>
      <c r="Q9" s="5"/>
      <c r="R9" s="5"/>
    </row>
    <row r="10" spans="1:18" ht="15" customHeight="1" x14ac:dyDescent="0.25">
      <c r="A10" s="39"/>
      <c r="B10" s="38"/>
      <c r="C10" s="38" t="s">
        <v>144</v>
      </c>
      <c r="D10" s="57" t="s">
        <v>217</v>
      </c>
      <c r="E10" s="57"/>
      <c r="F10" s="38"/>
      <c r="G10" s="38"/>
      <c r="H10" s="57" t="s">
        <v>220</v>
      </c>
      <c r="I10" s="57"/>
      <c r="J10" s="38"/>
      <c r="K10" s="38"/>
      <c r="L10" s="57" t="s">
        <v>217</v>
      </c>
      <c r="M10" s="57"/>
      <c r="N10" s="38"/>
      <c r="O10" s="38"/>
      <c r="P10" s="57" t="s">
        <v>220</v>
      </c>
      <c r="Q10" s="57"/>
      <c r="R10" s="38"/>
    </row>
    <row r="11" spans="1:18" ht="15" customHeight="1" x14ac:dyDescent="0.25">
      <c r="A11" s="39"/>
      <c r="B11" s="38"/>
      <c r="C11" s="38"/>
      <c r="D11" s="57" t="s">
        <v>218</v>
      </c>
      <c r="E11" s="57"/>
      <c r="F11" s="38"/>
      <c r="G11" s="38"/>
      <c r="H11" s="57" t="s">
        <v>218</v>
      </c>
      <c r="I11" s="57"/>
      <c r="J11" s="38"/>
      <c r="K11" s="38"/>
      <c r="L11" s="57" t="s">
        <v>222</v>
      </c>
      <c r="M11" s="57"/>
      <c r="N11" s="38"/>
      <c r="O11" s="38"/>
      <c r="P11" s="57" t="s">
        <v>222</v>
      </c>
      <c r="Q11" s="57"/>
      <c r="R11" s="38"/>
    </row>
    <row r="12" spans="1:18" ht="15" customHeight="1" x14ac:dyDescent="0.25">
      <c r="A12" s="39"/>
      <c r="B12" s="38"/>
      <c r="C12" s="38"/>
      <c r="D12" s="57" t="s">
        <v>219</v>
      </c>
      <c r="E12" s="57"/>
      <c r="F12" s="38"/>
      <c r="G12" s="38"/>
      <c r="H12" s="57" t="s">
        <v>221</v>
      </c>
      <c r="I12" s="57"/>
      <c r="J12" s="38"/>
      <c r="K12" s="38"/>
      <c r="L12" s="57" t="s">
        <v>223</v>
      </c>
      <c r="M12" s="57"/>
      <c r="N12" s="38"/>
      <c r="O12" s="38"/>
      <c r="P12" s="57" t="s">
        <v>223</v>
      </c>
      <c r="Q12" s="57"/>
      <c r="R12" s="38"/>
    </row>
    <row r="13" spans="1:18" ht="15.75" thickBot="1" x14ac:dyDescent="0.3">
      <c r="A13" s="39"/>
      <c r="B13" s="38"/>
      <c r="C13" s="38"/>
      <c r="D13" s="58"/>
      <c r="E13" s="58"/>
      <c r="F13" s="38"/>
      <c r="G13" s="38"/>
      <c r="H13" s="58"/>
      <c r="I13" s="58"/>
      <c r="J13" s="38"/>
      <c r="K13" s="38"/>
      <c r="L13" s="58" t="s">
        <v>224</v>
      </c>
      <c r="M13" s="58"/>
      <c r="N13" s="38"/>
      <c r="O13" s="38"/>
      <c r="P13" s="58" t="s">
        <v>225</v>
      </c>
      <c r="Q13" s="58"/>
      <c r="R13" s="38"/>
    </row>
    <row r="14" spans="1:18" x14ac:dyDescent="0.25">
      <c r="A14" s="39"/>
      <c r="B14" s="48" t="s">
        <v>80</v>
      </c>
      <c r="C14" s="18" t="s">
        <v>144</v>
      </c>
      <c r="D14" s="18" t="s">
        <v>191</v>
      </c>
      <c r="E14" s="24">
        <v>251388</v>
      </c>
      <c r="F14" s="22" t="s">
        <v>144</v>
      </c>
      <c r="G14" s="18"/>
      <c r="H14" s="18" t="s">
        <v>191</v>
      </c>
      <c r="I14" s="24">
        <v>237150</v>
      </c>
      <c r="J14" s="22" t="s">
        <v>144</v>
      </c>
      <c r="K14" s="18"/>
      <c r="L14" s="18" t="s">
        <v>191</v>
      </c>
      <c r="M14" s="24">
        <v>481914</v>
      </c>
      <c r="N14" s="22" t="s">
        <v>144</v>
      </c>
      <c r="O14" s="18"/>
      <c r="P14" s="18" t="s">
        <v>191</v>
      </c>
      <c r="Q14" s="24">
        <v>461018</v>
      </c>
      <c r="R14" s="22" t="s">
        <v>144</v>
      </c>
    </row>
    <row r="15" spans="1:18" x14ac:dyDescent="0.25">
      <c r="A15" s="39"/>
      <c r="B15" s="3" t="s">
        <v>226</v>
      </c>
      <c r="C15" s="5" t="s">
        <v>144</v>
      </c>
      <c r="D15" s="5"/>
      <c r="E15" s="31" t="s">
        <v>227</v>
      </c>
      <c r="F15" t="s">
        <v>150</v>
      </c>
      <c r="G15" s="5"/>
      <c r="H15" s="5"/>
      <c r="I15" s="31" t="s">
        <v>228</v>
      </c>
      <c r="J15" t="s">
        <v>150</v>
      </c>
      <c r="K15" s="5"/>
      <c r="L15" s="5"/>
      <c r="M15" s="31" t="s">
        <v>229</v>
      </c>
      <c r="N15" t="s">
        <v>150</v>
      </c>
      <c r="O15" s="5"/>
      <c r="P15" s="5"/>
      <c r="Q15" s="31" t="s">
        <v>230</v>
      </c>
      <c r="R15" t="s">
        <v>150</v>
      </c>
    </row>
  </sheetData>
  <mergeCells count="35">
    <mergeCell ref="B8:R8"/>
    <mergeCell ref="R10:R13"/>
    <mergeCell ref="A1:A2"/>
    <mergeCell ref="B1:R1"/>
    <mergeCell ref="B2:R2"/>
    <mergeCell ref="B3:R3"/>
    <mergeCell ref="A4:A15"/>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4.85546875" customWidth="1"/>
    <col min="3" max="4" width="3.140625" customWidth="1"/>
    <col min="5" max="5" width="9.85546875" customWidth="1"/>
    <col min="6" max="7" width="3.140625" customWidth="1"/>
    <col min="8" max="8" width="3.5703125" customWidth="1"/>
    <col min="9" max="9" width="11.140625" customWidth="1"/>
    <col min="10" max="10" width="3.1406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31</v>
      </c>
      <c r="B3" s="38" t="s">
        <v>5</v>
      </c>
      <c r="C3" s="38"/>
      <c r="D3" s="38"/>
      <c r="E3" s="38"/>
      <c r="F3" s="38"/>
      <c r="G3" s="38"/>
      <c r="H3" s="38"/>
      <c r="I3" s="38"/>
      <c r="J3" s="38"/>
    </row>
    <row r="4" spans="1:10" ht="15" customHeight="1" x14ac:dyDescent="0.25">
      <c r="A4" s="39" t="s">
        <v>538</v>
      </c>
      <c r="B4" s="38" t="s">
        <v>5</v>
      </c>
      <c r="C4" s="38"/>
      <c r="D4" s="38"/>
      <c r="E4" s="38"/>
      <c r="F4" s="38"/>
      <c r="G4" s="38"/>
      <c r="H4" s="38"/>
      <c r="I4" s="38"/>
      <c r="J4" s="38"/>
    </row>
    <row r="5" spans="1:10" x14ac:dyDescent="0.25">
      <c r="A5" s="39"/>
      <c r="B5" s="42" t="s">
        <v>232</v>
      </c>
      <c r="C5" s="42"/>
      <c r="D5" s="42"/>
      <c r="E5" s="42"/>
      <c r="F5" s="42"/>
      <c r="G5" s="42"/>
      <c r="H5" s="42"/>
      <c r="I5" s="42"/>
      <c r="J5" s="42"/>
    </row>
    <row r="6" spans="1:10" ht="15.75" x14ac:dyDescent="0.25">
      <c r="A6" s="39"/>
      <c r="B6" s="43"/>
      <c r="C6" s="43"/>
      <c r="D6" s="43"/>
      <c r="E6" s="43"/>
      <c r="F6" s="43"/>
      <c r="G6" s="43"/>
      <c r="H6" s="43"/>
      <c r="I6" s="43"/>
      <c r="J6" s="43"/>
    </row>
    <row r="7" spans="1:10" x14ac:dyDescent="0.25">
      <c r="A7" s="39"/>
      <c r="B7" s="12"/>
      <c r="C7" s="12"/>
      <c r="D7" s="12"/>
      <c r="E7" s="12"/>
      <c r="F7" s="12"/>
      <c r="G7" s="12"/>
      <c r="H7" s="12"/>
      <c r="I7" s="12"/>
      <c r="J7" s="12"/>
    </row>
    <row r="8" spans="1:10" ht="15.75" thickBot="1" x14ac:dyDescent="0.3">
      <c r="A8" s="39"/>
      <c r="B8" s="15"/>
      <c r="C8" s="15" t="s">
        <v>144</v>
      </c>
      <c r="D8" s="69" t="s">
        <v>224</v>
      </c>
      <c r="E8" s="69"/>
      <c r="F8" s="15"/>
      <c r="G8" s="15" t="s">
        <v>144</v>
      </c>
      <c r="H8" s="69" t="s">
        <v>233</v>
      </c>
      <c r="I8" s="69"/>
      <c r="J8" s="15"/>
    </row>
    <row r="9" spans="1:10" x14ac:dyDescent="0.25">
      <c r="A9" s="39"/>
      <c r="B9" s="17" t="s">
        <v>234</v>
      </c>
      <c r="C9" s="19" t="s">
        <v>144</v>
      </c>
      <c r="D9" s="19" t="s">
        <v>191</v>
      </c>
      <c r="E9" s="25">
        <v>6538</v>
      </c>
      <c r="F9" s="23" t="s">
        <v>144</v>
      </c>
      <c r="G9" s="19" t="s">
        <v>144</v>
      </c>
      <c r="H9" s="19" t="s">
        <v>191</v>
      </c>
      <c r="I9" s="25">
        <v>4956</v>
      </c>
      <c r="J9" s="23" t="s">
        <v>144</v>
      </c>
    </row>
    <row r="10" spans="1:10" x14ac:dyDescent="0.25">
      <c r="A10" s="39"/>
      <c r="B10" s="26" t="s">
        <v>235</v>
      </c>
      <c r="C10" s="12" t="s">
        <v>144</v>
      </c>
      <c r="D10" s="12"/>
      <c r="E10" s="28">
        <v>20049</v>
      </c>
      <c r="F10" s="13" t="s">
        <v>144</v>
      </c>
      <c r="G10" s="12" t="s">
        <v>144</v>
      </c>
      <c r="H10" s="12"/>
      <c r="I10" s="28">
        <v>13389</v>
      </c>
      <c r="J10" s="13" t="s">
        <v>144</v>
      </c>
    </row>
    <row r="11" spans="1:10" ht="15.75" thickBot="1" x14ac:dyDescent="0.3">
      <c r="A11" s="39"/>
      <c r="B11" s="17" t="s">
        <v>236</v>
      </c>
      <c r="C11" s="19" t="s">
        <v>144</v>
      </c>
      <c r="D11" s="19"/>
      <c r="E11" s="25">
        <v>16459</v>
      </c>
      <c r="F11" s="23" t="s">
        <v>144</v>
      </c>
      <c r="G11" s="19" t="s">
        <v>144</v>
      </c>
      <c r="H11" s="19"/>
      <c r="I11" s="25">
        <v>17934</v>
      </c>
      <c r="J11" s="23" t="s">
        <v>144</v>
      </c>
    </row>
    <row r="12" spans="1:10" x14ac:dyDescent="0.25">
      <c r="A12" s="39"/>
      <c r="B12" s="16"/>
      <c r="C12" s="16" t="s">
        <v>144</v>
      </c>
      <c r="D12" s="66"/>
      <c r="E12" s="66"/>
      <c r="F12" s="16"/>
      <c r="G12" s="16" t="s">
        <v>144</v>
      </c>
      <c r="H12" s="66"/>
      <c r="I12" s="66"/>
      <c r="J12" s="16"/>
    </row>
    <row r="13" spans="1:10" ht="15.75" thickBot="1" x14ac:dyDescent="0.3">
      <c r="A13" s="39"/>
      <c r="B13" s="67"/>
      <c r="C13" s="15" t="s">
        <v>144</v>
      </c>
      <c r="D13" s="12" t="s">
        <v>191</v>
      </c>
      <c r="E13" s="28">
        <v>43046</v>
      </c>
      <c r="F13" s="13" t="s">
        <v>144</v>
      </c>
      <c r="G13" s="15" t="s">
        <v>144</v>
      </c>
      <c r="H13" s="12" t="s">
        <v>191</v>
      </c>
      <c r="I13" s="28">
        <v>36279</v>
      </c>
      <c r="J13" s="13" t="s">
        <v>144</v>
      </c>
    </row>
    <row r="14" spans="1:10" ht="15.75" thickTop="1" x14ac:dyDescent="0.25">
      <c r="A14" s="39"/>
      <c r="B14" s="16"/>
      <c r="C14" s="16" t="s">
        <v>144</v>
      </c>
      <c r="D14" s="68"/>
      <c r="E14" s="68"/>
      <c r="F14" s="16"/>
      <c r="G14" s="16" t="s">
        <v>144</v>
      </c>
      <c r="H14" s="68"/>
      <c r="I14" s="68"/>
      <c r="J14" s="16"/>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7109375" customWidth="1"/>
    <col min="6" max="7" width="1.85546875" bestFit="1" customWidth="1"/>
    <col min="8" max="8" width="3.42578125" customWidth="1"/>
    <col min="9" max="9" width="14.140625"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19" width="1.85546875" bestFit="1" customWidth="1"/>
    <col min="20" max="20" width="2.5703125" customWidth="1"/>
    <col min="21" max="21" width="8.140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7" t="s">
        <v>5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4" t="s">
        <v>238</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540</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39"/>
      <c r="B6" s="15"/>
      <c r="C6" s="15" t="s">
        <v>144</v>
      </c>
      <c r="D6" s="35" t="s">
        <v>240</v>
      </c>
      <c r="E6" s="35"/>
      <c r="F6" s="35"/>
      <c r="G6" s="35"/>
      <c r="H6" s="35"/>
      <c r="I6" s="35"/>
      <c r="J6" s="35"/>
      <c r="K6" s="35"/>
      <c r="L6" s="35"/>
      <c r="M6" s="35"/>
      <c r="N6" s="15"/>
      <c r="O6" s="15" t="s">
        <v>144</v>
      </c>
      <c r="P6" s="35" t="s">
        <v>241</v>
      </c>
      <c r="Q6" s="35"/>
      <c r="R6" s="35"/>
      <c r="S6" s="35"/>
      <c r="T6" s="35"/>
      <c r="U6" s="35"/>
      <c r="V6" s="35"/>
      <c r="W6" s="35"/>
      <c r="X6" s="35"/>
      <c r="Y6" s="35"/>
      <c r="Z6" s="15"/>
    </row>
    <row r="7" spans="1:26" x14ac:dyDescent="0.25">
      <c r="A7" s="39"/>
      <c r="B7" s="33"/>
      <c r="C7" s="33" t="s">
        <v>144</v>
      </c>
      <c r="D7" s="98" t="s">
        <v>242</v>
      </c>
      <c r="E7" s="98"/>
      <c r="F7" s="99"/>
      <c r="G7" s="99" t="s">
        <v>144</v>
      </c>
      <c r="H7" s="98" t="s">
        <v>245</v>
      </c>
      <c r="I7" s="98"/>
      <c r="J7" s="99"/>
      <c r="K7" s="99"/>
      <c r="L7" s="98" t="s">
        <v>247</v>
      </c>
      <c r="M7" s="98"/>
      <c r="N7" s="33"/>
      <c r="O7" s="33" t="s">
        <v>144</v>
      </c>
      <c r="P7" s="98" t="s">
        <v>242</v>
      </c>
      <c r="Q7" s="98"/>
      <c r="R7" s="99"/>
      <c r="S7" s="99" t="s">
        <v>144</v>
      </c>
      <c r="T7" s="98" t="s">
        <v>245</v>
      </c>
      <c r="U7" s="98"/>
      <c r="V7" s="99"/>
      <c r="W7" s="99"/>
      <c r="X7" s="98" t="s">
        <v>247</v>
      </c>
      <c r="Y7" s="98"/>
      <c r="Z7" s="33"/>
    </row>
    <row r="8" spans="1:26" x14ac:dyDescent="0.25">
      <c r="A8" s="39"/>
      <c r="B8" s="33"/>
      <c r="C8" s="33"/>
      <c r="D8" s="97" t="s">
        <v>243</v>
      </c>
      <c r="E8" s="97"/>
      <c r="F8" s="33"/>
      <c r="G8" s="33"/>
      <c r="H8" s="97" t="s">
        <v>246</v>
      </c>
      <c r="I8" s="97"/>
      <c r="J8" s="33"/>
      <c r="K8" s="33"/>
      <c r="L8" s="97" t="s">
        <v>243</v>
      </c>
      <c r="M8" s="97"/>
      <c r="N8" s="33"/>
      <c r="O8" s="33"/>
      <c r="P8" s="97" t="s">
        <v>243</v>
      </c>
      <c r="Q8" s="97"/>
      <c r="R8" s="33"/>
      <c r="S8" s="33"/>
      <c r="T8" s="97" t="s">
        <v>246</v>
      </c>
      <c r="U8" s="97"/>
      <c r="V8" s="33"/>
      <c r="W8" s="33"/>
      <c r="X8" s="97" t="s">
        <v>243</v>
      </c>
      <c r="Y8" s="97"/>
      <c r="Z8" s="33"/>
    </row>
    <row r="9" spans="1:26" ht="15.75" thickBot="1" x14ac:dyDescent="0.3">
      <c r="A9" s="39"/>
      <c r="B9" s="33"/>
      <c r="C9" s="33"/>
      <c r="D9" s="69" t="s">
        <v>244</v>
      </c>
      <c r="E9" s="69"/>
      <c r="F9" s="33"/>
      <c r="G9" s="33"/>
      <c r="H9" s="69"/>
      <c r="I9" s="69"/>
      <c r="J9" s="33"/>
      <c r="K9" s="33"/>
      <c r="L9" s="69" t="s">
        <v>244</v>
      </c>
      <c r="M9" s="69"/>
      <c r="N9" s="33"/>
      <c r="O9" s="33"/>
      <c r="P9" s="69" t="s">
        <v>244</v>
      </c>
      <c r="Q9" s="69"/>
      <c r="R9" s="33"/>
      <c r="S9" s="33"/>
      <c r="T9" s="69"/>
      <c r="U9" s="69"/>
      <c r="V9" s="33"/>
      <c r="W9" s="33"/>
      <c r="X9" s="69" t="s">
        <v>244</v>
      </c>
      <c r="Y9" s="69"/>
      <c r="Z9" s="33"/>
    </row>
    <row r="10" spans="1:26" ht="25.5" x14ac:dyDescent="0.25">
      <c r="A10" s="39"/>
      <c r="B10" s="94" t="s">
        <v>248</v>
      </c>
      <c r="C10" s="19" t="s">
        <v>144</v>
      </c>
      <c r="D10" s="19"/>
      <c r="E10" s="19"/>
      <c r="F10" s="19"/>
      <c r="G10" s="19" t="s">
        <v>144</v>
      </c>
      <c r="H10" s="19"/>
      <c r="I10" s="19"/>
      <c r="J10" s="19"/>
      <c r="K10" s="19"/>
      <c r="L10" s="19"/>
      <c r="M10" s="19"/>
      <c r="N10" s="19"/>
      <c r="O10" s="19" t="s">
        <v>144</v>
      </c>
      <c r="P10" s="19"/>
      <c r="Q10" s="19"/>
      <c r="R10" s="19"/>
      <c r="S10" s="19" t="s">
        <v>144</v>
      </c>
      <c r="T10" s="19"/>
      <c r="U10" s="19"/>
      <c r="V10" s="19"/>
      <c r="W10" s="19"/>
      <c r="X10" s="19"/>
      <c r="Y10" s="19"/>
      <c r="Z10" s="19"/>
    </row>
    <row r="11" spans="1:26" x14ac:dyDescent="0.25">
      <c r="A11" s="39"/>
      <c r="B11" s="26" t="s">
        <v>249</v>
      </c>
      <c r="C11" s="12" t="s">
        <v>144</v>
      </c>
      <c r="D11" s="12" t="s">
        <v>191</v>
      </c>
      <c r="E11" s="28">
        <v>128891</v>
      </c>
      <c r="F11" s="13" t="s">
        <v>144</v>
      </c>
      <c r="G11" s="12" t="s">
        <v>144</v>
      </c>
      <c r="H11" s="13" t="s">
        <v>191</v>
      </c>
      <c r="I11" s="95" t="s">
        <v>152</v>
      </c>
      <c r="J11" s="13" t="s">
        <v>144</v>
      </c>
      <c r="K11" s="12"/>
      <c r="L11" s="12" t="s">
        <v>191</v>
      </c>
      <c r="M11" s="28">
        <v>128891</v>
      </c>
      <c r="N11" s="13" t="s">
        <v>144</v>
      </c>
      <c r="O11" s="12" t="s">
        <v>144</v>
      </c>
      <c r="P11" s="12" t="s">
        <v>191</v>
      </c>
      <c r="Q11" s="28">
        <v>128891</v>
      </c>
      <c r="R11" s="13" t="s">
        <v>144</v>
      </c>
      <c r="S11" s="12" t="s">
        <v>144</v>
      </c>
      <c r="T11" s="13" t="s">
        <v>191</v>
      </c>
      <c r="U11" s="95" t="s">
        <v>152</v>
      </c>
      <c r="V11" s="13" t="s">
        <v>144</v>
      </c>
      <c r="W11" s="12"/>
      <c r="X11" s="12" t="s">
        <v>191</v>
      </c>
      <c r="Y11" s="28">
        <v>128891</v>
      </c>
      <c r="Z11" s="13" t="s">
        <v>144</v>
      </c>
    </row>
    <row r="12" spans="1:26" x14ac:dyDescent="0.25">
      <c r="A12" s="39"/>
      <c r="B12" s="94" t="s">
        <v>250</v>
      </c>
      <c r="C12" s="19" t="s">
        <v>144</v>
      </c>
      <c r="D12" s="19"/>
      <c r="E12" s="19"/>
      <c r="F12" s="19"/>
      <c r="G12" s="19" t="s">
        <v>144</v>
      </c>
      <c r="H12" s="19"/>
      <c r="I12" s="19"/>
      <c r="J12" s="19"/>
      <c r="K12" s="19"/>
      <c r="L12" s="19"/>
      <c r="M12" s="19"/>
      <c r="N12" s="19"/>
      <c r="O12" s="19" t="s">
        <v>144</v>
      </c>
      <c r="P12" s="19"/>
      <c r="Q12" s="19"/>
      <c r="R12" s="19"/>
      <c r="S12" s="19" t="s">
        <v>144</v>
      </c>
      <c r="T12" s="19"/>
      <c r="U12" s="19"/>
      <c r="V12" s="19"/>
      <c r="W12" s="19"/>
      <c r="X12" s="19"/>
      <c r="Y12" s="19"/>
      <c r="Z12" s="19"/>
    </row>
    <row r="13" spans="1:26" x14ac:dyDescent="0.25">
      <c r="A13" s="39"/>
      <c r="B13" s="26" t="s">
        <v>251</v>
      </c>
      <c r="C13" s="12" t="s">
        <v>144</v>
      </c>
      <c r="D13" s="12"/>
      <c r="E13" s="28">
        <v>243352</v>
      </c>
      <c r="F13" s="13" t="s">
        <v>144</v>
      </c>
      <c r="G13" s="12" t="s">
        <v>144</v>
      </c>
      <c r="H13" s="12"/>
      <c r="I13" s="32" t="s">
        <v>252</v>
      </c>
      <c r="J13" s="13" t="s">
        <v>150</v>
      </c>
      <c r="K13" s="12"/>
      <c r="L13" s="12"/>
      <c r="M13" s="28">
        <v>226452</v>
      </c>
      <c r="N13" s="13" t="s">
        <v>144</v>
      </c>
      <c r="O13" s="12" t="s">
        <v>144</v>
      </c>
      <c r="P13" s="12"/>
      <c r="Q13" s="28">
        <v>243352</v>
      </c>
      <c r="R13" s="13" t="s">
        <v>144</v>
      </c>
      <c r="S13" s="12" t="s">
        <v>144</v>
      </c>
      <c r="T13" s="12"/>
      <c r="U13" s="32" t="s">
        <v>253</v>
      </c>
      <c r="V13" s="13" t="s">
        <v>150</v>
      </c>
      <c r="W13" s="12"/>
      <c r="X13" s="12"/>
      <c r="Y13" s="28">
        <v>236591</v>
      </c>
      <c r="Z13" s="13" t="s">
        <v>144</v>
      </c>
    </row>
    <row r="14" spans="1:26" ht="15.75" thickBot="1" x14ac:dyDescent="0.3">
      <c r="A14" s="39"/>
      <c r="B14" s="17" t="s">
        <v>210</v>
      </c>
      <c r="C14" s="19" t="s">
        <v>144</v>
      </c>
      <c r="D14" s="19"/>
      <c r="E14" s="21">
        <v>410</v>
      </c>
      <c r="F14" s="23" t="s">
        <v>144</v>
      </c>
      <c r="G14" s="19" t="s">
        <v>144</v>
      </c>
      <c r="H14" s="19"/>
      <c r="I14" s="21" t="s">
        <v>254</v>
      </c>
      <c r="J14" s="23" t="s">
        <v>150</v>
      </c>
      <c r="K14" s="19"/>
      <c r="L14" s="19"/>
      <c r="M14" s="21">
        <v>346</v>
      </c>
      <c r="N14" s="23" t="s">
        <v>144</v>
      </c>
      <c r="O14" s="19" t="s">
        <v>144</v>
      </c>
      <c r="P14" s="19"/>
      <c r="Q14" s="21">
        <v>410</v>
      </c>
      <c r="R14" s="23" t="s">
        <v>144</v>
      </c>
      <c r="S14" s="19" t="s">
        <v>144</v>
      </c>
      <c r="T14" s="19"/>
      <c r="U14" s="21" t="s">
        <v>255</v>
      </c>
      <c r="V14" s="23" t="s">
        <v>150</v>
      </c>
      <c r="W14" s="19"/>
      <c r="X14" s="19"/>
      <c r="Y14" s="21">
        <v>388</v>
      </c>
      <c r="Z14" s="23" t="s">
        <v>144</v>
      </c>
    </row>
    <row r="15" spans="1:26" x14ac:dyDescent="0.25">
      <c r="A15" s="39"/>
      <c r="B15" s="16"/>
      <c r="C15" s="16" t="s">
        <v>144</v>
      </c>
      <c r="D15" s="66"/>
      <c r="E15" s="66"/>
      <c r="F15" s="16"/>
      <c r="G15" s="16" t="s">
        <v>144</v>
      </c>
      <c r="H15" s="66"/>
      <c r="I15" s="66"/>
      <c r="J15" s="16"/>
      <c r="K15" s="16"/>
      <c r="L15" s="66"/>
      <c r="M15" s="66"/>
      <c r="N15" s="16"/>
      <c r="O15" s="16" t="s">
        <v>144</v>
      </c>
      <c r="P15" s="66"/>
      <c r="Q15" s="66"/>
      <c r="R15" s="16"/>
      <c r="S15" s="16" t="s">
        <v>144</v>
      </c>
      <c r="T15" s="66"/>
      <c r="U15" s="66"/>
      <c r="V15" s="16"/>
      <c r="W15" s="16"/>
      <c r="X15" s="66"/>
      <c r="Y15" s="66"/>
      <c r="Z15" s="16"/>
    </row>
    <row r="16" spans="1:26" ht="15.75" thickBot="1" x14ac:dyDescent="0.3">
      <c r="A16" s="39"/>
      <c r="B16" s="96" t="s">
        <v>256</v>
      </c>
      <c r="C16" s="15" t="s">
        <v>144</v>
      </c>
      <c r="D16" s="12" t="s">
        <v>191</v>
      </c>
      <c r="E16" s="28">
        <v>372653</v>
      </c>
      <c r="F16" s="13" t="s">
        <v>144</v>
      </c>
      <c r="G16" s="15" t="s">
        <v>144</v>
      </c>
      <c r="H16" s="12" t="s">
        <v>191</v>
      </c>
      <c r="I16" s="32" t="s">
        <v>257</v>
      </c>
      <c r="J16" s="13" t="s">
        <v>150</v>
      </c>
      <c r="K16" s="15"/>
      <c r="L16" s="12" t="s">
        <v>191</v>
      </c>
      <c r="M16" s="28">
        <v>355689</v>
      </c>
      <c r="N16" s="13" t="s">
        <v>144</v>
      </c>
      <c r="O16" s="15" t="s">
        <v>144</v>
      </c>
      <c r="P16" s="12" t="s">
        <v>191</v>
      </c>
      <c r="Q16" s="28">
        <v>372653</v>
      </c>
      <c r="R16" s="13" t="s">
        <v>144</v>
      </c>
      <c r="S16" s="15" t="s">
        <v>144</v>
      </c>
      <c r="T16" s="12" t="s">
        <v>191</v>
      </c>
      <c r="U16" s="32" t="s">
        <v>258</v>
      </c>
      <c r="V16" s="13" t="s">
        <v>150</v>
      </c>
      <c r="W16" s="15"/>
      <c r="X16" s="12" t="s">
        <v>191</v>
      </c>
      <c r="Y16" s="28">
        <v>365870</v>
      </c>
      <c r="Z16" s="13" t="s">
        <v>144</v>
      </c>
    </row>
    <row r="17" spans="1:26" ht="15.75" thickTop="1" x14ac:dyDescent="0.25">
      <c r="A17" s="39"/>
      <c r="B17" s="16"/>
      <c r="C17" s="16" t="s">
        <v>144</v>
      </c>
      <c r="D17" s="68"/>
      <c r="E17" s="68"/>
      <c r="F17" s="16"/>
      <c r="G17" s="16" t="s">
        <v>144</v>
      </c>
      <c r="H17" s="68"/>
      <c r="I17" s="68"/>
      <c r="J17" s="16"/>
      <c r="K17" s="16"/>
      <c r="L17" s="68"/>
      <c r="M17" s="68"/>
      <c r="N17" s="16"/>
      <c r="O17" s="16" t="s">
        <v>144</v>
      </c>
      <c r="P17" s="68"/>
      <c r="Q17" s="68"/>
      <c r="R17" s="16"/>
      <c r="S17" s="16" t="s">
        <v>144</v>
      </c>
      <c r="T17" s="68"/>
      <c r="U17" s="68"/>
      <c r="V17" s="16"/>
      <c r="W17" s="16"/>
      <c r="X17" s="68"/>
      <c r="Y17" s="68"/>
      <c r="Z17" s="16"/>
    </row>
    <row r="18" spans="1:26" ht="15" customHeight="1" x14ac:dyDescent="0.25">
      <c r="A18" s="39" t="s">
        <v>541</v>
      </c>
      <c r="B18" s="38" t="s">
        <v>5</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39"/>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39"/>
      <c r="B20" s="60" t="s">
        <v>260</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39"/>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x14ac:dyDescent="0.25">
      <c r="A22" s="39"/>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x14ac:dyDescent="0.25">
      <c r="A23" s="39"/>
      <c r="B23" s="5"/>
      <c r="C23" s="5"/>
      <c r="D23" s="5"/>
      <c r="E23" s="5"/>
      <c r="F23" s="5"/>
      <c r="G23" s="5"/>
      <c r="H23" s="5"/>
      <c r="I23" s="5"/>
      <c r="J23" s="5"/>
    </row>
    <row r="24" spans="1:26" ht="15.75" thickBot="1" x14ac:dyDescent="0.3">
      <c r="A24" s="39"/>
      <c r="B24" s="5"/>
      <c r="C24" s="5" t="s">
        <v>144</v>
      </c>
      <c r="D24" s="58" t="s">
        <v>224</v>
      </c>
      <c r="E24" s="58"/>
      <c r="F24" s="5"/>
      <c r="G24" s="5" t="s">
        <v>144</v>
      </c>
      <c r="H24" s="58" t="s">
        <v>233</v>
      </c>
      <c r="I24" s="58"/>
      <c r="J24" s="5"/>
    </row>
    <row r="25" spans="1:26" x14ac:dyDescent="0.25">
      <c r="A25" s="39"/>
      <c r="B25" s="48" t="s">
        <v>261</v>
      </c>
      <c r="C25" s="18" t="s">
        <v>144</v>
      </c>
      <c r="D25" s="18" t="s">
        <v>191</v>
      </c>
      <c r="E25" s="24">
        <v>192486</v>
      </c>
      <c r="F25" s="22" t="s">
        <v>144</v>
      </c>
      <c r="G25" s="18" t="s">
        <v>144</v>
      </c>
      <c r="H25" s="18" t="s">
        <v>191</v>
      </c>
      <c r="I25" s="24">
        <v>192486</v>
      </c>
      <c r="J25" s="22" t="s">
        <v>144</v>
      </c>
    </row>
    <row r="26" spans="1:26" ht="15.75" thickBot="1" x14ac:dyDescent="0.3">
      <c r="A26" s="39"/>
      <c r="B26" s="3" t="s">
        <v>262</v>
      </c>
      <c r="C26" s="5" t="s">
        <v>144</v>
      </c>
      <c r="D26" s="5"/>
      <c r="E26" s="27">
        <v>6363</v>
      </c>
      <c r="F26" t="s">
        <v>144</v>
      </c>
      <c r="G26" s="5" t="s">
        <v>144</v>
      </c>
      <c r="H26" s="5"/>
      <c r="I26" s="27">
        <v>6363</v>
      </c>
      <c r="J26" t="s">
        <v>144</v>
      </c>
    </row>
    <row r="27" spans="1:26" x14ac:dyDescent="0.25">
      <c r="A27" s="39"/>
      <c r="B27" s="37"/>
      <c r="C27" s="37" t="s">
        <v>144</v>
      </c>
      <c r="D27" s="49"/>
      <c r="E27" s="49"/>
      <c r="F27" s="37"/>
      <c r="G27" s="37" t="s">
        <v>144</v>
      </c>
      <c r="H27" s="49"/>
      <c r="I27" s="49"/>
      <c r="J27" s="37"/>
    </row>
    <row r="28" spans="1:26" ht="15.75" thickBot="1" x14ac:dyDescent="0.3">
      <c r="A28" s="39"/>
      <c r="B28" s="48" t="s">
        <v>263</v>
      </c>
      <c r="C28" s="52" t="s">
        <v>144</v>
      </c>
      <c r="D28" s="18" t="s">
        <v>191</v>
      </c>
      <c r="E28" s="24">
        <v>198849</v>
      </c>
      <c r="F28" s="22" t="s">
        <v>144</v>
      </c>
      <c r="G28" s="52" t="s">
        <v>144</v>
      </c>
      <c r="H28" s="18" t="s">
        <v>191</v>
      </c>
      <c r="I28" s="24">
        <v>198849</v>
      </c>
      <c r="J28" s="22" t="s">
        <v>144</v>
      </c>
    </row>
    <row r="29" spans="1:26" ht="15.75" thickTop="1" x14ac:dyDescent="0.25">
      <c r="A29" s="39"/>
      <c r="B29" s="37"/>
      <c r="C29" s="37" t="s">
        <v>144</v>
      </c>
      <c r="D29" s="53"/>
      <c r="E29" s="53"/>
      <c r="F29" s="37"/>
      <c r="G29" s="37" t="s">
        <v>144</v>
      </c>
      <c r="H29" s="53"/>
      <c r="I29" s="53"/>
      <c r="J29" s="37"/>
    </row>
    <row r="30" spans="1:26" x14ac:dyDescent="0.25">
      <c r="A30" s="39"/>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9"/>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sheetData>
  <mergeCells count="49">
    <mergeCell ref="A18:A31"/>
    <mergeCell ref="B18:Z18"/>
    <mergeCell ref="B19:Z19"/>
    <mergeCell ref="B20:Z20"/>
    <mergeCell ref="B21:Z21"/>
    <mergeCell ref="B22:Z22"/>
    <mergeCell ref="B30:Z30"/>
    <mergeCell ref="B31:Z31"/>
    <mergeCell ref="A1:A2"/>
    <mergeCell ref="B1:Z1"/>
    <mergeCell ref="B2:Z2"/>
    <mergeCell ref="B3:Z3"/>
    <mergeCell ref="A4:A17"/>
    <mergeCell ref="B4:Z4"/>
    <mergeCell ref="X7:Y7"/>
    <mergeCell ref="X8:Y8"/>
    <mergeCell ref="X9:Y9"/>
    <mergeCell ref="Z7:Z9"/>
    <mergeCell ref="D24:E24"/>
    <mergeCell ref="H24:I24"/>
    <mergeCell ref="S7:S9"/>
    <mergeCell ref="T7:U7"/>
    <mergeCell ref="T8:U8"/>
    <mergeCell ref="T9:U9"/>
    <mergeCell ref="V7:V9"/>
    <mergeCell ref="W7:W9"/>
    <mergeCell ref="N7:N9"/>
    <mergeCell ref="O7:O9"/>
    <mergeCell ref="P7:Q7"/>
    <mergeCell ref="P8:Q8"/>
    <mergeCell ref="P9:Q9"/>
    <mergeCell ref="R7:R9"/>
    <mergeCell ref="H8:I8"/>
    <mergeCell ref="H9:I9"/>
    <mergeCell ref="J7:J9"/>
    <mergeCell ref="K7:K9"/>
    <mergeCell ref="L7:M7"/>
    <mergeCell ref="L8:M8"/>
    <mergeCell ref="L9:M9"/>
    <mergeCell ref="D6:M6"/>
    <mergeCell ref="P6:Y6"/>
    <mergeCell ref="B7:B9"/>
    <mergeCell ref="C7:C9"/>
    <mergeCell ref="D7:E7"/>
    <mergeCell ref="D8:E8"/>
    <mergeCell ref="D9:E9"/>
    <mergeCell ref="F7:F9"/>
    <mergeCell ref="G7:G9"/>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5703125" customWidth="1"/>
    <col min="5" max="5" width="12.7109375" customWidth="1"/>
    <col min="6" max="6" width="3.85546875" customWidth="1"/>
    <col min="7" max="7" width="17.7109375" customWidth="1"/>
    <col min="8" max="8" width="3.5703125" customWidth="1"/>
    <col min="9" max="9" width="12.7109375" customWidth="1"/>
    <col min="10" max="10" width="3.8554687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73</v>
      </c>
      <c r="B3" s="38" t="s">
        <v>5</v>
      </c>
      <c r="C3" s="38"/>
      <c r="D3" s="38"/>
      <c r="E3" s="38"/>
      <c r="F3" s="38"/>
      <c r="G3" s="38"/>
      <c r="H3" s="38"/>
      <c r="I3" s="38"/>
      <c r="J3" s="38"/>
    </row>
    <row r="4" spans="1:10" ht="15" customHeight="1" x14ac:dyDescent="0.25">
      <c r="A4" s="39" t="s">
        <v>543</v>
      </c>
      <c r="B4" s="38" t="s">
        <v>5</v>
      </c>
      <c r="C4" s="38"/>
      <c r="D4" s="38"/>
      <c r="E4" s="38"/>
      <c r="F4" s="38"/>
      <c r="G4" s="38"/>
      <c r="H4" s="38"/>
      <c r="I4" s="38"/>
      <c r="J4" s="38"/>
    </row>
    <row r="5" spans="1:10" ht="25.5" customHeight="1" x14ac:dyDescent="0.25">
      <c r="A5" s="39"/>
      <c r="B5" s="42" t="s">
        <v>275</v>
      </c>
      <c r="C5" s="42"/>
      <c r="D5" s="42"/>
      <c r="E5" s="42"/>
      <c r="F5" s="42"/>
      <c r="G5" s="42"/>
      <c r="H5" s="42"/>
      <c r="I5" s="42"/>
      <c r="J5" s="42"/>
    </row>
    <row r="6" spans="1:10" ht="15.75" x14ac:dyDescent="0.25">
      <c r="A6" s="39"/>
      <c r="B6" s="43"/>
      <c r="C6" s="43"/>
      <c r="D6" s="43"/>
      <c r="E6" s="43"/>
      <c r="F6" s="43"/>
      <c r="G6" s="43"/>
      <c r="H6" s="43"/>
      <c r="I6" s="43"/>
      <c r="J6" s="43"/>
    </row>
    <row r="7" spans="1:10" x14ac:dyDescent="0.25">
      <c r="A7" s="39"/>
      <c r="B7" s="12"/>
      <c r="C7" s="12"/>
      <c r="D7" s="12"/>
      <c r="E7" s="12"/>
      <c r="F7" s="12"/>
      <c r="G7" s="12"/>
      <c r="H7" s="12"/>
      <c r="I7" s="12"/>
      <c r="J7" s="12"/>
    </row>
    <row r="8" spans="1:10" ht="15.75" thickBot="1" x14ac:dyDescent="0.3">
      <c r="A8" s="39"/>
      <c r="B8" s="15"/>
      <c r="C8" s="15" t="s">
        <v>144</v>
      </c>
      <c r="D8" s="69" t="s">
        <v>224</v>
      </c>
      <c r="E8" s="69"/>
      <c r="F8" s="15"/>
      <c r="G8" s="15"/>
      <c r="H8" s="69" t="s">
        <v>233</v>
      </c>
      <c r="I8" s="69"/>
      <c r="J8" s="15"/>
    </row>
    <row r="9" spans="1:10" x14ac:dyDescent="0.25">
      <c r="A9" s="39"/>
      <c r="B9" s="17" t="s">
        <v>276</v>
      </c>
      <c r="C9" s="19" t="s">
        <v>144</v>
      </c>
      <c r="D9" s="19" t="s">
        <v>191</v>
      </c>
      <c r="E9" s="25">
        <v>318400</v>
      </c>
      <c r="F9" s="23" t="s">
        <v>144</v>
      </c>
      <c r="G9" s="19"/>
      <c r="H9" s="19" t="s">
        <v>191</v>
      </c>
      <c r="I9" s="25">
        <v>320000</v>
      </c>
      <c r="J9" s="23" t="s">
        <v>144</v>
      </c>
    </row>
    <row r="10" spans="1:10" x14ac:dyDescent="0.25">
      <c r="A10" s="39"/>
      <c r="B10" s="26" t="s">
        <v>277</v>
      </c>
      <c r="C10" s="12" t="s">
        <v>144</v>
      </c>
      <c r="D10" s="12"/>
      <c r="E10" s="28">
        <v>350000</v>
      </c>
      <c r="F10" s="13" t="s">
        <v>144</v>
      </c>
      <c r="G10" s="12"/>
      <c r="H10" s="12"/>
      <c r="I10" s="28">
        <v>350000</v>
      </c>
      <c r="J10" s="13" t="s">
        <v>144</v>
      </c>
    </row>
    <row r="11" spans="1:10" ht="15.75" thickBot="1" x14ac:dyDescent="0.3">
      <c r="A11" s="39"/>
      <c r="B11" s="17" t="s">
        <v>278</v>
      </c>
      <c r="C11" s="19" t="s">
        <v>144</v>
      </c>
      <c r="D11" s="23"/>
      <c r="E11" s="30" t="s">
        <v>152</v>
      </c>
      <c r="F11" s="23" t="s">
        <v>144</v>
      </c>
      <c r="G11" s="19"/>
      <c r="H11" s="19"/>
      <c r="I11" s="21">
        <v>11</v>
      </c>
      <c r="J11" s="23" t="s">
        <v>144</v>
      </c>
    </row>
    <row r="12" spans="1:10" x14ac:dyDescent="0.25">
      <c r="A12" s="39"/>
      <c r="B12" s="16"/>
      <c r="C12" s="16" t="s">
        <v>144</v>
      </c>
      <c r="D12" s="66"/>
      <c r="E12" s="66"/>
      <c r="F12" s="16"/>
      <c r="G12" s="16"/>
      <c r="H12" s="66"/>
      <c r="I12" s="66"/>
      <c r="J12" s="16"/>
    </row>
    <row r="13" spans="1:10" x14ac:dyDescent="0.25">
      <c r="A13" s="39"/>
      <c r="B13" s="96" t="s">
        <v>279</v>
      </c>
      <c r="C13" s="15" t="s">
        <v>144</v>
      </c>
      <c r="D13" s="12"/>
      <c r="E13" s="28">
        <v>668400</v>
      </c>
      <c r="F13" s="13" t="s">
        <v>144</v>
      </c>
      <c r="G13" s="15"/>
      <c r="H13" s="12"/>
      <c r="I13" s="28">
        <v>670011</v>
      </c>
      <c r="J13" s="13" t="s">
        <v>144</v>
      </c>
    </row>
    <row r="14" spans="1:10" ht="15.75" thickBot="1" x14ac:dyDescent="0.3">
      <c r="A14" s="39"/>
      <c r="B14" s="17" t="s">
        <v>280</v>
      </c>
      <c r="C14" s="100" t="s">
        <v>144</v>
      </c>
      <c r="D14" s="19"/>
      <c r="E14" s="21" t="s">
        <v>281</v>
      </c>
      <c r="F14" s="23" t="s">
        <v>150</v>
      </c>
      <c r="G14" s="100"/>
      <c r="H14" s="19"/>
      <c r="I14" s="21" t="s">
        <v>282</v>
      </c>
      <c r="J14" s="23" t="s">
        <v>150</v>
      </c>
    </row>
    <row r="15" spans="1:10" x14ac:dyDescent="0.25">
      <c r="A15" s="39"/>
      <c r="B15" s="16"/>
      <c r="C15" s="16" t="s">
        <v>144</v>
      </c>
      <c r="D15" s="66"/>
      <c r="E15" s="66"/>
      <c r="F15" s="16"/>
      <c r="G15" s="16"/>
      <c r="H15" s="66"/>
      <c r="I15" s="66"/>
      <c r="J15" s="16"/>
    </row>
    <row r="16" spans="1:10" x14ac:dyDescent="0.25">
      <c r="A16" s="39"/>
      <c r="B16" s="67"/>
      <c r="C16" s="15" t="s">
        <v>144</v>
      </c>
      <c r="D16" s="12"/>
      <c r="E16" s="28">
        <v>657701</v>
      </c>
      <c r="F16" s="13" t="s">
        <v>144</v>
      </c>
      <c r="G16" s="15"/>
      <c r="H16" s="12"/>
      <c r="I16" s="28">
        <v>658236</v>
      </c>
      <c r="J16" s="13" t="s">
        <v>144</v>
      </c>
    </row>
    <row r="17" spans="1:10" ht="15.75" thickBot="1" x14ac:dyDescent="0.3">
      <c r="A17" s="39"/>
      <c r="B17" s="17" t="s">
        <v>283</v>
      </c>
      <c r="C17" s="100" t="s">
        <v>144</v>
      </c>
      <c r="D17" s="19"/>
      <c r="E17" s="21" t="s">
        <v>284</v>
      </c>
      <c r="F17" s="23" t="s">
        <v>150</v>
      </c>
      <c r="G17" s="100"/>
      <c r="H17" s="19"/>
      <c r="I17" s="21" t="s">
        <v>285</v>
      </c>
      <c r="J17" s="23" t="s">
        <v>150</v>
      </c>
    </row>
    <row r="18" spans="1:10" x14ac:dyDescent="0.25">
      <c r="A18" s="39"/>
      <c r="B18" s="16"/>
      <c r="C18" s="16" t="s">
        <v>144</v>
      </c>
      <c r="D18" s="66"/>
      <c r="E18" s="66"/>
      <c r="F18" s="16"/>
      <c r="G18" s="16"/>
      <c r="H18" s="66"/>
      <c r="I18" s="66"/>
      <c r="J18" s="16"/>
    </row>
    <row r="19" spans="1:10" ht="15.75" thickBot="1" x14ac:dyDescent="0.3">
      <c r="A19" s="39"/>
      <c r="B19" s="96" t="s">
        <v>286</v>
      </c>
      <c r="C19" s="15" t="s">
        <v>144</v>
      </c>
      <c r="D19" s="12" t="s">
        <v>191</v>
      </c>
      <c r="E19" s="28">
        <v>654501</v>
      </c>
      <c r="F19" s="13" t="s">
        <v>144</v>
      </c>
      <c r="G19" s="15"/>
      <c r="H19" s="12" t="s">
        <v>191</v>
      </c>
      <c r="I19" s="28">
        <v>655025</v>
      </c>
      <c r="J19" s="13" t="s">
        <v>144</v>
      </c>
    </row>
    <row r="20" spans="1:10" ht="15.75" thickTop="1" x14ac:dyDescent="0.25">
      <c r="A20" s="39"/>
      <c r="B20" s="16"/>
      <c r="C20" s="16" t="s">
        <v>144</v>
      </c>
      <c r="D20" s="68"/>
      <c r="E20" s="68"/>
      <c r="F20" s="16"/>
      <c r="G20" s="16"/>
      <c r="H20" s="68"/>
      <c r="I20" s="68"/>
      <c r="J20" s="16"/>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2" customWidth="1"/>
    <col min="5" max="5" width="17.85546875" customWidth="1"/>
    <col min="6" max="7" width="1.85546875" customWidth="1"/>
    <col min="8" max="8" width="2.140625" customWidth="1"/>
    <col min="9" max="9" width="8.7109375" customWidth="1"/>
    <col min="10" max="11" width="2" customWidth="1"/>
    <col min="12" max="12" width="2.5703125" customWidth="1"/>
    <col min="13" max="13" width="10.42578125" customWidth="1"/>
    <col min="14" max="14" width="3.140625" customWidth="1"/>
    <col min="15" max="15" width="10" customWidth="1"/>
    <col min="16" max="16" width="2.7109375" customWidth="1"/>
    <col min="17" max="17" width="8.85546875" customWidth="1"/>
    <col min="18" max="19" width="2" customWidth="1"/>
    <col min="20" max="20" width="3.5703125" customWidth="1"/>
    <col min="21" max="21" width="8" customWidth="1"/>
    <col min="22" max="22" width="2.140625" customWidth="1"/>
    <col min="23" max="23" width="1.85546875" customWidth="1"/>
    <col min="24" max="24" width="9.28515625" customWidth="1"/>
    <col min="25" max="25" width="4.42578125" customWidth="1"/>
    <col min="26" max="26" width="1.85546875" customWidth="1"/>
  </cols>
  <sheetData>
    <row r="1" spans="1:26"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4" t="s">
        <v>327</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39" t="s">
        <v>545</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39"/>
      <c r="B5" s="42" t="s">
        <v>333</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3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39"/>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39"/>
      <c r="B8" s="103" t="s">
        <v>334</v>
      </c>
      <c r="C8" s="33" t="s">
        <v>144</v>
      </c>
      <c r="D8" s="34" t="s">
        <v>335</v>
      </c>
      <c r="E8" s="34"/>
      <c r="F8" s="33"/>
      <c r="G8" s="33" t="s">
        <v>144</v>
      </c>
      <c r="H8" s="34" t="s">
        <v>336</v>
      </c>
      <c r="I8" s="34"/>
      <c r="J8" s="33"/>
      <c r="K8" s="33" t="s">
        <v>144</v>
      </c>
      <c r="L8" s="34" t="s">
        <v>338</v>
      </c>
      <c r="M8" s="34"/>
      <c r="N8" s="33"/>
      <c r="O8" s="33"/>
      <c r="P8" s="34" t="s">
        <v>339</v>
      </c>
      <c r="Q8" s="34"/>
      <c r="R8" s="33"/>
      <c r="S8" s="33" t="s">
        <v>144</v>
      </c>
      <c r="T8" s="34" t="s">
        <v>340</v>
      </c>
      <c r="U8" s="34"/>
      <c r="V8" s="33"/>
      <c r="W8" s="33" t="s">
        <v>144</v>
      </c>
      <c r="X8" s="34" t="s">
        <v>344</v>
      </c>
      <c r="Y8" s="34"/>
      <c r="Z8" s="33"/>
    </row>
    <row r="9" spans="1:26" x14ac:dyDescent="0.25">
      <c r="A9" s="39"/>
      <c r="B9" s="103"/>
      <c r="C9" s="33"/>
      <c r="D9" s="34"/>
      <c r="E9" s="34"/>
      <c r="F9" s="33"/>
      <c r="G9" s="33"/>
      <c r="H9" s="34" t="s">
        <v>244</v>
      </c>
      <c r="I9" s="34"/>
      <c r="J9" s="33"/>
      <c r="K9" s="33"/>
      <c r="L9" s="34"/>
      <c r="M9" s="34"/>
      <c r="N9" s="33"/>
      <c r="O9" s="33"/>
      <c r="P9" s="34"/>
      <c r="Q9" s="34"/>
      <c r="R9" s="33"/>
      <c r="S9" s="33"/>
      <c r="T9" s="34" t="s">
        <v>341</v>
      </c>
      <c r="U9" s="34"/>
      <c r="V9" s="33"/>
      <c r="W9" s="33"/>
      <c r="X9" s="34" t="s">
        <v>345</v>
      </c>
      <c r="Y9" s="34"/>
      <c r="Z9" s="33"/>
    </row>
    <row r="10" spans="1:26" x14ac:dyDescent="0.25">
      <c r="A10" s="39"/>
      <c r="B10" s="103"/>
      <c r="C10" s="33"/>
      <c r="D10" s="34"/>
      <c r="E10" s="34"/>
      <c r="F10" s="33"/>
      <c r="G10" s="33"/>
      <c r="H10" s="34" t="s">
        <v>337</v>
      </c>
      <c r="I10" s="34"/>
      <c r="J10" s="33"/>
      <c r="K10" s="33"/>
      <c r="L10" s="34"/>
      <c r="M10" s="34"/>
      <c r="N10" s="33"/>
      <c r="O10" s="33"/>
      <c r="P10" s="34"/>
      <c r="Q10" s="34"/>
      <c r="R10" s="33"/>
      <c r="S10" s="33"/>
      <c r="T10" s="34" t="s">
        <v>342</v>
      </c>
      <c r="U10" s="34"/>
      <c r="V10" s="33"/>
      <c r="W10" s="33"/>
      <c r="X10" s="34" t="s">
        <v>346</v>
      </c>
      <c r="Y10" s="34"/>
      <c r="Z10" s="33"/>
    </row>
    <row r="11" spans="1:26" ht="15.75" thickBot="1" x14ac:dyDescent="0.3">
      <c r="A11" s="39"/>
      <c r="B11" s="103"/>
      <c r="C11" s="33"/>
      <c r="D11" s="35"/>
      <c r="E11" s="35"/>
      <c r="F11" s="33"/>
      <c r="G11" s="33"/>
      <c r="H11" s="35"/>
      <c r="I11" s="35"/>
      <c r="J11" s="33"/>
      <c r="K11" s="33"/>
      <c r="L11" s="35"/>
      <c r="M11" s="35"/>
      <c r="N11" s="33"/>
      <c r="O11" s="33"/>
      <c r="P11" s="35"/>
      <c r="Q11" s="35"/>
      <c r="R11" s="33"/>
      <c r="S11" s="33"/>
      <c r="T11" s="35" t="s">
        <v>343</v>
      </c>
      <c r="U11" s="35"/>
      <c r="V11" s="33"/>
      <c r="W11" s="33"/>
      <c r="X11" s="35" t="s">
        <v>347</v>
      </c>
      <c r="Y11" s="35"/>
      <c r="Z11" s="33"/>
    </row>
    <row r="12" spans="1:26" x14ac:dyDescent="0.25">
      <c r="A12" s="39"/>
      <c r="B12" s="101" t="s">
        <v>348</v>
      </c>
      <c r="C12" s="19" t="s">
        <v>144</v>
      </c>
      <c r="D12" s="23"/>
      <c r="E12" s="30" t="s">
        <v>546</v>
      </c>
      <c r="F12" s="23" t="s">
        <v>144</v>
      </c>
      <c r="G12" s="19" t="s">
        <v>144</v>
      </c>
      <c r="H12" s="23" t="s">
        <v>191</v>
      </c>
      <c r="I12" s="102">
        <v>300000</v>
      </c>
      <c r="J12" s="23" t="s">
        <v>144</v>
      </c>
      <c r="K12" s="19" t="s">
        <v>144</v>
      </c>
      <c r="L12" s="23"/>
      <c r="M12" s="30">
        <v>2</v>
      </c>
      <c r="N12" s="23" t="s">
        <v>350</v>
      </c>
      <c r="O12" s="19"/>
      <c r="P12" s="23"/>
      <c r="Q12" s="30" t="s">
        <v>351</v>
      </c>
      <c r="R12" s="23" t="s">
        <v>144</v>
      </c>
      <c r="S12" s="19" t="s">
        <v>144</v>
      </c>
      <c r="T12" s="23"/>
      <c r="U12" s="30">
        <v>2012</v>
      </c>
      <c r="V12" s="23" t="s">
        <v>144</v>
      </c>
      <c r="W12" s="19" t="s">
        <v>144</v>
      </c>
      <c r="X12" s="23"/>
      <c r="Y12" s="30">
        <v>2015</v>
      </c>
      <c r="Z12" s="23" t="s">
        <v>144</v>
      </c>
    </row>
    <row r="13" spans="1:26" ht="15" customHeight="1" x14ac:dyDescent="0.25">
      <c r="A13" s="39" t="s">
        <v>547</v>
      </c>
      <c r="B13" s="38" t="s">
        <v>5</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39"/>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39"/>
      <c r="B15" s="60" t="s">
        <v>363</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39"/>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15.75" x14ac:dyDescent="0.25">
      <c r="A17" s="39"/>
      <c r="B17" s="63"/>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39"/>
      <c r="B18" s="5"/>
      <c r="C18" s="5"/>
      <c r="D18" s="5"/>
      <c r="E18" s="5"/>
      <c r="F18" s="5"/>
      <c r="G18" s="5"/>
      <c r="H18" s="5"/>
      <c r="I18" s="5"/>
      <c r="J18" s="5"/>
      <c r="K18" s="5"/>
      <c r="L18" s="5"/>
      <c r="M18" s="5"/>
      <c r="N18" s="5"/>
      <c r="O18" s="5"/>
      <c r="P18" s="5"/>
      <c r="Q18" s="5"/>
      <c r="R18" s="5"/>
      <c r="S18" s="5"/>
      <c r="T18" s="5"/>
      <c r="U18" s="5"/>
      <c r="V18" s="5"/>
    </row>
    <row r="19" spans="1:26" x14ac:dyDescent="0.25">
      <c r="A19" s="39"/>
      <c r="B19" s="2" t="s">
        <v>364</v>
      </c>
      <c r="C19" s="5" t="s">
        <v>144</v>
      </c>
      <c r="D19" s="38"/>
      <c r="E19" s="38"/>
      <c r="F19" s="5"/>
      <c r="G19" s="5" t="s">
        <v>144</v>
      </c>
      <c r="H19" s="38"/>
      <c r="I19" s="38"/>
      <c r="J19" s="5"/>
      <c r="K19" s="5" t="s">
        <v>144</v>
      </c>
      <c r="L19" s="38"/>
      <c r="M19" s="38"/>
      <c r="N19" s="5"/>
      <c r="O19" s="5"/>
      <c r="P19" s="38"/>
      <c r="Q19" s="38"/>
      <c r="R19" s="5"/>
      <c r="S19" s="5" t="s">
        <v>144</v>
      </c>
      <c r="T19" s="38"/>
      <c r="U19" s="38"/>
      <c r="V19" s="5"/>
    </row>
    <row r="20" spans="1:26" ht="15" customHeight="1" x14ac:dyDescent="0.25">
      <c r="A20" s="39"/>
      <c r="B20" s="2" t="s">
        <v>365</v>
      </c>
      <c r="C20" s="5" t="s">
        <v>144</v>
      </c>
      <c r="D20" s="38"/>
      <c r="E20" s="38"/>
      <c r="F20" s="5"/>
      <c r="G20" s="5" t="s">
        <v>144</v>
      </c>
      <c r="H20" s="57" t="s">
        <v>366</v>
      </c>
      <c r="I20" s="57"/>
      <c r="J20" s="57"/>
      <c r="K20" s="57"/>
      <c r="L20" s="57"/>
      <c r="M20" s="57"/>
      <c r="N20" s="57"/>
      <c r="O20" s="57"/>
      <c r="P20" s="57"/>
      <c r="Q20" s="57"/>
      <c r="R20" s="57"/>
      <c r="S20" s="57"/>
      <c r="T20" s="57"/>
      <c r="U20" s="57"/>
      <c r="V20" s="5"/>
    </row>
    <row r="21" spans="1:26" ht="15" customHeight="1" x14ac:dyDescent="0.25">
      <c r="A21" s="39"/>
      <c r="B21" s="2" t="s">
        <v>367</v>
      </c>
      <c r="C21" s="38" t="s">
        <v>144</v>
      </c>
      <c r="D21" s="57" t="s">
        <v>369</v>
      </c>
      <c r="E21" s="57"/>
      <c r="F21" s="38"/>
      <c r="G21" s="38" t="s">
        <v>144</v>
      </c>
      <c r="H21" s="57" t="s">
        <v>371</v>
      </c>
      <c r="I21" s="57"/>
      <c r="J21" s="78"/>
      <c r="K21" s="79" t="s">
        <v>144</v>
      </c>
      <c r="L21" s="57" t="s">
        <v>371</v>
      </c>
      <c r="M21" s="57"/>
      <c r="N21" s="38"/>
      <c r="O21" s="38"/>
      <c r="P21" s="57" t="s">
        <v>372</v>
      </c>
      <c r="Q21" s="57"/>
      <c r="R21" s="78"/>
      <c r="S21" s="79" t="s">
        <v>144</v>
      </c>
      <c r="T21" s="80" t="s">
        <v>373</v>
      </c>
      <c r="U21" s="80"/>
      <c r="V21" s="38"/>
    </row>
    <row r="22" spans="1:26" ht="15" customHeight="1" x14ac:dyDescent="0.25">
      <c r="A22" s="39"/>
      <c r="C22" s="38"/>
      <c r="D22" s="57" t="s">
        <v>370</v>
      </c>
      <c r="E22" s="57"/>
      <c r="F22" s="38"/>
      <c r="G22" s="38"/>
      <c r="H22" s="57" t="s">
        <v>135</v>
      </c>
      <c r="I22" s="57"/>
      <c r="J22" s="78"/>
      <c r="K22" s="79"/>
      <c r="L22" s="57" t="s">
        <v>138</v>
      </c>
      <c r="M22" s="57"/>
      <c r="N22" s="38"/>
      <c r="O22" s="38"/>
      <c r="P22" s="57" t="s">
        <v>135</v>
      </c>
      <c r="Q22" s="57"/>
      <c r="R22" s="78"/>
      <c r="S22" s="79"/>
      <c r="T22" s="80" t="s">
        <v>138</v>
      </c>
      <c r="U22" s="80"/>
      <c r="V22" s="38"/>
    </row>
    <row r="23" spans="1:26" ht="15.75" thickBot="1" x14ac:dyDescent="0.3">
      <c r="A23" s="39"/>
      <c r="B23" s="2" t="s">
        <v>368</v>
      </c>
      <c r="C23" s="38"/>
      <c r="D23" s="57"/>
      <c r="E23" s="57"/>
      <c r="F23" s="38"/>
      <c r="G23" s="38"/>
      <c r="H23" s="58"/>
      <c r="I23" s="58"/>
      <c r="J23" s="78"/>
      <c r="K23" s="79"/>
      <c r="L23" s="58"/>
      <c r="M23" s="58"/>
      <c r="N23" s="38"/>
      <c r="O23" s="38"/>
      <c r="P23" s="58"/>
      <c r="Q23" s="58"/>
      <c r="R23" s="78"/>
      <c r="S23" s="79"/>
      <c r="T23" s="81"/>
      <c r="U23" s="81"/>
      <c r="V23" s="38"/>
    </row>
    <row r="24" spans="1:26" ht="15.75" thickBot="1" x14ac:dyDescent="0.3">
      <c r="A24" s="39"/>
      <c r="B24" s="2" t="s">
        <v>374</v>
      </c>
      <c r="C24" s="5" t="s">
        <v>144</v>
      </c>
      <c r="D24" s="58" t="s">
        <v>375</v>
      </c>
      <c r="E24" s="58"/>
      <c r="F24" s="5"/>
      <c r="G24" s="5" t="s">
        <v>144</v>
      </c>
      <c r="H24" s="82">
        <v>2014</v>
      </c>
      <c r="I24" s="82"/>
      <c r="J24" s="74"/>
      <c r="K24" s="5" t="s">
        <v>144</v>
      </c>
      <c r="L24" s="82">
        <v>2013</v>
      </c>
      <c r="M24" s="82"/>
      <c r="N24" s="5"/>
      <c r="O24" s="5"/>
      <c r="P24" s="82">
        <v>2014</v>
      </c>
      <c r="Q24" s="82"/>
      <c r="R24" s="74"/>
      <c r="S24" s="5" t="s">
        <v>144</v>
      </c>
      <c r="T24" s="82">
        <v>2013</v>
      </c>
      <c r="U24" s="82"/>
      <c r="V24" s="5"/>
    </row>
    <row r="25" spans="1:26" ht="15.75" thickBot="1" x14ac:dyDescent="0.3">
      <c r="A25" s="39"/>
      <c r="B25" s="48" t="s">
        <v>348</v>
      </c>
      <c r="C25" s="18" t="s">
        <v>144</v>
      </c>
      <c r="D25" s="18"/>
      <c r="E25" s="20" t="s">
        <v>376</v>
      </c>
      <c r="F25" s="22" t="s">
        <v>144</v>
      </c>
      <c r="G25" s="18" t="s">
        <v>144</v>
      </c>
      <c r="H25" s="22" t="s">
        <v>191</v>
      </c>
      <c r="I25" s="29" t="s">
        <v>152</v>
      </c>
      <c r="J25" s="76" t="s">
        <v>144</v>
      </c>
      <c r="K25" s="18" t="s">
        <v>144</v>
      </c>
      <c r="L25" s="18" t="s">
        <v>191</v>
      </c>
      <c r="M25" s="20" t="s">
        <v>377</v>
      </c>
      <c r="N25" s="22" t="s">
        <v>150</v>
      </c>
      <c r="O25" s="18"/>
      <c r="P25" s="22" t="s">
        <v>191</v>
      </c>
      <c r="Q25" s="29" t="s">
        <v>152</v>
      </c>
      <c r="R25" s="76" t="s">
        <v>144</v>
      </c>
      <c r="S25" s="18" t="s">
        <v>144</v>
      </c>
      <c r="T25" s="18" t="s">
        <v>191</v>
      </c>
      <c r="U25" s="20" t="s">
        <v>378</v>
      </c>
      <c r="V25" s="22" t="s">
        <v>150</v>
      </c>
    </row>
    <row r="26" spans="1:26" x14ac:dyDescent="0.25">
      <c r="A26" s="39"/>
      <c r="B26" s="37"/>
      <c r="C26" s="37" t="s">
        <v>144</v>
      </c>
      <c r="D26" s="37"/>
      <c r="E26" s="37"/>
      <c r="F26" s="37"/>
      <c r="G26" s="37" t="s">
        <v>144</v>
      </c>
      <c r="H26" s="49"/>
      <c r="I26" s="49"/>
      <c r="J26" s="77"/>
      <c r="K26" s="37" t="s">
        <v>144</v>
      </c>
      <c r="L26" s="49"/>
      <c r="M26" s="49"/>
      <c r="N26" s="37"/>
      <c r="O26" s="37"/>
      <c r="P26" s="49"/>
      <c r="Q26" s="49"/>
      <c r="R26" s="77"/>
      <c r="S26" s="37" t="s">
        <v>144</v>
      </c>
      <c r="T26" s="49"/>
      <c r="U26" s="49"/>
      <c r="V26" s="37"/>
    </row>
    <row r="27" spans="1:26" ht="15.75" thickBot="1" x14ac:dyDescent="0.3">
      <c r="A27" s="39"/>
      <c r="B27" s="3"/>
      <c r="C27" s="50" t="s">
        <v>144</v>
      </c>
      <c r="D27" s="5"/>
      <c r="E27" s="5"/>
      <c r="F27" s="5"/>
      <c r="G27" s="50" t="s">
        <v>144</v>
      </c>
      <c r="H27" t="s">
        <v>191</v>
      </c>
      <c r="I27" s="51" t="s">
        <v>152</v>
      </c>
      <c r="J27" s="75" t="s">
        <v>144</v>
      </c>
      <c r="K27" s="50" t="s">
        <v>144</v>
      </c>
      <c r="L27" s="5" t="s">
        <v>191</v>
      </c>
      <c r="M27" s="31" t="s">
        <v>377</v>
      </c>
      <c r="N27" t="s">
        <v>150</v>
      </c>
      <c r="O27" s="50"/>
      <c r="P27" t="s">
        <v>191</v>
      </c>
      <c r="Q27" s="51" t="s">
        <v>152</v>
      </c>
      <c r="R27" s="75" t="s">
        <v>144</v>
      </c>
      <c r="S27" s="50" t="s">
        <v>144</v>
      </c>
      <c r="T27" s="5" t="s">
        <v>191</v>
      </c>
      <c r="U27" s="31" t="s">
        <v>378</v>
      </c>
      <c r="V27" t="s">
        <v>150</v>
      </c>
    </row>
    <row r="28" spans="1:26" ht="15.75" thickTop="1" x14ac:dyDescent="0.25">
      <c r="A28" s="39"/>
      <c r="B28" s="37"/>
      <c r="C28" s="37" t="s">
        <v>144</v>
      </c>
      <c r="D28" s="37"/>
      <c r="E28" s="37"/>
      <c r="F28" s="37"/>
      <c r="G28" s="37" t="s">
        <v>144</v>
      </c>
      <c r="H28" s="53"/>
      <c r="I28" s="53"/>
      <c r="J28" s="77"/>
      <c r="K28" s="37" t="s">
        <v>144</v>
      </c>
      <c r="L28" s="53"/>
      <c r="M28" s="53"/>
      <c r="N28" s="37"/>
      <c r="O28" s="37"/>
      <c r="P28" s="53"/>
      <c r="Q28" s="53"/>
      <c r="R28" s="77"/>
      <c r="S28" s="37" t="s">
        <v>144</v>
      </c>
      <c r="T28" s="53"/>
      <c r="U28" s="53"/>
      <c r="V28" s="37"/>
    </row>
    <row r="29" spans="1:26" x14ac:dyDescent="0.25">
      <c r="A29" s="39"/>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x14ac:dyDescent="0.25">
      <c r="A30" s="39"/>
      <c r="B30" s="63"/>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ht="30" x14ac:dyDescent="0.25">
      <c r="A31" s="39"/>
      <c r="B31" s="83" t="s">
        <v>379</v>
      </c>
      <c r="C31" s="47" t="s">
        <v>380</v>
      </c>
    </row>
    <row r="32" spans="1:26" ht="15" customHeight="1" x14ac:dyDescent="0.25">
      <c r="A32" s="39" t="s">
        <v>548</v>
      </c>
      <c r="B32" s="38" t="s">
        <v>5</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9"/>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39"/>
      <c r="B34" s="60" t="s">
        <v>549</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39"/>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x14ac:dyDescent="0.25">
      <c r="A36" s="39"/>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x14ac:dyDescent="0.25">
      <c r="A37" s="39"/>
      <c r="B37" s="5"/>
      <c r="C37" s="5"/>
      <c r="D37" s="5"/>
      <c r="E37" s="5"/>
      <c r="F37" s="5"/>
      <c r="G37" s="5"/>
      <c r="H37" s="5"/>
      <c r="I37" s="5"/>
      <c r="J37" s="5"/>
      <c r="K37" s="5"/>
      <c r="L37" s="5"/>
      <c r="M37" s="5"/>
      <c r="N37" s="5"/>
    </row>
    <row r="38" spans="1:26" ht="15.75" thickBot="1" x14ac:dyDescent="0.3">
      <c r="A38" s="39"/>
      <c r="B38" s="5"/>
      <c r="C38" s="5" t="s">
        <v>144</v>
      </c>
      <c r="D38" s="58" t="s">
        <v>135</v>
      </c>
      <c r="E38" s="58"/>
      <c r="F38" s="58"/>
      <c r="G38" s="58"/>
      <c r="H38" s="58"/>
      <c r="I38" s="58"/>
      <c r="J38" s="58"/>
      <c r="K38" s="58"/>
      <c r="L38" s="58"/>
      <c r="M38" s="58"/>
      <c r="N38" s="5"/>
    </row>
    <row r="39" spans="1:26" ht="15" customHeight="1" x14ac:dyDescent="0.25">
      <c r="A39" s="39"/>
      <c r="B39" s="38"/>
      <c r="C39" s="38" t="s">
        <v>144</v>
      </c>
      <c r="D39" s="71" t="s">
        <v>247</v>
      </c>
      <c r="E39" s="71"/>
      <c r="F39" s="72"/>
      <c r="G39" s="72" t="s">
        <v>144</v>
      </c>
      <c r="H39" s="71" t="s">
        <v>383</v>
      </c>
      <c r="I39" s="71"/>
      <c r="J39" s="72"/>
      <c r="K39" s="72" t="s">
        <v>144</v>
      </c>
      <c r="L39" s="71" t="s">
        <v>385</v>
      </c>
      <c r="M39" s="71"/>
      <c r="N39" s="38"/>
    </row>
    <row r="40" spans="1:26" x14ac:dyDescent="0.25">
      <c r="A40" s="39"/>
      <c r="B40" s="38"/>
      <c r="C40" s="38"/>
      <c r="D40" s="57"/>
      <c r="E40" s="57"/>
      <c r="F40" s="38"/>
      <c r="G40" s="38"/>
      <c r="H40" s="54"/>
      <c r="I40" s="54"/>
      <c r="J40" s="38"/>
      <c r="K40" s="38"/>
      <c r="L40" s="54"/>
      <c r="M40" s="54"/>
      <c r="N40" s="38"/>
    </row>
    <row r="41" spans="1:26" ht="15" customHeight="1" x14ac:dyDescent="0.25">
      <c r="A41" s="39"/>
      <c r="B41" s="5"/>
      <c r="C41" s="5" t="s">
        <v>144</v>
      </c>
      <c r="D41" s="57" t="s">
        <v>243</v>
      </c>
      <c r="E41" s="57"/>
      <c r="F41" s="5"/>
      <c r="G41" s="5" t="s">
        <v>144</v>
      </c>
      <c r="H41" s="57" t="s">
        <v>384</v>
      </c>
      <c r="I41" s="57"/>
      <c r="J41" s="38"/>
      <c r="K41" s="5" t="s">
        <v>144</v>
      </c>
      <c r="L41" s="57" t="s">
        <v>386</v>
      </c>
      <c r="M41" s="57"/>
      <c r="N41" s="38"/>
    </row>
    <row r="42" spans="1:26" ht="15" customHeight="1" x14ac:dyDescent="0.25">
      <c r="A42" s="39"/>
      <c r="B42" s="5"/>
      <c r="C42" s="5" t="s">
        <v>144</v>
      </c>
      <c r="D42" s="57" t="s">
        <v>387</v>
      </c>
      <c r="E42" s="57"/>
      <c r="F42" s="5"/>
      <c r="G42" s="5" t="s">
        <v>144</v>
      </c>
      <c r="H42" s="54"/>
      <c r="I42" s="54"/>
      <c r="J42" s="38"/>
      <c r="K42" s="5" t="s">
        <v>144</v>
      </c>
      <c r="L42" s="54"/>
      <c r="M42" s="54"/>
      <c r="N42" s="38"/>
    </row>
    <row r="43" spans="1:26" ht="15" customHeight="1" x14ac:dyDescent="0.25">
      <c r="A43" s="39"/>
      <c r="B43" s="38"/>
      <c r="C43" s="38" t="s">
        <v>144</v>
      </c>
      <c r="D43" s="57" t="s">
        <v>388</v>
      </c>
      <c r="E43" s="57"/>
      <c r="F43" s="38"/>
      <c r="G43" s="38" t="s">
        <v>144</v>
      </c>
      <c r="H43" s="57">
        <v>2014</v>
      </c>
      <c r="I43" s="57"/>
      <c r="J43" s="38"/>
      <c r="K43" s="38" t="s">
        <v>144</v>
      </c>
      <c r="L43" s="57">
        <v>2013</v>
      </c>
      <c r="M43" s="57"/>
      <c r="N43" s="38"/>
    </row>
    <row r="44" spans="1:26" x14ac:dyDescent="0.25">
      <c r="A44" s="39"/>
      <c r="B44" s="38"/>
      <c r="C44" s="38"/>
      <c r="D44" s="54"/>
      <c r="E44" s="54"/>
      <c r="F44" s="38"/>
      <c r="G44" s="38"/>
      <c r="H44" s="54"/>
      <c r="I44" s="54"/>
      <c r="J44" s="38"/>
      <c r="K44" s="38"/>
      <c r="L44" s="54"/>
      <c r="M44" s="54"/>
      <c r="N44" s="38"/>
    </row>
    <row r="45" spans="1:26" ht="15" customHeight="1" x14ac:dyDescent="0.25">
      <c r="A45" s="39"/>
      <c r="B45" s="38"/>
      <c r="C45" s="38"/>
      <c r="D45" s="57">
        <v>2014</v>
      </c>
      <c r="E45" s="57"/>
      <c r="F45" s="38"/>
      <c r="G45" s="38"/>
      <c r="H45" s="54"/>
      <c r="I45" s="54"/>
      <c r="J45" s="38"/>
      <c r="K45" s="38"/>
      <c r="L45" s="54"/>
      <c r="M45" s="54"/>
      <c r="N45" s="38"/>
    </row>
    <row r="46" spans="1:26" x14ac:dyDescent="0.25">
      <c r="A46" s="39"/>
      <c r="B46" s="48" t="s">
        <v>277</v>
      </c>
      <c r="C46" s="18" t="s">
        <v>144</v>
      </c>
      <c r="D46" s="18" t="s">
        <v>191</v>
      </c>
      <c r="E46" s="24">
        <v>342043</v>
      </c>
      <c r="F46" s="22" t="s">
        <v>144</v>
      </c>
      <c r="G46" s="18" t="s">
        <v>144</v>
      </c>
      <c r="H46" s="18" t="s">
        <v>191</v>
      </c>
      <c r="I46" s="24">
        <v>391125</v>
      </c>
      <c r="J46" s="22" t="s">
        <v>144</v>
      </c>
      <c r="K46" s="18" t="s">
        <v>144</v>
      </c>
      <c r="L46" s="18" t="s">
        <v>191</v>
      </c>
      <c r="M46" s="24">
        <v>374500</v>
      </c>
      <c r="N46" s="22" t="s">
        <v>144</v>
      </c>
    </row>
    <row r="47" spans="1:26" x14ac:dyDescent="0.25">
      <c r="A47" s="39"/>
      <c r="B47" s="3" t="s">
        <v>276</v>
      </c>
      <c r="C47" s="5" t="s">
        <v>144</v>
      </c>
      <c r="D47" s="5" t="s">
        <v>191</v>
      </c>
      <c r="E47" s="27">
        <v>315658</v>
      </c>
      <c r="F47" t="s">
        <v>144</v>
      </c>
      <c r="G47" s="5" t="s">
        <v>144</v>
      </c>
      <c r="H47" s="5"/>
      <c r="I47" s="27">
        <v>323200</v>
      </c>
      <c r="J47" t="s">
        <v>144</v>
      </c>
      <c r="K47" s="5" t="s">
        <v>144</v>
      </c>
      <c r="L47" s="5"/>
      <c r="M47" s="27">
        <v>324800</v>
      </c>
      <c r="N47" t="s">
        <v>144</v>
      </c>
    </row>
    <row r="48" spans="1:26" x14ac:dyDescent="0.25">
      <c r="A48" s="39"/>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39"/>
      <c r="B49" s="62"/>
      <c r="C49" s="62"/>
      <c r="D49" s="62"/>
      <c r="E49" s="62"/>
      <c r="F49" s="62"/>
      <c r="G49" s="62"/>
      <c r="H49" s="62"/>
      <c r="I49" s="62"/>
      <c r="J49" s="62"/>
      <c r="K49" s="62"/>
      <c r="L49" s="62"/>
      <c r="M49" s="62"/>
      <c r="N49" s="62"/>
      <c r="O49" s="62"/>
      <c r="P49" s="62"/>
      <c r="Q49" s="62"/>
      <c r="R49" s="62"/>
      <c r="S49" s="62"/>
      <c r="T49" s="62"/>
      <c r="U49" s="62"/>
      <c r="V49" s="62"/>
      <c r="W49" s="62"/>
      <c r="X49" s="62"/>
      <c r="Y49" s="62"/>
      <c r="Z49" s="62"/>
    </row>
  </sheetData>
  <mergeCells count="122">
    <mergeCell ref="B49:Z49"/>
    <mergeCell ref="B17:Z17"/>
    <mergeCell ref="B29:Z29"/>
    <mergeCell ref="B30:Z30"/>
    <mergeCell ref="A32:A49"/>
    <mergeCell ref="B32:Z32"/>
    <mergeCell ref="B33:Z33"/>
    <mergeCell ref="B34:Z34"/>
    <mergeCell ref="B35:Z35"/>
    <mergeCell ref="B36:Z36"/>
    <mergeCell ref="B48:Z48"/>
    <mergeCell ref="K43:K45"/>
    <mergeCell ref="A1:A2"/>
    <mergeCell ref="B1:Z1"/>
    <mergeCell ref="B2:Z2"/>
    <mergeCell ref="B3:Z3"/>
    <mergeCell ref="A4:A12"/>
    <mergeCell ref="B4:Z4"/>
    <mergeCell ref="B5:Z5"/>
    <mergeCell ref="B6:Z6"/>
    <mergeCell ref="A13:A31"/>
    <mergeCell ref="N39:N45"/>
    <mergeCell ref="D41:E41"/>
    <mergeCell ref="D42:E42"/>
    <mergeCell ref="B43:B45"/>
    <mergeCell ref="C43:C45"/>
    <mergeCell ref="D43:E43"/>
    <mergeCell ref="D44:E44"/>
    <mergeCell ref="D45:E45"/>
    <mergeCell ref="F43:F45"/>
    <mergeCell ref="G43:G45"/>
    <mergeCell ref="L40:M40"/>
    <mergeCell ref="L41:M41"/>
    <mergeCell ref="L42:M42"/>
    <mergeCell ref="L43:M43"/>
    <mergeCell ref="L44:M44"/>
    <mergeCell ref="L45:M45"/>
    <mergeCell ref="H41:I41"/>
    <mergeCell ref="H42:I42"/>
    <mergeCell ref="H43:I43"/>
    <mergeCell ref="H44:I44"/>
    <mergeCell ref="H45:I45"/>
    <mergeCell ref="J39:J45"/>
    <mergeCell ref="D38:M38"/>
    <mergeCell ref="B39:B40"/>
    <mergeCell ref="C39:C40"/>
    <mergeCell ref="D39:E40"/>
    <mergeCell ref="F39:F40"/>
    <mergeCell ref="G39:G40"/>
    <mergeCell ref="H39:I39"/>
    <mergeCell ref="H40:I40"/>
    <mergeCell ref="K39:K40"/>
    <mergeCell ref="L39:M39"/>
    <mergeCell ref="S21:S23"/>
    <mergeCell ref="T21:U21"/>
    <mergeCell ref="T22:U22"/>
    <mergeCell ref="T23:U23"/>
    <mergeCell ref="V21:V23"/>
    <mergeCell ref="D24:E24"/>
    <mergeCell ref="H24:I24"/>
    <mergeCell ref="L24:M24"/>
    <mergeCell ref="P24:Q24"/>
    <mergeCell ref="T24:U24"/>
    <mergeCell ref="N21:N23"/>
    <mergeCell ref="O21:O23"/>
    <mergeCell ref="P21:Q21"/>
    <mergeCell ref="P22:Q22"/>
    <mergeCell ref="P23:Q23"/>
    <mergeCell ref="R21:R23"/>
    <mergeCell ref="H23:I23"/>
    <mergeCell ref="J21:J23"/>
    <mergeCell ref="K21:K23"/>
    <mergeCell ref="L21:M21"/>
    <mergeCell ref="L22:M22"/>
    <mergeCell ref="L23:M23"/>
    <mergeCell ref="D20:E20"/>
    <mergeCell ref="H20:U20"/>
    <mergeCell ref="C21:C23"/>
    <mergeCell ref="D21:E21"/>
    <mergeCell ref="D22:E22"/>
    <mergeCell ref="D23:E23"/>
    <mergeCell ref="F21:F23"/>
    <mergeCell ref="G21:G23"/>
    <mergeCell ref="H21:I21"/>
    <mergeCell ref="H22:I22"/>
    <mergeCell ref="Z8:Z11"/>
    <mergeCell ref="D19:E19"/>
    <mergeCell ref="H19:I19"/>
    <mergeCell ref="L19:M19"/>
    <mergeCell ref="P19:Q19"/>
    <mergeCell ref="T19:U19"/>
    <mergeCell ref="B13:Z13"/>
    <mergeCell ref="B14:Z14"/>
    <mergeCell ref="B15:Z15"/>
    <mergeCell ref="B16:Z16"/>
    <mergeCell ref="V8:V11"/>
    <mergeCell ref="W8:W11"/>
    <mergeCell ref="X8:Y8"/>
    <mergeCell ref="X9:Y9"/>
    <mergeCell ref="X10:Y10"/>
    <mergeCell ref="X11:Y11"/>
    <mergeCell ref="R8:R11"/>
    <mergeCell ref="S8:S11"/>
    <mergeCell ref="T8:U8"/>
    <mergeCell ref="T9:U9"/>
    <mergeCell ref="T10:U10"/>
    <mergeCell ref="T11:U11"/>
    <mergeCell ref="J8:J11"/>
    <mergeCell ref="K8:K11"/>
    <mergeCell ref="L8:M11"/>
    <mergeCell ref="N8:N11"/>
    <mergeCell ref="O8:O11"/>
    <mergeCell ref="P8:Q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42578125" customWidth="1"/>
    <col min="4" max="4" width="2.85546875" customWidth="1"/>
    <col min="5" max="5" width="10.85546875" customWidth="1"/>
    <col min="6" max="6" width="3" customWidth="1"/>
    <col min="7" max="7" width="13.28515625" customWidth="1"/>
    <col min="8" max="8" width="2.85546875" customWidth="1"/>
    <col min="9" max="9" width="10.85546875" customWidth="1"/>
    <col min="10" max="10" width="2.42578125" customWidth="1"/>
    <col min="11" max="12" width="13.28515625" customWidth="1"/>
    <col min="13" max="13" width="7.28515625" customWidth="1"/>
    <col min="14" max="14" width="4.28515625"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409</v>
      </c>
      <c r="B3" s="38" t="s">
        <v>5</v>
      </c>
      <c r="C3" s="38"/>
      <c r="D3" s="38"/>
      <c r="E3" s="38"/>
      <c r="F3" s="38"/>
      <c r="G3" s="38"/>
      <c r="H3" s="38"/>
      <c r="I3" s="38"/>
      <c r="J3" s="38"/>
      <c r="K3" s="38"/>
      <c r="L3" s="38"/>
      <c r="M3" s="38"/>
      <c r="N3" s="38"/>
    </row>
    <row r="4" spans="1:14" ht="15" customHeight="1" x14ac:dyDescent="0.25">
      <c r="A4" s="39" t="s">
        <v>551</v>
      </c>
      <c r="B4" s="38" t="s">
        <v>5</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60" t="s">
        <v>552</v>
      </c>
      <c r="C6" s="60"/>
      <c r="D6" s="60"/>
      <c r="E6" s="60"/>
      <c r="F6" s="60"/>
      <c r="G6" s="60"/>
      <c r="H6" s="60"/>
      <c r="I6" s="60"/>
      <c r="J6" s="60"/>
      <c r="K6" s="60"/>
      <c r="L6" s="60"/>
      <c r="M6" s="60"/>
      <c r="N6" s="60"/>
    </row>
    <row r="7" spans="1:14" x14ac:dyDescent="0.25">
      <c r="A7" s="39"/>
      <c r="B7" s="38"/>
      <c r="C7" s="38"/>
      <c r="D7" s="38"/>
      <c r="E7" s="38"/>
      <c r="F7" s="38"/>
      <c r="G7" s="38"/>
      <c r="H7" s="38"/>
      <c r="I7" s="38"/>
      <c r="J7" s="38"/>
      <c r="K7" s="38"/>
      <c r="L7" s="38"/>
      <c r="M7" s="38"/>
      <c r="N7" s="38"/>
    </row>
    <row r="8" spans="1:14" ht="15.75" x14ac:dyDescent="0.25">
      <c r="A8" s="39"/>
      <c r="B8" s="63"/>
      <c r="C8" s="63"/>
      <c r="D8" s="63"/>
      <c r="E8" s="63"/>
      <c r="F8" s="63"/>
      <c r="G8" s="63"/>
      <c r="H8" s="63"/>
      <c r="I8" s="63"/>
      <c r="J8" s="63"/>
      <c r="K8" s="63"/>
      <c r="L8" s="63"/>
      <c r="M8" s="63"/>
      <c r="N8" s="63"/>
    </row>
    <row r="9" spans="1:14" x14ac:dyDescent="0.25">
      <c r="A9" s="39"/>
      <c r="B9" s="5"/>
      <c r="C9" s="5"/>
      <c r="D9" s="5"/>
      <c r="E9" s="5"/>
      <c r="F9" s="5"/>
      <c r="G9" s="5"/>
      <c r="H9" s="5"/>
      <c r="I9" s="5"/>
      <c r="J9" s="5"/>
    </row>
    <row r="10" spans="1:14" ht="15" customHeight="1" x14ac:dyDescent="0.25">
      <c r="A10" s="39"/>
      <c r="B10" s="38"/>
      <c r="C10" s="38"/>
      <c r="D10" s="57" t="s">
        <v>371</v>
      </c>
      <c r="E10" s="57"/>
      <c r="F10" s="78"/>
      <c r="G10" s="79"/>
      <c r="H10" s="57" t="s">
        <v>371</v>
      </c>
      <c r="I10" s="57"/>
      <c r="J10" s="38"/>
    </row>
    <row r="11" spans="1:14" ht="15" customHeight="1" x14ac:dyDescent="0.25">
      <c r="A11" s="39"/>
      <c r="B11" s="38"/>
      <c r="C11" s="38"/>
      <c r="D11" s="57" t="s">
        <v>135</v>
      </c>
      <c r="E11" s="57"/>
      <c r="F11" s="78"/>
      <c r="G11" s="79"/>
      <c r="H11" s="57" t="s">
        <v>138</v>
      </c>
      <c r="I11" s="57"/>
      <c r="J11" s="38"/>
    </row>
    <row r="12" spans="1:14" ht="15.75" thickBot="1" x14ac:dyDescent="0.3">
      <c r="A12" s="39"/>
      <c r="B12" s="38"/>
      <c r="C12" s="38"/>
      <c r="D12" s="58">
        <v>2014</v>
      </c>
      <c r="E12" s="58"/>
      <c r="F12" s="78"/>
      <c r="G12" s="79"/>
      <c r="H12" s="58">
        <v>2013</v>
      </c>
      <c r="I12" s="58"/>
      <c r="J12" s="38"/>
    </row>
    <row r="13" spans="1:14" x14ac:dyDescent="0.25">
      <c r="A13" s="39"/>
      <c r="B13" s="70" t="s">
        <v>80</v>
      </c>
      <c r="C13" s="18"/>
      <c r="D13" s="18"/>
      <c r="E13" s="18"/>
      <c r="F13" s="84"/>
      <c r="G13" s="18"/>
      <c r="H13" s="18"/>
      <c r="I13" s="18"/>
      <c r="J13" s="18"/>
    </row>
    <row r="14" spans="1:14" x14ac:dyDescent="0.25">
      <c r="A14" s="39"/>
      <c r="B14" s="3" t="s">
        <v>261</v>
      </c>
      <c r="C14" s="5"/>
      <c r="D14" s="5" t="s">
        <v>191</v>
      </c>
      <c r="E14" s="27">
        <v>216149</v>
      </c>
      <c r="F14" s="75" t="s">
        <v>144</v>
      </c>
      <c r="G14" s="5"/>
      <c r="H14" s="5" t="s">
        <v>191</v>
      </c>
      <c r="I14" s="27">
        <v>204437</v>
      </c>
      <c r="J14" t="s">
        <v>144</v>
      </c>
    </row>
    <row r="15" spans="1:14" ht="15.75" thickBot="1" x14ac:dyDescent="0.3">
      <c r="A15" s="39"/>
      <c r="B15" s="48" t="s">
        <v>262</v>
      </c>
      <c r="C15" s="18"/>
      <c r="D15" s="18"/>
      <c r="E15" s="24">
        <v>35239</v>
      </c>
      <c r="F15" s="76" t="s">
        <v>144</v>
      </c>
      <c r="G15" s="18"/>
      <c r="H15" s="18"/>
      <c r="I15" s="24">
        <v>31327</v>
      </c>
      <c r="J15" s="22" t="s">
        <v>144</v>
      </c>
    </row>
    <row r="16" spans="1:14" x14ac:dyDescent="0.25">
      <c r="A16" s="39"/>
      <c r="B16" s="37"/>
      <c r="C16" s="37"/>
      <c r="D16" s="49"/>
      <c r="E16" s="49"/>
      <c r="F16" s="77"/>
      <c r="G16" s="37"/>
      <c r="H16" s="49"/>
      <c r="I16" s="49"/>
      <c r="J16" s="37"/>
    </row>
    <row r="17" spans="1:14" ht="15.75" thickBot="1" x14ac:dyDescent="0.3">
      <c r="A17" s="39"/>
      <c r="B17" s="3" t="s">
        <v>416</v>
      </c>
      <c r="C17" s="50"/>
      <c r="D17" s="5"/>
      <c r="E17" s="27">
        <v>251388</v>
      </c>
      <c r="F17" s="75" t="s">
        <v>144</v>
      </c>
      <c r="G17" s="50"/>
      <c r="H17" s="5"/>
      <c r="I17" s="27">
        <v>235764</v>
      </c>
      <c r="J17" t="s">
        <v>144</v>
      </c>
    </row>
    <row r="18" spans="1:14" x14ac:dyDescent="0.25">
      <c r="A18" s="39"/>
      <c r="B18" s="37"/>
      <c r="C18" s="37"/>
      <c r="D18" s="49"/>
      <c r="E18" s="49"/>
      <c r="F18" s="77"/>
      <c r="G18" s="37"/>
      <c r="H18" s="49"/>
      <c r="I18" s="49"/>
      <c r="J18" s="37"/>
    </row>
    <row r="19" spans="1:14" ht="30" x14ac:dyDescent="0.25">
      <c r="A19" s="39"/>
      <c r="B19" s="70" t="s">
        <v>417</v>
      </c>
      <c r="C19" s="52"/>
      <c r="D19" s="18"/>
      <c r="E19" s="18"/>
      <c r="F19" s="85"/>
      <c r="G19" s="52"/>
      <c r="H19" s="18"/>
      <c r="I19" s="18"/>
      <c r="J19" s="18"/>
    </row>
    <row r="20" spans="1:14" x14ac:dyDescent="0.25">
      <c r="A20" s="39"/>
      <c r="B20" s="3" t="s">
        <v>261</v>
      </c>
      <c r="C20" s="50"/>
      <c r="D20" s="5"/>
      <c r="E20" s="27">
        <v>163686</v>
      </c>
      <c r="F20" s="75" t="s">
        <v>144</v>
      </c>
      <c r="G20" s="50"/>
      <c r="H20" s="5"/>
      <c r="I20" s="27">
        <v>155009</v>
      </c>
      <c r="J20" t="s">
        <v>144</v>
      </c>
    </row>
    <row r="21" spans="1:14" ht="15.75" thickBot="1" x14ac:dyDescent="0.3">
      <c r="A21" s="39"/>
      <c r="B21" s="48" t="s">
        <v>262</v>
      </c>
      <c r="C21" s="52"/>
      <c r="D21" s="18"/>
      <c r="E21" s="24">
        <v>1412</v>
      </c>
      <c r="F21" s="76" t="s">
        <v>144</v>
      </c>
      <c r="G21" s="52"/>
      <c r="H21" s="18"/>
      <c r="I21" s="24">
        <v>2649</v>
      </c>
      <c r="J21" s="22" t="s">
        <v>144</v>
      </c>
    </row>
    <row r="22" spans="1:14" x14ac:dyDescent="0.25">
      <c r="A22" s="39"/>
      <c r="B22" s="37"/>
      <c r="C22" s="37"/>
      <c r="D22" s="49"/>
      <c r="E22" s="49"/>
      <c r="F22" s="77"/>
      <c r="G22" s="37"/>
      <c r="H22" s="49"/>
      <c r="I22" s="49"/>
      <c r="J22" s="37"/>
    </row>
    <row r="23" spans="1:14" ht="30.75" thickBot="1" x14ac:dyDescent="0.3">
      <c r="A23" s="39"/>
      <c r="B23" s="3" t="s">
        <v>418</v>
      </c>
      <c r="C23" s="50"/>
      <c r="D23" s="5"/>
      <c r="E23" s="27">
        <v>165098</v>
      </c>
      <c r="F23" s="75" t="s">
        <v>144</v>
      </c>
      <c r="G23" s="50"/>
      <c r="H23" s="5"/>
      <c r="I23" s="27">
        <v>157658</v>
      </c>
      <c r="J23" t="s">
        <v>144</v>
      </c>
    </row>
    <row r="24" spans="1:14" x14ac:dyDescent="0.25">
      <c r="A24" s="39"/>
      <c r="B24" s="37"/>
      <c r="C24" s="37"/>
      <c r="D24" s="49"/>
      <c r="E24" s="49"/>
      <c r="F24" s="77"/>
      <c r="G24" s="37"/>
      <c r="H24" s="49"/>
      <c r="I24" s="49"/>
      <c r="J24" s="37"/>
    </row>
    <row r="25" spans="1:14" ht="30.75" thickBot="1" x14ac:dyDescent="0.3">
      <c r="A25" s="39"/>
      <c r="B25" s="48" t="s">
        <v>419</v>
      </c>
      <c r="C25" s="52"/>
      <c r="D25" s="18"/>
      <c r="E25" s="24">
        <v>164646</v>
      </c>
      <c r="F25" s="76" t="s">
        <v>144</v>
      </c>
      <c r="G25" s="52"/>
      <c r="H25" s="18"/>
      <c r="I25" s="24">
        <v>152611</v>
      </c>
      <c r="J25" s="22" t="s">
        <v>144</v>
      </c>
    </row>
    <row r="26" spans="1:14" x14ac:dyDescent="0.25">
      <c r="A26" s="39"/>
      <c r="B26" s="37"/>
      <c r="C26" s="37"/>
      <c r="D26" s="49"/>
      <c r="E26" s="49"/>
      <c r="F26" s="77"/>
      <c r="G26" s="37"/>
      <c r="H26" s="49"/>
      <c r="I26" s="49"/>
      <c r="J26" s="37"/>
    </row>
    <row r="27" spans="1:14" ht="15.75" thickBot="1" x14ac:dyDescent="0.3">
      <c r="A27" s="39"/>
      <c r="B27" s="3" t="s">
        <v>420</v>
      </c>
      <c r="C27" s="50"/>
      <c r="D27" s="5" t="s">
        <v>191</v>
      </c>
      <c r="E27" s="31">
        <v>452</v>
      </c>
      <c r="F27" s="75" t="s">
        <v>144</v>
      </c>
      <c r="G27" s="50"/>
      <c r="H27" s="5" t="s">
        <v>191</v>
      </c>
      <c r="I27" s="27">
        <v>5047</v>
      </c>
      <c r="J27" t="s">
        <v>144</v>
      </c>
    </row>
    <row r="28" spans="1:14" ht="15.75" thickTop="1" x14ac:dyDescent="0.25">
      <c r="A28" s="39"/>
      <c r="B28" s="37"/>
      <c r="C28" s="37"/>
      <c r="D28" s="53"/>
      <c r="E28" s="53"/>
      <c r="F28" s="77"/>
      <c r="G28" s="37"/>
      <c r="H28" s="53"/>
      <c r="I28" s="53"/>
      <c r="J28" s="37"/>
    </row>
    <row r="29" spans="1:14" x14ac:dyDescent="0.25">
      <c r="A29" s="39"/>
      <c r="B29" s="38"/>
      <c r="C29" s="38"/>
      <c r="D29" s="38"/>
      <c r="E29" s="38"/>
      <c r="F29" s="38"/>
      <c r="G29" s="38"/>
      <c r="H29" s="38"/>
      <c r="I29" s="38"/>
      <c r="J29" s="38"/>
      <c r="K29" s="38"/>
      <c r="L29" s="38"/>
      <c r="M29" s="38"/>
      <c r="N29" s="38"/>
    </row>
    <row r="30" spans="1:14" x14ac:dyDescent="0.25">
      <c r="A30" s="39"/>
      <c r="B30" s="62"/>
      <c r="C30" s="62"/>
      <c r="D30" s="62"/>
      <c r="E30" s="62"/>
      <c r="F30" s="62"/>
      <c r="G30" s="62"/>
      <c r="H30" s="62"/>
      <c r="I30" s="62"/>
      <c r="J30" s="62"/>
      <c r="K30" s="62"/>
      <c r="L30" s="62"/>
      <c r="M30" s="62"/>
      <c r="N30" s="62"/>
    </row>
    <row r="31" spans="1:14" x14ac:dyDescent="0.25">
      <c r="A31" s="39"/>
      <c r="B31" s="38"/>
      <c r="C31" s="38"/>
      <c r="D31" s="38"/>
      <c r="E31" s="38"/>
      <c r="F31" s="38"/>
      <c r="G31" s="38"/>
      <c r="H31" s="38"/>
      <c r="I31" s="38"/>
      <c r="J31" s="38"/>
      <c r="K31" s="38"/>
      <c r="L31" s="38"/>
      <c r="M31" s="38"/>
      <c r="N31" s="38"/>
    </row>
    <row r="32" spans="1:14" x14ac:dyDescent="0.25">
      <c r="A32" s="39"/>
      <c r="B32" s="60" t="s">
        <v>421</v>
      </c>
      <c r="C32" s="60"/>
      <c r="D32" s="60"/>
      <c r="E32" s="60"/>
      <c r="F32" s="60"/>
      <c r="G32" s="60"/>
      <c r="H32" s="60"/>
      <c r="I32" s="60"/>
      <c r="J32" s="60"/>
      <c r="K32" s="60"/>
      <c r="L32" s="60"/>
      <c r="M32" s="60"/>
      <c r="N32" s="60"/>
    </row>
    <row r="33" spans="1:14" x14ac:dyDescent="0.25">
      <c r="A33" s="39"/>
      <c r="B33" s="38"/>
      <c r="C33" s="38"/>
      <c r="D33" s="38"/>
      <c r="E33" s="38"/>
      <c r="F33" s="38"/>
      <c r="G33" s="38"/>
      <c r="H33" s="38"/>
      <c r="I33" s="38"/>
      <c r="J33" s="38"/>
      <c r="K33" s="38"/>
      <c r="L33" s="38"/>
      <c r="M33" s="38"/>
      <c r="N33" s="38"/>
    </row>
    <row r="34" spans="1:14" ht="15.75" x14ac:dyDescent="0.25">
      <c r="A34" s="39"/>
      <c r="B34" s="63"/>
      <c r="C34" s="63"/>
      <c r="D34" s="63"/>
      <c r="E34" s="63"/>
      <c r="F34" s="63"/>
      <c r="G34" s="63"/>
      <c r="H34" s="63"/>
      <c r="I34" s="63"/>
      <c r="J34" s="63"/>
      <c r="K34" s="63"/>
      <c r="L34" s="63"/>
      <c r="M34" s="63"/>
      <c r="N34" s="63"/>
    </row>
    <row r="35" spans="1:14" x14ac:dyDescent="0.25">
      <c r="A35" s="39"/>
      <c r="B35" s="5"/>
      <c r="C35" s="5"/>
      <c r="D35" s="5"/>
      <c r="E35" s="5"/>
      <c r="F35" s="5"/>
      <c r="G35" s="5"/>
      <c r="H35" s="5"/>
      <c r="I35" s="5"/>
      <c r="J35" s="5"/>
    </row>
    <row r="36" spans="1:14" ht="15" customHeight="1" x14ac:dyDescent="0.25">
      <c r="A36" s="39"/>
      <c r="B36" s="38"/>
      <c r="C36" s="38"/>
      <c r="D36" s="57" t="s">
        <v>422</v>
      </c>
      <c r="E36" s="57"/>
      <c r="F36" s="78"/>
      <c r="G36" s="79"/>
      <c r="H36" s="57" t="s">
        <v>422</v>
      </c>
      <c r="I36" s="57"/>
      <c r="J36" s="38"/>
    </row>
    <row r="37" spans="1:14" ht="15" customHeight="1" x14ac:dyDescent="0.25">
      <c r="A37" s="39"/>
      <c r="B37" s="38"/>
      <c r="C37" s="38"/>
      <c r="D37" s="57" t="s">
        <v>423</v>
      </c>
      <c r="E37" s="57"/>
      <c r="F37" s="78"/>
      <c r="G37" s="79"/>
      <c r="H37" s="57" t="s">
        <v>423</v>
      </c>
      <c r="I37" s="57"/>
      <c r="J37" s="38"/>
    </row>
    <row r="38" spans="1:14" ht="15" customHeight="1" x14ac:dyDescent="0.25">
      <c r="A38" s="39"/>
      <c r="B38" s="38"/>
      <c r="C38" s="38"/>
      <c r="D38" s="57" t="s">
        <v>135</v>
      </c>
      <c r="E38" s="57"/>
      <c r="F38" s="78"/>
      <c r="G38" s="79"/>
      <c r="H38" s="57" t="s">
        <v>138</v>
      </c>
      <c r="I38" s="57"/>
      <c r="J38" s="38"/>
    </row>
    <row r="39" spans="1:14" ht="15.75" thickBot="1" x14ac:dyDescent="0.3">
      <c r="A39" s="39"/>
      <c r="B39" s="38"/>
      <c r="C39" s="38"/>
      <c r="D39" s="58">
        <v>2014</v>
      </c>
      <c r="E39" s="58"/>
      <c r="F39" s="78"/>
      <c r="G39" s="79"/>
      <c r="H39" s="58">
        <v>2013</v>
      </c>
      <c r="I39" s="58"/>
      <c r="J39" s="38"/>
    </row>
    <row r="40" spans="1:14" x14ac:dyDescent="0.25">
      <c r="A40" s="39"/>
      <c r="B40" s="70" t="s">
        <v>80</v>
      </c>
      <c r="C40" s="18"/>
      <c r="D40" s="18"/>
      <c r="E40" s="18"/>
      <c r="F40" s="18"/>
      <c r="G40" s="87"/>
      <c r="H40" s="18"/>
      <c r="I40" s="18"/>
      <c r="J40" s="18"/>
    </row>
    <row r="41" spans="1:14" x14ac:dyDescent="0.25">
      <c r="A41" s="39"/>
      <c r="B41" s="3" t="s">
        <v>261</v>
      </c>
      <c r="C41" s="5"/>
      <c r="D41" s="5" t="s">
        <v>191</v>
      </c>
      <c r="E41" s="27">
        <v>414284</v>
      </c>
      <c r="F41" t="s">
        <v>144</v>
      </c>
      <c r="G41" s="86"/>
      <c r="H41" s="5" t="s">
        <v>191</v>
      </c>
      <c r="I41" s="27">
        <v>394547</v>
      </c>
      <c r="J41" t="s">
        <v>144</v>
      </c>
    </row>
    <row r="42" spans="1:14" ht="15.75" thickBot="1" x14ac:dyDescent="0.3">
      <c r="A42" s="39"/>
      <c r="B42" s="48" t="s">
        <v>262</v>
      </c>
      <c r="C42" s="18"/>
      <c r="D42" s="18"/>
      <c r="E42" s="24">
        <v>67630</v>
      </c>
      <c r="F42" s="22" t="s">
        <v>144</v>
      </c>
      <c r="G42" s="87"/>
      <c r="H42" s="18"/>
      <c r="I42" s="24">
        <v>63716</v>
      </c>
      <c r="J42" s="22" t="s">
        <v>144</v>
      </c>
    </row>
    <row r="43" spans="1:14" x14ac:dyDescent="0.25">
      <c r="A43" s="39"/>
      <c r="B43" s="37"/>
      <c r="C43" s="37"/>
      <c r="D43" s="49"/>
      <c r="E43" s="49"/>
      <c r="F43" s="37"/>
      <c r="G43" s="88"/>
      <c r="H43" s="49"/>
      <c r="I43" s="49"/>
      <c r="J43" s="37"/>
    </row>
    <row r="44" spans="1:14" ht="15.75" thickBot="1" x14ac:dyDescent="0.3">
      <c r="A44" s="39"/>
      <c r="B44" s="3" t="s">
        <v>416</v>
      </c>
      <c r="C44" s="50"/>
      <c r="D44" s="5"/>
      <c r="E44" s="27">
        <v>481914</v>
      </c>
      <c r="F44" t="s">
        <v>144</v>
      </c>
      <c r="G44" s="89"/>
      <c r="H44" s="5"/>
      <c r="I44" s="27">
        <v>458263</v>
      </c>
      <c r="J44" t="s">
        <v>144</v>
      </c>
    </row>
    <row r="45" spans="1:14" x14ac:dyDescent="0.25">
      <c r="A45" s="39"/>
      <c r="B45" s="37"/>
      <c r="C45" s="37"/>
      <c r="D45" s="49"/>
      <c r="E45" s="49"/>
      <c r="F45" s="37"/>
      <c r="G45" s="88"/>
      <c r="H45" s="49"/>
      <c r="I45" s="49"/>
      <c r="J45" s="37"/>
    </row>
    <row r="46" spans="1:14" ht="30" x14ac:dyDescent="0.25">
      <c r="A46" s="39"/>
      <c r="B46" s="70" t="s">
        <v>417</v>
      </c>
      <c r="C46" s="52"/>
      <c r="D46" s="18"/>
      <c r="E46" s="18"/>
      <c r="F46" s="18"/>
      <c r="G46" s="90"/>
      <c r="H46" s="18"/>
      <c r="I46" s="18"/>
      <c r="J46" s="18"/>
    </row>
    <row r="47" spans="1:14" x14ac:dyDescent="0.25">
      <c r="A47" s="39"/>
      <c r="B47" s="3" t="s">
        <v>261</v>
      </c>
      <c r="C47" s="50"/>
      <c r="D47" s="5"/>
      <c r="E47" s="27">
        <v>311902</v>
      </c>
      <c r="F47" t="s">
        <v>144</v>
      </c>
      <c r="G47" s="89"/>
      <c r="H47" s="5"/>
      <c r="I47" s="27">
        <v>297541</v>
      </c>
      <c r="J47" t="s">
        <v>144</v>
      </c>
    </row>
    <row r="48" spans="1:14" ht="15.75" thickBot="1" x14ac:dyDescent="0.3">
      <c r="A48" s="39"/>
      <c r="B48" s="48" t="s">
        <v>262</v>
      </c>
      <c r="C48" s="52"/>
      <c r="D48" s="18"/>
      <c r="E48" s="24">
        <v>3468</v>
      </c>
      <c r="F48" s="22" t="s">
        <v>144</v>
      </c>
      <c r="G48" s="90"/>
      <c r="H48" s="18"/>
      <c r="I48" s="24">
        <v>6208</v>
      </c>
      <c r="J48" s="22" t="s">
        <v>144</v>
      </c>
    </row>
    <row r="49" spans="1:14" x14ac:dyDescent="0.25">
      <c r="A49" s="39"/>
      <c r="B49" s="37"/>
      <c r="C49" s="37"/>
      <c r="D49" s="49"/>
      <c r="E49" s="49"/>
      <c r="F49" s="37"/>
      <c r="G49" s="88"/>
      <c r="H49" s="49"/>
      <c r="I49" s="49"/>
      <c r="J49" s="37"/>
    </row>
    <row r="50" spans="1:14" ht="30.75" thickBot="1" x14ac:dyDescent="0.3">
      <c r="A50" s="39"/>
      <c r="B50" s="3" t="s">
        <v>418</v>
      </c>
      <c r="C50" s="50"/>
      <c r="D50" s="5"/>
      <c r="E50" s="27">
        <v>315370</v>
      </c>
      <c r="F50" t="s">
        <v>144</v>
      </c>
      <c r="G50" s="89"/>
      <c r="H50" s="5"/>
      <c r="I50" s="27">
        <v>303749</v>
      </c>
      <c r="J50" t="s">
        <v>144</v>
      </c>
    </row>
    <row r="51" spans="1:14" x14ac:dyDescent="0.25">
      <c r="A51" s="39"/>
      <c r="B51" s="37"/>
      <c r="C51" s="37"/>
      <c r="D51" s="49"/>
      <c r="E51" s="49"/>
      <c r="F51" s="37"/>
      <c r="G51" s="88"/>
      <c r="H51" s="49"/>
      <c r="I51" s="49"/>
      <c r="J51" s="37"/>
    </row>
    <row r="52" spans="1:14" ht="30.75" thickBot="1" x14ac:dyDescent="0.3">
      <c r="A52" s="39"/>
      <c r="B52" s="48" t="s">
        <v>419</v>
      </c>
      <c r="C52" s="52"/>
      <c r="D52" s="18"/>
      <c r="E52" s="24">
        <v>329430</v>
      </c>
      <c r="F52" s="22" t="s">
        <v>144</v>
      </c>
      <c r="G52" s="90"/>
      <c r="H52" s="18"/>
      <c r="I52" s="24">
        <v>301540</v>
      </c>
      <c r="J52" s="22" t="s">
        <v>144</v>
      </c>
    </row>
    <row r="53" spans="1:14" x14ac:dyDescent="0.25">
      <c r="A53" s="39"/>
      <c r="B53" s="37"/>
      <c r="C53" s="37"/>
      <c r="D53" s="49"/>
      <c r="E53" s="49"/>
      <c r="F53" s="37"/>
      <c r="G53" s="88"/>
      <c r="H53" s="49"/>
      <c r="I53" s="49"/>
      <c r="J53" s="37"/>
    </row>
    <row r="54" spans="1:14" ht="15.75" thickBot="1" x14ac:dyDescent="0.3">
      <c r="A54" s="39"/>
      <c r="B54" s="3" t="s">
        <v>92</v>
      </c>
      <c r="C54" s="50"/>
      <c r="D54" s="5" t="s">
        <v>191</v>
      </c>
      <c r="E54" s="31" t="s">
        <v>424</v>
      </c>
      <c r="F54" t="s">
        <v>150</v>
      </c>
      <c r="G54" s="89"/>
      <c r="H54" s="5" t="s">
        <v>191</v>
      </c>
      <c r="I54" s="27">
        <v>2209</v>
      </c>
      <c r="J54" t="s">
        <v>144</v>
      </c>
    </row>
    <row r="55" spans="1:14" ht="15.75" thickTop="1" x14ac:dyDescent="0.25">
      <c r="A55" s="39"/>
      <c r="B55" s="37"/>
      <c r="C55" s="37"/>
      <c r="D55" s="53"/>
      <c r="E55" s="53"/>
      <c r="F55" s="37"/>
      <c r="G55" s="88"/>
      <c r="H55" s="53"/>
      <c r="I55" s="53"/>
      <c r="J55" s="37"/>
    </row>
    <row r="56" spans="1:14" ht="15" customHeight="1" x14ac:dyDescent="0.25">
      <c r="A56" s="39" t="s">
        <v>553</v>
      </c>
      <c r="B56" s="38" t="s">
        <v>5</v>
      </c>
      <c r="C56" s="38"/>
      <c r="D56" s="38"/>
      <c r="E56" s="38"/>
      <c r="F56" s="38"/>
      <c r="G56" s="38"/>
      <c r="H56" s="38"/>
      <c r="I56" s="38"/>
      <c r="J56" s="38"/>
      <c r="K56" s="38"/>
      <c r="L56" s="38"/>
      <c r="M56" s="38"/>
      <c r="N56" s="38"/>
    </row>
    <row r="57" spans="1:14" x14ac:dyDescent="0.25">
      <c r="A57" s="39"/>
      <c r="B57" s="38"/>
      <c r="C57" s="38"/>
      <c r="D57" s="38"/>
      <c r="E57" s="38"/>
      <c r="F57" s="38"/>
      <c r="G57" s="38"/>
      <c r="H57" s="38"/>
      <c r="I57" s="38"/>
      <c r="J57" s="38"/>
      <c r="K57" s="38"/>
      <c r="L57" s="38"/>
      <c r="M57" s="38"/>
      <c r="N57" s="38"/>
    </row>
    <row r="58" spans="1:14" ht="25.5" customHeight="1" x14ac:dyDescent="0.25">
      <c r="A58" s="39"/>
      <c r="B58" s="60" t="s">
        <v>554</v>
      </c>
      <c r="C58" s="60"/>
      <c r="D58" s="60"/>
      <c r="E58" s="60"/>
      <c r="F58" s="60"/>
      <c r="G58" s="60"/>
      <c r="H58" s="60"/>
      <c r="I58" s="60"/>
      <c r="J58" s="60"/>
      <c r="K58" s="60"/>
      <c r="L58" s="60"/>
      <c r="M58" s="60"/>
      <c r="N58" s="60"/>
    </row>
    <row r="59" spans="1:14" x14ac:dyDescent="0.25">
      <c r="A59" s="39"/>
      <c r="B59" s="38"/>
      <c r="C59" s="38"/>
      <c r="D59" s="38"/>
      <c r="E59" s="38"/>
      <c r="F59" s="38"/>
      <c r="G59" s="38"/>
      <c r="H59" s="38"/>
      <c r="I59" s="38"/>
      <c r="J59" s="38"/>
      <c r="K59" s="38"/>
      <c r="L59" s="38"/>
      <c r="M59" s="38"/>
      <c r="N59" s="38"/>
    </row>
    <row r="60" spans="1:14" x14ac:dyDescent="0.25">
      <c r="A60" s="39"/>
      <c r="B60" s="62"/>
      <c r="C60" s="62"/>
      <c r="D60" s="62"/>
      <c r="E60" s="62"/>
      <c r="F60" s="62"/>
      <c r="G60" s="62"/>
      <c r="H60" s="62"/>
      <c r="I60" s="62"/>
      <c r="J60" s="62"/>
      <c r="K60" s="62"/>
      <c r="L60" s="62"/>
      <c r="M60" s="62"/>
      <c r="N60" s="62"/>
    </row>
    <row r="61" spans="1:14" x14ac:dyDescent="0.25">
      <c r="A61" s="39"/>
      <c r="B61" s="5"/>
      <c r="C61" s="5"/>
      <c r="D61" s="5"/>
      <c r="E61" s="5"/>
      <c r="F61" s="5"/>
      <c r="G61" s="5"/>
      <c r="H61" s="5"/>
      <c r="I61" s="5"/>
      <c r="J61" s="5"/>
      <c r="K61" s="5"/>
      <c r="L61" s="5"/>
      <c r="M61" s="5"/>
      <c r="N61" s="5"/>
    </row>
    <row r="62" spans="1:14" ht="15" customHeight="1" x14ac:dyDescent="0.25">
      <c r="A62" s="39"/>
      <c r="B62" s="38"/>
      <c r="C62" s="38" t="s">
        <v>144</v>
      </c>
      <c r="D62" s="57" t="s">
        <v>371</v>
      </c>
      <c r="E62" s="57"/>
      <c r="F62" s="78"/>
      <c r="G62" s="79"/>
      <c r="H62" s="57" t="s">
        <v>371</v>
      </c>
      <c r="I62" s="57"/>
      <c r="J62" s="38"/>
      <c r="K62" s="38"/>
      <c r="L62" s="57" t="s">
        <v>427</v>
      </c>
      <c r="M62" s="57"/>
      <c r="N62" s="38"/>
    </row>
    <row r="63" spans="1:14" ht="15" customHeight="1" x14ac:dyDescent="0.25">
      <c r="A63" s="39"/>
      <c r="B63" s="38"/>
      <c r="C63" s="38"/>
      <c r="D63" s="57" t="s">
        <v>135</v>
      </c>
      <c r="E63" s="57"/>
      <c r="F63" s="78"/>
      <c r="G63" s="79"/>
      <c r="H63" s="57" t="s">
        <v>138</v>
      </c>
      <c r="I63" s="57"/>
      <c r="J63" s="38"/>
      <c r="K63" s="38"/>
      <c r="L63" s="57" t="s">
        <v>428</v>
      </c>
      <c r="M63" s="57"/>
      <c r="N63" s="38"/>
    </row>
    <row r="64" spans="1:14" ht="15.75" thickBot="1" x14ac:dyDescent="0.3">
      <c r="A64" s="39"/>
      <c r="B64" s="38"/>
      <c r="C64" s="38"/>
      <c r="D64" s="58">
        <v>2014</v>
      </c>
      <c r="E64" s="58"/>
      <c r="F64" s="78"/>
      <c r="G64" s="79"/>
      <c r="H64" s="58">
        <v>2013</v>
      </c>
      <c r="I64" s="58"/>
      <c r="J64" s="38"/>
      <c r="K64" s="38"/>
      <c r="L64" s="58"/>
      <c r="M64" s="58"/>
      <c r="N64" s="38"/>
    </row>
    <row r="65" spans="1:14" x14ac:dyDescent="0.25">
      <c r="A65" s="39"/>
      <c r="B65" s="48" t="s">
        <v>429</v>
      </c>
      <c r="C65" s="18" t="s">
        <v>144</v>
      </c>
      <c r="D65" s="18" t="s">
        <v>191</v>
      </c>
      <c r="E65" s="24">
        <v>113317</v>
      </c>
      <c r="F65" s="22" t="s">
        <v>144</v>
      </c>
      <c r="G65" s="87"/>
      <c r="H65" s="18" t="s">
        <v>191</v>
      </c>
      <c r="I65" s="24">
        <v>103763</v>
      </c>
      <c r="J65" s="22" t="s">
        <v>144</v>
      </c>
      <c r="K65" s="18"/>
      <c r="L65" s="18"/>
      <c r="M65" s="20">
        <v>9.1999999999999993</v>
      </c>
      <c r="N65" s="22" t="s">
        <v>350</v>
      </c>
    </row>
    <row r="66" spans="1:14" x14ac:dyDescent="0.25">
      <c r="A66" s="39"/>
      <c r="B66" s="3" t="s">
        <v>430</v>
      </c>
      <c r="C66" s="5" t="s">
        <v>144</v>
      </c>
      <c r="D66" s="5"/>
      <c r="E66" s="27">
        <v>56244</v>
      </c>
      <c r="F66" t="s">
        <v>144</v>
      </c>
      <c r="G66" s="86"/>
      <c r="H66" s="5"/>
      <c r="I66" s="27">
        <v>52130</v>
      </c>
      <c r="J66" t="s">
        <v>144</v>
      </c>
      <c r="K66" s="5"/>
      <c r="L66" s="5"/>
      <c r="M66" s="31">
        <v>7.9</v>
      </c>
      <c r="N66" t="s">
        <v>144</v>
      </c>
    </row>
    <row r="67" spans="1:14" x14ac:dyDescent="0.25">
      <c r="A67" s="39"/>
      <c r="B67" s="48" t="s">
        <v>431</v>
      </c>
      <c r="C67" s="18" t="s">
        <v>144</v>
      </c>
      <c r="D67" s="18"/>
      <c r="E67" s="24">
        <v>39205</v>
      </c>
      <c r="F67" s="22" t="s">
        <v>144</v>
      </c>
      <c r="G67" s="87"/>
      <c r="H67" s="18"/>
      <c r="I67" s="24">
        <v>39767</v>
      </c>
      <c r="J67" s="22" t="s">
        <v>144</v>
      </c>
      <c r="K67" s="18"/>
      <c r="L67" s="18"/>
      <c r="M67" s="20" t="s">
        <v>432</v>
      </c>
      <c r="N67" s="22" t="s">
        <v>150</v>
      </c>
    </row>
    <row r="68" spans="1:14" x14ac:dyDescent="0.25">
      <c r="A68" s="39"/>
      <c r="B68" s="3" t="s">
        <v>433</v>
      </c>
      <c r="C68" s="5" t="s">
        <v>144</v>
      </c>
      <c r="D68" s="5"/>
      <c r="E68" s="27">
        <v>6111</v>
      </c>
      <c r="F68" t="s">
        <v>144</v>
      </c>
      <c r="G68" s="86"/>
      <c r="H68" s="5"/>
      <c r="I68" s="27">
        <v>5561</v>
      </c>
      <c r="J68" t="s">
        <v>144</v>
      </c>
      <c r="K68" s="5"/>
      <c r="L68" s="5"/>
      <c r="M68" s="31">
        <v>9.9</v>
      </c>
      <c r="N68" t="s">
        <v>144</v>
      </c>
    </row>
    <row r="69" spans="1:14" ht="30" x14ac:dyDescent="0.25">
      <c r="A69" s="39"/>
      <c r="B69" s="48" t="s">
        <v>434</v>
      </c>
      <c r="C69" s="18" t="s">
        <v>144</v>
      </c>
      <c r="D69" s="18"/>
      <c r="E69" s="24">
        <v>19354</v>
      </c>
      <c r="F69" s="22" t="s">
        <v>144</v>
      </c>
      <c r="G69" s="87"/>
      <c r="H69" s="18"/>
      <c r="I69" s="24">
        <v>19143</v>
      </c>
      <c r="J69" s="22" t="s">
        <v>144</v>
      </c>
      <c r="K69" s="18"/>
      <c r="L69" s="18"/>
      <c r="M69" s="20">
        <v>1.1000000000000001</v>
      </c>
      <c r="N69" s="22" t="s">
        <v>144</v>
      </c>
    </row>
    <row r="70" spans="1:14" ht="15.75" thickBot="1" x14ac:dyDescent="0.3">
      <c r="A70" s="39"/>
      <c r="B70" s="3" t="s">
        <v>435</v>
      </c>
      <c r="C70" s="5" t="s">
        <v>144</v>
      </c>
      <c r="D70" s="5"/>
      <c r="E70" s="27">
        <v>17157</v>
      </c>
      <c r="F70" t="s">
        <v>144</v>
      </c>
      <c r="G70" s="86"/>
      <c r="H70" s="5"/>
      <c r="I70" s="27">
        <v>15400</v>
      </c>
      <c r="J70" t="s">
        <v>144</v>
      </c>
      <c r="K70" s="5"/>
      <c r="L70" s="5"/>
      <c r="M70" s="31">
        <v>11.4</v>
      </c>
      <c r="N70" t="s">
        <v>144</v>
      </c>
    </row>
    <row r="71" spans="1:14" x14ac:dyDescent="0.25">
      <c r="A71" s="39"/>
      <c r="B71" s="37"/>
      <c r="C71" s="37" t="s">
        <v>144</v>
      </c>
      <c r="D71" s="49"/>
      <c r="E71" s="49"/>
      <c r="F71" s="37"/>
      <c r="G71" s="88"/>
      <c r="H71" s="49"/>
      <c r="I71" s="49"/>
      <c r="J71" s="37"/>
      <c r="K71" s="37"/>
      <c r="L71" s="49"/>
      <c r="M71" s="49"/>
      <c r="N71" s="37"/>
    </row>
    <row r="72" spans="1:14" ht="15.75" thickBot="1" x14ac:dyDescent="0.3">
      <c r="A72" s="39"/>
      <c r="B72" s="48"/>
      <c r="C72" s="52" t="s">
        <v>144</v>
      </c>
      <c r="D72" s="18" t="s">
        <v>191</v>
      </c>
      <c r="E72" s="24">
        <v>251388</v>
      </c>
      <c r="F72" s="22" t="s">
        <v>144</v>
      </c>
      <c r="G72" s="90"/>
      <c r="H72" s="18" t="s">
        <v>191</v>
      </c>
      <c r="I72" s="24">
        <v>235764</v>
      </c>
      <c r="J72" s="22" t="s">
        <v>144</v>
      </c>
      <c r="K72" s="52"/>
      <c r="L72" s="18"/>
      <c r="M72" s="20">
        <v>6.6</v>
      </c>
      <c r="N72" s="22" t="s">
        <v>350</v>
      </c>
    </row>
    <row r="73" spans="1:14" ht="15.75" thickTop="1" x14ac:dyDescent="0.25">
      <c r="A73" s="39"/>
      <c r="B73" s="37"/>
      <c r="C73" s="37" t="s">
        <v>144</v>
      </c>
      <c r="D73" s="53"/>
      <c r="E73" s="53"/>
      <c r="F73" s="37"/>
      <c r="G73" s="88"/>
      <c r="H73" s="53"/>
      <c r="I73" s="53"/>
      <c r="J73" s="37"/>
      <c r="K73" s="37"/>
      <c r="L73" s="53"/>
      <c r="M73" s="53"/>
      <c r="N73" s="37"/>
    </row>
    <row r="74" spans="1:14" x14ac:dyDescent="0.25">
      <c r="A74" s="39"/>
      <c r="B74" s="38"/>
      <c r="C74" s="38"/>
      <c r="D74" s="38"/>
      <c r="E74" s="38"/>
      <c r="F74" s="38"/>
      <c r="G74" s="38"/>
      <c r="H74" s="38"/>
      <c r="I74" s="38"/>
      <c r="J74" s="38"/>
      <c r="K74" s="38"/>
      <c r="L74" s="38"/>
      <c r="M74" s="38"/>
      <c r="N74" s="38"/>
    </row>
    <row r="75" spans="1:14" ht="15.75" x14ac:dyDescent="0.25">
      <c r="A75" s="39"/>
      <c r="B75" s="63"/>
      <c r="C75" s="63"/>
      <c r="D75" s="63"/>
      <c r="E75" s="63"/>
      <c r="F75" s="63"/>
      <c r="G75" s="63"/>
      <c r="H75" s="63"/>
      <c r="I75" s="63"/>
      <c r="J75" s="63"/>
      <c r="K75" s="63"/>
      <c r="L75" s="63"/>
      <c r="M75" s="63"/>
      <c r="N75" s="63"/>
    </row>
    <row r="76" spans="1:14" x14ac:dyDescent="0.25">
      <c r="A76" s="39"/>
      <c r="B76" s="5"/>
      <c r="C76" s="5"/>
      <c r="D76" s="5"/>
      <c r="E76" s="5"/>
      <c r="F76" s="5"/>
      <c r="G76" s="5"/>
      <c r="H76" s="5"/>
      <c r="I76" s="5"/>
      <c r="J76" s="5"/>
      <c r="K76" s="5"/>
      <c r="L76" s="5"/>
      <c r="M76" s="5"/>
      <c r="N76" s="5"/>
    </row>
    <row r="77" spans="1:14" ht="15" customHeight="1" x14ac:dyDescent="0.25">
      <c r="A77" s="39"/>
      <c r="B77" s="38"/>
      <c r="C77" s="38" t="s">
        <v>144</v>
      </c>
      <c r="D77" s="57" t="s">
        <v>422</v>
      </c>
      <c r="E77" s="57"/>
      <c r="F77" s="78"/>
      <c r="G77" s="79"/>
      <c r="H77" s="57" t="s">
        <v>422</v>
      </c>
      <c r="I77" s="57"/>
      <c r="J77" s="38"/>
      <c r="K77" s="38"/>
      <c r="L77" s="57" t="s">
        <v>427</v>
      </c>
      <c r="M77" s="57"/>
      <c r="N77" s="38"/>
    </row>
    <row r="78" spans="1:14" ht="15" customHeight="1" x14ac:dyDescent="0.25">
      <c r="A78" s="39"/>
      <c r="B78" s="38"/>
      <c r="C78" s="38"/>
      <c r="D78" s="57" t="s">
        <v>423</v>
      </c>
      <c r="E78" s="57"/>
      <c r="F78" s="78"/>
      <c r="G78" s="79"/>
      <c r="H78" s="57" t="s">
        <v>423</v>
      </c>
      <c r="I78" s="57"/>
      <c r="J78" s="38"/>
      <c r="K78" s="38"/>
      <c r="L78" s="57" t="s">
        <v>428</v>
      </c>
      <c r="M78" s="57"/>
      <c r="N78" s="38"/>
    </row>
    <row r="79" spans="1:14" ht="15" customHeight="1" x14ac:dyDescent="0.25">
      <c r="A79" s="39"/>
      <c r="B79" s="38"/>
      <c r="C79" s="38"/>
      <c r="D79" s="57" t="s">
        <v>135</v>
      </c>
      <c r="E79" s="57"/>
      <c r="F79" s="78"/>
      <c r="G79" s="79"/>
      <c r="H79" s="57" t="s">
        <v>138</v>
      </c>
      <c r="I79" s="57"/>
      <c r="J79" s="38"/>
      <c r="K79" s="38"/>
      <c r="L79" s="57"/>
      <c r="M79" s="57"/>
      <c r="N79" s="38"/>
    </row>
    <row r="80" spans="1:14" ht="15.75" thickBot="1" x14ac:dyDescent="0.3">
      <c r="A80" s="39"/>
      <c r="B80" s="38"/>
      <c r="C80" s="38"/>
      <c r="D80" s="58">
        <v>2014</v>
      </c>
      <c r="E80" s="58"/>
      <c r="F80" s="78"/>
      <c r="G80" s="79"/>
      <c r="H80" s="58">
        <v>2013</v>
      </c>
      <c r="I80" s="58"/>
      <c r="J80" s="38"/>
      <c r="K80" s="38"/>
      <c r="L80" s="58"/>
      <c r="M80" s="58"/>
      <c r="N80" s="38"/>
    </row>
    <row r="81" spans="1:14" x14ac:dyDescent="0.25">
      <c r="A81" s="39"/>
      <c r="B81" s="48" t="s">
        <v>429</v>
      </c>
      <c r="C81" s="18" t="s">
        <v>144</v>
      </c>
      <c r="D81" s="18" t="s">
        <v>191</v>
      </c>
      <c r="E81" s="24">
        <v>213766</v>
      </c>
      <c r="F81" s="76" t="s">
        <v>144</v>
      </c>
      <c r="G81" s="18"/>
      <c r="H81" s="18" t="s">
        <v>191</v>
      </c>
      <c r="I81" s="24">
        <v>195055</v>
      </c>
      <c r="J81" s="22" t="s">
        <v>144</v>
      </c>
      <c r="K81" s="18"/>
      <c r="L81" s="18"/>
      <c r="M81" s="20">
        <v>9.6</v>
      </c>
      <c r="N81" s="22" t="s">
        <v>350</v>
      </c>
    </row>
    <row r="82" spans="1:14" x14ac:dyDescent="0.25">
      <c r="A82" s="39"/>
      <c r="B82" s="3" t="s">
        <v>430</v>
      </c>
      <c r="C82" s="5" t="s">
        <v>144</v>
      </c>
      <c r="D82" s="5"/>
      <c r="E82" s="27">
        <v>105659</v>
      </c>
      <c r="F82" s="75" t="s">
        <v>144</v>
      </c>
      <c r="G82" s="5"/>
      <c r="H82" s="5"/>
      <c r="I82" s="27">
        <v>100229</v>
      </c>
      <c r="J82" t="s">
        <v>144</v>
      </c>
      <c r="K82" s="5"/>
      <c r="L82" s="5"/>
      <c r="M82" s="31">
        <v>5.4</v>
      </c>
      <c r="N82" t="s">
        <v>144</v>
      </c>
    </row>
    <row r="83" spans="1:14" x14ac:dyDescent="0.25">
      <c r="A83" s="39"/>
      <c r="B83" s="48" t="s">
        <v>431</v>
      </c>
      <c r="C83" s="18" t="s">
        <v>144</v>
      </c>
      <c r="D83" s="18"/>
      <c r="E83" s="24">
        <v>79621</v>
      </c>
      <c r="F83" s="76" t="s">
        <v>144</v>
      </c>
      <c r="G83" s="18"/>
      <c r="H83" s="18"/>
      <c r="I83" s="24">
        <v>80931</v>
      </c>
      <c r="J83" s="22" t="s">
        <v>144</v>
      </c>
      <c r="K83" s="18"/>
      <c r="L83" s="18"/>
      <c r="M83" s="20" t="s">
        <v>436</v>
      </c>
      <c r="N83" s="22" t="s">
        <v>150</v>
      </c>
    </row>
    <row r="84" spans="1:14" x14ac:dyDescent="0.25">
      <c r="A84" s="39"/>
      <c r="B84" s="3" t="s">
        <v>433</v>
      </c>
      <c r="C84" s="5" t="s">
        <v>144</v>
      </c>
      <c r="D84" s="5"/>
      <c r="E84" s="27">
        <v>12150</v>
      </c>
      <c r="F84" s="75" t="s">
        <v>144</v>
      </c>
      <c r="G84" s="5"/>
      <c r="H84" s="5"/>
      <c r="I84" s="27">
        <v>11004</v>
      </c>
      <c r="J84" t="s">
        <v>144</v>
      </c>
      <c r="K84" s="5"/>
      <c r="L84" s="5"/>
      <c r="M84" s="31">
        <v>10.4</v>
      </c>
      <c r="N84" t="s">
        <v>144</v>
      </c>
    </row>
    <row r="85" spans="1:14" ht="30" x14ac:dyDescent="0.25">
      <c r="A85" s="39"/>
      <c r="B85" s="48" t="s">
        <v>434</v>
      </c>
      <c r="C85" s="18" t="s">
        <v>144</v>
      </c>
      <c r="D85" s="18"/>
      <c r="E85" s="24">
        <v>38720</v>
      </c>
      <c r="F85" s="76" t="s">
        <v>144</v>
      </c>
      <c r="G85" s="18"/>
      <c r="H85" s="18"/>
      <c r="I85" s="24">
        <v>38014</v>
      </c>
      <c r="J85" s="22" t="s">
        <v>144</v>
      </c>
      <c r="K85" s="18"/>
      <c r="L85" s="18"/>
      <c r="M85" s="20">
        <v>1.9</v>
      </c>
      <c r="N85" s="22" t="s">
        <v>144</v>
      </c>
    </row>
    <row r="86" spans="1:14" ht="15.75" thickBot="1" x14ac:dyDescent="0.3">
      <c r="A86" s="39"/>
      <c r="B86" s="3" t="s">
        <v>435</v>
      </c>
      <c r="C86" s="5" t="s">
        <v>144</v>
      </c>
      <c r="D86" s="5"/>
      <c r="E86" s="27">
        <v>31998</v>
      </c>
      <c r="F86" s="75" t="s">
        <v>144</v>
      </c>
      <c r="G86" s="5"/>
      <c r="H86" s="5"/>
      <c r="I86" s="27">
        <v>33030</v>
      </c>
      <c r="J86" t="s">
        <v>144</v>
      </c>
      <c r="K86" s="5"/>
      <c r="L86" s="5"/>
      <c r="M86" s="31" t="s">
        <v>437</v>
      </c>
      <c r="N86" t="s">
        <v>150</v>
      </c>
    </row>
    <row r="87" spans="1:14" x14ac:dyDescent="0.25">
      <c r="A87" s="39"/>
      <c r="B87" s="37"/>
      <c r="C87" s="37" t="s">
        <v>144</v>
      </c>
      <c r="D87" s="49"/>
      <c r="E87" s="49"/>
      <c r="F87" s="77"/>
      <c r="G87" s="37"/>
      <c r="H87" s="49"/>
      <c r="I87" s="49"/>
      <c r="J87" s="37"/>
      <c r="K87" s="37"/>
      <c r="L87" s="49"/>
      <c r="M87" s="49"/>
      <c r="N87" s="37"/>
    </row>
    <row r="88" spans="1:14" ht="15.75" thickBot="1" x14ac:dyDescent="0.3">
      <c r="A88" s="39"/>
      <c r="B88" s="48"/>
      <c r="C88" s="52" t="s">
        <v>144</v>
      </c>
      <c r="D88" s="18" t="s">
        <v>191</v>
      </c>
      <c r="E88" s="24">
        <v>481914</v>
      </c>
      <c r="F88" s="76" t="s">
        <v>144</v>
      </c>
      <c r="G88" s="52"/>
      <c r="H88" s="18" t="s">
        <v>191</v>
      </c>
      <c r="I88" s="24">
        <v>458263</v>
      </c>
      <c r="J88" s="22" t="s">
        <v>144</v>
      </c>
      <c r="K88" s="52"/>
      <c r="L88" s="18"/>
      <c r="M88" s="20">
        <v>5.2</v>
      </c>
      <c r="N88" s="22" t="s">
        <v>350</v>
      </c>
    </row>
    <row r="89" spans="1:14" ht="15.75" thickTop="1" x14ac:dyDescent="0.25">
      <c r="A89" s="39"/>
      <c r="B89" s="37"/>
      <c r="C89" s="37" t="s">
        <v>144</v>
      </c>
      <c r="D89" s="53"/>
      <c r="E89" s="53"/>
      <c r="F89" s="77"/>
      <c r="G89" s="37"/>
      <c r="H89" s="53"/>
      <c r="I89" s="53"/>
      <c r="J89" s="37"/>
      <c r="K89" s="37"/>
      <c r="L89" s="53"/>
      <c r="M89" s="53"/>
      <c r="N89" s="37"/>
    </row>
  </sheetData>
  <mergeCells count="83">
    <mergeCell ref="B34:N34"/>
    <mergeCell ref="A56:A89"/>
    <mergeCell ref="B56:N56"/>
    <mergeCell ref="B57:N57"/>
    <mergeCell ref="B58:N58"/>
    <mergeCell ref="B59:N59"/>
    <mergeCell ref="B60:N60"/>
    <mergeCell ref="B74:N74"/>
    <mergeCell ref="B75:N75"/>
    <mergeCell ref="B8:N8"/>
    <mergeCell ref="B29:N29"/>
    <mergeCell ref="B30:N30"/>
    <mergeCell ref="B31:N31"/>
    <mergeCell ref="B32:N32"/>
    <mergeCell ref="B33:N33"/>
    <mergeCell ref="N77:N80"/>
    <mergeCell ref="A1:A2"/>
    <mergeCell ref="B1:N1"/>
    <mergeCell ref="B2:N2"/>
    <mergeCell ref="B3:N3"/>
    <mergeCell ref="A4:A55"/>
    <mergeCell ref="B4:N4"/>
    <mergeCell ref="B5:N5"/>
    <mergeCell ref="B6:N6"/>
    <mergeCell ref="B7:N7"/>
    <mergeCell ref="H78:I78"/>
    <mergeCell ref="H79:I79"/>
    <mergeCell ref="H80:I80"/>
    <mergeCell ref="J77:J80"/>
    <mergeCell ref="K77:K80"/>
    <mergeCell ref="L77:M77"/>
    <mergeCell ref="L78:M78"/>
    <mergeCell ref="L79:M79"/>
    <mergeCell ref="L80:M80"/>
    <mergeCell ref="N62:N64"/>
    <mergeCell ref="B77:B80"/>
    <mergeCell ref="C77:C80"/>
    <mergeCell ref="D77:E77"/>
    <mergeCell ref="D78:E78"/>
    <mergeCell ref="D79:E79"/>
    <mergeCell ref="D80:E80"/>
    <mergeCell ref="F77:F80"/>
    <mergeCell ref="G77:G80"/>
    <mergeCell ref="H77:I77"/>
    <mergeCell ref="H64:I64"/>
    <mergeCell ref="J62:J64"/>
    <mergeCell ref="K62:K64"/>
    <mergeCell ref="L62:M62"/>
    <mergeCell ref="L63:M63"/>
    <mergeCell ref="L64:M64"/>
    <mergeCell ref="J36:J39"/>
    <mergeCell ref="B62:B64"/>
    <mergeCell ref="C62:C64"/>
    <mergeCell ref="D62:E62"/>
    <mergeCell ref="D63:E63"/>
    <mergeCell ref="D64:E64"/>
    <mergeCell ref="F62:F64"/>
    <mergeCell ref="G62:G64"/>
    <mergeCell ref="H62:I62"/>
    <mergeCell ref="H63:I63"/>
    <mergeCell ref="D39:E39"/>
    <mergeCell ref="F36:F39"/>
    <mergeCell ref="G36:G39"/>
    <mergeCell ref="H36:I36"/>
    <mergeCell ref="H37:I37"/>
    <mergeCell ref="H38:I38"/>
    <mergeCell ref="H39:I39"/>
    <mergeCell ref="G10:G12"/>
    <mergeCell ref="H10:I10"/>
    <mergeCell ref="H11:I11"/>
    <mergeCell ref="H12:I12"/>
    <mergeCell ref="J10:J12"/>
    <mergeCell ref="B36:B39"/>
    <mergeCell ref="C36:C39"/>
    <mergeCell ref="D36:E36"/>
    <mergeCell ref="D37:E37"/>
    <mergeCell ref="D38:E38"/>
    <mergeCell ref="B10:B12"/>
    <mergeCell ref="C10:C12"/>
    <mergeCell ref="D10:E10"/>
    <mergeCell ref="D11:E11"/>
    <mergeCell ref="D12:E12"/>
    <mergeCell ref="F10: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30" x14ac:dyDescent="0.25">
      <c r="A1" s="1" t="s">
        <v>64</v>
      </c>
      <c r="B1" s="7" t="s">
        <v>2</v>
      </c>
      <c r="C1" s="7" t="s">
        <v>66</v>
      </c>
      <c r="D1" s="7" t="s">
        <v>28</v>
      </c>
    </row>
    <row r="2" spans="1:4" ht="30" x14ac:dyDescent="0.25">
      <c r="A2" s="1" t="s">
        <v>65</v>
      </c>
      <c r="B2" s="7"/>
      <c r="C2" s="7"/>
      <c r="D2" s="7"/>
    </row>
    <row r="3" spans="1:4" ht="30" x14ac:dyDescent="0.25">
      <c r="A3" s="4" t="s">
        <v>67</v>
      </c>
      <c r="B3" s="5" t="s">
        <v>5</v>
      </c>
      <c r="C3" s="5" t="s">
        <v>5</v>
      </c>
      <c r="D3" s="5" t="s">
        <v>5</v>
      </c>
    </row>
    <row r="4" spans="1:4" x14ac:dyDescent="0.25">
      <c r="A4" s="3" t="s">
        <v>68</v>
      </c>
      <c r="B4" s="8">
        <v>3707</v>
      </c>
      <c r="C4" s="5" t="s">
        <v>5</v>
      </c>
      <c r="D4" s="8">
        <v>4513</v>
      </c>
    </row>
    <row r="5" spans="1:4" x14ac:dyDescent="0.25">
      <c r="A5" s="3" t="s">
        <v>69</v>
      </c>
      <c r="B5" s="10">
        <v>0.01</v>
      </c>
      <c r="C5" s="10">
        <v>1E-3</v>
      </c>
      <c r="D5" s="10">
        <v>0.01</v>
      </c>
    </row>
    <row r="6" spans="1:4" x14ac:dyDescent="0.25">
      <c r="A6" s="3" t="s">
        <v>70</v>
      </c>
      <c r="B6" s="9">
        <v>1000</v>
      </c>
      <c r="C6" s="5" t="s">
        <v>5</v>
      </c>
      <c r="D6" s="9">
        <v>1000</v>
      </c>
    </row>
    <row r="7" spans="1:4" x14ac:dyDescent="0.25">
      <c r="A7" s="3" t="s">
        <v>71</v>
      </c>
      <c r="B7" s="5">
        <v>199</v>
      </c>
      <c r="C7" s="5" t="s">
        <v>5</v>
      </c>
      <c r="D7" s="5">
        <v>199</v>
      </c>
    </row>
    <row r="8" spans="1:4" x14ac:dyDescent="0.25">
      <c r="A8" s="3" t="s">
        <v>72</v>
      </c>
      <c r="B8" s="5">
        <v>199</v>
      </c>
      <c r="C8" s="5" t="s">
        <v>5</v>
      </c>
      <c r="D8" s="5">
        <v>19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2" width="36.5703125" bestFit="1" customWidth="1"/>
    <col min="3" max="3" width="1.85546875" bestFit="1" customWidth="1"/>
    <col min="4" max="4" width="2" customWidth="1"/>
    <col min="5" max="5" width="7.7109375" customWidth="1"/>
    <col min="6" max="6" width="2.140625" bestFit="1" customWidth="1"/>
    <col min="7" max="7" width="1.85546875" bestFit="1" customWidth="1"/>
    <col min="8" max="8" width="2" bestFit="1" customWidth="1"/>
    <col min="9" max="9" width="7.85546875" bestFit="1" customWidth="1"/>
    <col min="10" max="10" width="2.140625" bestFit="1" customWidth="1"/>
    <col min="12" max="12" width="2.85546875" customWidth="1"/>
    <col min="13" max="13" width="7" customWidth="1"/>
    <col min="14" max="14" width="2.140625" bestFit="1" customWidth="1"/>
    <col min="15" max="15" width="1.85546875" bestFit="1" customWidth="1"/>
    <col min="16" max="16" width="2.42578125" customWidth="1"/>
    <col min="17" max="17" width="9.28515625" customWidth="1"/>
    <col min="18" max="18" width="2.140625" bestFit="1" customWidth="1"/>
    <col min="19" max="19" width="1.85546875" bestFit="1" customWidth="1"/>
    <col min="20" max="20" width="2" bestFit="1" customWidth="1"/>
    <col min="21" max="21" width="7.85546875" bestFit="1" customWidth="1"/>
    <col min="22" max="22" width="2.140625" bestFit="1" customWidth="1"/>
  </cols>
  <sheetData>
    <row r="1" spans="1:22" ht="15" customHeight="1" x14ac:dyDescent="0.25">
      <c r="A1" s="7" t="s">
        <v>5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4" t="s">
        <v>44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39" t="s">
        <v>556</v>
      </c>
      <c r="B4" s="38" t="s">
        <v>5</v>
      </c>
      <c r="C4" s="38"/>
      <c r="D4" s="38"/>
      <c r="E4" s="38"/>
      <c r="F4" s="38"/>
      <c r="G4" s="38"/>
      <c r="H4" s="38"/>
      <c r="I4" s="38"/>
      <c r="J4" s="38"/>
      <c r="K4" s="38"/>
      <c r="L4" s="38"/>
      <c r="M4" s="38"/>
      <c r="N4" s="38"/>
      <c r="O4" s="38"/>
      <c r="P4" s="38"/>
      <c r="Q4" s="38"/>
      <c r="R4" s="38"/>
      <c r="S4" s="38"/>
      <c r="T4" s="38"/>
      <c r="U4" s="38"/>
      <c r="V4" s="38"/>
    </row>
    <row r="5" spans="1:22" x14ac:dyDescent="0.25">
      <c r="A5" s="39"/>
      <c r="B5" s="34" t="s">
        <v>447</v>
      </c>
      <c r="C5" s="34"/>
      <c r="D5" s="34"/>
      <c r="E5" s="34"/>
      <c r="F5" s="34"/>
      <c r="G5" s="34"/>
      <c r="H5" s="34"/>
      <c r="I5" s="34"/>
      <c r="J5" s="34"/>
      <c r="K5" s="34"/>
      <c r="L5" s="34"/>
      <c r="M5" s="34"/>
      <c r="N5" s="34"/>
      <c r="O5" s="34"/>
      <c r="P5" s="34"/>
      <c r="Q5" s="34"/>
      <c r="R5" s="34"/>
      <c r="S5" s="34"/>
      <c r="T5" s="34"/>
      <c r="U5" s="34"/>
      <c r="V5" s="33"/>
    </row>
    <row r="6" spans="1:22" ht="15.75" thickBot="1" x14ac:dyDescent="0.3">
      <c r="A6" s="39"/>
      <c r="B6" s="107">
        <v>41817</v>
      </c>
      <c r="C6" s="107"/>
      <c r="D6" s="107"/>
      <c r="E6" s="107"/>
      <c r="F6" s="107"/>
      <c r="G6" s="107"/>
      <c r="H6" s="107"/>
      <c r="I6" s="107"/>
      <c r="J6" s="107"/>
      <c r="K6" s="107"/>
      <c r="L6" s="107"/>
      <c r="M6" s="107"/>
      <c r="N6" s="107"/>
      <c r="O6" s="107"/>
      <c r="P6" s="107"/>
      <c r="Q6" s="107"/>
      <c r="R6" s="107"/>
      <c r="S6" s="107"/>
      <c r="T6" s="107"/>
      <c r="U6" s="107"/>
      <c r="V6" s="33"/>
    </row>
    <row r="7" spans="1:22" x14ac:dyDescent="0.25">
      <c r="A7" s="39"/>
      <c r="B7" s="99"/>
      <c r="C7" s="99" t="s">
        <v>144</v>
      </c>
      <c r="D7" s="108" t="s">
        <v>448</v>
      </c>
      <c r="E7" s="108"/>
      <c r="F7" s="99"/>
      <c r="G7" s="99"/>
      <c r="H7" s="108" t="s">
        <v>450</v>
      </c>
      <c r="I7" s="108"/>
      <c r="J7" s="99"/>
      <c r="K7" s="99"/>
      <c r="L7" s="108" t="s">
        <v>449</v>
      </c>
      <c r="M7" s="108"/>
      <c r="N7" s="99"/>
      <c r="O7" s="99" t="s">
        <v>144</v>
      </c>
      <c r="P7" s="108" t="s">
        <v>452</v>
      </c>
      <c r="Q7" s="108"/>
      <c r="R7" s="99"/>
      <c r="S7" s="99"/>
      <c r="T7" s="108" t="s">
        <v>453</v>
      </c>
      <c r="U7" s="108"/>
      <c r="V7" s="33"/>
    </row>
    <row r="8" spans="1:22" x14ac:dyDescent="0.25">
      <c r="A8" s="39"/>
      <c r="B8" s="33"/>
      <c r="C8" s="33"/>
      <c r="D8" s="34" t="s">
        <v>449</v>
      </c>
      <c r="E8" s="34"/>
      <c r="F8" s="33"/>
      <c r="G8" s="33"/>
      <c r="H8" s="34"/>
      <c r="I8" s="34"/>
      <c r="J8" s="33"/>
      <c r="K8" s="33"/>
      <c r="L8" s="34" t="s">
        <v>451</v>
      </c>
      <c r="M8" s="34"/>
      <c r="N8" s="33"/>
      <c r="O8" s="33"/>
      <c r="P8" s="34"/>
      <c r="Q8" s="34"/>
      <c r="R8" s="33"/>
      <c r="S8" s="33"/>
      <c r="T8" s="34"/>
      <c r="U8" s="34"/>
      <c r="V8" s="33"/>
    </row>
    <row r="9" spans="1:22" x14ac:dyDescent="0.25">
      <c r="A9" s="39"/>
      <c r="B9" s="94" t="s">
        <v>454</v>
      </c>
      <c r="C9" s="19" t="s">
        <v>144</v>
      </c>
      <c r="D9" s="19"/>
      <c r="E9" s="19"/>
      <c r="F9" s="19"/>
      <c r="G9" s="19"/>
      <c r="H9" s="19"/>
      <c r="I9" s="19"/>
      <c r="J9" s="19"/>
      <c r="K9" s="19"/>
      <c r="L9" s="19"/>
      <c r="M9" s="19"/>
      <c r="N9" s="19"/>
      <c r="O9" s="19" t="s">
        <v>144</v>
      </c>
      <c r="P9" s="19"/>
      <c r="Q9" s="19"/>
      <c r="R9" s="19"/>
      <c r="S9" s="19"/>
      <c r="T9" s="19"/>
      <c r="U9" s="19"/>
      <c r="V9" s="19"/>
    </row>
    <row r="10" spans="1:22" x14ac:dyDescent="0.25">
      <c r="A10" s="39"/>
      <c r="B10" s="26" t="s">
        <v>29</v>
      </c>
      <c r="C10" s="12" t="s">
        <v>144</v>
      </c>
      <c r="D10" s="12"/>
      <c r="E10" s="12"/>
      <c r="F10" s="12"/>
      <c r="G10" s="12"/>
      <c r="H10" s="12"/>
      <c r="I10" s="12"/>
      <c r="J10" s="12"/>
      <c r="K10" s="12"/>
      <c r="L10" s="12"/>
      <c r="M10" s="12"/>
      <c r="N10" s="12"/>
      <c r="O10" s="12" t="s">
        <v>144</v>
      </c>
      <c r="P10" s="12"/>
      <c r="Q10" s="12"/>
      <c r="R10" s="12"/>
      <c r="S10" s="12"/>
      <c r="T10" s="12"/>
      <c r="U10" s="12"/>
      <c r="V10" s="12"/>
    </row>
    <row r="11" spans="1:22" x14ac:dyDescent="0.25">
      <c r="A11" s="39"/>
      <c r="B11" s="104" t="s">
        <v>30</v>
      </c>
      <c r="C11" s="19" t="s">
        <v>144</v>
      </c>
      <c r="D11" s="23" t="s">
        <v>191</v>
      </c>
      <c r="E11" s="30" t="s">
        <v>152</v>
      </c>
      <c r="F11" s="23" t="s">
        <v>144</v>
      </c>
      <c r="G11" s="19"/>
      <c r="H11" s="19" t="s">
        <v>191</v>
      </c>
      <c r="I11" s="25">
        <v>27041</v>
      </c>
      <c r="J11" s="23" t="s">
        <v>144</v>
      </c>
      <c r="K11" s="19"/>
      <c r="L11" s="23" t="s">
        <v>191</v>
      </c>
      <c r="M11" s="30" t="s">
        <v>152</v>
      </c>
      <c r="N11" s="23" t="s">
        <v>144</v>
      </c>
      <c r="O11" s="19" t="s">
        <v>144</v>
      </c>
      <c r="P11" s="23" t="s">
        <v>191</v>
      </c>
      <c r="Q11" s="30" t="s">
        <v>152</v>
      </c>
      <c r="R11" s="23" t="s">
        <v>144</v>
      </c>
      <c r="S11" s="19"/>
      <c r="T11" s="19" t="s">
        <v>191</v>
      </c>
      <c r="U11" s="25">
        <v>27041</v>
      </c>
      <c r="V11" s="23" t="s">
        <v>144</v>
      </c>
    </row>
    <row r="12" spans="1:22" ht="38.25" x14ac:dyDescent="0.25">
      <c r="A12" s="39"/>
      <c r="B12" s="96" t="s">
        <v>455</v>
      </c>
      <c r="C12" s="12" t="s">
        <v>144</v>
      </c>
      <c r="D12" s="13"/>
      <c r="E12" s="95" t="s">
        <v>152</v>
      </c>
      <c r="F12" s="13" t="s">
        <v>144</v>
      </c>
      <c r="G12" s="12"/>
      <c r="H12" s="12"/>
      <c r="I12" s="28">
        <v>109292</v>
      </c>
      <c r="J12" s="13" t="s">
        <v>144</v>
      </c>
      <c r="K12" s="12"/>
      <c r="L12" s="13"/>
      <c r="M12" s="95" t="s">
        <v>152</v>
      </c>
      <c r="N12" s="13" t="s">
        <v>144</v>
      </c>
      <c r="O12" s="12" t="s">
        <v>144</v>
      </c>
      <c r="P12" s="13"/>
      <c r="Q12" s="95" t="s">
        <v>152</v>
      </c>
      <c r="R12" s="13" t="s">
        <v>144</v>
      </c>
      <c r="S12" s="12"/>
      <c r="T12" s="12"/>
      <c r="U12" s="28">
        <v>109292</v>
      </c>
      <c r="V12" s="13" t="s">
        <v>144</v>
      </c>
    </row>
    <row r="13" spans="1:22" x14ac:dyDescent="0.25">
      <c r="A13" s="39"/>
      <c r="B13" s="104" t="s">
        <v>32</v>
      </c>
      <c r="C13" s="19" t="s">
        <v>144</v>
      </c>
      <c r="D13" s="23"/>
      <c r="E13" s="30" t="s">
        <v>152</v>
      </c>
      <c r="F13" s="23" t="s">
        <v>144</v>
      </c>
      <c r="G13" s="19"/>
      <c r="H13" s="19"/>
      <c r="I13" s="25">
        <v>43046</v>
      </c>
      <c r="J13" s="23" t="s">
        <v>144</v>
      </c>
      <c r="K13" s="19"/>
      <c r="L13" s="23"/>
      <c r="M13" s="30" t="s">
        <v>152</v>
      </c>
      <c r="N13" s="23" t="s">
        <v>144</v>
      </c>
      <c r="O13" s="19" t="s">
        <v>144</v>
      </c>
      <c r="P13" s="23"/>
      <c r="Q13" s="30" t="s">
        <v>152</v>
      </c>
      <c r="R13" s="23" t="s">
        <v>144</v>
      </c>
      <c r="S13" s="19"/>
      <c r="T13" s="19"/>
      <c r="U13" s="25">
        <v>43046</v>
      </c>
      <c r="V13" s="23" t="s">
        <v>144</v>
      </c>
    </row>
    <row r="14" spans="1:22" x14ac:dyDescent="0.25">
      <c r="A14" s="39"/>
      <c r="B14" s="96" t="s">
        <v>33</v>
      </c>
      <c r="C14" s="12" t="s">
        <v>144</v>
      </c>
      <c r="D14" s="13"/>
      <c r="E14" s="95" t="s">
        <v>152</v>
      </c>
      <c r="F14" s="13" t="s">
        <v>144</v>
      </c>
      <c r="G14" s="12"/>
      <c r="H14" s="12"/>
      <c r="I14" s="28">
        <v>8914</v>
      </c>
      <c r="J14" s="13" t="s">
        <v>144</v>
      </c>
      <c r="K14" s="12"/>
      <c r="L14" s="13"/>
      <c r="M14" s="95" t="s">
        <v>152</v>
      </c>
      <c r="N14" s="13" t="s">
        <v>144</v>
      </c>
      <c r="O14" s="12" t="s">
        <v>144</v>
      </c>
      <c r="P14" s="13"/>
      <c r="Q14" s="95" t="s">
        <v>152</v>
      </c>
      <c r="R14" s="13" t="s">
        <v>144</v>
      </c>
      <c r="S14" s="12"/>
      <c r="T14" s="12"/>
      <c r="U14" s="28">
        <v>8914</v>
      </c>
      <c r="V14" s="13" t="s">
        <v>144</v>
      </c>
    </row>
    <row r="15" spans="1:22" x14ac:dyDescent="0.25">
      <c r="A15" s="39"/>
      <c r="B15" s="104" t="s">
        <v>34</v>
      </c>
      <c r="C15" s="19" t="s">
        <v>144</v>
      </c>
      <c r="D15" s="23"/>
      <c r="E15" s="30" t="s">
        <v>152</v>
      </c>
      <c r="F15" s="23" t="s">
        <v>144</v>
      </c>
      <c r="G15" s="19"/>
      <c r="H15" s="19"/>
      <c r="I15" s="21">
        <v>962</v>
      </c>
      <c r="J15" s="23" t="s">
        <v>144</v>
      </c>
      <c r="K15" s="19"/>
      <c r="L15" s="23"/>
      <c r="M15" s="30" t="s">
        <v>152</v>
      </c>
      <c r="N15" s="23" t="s">
        <v>144</v>
      </c>
      <c r="O15" s="19" t="s">
        <v>144</v>
      </c>
      <c r="P15" s="23"/>
      <c r="Q15" s="30" t="s">
        <v>152</v>
      </c>
      <c r="R15" s="23" t="s">
        <v>144</v>
      </c>
      <c r="S15" s="19"/>
      <c r="T15" s="19"/>
      <c r="U15" s="21">
        <v>962</v>
      </c>
      <c r="V15" s="23" t="s">
        <v>144</v>
      </c>
    </row>
    <row r="16" spans="1:22" ht="15.75" thickBot="1" x14ac:dyDescent="0.3">
      <c r="A16" s="39"/>
      <c r="B16" s="96" t="s">
        <v>35</v>
      </c>
      <c r="C16" s="12" t="s">
        <v>144</v>
      </c>
      <c r="D16" s="13"/>
      <c r="E16" s="95" t="s">
        <v>152</v>
      </c>
      <c r="F16" s="13" t="s">
        <v>144</v>
      </c>
      <c r="G16" s="12"/>
      <c r="H16" s="12"/>
      <c r="I16" s="28">
        <v>26127</v>
      </c>
      <c r="J16" s="13" t="s">
        <v>144</v>
      </c>
      <c r="K16" s="12"/>
      <c r="L16" s="13"/>
      <c r="M16" s="95" t="s">
        <v>152</v>
      </c>
      <c r="N16" s="13" t="s">
        <v>144</v>
      </c>
      <c r="O16" s="12" t="s">
        <v>144</v>
      </c>
      <c r="P16" s="13"/>
      <c r="Q16" s="95" t="s">
        <v>152</v>
      </c>
      <c r="R16" s="13" t="s">
        <v>144</v>
      </c>
      <c r="S16" s="12"/>
      <c r="T16" s="12"/>
      <c r="U16" s="28">
        <v>26127</v>
      </c>
      <c r="V16" s="13" t="s">
        <v>144</v>
      </c>
    </row>
    <row r="17" spans="1:22" x14ac:dyDescent="0.25">
      <c r="A17" s="39"/>
      <c r="B17" s="16"/>
      <c r="C17" s="16" t="s">
        <v>144</v>
      </c>
      <c r="D17" s="66"/>
      <c r="E17" s="66"/>
      <c r="F17" s="16"/>
      <c r="G17" s="16"/>
      <c r="H17" s="66"/>
      <c r="I17" s="66"/>
      <c r="J17" s="16"/>
      <c r="K17" s="16"/>
      <c r="L17" s="66"/>
      <c r="M17" s="66"/>
      <c r="N17" s="16"/>
      <c r="O17" s="16" t="s">
        <v>144</v>
      </c>
      <c r="P17" s="66"/>
      <c r="Q17" s="66"/>
      <c r="R17" s="16"/>
      <c r="S17" s="16"/>
      <c r="T17" s="66"/>
      <c r="U17" s="66"/>
      <c r="V17" s="16"/>
    </row>
    <row r="18" spans="1:22" x14ac:dyDescent="0.25">
      <c r="A18" s="39"/>
      <c r="B18" s="105" t="s">
        <v>36</v>
      </c>
      <c r="C18" s="100" t="s">
        <v>144</v>
      </c>
      <c r="D18" s="23"/>
      <c r="E18" s="30" t="s">
        <v>152</v>
      </c>
      <c r="F18" s="23" t="s">
        <v>144</v>
      </c>
      <c r="G18" s="100"/>
      <c r="H18" s="19"/>
      <c r="I18" s="25">
        <v>215382</v>
      </c>
      <c r="J18" s="23" t="s">
        <v>144</v>
      </c>
      <c r="K18" s="100"/>
      <c r="L18" s="23"/>
      <c r="M18" s="30" t="s">
        <v>152</v>
      </c>
      <c r="N18" s="23" t="s">
        <v>144</v>
      </c>
      <c r="O18" s="100" t="s">
        <v>144</v>
      </c>
      <c r="P18" s="23"/>
      <c r="Q18" s="30" t="s">
        <v>152</v>
      </c>
      <c r="R18" s="23" t="s">
        <v>144</v>
      </c>
      <c r="S18" s="100"/>
      <c r="T18" s="19"/>
      <c r="U18" s="25">
        <v>215382</v>
      </c>
      <c r="V18" s="23" t="s">
        <v>144</v>
      </c>
    </row>
    <row r="19" spans="1:22" x14ac:dyDescent="0.25">
      <c r="A19" s="39"/>
      <c r="B19" s="26" t="s">
        <v>37</v>
      </c>
      <c r="C19" s="15" t="s">
        <v>144</v>
      </c>
      <c r="D19" s="13"/>
      <c r="E19" s="95" t="s">
        <v>152</v>
      </c>
      <c r="F19" s="13" t="s">
        <v>144</v>
      </c>
      <c r="G19" s="15"/>
      <c r="H19" s="12"/>
      <c r="I19" s="28">
        <v>418981</v>
      </c>
      <c r="J19" s="13" t="s">
        <v>144</v>
      </c>
      <c r="K19" s="15"/>
      <c r="L19" s="13"/>
      <c r="M19" s="95" t="s">
        <v>152</v>
      </c>
      <c r="N19" s="13" t="s">
        <v>144</v>
      </c>
      <c r="O19" s="15" t="s">
        <v>144</v>
      </c>
      <c r="P19" s="13"/>
      <c r="Q19" s="95" t="s">
        <v>152</v>
      </c>
      <c r="R19" s="13" t="s">
        <v>144</v>
      </c>
      <c r="S19" s="15"/>
      <c r="T19" s="12"/>
      <c r="U19" s="28">
        <v>418981</v>
      </c>
      <c r="V19" s="13" t="s">
        <v>144</v>
      </c>
    </row>
    <row r="20" spans="1:22" x14ac:dyDescent="0.25">
      <c r="A20" s="39"/>
      <c r="B20" s="17" t="s">
        <v>38</v>
      </c>
      <c r="C20" s="100" t="s">
        <v>144</v>
      </c>
      <c r="D20" s="23"/>
      <c r="E20" s="30" t="s">
        <v>152</v>
      </c>
      <c r="F20" s="23" t="s">
        <v>144</v>
      </c>
      <c r="G20" s="100"/>
      <c r="H20" s="19"/>
      <c r="I20" s="25">
        <v>355689</v>
      </c>
      <c r="J20" s="23" t="s">
        <v>144</v>
      </c>
      <c r="K20" s="100"/>
      <c r="L20" s="23"/>
      <c r="M20" s="30" t="s">
        <v>152</v>
      </c>
      <c r="N20" s="23" t="s">
        <v>144</v>
      </c>
      <c r="O20" s="100" t="s">
        <v>144</v>
      </c>
      <c r="P20" s="23"/>
      <c r="Q20" s="30" t="s">
        <v>152</v>
      </c>
      <c r="R20" s="23" t="s">
        <v>144</v>
      </c>
      <c r="S20" s="100"/>
      <c r="T20" s="19"/>
      <c r="U20" s="25">
        <v>355689</v>
      </c>
      <c r="V20" s="23" t="s">
        <v>144</v>
      </c>
    </row>
    <row r="21" spans="1:22" x14ac:dyDescent="0.25">
      <c r="A21" s="39"/>
      <c r="B21" s="26" t="s">
        <v>39</v>
      </c>
      <c r="C21" s="15" t="s">
        <v>144</v>
      </c>
      <c r="D21" s="13"/>
      <c r="E21" s="95" t="s">
        <v>152</v>
      </c>
      <c r="F21" s="13" t="s">
        <v>144</v>
      </c>
      <c r="G21" s="15"/>
      <c r="H21" s="12"/>
      <c r="I21" s="28">
        <v>198849</v>
      </c>
      <c r="J21" s="13" t="s">
        <v>144</v>
      </c>
      <c r="K21" s="15"/>
      <c r="L21" s="13"/>
      <c r="M21" s="95" t="s">
        <v>152</v>
      </c>
      <c r="N21" s="13" t="s">
        <v>144</v>
      </c>
      <c r="O21" s="15" t="s">
        <v>144</v>
      </c>
      <c r="P21" s="13"/>
      <c r="Q21" s="95" t="s">
        <v>152</v>
      </c>
      <c r="R21" s="13" t="s">
        <v>144</v>
      </c>
      <c r="S21" s="15"/>
      <c r="T21" s="12"/>
      <c r="U21" s="28">
        <v>198849</v>
      </c>
      <c r="V21" s="13" t="s">
        <v>144</v>
      </c>
    </row>
    <row r="22" spans="1:22" x14ac:dyDescent="0.25">
      <c r="A22" s="39"/>
      <c r="B22" s="17" t="s">
        <v>456</v>
      </c>
      <c r="C22" s="100" t="s">
        <v>144</v>
      </c>
      <c r="D22" s="19"/>
      <c r="E22" s="25">
        <v>239922</v>
      </c>
      <c r="F22" s="23" t="s">
        <v>144</v>
      </c>
      <c r="G22" s="100"/>
      <c r="H22" s="19"/>
      <c r="I22" s="21">
        <v>293</v>
      </c>
      <c r="J22" s="23" t="s">
        <v>144</v>
      </c>
      <c r="K22" s="100"/>
      <c r="L22" s="23"/>
      <c r="M22" s="30" t="s">
        <v>152</v>
      </c>
      <c r="N22" s="23" t="s">
        <v>144</v>
      </c>
      <c r="O22" s="100" t="s">
        <v>144</v>
      </c>
      <c r="P22" s="19"/>
      <c r="Q22" s="21" t="s">
        <v>457</v>
      </c>
      <c r="R22" s="23" t="s">
        <v>150</v>
      </c>
      <c r="S22" s="100"/>
      <c r="T22" s="23"/>
      <c r="U22" s="30" t="s">
        <v>152</v>
      </c>
      <c r="V22" s="23" t="s">
        <v>144</v>
      </c>
    </row>
    <row r="23" spans="1:22" x14ac:dyDescent="0.25">
      <c r="A23" s="39"/>
      <c r="B23" s="26" t="s">
        <v>40</v>
      </c>
      <c r="C23" s="15" t="s">
        <v>144</v>
      </c>
      <c r="D23" s="13"/>
      <c r="E23" s="95" t="s">
        <v>152</v>
      </c>
      <c r="F23" s="13" t="s">
        <v>144</v>
      </c>
      <c r="G23" s="15"/>
      <c r="H23" s="12"/>
      <c r="I23" s="28">
        <v>6223</v>
      </c>
      <c r="J23" s="13" t="s">
        <v>144</v>
      </c>
      <c r="K23" s="15"/>
      <c r="L23" s="12"/>
      <c r="M23" s="32">
        <v>293</v>
      </c>
      <c r="N23" s="13" t="s">
        <v>144</v>
      </c>
      <c r="O23" s="15" t="s">
        <v>144</v>
      </c>
      <c r="P23" s="13"/>
      <c r="Q23" s="95" t="s">
        <v>152</v>
      </c>
      <c r="R23" s="13" t="s">
        <v>144</v>
      </c>
      <c r="S23" s="15"/>
      <c r="T23" s="12"/>
      <c r="U23" s="28">
        <v>6516</v>
      </c>
      <c r="V23" s="13" t="s">
        <v>144</v>
      </c>
    </row>
    <row r="24" spans="1:22" ht="15.75" thickBot="1" x14ac:dyDescent="0.3">
      <c r="A24" s="39"/>
      <c r="B24" s="17" t="s">
        <v>41</v>
      </c>
      <c r="C24" s="100" t="s">
        <v>144</v>
      </c>
      <c r="D24" s="23"/>
      <c r="E24" s="30" t="s">
        <v>152</v>
      </c>
      <c r="F24" s="23" t="s">
        <v>144</v>
      </c>
      <c r="G24" s="100"/>
      <c r="H24" s="19"/>
      <c r="I24" s="25">
        <v>26188</v>
      </c>
      <c r="J24" s="23" t="s">
        <v>144</v>
      </c>
      <c r="K24" s="100"/>
      <c r="L24" s="23"/>
      <c r="M24" s="30" t="s">
        <v>152</v>
      </c>
      <c r="N24" s="23" t="s">
        <v>144</v>
      </c>
      <c r="O24" s="100" t="s">
        <v>144</v>
      </c>
      <c r="P24" s="23"/>
      <c r="Q24" s="30" t="s">
        <v>152</v>
      </c>
      <c r="R24" s="23" t="s">
        <v>144</v>
      </c>
      <c r="S24" s="100"/>
      <c r="T24" s="19"/>
      <c r="U24" s="25">
        <v>26188</v>
      </c>
      <c r="V24" s="23" t="s">
        <v>144</v>
      </c>
    </row>
    <row r="25" spans="1:22" x14ac:dyDescent="0.25">
      <c r="A25" s="39"/>
      <c r="B25" s="16"/>
      <c r="C25" s="16" t="s">
        <v>144</v>
      </c>
      <c r="D25" s="66"/>
      <c r="E25" s="66"/>
      <c r="F25" s="16"/>
      <c r="G25" s="16"/>
      <c r="H25" s="66"/>
      <c r="I25" s="66"/>
      <c r="J25" s="16"/>
      <c r="K25" s="16"/>
      <c r="L25" s="66"/>
      <c r="M25" s="66"/>
      <c r="N25" s="16"/>
      <c r="O25" s="16" t="s">
        <v>144</v>
      </c>
      <c r="P25" s="66"/>
      <c r="Q25" s="66"/>
      <c r="R25" s="16"/>
      <c r="S25" s="16"/>
      <c r="T25" s="66"/>
      <c r="U25" s="66"/>
      <c r="V25" s="16"/>
    </row>
    <row r="26" spans="1:22" ht="15.75" thickBot="1" x14ac:dyDescent="0.3">
      <c r="A26" s="39"/>
      <c r="B26" s="106" t="s">
        <v>42</v>
      </c>
      <c r="C26" s="15" t="s">
        <v>144</v>
      </c>
      <c r="D26" s="12" t="s">
        <v>191</v>
      </c>
      <c r="E26" s="28">
        <v>239922</v>
      </c>
      <c r="F26" s="13" t="s">
        <v>144</v>
      </c>
      <c r="G26" s="15"/>
      <c r="H26" s="12" t="s">
        <v>191</v>
      </c>
      <c r="I26" s="28">
        <v>1221605</v>
      </c>
      <c r="J26" s="13" t="s">
        <v>144</v>
      </c>
      <c r="K26" s="15"/>
      <c r="L26" s="12" t="s">
        <v>191</v>
      </c>
      <c r="M26" s="32">
        <v>293</v>
      </c>
      <c r="N26" s="13" t="s">
        <v>144</v>
      </c>
      <c r="O26" s="15" t="s">
        <v>144</v>
      </c>
      <c r="P26" s="12" t="s">
        <v>191</v>
      </c>
      <c r="Q26" s="32" t="s">
        <v>457</v>
      </c>
      <c r="R26" s="13" t="s">
        <v>150</v>
      </c>
      <c r="S26" s="15"/>
      <c r="T26" s="12" t="s">
        <v>191</v>
      </c>
      <c r="U26" s="28">
        <v>1221605</v>
      </c>
      <c r="V26" s="13" t="s">
        <v>144</v>
      </c>
    </row>
    <row r="27" spans="1:22" ht="15.75" thickTop="1" x14ac:dyDescent="0.25">
      <c r="A27" s="39"/>
      <c r="B27" s="16"/>
      <c r="C27" s="16" t="s">
        <v>144</v>
      </c>
      <c r="D27" s="68"/>
      <c r="E27" s="68"/>
      <c r="F27" s="16"/>
      <c r="G27" s="16"/>
      <c r="H27" s="68"/>
      <c r="I27" s="68"/>
      <c r="J27" s="16"/>
      <c r="K27" s="16"/>
      <c r="L27" s="68"/>
      <c r="M27" s="68"/>
      <c r="N27" s="16"/>
      <c r="O27" s="16" t="s">
        <v>144</v>
      </c>
      <c r="P27" s="68"/>
      <c r="Q27" s="68"/>
      <c r="R27" s="16"/>
      <c r="S27" s="16"/>
      <c r="T27" s="68"/>
      <c r="U27" s="68"/>
      <c r="V27" s="16"/>
    </row>
    <row r="28" spans="1:22" x14ac:dyDescent="0.25">
      <c r="A28" s="39"/>
      <c r="B28" s="94" t="s">
        <v>458</v>
      </c>
      <c r="C28" s="100" t="s">
        <v>144</v>
      </c>
      <c r="D28" s="19"/>
      <c r="E28" s="19"/>
      <c r="F28" s="19"/>
      <c r="G28" s="100"/>
      <c r="H28" s="19"/>
      <c r="I28" s="19"/>
      <c r="J28" s="19"/>
      <c r="K28" s="100"/>
      <c r="L28" s="19"/>
      <c r="M28" s="19"/>
      <c r="N28" s="19"/>
      <c r="O28" s="100" t="s">
        <v>144</v>
      </c>
      <c r="P28" s="19"/>
      <c r="Q28" s="19"/>
      <c r="R28" s="19"/>
      <c r="S28" s="100"/>
      <c r="T28" s="19"/>
      <c r="U28" s="19"/>
      <c r="V28" s="19"/>
    </row>
    <row r="29" spans="1:22" x14ac:dyDescent="0.25">
      <c r="A29" s="39"/>
      <c r="B29" s="26" t="s">
        <v>43</v>
      </c>
      <c r="C29" s="15" t="s">
        <v>144</v>
      </c>
      <c r="D29" s="12"/>
      <c r="E29" s="12"/>
      <c r="F29" s="12"/>
      <c r="G29" s="15"/>
      <c r="H29" s="12"/>
      <c r="I29" s="12"/>
      <c r="J29" s="12"/>
      <c r="K29" s="15"/>
      <c r="L29" s="12"/>
      <c r="M29" s="12"/>
      <c r="N29" s="12"/>
      <c r="O29" s="15" t="s">
        <v>144</v>
      </c>
      <c r="P29" s="12"/>
      <c r="Q29" s="12"/>
      <c r="R29" s="12"/>
      <c r="S29" s="15"/>
      <c r="T29" s="12"/>
      <c r="U29" s="12"/>
      <c r="V29" s="12"/>
    </row>
    <row r="30" spans="1:22" x14ac:dyDescent="0.25">
      <c r="A30" s="39"/>
      <c r="B30" s="104" t="s">
        <v>44</v>
      </c>
      <c r="C30" s="100" t="s">
        <v>144</v>
      </c>
      <c r="D30" s="23" t="s">
        <v>191</v>
      </c>
      <c r="E30" s="30" t="s">
        <v>152</v>
      </c>
      <c r="F30" s="23" t="s">
        <v>144</v>
      </c>
      <c r="G30" s="100"/>
      <c r="H30" s="19" t="s">
        <v>191</v>
      </c>
      <c r="I30" s="25">
        <v>3200</v>
      </c>
      <c r="J30" s="23" t="s">
        <v>144</v>
      </c>
      <c r="K30" s="100"/>
      <c r="L30" s="23" t="s">
        <v>191</v>
      </c>
      <c r="M30" s="30" t="s">
        <v>152</v>
      </c>
      <c r="N30" s="23" t="s">
        <v>144</v>
      </c>
      <c r="O30" s="100" t="s">
        <v>144</v>
      </c>
      <c r="P30" s="23" t="s">
        <v>191</v>
      </c>
      <c r="Q30" s="30" t="s">
        <v>152</v>
      </c>
      <c r="R30" s="23" t="s">
        <v>144</v>
      </c>
      <c r="S30" s="100"/>
      <c r="T30" s="19" t="s">
        <v>191</v>
      </c>
      <c r="U30" s="25">
        <v>3200</v>
      </c>
      <c r="V30" s="23" t="s">
        <v>144</v>
      </c>
    </row>
    <row r="31" spans="1:22" x14ac:dyDescent="0.25">
      <c r="A31" s="39"/>
      <c r="B31" s="96" t="s">
        <v>45</v>
      </c>
      <c r="C31" s="15" t="s">
        <v>144</v>
      </c>
      <c r="D31" s="13"/>
      <c r="E31" s="95" t="s">
        <v>152</v>
      </c>
      <c r="F31" s="13" t="s">
        <v>144</v>
      </c>
      <c r="G31" s="15"/>
      <c r="H31" s="12"/>
      <c r="I31" s="28">
        <v>43654</v>
      </c>
      <c r="J31" s="13" t="s">
        <v>144</v>
      </c>
      <c r="K31" s="15"/>
      <c r="L31" s="13"/>
      <c r="M31" s="95" t="s">
        <v>152</v>
      </c>
      <c r="N31" s="13" t="s">
        <v>144</v>
      </c>
      <c r="O31" s="15" t="s">
        <v>144</v>
      </c>
      <c r="P31" s="13"/>
      <c r="Q31" s="95" t="s">
        <v>152</v>
      </c>
      <c r="R31" s="13" t="s">
        <v>144</v>
      </c>
      <c r="S31" s="15"/>
      <c r="T31" s="12"/>
      <c r="U31" s="28">
        <v>43654</v>
      </c>
      <c r="V31" s="13" t="s">
        <v>144</v>
      </c>
    </row>
    <row r="32" spans="1:22" ht="25.5" x14ac:dyDescent="0.25">
      <c r="A32" s="39"/>
      <c r="B32" s="104" t="s">
        <v>46</v>
      </c>
      <c r="C32" s="100" t="s">
        <v>144</v>
      </c>
      <c r="D32" s="23"/>
      <c r="E32" s="30" t="s">
        <v>152</v>
      </c>
      <c r="F32" s="23" t="s">
        <v>144</v>
      </c>
      <c r="G32" s="100"/>
      <c r="H32" s="19"/>
      <c r="I32" s="25">
        <v>56887</v>
      </c>
      <c r="J32" s="23" t="s">
        <v>144</v>
      </c>
      <c r="K32" s="100"/>
      <c r="L32" s="23"/>
      <c r="M32" s="30" t="s">
        <v>152</v>
      </c>
      <c r="N32" s="23" t="s">
        <v>144</v>
      </c>
      <c r="O32" s="100" t="s">
        <v>144</v>
      </c>
      <c r="P32" s="23"/>
      <c r="Q32" s="30" t="s">
        <v>152</v>
      </c>
      <c r="R32" s="23" t="s">
        <v>144</v>
      </c>
      <c r="S32" s="100"/>
      <c r="T32" s="19"/>
      <c r="U32" s="25">
        <v>56887</v>
      </c>
      <c r="V32" s="23" t="s">
        <v>144</v>
      </c>
    </row>
    <row r="33" spans="1:22" x14ac:dyDescent="0.25">
      <c r="A33" s="39"/>
      <c r="B33" s="96" t="s">
        <v>47</v>
      </c>
      <c r="C33" s="15" t="s">
        <v>144</v>
      </c>
      <c r="D33" s="13"/>
      <c r="E33" s="95" t="s">
        <v>152</v>
      </c>
      <c r="F33" s="13" t="s">
        <v>144</v>
      </c>
      <c r="G33" s="15"/>
      <c r="H33" s="12"/>
      <c r="I33" s="28">
        <v>11192</v>
      </c>
      <c r="J33" s="13" t="s">
        <v>144</v>
      </c>
      <c r="K33" s="15"/>
      <c r="L33" s="13"/>
      <c r="M33" s="95" t="s">
        <v>152</v>
      </c>
      <c r="N33" s="13" t="s">
        <v>144</v>
      </c>
      <c r="O33" s="15" t="s">
        <v>144</v>
      </c>
      <c r="P33" s="13"/>
      <c r="Q33" s="95" t="s">
        <v>152</v>
      </c>
      <c r="R33" s="13" t="s">
        <v>144</v>
      </c>
      <c r="S33" s="15"/>
      <c r="T33" s="12"/>
      <c r="U33" s="28">
        <v>11192</v>
      </c>
      <c r="V33" s="13" t="s">
        <v>144</v>
      </c>
    </row>
    <row r="34" spans="1:22" ht="15.75" thickBot="1" x14ac:dyDescent="0.3">
      <c r="A34" s="39"/>
      <c r="B34" s="104" t="s">
        <v>48</v>
      </c>
      <c r="C34" s="100" t="s">
        <v>144</v>
      </c>
      <c r="D34" s="23"/>
      <c r="E34" s="30" t="s">
        <v>152</v>
      </c>
      <c r="F34" s="23" t="s">
        <v>144</v>
      </c>
      <c r="G34" s="100"/>
      <c r="H34" s="19"/>
      <c r="I34" s="25">
        <v>32932</v>
      </c>
      <c r="J34" s="23" t="s">
        <v>144</v>
      </c>
      <c r="K34" s="100"/>
      <c r="L34" s="23"/>
      <c r="M34" s="30" t="s">
        <v>152</v>
      </c>
      <c r="N34" s="23" t="s">
        <v>144</v>
      </c>
      <c r="O34" s="100" t="s">
        <v>144</v>
      </c>
      <c r="P34" s="23"/>
      <c r="Q34" s="30" t="s">
        <v>152</v>
      </c>
      <c r="R34" s="23" t="s">
        <v>144</v>
      </c>
      <c r="S34" s="100"/>
      <c r="T34" s="19"/>
      <c r="U34" s="25">
        <v>32932</v>
      </c>
      <c r="V34" s="23" t="s">
        <v>144</v>
      </c>
    </row>
    <row r="35" spans="1:22" x14ac:dyDescent="0.25">
      <c r="A35" s="39"/>
      <c r="B35" s="16"/>
      <c r="C35" s="16" t="s">
        <v>144</v>
      </c>
      <c r="D35" s="66"/>
      <c r="E35" s="66"/>
      <c r="F35" s="16"/>
      <c r="G35" s="16"/>
      <c r="H35" s="66"/>
      <c r="I35" s="66"/>
      <c r="J35" s="16"/>
      <c r="K35" s="16"/>
      <c r="L35" s="66"/>
      <c r="M35" s="66"/>
      <c r="N35" s="16"/>
      <c r="O35" s="16" t="s">
        <v>144</v>
      </c>
      <c r="P35" s="66"/>
      <c r="Q35" s="66"/>
      <c r="R35" s="16"/>
      <c r="S35" s="16"/>
      <c r="T35" s="66"/>
      <c r="U35" s="66"/>
      <c r="V35" s="16"/>
    </row>
    <row r="36" spans="1:22" x14ac:dyDescent="0.25">
      <c r="A36" s="39"/>
      <c r="B36" s="106" t="s">
        <v>49</v>
      </c>
      <c r="C36" s="15" t="s">
        <v>144</v>
      </c>
      <c r="D36" s="13"/>
      <c r="E36" s="95" t="s">
        <v>152</v>
      </c>
      <c r="F36" s="13" t="s">
        <v>144</v>
      </c>
      <c r="G36" s="15"/>
      <c r="H36" s="12"/>
      <c r="I36" s="28">
        <v>147865</v>
      </c>
      <c r="J36" s="13" t="s">
        <v>144</v>
      </c>
      <c r="K36" s="15"/>
      <c r="L36" s="13"/>
      <c r="M36" s="95" t="s">
        <v>152</v>
      </c>
      <c r="N36" s="13" t="s">
        <v>144</v>
      </c>
      <c r="O36" s="15" t="s">
        <v>144</v>
      </c>
      <c r="P36" s="13"/>
      <c r="Q36" s="95" t="s">
        <v>152</v>
      </c>
      <c r="R36" s="13" t="s">
        <v>144</v>
      </c>
      <c r="S36" s="15"/>
      <c r="T36" s="12"/>
      <c r="U36" s="28">
        <v>147865</v>
      </c>
      <c r="V36" s="13" t="s">
        <v>144</v>
      </c>
    </row>
    <row r="37" spans="1:22" ht="25.5" x14ac:dyDescent="0.25">
      <c r="A37" s="39"/>
      <c r="B37" s="17" t="s">
        <v>50</v>
      </c>
      <c r="C37" s="100" t="s">
        <v>144</v>
      </c>
      <c r="D37" s="23"/>
      <c r="E37" s="30" t="s">
        <v>152</v>
      </c>
      <c r="F37" s="23" t="s">
        <v>144</v>
      </c>
      <c r="G37" s="100"/>
      <c r="H37" s="19"/>
      <c r="I37" s="25">
        <v>654501</v>
      </c>
      <c r="J37" s="23" t="s">
        <v>144</v>
      </c>
      <c r="K37" s="100"/>
      <c r="L37" s="23"/>
      <c r="M37" s="30" t="s">
        <v>152</v>
      </c>
      <c r="N37" s="23" t="s">
        <v>144</v>
      </c>
      <c r="O37" s="100" t="s">
        <v>144</v>
      </c>
      <c r="P37" s="23"/>
      <c r="Q37" s="30" t="s">
        <v>152</v>
      </c>
      <c r="R37" s="23" t="s">
        <v>144</v>
      </c>
      <c r="S37" s="100"/>
      <c r="T37" s="19"/>
      <c r="U37" s="25">
        <v>654501</v>
      </c>
      <c r="V37" s="23" t="s">
        <v>144</v>
      </c>
    </row>
    <row r="38" spans="1:22" x14ac:dyDescent="0.25">
      <c r="A38" s="39"/>
      <c r="B38" s="26" t="s">
        <v>51</v>
      </c>
      <c r="C38" s="15" t="s">
        <v>144</v>
      </c>
      <c r="D38" s="13"/>
      <c r="E38" s="95" t="s">
        <v>152</v>
      </c>
      <c r="F38" s="13" t="s">
        <v>144</v>
      </c>
      <c r="G38" s="15"/>
      <c r="H38" s="12"/>
      <c r="I38" s="28">
        <v>16372</v>
      </c>
      <c r="J38" s="13" t="s">
        <v>144</v>
      </c>
      <c r="K38" s="15"/>
      <c r="L38" s="13"/>
      <c r="M38" s="95" t="s">
        <v>152</v>
      </c>
      <c r="N38" s="13" t="s">
        <v>144</v>
      </c>
      <c r="O38" s="15" t="s">
        <v>144</v>
      </c>
      <c r="P38" s="13"/>
      <c r="Q38" s="95" t="s">
        <v>152</v>
      </c>
      <c r="R38" s="13" t="s">
        <v>144</v>
      </c>
      <c r="S38" s="15"/>
      <c r="T38" s="12"/>
      <c r="U38" s="28">
        <v>16372</v>
      </c>
      <c r="V38" s="13" t="s">
        <v>144</v>
      </c>
    </row>
    <row r="39" spans="1:22" x14ac:dyDescent="0.25">
      <c r="A39" s="39"/>
      <c r="B39" s="17" t="s">
        <v>52</v>
      </c>
      <c r="C39" s="100" t="s">
        <v>144</v>
      </c>
      <c r="D39" s="23"/>
      <c r="E39" s="30" t="s">
        <v>152</v>
      </c>
      <c r="F39" s="23" t="s">
        <v>144</v>
      </c>
      <c r="G39" s="100"/>
      <c r="H39" s="19"/>
      <c r="I39" s="25">
        <v>2956</v>
      </c>
      <c r="J39" s="23" t="s">
        <v>144</v>
      </c>
      <c r="K39" s="100"/>
      <c r="L39" s="23"/>
      <c r="M39" s="30" t="s">
        <v>152</v>
      </c>
      <c r="N39" s="23" t="s">
        <v>144</v>
      </c>
      <c r="O39" s="100" t="s">
        <v>144</v>
      </c>
      <c r="P39" s="23"/>
      <c r="Q39" s="30" t="s">
        <v>152</v>
      </c>
      <c r="R39" s="23" t="s">
        <v>144</v>
      </c>
      <c r="S39" s="100"/>
      <c r="T39" s="19"/>
      <c r="U39" s="25">
        <v>2956</v>
      </c>
      <c r="V39" s="23" t="s">
        <v>144</v>
      </c>
    </row>
    <row r="40" spans="1:22" ht="15.75" thickBot="1" x14ac:dyDescent="0.3">
      <c r="A40" s="39"/>
      <c r="B40" s="26" t="s">
        <v>53</v>
      </c>
      <c r="C40" s="15" t="s">
        <v>144</v>
      </c>
      <c r="D40" s="13"/>
      <c r="E40" s="95" t="s">
        <v>152</v>
      </c>
      <c r="F40" s="13" t="s">
        <v>144</v>
      </c>
      <c r="G40" s="15"/>
      <c r="H40" s="12"/>
      <c r="I40" s="28">
        <v>159989</v>
      </c>
      <c r="J40" s="13" t="s">
        <v>144</v>
      </c>
      <c r="K40" s="15"/>
      <c r="L40" s="13"/>
      <c r="M40" s="95" t="s">
        <v>152</v>
      </c>
      <c r="N40" s="13" t="s">
        <v>144</v>
      </c>
      <c r="O40" s="15" t="s">
        <v>144</v>
      </c>
      <c r="P40" s="13"/>
      <c r="Q40" s="95" t="s">
        <v>152</v>
      </c>
      <c r="R40" s="13" t="s">
        <v>144</v>
      </c>
      <c r="S40" s="15"/>
      <c r="T40" s="12"/>
      <c r="U40" s="28">
        <v>159989</v>
      </c>
      <c r="V40" s="13" t="s">
        <v>144</v>
      </c>
    </row>
    <row r="41" spans="1:22" x14ac:dyDescent="0.25">
      <c r="A41" s="39"/>
      <c r="B41" s="16"/>
      <c r="C41" s="16" t="s">
        <v>144</v>
      </c>
      <c r="D41" s="66"/>
      <c r="E41" s="66"/>
      <c r="F41" s="16"/>
      <c r="G41" s="16"/>
      <c r="H41" s="66"/>
      <c r="I41" s="66"/>
      <c r="J41" s="16"/>
      <c r="K41" s="16"/>
      <c r="L41" s="66"/>
      <c r="M41" s="66"/>
      <c r="N41" s="16"/>
      <c r="O41" s="16" t="s">
        <v>144</v>
      </c>
      <c r="P41" s="66"/>
      <c r="Q41" s="66"/>
      <c r="R41" s="16"/>
      <c r="S41" s="16"/>
      <c r="T41" s="66"/>
      <c r="U41" s="66"/>
      <c r="V41" s="16"/>
    </row>
    <row r="42" spans="1:22" ht="15.75" thickBot="1" x14ac:dyDescent="0.3">
      <c r="A42" s="39"/>
      <c r="B42" s="105" t="s">
        <v>54</v>
      </c>
      <c r="C42" s="100" t="s">
        <v>144</v>
      </c>
      <c r="D42" s="23"/>
      <c r="E42" s="30" t="s">
        <v>152</v>
      </c>
      <c r="F42" s="23" t="s">
        <v>144</v>
      </c>
      <c r="G42" s="100"/>
      <c r="H42" s="19"/>
      <c r="I42" s="25">
        <v>981683</v>
      </c>
      <c r="J42" s="23" t="s">
        <v>144</v>
      </c>
      <c r="K42" s="100"/>
      <c r="L42" s="23"/>
      <c r="M42" s="30" t="s">
        <v>152</v>
      </c>
      <c r="N42" s="23" t="s">
        <v>144</v>
      </c>
      <c r="O42" s="100" t="s">
        <v>144</v>
      </c>
      <c r="P42" s="23"/>
      <c r="Q42" s="30" t="s">
        <v>152</v>
      </c>
      <c r="R42" s="23" t="s">
        <v>144</v>
      </c>
      <c r="S42" s="100"/>
      <c r="T42" s="19"/>
      <c r="U42" s="25">
        <v>981683</v>
      </c>
      <c r="V42" s="23" t="s">
        <v>144</v>
      </c>
    </row>
    <row r="43" spans="1:22" x14ac:dyDescent="0.25">
      <c r="A43" s="39"/>
      <c r="B43" s="16"/>
      <c r="C43" s="16" t="s">
        <v>144</v>
      </c>
      <c r="D43" s="66"/>
      <c r="E43" s="66"/>
      <c r="F43" s="16"/>
      <c r="G43" s="16"/>
      <c r="H43" s="66"/>
      <c r="I43" s="66"/>
      <c r="J43" s="16"/>
      <c r="K43" s="16"/>
      <c r="L43" s="66"/>
      <c r="M43" s="66"/>
      <c r="N43" s="16"/>
      <c r="O43" s="16" t="s">
        <v>144</v>
      </c>
      <c r="P43" s="66"/>
      <c r="Q43" s="66"/>
      <c r="R43" s="16"/>
      <c r="S43" s="16"/>
      <c r="T43" s="66"/>
      <c r="U43" s="66"/>
      <c r="V43" s="16"/>
    </row>
    <row r="44" spans="1:22" x14ac:dyDescent="0.25">
      <c r="A44" s="39"/>
      <c r="B44" s="26" t="s">
        <v>55</v>
      </c>
      <c r="C44" s="15" t="s">
        <v>144</v>
      </c>
      <c r="D44" s="12"/>
      <c r="E44" s="12"/>
      <c r="F44" s="12"/>
      <c r="G44" s="15"/>
      <c r="H44" s="12"/>
      <c r="I44" s="12"/>
      <c r="J44" s="12"/>
      <c r="K44" s="15"/>
      <c r="L44" s="12"/>
      <c r="M44" s="12"/>
      <c r="N44" s="12"/>
      <c r="O44" s="15" t="s">
        <v>144</v>
      </c>
      <c r="P44" s="12"/>
      <c r="Q44" s="12"/>
      <c r="R44" s="12"/>
      <c r="S44" s="15"/>
      <c r="T44" s="12"/>
      <c r="U44" s="12"/>
      <c r="V44" s="12"/>
    </row>
    <row r="45" spans="1:22" x14ac:dyDescent="0.25">
      <c r="A45" s="39"/>
      <c r="B45" s="17" t="s">
        <v>459</v>
      </c>
      <c r="C45" s="100" t="s">
        <v>144</v>
      </c>
      <c r="D45" s="19"/>
      <c r="E45" s="19"/>
      <c r="F45" s="19"/>
      <c r="G45" s="100"/>
      <c r="H45" s="19"/>
      <c r="I45" s="19"/>
      <c r="J45" s="19"/>
      <c r="K45" s="100"/>
      <c r="L45" s="19"/>
      <c r="M45" s="19"/>
      <c r="N45" s="19"/>
      <c r="O45" s="100" t="s">
        <v>144</v>
      </c>
      <c r="P45" s="19"/>
      <c r="Q45" s="19"/>
      <c r="R45" s="19"/>
      <c r="S45" s="100"/>
      <c r="T45" s="19"/>
      <c r="U45" s="19"/>
      <c r="V45" s="19"/>
    </row>
    <row r="46" spans="1:22" ht="38.25" x14ac:dyDescent="0.25">
      <c r="A46" s="39"/>
      <c r="B46" s="96" t="s">
        <v>58</v>
      </c>
      <c r="C46" s="15" t="s">
        <v>144</v>
      </c>
      <c r="D46" s="13"/>
      <c r="E46" s="95" t="s">
        <v>152</v>
      </c>
      <c r="F46" s="13" t="s">
        <v>144</v>
      </c>
      <c r="G46" s="15"/>
      <c r="H46" s="13"/>
      <c r="I46" s="95" t="s">
        <v>152</v>
      </c>
      <c r="J46" s="13" t="s">
        <v>144</v>
      </c>
      <c r="K46" s="15"/>
      <c r="L46" s="13"/>
      <c r="M46" s="95" t="s">
        <v>152</v>
      </c>
      <c r="N46" s="13" t="s">
        <v>144</v>
      </c>
      <c r="O46" s="15" t="s">
        <v>144</v>
      </c>
      <c r="P46" s="13"/>
      <c r="Q46" s="95" t="s">
        <v>152</v>
      </c>
      <c r="R46" s="13" t="s">
        <v>144</v>
      </c>
      <c r="S46" s="15"/>
      <c r="T46" s="13"/>
      <c r="U46" s="95" t="s">
        <v>152</v>
      </c>
      <c r="V46" s="13" t="s">
        <v>144</v>
      </c>
    </row>
    <row r="47" spans="1:22" x14ac:dyDescent="0.25">
      <c r="A47" s="39"/>
      <c r="B47" s="104" t="s">
        <v>59</v>
      </c>
      <c r="C47" s="100" t="s">
        <v>144</v>
      </c>
      <c r="D47" s="19"/>
      <c r="E47" s="25">
        <v>260698</v>
      </c>
      <c r="F47" s="23" t="s">
        <v>144</v>
      </c>
      <c r="G47" s="100"/>
      <c r="H47" s="19"/>
      <c r="I47" s="25">
        <v>260698</v>
      </c>
      <c r="J47" s="23" t="s">
        <v>144</v>
      </c>
      <c r="K47" s="100"/>
      <c r="L47" s="23"/>
      <c r="M47" s="30" t="s">
        <v>152</v>
      </c>
      <c r="N47" s="23" t="s">
        <v>144</v>
      </c>
      <c r="O47" s="100" t="s">
        <v>144</v>
      </c>
      <c r="P47" s="19"/>
      <c r="Q47" s="21" t="s">
        <v>460</v>
      </c>
      <c r="R47" s="23" t="s">
        <v>150</v>
      </c>
      <c r="S47" s="100"/>
      <c r="T47" s="19"/>
      <c r="U47" s="25">
        <v>260698</v>
      </c>
      <c r="V47" s="23" t="s">
        <v>144</v>
      </c>
    </row>
    <row r="48" spans="1:22" ht="25.5" x14ac:dyDescent="0.25">
      <c r="A48" s="39"/>
      <c r="B48" s="96" t="s">
        <v>461</v>
      </c>
      <c r="C48" s="15" t="s">
        <v>144</v>
      </c>
      <c r="D48" s="12"/>
      <c r="E48" s="32">
        <v>281</v>
      </c>
      <c r="F48" s="13" t="s">
        <v>144</v>
      </c>
      <c r="G48" s="15"/>
      <c r="H48" s="12"/>
      <c r="I48" s="32">
        <v>281</v>
      </c>
      <c r="J48" s="13" t="s">
        <v>144</v>
      </c>
      <c r="K48" s="15"/>
      <c r="L48" s="13"/>
      <c r="M48" s="95" t="s">
        <v>152</v>
      </c>
      <c r="N48" s="13" t="s">
        <v>144</v>
      </c>
      <c r="O48" s="15" t="s">
        <v>144</v>
      </c>
      <c r="P48" s="12"/>
      <c r="Q48" s="32" t="s">
        <v>462</v>
      </c>
      <c r="R48" s="13" t="s">
        <v>150</v>
      </c>
      <c r="S48" s="15"/>
      <c r="T48" s="12"/>
      <c r="U48" s="32">
        <v>281</v>
      </c>
      <c r="V48" s="13" t="s">
        <v>144</v>
      </c>
    </row>
    <row r="49" spans="1:22" ht="15.75" thickBot="1" x14ac:dyDescent="0.3">
      <c r="A49" s="39"/>
      <c r="B49" s="104" t="s">
        <v>463</v>
      </c>
      <c r="C49" s="100" t="s">
        <v>144</v>
      </c>
      <c r="D49" s="19"/>
      <c r="E49" s="21" t="s">
        <v>464</v>
      </c>
      <c r="F49" s="23" t="s">
        <v>150</v>
      </c>
      <c r="G49" s="100"/>
      <c r="H49" s="19"/>
      <c r="I49" s="21" t="s">
        <v>464</v>
      </c>
      <c r="J49" s="23" t="s">
        <v>150</v>
      </c>
      <c r="K49" s="100"/>
      <c r="L49" s="19"/>
      <c r="M49" s="21">
        <v>293</v>
      </c>
      <c r="N49" s="23" t="s">
        <v>144</v>
      </c>
      <c r="O49" s="100" t="s">
        <v>144</v>
      </c>
      <c r="P49" s="19"/>
      <c r="Q49" s="25">
        <v>20764</v>
      </c>
      <c r="R49" s="23" t="s">
        <v>144</v>
      </c>
      <c r="S49" s="100"/>
      <c r="T49" s="19"/>
      <c r="U49" s="21" t="s">
        <v>464</v>
      </c>
      <c r="V49" s="23" t="s">
        <v>150</v>
      </c>
    </row>
    <row r="50" spans="1:22" x14ac:dyDescent="0.25">
      <c r="A50" s="39"/>
      <c r="B50" s="16"/>
      <c r="C50" s="16" t="s">
        <v>144</v>
      </c>
      <c r="D50" s="66"/>
      <c r="E50" s="66"/>
      <c r="F50" s="16"/>
      <c r="G50" s="16"/>
      <c r="H50" s="66"/>
      <c r="I50" s="66"/>
      <c r="J50" s="16"/>
      <c r="K50" s="16"/>
      <c r="L50" s="66"/>
      <c r="M50" s="66"/>
      <c r="N50" s="16"/>
      <c r="O50" s="16" t="s">
        <v>144</v>
      </c>
      <c r="P50" s="66"/>
      <c r="Q50" s="66"/>
      <c r="R50" s="16"/>
      <c r="S50" s="16"/>
      <c r="T50" s="66"/>
      <c r="U50" s="66"/>
      <c r="V50" s="16"/>
    </row>
    <row r="51" spans="1:22" ht="15.75" thickBot="1" x14ac:dyDescent="0.3">
      <c r="A51" s="39"/>
      <c r="B51" s="106" t="s">
        <v>465</v>
      </c>
      <c r="C51" s="15" t="s">
        <v>144</v>
      </c>
      <c r="D51" s="12"/>
      <c r="E51" s="28">
        <v>239922</v>
      </c>
      <c r="F51" s="13" t="s">
        <v>144</v>
      </c>
      <c r="G51" s="15"/>
      <c r="H51" s="12"/>
      <c r="I51" s="28">
        <v>239922</v>
      </c>
      <c r="J51" s="13" t="s">
        <v>144</v>
      </c>
      <c r="K51" s="15"/>
      <c r="L51" s="12"/>
      <c r="M51" s="32">
        <v>293</v>
      </c>
      <c r="N51" s="13" t="s">
        <v>144</v>
      </c>
      <c r="O51" s="15" t="s">
        <v>144</v>
      </c>
      <c r="P51" s="12"/>
      <c r="Q51" s="32" t="s">
        <v>457</v>
      </c>
      <c r="R51" s="13" t="s">
        <v>150</v>
      </c>
      <c r="S51" s="15"/>
      <c r="T51" s="12"/>
      <c r="U51" s="28">
        <v>239922</v>
      </c>
      <c r="V51" s="13" t="s">
        <v>144</v>
      </c>
    </row>
    <row r="52" spans="1:22" x14ac:dyDescent="0.25">
      <c r="A52" s="39"/>
      <c r="B52" s="16"/>
      <c r="C52" s="16" t="s">
        <v>144</v>
      </c>
      <c r="D52" s="66"/>
      <c r="E52" s="66"/>
      <c r="F52" s="16"/>
      <c r="G52" s="16"/>
      <c r="H52" s="66"/>
      <c r="I52" s="66"/>
      <c r="J52" s="16"/>
      <c r="K52" s="16"/>
      <c r="L52" s="66"/>
      <c r="M52" s="66"/>
      <c r="N52" s="16"/>
      <c r="O52" s="16" t="s">
        <v>144</v>
      </c>
      <c r="P52" s="66"/>
      <c r="Q52" s="66"/>
      <c r="R52" s="16"/>
      <c r="S52" s="16"/>
      <c r="T52" s="66"/>
      <c r="U52" s="66"/>
      <c r="V52" s="16"/>
    </row>
    <row r="53" spans="1:22" ht="26.25" thickBot="1" x14ac:dyDescent="0.3">
      <c r="A53" s="39"/>
      <c r="B53" s="105" t="s">
        <v>466</v>
      </c>
      <c r="C53" s="100" t="s">
        <v>144</v>
      </c>
      <c r="D53" s="19" t="s">
        <v>191</v>
      </c>
      <c r="E53" s="25">
        <v>239922</v>
      </c>
      <c r="F53" s="23" t="s">
        <v>144</v>
      </c>
      <c r="G53" s="100"/>
      <c r="H53" s="19" t="s">
        <v>191</v>
      </c>
      <c r="I53" s="25">
        <v>1221605</v>
      </c>
      <c r="J53" s="23" t="s">
        <v>144</v>
      </c>
      <c r="K53" s="100"/>
      <c r="L53" s="19" t="s">
        <v>191</v>
      </c>
      <c r="M53" s="21">
        <v>293</v>
      </c>
      <c r="N53" s="23" t="s">
        <v>144</v>
      </c>
      <c r="O53" s="100" t="s">
        <v>144</v>
      </c>
      <c r="P53" s="19" t="s">
        <v>191</v>
      </c>
      <c r="Q53" s="21" t="s">
        <v>457</v>
      </c>
      <c r="R53" s="23" t="s">
        <v>150</v>
      </c>
      <c r="S53" s="100"/>
      <c r="T53" s="19" t="s">
        <v>191</v>
      </c>
      <c r="U53" s="25">
        <v>1221605</v>
      </c>
      <c r="V53" s="23" t="s">
        <v>144</v>
      </c>
    </row>
    <row r="54" spans="1:22" ht="15.75" thickTop="1" x14ac:dyDescent="0.25">
      <c r="A54" s="39"/>
      <c r="B54" s="16"/>
      <c r="C54" s="16" t="s">
        <v>144</v>
      </c>
      <c r="D54" s="68"/>
      <c r="E54" s="68"/>
      <c r="F54" s="16"/>
      <c r="G54" s="16"/>
      <c r="H54" s="68"/>
      <c r="I54" s="68"/>
      <c r="J54" s="16"/>
      <c r="K54" s="16"/>
      <c r="L54" s="68"/>
      <c r="M54" s="68"/>
      <c r="N54" s="16"/>
      <c r="O54" s="16" t="s">
        <v>144</v>
      </c>
      <c r="P54" s="68"/>
      <c r="Q54" s="68"/>
      <c r="R54" s="16"/>
      <c r="S54" s="16"/>
      <c r="T54" s="68"/>
      <c r="U54" s="68"/>
      <c r="V54" s="16"/>
    </row>
    <row r="55" spans="1:22" x14ac:dyDescent="0.25">
      <c r="A55" s="39"/>
      <c r="B55" s="44"/>
      <c r="C55" s="44"/>
      <c r="D55" s="44"/>
      <c r="E55" s="44"/>
      <c r="F55" s="44"/>
      <c r="G55" s="44"/>
      <c r="H55" s="44"/>
      <c r="I55" s="44"/>
      <c r="J55" s="44"/>
      <c r="K55" s="44"/>
      <c r="L55" s="44"/>
      <c r="M55" s="44"/>
      <c r="N55" s="44"/>
      <c r="O55" s="44"/>
      <c r="P55" s="44"/>
      <c r="Q55" s="44"/>
      <c r="R55" s="44"/>
      <c r="S55" s="44"/>
      <c r="T55" s="44"/>
      <c r="U55" s="44"/>
      <c r="V55" s="44"/>
    </row>
    <row r="56" spans="1:22" x14ac:dyDescent="0.25">
      <c r="A56" s="39"/>
      <c r="B56" s="12"/>
      <c r="C56" s="12"/>
      <c r="D56" s="12"/>
      <c r="E56" s="12"/>
      <c r="F56" s="12"/>
      <c r="G56" s="12"/>
      <c r="H56" s="12"/>
      <c r="I56" s="12"/>
      <c r="J56" s="12"/>
      <c r="K56" s="12"/>
      <c r="L56" s="12"/>
      <c r="M56" s="12"/>
      <c r="N56" s="12"/>
      <c r="O56" s="12"/>
      <c r="P56" s="12"/>
      <c r="Q56" s="12"/>
      <c r="R56" s="12"/>
      <c r="S56" s="12"/>
      <c r="T56" s="12"/>
      <c r="U56" s="12"/>
      <c r="V56" s="12"/>
    </row>
    <row r="57" spans="1:22" x14ac:dyDescent="0.25">
      <c r="A57" s="39"/>
      <c r="B57" s="34" t="s">
        <v>447</v>
      </c>
      <c r="C57" s="34"/>
      <c r="D57" s="34"/>
      <c r="E57" s="34"/>
      <c r="F57" s="34"/>
      <c r="G57" s="34"/>
      <c r="H57" s="34"/>
      <c r="I57" s="34"/>
      <c r="J57" s="34"/>
      <c r="K57" s="34"/>
      <c r="L57" s="34"/>
      <c r="M57" s="34"/>
      <c r="N57" s="34"/>
      <c r="O57" s="34"/>
      <c r="P57" s="34"/>
      <c r="Q57" s="34"/>
      <c r="R57" s="34"/>
      <c r="S57" s="34"/>
      <c r="T57" s="34"/>
      <c r="U57" s="34"/>
      <c r="V57" s="33"/>
    </row>
    <row r="58" spans="1:22" ht="15.75" thickBot="1" x14ac:dyDescent="0.3">
      <c r="A58" s="39"/>
      <c r="B58" s="107">
        <v>41635</v>
      </c>
      <c r="C58" s="107"/>
      <c r="D58" s="107"/>
      <c r="E58" s="107"/>
      <c r="F58" s="107"/>
      <c r="G58" s="107"/>
      <c r="H58" s="107"/>
      <c r="I58" s="107"/>
      <c r="J58" s="107"/>
      <c r="K58" s="107"/>
      <c r="L58" s="107"/>
      <c r="M58" s="107"/>
      <c r="N58" s="107"/>
      <c r="O58" s="107"/>
      <c r="P58" s="107"/>
      <c r="Q58" s="107"/>
      <c r="R58" s="107"/>
      <c r="S58" s="107"/>
      <c r="T58" s="107"/>
      <c r="U58" s="107"/>
      <c r="V58" s="33"/>
    </row>
    <row r="59" spans="1:22" x14ac:dyDescent="0.25">
      <c r="A59" s="39"/>
      <c r="B59" s="99"/>
      <c r="C59" s="99" t="s">
        <v>144</v>
      </c>
      <c r="D59" s="108" t="s">
        <v>448</v>
      </c>
      <c r="E59" s="108"/>
      <c r="F59" s="99"/>
      <c r="G59" s="99"/>
      <c r="H59" s="108" t="s">
        <v>450</v>
      </c>
      <c r="I59" s="108"/>
      <c r="J59" s="99"/>
      <c r="K59" s="99"/>
      <c r="L59" s="108" t="s">
        <v>449</v>
      </c>
      <c r="M59" s="108"/>
      <c r="N59" s="99"/>
      <c r="O59" s="99" t="s">
        <v>144</v>
      </c>
      <c r="P59" s="108" t="s">
        <v>452</v>
      </c>
      <c r="Q59" s="108"/>
      <c r="R59" s="99"/>
      <c r="S59" s="99"/>
      <c r="T59" s="108" t="s">
        <v>453</v>
      </c>
      <c r="U59" s="108"/>
      <c r="V59" s="33"/>
    </row>
    <row r="60" spans="1:22" x14ac:dyDescent="0.25">
      <c r="A60" s="39"/>
      <c r="B60" s="33"/>
      <c r="C60" s="33"/>
      <c r="D60" s="34" t="s">
        <v>449</v>
      </c>
      <c r="E60" s="34"/>
      <c r="F60" s="33"/>
      <c r="G60" s="33"/>
      <c r="H60" s="34"/>
      <c r="I60" s="34"/>
      <c r="J60" s="33"/>
      <c r="K60" s="33"/>
      <c r="L60" s="34" t="s">
        <v>451</v>
      </c>
      <c r="M60" s="34"/>
      <c r="N60" s="33"/>
      <c r="O60" s="33"/>
      <c r="P60" s="34"/>
      <c r="Q60" s="34"/>
      <c r="R60" s="33"/>
      <c r="S60" s="33"/>
      <c r="T60" s="34"/>
      <c r="U60" s="34"/>
      <c r="V60" s="33"/>
    </row>
    <row r="61" spans="1:22" x14ac:dyDescent="0.25">
      <c r="A61" s="39"/>
      <c r="B61" s="94" t="s">
        <v>454</v>
      </c>
      <c r="C61" s="19" t="s">
        <v>144</v>
      </c>
      <c r="D61" s="19"/>
      <c r="E61" s="19"/>
      <c r="F61" s="19"/>
      <c r="G61" s="19"/>
      <c r="H61" s="19"/>
      <c r="I61" s="19"/>
      <c r="J61" s="19"/>
      <c r="K61" s="19"/>
      <c r="L61" s="19"/>
      <c r="M61" s="19"/>
      <c r="N61" s="19"/>
      <c r="O61" s="19" t="s">
        <v>144</v>
      </c>
      <c r="P61" s="19"/>
      <c r="Q61" s="19"/>
      <c r="R61" s="19"/>
      <c r="S61" s="19"/>
      <c r="T61" s="19"/>
      <c r="U61" s="19"/>
      <c r="V61" s="19"/>
    </row>
    <row r="62" spans="1:22" x14ac:dyDescent="0.25">
      <c r="A62" s="39"/>
      <c r="B62" s="26" t="s">
        <v>29</v>
      </c>
      <c r="C62" s="12" t="s">
        <v>144</v>
      </c>
      <c r="D62" s="12"/>
      <c r="E62" s="12"/>
      <c r="F62" s="12"/>
      <c r="G62" s="12"/>
      <c r="H62" s="12"/>
      <c r="I62" s="12"/>
      <c r="J62" s="12"/>
      <c r="K62" s="12"/>
      <c r="L62" s="12"/>
      <c r="M62" s="12"/>
      <c r="N62" s="12"/>
      <c r="O62" s="12" t="s">
        <v>144</v>
      </c>
      <c r="P62" s="12"/>
      <c r="Q62" s="12"/>
      <c r="R62" s="12"/>
      <c r="S62" s="12"/>
      <c r="T62" s="12"/>
      <c r="U62" s="12"/>
      <c r="V62" s="12"/>
    </row>
    <row r="63" spans="1:22" x14ac:dyDescent="0.25">
      <c r="A63" s="39"/>
      <c r="B63" s="104" t="s">
        <v>30</v>
      </c>
      <c r="C63" s="19" t="s">
        <v>144</v>
      </c>
      <c r="D63" s="23" t="s">
        <v>191</v>
      </c>
      <c r="E63" s="30" t="s">
        <v>152</v>
      </c>
      <c r="F63" s="23" t="s">
        <v>144</v>
      </c>
      <c r="G63" s="19"/>
      <c r="H63" s="19" t="s">
        <v>191</v>
      </c>
      <c r="I63" s="25">
        <v>34307</v>
      </c>
      <c r="J63" s="23" t="s">
        <v>144</v>
      </c>
      <c r="K63" s="19"/>
      <c r="L63" s="23" t="s">
        <v>191</v>
      </c>
      <c r="M63" s="30" t="s">
        <v>152</v>
      </c>
      <c r="N63" s="23" t="s">
        <v>144</v>
      </c>
      <c r="O63" s="19" t="s">
        <v>144</v>
      </c>
      <c r="P63" s="23" t="s">
        <v>191</v>
      </c>
      <c r="Q63" s="30" t="s">
        <v>152</v>
      </c>
      <c r="R63" s="23" t="s">
        <v>144</v>
      </c>
      <c r="S63" s="19"/>
      <c r="T63" s="19" t="s">
        <v>191</v>
      </c>
      <c r="U63" s="25">
        <v>34307</v>
      </c>
      <c r="V63" s="23" t="s">
        <v>144</v>
      </c>
    </row>
    <row r="64" spans="1:22" ht="38.25" x14ac:dyDescent="0.25">
      <c r="A64" s="39"/>
      <c r="B64" s="96" t="s">
        <v>467</v>
      </c>
      <c r="C64" s="12" t="s">
        <v>144</v>
      </c>
      <c r="D64" s="13"/>
      <c r="E64" s="95" t="s">
        <v>152</v>
      </c>
      <c r="F64" s="13" t="s">
        <v>144</v>
      </c>
      <c r="G64" s="12"/>
      <c r="H64" s="12"/>
      <c r="I64" s="28">
        <v>97179</v>
      </c>
      <c r="J64" s="13" t="s">
        <v>144</v>
      </c>
      <c r="K64" s="12"/>
      <c r="L64" s="13"/>
      <c r="M64" s="95" t="s">
        <v>152</v>
      </c>
      <c r="N64" s="13" t="s">
        <v>144</v>
      </c>
      <c r="O64" s="12" t="s">
        <v>144</v>
      </c>
      <c r="P64" s="13"/>
      <c r="Q64" s="95" t="s">
        <v>152</v>
      </c>
      <c r="R64" s="13" t="s">
        <v>144</v>
      </c>
      <c r="S64" s="12"/>
      <c r="T64" s="12"/>
      <c r="U64" s="28">
        <v>97179</v>
      </c>
      <c r="V64" s="13" t="s">
        <v>144</v>
      </c>
    </row>
    <row r="65" spans="1:22" x14ac:dyDescent="0.25">
      <c r="A65" s="39"/>
      <c r="B65" s="104" t="s">
        <v>32</v>
      </c>
      <c r="C65" s="19" t="s">
        <v>144</v>
      </c>
      <c r="D65" s="23"/>
      <c r="E65" s="30" t="s">
        <v>152</v>
      </c>
      <c r="F65" s="23" t="s">
        <v>144</v>
      </c>
      <c r="G65" s="19"/>
      <c r="H65" s="19"/>
      <c r="I65" s="25">
        <v>36279</v>
      </c>
      <c r="J65" s="23" t="s">
        <v>144</v>
      </c>
      <c r="K65" s="19"/>
      <c r="L65" s="23"/>
      <c r="M65" s="30" t="s">
        <v>152</v>
      </c>
      <c r="N65" s="23" t="s">
        <v>144</v>
      </c>
      <c r="O65" s="19" t="s">
        <v>144</v>
      </c>
      <c r="P65" s="23"/>
      <c r="Q65" s="30" t="s">
        <v>152</v>
      </c>
      <c r="R65" s="23" t="s">
        <v>144</v>
      </c>
      <c r="S65" s="19"/>
      <c r="T65" s="19"/>
      <c r="U65" s="25">
        <v>36279</v>
      </c>
      <c r="V65" s="23" t="s">
        <v>144</v>
      </c>
    </row>
    <row r="66" spans="1:22" x14ac:dyDescent="0.25">
      <c r="A66" s="39"/>
      <c r="B66" s="96" t="s">
        <v>33</v>
      </c>
      <c r="C66" s="12" t="s">
        <v>144</v>
      </c>
      <c r="D66" s="13"/>
      <c r="E66" s="95" t="s">
        <v>152</v>
      </c>
      <c r="F66" s="13" t="s">
        <v>144</v>
      </c>
      <c r="G66" s="12"/>
      <c r="H66" s="12"/>
      <c r="I66" s="28">
        <v>11401</v>
      </c>
      <c r="J66" s="13" t="s">
        <v>144</v>
      </c>
      <c r="K66" s="12"/>
      <c r="L66" s="13"/>
      <c r="M66" s="95" t="s">
        <v>152</v>
      </c>
      <c r="N66" s="13" t="s">
        <v>144</v>
      </c>
      <c r="O66" s="12" t="s">
        <v>144</v>
      </c>
      <c r="P66" s="13"/>
      <c r="Q66" s="95" t="s">
        <v>152</v>
      </c>
      <c r="R66" s="13" t="s">
        <v>144</v>
      </c>
      <c r="S66" s="12"/>
      <c r="T66" s="12"/>
      <c r="U66" s="28">
        <v>11401</v>
      </c>
      <c r="V66" s="13" t="s">
        <v>144</v>
      </c>
    </row>
    <row r="67" spans="1:22" x14ac:dyDescent="0.25">
      <c r="A67" s="39"/>
      <c r="B67" s="104" t="s">
        <v>34</v>
      </c>
      <c r="C67" s="19" t="s">
        <v>144</v>
      </c>
      <c r="D67" s="23"/>
      <c r="E67" s="30" t="s">
        <v>152</v>
      </c>
      <c r="F67" s="23" t="s">
        <v>144</v>
      </c>
      <c r="G67" s="19"/>
      <c r="H67" s="19"/>
      <c r="I67" s="25">
        <v>1608</v>
      </c>
      <c r="J67" s="23" t="s">
        <v>144</v>
      </c>
      <c r="K67" s="19"/>
      <c r="L67" s="23"/>
      <c r="M67" s="30" t="s">
        <v>152</v>
      </c>
      <c r="N67" s="23" t="s">
        <v>144</v>
      </c>
      <c r="O67" s="19" t="s">
        <v>144</v>
      </c>
      <c r="P67" s="23"/>
      <c r="Q67" s="30" t="s">
        <v>152</v>
      </c>
      <c r="R67" s="23" t="s">
        <v>144</v>
      </c>
      <c r="S67" s="19"/>
      <c r="T67" s="19"/>
      <c r="U67" s="25">
        <v>1608</v>
      </c>
      <c r="V67" s="23" t="s">
        <v>144</v>
      </c>
    </row>
    <row r="68" spans="1:22" ht="15.75" thickBot="1" x14ac:dyDescent="0.3">
      <c r="A68" s="39"/>
      <c r="B68" s="96" t="s">
        <v>35</v>
      </c>
      <c r="C68" s="12" t="s">
        <v>144</v>
      </c>
      <c r="D68" s="13"/>
      <c r="E68" s="95" t="s">
        <v>152</v>
      </c>
      <c r="F68" s="13" t="s">
        <v>144</v>
      </c>
      <c r="G68" s="12"/>
      <c r="H68" s="12"/>
      <c r="I68" s="28">
        <v>26127</v>
      </c>
      <c r="J68" s="13" t="s">
        <v>144</v>
      </c>
      <c r="K68" s="12"/>
      <c r="L68" s="13"/>
      <c r="M68" s="95" t="s">
        <v>152</v>
      </c>
      <c r="N68" s="13" t="s">
        <v>144</v>
      </c>
      <c r="O68" s="12" t="s">
        <v>144</v>
      </c>
      <c r="P68" s="13"/>
      <c r="Q68" s="95" t="s">
        <v>152</v>
      </c>
      <c r="R68" s="13" t="s">
        <v>144</v>
      </c>
      <c r="S68" s="12"/>
      <c r="T68" s="12"/>
      <c r="U68" s="28">
        <v>26127</v>
      </c>
      <c r="V68" s="13" t="s">
        <v>144</v>
      </c>
    </row>
    <row r="69" spans="1:22" x14ac:dyDescent="0.25">
      <c r="A69" s="39"/>
      <c r="B69" s="16"/>
      <c r="C69" s="16" t="s">
        <v>144</v>
      </c>
      <c r="D69" s="66"/>
      <c r="E69" s="66"/>
      <c r="F69" s="16"/>
      <c r="G69" s="16"/>
      <c r="H69" s="66"/>
      <c r="I69" s="66"/>
      <c r="J69" s="16"/>
      <c r="K69" s="16"/>
      <c r="L69" s="66"/>
      <c r="M69" s="66"/>
      <c r="N69" s="16"/>
      <c r="O69" s="16" t="s">
        <v>144</v>
      </c>
      <c r="P69" s="66"/>
      <c r="Q69" s="66"/>
      <c r="R69" s="16"/>
      <c r="S69" s="16"/>
      <c r="T69" s="66"/>
      <c r="U69" s="66"/>
      <c r="V69" s="16"/>
    </row>
    <row r="70" spans="1:22" x14ac:dyDescent="0.25">
      <c r="A70" s="39"/>
      <c r="B70" s="105" t="s">
        <v>36</v>
      </c>
      <c r="C70" s="100" t="s">
        <v>144</v>
      </c>
      <c r="D70" s="23"/>
      <c r="E70" s="30" t="s">
        <v>152</v>
      </c>
      <c r="F70" s="23" t="s">
        <v>144</v>
      </c>
      <c r="G70" s="100"/>
      <c r="H70" s="19"/>
      <c r="I70" s="25">
        <v>206901</v>
      </c>
      <c r="J70" s="23" t="s">
        <v>144</v>
      </c>
      <c r="K70" s="100"/>
      <c r="L70" s="23"/>
      <c r="M70" s="30" t="s">
        <v>152</v>
      </c>
      <c r="N70" s="23" t="s">
        <v>144</v>
      </c>
      <c r="O70" s="100" t="s">
        <v>144</v>
      </c>
      <c r="P70" s="23"/>
      <c r="Q70" s="30" t="s">
        <v>152</v>
      </c>
      <c r="R70" s="23" t="s">
        <v>144</v>
      </c>
      <c r="S70" s="100"/>
      <c r="T70" s="19"/>
      <c r="U70" s="25">
        <v>206901</v>
      </c>
      <c r="V70" s="23" t="s">
        <v>144</v>
      </c>
    </row>
    <row r="71" spans="1:22" x14ac:dyDescent="0.25">
      <c r="A71" s="39"/>
      <c r="B71" s="26" t="s">
        <v>37</v>
      </c>
      <c r="C71" s="15" t="s">
        <v>144</v>
      </c>
      <c r="D71" s="13"/>
      <c r="E71" s="95" t="s">
        <v>152</v>
      </c>
      <c r="F71" s="13" t="s">
        <v>144</v>
      </c>
      <c r="G71" s="15"/>
      <c r="H71" s="12"/>
      <c r="I71" s="28">
        <v>428036</v>
      </c>
      <c r="J71" s="13" t="s">
        <v>144</v>
      </c>
      <c r="K71" s="15"/>
      <c r="L71" s="13"/>
      <c r="M71" s="95" t="s">
        <v>152</v>
      </c>
      <c r="N71" s="13" t="s">
        <v>144</v>
      </c>
      <c r="O71" s="15" t="s">
        <v>144</v>
      </c>
      <c r="P71" s="13"/>
      <c r="Q71" s="95" t="s">
        <v>152</v>
      </c>
      <c r="R71" s="13" t="s">
        <v>144</v>
      </c>
      <c r="S71" s="15"/>
      <c r="T71" s="12"/>
      <c r="U71" s="28">
        <v>428036</v>
      </c>
      <c r="V71" s="13" t="s">
        <v>144</v>
      </c>
    </row>
    <row r="72" spans="1:22" x14ac:dyDescent="0.25">
      <c r="A72" s="39"/>
      <c r="B72" s="17" t="s">
        <v>38</v>
      </c>
      <c r="C72" s="100" t="s">
        <v>144</v>
      </c>
      <c r="D72" s="23"/>
      <c r="E72" s="30" t="s">
        <v>152</v>
      </c>
      <c r="F72" s="23" t="s">
        <v>144</v>
      </c>
      <c r="G72" s="100"/>
      <c r="H72" s="19"/>
      <c r="I72" s="25">
        <v>365870</v>
      </c>
      <c r="J72" s="23" t="s">
        <v>144</v>
      </c>
      <c r="K72" s="100"/>
      <c r="L72" s="23"/>
      <c r="M72" s="30" t="s">
        <v>152</v>
      </c>
      <c r="N72" s="23" t="s">
        <v>144</v>
      </c>
      <c r="O72" s="100" t="s">
        <v>144</v>
      </c>
      <c r="P72" s="23"/>
      <c r="Q72" s="30" t="s">
        <v>152</v>
      </c>
      <c r="R72" s="23" t="s">
        <v>144</v>
      </c>
      <c r="S72" s="100"/>
      <c r="T72" s="19"/>
      <c r="U72" s="25">
        <v>365870</v>
      </c>
      <c r="V72" s="23" t="s">
        <v>144</v>
      </c>
    </row>
    <row r="73" spans="1:22" x14ac:dyDescent="0.25">
      <c r="A73" s="39"/>
      <c r="B73" s="26" t="s">
        <v>39</v>
      </c>
      <c r="C73" s="15" t="s">
        <v>144</v>
      </c>
      <c r="D73" s="13"/>
      <c r="E73" s="95" t="s">
        <v>152</v>
      </c>
      <c r="F73" s="13" t="s">
        <v>144</v>
      </c>
      <c r="G73" s="15"/>
      <c r="H73" s="12"/>
      <c r="I73" s="28">
        <v>198849</v>
      </c>
      <c r="J73" s="13" t="s">
        <v>144</v>
      </c>
      <c r="K73" s="15"/>
      <c r="L73" s="13"/>
      <c r="M73" s="95" t="s">
        <v>152</v>
      </c>
      <c r="N73" s="13" t="s">
        <v>144</v>
      </c>
      <c r="O73" s="15" t="s">
        <v>144</v>
      </c>
      <c r="P73" s="13"/>
      <c r="Q73" s="95" t="s">
        <v>152</v>
      </c>
      <c r="R73" s="13" t="s">
        <v>144</v>
      </c>
      <c r="S73" s="15"/>
      <c r="T73" s="12"/>
      <c r="U73" s="28">
        <v>198849</v>
      </c>
      <c r="V73" s="13" t="s">
        <v>144</v>
      </c>
    </row>
    <row r="74" spans="1:22" x14ac:dyDescent="0.25">
      <c r="A74" s="39"/>
      <c r="B74" s="17" t="s">
        <v>456</v>
      </c>
      <c r="C74" s="100" t="s">
        <v>144</v>
      </c>
      <c r="D74" s="19"/>
      <c r="E74" s="25">
        <v>250057</v>
      </c>
      <c r="F74" s="23" t="s">
        <v>144</v>
      </c>
      <c r="G74" s="100"/>
      <c r="H74" s="19"/>
      <c r="I74" s="21">
        <v>120</v>
      </c>
      <c r="J74" s="23" t="s">
        <v>144</v>
      </c>
      <c r="K74" s="100"/>
      <c r="L74" s="23"/>
      <c r="M74" s="30" t="s">
        <v>152</v>
      </c>
      <c r="N74" s="23" t="s">
        <v>144</v>
      </c>
      <c r="O74" s="100" t="s">
        <v>144</v>
      </c>
      <c r="P74" s="19"/>
      <c r="Q74" s="21" t="s">
        <v>468</v>
      </c>
      <c r="R74" s="23" t="s">
        <v>150</v>
      </c>
      <c r="S74" s="100"/>
      <c r="T74" s="23"/>
      <c r="U74" s="30" t="s">
        <v>152</v>
      </c>
      <c r="V74" s="23" t="s">
        <v>144</v>
      </c>
    </row>
    <row r="75" spans="1:22" x14ac:dyDescent="0.25">
      <c r="A75" s="39"/>
      <c r="B75" s="26" t="s">
        <v>40</v>
      </c>
      <c r="C75" s="15" t="s">
        <v>144</v>
      </c>
      <c r="D75" s="13"/>
      <c r="E75" s="95" t="s">
        <v>152</v>
      </c>
      <c r="F75" s="13" t="s">
        <v>144</v>
      </c>
      <c r="G75" s="15"/>
      <c r="H75" s="12"/>
      <c r="I75" s="28">
        <v>5060</v>
      </c>
      <c r="J75" s="13" t="s">
        <v>144</v>
      </c>
      <c r="K75" s="15"/>
      <c r="L75" s="12"/>
      <c r="M75" s="32">
        <v>120</v>
      </c>
      <c r="N75" s="13" t="s">
        <v>144</v>
      </c>
      <c r="O75" s="15" t="s">
        <v>144</v>
      </c>
      <c r="P75" s="13"/>
      <c r="Q75" s="95" t="s">
        <v>152</v>
      </c>
      <c r="R75" s="13" t="s">
        <v>144</v>
      </c>
      <c r="S75" s="15"/>
      <c r="T75" s="12"/>
      <c r="U75" s="28">
        <v>5180</v>
      </c>
      <c r="V75" s="13" t="s">
        <v>144</v>
      </c>
    </row>
    <row r="76" spans="1:22" ht="15.75" thickBot="1" x14ac:dyDescent="0.3">
      <c r="A76" s="39"/>
      <c r="B76" s="17" t="s">
        <v>41</v>
      </c>
      <c r="C76" s="100" t="s">
        <v>144</v>
      </c>
      <c r="D76" s="23"/>
      <c r="E76" s="30" t="s">
        <v>152</v>
      </c>
      <c r="F76" s="23" t="s">
        <v>144</v>
      </c>
      <c r="G76" s="100"/>
      <c r="H76" s="19"/>
      <c r="I76" s="25">
        <v>28855</v>
      </c>
      <c r="J76" s="23" t="s">
        <v>144</v>
      </c>
      <c r="K76" s="100"/>
      <c r="L76" s="23"/>
      <c r="M76" s="30" t="s">
        <v>152</v>
      </c>
      <c r="N76" s="23" t="s">
        <v>144</v>
      </c>
      <c r="O76" s="100" t="s">
        <v>144</v>
      </c>
      <c r="P76" s="23"/>
      <c r="Q76" s="30" t="s">
        <v>152</v>
      </c>
      <c r="R76" s="23" t="s">
        <v>144</v>
      </c>
      <c r="S76" s="100"/>
      <c r="T76" s="19"/>
      <c r="U76" s="25">
        <v>28855</v>
      </c>
      <c r="V76" s="23" t="s">
        <v>144</v>
      </c>
    </row>
    <row r="77" spans="1:22" x14ac:dyDescent="0.25">
      <c r="A77" s="39"/>
      <c r="B77" s="16"/>
      <c r="C77" s="16" t="s">
        <v>144</v>
      </c>
      <c r="D77" s="66"/>
      <c r="E77" s="66"/>
      <c r="F77" s="16"/>
      <c r="G77" s="16"/>
      <c r="H77" s="66"/>
      <c r="I77" s="66"/>
      <c r="J77" s="16"/>
      <c r="K77" s="16"/>
      <c r="L77" s="66"/>
      <c r="M77" s="66"/>
      <c r="N77" s="16"/>
      <c r="O77" s="16" t="s">
        <v>144</v>
      </c>
      <c r="P77" s="66"/>
      <c r="Q77" s="66"/>
      <c r="R77" s="16"/>
      <c r="S77" s="16"/>
      <c r="T77" s="66"/>
      <c r="U77" s="66"/>
      <c r="V77" s="16"/>
    </row>
    <row r="78" spans="1:22" ht="15.75" thickBot="1" x14ac:dyDescent="0.3">
      <c r="A78" s="39"/>
      <c r="B78" s="106" t="s">
        <v>42</v>
      </c>
      <c r="C78" s="15" t="s">
        <v>144</v>
      </c>
      <c r="D78" s="12" t="s">
        <v>191</v>
      </c>
      <c r="E78" s="28">
        <v>250057</v>
      </c>
      <c r="F78" s="13" t="s">
        <v>144</v>
      </c>
      <c r="G78" s="15"/>
      <c r="H78" s="12" t="s">
        <v>191</v>
      </c>
      <c r="I78" s="28">
        <v>1233691</v>
      </c>
      <c r="J78" s="13" t="s">
        <v>144</v>
      </c>
      <c r="K78" s="15"/>
      <c r="L78" s="12" t="s">
        <v>191</v>
      </c>
      <c r="M78" s="32">
        <v>120</v>
      </c>
      <c r="N78" s="13" t="s">
        <v>144</v>
      </c>
      <c r="O78" s="15" t="s">
        <v>144</v>
      </c>
      <c r="P78" s="12" t="s">
        <v>191</v>
      </c>
      <c r="Q78" s="32" t="s">
        <v>468</v>
      </c>
      <c r="R78" s="13" t="s">
        <v>150</v>
      </c>
      <c r="S78" s="15"/>
      <c r="T78" s="12" t="s">
        <v>191</v>
      </c>
      <c r="U78" s="28">
        <v>1233691</v>
      </c>
      <c r="V78" s="13" t="s">
        <v>144</v>
      </c>
    </row>
    <row r="79" spans="1:22" ht="15.75" thickTop="1" x14ac:dyDescent="0.25">
      <c r="A79" s="39"/>
      <c r="B79" s="16"/>
      <c r="C79" s="16" t="s">
        <v>144</v>
      </c>
      <c r="D79" s="68"/>
      <c r="E79" s="68"/>
      <c r="F79" s="16"/>
      <c r="G79" s="16"/>
      <c r="H79" s="68"/>
      <c r="I79" s="68"/>
      <c r="J79" s="16"/>
      <c r="K79" s="16"/>
      <c r="L79" s="68"/>
      <c r="M79" s="68"/>
      <c r="N79" s="16"/>
      <c r="O79" s="16" t="s">
        <v>144</v>
      </c>
      <c r="P79" s="68"/>
      <c r="Q79" s="68"/>
      <c r="R79" s="16"/>
      <c r="S79" s="16"/>
      <c r="T79" s="68"/>
      <c r="U79" s="68"/>
      <c r="V79" s="16"/>
    </row>
    <row r="80" spans="1:22" x14ac:dyDescent="0.25">
      <c r="A80" s="39"/>
      <c r="B80" s="94" t="s">
        <v>458</v>
      </c>
      <c r="C80" s="100" t="s">
        <v>144</v>
      </c>
      <c r="D80" s="19"/>
      <c r="E80" s="19"/>
      <c r="F80" s="19"/>
      <c r="G80" s="100"/>
      <c r="H80" s="19"/>
      <c r="I80" s="19"/>
      <c r="J80" s="19"/>
      <c r="K80" s="100"/>
      <c r="L80" s="19"/>
      <c r="M80" s="19"/>
      <c r="N80" s="19"/>
      <c r="O80" s="100" t="s">
        <v>144</v>
      </c>
      <c r="P80" s="19"/>
      <c r="Q80" s="19"/>
      <c r="R80" s="19"/>
      <c r="S80" s="100"/>
      <c r="T80" s="19"/>
      <c r="U80" s="19"/>
      <c r="V80" s="19"/>
    </row>
    <row r="81" spans="1:22" x14ac:dyDescent="0.25">
      <c r="A81" s="39"/>
      <c r="B81" s="26" t="s">
        <v>43</v>
      </c>
      <c r="C81" s="15" t="s">
        <v>144</v>
      </c>
      <c r="D81" s="12"/>
      <c r="E81" s="12"/>
      <c r="F81" s="12"/>
      <c r="G81" s="15"/>
      <c r="H81" s="12"/>
      <c r="I81" s="12"/>
      <c r="J81" s="12"/>
      <c r="K81" s="15"/>
      <c r="L81" s="12"/>
      <c r="M81" s="12"/>
      <c r="N81" s="12"/>
      <c r="O81" s="15" t="s">
        <v>144</v>
      </c>
      <c r="P81" s="12"/>
      <c r="Q81" s="12"/>
      <c r="R81" s="12"/>
      <c r="S81" s="15"/>
      <c r="T81" s="12"/>
      <c r="U81" s="12"/>
      <c r="V81" s="12"/>
    </row>
    <row r="82" spans="1:22" x14ac:dyDescent="0.25">
      <c r="A82" s="39"/>
      <c r="B82" s="104" t="s">
        <v>44</v>
      </c>
      <c r="C82" s="100" t="s">
        <v>144</v>
      </c>
      <c r="D82" s="23" t="s">
        <v>191</v>
      </c>
      <c r="E82" s="30" t="s">
        <v>152</v>
      </c>
      <c r="F82" s="23" t="s">
        <v>144</v>
      </c>
      <c r="G82" s="100"/>
      <c r="H82" s="19" t="s">
        <v>191</v>
      </c>
      <c r="I82" s="25">
        <v>3211</v>
      </c>
      <c r="J82" s="23" t="s">
        <v>144</v>
      </c>
      <c r="K82" s="100"/>
      <c r="L82" s="23" t="s">
        <v>191</v>
      </c>
      <c r="M82" s="30" t="s">
        <v>152</v>
      </c>
      <c r="N82" s="23" t="s">
        <v>144</v>
      </c>
      <c r="O82" s="100" t="s">
        <v>144</v>
      </c>
      <c r="P82" s="23" t="s">
        <v>191</v>
      </c>
      <c r="Q82" s="30" t="s">
        <v>152</v>
      </c>
      <c r="R82" s="23" t="s">
        <v>144</v>
      </c>
      <c r="S82" s="100"/>
      <c r="T82" s="19" t="s">
        <v>191</v>
      </c>
      <c r="U82" s="25">
        <v>3211</v>
      </c>
      <c r="V82" s="23" t="s">
        <v>144</v>
      </c>
    </row>
    <row r="83" spans="1:22" x14ac:dyDescent="0.25">
      <c r="A83" s="39"/>
      <c r="B83" s="96" t="s">
        <v>45</v>
      </c>
      <c r="C83" s="15" t="s">
        <v>144</v>
      </c>
      <c r="D83" s="13"/>
      <c r="E83" s="95" t="s">
        <v>152</v>
      </c>
      <c r="F83" s="13" t="s">
        <v>144</v>
      </c>
      <c r="G83" s="15"/>
      <c r="H83" s="12"/>
      <c r="I83" s="28">
        <v>31172</v>
      </c>
      <c r="J83" s="13" t="s">
        <v>144</v>
      </c>
      <c r="K83" s="15"/>
      <c r="L83" s="13"/>
      <c r="M83" s="95" t="s">
        <v>152</v>
      </c>
      <c r="N83" s="13" t="s">
        <v>144</v>
      </c>
      <c r="O83" s="15" t="s">
        <v>144</v>
      </c>
      <c r="P83" s="13"/>
      <c r="Q83" s="95" t="s">
        <v>152</v>
      </c>
      <c r="R83" s="13" t="s">
        <v>144</v>
      </c>
      <c r="S83" s="15"/>
      <c r="T83" s="12"/>
      <c r="U83" s="28">
        <v>31172</v>
      </c>
      <c r="V83" s="13" t="s">
        <v>144</v>
      </c>
    </row>
    <row r="84" spans="1:22" ht="25.5" x14ac:dyDescent="0.25">
      <c r="A84" s="39"/>
      <c r="B84" s="104" t="s">
        <v>46</v>
      </c>
      <c r="C84" s="100" t="s">
        <v>144</v>
      </c>
      <c r="D84" s="23"/>
      <c r="E84" s="30" t="s">
        <v>152</v>
      </c>
      <c r="F84" s="23" t="s">
        <v>144</v>
      </c>
      <c r="G84" s="100"/>
      <c r="H84" s="19"/>
      <c r="I84" s="25">
        <v>63274</v>
      </c>
      <c r="J84" s="23" t="s">
        <v>144</v>
      </c>
      <c r="K84" s="100"/>
      <c r="L84" s="23"/>
      <c r="M84" s="30" t="s">
        <v>152</v>
      </c>
      <c r="N84" s="23" t="s">
        <v>144</v>
      </c>
      <c r="O84" s="100" t="s">
        <v>144</v>
      </c>
      <c r="P84" s="23"/>
      <c r="Q84" s="30" t="s">
        <v>152</v>
      </c>
      <c r="R84" s="23" t="s">
        <v>144</v>
      </c>
      <c r="S84" s="100"/>
      <c r="T84" s="19"/>
      <c r="U84" s="25">
        <v>63274</v>
      </c>
      <c r="V84" s="23" t="s">
        <v>144</v>
      </c>
    </row>
    <row r="85" spans="1:22" x14ac:dyDescent="0.25">
      <c r="A85" s="39"/>
      <c r="B85" s="96" t="s">
        <v>47</v>
      </c>
      <c r="C85" s="15" t="s">
        <v>144</v>
      </c>
      <c r="D85" s="13"/>
      <c r="E85" s="95" t="s">
        <v>152</v>
      </c>
      <c r="F85" s="13" t="s">
        <v>144</v>
      </c>
      <c r="G85" s="15"/>
      <c r="H85" s="12"/>
      <c r="I85" s="28">
        <v>14059</v>
      </c>
      <c r="J85" s="13" t="s">
        <v>144</v>
      </c>
      <c r="K85" s="15"/>
      <c r="L85" s="13"/>
      <c r="M85" s="95" t="s">
        <v>152</v>
      </c>
      <c r="N85" s="13" t="s">
        <v>144</v>
      </c>
      <c r="O85" s="15" t="s">
        <v>144</v>
      </c>
      <c r="P85" s="13"/>
      <c r="Q85" s="95" t="s">
        <v>152</v>
      </c>
      <c r="R85" s="13" t="s">
        <v>144</v>
      </c>
      <c r="S85" s="15"/>
      <c r="T85" s="12"/>
      <c r="U85" s="28">
        <v>14059</v>
      </c>
      <c r="V85" s="13" t="s">
        <v>144</v>
      </c>
    </row>
    <row r="86" spans="1:22" ht="15.75" thickBot="1" x14ac:dyDescent="0.3">
      <c r="A86" s="39"/>
      <c r="B86" s="104" t="s">
        <v>48</v>
      </c>
      <c r="C86" s="100" t="s">
        <v>144</v>
      </c>
      <c r="D86" s="23"/>
      <c r="E86" s="30" t="s">
        <v>152</v>
      </c>
      <c r="F86" s="23" t="s">
        <v>144</v>
      </c>
      <c r="G86" s="100"/>
      <c r="H86" s="19"/>
      <c r="I86" s="25">
        <v>32408</v>
      </c>
      <c r="J86" s="23" t="s">
        <v>144</v>
      </c>
      <c r="K86" s="100"/>
      <c r="L86" s="23"/>
      <c r="M86" s="30" t="s">
        <v>152</v>
      </c>
      <c r="N86" s="23" t="s">
        <v>144</v>
      </c>
      <c r="O86" s="100" t="s">
        <v>144</v>
      </c>
      <c r="P86" s="23"/>
      <c r="Q86" s="30" t="s">
        <v>152</v>
      </c>
      <c r="R86" s="23" t="s">
        <v>144</v>
      </c>
      <c r="S86" s="100"/>
      <c r="T86" s="19"/>
      <c r="U86" s="25">
        <v>32408</v>
      </c>
      <c r="V86" s="23" t="s">
        <v>144</v>
      </c>
    </row>
    <row r="87" spans="1:22" x14ac:dyDescent="0.25">
      <c r="A87" s="39"/>
      <c r="B87" s="16"/>
      <c r="C87" s="16" t="s">
        <v>144</v>
      </c>
      <c r="D87" s="66"/>
      <c r="E87" s="66"/>
      <c r="F87" s="16"/>
      <c r="G87" s="16"/>
      <c r="H87" s="66"/>
      <c r="I87" s="66"/>
      <c r="J87" s="16"/>
      <c r="K87" s="16"/>
      <c r="L87" s="66"/>
      <c r="M87" s="66"/>
      <c r="N87" s="16"/>
      <c r="O87" s="16" t="s">
        <v>144</v>
      </c>
      <c r="P87" s="66"/>
      <c r="Q87" s="66"/>
      <c r="R87" s="16"/>
      <c r="S87" s="16"/>
      <c r="T87" s="66"/>
      <c r="U87" s="66"/>
      <c r="V87" s="16"/>
    </row>
    <row r="88" spans="1:22" x14ac:dyDescent="0.25">
      <c r="A88" s="39"/>
      <c r="B88" s="106" t="s">
        <v>49</v>
      </c>
      <c r="C88" s="15" t="s">
        <v>144</v>
      </c>
      <c r="D88" s="13"/>
      <c r="E88" s="95" t="s">
        <v>152</v>
      </c>
      <c r="F88" s="13" t="s">
        <v>144</v>
      </c>
      <c r="G88" s="15"/>
      <c r="H88" s="12"/>
      <c r="I88" s="28">
        <v>144124</v>
      </c>
      <c r="J88" s="13" t="s">
        <v>144</v>
      </c>
      <c r="K88" s="15"/>
      <c r="L88" s="13"/>
      <c r="M88" s="95" t="s">
        <v>152</v>
      </c>
      <c r="N88" s="13" t="s">
        <v>144</v>
      </c>
      <c r="O88" s="15" t="s">
        <v>144</v>
      </c>
      <c r="P88" s="13"/>
      <c r="Q88" s="95" t="s">
        <v>152</v>
      </c>
      <c r="R88" s="13" t="s">
        <v>144</v>
      </c>
      <c r="S88" s="15"/>
      <c r="T88" s="12"/>
      <c r="U88" s="28">
        <v>144124</v>
      </c>
      <c r="V88" s="13" t="s">
        <v>144</v>
      </c>
    </row>
    <row r="89" spans="1:22" ht="25.5" x14ac:dyDescent="0.25">
      <c r="A89" s="39"/>
      <c r="B89" s="17" t="s">
        <v>50</v>
      </c>
      <c r="C89" s="100" t="s">
        <v>144</v>
      </c>
      <c r="D89" s="23"/>
      <c r="E89" s="30" t="s">
        <v>152</v>
      </c>
      <c r="F89" s="23" t="s">
        <v>144</v>
      </c>
      <c r="G89" s="100"/>
      <c r="H89" s="19"/>
      <c r="I89" s="25">
        <v>655025</v>
      </c>
      <c r="J89" s="23" t="s">
        <v>144</v>
      </c>
      <c r="K89" s="100"/>
      <c r="L89" s="23"/>
      <c r="M89" s="30" t="s">
        <v>152</v>
      </c>
      <c r="N89" s="23" t="s">
        <v>144</v>
      </c>
      <c r="O89" s="100" t="s">
        <v>144</v>
      </c>
      <c r="P89" s="23"/>
      <c r="Q89" s="30" t="s">
        <v>152</v>
      </c>
      <c r="R89" s="23" t="s">
        <v>144</v>
      </c>
      <c r="S89" s="100"/>
      <c r="T89" s="19"/>
      <c r="U89" s="25">
        <v>655025</v>
      </c>
      <c r="V89" s="23" t="s">
        <v>144</v>
      </c>
    </row>
    <row r="90" spans="1:22" x14ac:dyDescent="0.25">
      <c r="A90" s="39"/>
      <c r="B90" s="26" t="s">
        <v>51</v>
      </c>
      <c r="C90" s="15" t="s">
        <v>144</v>
      </c>
      <c r="D90" s="13"/>
      <c r="E90" s="95" t="s">
        <v>152</v>
      </c>
      <c r="F90" s="13" t="s">
        <v>144</v>
      </c>
      <c r="G90" s="15"/>
      <c r="H90" s="12"/>
      <c r="I90" s="28">
        <v>16401</v>
      </c>
      <c r="J90" s="13" t="s">
        <v>144</v>
      </c>
      <c r="K90" s="15"/>
      <c r="L90" s="13"/>
      <c r="M90" s="95" t="s">
        <v>152</v>
      </c>
      <c r="N90" s="13" t="s">
        <v>144</v>
      </c>
      <c r="O90" s="15" t="s">
        <v>144</v>
      </c>
      <c r="P90" s="13"/>
      <c r="Q90" s="95" t="s">
        <v>152</v>
      </c>
      <c r="R90" s="13" t="s">
        <v>144</v>
      </c>
      <c r="S90" s="15"/>
      <c r="T90" s="12"/>
      <c r="U90" s="28">
        <v>16401</v>
      </c>
      <c r="V90" s="13" t="s">
        <v>144</v>
      </c>
    </row>
    <row r="91" spans="1:22" x14ac:dyDescent="0.25">
      <c r="A91" s="39"/>
      <c r="B91" s="17" t="s">
        <v>52</v>
      </c>
      <c r="C91" s="100" t="s">
        <v>144</v>
      </c>
      <c r="D91" s="23"/>
      <c r="E91" s="30" t="s">
        <v>152</v>
      </c>
      <c r="F91" s="23" t="s">
        <v>144</v>
      </c>
      <c r="G91" s="100"/>
      <c r="H91" s="19"/>
      <c r="I91" s="25">
        <v>3032</v>
      </c>
      <c r="J91" s="23" t="s">
        <v>144</v>
      </c>
      <c r="K91" s="100"/>
      <c r="L91" s="23"/>
      <c r="M91" s="30" t="s">
        <v>152</v>
      </c>
      <c r="N91" s="23" t="s">
        <v>144</v>
      </c>
      <c r="O91" s="100" t="s">
        <v>144</v>
      </c>
      <c r="P91" s="23"/>
      <c r="Q91" s="30" t="s">
        <v>152</v>
      </c>
      <c r="R91" s="23" t="s">
        <v>144</v>
      </c>
      <c r="S91" s="100"/>
      <c r="T91" s="19"/>
      <c r="U91" s="25">
        <v>3032</v>
      </c>
      <c r="V91" s="23" t="s">
        <v>144</v>
      </c>
    </row>
    <row r="92" spans="1:22" ht="15.75" thickBot="1" x14ac:dyDescent="0.3">
      <c r="A92" s="39"/>
      <c r="B92" s="26" t="s">
        <v>53</v>
      </c>
      <c r="C92" s="15" t="s">
        <v>144</v>
      </c>
      <c r="D92" s="13"/>
      <c r="E92" s="95" t="s">
        <v>152</v>
      </c>
      <c r="F92" s="13" t="s">
        <v>144</v>
      </c>
      <c r="G92" s="15"/>
      <c r="H92" s="12"/>
      <c r="I92" s="28">
        <v>165052</v>
      </c>
      <c r="J92" s="13" t="s">
        <v>144</v>
      </c>
      <c r="K92" s="15"/>
      <c r="L92" s="13"/>
      <c r="M92" s="95" t="s">
        <v>152</v>
      </c>
      <c r="N92" s="13" t="s">
        <v>144</v>
      </c>
      <c r="O92" s="15" t="s">
        <v>144</v>
      </c>
      <c r="P92" s="13"/>
      <c r="Q92" s="95" t="s">
        <v>152</v>
      </c>
      <c r="R92" s="13" t="s">
        <v>144</v>
      </c>
      <c r="S92" s="15"/>
      <c r="T92" s="12"/>
      <c r="U92" s="28">
        <v>165052</v>
      </c>
      <c r="V92" s="13" t="s">
        <v>144</v>
      </c>
    </row>
    <row r="93" spans="1:22" x14ac:dyDescent="0.25">
      <c r="A93" s="39"/>
      <c r="B93" s="16"/>
      <c r="C93" s="16" t="s">
        <v>144</v>
      </c>
      <c r="D93" s="66"/>
      <c r="E93" s="66"/>
      <c r="F93" s="16"/>
      <c r="G93" s="16"/>
      <c r="H93" s="66"/>
      <c r="I93" s="66"/>
      <c r="J93" s="16"/>
      <c r="K93" s="16"/>
      <c r="L93" s="66"/>
      <c r="M93" s="66"/>
      <c r="N93" s="16"/>
      <c r="O93" s="16" t="s">
        <v>144</v>
      </c>
      <c r="P93" s="66"/>
      <c r="Q93" s="66"/>
      <c r="R93" s="16"/>
      <c r="S93" s="16"/>
      <c r="T93" s="66"/>
      <c r="U93" s="66"/>
      <c r="V93" s="16"/>
    </row>
    <row r="94" spans="1:22" ht="15.75" thickBot="1" x14ac:dyDescent="0.3">
      <c r="A94" s="39"/>
      <c r="B94" s="105" t="s">
        <v>54</v>
      </c>
      <c r="C94" s="100" t="s">
        <v>144</v>
      </c>
      <c r="D94" s="23"/>
      <c r="E94" s="30" t="s">
        <v>152</v>
      </c>
      <c r="F94" s="23" t="s">
        <v>144</v>
      </c>
      <c r="G94" s="100"/>
      <c r="H94" s="19"/>
      <c r="I94" s="25">
        <v>983634</v>
      </c>
      <c r="J94" s="23" t="s">
        <v>144</v>
      </c>
      <c r="K94" s="100"/>
      <c r="L94" s="23"/>
      <c r="M94" s="30" t="s">
        <v>152</v>
      </c>
      <c r="N94" s="23" t="s">
        <v>144</v>
      </c>
      <c r="O94" s="100" t="s">
        <v>144</v>
      </c>
      <c r="P94" s="23"/>
      <c r="Q94" s="30" t="s">
        <v>152</v>
      </c>
      <c r="R94" s="23" t="s">
        <v>144</v>
      </c>
      <c r="S94" s="100"/>
      <c r="T94" s="19"/>
      <c r="U94" s="25">
        <v>983634</v>
      </c>
      <c r="V94" s="23" t="s">
        <v>144</v>
      </c>
    </row>
    <row r="95" spans="1:22" x14ac:dyDescent="0.25">
      <c r="A95" s="39"/>
      <c r="B95" s="16"/>
      <c r="C95" s="16" t="s">
        <v>144</v>
      </c>
      <c r="D95" s="66"/>
      <c r="E95" s="66"/>
      <c r="F95" s="16"/>
      <c r="G95" s="16"/>
      <c r="H95" s="66"/>
      <c r="I95" s="66"/>
      <c r="J95" s="16"/>
      <c r="K95" s="16"/>
      <c r="L95" s="66"/>
      <c r="M95" s="66"/>
      <c r="N95" s="16"/>
      <c r="O95" s="16" t="s">
        <v>144</v>
      </c>
      <c r="P95" s="66"/>
      <c r="Q95" s="66"/>
      <c r="R95" s="16"/>
      <c r="S95" s="16"/>
      <c r="T95" s="66"/>
      <c r="U95" s="66"/>
      <c r="V95" s="16"/>
    </row>
    <row r="96" spans="1:22" x14ac:dyDescent="0.25">
      <c r="A96" s="39"/>
      <c r="B96" s="26" t="s">
        <v>55</v>
      </c>
      <c r="C96" s="15" t="s">
        <v>144</v>
      </c>
      <c r="D96" s="12"/>
      <c r="E96" s="12"/>
      <c r="F96" s="12"/>
      <c r="G96" s="15"/>
      <c r="H96" s="12"/>
      <c r="I96" s="12"/>
      <c r="J96" s="12"/>
      <c r="K96" s="15"/>
      <c r="L96" s="12"/>
      <c r="M96" s="12"/>
      <c r="N96" s="12"/>
      <c r="O96" s="15" t="s">
        <v>144</v>
      </c>
      <c r="P96" s="12"/>
      <c r="Q96" s="12"/>
      <c r="R96" s="12"/>
      <c r="S96" s="15"/>
      <c r="T96" s="12"/>
      <c r="U96" s="12"/>
      <c r="V96" s="12"/>
    </row>
    <row r="97" spans="1:22" x14ac:dyDescent="0.25">
      <c r="A97" s="39"/>
      <c r="B97" s="17" t="s">
        <v>459</v>
      </c>
      <c r="C97" s="100" t="s">
        <v>144</v>
      </c>
      <c r="D97" s="19"/>
      <c r="E97" s="19"/>
      <c r="F97" s="19"/>
      <c r="G97" s="100"/>
      <c r="H97" s="19"/>
      <c r="I97" s="19"/>
      <c r="J97" s="19"/>
      <c r="K97" s="100"/>
      <c r="L97" s="19"/>
      <c r="M97" s="19"/>
      <c r="N97" s="19"/>
      <c r="O97" s="100" t="s">
        <v>144</v>
      </c>
      <c r="P97" s="19"/>
      <c r="Q97" s="19"/>
      <c r="R97" s="19"/>
      <c r="S97" s="100"/>
      <c r="T97" s="19"/>
      <c r="U97" s="19"/>
      <c r="V97" s="19"/>
    </row>
    <row r="98" spans="1:22" ht="38.25" x14ac:dyDescent="0.25">
      <c r="A98" s="39"/>
      <c r="B98" s="96" t="s">
        <v>58</v>
      </c>
      <c r="C98" s="15" t="s">
        <v>144</v>
      </c>
      <c r="D98" s="13"/>
      <c r="E98" s="95" t="s">
        <v>152</v>
      </c>
      <c r="F98" s="13" t="s">
        <v>144</v>
      </c>
      <c r="G98" s="15"/>
      <c r="H98" s="13"/>
      <c r="I98" s="95" t="s">
        <v>152</v>
      </c>
      <c r="J98" s="13" t="s">
        <v>144</v>
      </c>
      <c r="K98" s="15"/>
      <c r="L98" s="13"/>
      <c r="M98" s="95" t="s">
        <v>152</v>
      </c>
      <c r="N98" s="13" t="s">
        <v>144</v>
      </c>
      <c r="O98" s="15" t="s">
        <v>144</v>
      </c>
      <c r="P98" s="13"/>
      <c r="Q98" s="95" t="s">
        <v>152</v>
      </c>
      <c r="R98" s="13" t="s">
        <v>144</v>
      </c>
      <c r="S98" s="15"/>
      <c r="T98" s="13"/>
      <c r="U98" s="95" t="s">
        <v>152</v>
      </c>
      <c r="V98" s="13" t="s">
        <v>144</v>
      </c>
    </row>
    <row r="99" spans="1:22" x14ac:dyDescent="0.25">
      <c r="A99" s="39"/>
      <c r="B99" s="104" t="s">
        <v>59</v>
      </c>
      <c r="C99" s="100" t="s">
        <v>144</v>
      </c>
      <c r="D99" s="19"/>
      <c r="E99" s="25">
        <v>260698</v>
      </c>
      <c r="F99" s="23" t="s">
        <v>144</v>
      </c>
      <c r="G99" s="100"/>
      <c r="H99" s="19"/>
      <c r="I99" s="25">
        <v>260698</v>
      </c>
      <c r="J99" s="23" t="s">
        <v>144</v>
      </c>
      <c r="K99" s="100"/>
      <c r="L99" s="23"/>
      <c r="M99" s="30" t="s">
        <v>152</v>
      </c>
      <c r="N99" s="23" t="s">
        <v>144</v>
      </c>
      <c r="O99" s="100" t="s">
        <v>144</v>
      </c>
      <c r="P99" s="19"/>
      <c r="Q99" s="21" t="s">
        <v>460</v>
      </c>
      <c r="R99" s="23" t="s">
        <v>150</v>
      </c>
      <c r="S99" s="100"/>
      <c r="T99" s="19"/>
      <c r="U99" s="25">
        <v>260698</v>
      </c>
      <c r="V99" s="23" t="s">
        <v>144</v>
      </c>
    </row>
    <row r="100" spans="1:22" ht="25.5" x14ac:dyDescent="0.25">
      <c r="A100" s="39"/>
      <c r="B100" s="96" t="s">
        <v>469</v>
      </c>
      <c r="C100" s="15" t="s">
        <v>144</v>
      </c>
      <c r="D100" s="12"/>
      <c r="E100" s="32">
        <v>281</v>
      </c>
      <c r="F100" s="13" t="s">
        <v>144</v>
      </c>
      <c r="G100" s="15"/>
      <c r="H100" s="12"/>
      <c r="I100" s="32">
        <v>281</v>
      </c>
      <c r="J100" s="13" t="s">
        <v>144</v>
      </c>
      <c r="K100" s="15"/>
      <c r="L100" s="13"/>
      <c r="M100" s="95" t="s">
        <v>152</v>
      </c>
      <c r="N100" s="13" t="s">
        <v>144</v>
      </c>
      <c r="O100" s="15" t="s">
        <v>144</v>
      </c>
      <c r="P100" s="12"/>
      <c r="Q100" s="32" t="s">
        <v>462</v>
      </c>
      <c r="R100" s="13" t="s">
        <v>150</v>
      </c>
      <c r="S100" s="15"/>
      <c r="T100" s="12"/>
      <c r="U100" s="32">
        <v>281</v>
      </c>
      <c r="V100" s="13" t="s">
        <v>144</v>
      </c>
    </row>
    <row r="101" spans="1:22" ht="15.75" thickBot="1" x14ac:dyDescent="0.3">
      <c r="A101" s="39"/>
      <c r="B101" s="104" t="s">
        <v>463</v>
      </c>
      <c r="C101" s="100" t="s">
        <v>144</v>
      </c>
      <c r="D101" s="19"/>
      <c r="E101" s="21" t="s">
        <v>470</v>
      </c>
      <c r="F101" s="23" t="s">
        <v>150</v>
      </c>
      <c r="G101" s="100"/>
      <c r="H101" s="19"/>
      <c r="I101" s="21" t="s">
        <v>470</v>
      </c>
      <c r="J101" s="23" t="s">
        <v>150</v>
      </c>
      <c r="K101" s="100"/>
      <c r="L101" s="19"/>
      <c r="M101" s="21">
        <v>120</v>
      </c>
      <c r="N101" s="23" t="s">
        <v>144</v>
      </c>
      <c r="O101" s="100" t="s">
        <v>144</v>
      </c>
      <c r="P101" s="19"/>
      <c r="Q101" s="25">
        <v>10802</v>
      </c>
      <c r="R101" s="23" t="s">
        <v>144</v>
      </c>
      <c r="S101" s="100"/>
      <c r="T101" s="19"/>
      <c r="U101" s="21" t="s">
        <v>470</v>
      </c>
      <c r="V101" s="23" t="s">
        <v>150</v>
      </c>
    </row>
    <row r="102" spans="1:22" x14ac:dyDescent="0.25">
      <c r="A102" s="39"/>
      <c r="B102" s="16"/>
      <c r="C102" s="16" t="s">
        <v>144</v>
      </c>
      <c r="D102" s="66"/>
      <c r="E102" s="66"/>
      <c r="F102" s="16"/>
      <c r="G102" s="16"/>
      <c r="H102" s="66"/>
      <c r="I102" s="66"/>
      <c r="J102" s="16"/>
      <c r="K102" s="16"/>
      <c r="L102" s="66"/>
      <c r="M102" s="66"/>
      <c r="N102" s="16"/>
      <c r="O102" s="16" t="s">
        <v>144</v>
      </c>
      <c r="P102" s="66"/>
      <c r="Q102" s="66"/>
      <c r="R102" s="16"/>
      <c r="S102" s="16"/>
      <c r="T102" s="66"/>
      <c r="U102" s="66"/>
      <c r="V102" s="16"/>
    </row>
    <row r="103" spans="1:22" ht="15.75" thickBot="1" x14ac:dyDescent="0.3">
      <c r="A103" s="39"/>
      <c r="B103" s="106" t="s">
        <v>465</v>
      </c>
      <c r="C103" s="15" t="s">
        <v>144</v>
      </c>
      <c r="D103" s="12"/>
      <c r="E103" s="28">
        <v>250057</v>
      </c>
      <c r="F103" s="13" t="s">
        <v>144</v>
      </c>
      <c r="G103" s="15"/>
      <c r="H103" s="12"/>
      <c r="I103" s="28">
        <v>250057</v>
      </c>
      <c r="J103" s="13" t="s">
        <v>144</v>
      </c>
      <c r="K103" s="15"/>
      <c r="L103" s="12"/>
      <c r="M103" s="32">
        <v>120</v>
      </c>
      <c r="N103" s="13" t="s">
        <v>144</v>
      </c>
      <c r="O103" s="15" t="s">
        <v>144</v>
      </c>
      <c r="P103" s="12"/>
      <c r="Q103" s="32" t="s">
        <v>468</v>
      </c>
      <c r="R103" s="13" t="s">
        <v>150</v>
      </c>
      <c r="S103" s="15"/>
      <c r="T103" s="12"/>
      <c r="U103" s="28">
        <v>250057</v>
      </c>
      <c r="V103" s="13" t="s">
        <v>144</v>
      </c>
    </row>
    <row r="104" spans="1:22" x14ac:dyDescent="0.25">
      <c r="A104" s="39"/>
      <c r="B104" s="16"/>
      <c r="C104" s="16" t="s">
        <v>144</v>
      </c>
      <c r="D104" s="66"/>
      <c r="E104" s="66"/>
      <c r="F104" s="16"/>
      <c r="G104" s="16"/>
      <c r="H104" s="66"/>
      <c r="I104" s="66"/>
      <c r="J104" s="16"/>
      <c r="K104" s="16"/>
      <c r="L104" s="66"/>
      <c r="M104" s="66"/>
      <c r="N104" s="16"/>
      <c r="O104" s="16" t="s">
        <v>144</v>
      </c>
      <c r="P104" s="66"/>
      <c r="Q104" s="66"/>
      <c r="R104" s="16"/>
      <c r="S104" s="16"/>
      <c r="T104" s="66"/>
      <c r="U104" s="66"/>
      <c r="V104" s="16"/>
    </row>
    <row r="105" spans="1:22" ht="26.25" thickBot="1" x14ac:dyDescent="0.3">
      <c r="A105" s="39"/>
      <c r="B105" s="105" t="s">
        <v>466</v>
      </c>
      <c r="C105" s="100" t="s">
        <v>144</v>
      </c>
      <c r="D105" s="19" t="s">
        <v>191</v>
      </c>
      <c r="E105" s="25">
        <v>250057</v>
      </c>
      <c r="F105" s="23" t="s">
        <v>144</v>
      </c>
      <c r="G105" s="100"/>
      <c r="H105" s="19" t="s">
        <v>191</v>
      </c>
      <c r="I105" s="25">
        <v>1233691</v>
      </c>
      <c r="J105" s="23" t="s">
        <v>144</v>
      </c>
      <c r="K105" s="100"/>
      <c r="L105" s="19" t="s">
        <v>191</v>
      </c>
      <c r="M105" s="21">
        <v>120</v>
      </c>
      <c r="N105" s="23" t="s">
        <v>144</v>
      </c>
      <c r="O105" s="100" t="s">
        <v>144</v>
      </c>
      <c r="P105" s="19" t="s">
        <v>191</v>
      </c>
      <c r="Q105" s="21" t="s">
        <v>468</v>
      </c>
      <c r="R105" s="23" t="s">
        <v>150</v>
      </c>
      <c r="S105" s="100"/>
      <c r="T105" s="19" t="s">
        <v>191</v>
      </c>
      <c r="U105" s="25">
        <v>1233691</v>
      </c>
      <c r="V105" s="23" t="s">
        <v>144</v>
      </c>
    </row>
    <row r="106" spans="1:22" ht="15.75" thickTop="1" x14ac:dyDescent="0.25">
      <c r="A106" s="39"/>
      <c r="B106" s="16"/>
      <c r="C106" s="16" t="s">
        <v>144</v>
      </c>
      <c r="D106" s="68"/>
      <c r="E106" s="68"/>
      <c r="F106" s="16"/>
      <c r="G106" s="16"/>
      <c r="H106" s="68"/>
      <c r="I106" s="68"/>
      <c r="J106" s="16"/>
      <c r="K106" s="16"/>
      <c r="L106" s="68"/>
      <c r="M106" s="68"/>
      <c r="N106" s="16"/>
      <c r="O106" s="16" t="s">
        <v>144</v>
      </c>
      <c r="P106" s="68"/>
      <c r="Q106" s="68"/>
      <c r="R106" s="16"/>
      <c r="S106" s="16"/>
      <c r="T106" s="68"/>
      <c r="U106" s="68"/>
      <c r="V106" s="16"/>
    </row>
    <row r="107" spans="1:22" x14ac:dyDescent="0.25">
      <c r="A107" s="39"/>
      <c r="B107" s="12"/>
      <c r="C107" s="12"/>
      <c r="D107" s="12"/>
      <c r="E107" s="12"/>
      <c r="F107" s="12"/>
      <c r="G107" s="12"/>
      <c r="H107" s="12"/>
      <c r="I107" s="12"/>
      <c r="J107" s="12"/>
      <c r="K107" s="12"/>
      <c r="L107" s="12"/>
      <c r="M107" s="12"/>
      <c r="N107" s="12"/>
      <c r="O107" s="12"/>
      <c r="P107" s="12"/>
      <c r="Q107" s="12"/>
      <c r="R107" s="12"/>
      <c r="S107" s="12"/>
      <c r="T107" s="12"/>
      <c r="U107" s="12"/>
      <c r="V107" s="12"/>
    </row>
    <row r="108" spans="1:22" ht="15.75" thickBot="1" x14ac:dyDescent="0.3">
      <c r="A108" s="39"/>
      <c r="B108" s="109"/>
      <c r="C108" s="109"/>
      <c r="D108" s="109"/>
      <c r="E108" s="109"/>
      <c r="F108" s="109"/>
      <c r="G108" s="109"/>
      <c r="H108" s="109"/>
      <c r="I108" s="109"/>
      <c r="J108" s="109"/>
      <c r="K108" s="109"/>
      <c r="L108" s="109"/>
      <c r="M108" s="109"/>
      <c r="N108" s="109"/>
      <c r="O108" s="109"/>
      <c r="P108" s="109"/>
      <c r="Q108" s="109"/>
      <c r="R108" s="109"/>
      <c r="S108" s="109"/>
      <c r="T108" s="109"/>
      <c r="U108" s="109"/>
    </row>
    <row r="109" spans="1:22" ht="15" customHeight="1" x14ac:dyDescent="0.25">
      <c r="A109" s="39" t="s">
        <v>557</v>
      </c>
      <c r="B109" s="38" t="s">
        <v>5</v>
      </c>
      <c r="C109" s="38"/>
      <c r="D109" s="38"/>
      <c r="E109" s="38"/>
      <c r="F109" s="38"/>
      <c r="G109" s="38"/>
      <c r="H109" s="38"/>
      <c r="I109" s="38"/>
      <c r="J109" s="38"/>
      <c r="K109" s="38"/>
      <c r="L109" s="38"/>
      <c r="M109" s="38"/>
      <c r="N109" s="38"/>
      <c r="O109" s="38"/>
      <c r="P109" s="38"/>
      <c r="Q109" s="38"/>
      <c r="R109" s="38"/>
      <c r="S109" s="38"/>
      <c r="T109" s="38"/>
      <c r="U109" s="38"/>
      <c r="V109" s="38"/>
    </row>
    <row r="110" spans="1:22" ht="15" customHeight="1" x14ac:dyDescent="0.25">
      <c r="A110" s="39"/>
      <c r="B110" s="57" t="s">
        <v>471</v>
      </c>
      <c r="C110" s="57"/>
      <c r="D110" s="57"/>
      <c r="E110" s="57"/>
      <c r="F110" s="57"/>
      <c r="G110" s="57"/>
      <c r="H110" s="57"/>
      <c r="I110" s="57"/>
      <c r="J110" s="57"/>
      <c r="K110" s="57"/>
      <c r="L110" s="57"/>
      <c r="M110" s="57"/>
      <c r="N110" s="57"/>
      <c r="O110" s="57"/>
      <c r="P110" s="57"/>
      <c r="Q110" s="57"/>
      <c r="R110" s="57"/>
      <c r="S110" s="57"/>
      <c r="T110" s="57"/>
      <c r="U110" s="57"/>
      <c r="V110" s="38"/>
    </row>
    <row r="111" spans="1:22" ht="15.75" thickBot="1" x14ac:dyDescent="0.3">
      <c r="A111" s="39"/>
      <c r="B111" s="58" t="s">
        <v>472</v>
      </c>
      <c r="C111" s="58"/>
      <c r="D111" s="58"/>
      <c r="E111" s="58"/>
      <c r="F111" s="58"/>
      <c r="G111" s="58"/>
      <c r="H111" s="58"/>
      <c r="I111" s="58"/>
      <c r="J111" s="58"/>
      <c r="K111" s="58"/>
      <c r="L111" s="58"/>
      <c r="M111" s="58"/>
      <c r="N111" s="58"/>
      <c r="O111" s="58"/>
      <c r="P111" s="58"/>
      <c r="Q111" s="58"/>
      <c r="R111" s="58"/>
      <c r="S111" s="58"/>
      <c r="T111" s="58"/>
      <c r="U111" s="58"/>
      <c r="V111" s="38"/>
    </row>
    <row r="112" spans="1:22" ht="15" customHeight="1" x14ac:dyDescent="0.25">
      <c r="A112" s="39"/>
      <c r="B112" s="72"/>
      <c r="C112" s="72" t="s">
        <v>144</v>
      </c>
      <c r="D112" s="71" t="s">
        <v>448</v>
      </c>
      <c r="E112" s="71"/>
      <c r="F112" s="72"/>
      <c r="G112" s="72"/>
      <c r="H112" s="71" t="s">
        <v>450</v>
      </c>
      <c r="I112" s="71"/>
      <c r="J112" s="72"/>
      <c r="K112" s="72"/>
      <c r="L112" s="71" t="s">
        <v>449</v>
      </c>
      <c r="M112" s="71"/>
      <c r="N112" s="72"/>
      <c r="O112" s="72"/>
      <c r="P112" s="71" t="s">
        <v>452</v>
      </c>
      <c r="Q112" s="71"/>
      <c r="R112" s="72"/>
      <c r="S112" s="72"/>
      <c r="T112" s="71" t="s">
        <v>453</v>
      </c>
      <c r="U112" s="71"/>
      <c r="V112" s="38"/>
    </row>
    <row r="113" spans="1:22" ht="15" customHeight="1" x14ac:dyDescent="0.25">
      <c r="A113" s="39"/>
      <c r="B113" s="38"/>
      <c r="C113" s="38"/>
      <c r="D113" s="57" t="s">
        <v>449</v>
      </c>
      <c r="E113" s="57"/>
      <c r="F113" s="38"/>
      <c r="G113" s="38"/>
      <c r="H113" s="57"/>
      <c r="I113" s="57"/>
      <c r="J113" s="38"/>
      <c r="K113" s="38"/>
      <c r="L113" s="57" t="s">
        <v>451</v>
      </c>
      <c r="M113" s="57"/>
      <c r="N113" s="38"/>
      <c r="O113" s="38"/>
      <c r="P113" s="57"/>
      <c r="Q113" s="57"/>
      <c r="R113" s="38"/>
      <c r="S113" s="38"/>
      <c r="T113" s="57"/>
      <c r="U113" s="57"/>
      <c r="V113" s="38"/>
    </row>
    <row r="114" spans="1:22" x14ac:dyDescent="0.25">
      <c r="A114" s="39"/>
      <c r="B114" s="48" t="s">
        <v>78</v>
      </c>
      <c r="C114" s="18" t="s">
        <v>144</v>
      </c>
      <c r="D114" s="22" t="s">
        <v>191</v>
      </c>
      <c r="E114" s="29" t="s">
        <v>473</v>
      </c>
      <c r="F114" s="22" t="s">
        <v>144</v>
      </c>
      <c r="G114" s="18"/>
      <c r="H114" s="18" t="s">
        <v>191</v>
      </c>
      <c r="I114" s="24">
        <v>226453</v>
      </c>
      <c r="J114" s="22" t="s">
        <v>144</v>
      </c>
      <c r="K114" s="18"/>
      <c r="L114" s="22" t="s">
        <v>191</v>
      </c>
      <c r="M114" s="29" t="s">
        <v>152</v>
      </c>
      <c r="N114" s="22" t="s">
        <v>144</v>
      </c>
      <c r="O114" s="18"/>
      <c r="P114" s="22" t="s">
        <v>191</v>
      </c>
      <c r="Q114" s="29" t="s">
        <v>152</v>
      </c>
      <c r="R114" s="22" t="s">
        <v>144</v>
      </c>
      <c r="S114" s="18"/>
      <c r="T114" s="18" t="s">
        <v>191</v>
      </c>
      <c r="U114" s="24">
        <v>226453</v>
      </c>
      <c r="V114" s="22" t="s">
        <v>144</v>
      </c>
    </row>
    <row r="115" spans="1:22" ht="15.75" thickBot="1" x14ac:dyDescent="0.3">
      <c r="A115" s="39"/>
      <c r="B115" s="3" t="s">
        <v>79</v>
      </c>
      <c r="C115" s="5" t="s">
        <v>144</v>
      </c>
      <c r="E115" s="51" t="s">
        <v>152</v>
      </c>
      <c r="F115" t="s">
        <v>144</v>
      </c>
      <c r="G115" s="5"/>
      <c r="H115" s="5"/>
      <c r="I115" s="27">
        <v>24935</v>
      </c>
      <c r="J115" t="s">
        <v>144</v>
      </c>
      <c r="K115" s="5"/>
      <c r="M115" s="51" t="s">
        <v>152</v>
      </c>
      <c r="N115" t="s">
        <v>144</v>
      </c>
      <c r="O115" s="5"/>
      <c r="Q115" s="51" t="s">
        <v>152</v>
      </c>
      <c r="R115" t="s">
        <v>144</v>
      </c>
      <c r="S115" s="5"/>
      <c r="T115" s="5"/>
      <c r="U115" s="27">
        <v>24935</v>
      </c>
      <c r="V115" t="s">
        <v>144</v>
      </c>
    </row>
    <row r="116" spans="1:22" x14ac:dyDescent="0.25">
      <c r="A116" s="39"/>
      <c r="B116" s="37"/>
      <c r="C116" s="37" t="s">
        <v>144</v>
      </c>
      <c r="D116" s="49"/>
      <c r="E116" s="49"/>
      <c r="F116" s="37"/>
      <c r="G116" s="37"/>
      <c r="H116" s="49"/>
      <c r="I116" s="49"/>
      <c r="J116" s="37"/>
      <c r="K116" s="37"/>
      <c r="L116" s="49"/>
      <c r="M116" s="49"/>
      <c r="N116" s="37"/>
      <c r="O116" s="37"/>
      <c r="P116" s="49"/>
      <c r="Q116" s="49"/>
      <c r="R116" s="37"/>
      <c r="S116" s="37"/>
      <c r="T116" s="49"/>
      <c r="U116" s="49"/>
      <c r="V116" s="37"/>
    </row>
    <row r="117" spans="1:22" x14ac:dyDescent="0.25">
      <c r="A117" s="39"/>
      <c r="B117" s="48" t="s">
        <v>80</v>
      </c>
      <c r="C117" s="52" t="s">
        <v>144</v>
      </c>
      <c r="D117" s="22"/>
      <c r="E117" s="29" t="s">
        <v>152</v>
      </c>
      <c r="F117" s="22" t="s">
        <v>144</v>
      </c>
      <c r="G117" s="52"/>
      <c r="H117" s="18"/>
      <c r="I117" s="24">
        <v>251388</v>
      </c>
      <c r="J117" s="22" t="s">
        <v>144</v>
      </c>
      <c r="K117" s="52"/>
      <c r="L117" s="22"/>
      <c r="M117" s="29" t="s">
        <v>152</v>
      </c>
      <c r="N117" s="22" t="s">
        <v>144</v>
      </c>
      <c r="O117" s="52"/>
      <c r="P117" s="22"/>
      <c r="Q117" s="29" t="s">
        <v>152</v>
      </c>
      <c r="R117" s="22" t="s">
        <v>144</v>
      </c>
      <c r="S117" s="52"/>
      <c r="T117" s="18"/>
      <c r="U117" s="24">
        <v>251388</v>
      </c>
      <c r="V117" s="22" t="s">
        <v>144</v>
      </c>
    </row>
    <row r="118" spans="1:22" x14ac:dyDescent="0.25">
      <c r="A118" s="39"/>
      <c r="B118" s="3" t="s">
        <v>81</v>
      </c>
      <c r="C118" s="50" t="s">
        <v>144</v>
      </c>
      <c r="E118" s="51" t="s">
        <v>152</v>
      </c>
      <c r="F118" t="s">
        <v>144</v>
      </c>
      <c r="G118" s="50"/>
      <c r="H118" s="5"/>
      <c r="I118" s="27">
        <v>98448</v>
      </c>
      <c r="J118" t="s">
        <v>144</v>
      </c>
      <c r="K118" s="50"/>
      <c r="M118" s="51" t="s">
        <v>152</v>
      </c>
      <c r="N118" t="s">
        <v>144</v>
      </c>
      <c r="O118" s="50"/>
      <c r="Q118" s="51" t="s">
        <v>152</v>
      </c>
      <c r="R118" t="s">
        <v>144</v>
      </c>
      <c r="S118" s="50"/>
      <c r="T118" s="5"/>
      <c r="U118" s="27">
        <v>98448</v>
      </c>
      <c r="V118" t="s">
        <v>144</v>
      </c>
    </row>
    <row r="119" spans="1:22" ht="15.75" thickBot="1" x14ac:dyDescent="0.3">
      <c r="A119" s="39"/>
      <c r="B119" s="48" t="s">
        <v>82</v>
      </c>
      <c r="C119" s="52" t="s">
        <v>144</v>
      </c>
      <c r="D119" s="22"/>
      <c r="E119" s="29" t="s">
        <v>152</v>
      </c>
      <c r="F119" s="22" t="s">
        <v>144</v>
      </c>
      <c r="G119" s="52"/>
      <c r="H119" s="18"/>
      <c r="I119" s="24">
        <v>3415</v>
      </c>
      <c r="J119" s="22" t="s">
        <v>144</v>
      </c>
      <c r="K119" s="52"/>
      <c r="L119" s="22"/>
      <c r="M119" s="29" t="s">
        <v>152</v>
      </c>
      <c r="N119" s="22" t="s">
        <v>144</v>
      </c>
      <c r="O119" s="52"/>
      <c r="P119" s="22"/>
      <c r="Q119" s="29" t="s">
        <v>152</v>
      </c>
      <c r="R119" s="22" t="s">
        <v>144</v>
      </c>
      <c r="S119" s="52"/>
      <c r="T119" s="18"/>
      <c r="U119" s="24">
        <v>3415</v>
      </c>
      <c r="V119" s="22" t="s">
        <v>144</v>
      </c>
    </row>
    <row r="120" spans="1:22" x14ac:dyDescent="0.25">
      <c r="A120" s="39"/>
      <c r="B120" s="37"/>
      <c r="C120" s="37" t="s">
        <v>144</v>
      </c>
      <c r="D120" s="49"/>
      <c r="E120" s="49"/>
      <c r="F120" s="37"/>
      <c r="G120" s="37"/>
      <c r="H120" s="49"/>
      <c r="I120" s="49"/>
      <c r="J120" s="37"/>
      <c r="K120" s="37"/>
      <c r="L120" s="49"/>
      <c r="M120" s="49"/>
      <c r="N120" s="37"/>
      <c r="O120" s="37"/>
      <c r="P120" s="49"/>
      <c r="Q120" s="49"/>
      <c r="R120" s="37"/>
      <c r="S120" s="37"/>
      <c r="T120" s="49"/>
      <c r="U120" s="49"/>
      <c r="V120" s="37"/>
    </row>
    <row r="121" spans="1:22" ht="15.75" thickBot="1" x14ac:dyDescent="0.3">
      <c r="A121" s="39"/>
      <c r="B121" s="3" t="s">
        <v>83</v>
      </c>
      <c r="C121" s="50" t="s">
        <v>144</v>
      </c>
      <c r="E121" s="51" t="s">
        <v>152</v>
      </c>
      <c r="F121" t="s">
        <v>144</v>
      </c>
      <c r="G121" s="50"/>
      <c r="H121" s="5"/>
      <c r="I121" s="27">
        <v>101863</v>
      </c>
      <c r="J121" t="s">
        <v>144</v>
      </c>
      <c r="K121" s="50"/>
      <c r="M121" s="51" t="s">
        <v>152</v>
      </c>
      <c r="N121" t="s">
        <v>144</v>
      </c>
      <c r="O121" s="50"/>
      <c r="Q121" s="51" t="s">
        <v>152</v>
      </c>
      <c r="R121" t="s">
        <v>144</v>
      </c>
      <c r="S121" s="50"/>
      <c r="T121" s="5"/>
      <c r="U121" s="27">
        <v>101863</v>
      </c>
      <c r="V121" t="s">
        <v>144</v>
      </c>
    </row>
    <row r="122" spans="1:22" x14ac:dyDescent="0.25">
      <c r="A122" s="39"/>
      <c r="B122" s="37"/>
      <c r="C122" s="37" t="s">
        <v>144</v>
      </c>
      <c r="D122" s="49"/>
      <c r="E122" s="49"/>
      <c r="F122" s="37"/>
      <c r="G122" s="37"/>
      <c r="H122" s="49"/>
      <c r="I122" s="49"/>
      <c r="J122" s="37"/>
      <c r="K122" s="37"/>
      <c r="L122" s="49"/>
      <c r="M122" s="49"/>
      <c r="N122" s="37"/>
      <c r="O122" s="37"/>
      <c r="P122" s="49"/>
      <c r="Q122" s="49"/>
      <c r="R122" s="37"/>
      <c r="S122" s="37"/>
      <c r="T122" s="49"/>
      <c r="U122" s="49"/>
      <c r="V122" s="37"/>
    </row>
    <row r="123" spans="1:22" x14ac:dyDescent="0.25">
      <c r="A123" s="39"/>
      <c r="B123" s="48" t="s">
        <v>84</v>
      </c>
      <c r="C123" s="52" t="s">
        <v>144</v>
      </c>
      <c r="D123" s="22"/>
      <c r="E123" s="29" t="s">
        <v>152</v>
      </c>
      <c r="F123" s="22" t="s">
        <v>144</v>
      </c>
      <c r="G123" s="52"/>
      <c r="H123" s="18"/>
      <c r="I123" s="24">
        <v>149525</v>
      </c>
      <c r="J123" s="22" t="s">
        <v>144</v>
      </c>
      <c r="K123" s="52"/>
      <c r="L123" s="22"/>
      <c r="M123" s="29" t="s">
        <v>152</v>
      </c>
      <c r="N123" s="22" t="s">
        <v>144</v>
      </c>
      <c r="O123" s="52"/>
      <c r="P123" s="22"/>
      <c r="Q123" s="29" t="s">
        <v>152</v>
      </c>
      <c r="R123" s="22" t="s">
        <v>144</v>
      </c>
      <c r="S123" s="52"/>
      <c r="T123" s="18"/>
      <c r="U123" s="24">
        <v>149525</v>
      </c>
      <c r="V123" s="22" t="s">
        <v>144</v>
      </c>
    </row>
    <row r="124" spans="1:22" x14ac:dyDescent="0.25">
      <c r="A124" s="39"/>
      <c r="B124" s="3" t="s">
        <v>85</v>
      </c>
      <c r="C124" s="50" t="s">
        <v>144</v>
      </c>
      <c r="E124" s="51" t="s">
        <v>152</v>
      </c>
      <c r="F124" t="s">
        <v>144</v>
      </c>
      <c r="G124" s="50"/>
      <c r="H124" s="5"/>
      <c r="I124" s="27">
        <v>129536</v>
      </c>
      <c r="J124" t="s">
        <v>144</v>
      </c>
      <c r="K124" s="50"/>
      <c r="L124" s="5"/>
      <c r="M124" s="31" t="s">
        <v>474</v>
      </c>
      <c r="N124" t="s">
        <v>150</v>
      </c>
      <c r="O124" s="50"/>
      <c r="Q124" s="51" t="s">
        <v>152</v>
      </c>
      <c r="R124" t="s">
        <v>144</v>
      </c>
      <c r="S124" s="50"/>
      <c r="T124" s="5"/>
      <c r="U124" s="27">
        <v>129447</v>
      </c>
      <c r="V124" t="s">
        <v>144</v>
      </c>
    </row>
    <row r="125" spans="1:22" ht="15.75" thickBot="1" x14ac:dyDescent="0.3">
      <c r="A125" s="39"/>
      <c r="B125" s="48" t="s">
        <v>86</v>
      </c>
      <c r="C125" s="52" t="s">
        <v>144</v>
      </c>
      <c r="D125" s="22"/>
      <c r="E125" s="29" t="s">
        <v>152</v>
      </c>
      <c r="F125" s="22" t="s">
        <v>144</v>
      </c>
      <c r="G125" s="52"/>
      <c r="H125" s="18"/>
      <c r="I125" s="24">
        <v>5091</v>
      </c>
      <c r="J125" s="22" t="s">
        <v>144</v>
      </c>
      <c r="K125" s="52"/>
      <c r="L125" s="22"/>
      <c r="M125" s="29" t="s">
        <v>152</v>
      </c>
      <c r="N125" s="22" t="s">
        <v>144</v>
      </c>
      <c r="O125" s="52"/>
      <c r="P125" s="22"/>
      <c r="Q125" s="29" t="s">
        <v>152</v>
      </c>
      <c r="R125" s="22" t="s">
        <v>144</v>
      </c>
      <c r="S125" s="52"/>
      <c r="T125" s="18"/>
      <c r="U125" s="24">
        <v>5091</v>
      </c>
      <c r="V125" s="22" t="s">
        <v>144</v>
      </c>
    </row>
    <row r="126" spans="1:22" x14ac:dyDescent="0.25">
      <c r="A126" s="39"/>
      <c r="B126" s="37"/>
      <c r="C126" s="37" t="s">
        <v>144</v>
      </c>
      <c r="D126" s="49"/>
      <c r="E126" s="49"/>
      <c r="F126" s="37"/>
      <c r="G126" s="37"/>
      <c r="H126" s="49"/>
      <c r="I126" s="49"/>
      <c r="J126" s="37"/>
      <c r="K126" s="37"/>
      <c r="L126" s="49"/>
      <c r="M126" s="49"/>
      <c r="N126" s="37"/>
      <c r="O126" s="37"/>
      <c r="P126" s="49"/>
      <c r="Q126" s="49"/>
      <c r="R126" s="37"/>
      <c r="S126" s="37"/>
      <c r="T126" s="49"/>
      <c r="U126" s="49"/>
      <c r="V126" s="37"/>
    </row>
    <row r="127" spans="1:22" ht="15.75" thickBot="1" x14ac:dyDescent="0.3">
      <c r="A127" s="39"/>
      <c r="B127" s="3" t="s">
        <v>87</v>
      </c>
      <c r="C127" s="50" t="s">
        <v>144</v>
      </c>
      <c r="E127" s="51" t="s">
        <v>152</v>
      </c>
      <c r="F127" t="s">
        <v>144</v>
      </c>
      <c r="G127" s="50"/>
      <c r="H127" s="5"/>
      <c r="I127" s="27">
        <v>14898</v>
      </c>
      <c r="J127" t="s">
        <v>144</v>
      </c>
      <c r="K127" s="50"/>
      <c r="L127" s="5"/>
      <c r="M127" s="31">
        <v>89</v>
      </c>
      <c r="N127" t="s">
        <v>144</v>
      </c>
      <c r="O127" s="50"/>
      <c r="Q127" s="51" t="s">
        <v>152</v>
      </c>
      <c r="R127" t="s">
        <v>144</v>
      </c>
      <c r="S127" s="50"/>
      <c r="T127" s="5"/>
      <c r="U127" s="27">
        <v>14987</v>
      </c>
      <c r="V127" t="s">
        <v>144</v>
      </c>
    </row>
    <row r="128" spans="1:22" x14ac:dyDescent="0.25">
      <c r="A128" s="39"/>
      <c r="B128" s="37"/>
      <c r="C128" s="37" t="s">
        <v>144</v>
      </c>
      <c r="D128" s="49"/>
      <c r="E128" s="49"/>
      <c r="F128" s="37"/>
      <c r="G128" s="37"/>
      <c r="H128" s="49"/>
      <c r="I128" s="49"/>
      <c r="J128" s="37"/>
      <c r="K128" s="37"/>
      <c r="L128" s="49"/>
      <c r="M128" s="49"/>
      <c r="N128" s="37"/>
      <c r="O128" s="37"/>
      <c r="P128" s="49"/>
      <c r="Q128" s="49"/>
      <c r="R128" s="37"/>
      <c r="S128" s="37"/>
      <c r="T128" s="49"/>
      <c r="U128" s="49"/>
      <c r="V128" s="37"/>
    </row>
    <row r="129" spans="1:22" x14ac:dyDescent="0.25">
      <c r="A129" s="39"/>
      <c r="B129" s="48" t="s">
        <v>91</v>
      </c>
      <c r="C129" s="52" t="s">
        <v>144</v>
      </c>
      <c r="D129" s="18"/>
      <c r="E129" s="18"/>
      <c r="F129" s="18"/>
      <c r="G129" s="52"/>
      <c r="H129" s="18"/>
      <c r="I129" s="18"/>
      <c r="J129" s="18"/>
      <c r="K129" s="52"/>
      <c r="L129" s="18"/>
      <c r="M129" s="18"/>
      <c r="N129" s="18"/>
      <c r="O129" s="52"/>
      <c r="P129" s="18"/>
      <c r="Q129" s="18"/>
      <c r="R129" s="18"/>
      <c r="S129" s="52"/>
      <c r="T129" s="18"/>
      <c r="U129" s="18"/>
      <c r="V129" s="18"/>
    </row>
    <row r="130" spans="1:22" x14ac:dyDescent="0.25">
      <c r="A130" s="39"/>
      <c r="B130" s="3" t="s">
        <v>89</v>
      </c>
      <c r="C130" s="50" t="s">
        <v>144</v>
      </c>
      <c r="E130" s="51" t="s">
        <v>152</v>
      </c>
      <c r="F130" t="s">
        <v>144</v>
      </c>
      <c r="G130" s="50"/>
      <c r="H130" s="5"/>
      <c r="I130" s="31" t="s">
        <v>475</v>
      </c>
      <c r="J130" t="s">
        <v>150</v>
      </c>
      <c r="K130" s="50"/>
      <c r="M130" s="51" t="s">
        <v>152</v>
      </c>
      <c r="N130" t="s">
        <v>144</v>
      </c>
      <c r="O130" s="50"/>
      <c r="Q130" s="51" t="s">
        <v>152</v>
      </c>
      <c r="R130" t="s">
        <v>144</v>
      </c>
      <c r="S130" s="50"/>
      <c r="T130" s="5"/>
      <c r="U130" s="31" t="s">
        <v>475</v>
      </c>
      <c r="V130" t="s">
        <v>150</v>
      </c>
    </row>
    <row r="131" spans="1:22" x14ac:dyDescent="0.25">
      <c r="A131" s="39"/>
      <c r="B131" s="48" t="s">
        <v>476</v>
      </c>
      <c r="C131" s="52" t="s">
        <v>144</v>
      </c>
      <c r="D131" s="18"/>
      <c r="E131" s="20" t="s">
        <v>227</v>
      </c>
      <c r="F131" s="22" t="s">
        <v>150</v>
      </c>
      <c r="G131" s="52"/>
      <c r="H131" s="18"/>
      <c r="I131" s="20">
        <v>89</v>
      </c>
      <c r="J131" s="22" t="s">
        <v>144</v>
      </c>
      <c r="K131" s="52"/>
      <c r="L131" s="22"/>
      <c r="M131" s="29" t="s">
        <v>152</v>
      </c>
      <c r="N131" s="22" t="s">
        <v>144</v>
      </c>
      <c r="O131" s="52"/>
      <c r="P131" s="18"/>
      <c r="Q131" s="20" t="s">
        <v>477</v>
      </c>
      <c r="R131" s="22" t="s">
        <v>144</v>
      </c>
      <c r="S131" s="52"/>
      <c r="T131" s="22"/>
      <c r="U131" s="29" t="s">
        <v>152</v>
      </c>
      <c r="V131" s="22" t="s">
        <v>144</v>
      </c>
    </row>
    <row r="132" spans="1:22" ht="15.75" thickBot="1" x14ac:dyDescent="0.3">
      <c r="A132" s="39"/>
      <c r="B132" s="3" t="s">
        <v>478</v>
      </c>
      <c r="C132" s="50" t="s">
        <v>144</v>
      </c>
      <c r="E132" s="51" t="s">
        <v>152</v>
      </c>
      <c r="F132" t="s">
        <v>144</v>
      </c>
      <c r="G132" s="50"/>
      <c r="H132" s="5"/>
      <c r="I132" s="31">
        <v>176</v>
      </c>
      <c r="J132" t="s">
        <v>144</v>
      </c>
      <c r="K132" s="50"/>
      <c r="M132" s="51" t="s">
        <v>152</v>
      </c>
      <c r="N132" t="s">
        <v>144</v>
      </c>
      <c r="O132" s="50"/>
      <c r="Q132" s="51" t="s">
        <v>152</v>
      </c>
      <c r="R132" t="s">
        <v>144</v>
      </c>
      <c r="S132" s="50"/>
      <c r="T132" s="5"/>
      <c r="U132" s="31">
        <v>176</v>
      </c>
      <c r="V132" t="s">
        <v>144</v>
      </c>
    </row>
    <row r="133" spans="1:22" x14ac:dyDescent="0.25">
      <c r="A133" s="39"/>
      <c r="B133" s="37"/>
      <c r="C133" s="37" t="s">
        <v>144</v>
      </c>
      <c r="D133" s="49"/>
      <c r="E133" s="49"/>
      <c r="F133" s="37"/>
      <c r="G133" s="37"/>
      <c r="H133" s="49"/>
      <c r="I133" s="49"/>
      <c r="J133" s="37"/>
      <c r="K133" s="37"/>
      <c r="L133" s="49"/>
      <c r="M133" s="49"/>
      <c r="N133" s="37"/>
      <c r="O133" s="37"/>
      <c r="P133" s="49"/>
      <c r="Q133" s="49"/>
      <c r="R133" s="37"/>
      <c r="S133" s="37"/>
      <c r="T133" s="49"/>
      <c r="U133" s="49"/>
      <c r="V133" s="37"/>
    </row>
    <row r="134" spans="1:22" ht="15.75" thickBot="1" x14ac:dyDescent="0.3">
      <c r="A134" s="39"/>
      <c r="B134" s="48" t="s">
        <v>91</v>
      </c>
      <c r="C134" s="52" t="s">
        <v>144</v>
      </c>
      <c r="D134" s="18"/>
      <c r="E134" s="20" t="s">
        <v>227</v>
      </c>
      <c r="F134" s="22" t="s">
        <v>150</v>
      </c>
      <c r="G134" s="52"/>
      <c r="H134" s="18"/>
      <c r="I134" s="20" t="s">
        <v>479</v>
      </c>
      <c r="J134" s="22" t="s">
        <v>150</v>
      </c>
      <c r="K134" s="52"/>
      <c r="L134" s="22"/>
      <c r="M134" s="29" t="s">
        <v>152</v>
      </c>
      <c r="N134" s="22" t="s">
        <v>144</v>
      </c>
      <c r="O134" s="52"/>
      <c r="P134" s="18"/>
      <c r="Q134" s="20">
        <v>461</v>
      </c>
      <c r="R134" s="22" t="s">
        <v>144</v>
      </c>
      <c r="S134" s="52"/>
      <c r="T134" s="18"/>
      <c r="U134" s="20" t="s">
        <v>480</v>
      </c>
      <c r="V134" s="22" t="s">
        <v>150</v>
      </c>
    </row>
    <row r="135" spans="1:22" x14ac:dyDescent="0.25">
      <c r="A135" s="39"/>
      <c r="B135" s="37"/>
      <c r="C135" s="37" t="s">
        <v>144</v>
      </c>
      <c r="D135" s="49"/>
      <c r="E135" s="49"/>
      <c r="F135" s="37"/>
      <c r="G135" s="37"/>
      <c r="H135" s="49"/>
      <c r="I135" s="49"/>
      <c r="J135" s="37"/>
      <c r="K135" s="37"/>
      <c r="L135" s="49"/>
      <c r="M135" s="49"/>
      <c r="N135" s="37"/>
      <c r="O135" s="37"/>
      <c r="P135" s="49"/>
      <c r="Q135" s="49"/>
      <c r="R135" s="37"/>
      <c r="S135" s="37"/>
      <c r="T135" s="49"/>
      <c r="U135" s="49"/>
      <c r="V135" s="37"/>
    </row>
    <row r="136" spans="1:22" x14ac:dyDescent="0.25">
      <c r="A136" s="39"/>
      <c r="B136" s="3" t="s">
        <v>481</v>
      </c>
      <c r="C136" s="50" t="s">
        <v>144</v>
      </c>
      <c r="D136" s="5"/>
      <c r="E136" s="31" t="s">
        <v>227</v>
      </c>
      <c r="F136" t="s">
        <v>150</v>
      </c>
      <c r="G136" s="50"/>
      <c r="H136" s="5"/>
      <c r="I136" s="31">
        <v>452</v>
      </c>
      <c r="J136" t="s">
        <v>144</v>
      </c>
      <c r="K136" s="50"/>
      <c r="L136" s="5"/>
      <c r="M136" s="31">
        <v>89</v>
      </c>
      <c r="N136" t="s">
        <v>144</v>
      </c>
      <c r="O136" s="50"/>
      <c r="P136" s="5"/>
      <c r="Q136" s="31">
        <v>461</v>
      </c>
      <c r="R136" t="s">
        <v>144</v>
      </c>
      <c r="S136" s="50"/>
      <c r="T136" s="5"/>
      <c r="U136" s="31">
        <v>452</v>
      </c>
      <c r="V136" t="s">
        <v>144</v>
      </c>
    </row>
    <row r="137" spans="1:22" ht="15.75" thickBot="1" x14ac:dyDescent="0.3">
      <c r="A137" s="39"/>
      <c r="B137" s="48" t="s">
        <v>482</v>
      </c>
      <c r="C137" s="52" t="s">
        <v>144</v>
      </c>
      <c r="D137" s="22"/>
      <c r="E137" s="29" t="s">
        <v>152</v>
      </c>
      <c r="F137" s="22" t="s">
        <v>144</v>
      </c>
      <c r="G137" s="52"/>
      <c r="H137" s="18"/>
      <c r="I137" s="24">
        <v>1002</v>
      </c>
      <c r="J137" s="22" t="s">
        <v>144</v>
      </c>
      <c r="K137" s="52"/>
      <c r="L137" s="22"/>
      <c r="M137" s="29" t="s">
        <v>152</v>
      </c>
      <c r="N137" s="22" t="s">
        <v>144</v>
      </c>
      <c r="O137" s="52"/>
      <c r="P137" s="22"/>
      <c r="Q137" s="29" t="s">
        <v>152</v>
      </c>
      <c r="R137" s="22" t="s">
        <v>144</v>
      </c>
      <c r="S137" s="52"/>
      <c r="T137" s="18"/>
      <c r="U137" s="24">
        <v>1002</v>
      </c>
      <c r="V137" s="22" t="s">
        <v>144</v>
      </c>
    </row>
    <row r="138" spans="1:22" x14ac:dyDescent="0.25">
      <c r="A138" s="39"/>
      <c r="B138" s="37"/>
      <c r="C138" s="37" t="s">
        <v>144</v>
      </c>
      <c r="D138" s="49"/>
      <c r="E138" s="49"/>
      <c r="F138" s="37"/>
      <c r="G138" s="37"/>
      <c r="H138" s="49"/>
      <c r="I138" s="49"/>
      <c r="J138" s="37"/>
      <c r="K138" s="37"/>
      <c r="L138" s="49"/>
      <c r="M138" s="49"/>
      <c r="N138" s="37"/>
      <c r="O138" s="37"/>
      <c r="P138" s="49"/>
      <c r="Q138" s="49"/>
      <c r="R138" s="37"/>
      <c r="S138" s="37"/>
      <c r="T138" s="49"/>
      <c r="U138" s="49"/>
      <c r="V138" s="37"/>
    </row>
    <row r="139" spans="1:22" x14ac:dyDescent="0.25">
      <c r="A139" s="39"/>
      <c r="B139" s="3" t="s">
        <v>94</v>
      </c>
      <c r="C139" s="50" t="s">
        <v>144</v>
      </c>
      <c r="D139" s="5"/>
      <c r="E139" s="31" t="s">
        <v>227</v>
      </c>
      <c r="F139" t="s">
        <v>150</v>
      </c>
      <c r="G139" s="50"/>
      <c r="H139" s="5"/>
      <c r="I139" s="31" t="s">
        <v>227</v>
      </c>
      <c r="J139" t="s">
        <v>150</v>
      </c>
      <c r="K139" s="50"/>
      <c r="L139" s="5"/>
      <c r="M139" s="31">
        <v>89</v>
      </c>
      <c r="N139" t="s">
        <v>144</v>
      </c>
      <c r="O139" s="50"/>
      <c r="P139" s="5"/>
      <c r="Q139" s="31">
        <v>461</v>
      </c>
      <c r="R139" t="s">
        <v>144</v>
      </c>
      <c r="S139" s="50"/>
      <c r="T139" s="5"/>
      <c r="U139" s="31" t="s">
        <v>227</v>
      </c>
      <c r="V139" t="s">
        <v>150</v>
      </c>
    </row>
    <row r="140" spans="1:22" ht="30" x14ac:dyDescent="0.25">
      <c r="A140" s="39"/>
      <c r="B140" s="48" t="s">
        <v>95</v>
      </c>
      <c r="C140" s="52" t="s">
        <v>144</v>
      </c>
      <c r="D140" s="18"/>
      <c r="E140" s="18"/>
      <c r="F140" s="18"/>
      <c r="G140" s="52"/>
      <c r="H140" s="18"/>
      <c r="I140" s="18"/>
      <c r="J140" s="18"/>
      <c r="K140" s="52"/>
      <c r="L140" s="18"/>
      <c r="M140" s="18"/>
      <c r="N140" s="18"/>
      <c r="O140" s="52"/>
      <c r="P140" s="18"/>
      <c r="Q140" s="18"/>
      <c r="R140" s="18"/>
      <c r="S140" s="52"/>
      <c r="T140" s="18"/>
      <c r="U140" s="18"/>
      <c r="V140" s="18"/>
    </row>
    <row r="141" spans="1:22" ht="45.75" thickBot="1" x14ac:dyDescent="0.3">
      <c r="A141" s="39"/>
      <c r="B141" s="3" t="s">
        <v>483</v>
      </c>
      <c r="C141" s="50" t="s">
        <v>144</v>
      </c>
      <c r="E141" s="51" t="s">
        <v>152</v>
      </c>
      <c r="F141" t="s">
        <v>144</v>
      </c>
      <c r="G141" s="50"/>
      <c r="I141" s="51" t="s">
        <v>152</v>
      </c>
      <c r="J141" t="s">
        <v>144</v>
      </c>
      <c r="K141" s="50"/>
      <c r="M141" s="51" t="s">
        <v>152</v>
      </c>
      <c r="N141" t="s">
        <v>144</v>
      </c>
      <c r="O141" s="50"/>
      <c r="Q141" s="51" t="s">
        <v>152</v>
      </c>
      <c r="R141" t="s">
        <v>144</v>
      </c>
      <c r="S141" s="50"/>
      <c r="U141" s="51" t="s">
        <v>152</v>
      </c>
      <c r="V141" t="s">
        <v>144</v>
      </c>
    </row>
    <row r="142" spans="1:22" x14ac:dyDescent="0.25">
      <c r="A142" s="39"/>
      <c r="B142" s="37"/>
      <c r="C142" s="37" t="s">
        <v>144</v>
      </c>
      <c r="D142" s="49"/>
      <c r="E142" s="49"/>
      <c r="F142" s="37"/>
      <c r="G142" s="37"/>
      <c r="H142" s="49"/>
      <c r="I142" s="49"/>
      <c r="J142" s="37"/>
      <c r="K142" s="37"/>
      <c r="L142" s="49"/>
      <c r="M142" s="49"/>
      <c r="N142" s="37"/>
      <c r="O142" s="37"/>
      <c r="P142" s="49"/>
      <c r="Q142" s="49"/>
      <c r="R142" s="37"/>
      <c r="S142" s="37"/>
      <c r="T142" s="49"/>
      <c r="U142" s="49"/>
      <c r="V142" s="37"/>
    </row>
    <row r="143" spans="1:22" ht="15.75" thickBot="1" x14ac:dyDescent="0.3">
      <c r="A143" s="39"/>
      <c r="B143" s="48" t="s">
        <v>97</v>
      </c>
      <c r="C143" s="52" t="s">
        <v>144</v>
      </c>
      <c r="D143" s="18" t="s">
        <v>191</v>
      </c>
      <c r="E143" s="20" t="s">
        <v>227</v>
      </c>
      <c r="F143" s="22" t="s">
        <v>150</v>
      </c>
      <c r="G143" s="52"/>
      <c r="H143" s="18" t="s">
        <v>191</v>
      </c>
      <c r="I143" s="20" t="s">
        <v>227</v>
      </c>
      <c r="J143" s="22" t="s">
        <v>150</v>
      </c>
      <c r="K143" s="52"/>
      <c r="L143" s="18" t="s">
        <v>191</v>
      </c>
      <c r="M143" s="20">
        <v>89</v>
      </c>
      <c r="N143" s="22" t="s">
        <v>144</v>
      </c>
      <c r="O143" s="52"/>
      <c r="P143" s="18" t="s">
        <v>191</v>
      </c>
      <c r="Q143" s="20">
        <v>461</v>
      </c>
      <c r="R143" s="22" t="s">
        <v>144</v>
      </c>
      <c r="S143" s="52"/>
      <c r="T143" s="18" t="s">
        <v>191</v>
      </c>
      <c r="U143" s="20" t="s">
        <v>227</v>
      </c>
      <c r="V143" s="22" t="s">
        <v>150</v>
      </c>
    </row>
    <row r="144" spans="1:22" ht="15.75" thickTop="1" x14ac:dyDescent="0.25">
      <c r="A144" s="39"/>
      <c r="B144" s="37"/>
      <c r="C144" s="37" t="s">
        <v>144</v>
      </c>
      <c r="D144" s="53"/>
      <c r="E144" s="53"/>
      <c r="F144" s="37"/>
      <c r="G144" s="37"/>
      <c r="H144" s="53"/>
      <c r="I144" s="53"/>
      <c r="J144" s="37"/>
      <c r="K144" s="37"/>
      <c r="L144" s="53"/>
      <c r="M144" s="53"/>
      <c r="N144" s="37"/>
      <c r="O144" s="37"/>
      <c r="P144" s="53"/>
      <c r="Q144" s="53"/>
      <c r="R144" s="37"/>
      <c r="S144" s="37"/>
      <c r="T144" s="53"/>
      <c r="U144" s="53"/>
      <c r="V144" s="37"/>
    </row>
    <row r="145" spans="1:22" x14ac:dyDescent="0.25">
      <c r="A145" s="39"/>
      <c r="B145" s="44"/>
      <c r="C145" s="44"/>
      <c r="D145" s="44"/>
      <c r="E145" s="44"/>
      <c r="F145" s="44"/>
      <c r="G145" s="44"/>
      <c r="H145" s="44"/>
      <c r="I145" s="44"/>
      <c r="J145" s="44"/>
      <c r="K145" s="44"/>
      <c r="L145" s="44"/>
      <c r="M145" s="44"/>
      <c r="N145" s="44"/>
      <c r="O145" s="44"/>
      <c r="P145" s="44"/>
      <c r="Q145" s="44"/>
      <c r="R145" s="44"/>
      <c r="S145" s="44"/>
      <c r="T145" s="44"/>
      <c r="U145" s="44"/>
      <c r="V145" s="44"/>
    </row>
    <row r="146" spans="1:22" ht="15" customHeight="1" x14ac:dyDescent="0.25">
      <c r="A146" s="39"/>
      <c r="B146" s="57" t="s">
        <v>471</v>
      </c>
      <c r="C146" s="57"/>
      <c r="D146" s="57"/>
      <c r="E146" s="57"/>
      <c r="F146" s="57"/>
      <c r="G146" s="57"/>
      <c r="H146" s="57"/>
      <c r="I146" s="57"/>
      <c r="J146" s="57"/>
      <c r="K146" s="57"/>
      <c r="L146" s="57"/>
      <c r="M146" s="57"/>
      <c r="N146" s="57"/>
      <c r="O146" s="57"/>
      <c r="P146" s="57"/>
      <c r="Q146" s="57"/>
      <c r="R146" s="57"/>
      <c r="S146" s="57"/>
      <c r="T146" s="57"/>
      <c r="U146" s="57"/>
      <c r="V146" s="38"/>
    </row>
    <row r="147" spans="1:22" ht="15.75" thickBot="1" x14ac:dyDescent="0.3">
      <c r="A147" s="39"/>
      <c r="B147" s="58" t="s">
        <v>484</v>
      </c>
      <c r="C147" s="58"/>
      <c r="D147" s="58"/>
      <c r="E147" s="58"/>
      <c r="F147" s="58"/>
      <c r="G147" s="58"/>
      <c r="H147" s="58"/>
      <c r="I147" s="58"/>
      <c r="J147" s="58"/>
      <c r="K147" s="58"/>
      <c r="L147" s="58"/>
      <c r="M147" s="58"/>
      <c r="N147" s="58"/>
      <c r="O147" s="58"/>
      <c r="P147" s="58"/>
      <c r="Q147" s="58"/>
      <c r="R147" s="58"/>
      <c r="S147" s="58"/>
      <c r="T147" s="58"/>
      <c r="U147" s="58"/>
      <c r="V147" s="38"/>
    </row>
    <row r="148" spans="1:22" ht="15" customHeight="1" x14ac:dyDescent="0.25">
      <c r="A148" s="39"/>
      <c r="B148" s="72"/>
      <c r="C148" s="72" t="s">
        <v>144</v>
      </c>
      <c r="D148" s="71" t="s">
        <v>448</v>
      </c>
      <c r="E148" s="71"/>
      <c r="F148" s="72"/>
      <c r="G148" s="72"/>
      <c r="H148" s="71" t="s">
        <v>450</v>
      </c>
      <c r="I148" s="71"/>
      <c r="J148" s="72"/>
      <c r="K148" s="72"/>
      <c r="L148" s="71" t="s">
        <v>449</v>
      </c>
      <c r="M148" s="71"/>
      <c r="N148" s="72"/>
      <c r="O148" s="72"/>
      <c r="P148" s="71" t="s">
        <v>452</v>
      </c>
      <c r="Q148" s="71"/>
      <c r="R148" s="72"/>
      <c r="S148" s="72"/>
      <c r="T148" s="71" t="s">
        <v>453</v>
      </c>
      <c r="U148" s="71"/>
      <c r="V148" s="38"/>
    </row>
    <row r="149" spans="1:22" ht="15" customHeight="1" x14ac:dyDescent="0.25">
      <c r="A149" s="39"/>
      <c r="B149" s="38"/>
      <c r="C149" s="38"/>
      <c r="D149" s="57" t="s">
        <v>449</v>
      </c>
      <c r="E149" s="57"/>
      <c r="F149" s="38"/>
      <c r="G149" s="38"/>
      <c r="H149" s="57"/>
      <c r="I149" s="57"/>
      <c r="J149" s="38"/>
      <c r="K149" s="38"/>
      <c r="L149" s="57" t="s">
        <v>451</v>
      </c>
      <c r="M149" s="57"/>
      <c r="N149" s="38"/>
      <c r="O149" s="38"/>
      <c r="P149" s="57"/>
      <c r="Q149" s="57"/>
      <c r="R149" s="38"/>
      <c r="S149" s="38"/>
      <c r="T149" s="57"/>
      <c r="U149" s="57"/>
      <c r="V149" s="38"/>
    </row>
    <row r="150" spans="1:22" x14ac:dyDescent="0.25">
      <c r="A150" s="39"/>
      <c r="B150" s="48" t="s">
        <v>78</v>
      </c>
      <c r="C150" s="18" t="s">
        <v>144</v>
      </c>
      <c r="D150" s="22" t="s">
        <v>191</v>
      </c>
      <c r="E150" s="29" t="s">
        <v>152</v>
      </c>
      <c r="F150" s="22" t="s">
        <v>144</v>
      </c>
      <c r="G150" s="18"/>
      <c r="H150" s="18" t="s">
        <v>191</v>
      </c>
      <c r="I150" s="24">
        <v>211399</v>
      </c>
      <c r="J150" s="22" t="s">
        <v>144</v>
      </c>
      <c r="K150" s="18"/>
      <c r="L150" s="22" t="s">
        <v>191</v>
      </c>
      <c r="M150" s="29" t="s">
        <v>152</v>
      </c>
      <c r="N150" s="22" t="s">
        <v>144</v>
      </c>
      <c r="O150" s="18"/>
      <c r="P150" s="22" t="s">
        <v>191</v>
      </c>
      <c r="Q150" s="29" t="s">
        <v>152</v>
      </c>
      <c r="R150" s="22" t="s">
        <v>144</v>
      </c>
      <c r="S150" s="18"/>
      <c r="T150" s="18" t="s">
        <v>191</v>
      </c>
      <c r="U150" s="24">
        <v>211399</v>
      </c>
      <c r="V150" s="22" t="s">
        <v>144</v>
      </c>
    </row>
    <row r="151" spans="1:22" ht="15.75" thickBot="1" x14ac:dyDescent="0.3">
      <c r="A151" s="39"/>
      <c r="B151" s="3" t="s">
        <v>79</v>
      </c>
      <c r="C151" s="5" t="s">
        <v>144</v>
      </c>
      <c r="E151" s="51" t="s">
        <v>152</v>
      </c>
      <c r="F151" t="s">
        <v>144</v>
      </c>
      <c r="G151" s="5"/>
      <c r="H151" s="5"/>
      <c r="I151" s="27">
        <v>24365</v>
      </c>
      <c r="J151" t="s">
        <v>144</v>
      </c>
      <c r="K151" s="5"/>
      <c r="M151" s="51" t="s">
        <v>152</v>
      </c>
      <c r="N151" t="s">
        <v>144</v>
      </c>
      <c r="O151" s="5"/>
      <c r="Q151" s="51" t="s">
        <v>152</v>
      </c>
      <c r="R151" t="s">
        <v>144</v>
      </c>
      <c r="S151" s="5"/>
      <c r="T151" s="5"/>
      <c r="U151" s="27">
        <v>24365</v>
      </c>
      <c r="V151" t="s">
        <v>144</v>
      </c>
    </row>
    <row r="152" spans="1:22" x14ac:dyDescent="0.25">
      <c r="A152" s="39"/>
      <c r="B152" s="37"/>
      <c r="C152" s="37" t="s">
        <v>144</v>
      </c>
      <c r="D152" s="49"/>
      <c r="E152" s="49"/>
      <c r="F152" s="37"/>
      <c r="G152" s="37"/>
      <c r="H152" s="49"/>
      <c r="I152" s="49"/>
      <c r="J152" s="37"/>
      <c r="K152" s="37"/>
      <c r="L152" s="49"/>
      <c r="M152" s="49"/>
      <c r="N152" s="37"/>
      <c r="O152" s="37"/>
      <c r="P152" s="49"/>
      <c r="Q152" s="49"/>
      <c r="R152" s="37"/>
      <c r="S152" s="37"/>
      <c r="T152" s="49"/>
      <c r="U152" s="49"/>
      <c r="V152" s="37"/>
    </row>
    <row r="153" spans="1:22" x14ac:dyDescent="0.25">
      <c r="A153" s="39"/>
      <c r="B153" s="48" t="s">
        <v>80</v>
      </c>
      <c r="C153" s="52" t="s">
        <v>144</v>
      </c>
      <c r="D153" s="22"/>
      <c r="E153" s="29" t="s">
        <v>152</v>
      </c>
      <c r="F153" s="22" t="s">
        <v>144</v>
      </c>
      <c r="G153" s="52"/>
      <c r="H153" s="18"/>
      <c r="I153" s="24">
        <v>235764</v>
      </c>
      <c r="J153" s="22" t="s">
        <v>144</v>
      </c>
      <c r="K153" s="52"/>
      <c r="L153" s="22"/>
      <c r="M153" s="29" t="s">
        <v>152</v>
      </c>
      <c r="N153" s="22" t="s">
        <v>144</v>
      </c>
      <c r="O153" s="52"/>
      <c r="P153" s="22"/>
      <c r="Q153" s="29" t="s">
        <v>152</v>
      </c>
      <c r="R153" s="22" t="s">
        <v>144</v>
      </c>
      <c r="S153" s="52"/>
      <c r="T153" s="18"/>
      <c r="U153" s="24">
        <v>235764</v>
      </c>
      <c r="V153" s="22" t="s">
        <v>144</v>
      </c>
    </row>
    <row r="154" spans="1:22" x14ac:dyDescent="0.25">
      <c r="A154" s="39"/>
      <c r="B154" s="3" t="s">
        <v>81</v>
      </c>
      <c r="C154" s="50" t="s">
        <v>144</v>
      </c>
      <c r="E154" s="51" t="s">
        <v>152</v>
      </c>
      <c r="F154" t="s">
        <v>144</v>
      </c>
      <c r="G154" s="50"/>
      <c r="H154" s="5"/>
      <c r="I154" s="27">
        <v>85864</v>
      </c>
      <c r="J154" t="s">
        <v>144</v>
      </c>
      <c r="K154" s="50"/>
      <c r="M154" s="51" t="s">
        <v>152</v>
      </c>
      <c r="N154" t="s">
        <v>144</v>
      </c>
      <c r="O154" s="50"/>
      <c r="Q154" s="51" t="s">
        <v>152</v>
      </c>
      <c r="R154" t="s">
        <v>144</v>
      </c>
      <c r="S154" s="50"/>
      <c r="T154" s="5"/>
      <c r="U154" s="27">
        <v>85864</v>
      </c>
      <c r="V154" t="s">
        <v>144</v>
      </c>
    </row>
    <row r="155" spans="1:22" ht="15.75" thickBot="1" x14ac:dyDescent="0.3">
      <c r="A155" s="39"/>
      <c r="B155" s="48" t="s">
        <v>82</v>
      </c>
      <c r="C155" s="52" t="s">
        <v>144</v>
      </c>
      <c r="D155" s="22"/>
      <c r="E155" s="29" t="s">
        <v>152</v>
      </c>
      <c r="F155" s="22" t="s">
        <v>144</v>
      </c>
      <c r="G155" s="52"/>
      <c r="H155" s="18"/>
      <c r="I155" s="24">
        <v>2758</v>
      </c>
      <c r="J155" s="22" t="s">
        <v>144</v>
      </c>
      <c r="K155" s="52"/>
      <c r="L155" s="22"/>
      <c r="M155" s="29" t="s">
        <v>152</v>
      </c>
      <c r="N155" s="22" t="s">
        <v>144</v>
      </c>
      <c r="O155" s="52"/>
      <c r="P155" s="22"/>
      <c r="Q155" s="29" t="s">
        <v>152</v>
      </c>
      <c r="R155" s="22" t="s">
        <v>144</v>
      </c>
      <c r="S155" s="52"/>
      <c r="T155" s="18"/>
      <c r="U155" s="24">
        <v>2758</v>
      </c>
      <c r="V155" s="22" t="s">
        <v>144</v>
      </c>
    </row>
    <row r="156" spans="1:22" x14ac:dyDescent="0.25">
      <c r="A156" s="39"/>
      <c r="B156" s="37"/>
      <c r="C156" s="37" t="s">
        <v>144</v>
      </c>
      <c r="D156" s="49"/>
      <c r="E156" s="49"/>
      <c r="F156" s="37"/>
      <c r="G156" s="37"/>
      <c r="H156" s="49"/>
      <c r="I156" s="49"/>
      <c r="J156" s="37"/>
      <c r="K156" s="37"/>
      <c r="L156" s="49"/>
      <c r="M156" s="49"/>
      <c r="N156" s="37"/>
      <c r="O156" s="37"/>
      <c r="P156" s="49"/>
      <c r="Q156" s="49"/>
      <c r="R156" s="37"/>
      <c r="S156" s="37"/>
      <c r="T156" s="49"/>
      <c r="U156" s="49"/>
      <c r="V156" s="37"/>
    </row>
    <row r="157" spans="1:22" ht="15.75" thickBot="1" x14ac:dyDescent="0.3">
      <c r="A157" s="39"/>
      <c r="B157" s="3" t="s">
        <v>83</v>
      </c>
      <c r="C157" s="50" t="s">
        <v>144</v>
      </c>
      <c r="E157" s="51" t="s">
        <v>152</v>
      </c>
      <c r="F157" t="s">
        <v>144</v>
      </c>
      <c r="G157" s="50"/>
      <c r="H157" s="5"/>
      <c r="I157" s="27">
        <v>88622</v>
      </c>
      <c r="J157" t="s">
        <v>144</v>
      </c>
      <c r="K157" s="50"/>
      <c r="M157" s="51" t="s">
        <v>152</v>
      </c>
      <c r="N157" t="s">
        <v>144</v>
      </c>
      <c r="O157" s="50"/>
      <c r="Q157" s="51" t="s">
        <v>152</v>
      </c>
      <c r="R157" t="s">
        <v>144</v>
      </c>
      <c r="S157" s="50"/>
      <c r="T157" s="5"/>
      <c r="U157" s="27">
        <v>88622</v>
      </c>
      <c r="V157" t="s">
        <v>144</v>
      </c>
    </row>
    <row r="158" spans="1:22" x14ac:dyDescent="0.25">
      <c r="A158" s="39"/>
      <c r="B158" s="37"/>
      <c r="C158" s="37" t="s">
        <v>144</v>
      </c>
      <c r="D158" s="49"/>
      <c r="E158" s="49"/>
      <c r="F158" s="37"/>
      <c r="G158" s="37"/>
      <c r="H158" s="49"/>
      <c r="I158" s="49"/>
      <c r="J158" s="37"/>
      <c r="K158" s="37"/>
      <c r="L158" s="49"/>
      <c r="M158" s="49"/>
      <c r="N158" s="37"/>
      <c r="O158" s="37"/>
      <c r="P158" s="49"/>
      <c r="Q158" s="49"/>
      <c r="R158" s="37"/>
      <c r="S158" s="37"/>
      <c r="T158" s="49"/>
      <c r="U158" s="49"/>
      <c r="V158" s="37"/>
    </row>
    <row r="159" spans="1:22" x14ac:dyDescent="0.25">
      <c r="A159" s="39"/>
      <c r="B159" s="48" t="s">
        <v>84</v>
      </c>
      <c r="C159" s="52" t="s">
        <v>144</v>
      </c>
      <c r="D159" s="22"/>
      <c r="E159" s="29" t="s">
        <v>152</v>
      </c>
      <c r="F159" s="22" t="s">
        <v>144</v>
      </c>
      <c r="G159" s="52"/>
      <c r="H159" s="18"/>
      <c r="I159" s="24">
        <v>147142</v>
      </c>
      <c r="J159" s="22" t="s">
        <v>144</v>
      </c>
      <c r="K159" s="52"/>
      <c r="L159" s="22"/>
      <c r="M159" s="29" t="s">
        <v>152</v>
      </c>
      <c r="N159" s="22" t="s">
        <v>144</v>
      </c>
      <c r="O159" s="52"/>
      <c r="P159" s="22"/>
      <c r="Q159" s="29" t="s">
        <v>152</v>
      </c>
      <c r="R159" s="22" t="s">
        <v>144</v>
      </c>
      <c r="S159" s="52"/>
      <c r="T159" s="18"/>
      <c r="U159" s="24">
        <v>147142</v>
      </c>
      <c r="V159" s="22" t="s">
        <v>144</v>
      </c>
    </row>
    <row r="160" spans="1:22" x14ac:dyDescent="0.25">
      <c r="A160" s="39"/>
      <c r="B160" s="3" t="s">
        <v>85</v>
      </c>
      <c r="C160" s="50" t="s">
        <v>144</v>
      </c>
      <c r="E160" s="51" t="s">
        <v>152</v>
      </c>
      <c r="F160" t="s">
        <v>144</v>
      </c>
      <c r="G160" s="50"/>
      <c r="H160" s="5"/>
      <c r="I160" s="27">
        <v>124805</v>
      </c>
      <c r="J160" t="s">
        <v>144</v>
      </c>
      <c r="K160" s="50"/>
      <c r="L160" s="5"/>
      <c r="M160" s="31" t="s">
        <v>485</v>
      </c>
      <c r="N160" t="s">
        <v>150</v>
      </c>
      <c r="O160" s="50"/>
      <c r="Q160" s="51" t="s">
        <v>152</v>
      </c>
      <c r="R160" t="s">
        <v>144</v>
      </c>
      <c r="S160" s="50"/>
      <c r="T160" s="5"/>
      <c r="U160" s="27">
        <v>124708</v>
      </c>
      <c r="V160" t="s">
        <v>144</v>
      </c>
    </row>
    <row r="161" spans="1:22" ht="15.75" thickBot="1" x14ac:dyDescent="0.3">
      <c r="A161" s="39"/>
      <c r="B161" s="48" t="s">
        <v>86</v>
      </c>
      <c r="C161" s="52" t="s">
        <v>144</v>
      </c>
      <c r="D161" s="22"/>
      <c r="E161" s="29" t="s">
        <v>152</v>
      </c>
      <c r="F161" s="22" t="s">
        <v>144</v>
      </c>
      <c r="G161" s="52"/>
      <c r="H161" s="18"/>
      <c r="I161" s="24">
        <v>2277</v>
      </c>
      <c r="J161" s="22" t="s">
        <v>144</v>
      </c>
      <c r="K161" s="52"/>
      <c r="L161" s="22"/>
      <c r="M161" s="29" t="s">
        <v>152</v>
      </c>
      <c r="N161" s="22" t="s">
        <v>144</v>
      </c>
      <c r="O161" s="52"/>
      <c r="P161" s="22"/>
      <c r="Q161" s="29" t="s">
        <v>152</v>
      </c>
      <c r="R161" s="22" t="s">
        <v>144</v>
      </c>
      <c r="S161" s="52"/>
      <c r="T161" s="18"/>
      <c r="U161" s="24">
        <v>2277</v>
      </c>
      <c r="V161" s="22" t="s">
        <v>144</v>
      </c>
    </row>
    <row r="162" spans="1:22" x14ac:dyDescent="0.25">
      <c r="A162" s="39"/>
      <c r="B162" s="37"/>
      <c r="C162" s="37" t="s">
        <v>144</v>
      </c>
      <c r="D162" s="49"/>
      <c r="E162" s="49"/>
      <c r="F162" s="37"/>
      <c r="G162" s="37"/>
      <c r="H162" s="49"/>
      <c r="I162" s="49"/>
      <c r="J162" s="37"/>
      <c r="K162" s="37"/>
      <c r="L162" s="49"/>
      <c r="M162" s="49"/>
      <c r="N162" s="37"/>
      <c r="O162" s="37"/>
      <c r="P162" s="49"/>
      <c r="Q162" s="49"/>
      <c r="R162" s="37"/>
      <c r="S162" s="37"/>
      <c r="T162" s="49"/>
      <c r="U162" s="49"/>
      <c r="V162" s="37"/>
    </row>
    <row r="163" spans="1:22" ht="15.75" thickBot="1" x14ac:dyDescent="0.3">
      <c r="A163" s="39"/>
      <c r="B163" s="3" t="s">
        <v>87</v>
      </c>
      <c r="C163" s="50" t="s">
        <v>144</v>
      </c>
      <c r="E163" s="51" t="s">
        <v>152</v>
      </c>
      <c r="F163" t="s">
        <v>144</v>
      </c>
      <c r="G163" s="50"/>
      <c r="H163" s="5"/>
      <c r="I163" s="27">
        <v>20060</v>
      </c>
      <c r="J163" t="s">
        <v>144</v>
      </c>
      <c r="K163" s="50"/>
      <c r="L163" s="5"/>
      <c r="M163" s="31">
        <v>97</v>
      </c>
      <c r="N163" t="s">
        <v>144</v>
      </c>
      <c r="O163" s="50"/>
      <c r="Q163" s="51" t="s">
        <v>152</v>
      </c>
      <c r="R163" t="s">
        <v>144</v>
      </c>
      <c r="S163" s="50"/>
      <c r="T163" s="5"/>
      <c r="U163" s="27">
        <v>20157</v>
      </c>
      <c r="V163" t="s">
        <v>144</v>
      </c>
    </row>
    <row r="164" spans="1:22" x14ac:dyDescent="0.25">
      <c r="A164" s="39"/>
      <c r="B164" s="37"/>
      <c r="C164" s="37" t="s">
        <v>144</v>
      </c>
      <c r="D164" s="49"/>
      <c r="E164" s="49"/>
      <c r="F164" s="37"/>
      <c r="G164" s="37"/>
      <c r="H164" s="49"/>
      <c r="I164" s="49"/>
      <c r="J164" s="37"/>
      <c r="K164" s="37"/>
      <c r="L164" s="49"/>
      <c r="M164" s="49"/>
      <c r="N164" s="37"/>
      <c r="O164" s="37"/>
      <c r="P164" s="49"/>
      <c r="Q164" s="49"/>
      <c r="R164" s="37"/>
      <c r="S164" s="37"/>
      <c r="T164" s="49"/>
      <c r="U164" s="49"/>
      <c r="V164" s="37"/>
    </row>
    <row r="165" spans="1:22" x14ac:dyDescent="0.25">
      <c r="A165" s="39"/>
      <c r="B165" s="48" t="s">
        <v>91</v>
      </c>
      <c r="C165" s="52" t="s">
        <v>144</v>
      </c>
      <c r="D165" s="18"/>
      <c r="E165" s="18"/>
      <c r="F165" s="18"/>
      <c r="G165" s="52"/>
      <c r="H165" s="18"/>
      <c r="I165" s="18"/>
      <c r="J165" s="18"/>
      <c r="K165" s="52"/>
      <c r="L165" s="18"/>
      <c r="M165" s="18"/>
      <c r="N165" s="18"/>
      <c r="O165" s="52"/>
      <c r="P165" s="18"/>
      <c r="Q165" s="18"/>
      <c r="R165" s="18"/>
      <c r="S165" s="52"/>
      <c r="T165" s="18"/>
      <c r="U165" s="18"/>
      <c r="V165" s="18"/>
    </row>
    <row r="166" spans="1:22" x14ac:dyDescent="0.25">
      <c r="A166" s="39"/>
      <c r="B166" s="3" t="s">
        <v>89</v>
      </c>
      <c r="C166" s="50" t="s">
        <v>144</v>
      </c>
      <c r="E166" s="51" t="s">
        <v>152</v>
      </c>
      <c r="F166" t="s">
        <v>144</v>
      </c>
      <c r="G166" s="50"/>
      <c r="H166" s="5"/>
      <c r="I166" s="31" t="s">
        <v>486</v>
      </c>
      <c r="J166" t="s">
        <v>150</v>
      </c>
      <c r="K166" s="50"/>
      <c r="M166" s="51" t="s">
        <v>152</v>
      </c>
      <c r="N166" t="s">
        <v>144</v>
      </c>
      <c r="O166" s="50"/>
      <c r="Q166" s="51" t="s">
        <v>152</v>
      </c>
      <c r="R166" t="s">
        <v>144</v>
      </c>
      <c r="S166" s="50"/>
      <c r="T166" s="5"/>
      <c r="U166" s="31" t="s">
        <v>486</v>
      </c>
      <c r="V166" t="s">
        <v>150</v>
      </c>
    </row>
    <row r="167" spans="1:22" x14ac:dyDescent="0.25">
      <c r="A167" s="39"/>
      <c r="B167" s="48" t="s">
        <v>476</v>
      </c>
      <c r="C167" s="52" t="s">
        <v>144</v>
      </c>
      <c r="D167" s="18"/>
      <c r="E167" s="24">
        <v>3112</v>
      </c>
      <c r="F167" s="22" t="s">
        <v>144</v>
      </c>
      <c r="G167" s="52"/>
      <c r="H167" s="18"/>
      <c r="I167" s="20">
        <v>97</v>
      </c>
      <c r="J167" s="22" t="s">
        <v>144</v>
      </c>
      <c r="K167" s="52"/>
      <c r="L167" s="22"/>
      <c r="M167" s="29" t="s">
        <v>152</v>
      </c>
      <c r="N167" s="22" t="s">
        <v>144</v>
      </c>
      <c r="O167" s="52"/>
      <c r="P167" s="18"/>
      <c r="Q167" s="20" t="s">
        <v>487</v>
      </c>
      <c r="R167" s="22" t="s">
        <v>150</v>
      </c>
      <c r="S167" s="52"/>
      <c r="T167" s="22"/>
      <c r="U167" s="29" t="s">
        <v>152</v>
      </c>
      <c r="V167" s="22" t="s">
        <v>144</v>
      </c>
    </row>
    <row r="168" spans="1:22" ht="15.75" thickBot="1" x14ac:dyDescent="0.3">
      <c r="A168" s="39"/>
      <c r="B168" s="3" t="s">
        <v>478</v>
      </c>
      <c r="C168" s="50" t="s">
        <v>144</v>
      </c>
      <c r="E168" s="51" t="s">
        <v>152</v>
      </c>
      <c r="F168" t="s">
        <v>144</v>
      </c>
      <c r="G168" s="50"/>
      <c r="H168" s="5"/>
      <c r="I168" s="31">
        <v>12</v>
      </c>
      <c r="J168" t="s">
        <v>144</v>
      </c>
      <c r="K168" s="50"/>
      <c r="M168" s="51" t="s">
        <v>152</v>
      </c>
      <c r="N168" t="s">
        <v>144</v>
      </c>
      <c r="O168" s="50"/>
      <c r="Q168" s="51" t="s">
        <v>152</v>
      </c>
      <c r="R168" t="s">
        <v>144</v>
      </c>
      <c r="S168" s="50"/>
      <c r="T168" s="5"/>
      <c r="U168" s="31">
        <v>12</v>
      </c>
      <c r="V168" t="s">
        <v>144</v>
      </c>
    </row>
    <row r="169" spans="1:22" x14ac:dyDescent="0.25">
      <c r="A169" s="39"/>
      <c r="B169" s="37"/>
      <c r="C169" s="37" t="s">
        <v>144</v>
      </c>
      <c r="D169" s="49"/>
      <c r="E169" s="49"/>
      <c r="F169" s="37"/>
      <c r="G169" s="37"/>
      <c r="H169" s="49"/>
      <c r="I169" s="49"/>
      <c r="J169" s="37"/>
      <c r="K169" s="37"/>
      <c r="L169" s="49"/>
      <c r="M169" s="49"/>
      <c r="N169" s="37"/>
      <c r="O169" s="37"/>
      <c r="P169" s="49"/>
      <c r="Q169" s="49"/>
      <c r="R169" s="37"/>
      <c r="S169" s="37"/>
      <c r="T169" s="49"/>
      <c r="U169" s="49"/>
      <c r="V169" s="37"/>
    </row>
    <row r="170" spans="1:22" ht="15.75" thickBot="1" x14ac:dyDescent="0.3">
      <c r="A170" s="39"/>
      <c r="B170" s="48" t="s">
        <v>91</v>
      </c>
      <c r="C170" s="52" t="s">
        <v>144</v>
      </c>
      <c r="D170" s="18"/>
      <c r="E170" s="24">
        <v>3112</v>
      </c>
      <c r="F170" s="22" t="s">
        <v>144</v>
      </c>
      <c r="G170" s="52"/>
      <c r="H170" s="18"/>
      <c r="I170" s="20" t="s">
        <v>488</v>
      </c>
      <c r="J170" s="22" t="s">
        <v>150</v>
      </c>
      <c r="K170" s="52"/>
      <c r="L170" s="22"/>
      <c r="M170" s="29" t="s">
        <v>152</v>
      </c>
      <c r="N170" s="22" t="s">
        <v>144</v>
      </c>
      <c r="O170" s="52"/>
      <c r="P170" s="18"/>
      <c r="Q170" s="20" t="s">
        <v>487</v>
      </c>
      <c r="R170" s="22" t="s">
        <v>150</v>
      </c>
      <c r="S170" s="52"/>
      <c r="T170" s="18"/>
      <c r="U170" s="20" t="s">
        <v>489</v>
      </c>
      <c r="V170" s="22" t="s">
        <v>150</v>
      </c>
    </row>
    <row r="171" spans="1:22" x14ac:dyDescent="0.25">
      <c r="A171" s="39"/>
      <c r="B171" s="37"/>
      <c r="C171" s="37" t="s">
        <v>144</v>
      </c>
      <c r="D171" s="49"/>
      <c r="E171" s="49"/>
      <c r="F171" s="37"/>
      <c r="G171" s="37"/>
      <c r="H171" s="49"/>
      <c r="I171" s="49"/>
      <c r="J171" s="37"/>
      <c r="K171" s="37"/>
      <c r="L171" s="49"/>
      <c r="M171" s="49"/>
      <c r="N171" s="37"/>
      <c r="O171" s="37"/>
      <c r="P171" s="49"/>
      <c r="Q171" s="49"/>
      <c r="R171" s="37"/>
      <c r="S171" s="37"/>
      <c r="T171" s="49"/>
      <c r="U171" s="49"/>
      <c r="V171" s="37"/>
    </row>
    <row r="172" spans="1:22" x14ac:dyDescent="0.25">
      <c r="A172" s="39"/>
      <c r="B172" s="3" t="s">
        <v>481</v>
      </c>
      <c r="C172" s="50" t="s">
        <v>144</v>
      </c>
      <c r="D172" s="5"/>
      <c r="E172" s="27">
        <v>3112</v>
      </c>
      <c r="F172" t="s">
        <v>144</v>
      </c>
      <c r="G172" s="50"/>
      <c r="H172" s="5"/>
      <c r="I172" s="27">
        <v>5047</v>
      </c>
      <c r="J172" t="s">
        <v>144</v>
      </c>
      <c r="K172" s="50"/>
      <c r="L172" s="5"/>
      <c r="M172" s="31">
        <v>97</v>
      </c>
      <c r="N172" t="s">
        <v>144</v>
      </c>
      <c r="O172" s="50"/>
      <c r="P172" s="5"/>
      <c r="Q172" s="31" t="s">
        <v>487</v>
      </c>
      <c r="R172" t="s">
        <v>150</v>
      </c>
      <c r="S172" s="50"/>
      <c r="T172" s="5"/>
      <c r="U172" s="27">
        <v>5047</v>
      </c>
      <c r="V172" t="s">
        <v>144</v>
      </c>
    </row>
    <row r="173" spans="1:22" ht="15.75" thickBot="1" x14ac:dyDescent="0.3">
      <c r="A173" s="39"/>
      <c r="B173" s="48" t="s">
        <v>482</v>
      </c>
      <c r="C173" s="52" t="s">
        <v>144</v>
      </c>
      <c r="D173" s="22"/>
      <c r="E173" s="29" t="s">
        <v>152</v>
      </c>
      <c r="F173" s="22" t="s">
        <v>144</v>
      </c>
      <c r="G173" s="52"/>
      <c r="H173" s="18"/>
      <c r="I173" s="24">
        <v>1935</v>
      </c>
      <c r="J173" s="22" t="s">
        <v>144</v>
      </c>
      <c r="K173" s="52"/>
      <c r="L173" s="22"/>
      <c r="M173" s="29" t="s">
        <v>152</v>
      </c>
      <c r="N173" s="22" t="s">
        <v>144</v>
      </c>
      <c r="O173" s="52"/>
      <c r="P173" s="22"/>
      <c r="Q173" s="29" t="s">
        <v>152</v>
      </c>
      <c r="R173" s="22" t="s">
        <v>144</v>
      </c>
      <c r="S173" s="52"/>
      <c r="T173" s="18"/>
      <c r="U173" s="24">
        <v>1935</v>
      </c>
      <c r="V173" s="22" t="s">
        <v>144</v>
      </c>
    </row>
    <row r="174" spans="1:22" x14ac:dyDescent="0.25">
      <c r="A174" s="39"/>
      <c r="B174" s="37"/>
      <c r="C174" s="37" t="s">
        <v>144</v>
      </c>
      <c r="D174" s="49"/>
      <c r="E174" s="49"/>
      <c r="F174" s="37"/>
      <c r="G174" s="37"/>
      <c r="H174" s="49"/>
      <c r="I174" s="49"/>
      <c r="J174" s="37"/>
      <c r="K174" s="37"/>
      <c r="L174" s="49"/>
      <c r="M174" s="49"/>
      <c r="N174" s="37"/>
      <c r="O174" s="37"/>
      <c r="P174" s="49"/>
      <c r="Q174" s="49"/>
      <c r="R174" s="37"/>
      <c r="S174" s="37"/>
      <c r="T174" s="49"/>
      <c r="U174" s="49"/>
      <c r="V174" s="37"/>
    </row>
    <row r="175" spans="1:22" x14ac:dyDescent="0.25">
      <c r="A175" s="39"/>
      <c r="B175" s="3" t="s">
        <v>94</v>
      </c>
      <c r="C175" s="50" t="s">
        <v>144</v>
      </c>
      <c r="D175" s="5"/>
      <c r="E175" s="27">
        <v>3112</v>
      </c>
      <c r="F175" t="s">
        <v>144</v>
      </c>
      <c r="G175" s="50"/>
      <c r="H175" s="5"/>
      <c r="I175" s="27">
        <v>3112</v>
      </c>
      <c r="J175" t="s">
        <v>144</v>
      </c>
      <c r="K175" s="50"/>
      <c r="L175" s="5"/>
      <c r="M175" s="31">
        <v>97</v>
      </c>
      <c r="N175" t="s">
        <v>144</v>
      </c>
      <c r="O175" s="50"/>
      <c r="P175" s="5"/>
      <c r="Q175" s="31" t="s">
        <v>487</v>
      </c>
      <c r="R175" t="s">
        <v>150</v>
      </c>
      <c r="S175" s="50"/>
      <c r="T175" s="5"/>
      <c r="U175" s="27">
        <v>3112</v>
      </c>
      <c r="V175" t="s">
        <v>144</v>
      </c>
    </row>
    <row r="176" spans="1:22" ht="30" x14ac:dyDescent="0.25">
      <c r="A176" s="39"/>
      <c r="B176" s="48" t="s">
        <v>95</v>
      </c>
      <c r="C176" s="52" t="s">
        <v>144</v>
      </c>
      <c r="D176" s="18"/>
      <c r="E176" s="18"/>
      <c r="F176" s="18"/>
      <c r="G176" s="52"/>
      <c r="H176" s="18"/>
      <c r="I176" s="18"/>
      <c r="J176" s="18"/>
      <c r="K176" s="52"/>
      <c r="L176" s="18"/>
      <c r="M176" s="18"/>
      <c r="N176" s="18"/>
      <c r="O176" s="52"/>
      <c r="P176" s="18"/>
      <c r="Q176" s="18"/>
      <c r="R176" s="18"/>
      <c r="S176" s="52"/>
      <c r="T176" s="18"/>
      <c r="U176" s="18"/>
      <c r="V176" s="18"/>
    </row>
    <row r="177" spans="1:22" ht="45.75" thickBot="1" x14ac:dyDescent="0.3">
      <c r="A177" s="39"/>
      <c r="B177" s="3" t="s">
        <v>490</v>
      </c>
      <c r="C177" s="50" t="s">
        <v>144</v>
      </c>
      <c r="D177" s="5"/>
      <c r="E177" s="31" t="s">
        <v>491</v>
      </c>
      <c r="F177" t="s">
        <v>150</v>
      </c>
      <c r="G177" s="50"/>
      <c r="H177" s="5"/>
      <c r="I177" s="31" t="s">
        <v>491</v>
      </c>
      <c r="J177" t="s">
        <v>150</v>
      </c>
      <c r="K177" s="50"/>
      <c r="M177" s="51" t="s">
        <v>152</v>
      </c>
      <c r="N177" t="s">
        <v>144</v>
      </c>
      <c r="O177" s="50"/>
      <c r="P177" s="5"/>
      <c r="Q177" s="31">
        <v>24</v>
      </c>
      <c r="R177" t="s">
        <v>144</v>
      </c>
      <c r="S177" s="50"/>
      <c r="T177" s="5"/>
      <c r="U177" s="31" t="s">
        <v>491</v>
      </c>
      <c r="V177" t="s">
        <v>150</v>
      </c>
    </row>
    <row r="178" spans="1:22" x14ac:dyDescent="0.25">
      <c r="A178" s="39"/>
      <c r="B178" s="37"/>
      <c r="C178" s="37" t="s">
        <v>144</v>
      </c>
      <c r="D178" s="49"/>
      <c r="E178" s="49"/>
      <c r="F178" s="37"/>
      <c r="G178" s="37"/>
      <c r="H178" s="49"/>
      <c r="I178" s="49"/>
      <c r="J178" s="37"/>
      <c r="K178" s="37"/>
      <c r="L178" s="49"/>
      <c r="M178" s="49"/>
      <c r="N178" s="37"/>
      <c r="O178" s="37"/>
      <c r="P178" s="49"/>
      <c r="Q178" s="49"/>
      <c r="R178" s="37"/>
      <c r="S178" s="37"/>
      <c r="T178" s="49"/>
      <c r="U178" s="49"/>
      <c r="V178" s="37"/>
    </row>
    <row r="179" spans="1:22" ht="15.75" thickBot="1" x14ac:dyDescent="0.3">
      <c r="A179" s="39"/>
      <c r="B179" s="48" t="s">
        <v>492</v>
      </c>
      <c r="C179" s="52" t="s">
        <v>144</v>
      </c>
      <c r="D179" s="18" t="s">
        <v>191</v>
      </c>
      <c r="E179" s="24">
        <v>3088</v>
      </c>
      <c r="F179" s="22" t="s">
        <v>144</v>
      </c>
      <c r="G179" s="52"/>
      <c r="H179" s="18" t="s">
        <v>191</v>
      </c>
      <c r="I179" s="24">
        <v>3088</v>
      </c>
      <c r="J179" s="22" t="s">
        <v>144</v>
      </c>
      <c r="K179" s="52"/>
      <c r="L179" s="18" t="s">
        <v>191</v>
      </c>
      <c r="M179" s="20">
        <v>97</v>
      </c>
      <c r="N179" s="22" t="s">
        <v>144</v>
      </c>
      <c r="O179" s="52"/>
      <c r="P179" s="18" t="s">
        <v>191</v>
      </c>
      <c r="Q179" s="20" t="s">
        <v>493</v>
      </c>
      <c r="R179" s="22" t="s">
        <v>150</v>
      </c>
      <c r="S179" s="52"/>
      <c r="T179" s="18" t="s">
        <v>191</v>
      </c>
      <c r="U179" s="24">
        <v>3088</v>
      </c>
      <c r="V179" s="22" t="s">
        <v>144</v>
      </c>
    </row>
    <row r="180" spans="1:22" ht="15.75" thickTop="1" x14ac:dyDescent="0.25">
      <c r="A180" s="39"/>
      <c r="B180" s="37"/>
      <c r="C180" s="37" t="s">
        <v>144</v>
      </c>
      <c r="D180" s="53"/>
      <c r="E180" s="53"/>
      <c r="F180" s="37"/>
      <c r="G180" s="37"/>
      <c r="H180" s="53"/>
      <c r="I180" s="53"/>
      <c r="J180" s="37"/>
      <c r="K180" s="37"/>
      <c r="L180" s="53"/>
      <c r="M180" s="53"/>
      <c r="N180" s="37"/>
      <c r="O180" s="37"/>
      <c r="P180" s="53"/>
      <c r="Q180" s="53"/>
      <c r="R180" s="37"/>
      <c r="S180" s="37"/>
      <c r="T180" s="53"/>
      <c r="U180" s="53"/>
      <c r="V180" s="37"/>
    </row>
    <row r="181" spans="1:22" x14ac:dyDescent="0.25">
      <c r="A181" s="39"/>
      <c r="B181" s="38"/>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39"/>
      <c r="B182" s="62"/>
      <c r="C182" s="62"/>
      <c r="D182" s="62"/>
      <c r="E182" s="62"/>
      <c r="F182" s="62"/>
      <c r="G182" s="62"/>
      <c r="H182" s="62"/>
      <c r="I182" s="62"/>
      <c r="J182" s="62"/>
      <c r="K182" s="62"/>
      <c r="L182" s="62"/>
      <c r="M182" s="62"/>
      <c r="N182" s="62"/>
      <c r="O182" s="62"/>
      <c r="P182" s="62"/>
      <c r="Q182" s="62"/>
      <c r="R182" s="62"/>
      <c r="S182" s="62"/>
      <c r="T182" s="62"/>
      <c r="U182" s="62"/>
      <c r="V182" s="62"/>
    </row>
    <row r="183" spans="1:22" x14ac:dyDescent="0.25">
      <c r="A183" s="39"/>
      <c r="B183" s="5"/>
      <c r="C183" s="5"/>
      <c r="D183" s="5"/>
      <c r="E183" s="5"/>
      <c r="F183" s="5"/>
      <c r="G183" s="5"/>
      <c r="H183" s="5"/>
      <c r="I183" s="5"/>
      <c r="J183" s="5"/>
      <c r="K183" s="5"/>
      <c r="L183" s="5"/>
      <c r="M183" s="5"/>
      <c r="N183" s="5"/>
      <c r="O183" s="5"/>
      <c r="P183" s="5"/>
      <c r="Q183" s="5"/>
      <c r="R183" s="5"/>
      <c r="S183" s="5"/>
      <c r="T183" s="5"/>
      <c r="U183" s="5"/>
      <c r="V183" s="5"/>
    </row>
    <row r="184" spans="1:22" ht="15" customHeight="1" x14ac:dyDescent="0.25">
      <c r="A184" s="39"/>
      <c r="B184" s="57" t="s">
        <v>471</v>
      </c>
      <c r="C184" s="57"/>
      <c r="D184" s="57"/>
      <c r="E184" s="57"/>
      <c r="F184" s="57"/>
      <c r="G184" s="57"/>
      <c r="H184" s="57"/>
      <c r="I184" s="57"/>
      <c r="J184" s="57"/>
      <c r="K184" s="57"/>
      <c r="L184" s="57"/>
      <c r="M184" s="57"/>
      <c r="N184" s="57"/>
      <c r="O184" s="57"/>
      <c r="P184" s="57"/>
      <c r="Q184" s="57"/>
      <c r="R184" s="57"/>
      <c r="S184" s="57"/>
      <c r="T184" s="57"/>
      <c r="U184" s="57"/>
      <c r="V184" s="38"/>
    </row>
    <row r="185" spans="1:22" ht="15.75" thickBot="1" x14ac:dyDescent="0.3">
      <c r="A185" s="39"/>
      <c r="B185" s="58" t="s">
        <v>494</v>
      </c>
      <c r="C185" s="58"/>
      <c r="D185" s="58"/>
      <c r="E185" s="58"/>
      <c r="F185" s="58"/>
      <c r="G185" s="58"/>
      <c r="H185" s="58"/>
      <c r="I185" s="58"/>
      <c r="J185" s="58"/>
      <c r="K185" s="58"/>
      <c r="L185" s="58"/>
      <c r="M185" s="58"/>
      <c r="N185" s="58"/>
      <c r="O185" s="58"/>
      <c r="P185" s="58"/>
      <c r="Q185" s="58"/>
      <c r="R185" s="58"/>
      <c r="S185" s="58"/>
      <c r="T185" s="58"/>
      <c r="U185" s="58"/>
      <c r="V185" s="38"/>
    </row>
    <row r="186" spans="1:22" ht="15" customHeight="1" x14ac:dyDescent="0.25">
      <c r="A186" s="39"/>
      <c r="B186" s="72"/>
      <c r="C186" s="72" t="s">
        <v>144</v>
      </c>
      <c r="D186" s="71" t="s">
        <v>448</v>
      </c>
      <c r="E186" s="71"/>
      <c r="F186" s="72"/>
      <c r="G186" s="72"/>
      <c r="H186" s="71" t="s">
        <v>450</v>
      </c>
      <c r="I186" s="71"/>
      <c r="J186" s="72"/>
      <c r="K186" s="72"/>
      <c r="L186" s="71" t="s">
        <v>449</v>
      </c>
      <c r="M186" s="71"/>
      <c r="N186" s="72"/>
      <c r="O186" s="72"/>
      <c r="P186" s="71" t="s">
        <v>452</v>
      </c>
      <c r="Q186" s="71"/>
      <c r="R186" s="72"/>
      <c r="S186" s="72" t="s">
        <v>144</v>
      </c>
      <c r="T186" s="71" t="s">
        <v>453</v>
      </c>
      <c r="U186" s="71"/>
      <c r="V186" s="38"/>
    </row>
    <row r="187" spans="1:22" ht="15" customHeight="1" x14ac:dyDescent="0.25">
      <c r="A187" s="39"/>
      <c r="B187" s="38"/>
      <c r="C187" s="38"/>
      <c r="D187" s="57" t="s">
        <v>449</v>
      </c>
      <c r="E187" s="57"/>
      <c r="F187" s="38"/>
      <c r="G187" s="38"/>
      <c r="H187" s="57"/>
      <c r="I187" s="57"/>
      <c r="J187" s="38"/>
      <c r="K187" s="38"/>
      <c r="L187" s="57" t="s">
        <v>451</v>
      </c>
      <c r="M187" s="57"/>
      <c r="N187" s="38"/>
      <c r="O187" s="38"/>
      <c r="P187" s="57"/>
      <c r="Q187" s="57"/>
      <c r="R187" s="38"/>
      <c r="S187" s="38"/>
      <c r="T187" s="57"/>
      <c r="U187" s="57"/>
      <c r="V187" s="38"/>
    </row>
    <row r="188" spans="1:22" x14ac:dyDescent="0.25">
      <c r="A188" s="39"/>
      <c r="B188" s="48" t="s">
        <v>78</v>
      </c>
      <c r="C188" s="18" t="s">
        <v>144</v>
      </c>
      <c r="D188" s="22" t="s">
        <v>191</v>
      </c>
      <c r="E188" s="29" t="s">
        <v>152</v>
      </c>
      <c r="F188" s="22" t="s">
        <v>144</v>
      </c>
      <c r="G188" s="18"/>
      <c r="H188" s="18" t="s">
        <v>191</v>
      </c>
      <c r="I188" s="24">
        <v>432026</v>
      </c>
      <c r="J188" s="22" t="s">
        <v>144</v>
      </c>
      <c r="K188" s="18"/>
      <c r="L188" s="22" t="s">
        <v>191</v>
      </c>
      <c r="M188" s="29" t="s">
        <v>152</v>
      </c>
      <c r="N188" s="22" t="s">
        <v>144</v>
      </c>
      <c r="O188" s="18"/>
      <c r="P188" s="22" t="s">
        <v>191</v>
      </c>
      <c r="Q188" s="29" t="s">
        <v>152</v>
      </c>
      <c r="R188" s="22" t="s">
        <v>144</v>
      </c>
      <c r="S188" s="18" t="s">
        <v>144</v>
      </c>
      <c r="T188" s="18" t="s">
        <v>191</v>
      </c>
      <c r="U188" s="24">
        <v>432026</v>
      </c>
      <c r="V188" s="22" t="s">
        <v>144</v>
      </c>
    </row>
    <row r="189" spans="1:22" ht="15.75" thickBot="1" x14ac:dyDescent="0.3">
      <c r="A189" s="39"/>
      <c r="B189" s="3" t="s">
        <v>79</v>
      </c>
      <c r="C189" s="5" t="s">
        <v>144</v>
      </c>
      <c r="E189" s="51" t="s">
        <v>152</v>
      </c>
      <c r="F189" t="s">
        <v>144</v>
      </c>
      <c r="G189" s="5"/>
      <c r="H189" s="5"/>
      <c r="I189" s="27">
        <v>49888</v>
      </c>
      <c r="J189" t="s">
        <v>144</v>
      </c>
      <c r="K189" s="5"/>
      <c r="M189" s="51" t="s">
        <v>152</v>
      </c>
      <c r="N189" t="s">
        <v>144</v>
      </c>
      <c r="O189" s="5"/>
      <c r="Q189" s="51" t="s">
        <v>152</v>
      </c>
      <c r="R189" t="s">
        <v>144</v>
      </c>
      <c r="S189" s="5" t="s">
        <v>144</v>
      </c>
      <c r="T189" s="5"/>
      <c r="U189" s="27">
        <v>49888</v>
      </c>
      <c r="V189" t="s">
        <v>144</v>
      </c>
    </row>
    <row r="190" spans="1:22" x14ac:dyDescent="0.25">
      <c r="A190" s="39"/>
      <c r="B190" s="37"/>
      <c r="C190" s="37" t="s">
        <v>144</v>
      </c>
      <c r="D190" s="49"/>
      <c r="E190" s="49"/>
      <c r="F190" s="37"/>
      <c r="G190" s="37"/>
      <c r="H190" s="49"/>
      <c r="I190" s="49"/>
      <c r="J190" s="37"/>
      <c r="K190" s="37"/>
      <c r="L190" s="49"/>
      <c r="M190" s="49"/>
      <c r="N190" s="37"/>
      <c r="O190" s="37"/>
      <c r="P190" s="49"/>
      <c r="Q190" s="49"/>
      <c r="R190" s="37"/>
      <c r="S190" s="37" t="s">
        <v>144</v>
      </c>
      <c r="T190" s="49"/>
      <c r="U190" s="49"/>
      <c r="V190" s="37"/>
    </row>
    <row r="191" spans="1:22" x14ac:dyDescent="0.25">
      <c r="A191" s="39"/>
      <c r="B191" s="48" t="s">
        <v>80</v>
      </c>
      <c r="C191" s="52" t="s">
        <v>144</v>
      </c>
      <c r="D191" s="22"/>
      <c r="E191" s="29" t="s">
        <v>152</v>
      </c>
      <c r="F191" s="22" t="s">
        <v>144</v>
      </c>
      <c r="G191" s="52"/>
      <c r="H191" s="18"/>
      <c r="I191" s="24">
        <v>481914</v>
      </c>
      <c r="J191" s="22" t="s">
        <v>144</v>
      </c>
      <c r="K191" s="52"/>
      <c r="L191" s="22"/>
      <c r="M191" s="29" t="s">
        <v>152</v>
      </c>
      <c r="N191" s="22" t="s">
        <v>144</v>
      </c>
      <c r="O191" s="52"/>
      <c r="P191" s="22"/>
      <c r="Q191" s="29" t="s">
        <v>152</v>
      </c>
      <c r="R191" s="22" t="s">
        <v>144</v>
      </c>
      <c r="S191" s="52" t="s">
        <v>144</v>
      </c>
      <c r="T191" s="18"/>
      <c r="U191" s="24">
        <v>481914</v>
      </c>
      <c r="V191" s="22" t="s">
        <v>144</v>
      </c>
    </row>
    <row r="192" spans="1:22" x14ac:dyDescent="0.25">
      <c r="A192" s="39"/>
      <c r="B192" s="3" t="s">
        <v>81</v>
      </c>
      <c r="C192" s="50" t="s">
        <v>144</v>
      </c>
      <c r="E192" s="51" t="s">
        <v>152</v>
      </c>
      <c r="F192" t="s">
        <v>144</v>
      </c>
      <c r="G192" s="50"/>
      <c r="H192" s="5"/>
      <c r="I192" s="27">
        <v>190531</v>
      </c>
      <c r="J192" t="s">
        <v>144</v>
      </c>
      <c r="K192" s="50"/>
      <c r="M192" s="51" t="s">
        <v>152</v>
      </c>
      <c r="N192" t="s">
        <v>144</v>
      </c>
      <c r="O192" s="50"/>
      <c r="Q192" s="51" t="s">
        <v>152</v>
      </c>
      <c r="R192" t="s">
        <v>144</v>
      </c>
      <c r="S192" s="50" t="s">
        <v>144</v>
      </c>
      <c r="T192" s="5"/>
      <c r="U192" s="27">
        <v>190531</v>
      </c>
      <c r="V192" t="s">
        <v>144</v>
      </c>
    </row>
    <row r="193" spans="1:22" ht="15.75" thickBot="1" x14ac:dyDescent="0.3">
      <c r="A193" s="39"/>
      <c r="B193" s="48" t="s">
        <v>82</v>
      </c>
      <c r="C193" s="52" t="s">
        <v>144</v>
      </c>
      <c r="D193" s="22"/>
      <c r="E193" s="29" t="s">
        <v>152</v>
      </c>
      <c r="F193" s="22" t="s">
        <v>144</v>
      </c>
      <c r="G193" s="52"/>
      <c r="H193" s="18"/>
      <c r="I193" s="24">
        <v>6550</v>
      </c>
      <c r="J193" s="22" t="s">
        <v>144</v>
      </c>
      <c r="K193" s="52"/>
      <c r="L193" s="22"/>
      <c r="M193" s="29" t="s">
        <v>152</v>
      </c>
      <c r="N193" s="22" t="s">
        <v>144</v>
      </c>
      <c r="O193" s="52"/>
      <c r="P193" s="22"/>
      <c r="Q193" s="29" t="s">
        <v>152</v>
      </c>
      <c r="R193" s="22" t="s">
        <v>144</v>
      </c>
      <c r="S193" s="52" t="s">
        <v>144</v>
      </c>
      <c r="T193" s="18"/>
      <c r="U193" s="24">
        <v>6550</v>
      </c>
      <c r="V193" s="22" t="s">
        <v>144</v>
      </c>
    </row>
    <row r="194" spans="1:22" x14ac:dyDescent="0.25">
      <c r="A194" s="39"/>
      <c r="B194" s="37"/>
      <c r="C194" s="37" t="s">
        <v>144</v>
      </c>
      <c r="D194" s="49"/>
      <c r="E194" s="49"/>
      <c r="F194" s="37"/>
      <c r="G194" s="37"/>
      <c r="H194" s="49"/>
      <c r="I194" s="49"/>
      <c r="J194" s="37"/>
      <c r="K194" s="37"/>
      <c r="L194" s="49"/>
      <c r="M194" s="49"/>
      <c r="N194" s="37"/>
      <c r="O194" s="37"/>
      <c r="P194" s="49"/>
      <c r="Q194" s="49"/>
      <c r="R194" s="37"/>
      <c r="S194" s="37" t="s">
        <v>144</v>
      </c>
      <c r="T194" s="49"/>
      <c r="U194" s="49"/>
      <c r="V194" s="37"/>
    </row>
    <row r="195" spans="1:22" ht="15.75" thickBot="1" x14ac:dyDescent="0.3">
      <c r="A195" s="39"/>
      <c r="B195" s="3" t="s">
        <v>83</v>
      </c>
      <c r="C195" s="50" t="s">
        <v>144</v>
      </c>
      <c r="E195" s="51" t="s">
        <v>152</v>
      </c>
      <c r="F195" t="s">
        <v>144</v>
      </c>
      <c r="G195" s="50"/>
      <c r="H195" s="5"/>
      <c r="I195" s="27">
        <v>197081</v>
      </c>
      <c r="J195" t="s">
        <v>144</v>
      </c>
      <c r="K195" s="50"/>
      <c r="M195" s="51" t="s">
        <v>152</v>
      </c>
      <c r="N195" t="s">
        <v>144</v>
      </c>
      <c r="O195" s="50"/>
      <c r="Q195" s="51" t="s">
        <v>152</v>
      </c>
      <c r="R195" t="s">
        <v>144</v>
      </c>
      <c r="S195" s="50" t="s">
        <v>144</v>
      </c>
      <c r="T195" s="5"/>
      <c r="U195" s="27">
        <v>197081</v>
      </c>
      <c r="V195" t="s">
        <v>144</v>
      </c>
    </row>
    <row r="196" spans="1:22" x14ac:dyDescent="0.25">
      <c r="A196" s="39"/>
      <c r="B196" s="37"/>
      <c r="C196" s="37" t="s">
        <v>144</v>
      </c>
      <c r="D196" s="49"/>
      <c r="E196" s="49"/>
      <c r="F196" s="37"/>
      <c r="G196" s="37"/>
      <c r="H196" s="49"/>
      <c r="I196" s="49"/>
      <c r="J196" s="37"/>
      <c r="K196" s="37"/>
      <c r="L196" s="49"/>
      <c r="M196" s="49"/>
      <c r="N196" s="37"/>
      <c r="O196" s="37"/>
      <c r="P196" s="49"/>
      <c r="Q196" s="49"/>
      <c r="R196" s="37"/>
      <c r="S196" s="37" t="s">
        <v>144</v>
      </c>
      <c r="T196" s="49"/>
      <c r="U196" s="49"/>
      <c r="V196" s="37"/>
    </row>
    <row r="197" spans="1:22" x14ac:dyDescent="0.25">
      <c r="A197" s="39"/>
      <c r="B197" s="48" t="s">
        <v>84</v>
      </c>
      <c r="C197" s="52" t="s">
        <v>144</v>
      </c>
      <c r="D197" s="22"/>
      <c r="E197" s="29" t="s">
        <v>152</v>
      </c>
      <c r="F197" s="22" t="s">
        <v>144</v>
      </c>
      <c r="G197" s="52"/>
      <c r="H197" s="18"/>
      <c r="I197" s="24">
        <v>284833</v>
      </c>
      <c r="J197" s="22" t="s">
        <v>144</v>
      </c>
      <c r="K197" s="52"/>
      <c r="L197" s="22"/>
      <c r="M197" s="29" t="s">
        <v>152</v>
      </c>
      <c r="N197" s="22" t="s">
        <v>144</v>
      </c>
      <c r="O197" s="52"/>
      <c r="P197" s="22"/>
      <c r="Q197" s="29" t="s">
        <v>152</v>
      </c>
      <c r="R197" s="22" t="s">
        <v>144</v>
      </c>
      <c r="S197" s="52" t="s">
        <v>144</v>
      </c>
      <c r="T197" s="18"/>
      <c r="U197" s="24">
        <v>284833</v>
      </c>
      <c r="V197" s="22" t="s">
        <v>144</v>
      </c>
    </row>
    <row r="198" spans="1:22" x14ac:dyDescent="0.25">
      <c r="A198" s="39"/>
      <c r="B198" s="3" t="s">
        <v>85</v>
      </c>
      <c r="C198" s="50" t="s">
        <v>144</v>
      </c>
      <c r="E198" s="51" t="s">
        <v>152</v>
      </c>
      <c r="F198" t="s">
        <v>144</v>
      </c>
      <c r="G198" s="50"/>
      <c r="H198" s="5"/>
      <c r="I198" s="27">
        <v>259486</v>
      </c>
      <c r="J198" t="s">
        <v>144</v>
      </c>
      <c r="K198" s="50"/>
      <c r="L198" s="5"/>
      <c r="M198" s="31" t="s">
        <v>495</v>
      </c>
      <c r="N198" t="s">
        <v>150</v>
      </c>
      <c r="O198" s="50"/>
      <c r="Q198" s="51" t="s">
        <v>152</v>
      </c>
      <c r="R198" t="s">
        <v>144</v>
      </c>
      <c r="S198" s="50" t="s">
        <v>144</v>
      </c>
      <c r="T198" s="5"/>
      <c r="U198" s="27">
        <v>259314</v>
      </c>
      <c r="V198" t="s">
        <v>144</v>
      </c>
    </row>
    <row r="199" spans="1:22" ht="15.75" thickBot="1" x14ac:dyDescent="0.3">
      <c r="A199" s="39"/>
      <c r="B199" s="48" t="s">
        <v>86</v>
      </c>
      <c r="C199" s="52" t="s">
        <v>144</v>
      </c>
      <c r="D199" s="22"/>
      <c r="E199" s="29" t="s">
        <v>152</v>
      </c>
      <c r="F199" s="22" t="s">
        <v>144</v>
      </c>
      <c r="G199" s="52"/>
      <c r="H199" s="18"/>
      <c r="I199" s="24">
        <v>10181</v>
      </c>
      <c r="J199" s="22" t="s">
        <v>144</v>
      </c>
      <c r="K199" s="52"/>
      <c r="L199" s="22"/>
      <c r="M199" s="29" t="s">
        <v>152</v>
      </c>
      <c r="N199" s="22" t="s">
        <v>144</v>
      </c>
      <c r="O199" s="52"/>
      <c r="P199" s="22"/>
      <c r="Q199" s="29" t="s">
        <v>152</v>
      </c>
      <c r="R199" s="22" t="s">
        <v>144</v>
      </c>
      <c r="S199" s="52" t="s">
        <v>144</v>
      </c>
      <c r="T199" s="18"/>
      <c r="U199" s="24">
        <v>10181</v>
      </c>
      <c r="V199" s="22" t="s">
        <v>144</v>
      </c>
    </row>
    <row r="200" spans="1:22" x14ac:dyDescent="0.25">
      <c r="A200" s="39"/>
      <c r="B200" s="37"/>
      <c r="C200" s="37" t="s">
        <v>144</v>
      </c>
      <c r="D200" s="49"/>
      <c r="E200" s="49"/>
      <c r="F200" s="37"/>
      <c r="G200" s="37"/>
      <c r="H200" s="49"/>
      <c r="I200" s="49"/>
      <c r="J200" s="37"/>
      <c r="K200" s="37"/>
      <c r="L200" s="49"/>
      <c r="M200" s="49"/>
      <c r="N200" s="37"/>
      <c r="O200" s="37"/>
      <c r="P200" s="49"/>
      <c r="Q200" s="49"/>
      <c r="R200" s="37"/>
      <c r="S200" s="37" t="s">
        <v>144</v>
      </c>
      <c r="T200" s="49"/>
      <c r="U200" s="49"/>
      <c r="V200" s="37"/>
    </row>
    <row r="201" spans="1:22" ht="15.75" thickBot="1" x14ac:dyDescent="0.3">
      <c r="A201" s="39"/>
      <c r="B201" s="3" t="s">
        <v>87</v>
      </c>
      <c r="C201" s="50" t="s">
        <v>144</v>
      </c>
      <c r="E201" s="51" t="s">
        <v>152</v>
      </c>
      <c r="F201" t="s">
        <v>144</v>
      </c>
      <c r="G201" s="50"/>
      <c r="H201" s="5"/>
      <c r="I201" s="27">
        <v>15166</v>
      </c>
      <c r="J201" t="s">
        <v>144</v>
      </c>
      <c r="K201" s="50"/>
      <c r="L201" s="5"/>
      <c r="M201" s="31">
        <v>172</v>
      </c>
      <c r="N201" t="s">
        <v>144</v>
      </c>
      <c r="O201" s="50"/>
      <c r="Q201" s="51" t="s">
        <v>152</v>
      </c>
      <c r="R201" t="s">
        <v>144</v>
      </c>
      <c r="S201" s="50" t="s">
        <v>144</v>
      </c>
      <c r="T201" s="5"/>
      <c r="U201" s="27">
        <v>15338</v>
      </c>
      <c r="V201" t="s">
        <v>144</v>
      </c>
    </row>
    <row r="202" spans="1:22" x14ac:dyDescent="0.25">
      <c r="A202" s="39"/>
      <c r="B202" s="37"/>
      <c r="C202" s="37" t="s">
        <v>144</v>
      </c>
      <c r="D202" s="49"/>
      <c r="E202" s="49"/>
      <c r="F202" s="37"/>
      <c r="G202" s="37"/>
      <c r="H202" s="49"/>
      <c r="I202" s="49"/>
      <c r="J202" s="37"/>
      <c r="K202" s="37"/>
      <c r="L202" s="49"/>
      <c r="M202" s="49"/>
      <c r="N202" s="37"/>
      <c r="O202" s="37"/>
      <c r="P202" s="49"/>
      <c r="Q202" s="49"/>
      <c r="R202" s="37"/>
      <c r="S202" s="37" t="s">
        <v>144</v>
      </c>
      <c r="T202" s="49"/>
      <c r="U202" s="49"/>
      <c r="V202" s="37"/>
    </row>
    <row r="203" spans="1:22" x14ac:dyDescent="0.25">
      <c r="A203" s="39"/>
      <c r="B203" s="48" t="s">
        <v>91</v>
      </c>
      <c r="C203" s="52" t="s">
        <v>144</v>
      </c>
      <c r="D203" s="18"/>
      <c r="E203" s="18"/>
      <c r="F203" s="18"/>
      <c r="G203" s="52"/>
      <c r="H203" s="18"/>
      <c r="I203" s="18"/>
      <c r="J203" s="18"/>
      <c r="K203" s="52"/>
      <c r="L203" s="18"/>
      <c r="M203" s="18"/>
      <c r="N203" s="18"/>
      <c r="O203" s="52"/>
      <c r="P203" s="18"/>
      <c r="Q203" s="18"/>
      <c r="R203" s="18"/>
      <c r="S203" s="52" t="s">
        <v>144</v>
      </c>
      <c r="T203" s="18"/>
      <c r="U203" s="18"/>
      <c r="V203" s="18"/>
    </row>
    <row r="204" spans="1:22" x14ac:dyDescent="0.25">
      <c r="A204" s="39"/>
      <c r="B204" s="3" t="s">
        <v>89</v>
      </c>
      <c r="C204" s="50" t="s">
        <v>144</v>
      </c>
      <c r="E204" s="51" t="s">
        <v>152</v>
      </c>
      <c r="F204" t="s">
        <v>144</v>
      </c>
      <c r="G204" s="50"/>
      <c r="H204" s="5"/>
      <c r="I204" s="31" t="s">
        <v>496</v>
      </c>
      <c r="J204" t="s">
        <v>150</v>
      </c>
      <c r="K204" s="50"/>
      <c r="M204" s="51" t="s">
        <v>152</v>
      </c>
      <c r="N204" t="s">
        <v>144</v>
      </c>
      <c r="O204" s="50"/>
      <c r="Q204" s="51" t="s">
        <v>152</v>
      </c>
      <c r="R204" t="s">
        <v>144</v>
      </c>
      <c r="S204" s="50" t="s">
        <v>144</v>
      </c>
      <c r="T204" s="5"/>
      <c r="U204" s="31" t="s">
        <v>496</v>
      </c>
      <c r="V204" t="s">
        <v>150</v>
      </c>
    </row>
    <row r="205" spans="1:22" x14ac:dyDescent="0.25">
      <c r="A205" s="39"/>
      <c r="B205" s="48" t="s">
        <v>476</v>
      </c>
      <c r="C205" s="52" t="s">
        <v>144</v>
      </c>
      <c r="D205" s="18"/>
      <c r="E205" s="20" t="s">
        <v>229</v>
      </c>
      <c r="F205" s="22" t="s">
        <v>150</v>
      </c>
      <c r="G205" s="52"/>
      <c r="H205" s="18"/>
      <c r="I205" s="20">
        <v>172</v>
      </c>
      <c r="J205" s="22" t="s">
        <v>144</v>
      </c>
      <c r="K205" s="52"/>
      <c r="L205" s="22"/>
      <c r="M205" s="29" t="s">
        <v>152</v>
      </c>
      <c r="N205" s="22" t="s">
        <v>144</v>
      </c>
      <c r="O205" s="52"/>
      <c r="P205" s="18"/>
      <c r="Q205" s="24">
        <v>9963</v>
      </c>
      <c r="R205" s="22" t="s">
        <v>144</v>
      </c>
      <c r="S205" s="52" t="s">
        <v>144</v>
      </c>
      <c r="T205" s="22"/>
      <c r="U205" s="29" t="s">
        <v>152</v>
      </c>
      <c r="V205" s="22" t="s">
        <v>144</v>
      </c>
    </row>
    <row r="206" spans="1:22" ht="15.75" thickBot="1" x14ac:dyDescent="0.3">
      <c r="A206" s="39"/>
      <c r="B206" s="3" t="s">
        <v>478</v>
      </c>
      <c r="C206" s="50" t="s">
        <v>144</v>
      </c>
      <c r="E206" s="51" t="s">
        <v>152</v>
      </c>
      <c r="F206" t="s">
        <v>144</v>
      </c>
      <c r="G206" s="50"/>
      <c r="H206" s="5"/>
      <c r="I206" s="31">
        <v>532</v>
      </c>
      <c r="J206" t="s">
        <v>144</v>
      </c>
      <c r="K206" s="50"/>
      <c r="M206" s="51" t="s">
        <v>152</v>
      </c>
      <c r="N206" t="s">
        <v>144</v>
      </c>
      <c r="O206" s="50"/>
      <c r="Q206" s="51" t="s">
        <v>152</v>
      </c>
      <c r="R206" t="s">
        <v>144</v>
      </c>
      <c r="S206" s="50" t="s">
        <v>144</v>
      </c>
      <c r="T206" s="5"/>
      <c r="U206" s="31">
        <v>532</v>
      </c>
      <c r="V206" t="s">
        <v>144</v>
      </c>
    </row>
    <row r="207" spans="1:22" x14ac:dyDescent="0.25">
      <c r="A207" s="39"/>
      <c r="B207" s="37"/>
      <c r="C207" s="37" t="s">
        <v>144</v>
      </c>
      <c r="D207" s="49"/>
      <c r="E207" s="49"/>
      <c r="F207" s="37"/>
      <c r="G207" s="37"/>
      <c r="H207" s="49"/>
      <c r="I207" s="49"/>
      <c r="J207" s="37"/>
      <c r="K207" s="37"/>
      <c r="L207" s="49"/>
      <c r="M207" s="49"/>
      <c r="N207" s="37"/>
      <c r="O207" s="37"/>
      <c r="P207" s="49"/>
      <c r="Q207" s="49"/>
      <c r="R207" s="37"/>
      <c r="S207" s="37" t="s">
        <v>144</v>
      </c>
      <c r="T207" s="49"/>
      <c r="U207" s="49"/>
      <c r="V207" s="37"/>
    </row>
    <row r="208" spans="1:22" ht="15.75" thickBot="1" x14ac:dyDescent="0.3">
      <c r="A208" s="39"/>
      <c r="B208" s="48" t="s">
        <v>91</v>
      </c>
      <c r="C208" s="52" t="s">
        <v>144</v>
      </c>
      <c r="D208" s="18"/>
      <c r="E208" s="20" t="s">
        <v>229</v>
      </c>
      <c r="F208" s="22" t="s">
        <v>150</v>
      </c>
      <c r="G208" s="52"/>
      <c r="H208" s="18"/>
      <c r="I208" s="20" t="s">
        <v>497</v>
      </c>
      <c r="J208" s="22" t="s">
        <v>150</v>
      </c>
      <c r="K208" s="52"/>
      <c r="L208" s="22"/>
      <c r="M208" s="29" t="s">
        <v>152</v>
      </c>
      <c r="N208" s="22" t="s">
        <v>144</v>
      </c>
      <c r="O208" s="52"/>
      <c r="P208" s="18"/>
      <c r="Q208" s="24">
        <v>9963</v>
      </c>
      <c r="R208" s="22" t="s">
        <v>144</v>
      </c>
      <c r="S208" s="52" t="s">
        <v>144</v>
      </c>
      <c r="T208" s="18"/>
      <c r="U208" s="20" t="s">
        <v>498</v>
      </c>
      <c r="V208" s="22" t="s">
        <v>150</v>
      </c>
    </row>
    <row r="209" spans="1:22" x14ac:dyDescent="0.25">
      <c r="A209" s="39"/>
      <c r="B209" s="37"/>
      <c r="C209" s="37" t="s">
        <v>144</v>
      </c>
      <c r="D209" s="49"/>
      <c r="E209" s="49"/>
      <c r="F209" s="37"/>
      <c r="G209" s="37"/>
      <c r="H209" s="49"/>
      <c r="I209" s="49"/>
      <c r="J209" s="37"/>
      <c r="K209" s="37"/>
      <c r="L209" s="49"/>
      <c r="M209" s="49"/>
      <c r="N209" s="37"/>
      <c r="O209" s="37"/>
      <c r="P209" s="49"/>
      <c r="Q209" s="49"/>
      <c r="R209" s="37"/>
      <c r="S209" s="37" t="s">
        <v>144</v>
      </c>
      <c r="T209" s="49"/>
      <c r="U209" s="49"/>
      <c r="V209" s="37"/>
    </row>
    <row r="210" spans="1:22" x14ac:dyDescent="0.25">
      <c r="A210" s="39"/>
      <c r="B210" s="3" t="s">
        <v>481</v>
      </c>
      <c r="C210" s="50" t="s">
        <v>144</v>
      </c>
      <c r="D210" s="5"/>
      <c r="E210" s="31" t="s">
        <v>229</v>
      </c>
      <c r="F210" t="s">
        <v>150</v>
      </c>
      <c r="G210" s="50"/>
      <c r="H210" s="5"/>
      <c r="I210" s="31" t="s">
        <v>424</v>
      </c>
      <c r="J210" t="s">
        <v>150</v>
      </c>
      <c r="K210" s="50"/>
      <c r="L210" s="5"/>
      <c r="M210" s="31">
        <v>172</v>
      </c>
      <c r="N210" t="s">
        <v>144</v>
      </c>
      <c r="O210" s="50"/>
      <c r="P210" s="5"/>
      <c r="Q210" s="27">
        <v>9963</v>
      </c>
      <c r="R210" t="s">
        <v>144</v>
      </c>
      <c r="S210" s="50" t="s">
        <v>144</v>
      </c>
      <c r="T210" s="5"/>
      <c r="U210" s="31" t="s">
        <v>424</v>
      </c>
      <c r="V210" t="s">
        <v>150</v>
      </c>
    </row>
    <row r="211" spans="1:22" ht="15.75" thickBot="1" x14ac:dyDescent="0.3">
      <c r="A211" s="39"/>
      <c r="B211" s="48" t="s">
        <v>482</v>
      </c>
      <c r="C211" s="52" t="s">
        <v>144</v>
      </c>
      <c r="D211" s="22"/>
      <c r="E211" s="29" t="s">
        <v>152</v>
      </c>
      <c r="F211" s="22" t="s">
        <v>144</v>
      </c>
      <c r="G211" s="52"/>
      <c r="H211" s="18"/>
      <c r="I211" s="20" t="s">
        <v>499</v>
      </c>
      <c r="J211" s="22" t="s">
        <v>150</v>
      </c>
      <c r="K211" s="52"/>
      <c r="L211" s="22"/>
      <c r="M211" s="29" t="s">
        <v>152</v>
      </c>
      <c r="N211" s="22" t="s">
        <v>144</v>
      </c>
      <c r="O211" s="52"/>
      <c r="P211" s="22"/>
      <c r="Q211" s="29" t="s">
        <v>152</v>
      </c>
      <c r="R211" s="22" t="s">
        <v>144</v>
      </c>
      <c r="S211" s="52" t="s">
        <v>144</v>
      </c>
      <c r="T211" s="18"/>
      <c r="U211" s="20" t="s">
        <v>499</v>
      </c>
      <c r="V211" s="22" t="s">
        <v>150</v>
      </c>
    </row>
    <row r="212" spans="1:22" x14ac:dyDescent="0.25">
      <c r="A212" s="39"/>
      <c r="B212" s="37"/>
      <c r="C212" s="37" t="s">
        <v>144</v>
      </c>
      <c r="D212" s="49"/>
      <c r="E212" s="49"/>
      <c r="F212" s="37"/>
      <c r="G212" s="37"/>
      <c r="H212" s="49"/>
      <c r="I212" s="49"/>
      <c r="J212" s="37"/>
      <c r="K212" s="37"/>
      <c r="L212" s="49"/>
      <c r="M212" s="49"/>
      <c r="N212" s="37"/>
      <c r="O212" s="37"/>
      <c r="P212" s="49"/>
      <c r="Q212" s="49"/>
      <c r="R212" s="37"/>
      <c r="S212" s="37" t="s">
        <v>144</v>
      </c>
      <c r="T212" s="49"/>
      <c r="U212" s="49"/>
      <c r="V212" s="37"/>
    </row>
    <row r="213" spans="1:22" x14ac:dyDescent="0.25">
      <c r="A213" s="39"/>
      <c r="B213" s="3" t="s">
        <v>94</v>
      </c>
      <c r="C213" s="50" t="s">
        <v>144</v>
      </c>
      <c r="D213" s="5"/>
      <c r="E213" s="31" t="s">
        <v>229</v>
      </c>
      <c r="F213" t="s">
        <v>150</v>
      </c>
      <c r="G213" s="50"/>
      <c r="H213" s="5"/>
      <c r="I213" s="31" t="s">
        <v>229</v>
      </c>
      <c r="J213" t="s">
        <v>150</v>
      </c>
      <c r="K213" s="50"/>
      <c r="L213" s="5"/>
      <c r="M213" s="31">
        <v>172</v>
      </c>
      <c r="N213" t="s">
        <v>144</v>
      </c>
      <c r="O213" s="50"/>
      <c r="P213" s="5"/>
      <c r="Q213" s="27">
        <v>9963</v>
      </c>
      <c r="R213" t="s">
        <v>144</v>
      </c>
      <c r="S213" s="50" t="s">
        <v>144</v>
      </c>
      <c r="T213" s="5"/>
      <c r="U213" s="31" t="s">
        <v>229</v>
      </c>
      <c r="V213" t="s">
        <v>150</v>
      </c>
    </row>
    <row r="214" spans="1:22" ht="30" x14ac:dyDescent="0.25">
      <c r="A214" s="39"/>
      <c r="B214" s="48" t="s">
        <v>95</v>
      </c>
      <c r="C214" s="52" t="s">
        <v>144</v>
      </c>
      <c r="D214" s="18"/>
      <c r="E214" s="18"/>
      <c r="F214" s="18"/>
      <c r="G214" s="52"/>
      <c r="H214" s="18"/>
      <c r="I214" s="18"/>
      <c r="J214" s="18"/>
      <c r="K214" s="52"/>
      <c r="L214" s="18"/>
      <c r="M214" s="18"/>
      <c r="N214" s="18"/>
      <c r="O214" s="52"/>
      <c r="P214" s="18"/>
      <c r="Q214" s="18"/>
      <c r="R214" s="18"/>
      <c r="S214" s="52" t="s">
        <v>144</v>
      </c>
      <c r="T214" s="18"/>
      <c r="U214" s="18"/>
      <c r="V214" s="18"/>
    </row>
    <row r="215" spans="1:22" ht="45.75" thickBot="1" x14ac:dyDescent="0.3">
      <c r="A215" s="39"/>
      <c r="B215" s="3" t="s">
        <v>483</v>
      </c>
      <c r="C215" s="50" t="s">
        <v>144</v>
      </c>
      <c r="E215" s="51" t="s">
        <v>152</v>
      </c>
      <c r="F215" t="s">
        <v>144</v>
      </c>
      <c r="G215" s="50"/>
      <c r="I215" s="51" t="s">
        <v>152</v>
      </c>
      <c r="J215" t="s">
        <v>144</v>
      </c>
      <c r="K215" s="50"/>
      <c r="M215" s="51" t="s">
        <v>152</v>
      </c>
      <c r="N215" t="s">
        <v>144</v>
      </c>
      <c r="O215" s="50"/>
      <c r="Q215" s="51" t="s">
        <v>152</v>
      </c>
      <c r="R215" t="s">
        <v>144</v>
      </c>
      <c r="S215" s="50" t="s">
        <v>144</v>
      </c>
      <c r="U215" s="51" t="s">
        <v>152</v>
      </c>
      <c r="V215" t="s">
        <v>144</v>
      </c>
    </row>
    <row r="216" spans="1:22" x14ac:dyDescent="0.25">
      <c r="A216" s="39"/>
      <c r="B216" s="37"/>
      <c r="C216" s="37" t="s">
        <v>144</v>
      </c>
      <c r="D216" s="49"/>
      <c r="E216" s="49"/>
      <c r="F216" s="37"/>
      <c r="G216" s="37"/>
      <c r="H216" s="49"/>
      <c r="I216" s="49"/>
      <c r="J216" s="37"/>
      <c r="K216" s="37"/>
      <c r="L216" s="49"/>
      <c r="M216" s="49"/>
      <c r="N216" s="37"/>
      <c r="O216" s="37"/>
      <c r="P216" s="49"/>
      <c r="Q216" s="49"/>
      <c r="R216" s="37"/>
      <c r="S216" s="37" t="s">
        <v>144</v>
      </c>
      <c r="T216" s="49"/>
      <c r="U216" s="49"/>
      <c r="V216" s="37"/>
    </row>
    <row r="217" spans="1:22" ht="15.75" thickBot="1" x14ac:dyDescent="0.3">
      <c r="A217" s="39"/>
      <c r="B217" s="48" t="s">
        <v>97</v>
      </c>
      <c r="C217" s="52" t="s">
        <v>144</v>
      </c>
      <c r="D217" s="18" t="s">
        <v>191</v>
      </c>
      <c r="E217" s="20" t="s">
        <v>229</v>
      </c>
      <c r="F217" s="22" t="s">
        <v>150</v>
      </c>
      <c r="G217" s="52"/>
      <c r="H217" s="18" t="s">
        <v>191</v>
      </c>
      <c r="I217" s="20" t="s">
        <v>229</v>
      </c>
      <c r="J217" s="22" t="s">
        <v>150</v>
      </c>
      <c r="K217" s="52"/>
      <c r="L217" s="18" t="s">
        <v>191</v>
      </c>
      <c r="M217" s="20">
        <v>172</v>
      </c>
      <c r="N217" s="22" t="s">
        <v>144</v>
      </c>
      <c r="O217" s="52"/>
      <c r="P217" s="18" t="s">
        <v>191</v>
      </c>
      <c r="Q217" s="24">
        <v>9963</v>
      </c>
      <c r="R217" s="22" t="s">
        <v>144</v>
      </c>
      <c r="S217" s="52" t="s">
        <v>144</v>
      </c>
      <c r="T217" s="18" t="s">
        <v>191</v>
      </c>
      <c r="U217" s="20" t="s">
        <v>229</v>
      </c>
      <c r="V217" s="22" t="s">
        <v>150</v>
      </c>
    </row>
    <row r="218" spans="1:22" ht="15.75" thickTop="1" x14ac:dyDescent="0.25">
      <c r="A218" s="39"/>
      <c r="B218" s="37"/>
      <c r="C218" s="37" t="s">
        <v>144</v>
      </c>
      <c r="D218" s="53"/>
      <c r="E218" s="53"/>
      <c r="F218" s="37"/>
      <c r="G218" s="37"/>
      <c r="H218" s="53"/>
      <c r="I218" s="53"/>
      <c r="J218" s="37"/>
      <c r="K218" s="37"/>
      <c r="L218" s="53"/>
      <c r="M218" s="53"/>
      <c r="N218" s="37"/>
      <c r="O218" s="37"/>
      <c r="P218" s="53"/>
      <c r="Q218" s="53"/>
      <c r="R218" s="37"/>
      <c r="S218" s="37" t="s">
        <v>144</v>
      </c>
      <c r="T218" s="53"/>
      <c r="U218" s="53"/>
      <c r="V218" s="37"/>
    </row>
    <row r="219" spans="1:22" x14ac:dyDescent="0.25">
      <c r="A219" s="39"/>
      <c r="B219" s="38"/>
      <c r="C219" s="38"/>
      <c r="D219" s="38"/>
      <c r="E219" s="38"/>
      <c r="F219" s="38"/>
      <c r="G219" s="38"/>
      <c r="H219" s="38"/>
      <c r="I219" s="38"/>
      <c r="J219" s="38"/>
      <c r="K219" s="38"/>
      <c r="L219" s="38"/>
      <c r="M219" s="38"/>
      <c r="N219" s="38"/>
      <c r="O219" s="38"/>
      <c r="P219" s="38"/>
      <c r="Q219" s="38"/>
      <c r="R219" s="38"/>
      <c r="S219" s="38"/>
      <c r="T219" s="38"/>
      <c r="U219" s="38"/>
      <c r="V219" s="38"/>
    </row>
    <row r="220" spans="1:22" ht="15.75" x14ac:dyDescent="0.25">
      <c r="A220" s="39"/>
      <c r="B220" s="63"/>
      <c r="C220" s="63"/>
      <c r="D220" s="63"/>
      <c r="E220" s="63"/>
      <c r="F220" s="63"/>
      <c r="G220" s="63"/>
      <c r="H220" s="63"/>
      <c r="I220" s="63"/>
      <c r="J220" s="63"/>
      <c r="K220" s="63"/>
      <c r="L220" s="63"/>
      <c r="M220" s="63"/>
      <c r="N220" s="63"/>
      <c r="O220" s="63"/>
      <c r="P220" s="63"/>
      <c r="Q220" s="63"/>
      <c r="R220" s="63"/>
      <c r="S220" s="63"/>
      <c r="T220" s="63"/>
      <c r="U220" s="63"/>
      <c r="V220" s="63"/>
    </row>
    <row r="221" spans="1:22" x14ac:dyDescent="0.25">
      <c r="A221" s="39"/>
      <c r="B221" s="5"/>
      <c r="C221" s="5"/>
      <c r="D221" s="5"/>
      <c r="E221" s="5"/>
      <c r="F221" s="5"/>
      <c r="G221" s="5"/>
      <c r="H221" s="5"/>
      <c r="I221" s="5"/>
      <c r="J221" s="5"/>
      <c r="K221" s="5"/>
      <c r="L221" s="5"/>
      <c r="M221" s="5"/>
      <c r="N221" s="5"/>
      <c r="O221" s="5"/>
      <c r="P221" s="5"/>
      <c r="Q221" s="5"/>
      <c r="R221" s="5"/>
      <c r="S221" s="5"/>
      <c r="T221" s="5"/>
      <c r="U221" s="5"/>
      <c r="V221" s="5"/>
    </row>
    <row r="222" spans="1:22" ht="15" customHeight="1" x14ac:dyDescent="0.25">
      <c r="A222" s="39"/>
      <c r="B222" s="57" t="s">
        <v>471</v>
      </c>
      <c r="C222" s="57"/>
      <c r="D222" s="57"/>
      <c r="E222" s="57"/>
      <c r="F222" s="57"/>
      <c r="G222" s="57"/>
      <c r="H222" s="57"/>
      <c r="I222" s="57"/>
      <c r="J222" s="57"/>
      <c r="K222" s="57"/>
      <c r="L222" s="57"/>
      <c r="M222" s="57"/>
      <c r="N222" s="57"/>
      <c r="O222" s="57"/>
      <c r="P222" s="57"/>
      <c r="Q222" s="57"/>
      <c r="R222" s="57"/>
      <c r="S222" s="57"/>
      <c r="T222" s="57"/>
      <c r="U222" s="57"/>
      <c r="V222" s="38"/>
    </row>
    <row r="223" spans="1:22" ht="15.75" thickBot="1" x14ac:dyDescent="0.3">
      <c r="A223" s="39"/>
      <c r="B223" s="58" t="s">
        <v>500</v>
      </c>
      <c r="C223" s="58"/>
      <c r="D223" s="58"/>
      <c r="E223" s="58"/>
      <c r="F223" s="58"/>
      <c r="G223" s="58"/>
      <c r="H223" s="58"/>
      <c r="I223" s="58"/>
      <c r="J223" s="58"/>
      <c r="K223" s="58"/>
      <c r="L223" s="58"/>
      <c r="M223" s="58"/>
      <c r="N223" s="58"/>
      <c r="O223" s="58"/>
      <c r="P223" s="58"/>
      <c r="Q223" s="58"/>
      <c r="R223" s="58"/>
      <c r="S223" s="58"/>
      <c r="T223" s="58"/>
      <c r="U223" s="58"/>
      <c r="V223" s="38"/>
    </row>
    <row r="224" spans="1:22" ht="15" customHeight="1" x14ac:dyDescent="0.25">
      <c r="A224" s="39"/>
      <c r="B224" s="72"/>
      <c r="C224" s="72" t="s">
        <v>144</v>
      </c>
      <c r="D224" s="71" t="s">
        <v>448</v>
      </c>
      <c r="E224" s="71"/>
      <c r="F224" s="72"/>
      <c r="G224" s="72"/>
      <c r="H224" s="71" t="s">
        <v>450</v>
      </c>
      <c r="I224" s="71"/>
      <c r="J224" s="72"/>
      <c r="K224" s="72"/>
      <c r="L224" s="71" t="s">
        <v>449</v>
      </c>
      <c r="M224" s="71"/>
      <c r="N224" s="72"/>
      <c r="O224" s="72"/>
      <c r="P224" s="71" t="s">
        <v>452</v>
      </c>
      <c r="Q224" s="71"/>
      <c r="R224" s="72"/>
      <c r="S224" s="72"/>
      <c r="T224" s="71" t="s">
        <v>453</v>
      </c>
      <c r="U224" s="71"/>
      <c r="V224" s="38"/>
    </row>
    <row r="225" spans="1:22" ht="15" customHeight="1" x14ac:dyDescent="0.25">
      <c r="A225" s="39"/>
      <c r="B225" s="38"/>
      <c r="C225" s="38"/>
      <c r="D225" s="57" t="s">
        <v>449</v>
      </c>
      <c r="E225" s="57"/>
      <c r="F225" s="38"/>
      <c r="G225" s="38"/>
      <c r="H225" s="57"/>
      <c r="I225" s="57"/>
      <c r="J225" s="38"/>
      <c r="K225" s="38"/>
      <c r="L225" s="57" t="s">
        <v>451</v>
      </c>
      <c r="M225" s="57"/>
      <c r="N225" s="38"/>
      <c r="O225" s="38"/>
      <c r="P225" s="57"/>
      <c r="Q225" s="57"/>
      <c r="R225" s="38"/>
      <c r="S225" s="38"/>
      <c r="T225" s="57"/>
      <c r="U225" s="57"/>
      <c r="V225" s="38"/>
    </row>
    <row r="226" spans="1:22" x14ac:dyDescent="0.25">
      <c r="A226" s="39"/>
      <c r="B226" s="48" t="s">
        <v>78</v>
      </c>
      <c r="C226" s="18" t="s">
        <v>144</v>
      </c>
      <c r="D226" s="22" t="s">
        <v>191</v>
      </c>
      <c r="E226" s="29" t="s">
        <v>152</v>
      </c>
      <c r="F226" s="22" t="s">
        <v>144</v>
      </c>
      <c r="G226" s="18"/>
      <c r="H226" s="18" t="s">
        <v>191</v>
      </c>
      <c r="I226" s="24">
        <v>409904</v>
      </c>
      <c r="J226" s="22" t="s">
        <v>144</v>
      </c>
      <c r="K226" s="18"/>
      <c r="L226" s="22" t="s">
        <v>191</v>
      </c>
      <c r="M226" s="29" t="s">
        <v>152</v>
      </c>
      <c r="N226" s="22" t="s">
        <v>144</v>
      </c>
      <c r="O226" s="18"/>
      <c r="P226" s="22" t="s">
        <v>191</v>
      </c>
      <c r="Q226" s="29" t="s">
        <v>152</v>
      </c>
      <c r="R226" s="22" t="s">
        <v>144</v>
      </c>
      <c r="S226" s="18"/>
      <c r="T226" s="18" t="s">
        <v>191</v>
      </c>
      <c r="U226" s="24">
        <v>409904</v>
      </c>
      <c r="V226" s="22" t="s">
        <v>144</v>
      </c>
    </row>
    <row r="227" spans="1:22" ht="15.75" thickBot="1" x14ac:dyDescent="0.3">
      <c r="A227" s="39"/>
      <c r="B227" s="3" t="s">
        <v>79</v>
      </c>
      <c r="C227" s="5" t="s">
        <v>144</v>
      </c>
      <c r="E227" s="51" t="s">
        <v>152</v>
      </c>
      <c r="F227" t="s">
        <v>144</v>
      </c>
      <c r="G227" s="5"/>
      <c r="H227" s="5"/>
      <c r="I227" s="27">
        <v>48359</v>
      </c>
      <c r="J227" t="s">
        <v>144</v>
      </c>
      <c r="K227" s="5"/>
      <c r="M227" s="51" t="s">
        <v>152</v>
      </c>
      <c r="N227" t="s">
        <v>144</v>
      </c>
      <c r="O227" s="5"/>
      <c r="Q227" s="51" t="s">
        <v>152</v>
      </c>
      <c r="R227" t="s">
        <v>144</v>
      </c>
      <c r="S227" s="5"/>
      <c r="T227" s="5"/>
      <c r="U227" s="27">
        <v>48359</v>
      </c>
      <c r="V227" t="s">
        <v>144</v>
      </c>
    </row>
    <row r="228" spans="1:22" x14ac:dyDescent="0.25">
      <c r="A228" s="39"/>
      <c r="B228" s="37"/>
      <c r="C228" s="37" t="s">
        <v>144</v>
      </c>
      <c r="D228" s="49"/>
      <c r="E228" s="49"/>
      <c r="F228" s="37"/>
      <c r="G228" s="37"/>
      <c r="H228" s="49"/>
      <c r="I228" s="49"/>
      <c r="J228" s="37"/>
      <c r="K228" s="37"/>
      <c r="L228" s="49"/>
      <c r="M228" s="49"/>
      <c r="N228" s="37"/>
      <c r="O228" s="37"/>
      <c r="P228" s="49"/>
      <c r="Q228" s="49"/>
      <c r="R228" s="37"/>
      <c r="S228" s="37"/>
      <c r="T228" s="49"/>
      <c r="U228" s="49"/>
      <c r="V228" s="37"/>
    </row>
    <row r="229" spans="1:22" x14ac:dyDescent="0.25">
      <c r="A229" s="39"/>
      <c r="B229" s="48" t="s">
        <v>80</v>
      </c>
      <c r="C229" s="52" t="s">
        <v>144</v>
      </c>
      <c r="D229" s="22"/>
      <c r="E229" s="29" t="s">
        <v>152</v>
      </c>
      <c r="F229" s="22" t="s">
        <v>144</v>
      </c>
      <c r="G229" s="52"/>
      <c r="H229" s="18"/>
      <c r="I229" s="24">
        <v>458263</v>
      </c>
      <c r="J229" s="22" t="s">
        <v>144</v>
      </c>
      <c r="K229" s="52"/>
      <c r="L229" s="22"/>
      <c r="M229" s="29" t="s">
        <v>152</v>
      </c>
      <c r="N229" s="22" t="s">
        <v>144</v>
      </c>
      <c r="O229" s="52"/>
      <c r="P229" s="22"/>
      <c r="Q229" s="29" t="s">
        <v>152</v>
      </c>
      <c r="R229" s="22" t="s">
        <v>144</v>
      </c>
      <c r="S229" s="52"/>
      <c r="T229" s="18"/>
      <c r="U229" s="24">
        <v>458263</v>
      </c>
      <c r="V229" s="22" t="s">
        <v>144</v>
      </c>
    </row>
    <row r="230" spans="1:22" x14ac:dyDescent="0.25">
      <c r="A230" s="39"/>
      <c r="B230" s="3" t="s">
        <v>81</v>
      </c>
      <c r="C230" s="50" t="s">
        <v>144</v>
      </c>
      <c r="E230" s="51" t="s">
        <v>152</v>
      </c>
      <c r="F230" t="s">
        <v>144</v>
      </c>
      <c r="G230" s="50"/>
      <c r="H230" s="5"/>
      <c r="I230" s="27">
        <v>170128</v>
      </c>
      <c r="J230" t="s">
        <v>144</v>
      </c>
      <c r="K230" s="50"/>
      <c r="M230" s="51" t="s">
        <v>152</v>
      </c>
      <c r="N230" t="s">
        <v>144</v>
      </c>
      <c r="O230" s="50"/>
      <c r="Q230" s="51" t="s">
        <v>152</v>
      </c>
      <c r="R230" t="s">
        <v>144</v>
      </c>
      <c r="S230" s="50"/>
      <c r="T230" s="5"/>
      <c r="U230" s="27">
        <v>170128</v>
      </c>
      <c r="V230" t="s">
        <v>144</v>
      </c>
    </row>
    <row r="231" spans="1:22" ht="15.75" thickBot="1" x14ac:dyDescent="0.3">
      <c r="A231" s="39"/>
      <c r="B231" s="48" t="s">
        <v>82</v>
      </c>
      <c r="C231" s="52" t="s">
        <v>144</v>
      </c>
      <c r="D231" s="22"/>
      <c r="E231" s="29" t="s">
        <v>152</v>
      </c>
      <c r="F231" s="22" t="s">
        <v>144</v>
      </c>
      <c r="G231" s="52"/>
      <c r="H231" s="18"/>
      <c r="I231" s="24">
        <v>5280</v>
      </c>
      <c r="J231" s="22" t="s">
        <v>144</v>
      </c>
      <c r="K231" s="52"/>
      <c r="L231" s="22"/>
      <c r="M231" s="29" t="s">
        <v>152</v>
      </c>
      <c r="N231" s="22" t="s">
        <v>144</v>
      </c>
      <c r="O231" s="52"/>
      <c r="P231" s="22"/>
      <c r="Q231" s="29" t="s">
        <v>152</v>
      </c>
      <c r="R231" s="22" t="s">
        <v>144</v>
      </c>
      <c r="S231" s="52"/>
      <c r="T231" s="18"/>
      <c r="U231" s="24">
        <v>5280</v>
      </c>
      <c r="V231" s="22" t="s">
        <v>144</v>
      </c>
    </row>
    <row r="232" spans="1:22" x14ac:dyDescent="0.25">
      <c r="A232" s="39"/>
      <c r="B232" s="37"/>
      <c r="C232" s="37" t="s">
        <v>144</v>
      </c>
      <c r="D232" s="49"/>
      <c r="E232" s="49"/>
      <c r="F232" s="37"/>
      <c r="G232" s="37"/>
      <c r="H232" s="49"/>
      <c r="I232" s="49"/>
      <c r="J232" s="37"/>
      <c r="K232" s="37"/>
      <c r="L232" s="49"/>
      <c r="M232" s="49"/>
      <c r="N232" s="37"/>
      <c r="O232" s="37"/>
      <c r="P232" s="49"/>
      <c r="Q232" s="49"/>
      <c r="R232" s="37"/>
      <c r="S232" s="37"/>
      <c r="T232" s="49"/>
      <c r="U232" s="49"/>
      <c r="V232" s="37"/>
    </row>
    <row r="233" spans="1:22" ht="15.75" thickBot="1" x14ac:dyDescent="0.3">
      <c r="A233" s="39"/>
      <c r="B233" s="3" t="s">
        <v>83</v>
      </c>
      <c r="C233" s="50" t="s">
        <v>144</v>
      </c>
      <c r="E233" s="51" t="s">
        <v>152</v>
      </c>
      <c r="F233" t="s">
        <v>144</v>
      </c>
      <c r="G233" s="50"/>
      <c r="H233" s="5"/>
      <c r="I233" s="27">
        <v>175408</v>
      </c>
      <c r="J233" t="s">
        <v>144</v>
      </c>
      <c r="K233" s="50"/>
      <c r="M233" s="51" t="s">
        <v>152</v>
      </c>
      <c r="N233" t="s">
        <v>144</v>
      </c>
      <c r="O233" s="50"/>
      <c r="Q233" s="51" t="s">
        <v>152</v>
      </c>
      <c r="R233" t="s">
        <v>144</v>
      </c>
      <c r="S233" s="50"/>
      <c r="T233" s="5"/>
      <c r="U233" s="27">
        <v>175408</v>
      </c>
      <c r="V233" t="s">
        <v>144</v>
      </c>
    </row>
    <row r="234" spans="1:22" x14ac:dyDescent="0.25">
      <c r="A234" s="39"/>
      <c r="B234" s="37"/>
      <c r="C234" s="37" t="s">
        <v>144</v>
      </c>
      <c r="D234" s="49"/>
      <c r="E234" s="49"/>
      <c r="F234" s="37"/>
      <c r="G234" s="37"/>
      <c r="H234" s="49"/>
      <c r="I234" s="49"/>
      <c r="J234" s="37"/>
      <c r="K234" s="37"/>
      <c r="L234" s="49"/>
      <c r="M234" s="49"/>
      <c r="N234" s="37"/>
      <c r="O234" s="37"/>
      <c r="P234" s="49"/>
      <c r="Q234" s="49"/>
      <c r="R234" s="37"/>
      <c r="S234" s="37"/>
      <c r="T234" s="49"/>
      <c r="U234" s="49"/>
      <c r="V234" s="37"/>
    </row>
    <row r="235" spans="1:22" x14ac:dyDescent="0.25">
      <c r="A235" s="39"/>
      <c r="B235" s="48" t="s">
        <v>84</v>
      </c>
      <c r="C235" s="52" t="s">
        <v>144</v>
      </c>
      <c r="D235" s="22"/>
      <c r="E235" s="29" t="s">
        <v>152</v>
      </c>
      <c r="F235" s="22" t="s">
        <v>144</v>
      </c>
      <c r="G235" s="52"/>
      <c r="H235" s="18"/>
      <c r="I235" s="24">
        <v>282855</v>
      </c>
      <c r="J235" s="22" t="s">
        <v>144</v>
      </c>
      <c r="K235" s="52"/>
      <c r="L235" s="22"/>
      <c r="M235" s="29" t="s">
        <v>152</v>
      </c>
      <c r="N235" s="22" t="s">
        <v>144</v>
      </c>
      <c r="O235" s="52"/>
      <c r="P235" s="22"/>
      <c r="Q235" s="29" t="s">
        <v>152</v>
      </c>
      <c r="R235" s="22" t="s">
        <v>144</v>
      </c>
      <c r="S235" s="52"/>
      <c r="T235" s="18"/>
      <c r="U235" s="24">
        <v>282855</v>
      </c>
      <c r="V235" s="22" t="s">
        <v>144</v>
      </c>
    </row>
    <row r="236" spans="1:22" x14ac:dyDescent="0.25">
      <c r="A236" s="39"/>
      <c r="B236" s="3" t="s">
        <v>85</v>
      </c>
      <c r="C236" s="50" t="s">
        <v>144</v>
      </c>
      <c r="E236" s="51" t="s">
        <v>152</v>
      </c>
      <c r="F236" t="s">
        <v>144</v>
      </c>
      <c r="G236" s="50"/>
      <c r="H236" s="5"/>
      <c r="I236" s="27">
        <v>245551</v>
      </c>
      <c r="J236" t="s">
        <v>144</v>
      </c>
      <c r="K236" s="50"/>
      <c r="L236" s="5"/>
      <c r="M236" s="31" t="s">
        <v>501</v>
      </c>
      <c r="N236" t="s">
        <v>150</v>
      </c>
      <c r="O236" s="50"/>
      <c r="Q236" s="51" t="s">
        <v>152</v>
      </c>
      <c r="R236" t="s">
        <v>144</v>
      </c>
      <c r="S236" s="50"/>
      <c r="T236" s="5"/>
      <c r="U236" s="27">
        <v>245404</v>
      </c>
      <c r="V236" t="s">
        <v>144</v>
      </c>
    </row>
    <row r="237" spans="1:22" ht="15.75" thickBot="1" x14ac:dyDescent="0.3">
      <c r="A237" s="39"/>
      <c r="B237" s="48" t="s">
        <v>86</v>
      </c>
      <c r="C237" s="52" t="s">
        <v>144</v>
      </c>
      <c r="D237" s="22"/>
      <c r="E237" s="29" t="s">
        <v>152</v>
      </c>
      <c r="F237" s="22" t="s">
        <v>144</v>
      </c>
      <c r="G237" s="52"/>
      <c r="H237" s="18"/>
      <c r="I237" s="24">
        <v>4698</v>
      </c>
      <c r="J237" s="22" t="s">
        <v>144</v>
      </c>
      <c r="K237" s="52"/>
      <c r="L237" s="22"/>
      <c r="M237" s="29" t="s">
        <v>152</v>
      </c>
      <c r="N237" s="22" t="s">
        <v>144</v>
      </c>
      <c r="O237" s="52"/>
      <c r="P237" s="22"/>
      <c r="Q237" s="29" t="s">
        <v>152</v>
      </c>
      <c r="R237" s="22" t="s">
        <v>144</v>
      </c>
      <c r="S237" s="52"/>
      <c r="T237" s="18"/>
      <c r="U237" s="24">
        <v>4698</v>
      </c>
      <c r="V237" s="22" t="s">
        <v>144</v>
      </c>
    </row>
    <row r="238" spans="1:22" x14ac:dyDescent="0.25">
      <c r="A238" s="39"/>
      <c r="B238" s="37"/>
      <c r="C238" s="37" t="s">
        <v>144</v>
      </c>
      <c r="D238" s="49"/>
      <c r="E238" s="49"/>
      <c r="F238" s="37"/>
      <c r="G238" s="37"/>
      <c r="H238" s="49"/>
      <c r="I238" s="49"/>
      <c r="J238" s="37"/>
      <c r="K238" s="37"/>
      <c r="L238" s="49"/>
      <c r="M238" s="49"/>
      <c r="N238" s="37"/>
      <c r="O238" s="37"/>
      <c r="P238" s="49"/>
      <c r="Q238" s="49"/>
      <c r="R238" s="37"/>
      <c r="S238" s="37"/>
      <c r="T238" s="49"/>
      <c r="U238" s="49"/>
      <c r="V238" s="37"/>
    </row>
    <row r="239" spans="1:22" ht="15.75" thickBot="1" x14ac:dyDescent="0.3">
      <c r="A239" s="39"/>
      <c r="B239" s="3" t="s">
        <v>87</v>
      </c>
      <c r="C239" s="50" t="s">
        <v>144</v>
      </c>
      <c r="E239" s="51" t="s">
        <v>152</v>
      </c>
      <c r="F239" t="s">
        <v>144</v>
      </c>
      <c r="G239" s="50"/>
      <c r="H239" s="5"/>
      <c r="I239" s="27">
        <v>32606</v>
      </c>
      <c r="J239" t="s">
        <v>144</v>
      </c>
      <c r="K239" s="50"/>
      <c r="L239" s="5"/>
      <c r="M239" s="31">
        <v>147</v>
      </c>
      <c r="N239" t="s">
        <v>144</v>
      </c>
      <c r="O239" s="50"/>
      <c r="Q239" s="51" t="s">
        <v>152</v>
      </c>
      <c r="R239" t="s">
        <v>144</v>
      </c>
      <c r="S239" s="50"/>
      <c r="T239" s="5"/>
      <c r="U239" s="27">
        <v>32753</v>
      </c>
      <c r="V239" t="s">
        <v>144</v>
      </c>
    </row>
    <row r="240" spans="1:22" x14ac:dyDescent="0.25">
      <c r="A240" s="39"/>
      <c r="B240" s="37"/>
      <c r="C240" s="37" t="s">
        <v>144</v>
      </c>
      <c r="D240" s="49"/>
      <c r="E240" s="49"/>
      <c r="F240" s="37"/>
      <c r="G240" s="37"/>
      <c r="H240" s="49"/>
      <c r="I240" s="49"/>
      <c r="J240" s="37"/>
      <c r="K240" s="37"/>
      <c r="L240" s="49"/>
      <c r="M240" s="49"/>
      <c r="N240" s="37"/>
      <c r="O240" s="37"/>
      <c r="P240" s="49"/>
      <c r="Q240" s="49"/>
      <c r="R240" s="37"/>
      <c r="S240" s="37"/>
      <c r="T240" s="49"/>
      <c r="U240" s="49"/>
      <c r="V240" s="37"/>
    </row>
    <row r="241" spans="1:22" x14ac:dyDescent="0.25">
      <c r="A241" s="39"/>
      <c r="B241" s="48" t="s">
        <v>91</v>
      </c>
      <c r="C241" s="52" t="s">
        <v>144</v>
      </c>
      <c r="D241" s="18"/>
      <c r="E241" s="18"/>
      <c r="F241" s="18"/>
      <c r="G241" s="52"/>
      <c r="H241" s="18"/>
      <c r="I241" s="18"/>
      <c r="J241" s="18"/>
      <c r="K241" s="52"/>
      <c r="L241" s="18"/>
      <c r="M241" s="18"/>
      <c r="N241" s="18"/>
      <c r="O241" s="52"/>
      <c r="P241" s="18"/>
      <c r="Q241" s="18"/>
      <c r="R241" s="18"/>
      <c r="S241" s="52"/>
      <c r="T241" s="18"/>
      <c r="U241" s="18"/>
      <c r="V241" s="18"/>
    </row>
    <row r="242" spans="1:22" x14ac:dyDescent="0.25">
      <c r="A242" s="39"/>
      <c r="B242" s="3" t="s">
        <v>89</v>
      </c>
      <c r="C242" s="50" t="s">
        <v>144</v>
      </c>
      <c r="E242" s="51" t="s">
        <v>152</v>
      </c>
      <c r="F242" t="s">
        <v>144</v>
      </c>
      <c r="G242" s="50"/>
      <c r="H242" s="5"/>
      <c r="I242" s="31" t="s">
        <v>502</v>
      </c>
      <c r="J242" t="s">
        <v>150</v>
      </c>
      <c r="K242" s="50"/>
      <c r="M242" s="51" t="s">
        <v>152</v>
      </c>
      <c r="N242" t="s">
        <v>144</v>
      </c>
      <c r="O242" s="50"/>
      <c r="Q242" s="51" t="s">
        <v>152</v>
      </c>
      <c r="R242" t="s">
        <v>144</v>
      </c>
      <c r="S242" s="50"/>
      <c r="T242" s="5"/>
      <c r="U242" s="31" t="s">
        <v>502</v>
      </c>
      <c r="V242" t="s">
        <v>150</v>
      </c>
    </row>
    <row r="243" spans="1:22" x14ac:dyDescent="0.25">
      <c r="A243" s="39"/>
      <c r="B243" s="48" t="s">
        <v>476</v>
      </c>
      <c r="C243" s="52" t="s">
        <v>144</v>
      </c>
      <c r="D243" s="18"/>
      <c r="E243" s="24">
        <v>1474</v>
      </c>
      <c r="F243" s="22" t="s">
        <v>144</v>
      </c>
      <c r="G243" s="52"/>
      <c r="H243" s="18"/>
      <c r="I243" s="20">
        <v>147</v>
      </c>
      <c r="J243" s="22" t="s">
        <v>144</v>
      </c>
      <c r="K243" s="52"/>
      <c r="L243" s="22"/>
      <c r="M243" s="29" t="s">
        <v>152</v>
      </c>
      <c r="N243" s="22" t="s">
        <v>144</v>
      </c>
      <c r="O243" s="52"/>
      <c r="P243" s="18"/>
      <c r="Q243" s="20" t="s">
        <v>503</v>
      </c>
      <c r="R243" s="22" t="s">
        <v>150</v>
      </c>
      <c r="S243" s="52"/>
      <c r="T243" s="22"/>
      <c r="U243" s="29" t="s">
        <v>152</v>
      </c>
      <c r="V243" s="22" t="s">
        <v>144</v>
      </c>
    </row>
    <row r="244" spans="1:22" ht="15.75" thickBot="1" x14ac:dyDescent="0.3">
      <c r="A244" s="39"/>
      <c r="B244" s="3" t="s">
        <v>478</v>
      </c>
      <c r="C244" s="50" t="s">
        <v>144</v>
      </c>
      <c r="E244" s="51" t="s">
        <v>152</v>
      </c>
      <c r="F244" t="s">
        <v>144</v>
      </c>
      <c r="G244" s="50"/>
      <c r="H244" s="5"/>
      <c r="I244" s="31" t="s">
        <v>504</v>
      </c>
      <c r="J244" t="s">
        <v>150</v>
      </c>
      <c r="K244" s="50"/>
      <c r="M244" s="51" t="s">
        <v>152</v>
      </c>
      <c r="N244" t="s">
        <v>144</v>
      </c>
      <c r="O244" s="50"/>
      <c r="Q244" s="51" t="s">
        <v>152</v>
      </c>
      <c r="R244" t="s">
        <v>144</v>
      </c>
      <c r="S244" s="50"/>
      <c r="T244" s="5"/>
      <c r="U244" s="31" t="s">
        <v>504</v>
      </c>
      <c r="V244" t="s">
        <v>150</v>
      </c>
    </row>
    <row r="245" spans="1:22" x14ac:dyDescent="0.25">
      <c r="A245" s="39"/>
      <c r="B245" s="37"/>
      <c r="C245" s="37" t="s">
        <v>144</v>
      </c>
      <c r="D245" s="49"/>
      <c r="E245" s="49"/>
      <c r="F245" s="37"/>
      <c r="G245" s="37"/>
      <c r="H245" s="49"/>
      <c r="I245" s="49"/>
      <c r="J245" s="37"/>
      <c r="K245" s="37"/>
      <c r="L245" s="49"/>
      <c r="M245" s="49"/>
      <c r="N245" s="37"/>
      <c r="O245" s="37"/>
      <c r="P245" s="49"/>
      <c r="Q245" s="49"/>
      <c r="R245" s="37"/>
      <c r="S245" s="37"/>
      <c r="T245" s="49"/>
      <c r="U245" s="49"/>
      <c r="V245" s="37"/>
    </row>
    <row r="246" spans="1:22" ht="15.75" thickBot="1" x14ac:dyDescent="0.3">
      <c r="A246" s="39"/>
      <c r="B246" s="48" t="s">
        <v>91</v>
      </c>
      <c r="C246" s="52" t="s">
        <v>144</v>
      </c>
      <c r="D246" s="18"/>
      <c r="E246" s="24">
        <v>1474</v>
      </c>
      <c r="F246" s="22" t="s">
        <v>144</v>
      </c>
      <c r="G246" s="52"/>
      <c r="H246" s="18"/>
      <c r="I246" s="20" t="s">
        <v>505</v>
      </c>
      <c r="J246" s="22" t="s">
        <v>150</v>
      </c>
      <c r="K246" s="52"/>
      <c r="L246" s="22"/>
      <c r="M246" s="29" t="s">
        <v>152</v>
      </c>
      <c r="N246" s="22" t="s">
        <v>144</v>
      </c>
      <c r="O246" s="52"/>
      <c r="P246" s="18"/>
      <c r="Q246" s="20" t="s">
        <v>503</v>
      </c>
      <c r="R246" s="22" t="s">
        <v>150</v>
      </c>
      <c r="S246" s="52"/>
      <c r="T246" s="18"/>
      <c r="U246" s="20" t="s">
        <v>506</v>
      </c>
      <c r="V246" s="22" t="s">
        <v>150</v>
      </c>
    </row>
    <row r="247" spans="1:22" x14ac:dyDescent="0.25">
      <c r="A247" s="39"/>
      <c r="B247" s="37"/>
      <c r="C247" s="37" t="s">
        <v>144</v>
      </c>
      <c r="D247" s="49"/>
      <c r="E247" s="49"/>
      <c r="F247" s="37"/>
      <c r="G247" s="37"/>
      <c r="H247" s="49"/>
      <c r="I247" s="49"/>
      <c r="J247" s="37"/>
      <c r="K247" s="37"/>
      <c r="L247" s="49"/>
      <c r="M247" s="49"/>
      <c r="N247" s="37"/>
      <c r="O247" s="37"/>
      <c r="P247" s="49"/>
      <c r="Q247" s="49"/>
      <c r="R247" s="37"/>
      <c r="S247" s="37"/>
      <c r="T247" s="49"/>
      <c r="U247" s="49"/>
      <c r="V247" s="37"/>
    </row>
    <row r="248" spans="1:22" x14ac:dyDescent="0.25">
      <c r="A248" s="39"/>
      <c r="B248" s="3" t="s">
        <v>481</v>
      </c>
      <c r="C248" s="50" t="s">
        <v>144</v>
      </c>
      <c r="D248" s="5"/>
      <c r="E248" s="27">
        <v>1474</v>
      </c>
      <c r="F248" t="s">
        <v>144</v>
      </c>
      <c r="G248" s="50"/>
      <c r="H248" s="5"/>
      <c r="I248" s="27">
        <v>2209</v>
      </c>
      <c r="J248" t="s">
        <v>144</v>
      </c>
      <c r="K248" s="50"/>
      <c r="L248" s="5"/>
      <c r="M248" s="31">
        <v>147</v>
      </c>
      <c r="N248" t="s">
        <v>144</v>
      </c>
      <c r="O248" s="50"/>
      <c r="P248" s="5"/>
      <c r="Q248" s="31" t="s">
        <v>503</v>
      </c>
      <c r="R248" t="s">
        <v>150</v>
      </c>
      <c r="S248" s="50"/>
      <c r="T248" s="5"/>
      <c r="U248" s="27">
        <v>2209</v>
      </c>
      <c r="V248" t="s">
        <v>144</v>
      </c>
    </row>
    <row r="249" spans="1:22" ht="15.75" thickBot="1" x14ac:dyDescent="0.3">
      <c r="A249" s="39"/>
      <c r="B249" s="48" t="s">
        <v>482</v>
      </c>
      <c r="C249" s="52" t="s">
        <v>144</v>
      </c>
      <c r="D249" s="22"/>
      <c r="E249" s="29" t="s">
        <v>152</v>
      </c>
      <c r="F249" s="22" t="s">
        <v>144</v>
      </c>
      <c r="G249" s="52"/>
      <c r="H249" s="18"/>
      <c r="I249" s="20">
        <v>735</v>
      </c>
      <c r="J249" s="22" t="s">
        <v>144</v>
      </c>
      <c r="K249" s="52"/>
      <c r="L249" s="22"/>
      <c r="M249" s="29" t="s">
        <v>152</v>
      </c>
      <c r="N249" s="22" t="s">
        <v>144</v>
      </c>
      <c r="O249" s="52"/>
      <c r="P249" s="22"/>
      <c r="Q249" s="29" t="s">
        <v>152</v>
      </c>
      <c r="R249" s="22" t="s">
        <v>144</v>
      </c>
      <c r="S249" s="52"/>
      <c r="T249" s="18"/>
      <c r="U249" s="20">
        <v>735</v>
      </c>
      <c r="V249" s="22" t="s">
        <v>144</v>
      </c>
    </row>
    <row r="250" spans="1:22" x14ac:dyDescent="0.25">
      <c r="A250" s="39"/>
      <c r="B250" s="37"/>
      <c r="C250" s="37" t="s">
        <v>144</v>
      </c>
      <c r="D250" s="49"/>
      <c r="E250" s="49"/>
      <c r="F250" s="37"/>
      <c r="G250" s="37"/>
      <c r="H250" s="49"/>
      <c r="I250" s="49"/>
      <c r="J250" s="37"/>
      <c r="K250" s="37"/>
      <c r="L250" s="49"/>
      <c r="M250" s="49"/>
      <c r="N250" s="37"/>
      <c r="O250" s="37"/>
      <c r="P250" s="49"/>
      <c r="Q250" s="49"/>
      <c r="R250" s="37"/>
      <c r="S250" s="37"/>
      <c r="T250" s="49"/>
      <c r="U250" s="49"/>
      <c r="V250" s="37"/>
    </row>
    <row r="251" spans="1:22" x14ac:dyDescent="0.25">
      <c r="A251" s="39"/>
      <c r="B251" s="3" t="s">
        <v>102</v>
      </c>
      <c r="C251" s="50" t="s">
        <v>144</v>
      </c>
      <c r="D251" s="5"/>
      <c r="E251" s="27">
        <v>1474</v>
      </c>
      <c r="F251" t="s">
        <v>144</v>
      </c>
      <c r="G251" s="50"/>
      <c r="H251" s="5"/>
      <c r="I251" s="27">
        <v>1474</v>
      </c>
      <c r="J251" t="s">
        <v>144</v>
      </c>
      <c r="K251" s="50"/>
      <c r="L251" s="5"/>
      <c r="M251" s="31">
        <v>147</v>
      </c>
      <c r="N251" t="s">
        <v>144</v>
      </c>
      <c r="O251" s="50"/>
      <c r="P251" s="5"/>
      <c r="Q251" s="31" t="s">
        <v>503</v>
      </c>
      <c r="R251" t="s">
        <v>150</v>
      </c>
      <c r="S251" s="50"/>
      <c r="T251" s="5"/>
      <c r="U251" s="27">
        <v>1474</v>
      </c>
      <c r="V251" t="s">
        <v>144</v>
      </c>
    </row>
    <row r="252" spans="1:22" ht="30" x14ac:dyDescent="0.25">
      <c r="A252" s="39"/>
      <c r="B252" s="48" t="s">
        <v>95</v>
      </c>
      <c r="C252" s="52" t="s">
        <v>144</v>
      </c>
      <c r="D252" s="18"/>
      <c r="E252" s="18"/>
      <c r="F252" s="18"/>
      <c r="G252" s="52"/>
      <c r="H252" s="18"/>
      <c r="I252" s="18"/>
      <c r="J252" s="18"/>
      <c r="K252" s="52"/>
      <c r="L252" s="18"/>
      <c r="M252" s="18"/>
      <c r="N252" s="18"/>
      <c r="O252" s="52"/>
      <c r="P252" s="18"/>
      <c r="Q252" s="18"/>
      <c r="R252" s="18"/>
      <c r="S252" s="52"/>
      <c r="T252" s="18"/>
      <c r="U252" s="18"/>
      <c r="V252" s="18"/>
    </row>
    <row r="253" spans="1:22" ht="45.75" thickBot="1" x14ac:dyDescent="0.3">
      <c r="A253" s="39"/>
      <c r="B253" s="3" t="s">
        <v>507</v>
      </c>
      <c r="C253" s="50" t="s">
        <v>144</v>
      </c>
      <c r="D253" s="5"/>
      <c r="E253" s="31" t="s">
        <v>508</v>
      </c>
      <c r="F253" t="s">
        <v>150</v>
      </c>
      <c r="G253" s="50"/>
      <c r="H253" s="5"/>
      <c r="I253" s="31" t="s">
        <v>508</v>
      </c>
      <c r="J253" t="s">
        <v>150</v>
      </c>
      <c r="K253" s="50"/>
      <c r="M253" s="51" t="s">
        <v>152</v>
      </c>
      <c r="N253" t="s">
        <v>144</v>
      </c>
      <c r="O253" s="50"/>
      <c r="P253" s="5"/>
      <c r="Q253" s="31">
        <v>48</v>
      </c>
      <c r="R253" t="s">
        <v>144</v>
      </c>
      <c r="S253" s="50"/>
      <c r="T253" s="5"/>
      <c r="U253" s="31" t="s">
        <v>508</v>
      </c>
      <c r="V253" t="s">
        <v>150</v>
      </c>
    </row>
    <row r="254" spans="1:22" x14ac:dyDescent="0.25">
      <c r="A254" s="39"/>
      <c r="B254" s="37"/>
      <c r="C254" s="37" t="s">
        <v>144</v>
      </c>
      <c r="D254" s="49"/>
      <c r="E254" s="49"/>
      <c r="F254" s="37"/>
      <c r="G254" s="37"/>
      <c r="H254" s="49"/>
      <c r="I254" s="49"/>
      <c r="J254" s="37"/>
      <c r="K254" s="37"/>
      <c r="L254" s="49"/>
      <c r="M254" s="49"/>
      <c r="N254" s="37"/>
      <c r="O254" s="37"/>
      <c r="P254" s="49"/>
      <c r="Q254" s="49"/>
      <c r="R254" s="37"/>
      <c r="S254" s="37"/>
      <c r="T254" s="49"/>
      <c r="U254" s="49"/>
      <c r="V254" s="37"/>
    </row>
    <row r="255" spans="1:22" ht="15.75" thickBot="1" x14ac:dyDescent="0.3">
      <c r="A255" s="39"/>
      <c r="B255" s="48" t="s">
        <v>492</v>
      </c>
      <c r="C255" s="52" t="s">
        <v>144</v>
      </c>
      <c r="D255" s="18" t="s">
        <v>191</v>
      </c>
      <c r="E255" s="24">
        <v>1426</v>
      </c>
      <c r="F255" s="22" t="s">
        <v>144</v>
      </c>
      <c r="G255" s="52"/>
      <c r="H255" s="18" t="s">
        <v>191</v>
      </c>
      <c r="I255" s="24">
        <v>1426</v>
      </c>
      <c r="J255" s="22" t="s">
        <v>144</v>
      </c>
      <c r="K255" s="52"/>
      <c r="L255" s="18" t="s">
        <v>191</v>
      </c>
      <c r="M255" s="20">
        <v>147</v>
      </c>
      <c r="N255" s="22" t="s">
        <v>144</v>
      </c>
      <c r="O255" s="52"/>
      <c r="P255" s="18" t="s">
        <v>191</v>
      </c>
      <c r="Q255" s="20" t="s">
        <v>509</v>
      </c>
      <c r="R255" s="22" t="s">
        <v>150</v>
      </c>
      <c r="S255" s="52"/>
      <c r="T255" s="18" t="s">
        <v>191</v>
      </c>
      <c r="U255" s="24">
        <v>1426</v>
      </c>
      <c r="V255" s="22" t="s">
        <v>144</v>
      </c>
    </row>
    <row r="256" spans="1:22" ht="15.75" thickTop="1" x14ac:dyDescent="0.25">
      <c r="A256" s="39"/>
      <c r="B256" s="37"/>
      <c r="C256" s="37" t="s">
        <v>144</v>
      </c>
      <c r="D256" s="53"/>
      <c r="E256" s="53"/>
      <c r="F256" s="37"/>
      <c r="G256" s="37"/>
      <c r="H256" s="53"/>
      <c r="I256" s="53"/>
      <c r="J256" s="37"/>
      <c r="K256" s="37"/>
      <c r="L256" s="53"/>
      <c r="M256" s="53"/>
      <c r="N256" s="37"/>
      <c r="O256" s="37"/>
      <c r="P256" s="53"/>
      <c r="Q256" s="53"/>
      <c r="R256" s="37"/>
      <c r="S256" s="37"/>
      <c r="T256" s="53"/>
      <c r="U256" s="53"/>
      <c r="V256" s="37"/>
    </row>
    <row r="257" spans="1:22" ht="15" customHeight="1" x14ac:dyDescent="0.25">
      <c r="A257" s="39" t="s">
        <v>558</v>
      </c>
      <c r="B257" s="38" t="s">
        <v>5</v>
      </c>
      <c r="C257" s="38"/>
      <c r="D257" s="38"/>
      <c r="E257" s="38"/>
      <c r="F257" s="38"/>
      <c r="G257" s="38"/>
      <c r="H257" s="38"/>
      <c r="I257" s="38"/>
      <c r="J257" s="38"/>
      <c r="K257" s="38"/>
      <c r="L257" s="38"/>
      <c r="M257" s="38"/>
      <c r="N257" s="38"/>
      <c r="O257" s="38"/>
      <c r="P257" s="38"/>
      <c r="Q257" s="38"/>
      <c r="R257" s="38"/>
      <c r="S257" s="38"/>
      <c r="T257" s="38"/>
      <c r="U257" s="38"/>
      <c r="V257" s="38"/>
    </row>
    <row r="258" spans="1:22" x14ac:dyDescent="0.25">
      <c r="A258" s="39"/>
      <c r="B258" s="5"/>
      <c r="C258" s="5"/>
      <c r="D258" s="5"/>
      <c r="E258" s="5"/>
      <c r="F258" s="5"/>
      <c r="G258" s="5"/>
      <c r="H258" s="5"/>
      <c r="I258" s="5"/>
      <c r="J258" s="5"/>
      <c r="K258" s="5"/>
      <c r="L258" s="5"/>
      <c r="M258" s="5"/>
      <c r="N258" s="5"/>
      <c r="O258" s="5"/>
      <c r="P258" s="5"/>
      <c r="Q258" s="5"/>
      <c r="R258" s="5"/>
      <c r="S258" s="5"/>
      <c r="T258" s="5"/>
      <c r="U258" s="5"/>
      <c r="V258" s="5"/>
    </row>
    <row r="259" spans="1:22" ht="15" customHeight="1" x14ac:dyDescent="0.25">
      <c r="A259" s="39"/>
      <c r="B259" s="57" t="s">
        <v>510</v>
      </c>
      <c r="C259" s="57"/>
      <c r="D259" s="57"/>
      <c r="E259" s="57"/>
      <c r="F259" s="57"/>
      <c r="G259" s="57"/>
      <c r="H259" s="57"/>
      <c r="I259" s="57"/>
      <c r="J259" s="57"/>
      <c r="K259" s="57"/>
      <c r="L259" s="57"/>
      <c r="M259" s="57"/>
      <c r="N259" s="57"/>
      <c r="O259" s="57"/>
      <c r="P259" s="57"/>
      <c r="Q259" s="57"/>
      <c r="R259" s="57"/>
      <c r="S259" s="57"/>
      <c r="T259" s="57"/>
      <c r="U259" s="57"/>
      <c r="V259" s="38"/>
    </row>
    <row r="260" spans="1:22" ht="15.75" thickBot="1" x14ac:dyDescent="0.3">
      <c r="A260" s="39"/>
      <c r="B260" s="58" t="s">
        <v>494</v>
      </c>
      <c r="C260" s="58"/>
      <c r="D260" s="58"/>
      <c r="E260" s="58"/>
      <c r="F260" s="58"/>
      <c r="G260" s="58"/>
      <c r="H260" s="58"/>
      <c r="I260" s="58"/>
      <c r="J260" s="58"/>
      <c r="K260" s="58"/>
      <c r="L260" s="58"/>
      <c r="M260" s="58"/>
      <c r="N260" s="58"/>
      <c r="O260" s="58"/>
      <c r="P260" s="58"/>
      <c r="Q260" s="58"/>
      <c r="R260" s="58"/>
      <c r="S260" s="58"/>
      <c r="T260" s="58"/>
      <c r="U260" s="58"/>
      <c r="V260" s="38"/>
    </row>
    <row r="261" spans="1:22" ht="15" customHeight="1" x14ac:dyDescent="0.25">
      <c r="A261" s="39"/>
      <c r="B261" s="72"/>
      <c r="C261" s="72" t="s">
        <v>144</v>
      </c>
      <c r="D261" s="71" t="s">
        <v>448</v>
      </c>
      <c r="E261" s="71"/>
      <c r="F261" s="72"/>
      <c r="G261" s="72" t="s">
        <v>144</v>
      </c>
      <c r="H261" s="71" t="s">
        <v>450</v>
      </c>
      <c r="I261" s="71"/>
      <c r="J261" s="72"/>
      <c r="K261" s="72"/>
      <c r="L261" s="71" t="s">
        <v>449</v>
      </c>
      <c r="M261" s="71"/>
      <c r="N261" s="72"/>
      <c r="O261" s="72" t="s">
        <v>144</v>
      </c>
      <c r="P261" s="71" t="s">
        <v>452</v>
      </c>
      <c r="Q261" s="71"/>
      <c r="R261" s="72"/>
      <c r="S261" s="72" t="s">
        <v>144</v>
      </c>
      <c r="T261" s="71" t="s">
        <v>453</v>
      </c>
      <c r="U261" s="71"/>
      <c r="V261" s="38"/>
    </row>
    <row r="262" spans="1:22" ht="15" customHeight="1" x14ac:dyDescent="0.25">
      <c r="A262" s="39"/>
      <c r="B262" s="38"/>
      <c r="C262" s="38"/>
      <c r="D262" s="57" t="s">
        <v>449</v>
      </c>
      <c r="E262" s="57"/>
      <c r="F262" s="38"/>
      <c r="G262" s="38"/>
      <c r="H262" s="57"/>
      <c r="I262" s="57"/>
      <c r="J262" s="38"/>
      <c r="K262" s="38"/>
      <c r="L262" s="57" t="s">
        <v>451</v>
      </c>
      <c r="M262" s="57"/>
      <c r="N262" s="38"/>
      <c r="O262" s="38"/>
      <c r="P262" s="57"/>
      <c r="Q262" s="57"/>
      <c r="R262" s="38"/>
      <c r="S262" s="38"/>
      <c r="T262" s="57"/>
      <c r="U262" s="57"/>
      <c r="V262" s="38"/>
    </row>
    <row r="263" spans="1:22" ht="30" x14ac:dyDescent="0.25">
      <c r="A263" s="39"/>
      <c r="B263" s="48" t="s">
        <v>118</v>
      </c>
      <c r="C263" s="18" t="s">
        <v>144</v>
      </c>
      <c r="D263" s="22" t="s">
        <v>191</v>
      </c>
      <c r="E263" s="29" t="s">
        <v>152</v>
      </c>
      <c r="F263" s="22" t="s">
        <v>144</v>
      </c>
      <c r="G263" s="18" t="s">
        <v>144</v>
      </c>
      <c r="H263" s="18" t="s">
        <v>191</v>
      </c>
      <c r="I263" s="24">
        <v>41658</v>
      </c>
      <c r="J263" s="22" t="s">
        <v>144</v>
      </c>
      <c r="K263" s="18"/>
      <c r="L263" s="22" t="s">
        <v>191</v>
      </c>
      <c r="M263" s="29" t="s">
        <v>152</v>
      </c>
      <c r="N263" s="22" t="s">
        <v>144</v>
      </c>
      <c r="O263" s="18" t="s">
        <v>144</v>
      </c>
      <c r="P263" s="22" t="s">
        <v>191</v>
      </c>
      <c r="Q263" s="29" t="s">
        <v>152</v>
      </c>
      <c r="R263" s="22" t="s">
        <v>144</v>
      </c>
      <c r="S263" s="18" t="s">
        <v>144</v>
      </c>
      <c r="T263" s="18" t="s">
        <v>191</v>
      </c>
      <c r="U263" s="24">
        <v>41658</v>
      </c>
      <c r="V263" s="22" t="s">
        <v>144</v>
      </c>
    </row>
    <row r="264" spans="1:22" x14ac:dyDescent="0.25">
      <c r="A264" s="39"/>
      <c r="B264" s="4" t="s">
        <v>119</v>
      </c>
      <c r="C264" s="5" t="s">
        <v>144</v>
      </c>
      <c r="D264" s="5"/>
      <c r="E264" s="5"/>
      <c r="F264" s="5"/>
      <c r="G264" s="5" t="s">
        <v>144</v>
      </c>
      <c r="H264" s="5"/>
      <c r="I264" s="5"/>
      <c r="J264" s="5"/>
      <c r="K264" s="5"/>
      <c r="L264" s="5"/>
      <c r="M264" s="5"/>
      <c r="N264" s="5"/>
      <c r="O264" s="5" t="s">
        <v>144</v>
      </c>
      <c r="P264" s="5"/>
      <c r="Q264" s="5"/>
      <c r="R264" s="5"/>
      <c r="S264" s="5" t="s">
        <v>144</v>
      </c>
      <c r="T264" s="5"/>
      <c r="U264" s="5"/>
      <c r="V264" s="5"/>
    </row>
    <row r="265" spans="1:22" ht="30" x14ac:dyDescent="0.25">
      <c r="A265" s="39"/>
      <c r="B265" s="48" t="s">
        <v>120</v>
      </c>
      <c r="C265" s="18" t="s">
        <v>144</v>
      </c>
      <c r="D265" s="22"/>
      <c r="E265" s="29" t="s">
        <v>152</v>
      </c>
      <c r="F265" s="22" t="s">
        <v>144</v>
      </c>
      <c r="G265" s="18" t="s">
        <v>144</v>
      </c>
      <c r="H265" s="18"/>
      <c r="I265" s="20">
        <v>67</v>
      </c>
      <c r="J265" s="22" t="s">
        <v>144</v>
      </c>
      <c r="K265" s="18"/>
      <c r="L265" s="22"/>
      <c r="M265" s="29" t="s">
        <v>152</v>
      </c>
      <c r="N265" s="22" t="s">
        <v>144</v>
      </c>
      <c r="O265" s="18" t="s">
        <v>144</v>
      </c>
      <c r="P265" s="22"/>
      <c r="Q265" s="29" t="s">
        <v>152</v>
      </c>
      <c r="R265" s="22" t="s">
        <v>144</v>
      </c>
      <c r="S265" s="18" t="s">
        <v>144</v>
      </c>
      <c r="T265" s="18"/>
      <c r="U265" s="20">
        <v>67</v>
      </c>
      <c r="V265" s="22" t="s">
        <v>144</v>
      </c>
    </row>
    <row r="266" spans="1:22" ht="30" x14ac:dyDescent="0.25">
      <c r="A266" s="39"/>
      <c r="B266" s="3" t="s">
        <v>121</v>
      </c>
      <c r="C266" s="5" t="s">
        <v>144</v>
      </c>
      <c r="E266" s="51" t="s">
        <v>152</v>
      </c>
      <c r="F266" t="s">
        <v>144</v>
      </c>
      <c r="G266" s="5" t="s">
        <v>144</v>
      </c>
      <c r="H266" s="5"/>
      <c r="I266" s="31" t="s">
        <v>511</v>
      </c>
      <c r="J266" t="s">
        <v>150</v>
      </c>
      <c r="K266" s="5"/>
      <c r="M266" s="51" t="s">
        <v>152</v>
      </c>
      <c r="N266" t="s">
        <v>144</v>
      </c>
      <c r="O266" s="5" t="s">
        <v>144</v>
      </c>
      <c r="Q266" s="51" t="s">
        <v>152</v>
      </c>
      <c r="R266" t="s">
        <v>144</v>
      </c>
      <c r="S266" s="5" t="s">
        <v>144</v>
      </c>
      <c r="T266" s="5"/>
      <c r="U266" s="31" t="s">
        <v>511</v>
      </c>
      <c r="V266" t="s">
        <v>150</v>
      </c>
    </row>
    <row r="267" spans="1:22" ht="15.75" thickBot="1" x14ac:dyDescent="0.3">
      <c r="A267" s="39"/>
      <c r="B267" s="48" t="s">
        <v>151</v>
      </c>
      <c r="C267" s="18" t="s">
        <v>144</v>
      </c>
      <c r="D267" s="22"/>
      <c r="E267" s="29" t="s">
        <v>152</v>
      </c>
      <c r="F267" s="22" t="s">
        <v>144</v>
      </c>
      <c r="G267" s="18" t="s">
        <v>144</v>
      </c>
      <c r="H267" s="18"/>
      <c r="I267" s="20" t="s">
        <v>153</v>
      </c>
      <c r="J267" s="22" t="s">
        <v>150</v>
      </c>
      <c r="K267" s="18"/>
      <c r="L267" s="22"/>
      <c r="M267" s="29" t="s">
        <v>152</v>
      </c>
      <c r="N267" s="22" t="s">
        <v>144</v>
      </c>
      <c r="O267" s="18" t="s">
        <v>144</v>
      </c>
      <c r="P267" s="22"/>
      <c r="Q267" s="29" t="s">
        <v>152</v>
      </c>
      <c r="R267" s="22" t="s">
        <v>144</v>
      </c>
      <c r="S267" s="18" t="s">
        <v>144</v>
      </c>
      <c r="T267" s="18"/>
      <c r="U267" s="20" t="s">
        <v>153</v>
      </c>
      <c r="V267" s="22" t="s">
        <v>150</v>
      </c>
    </row>
    <row r="268" spans="1:22" x14ac:dyDescent="0.25">
      <c r="A268" s="39"/>
      <c r="B268" s="37"/>
      <c r="C268" s="37" t="s">
        <v>144</v>
      </c>
      <c r="D268" s="49"/>
      <c r="E268" s="49"/>
      <c r="F268" s="37"/>
      <c r="G268" s="37" t="s">
        <v>144</v>
      </c>
      <c r="H268" s="49"/>
      <c r="I268" s="49"/>
      <c r="J268" s="37"/>
      <c r="K268" s="37"/>
      <c r="L268" s="49"/>
      <c r="M268" s="49"/>
      <c r="N268" s="37"/>
      <c r="O268" s="37" t="s">
        <v>144</v>
      </c>
      <c r="P268" s="49"/>
      <c r="Q268" s="49"/>
      <c r="R268" s="37"/>
      <c r="S268" s="37" t="s">
        <v>144</v>
      </c>
      <c r="T268" s="49"/>
      <c r="U268" s="49"/>
      <c r="V268" s="37"/>
    </row>
    <row r="269" spans="1:22" ht="15.75" thickBot="1" x14ac:dyDescent="0.3">
      <c r="A269" s="39"/>
      <c r="B269" s="3" t="s">
        <v>124</v>
      </c>
      <c r="C269" s="50" t="s">
        <v>144</v>
      </c>
      <c r="E269" s="51" t="s">
        <v>152</v>
      </c>
      <c r="F269" t="s">
        <v>144</v>
      </c>
      <c r="G269" s="50" t="s">
        <v>144</v>
      </c>
      <c r="H269" s="5"/>
      <c r="I269" s="31" t="s">
        <v>155</v>
      </c>
      <c r="J269" t="s">
        <v>150</v>
      </c>
      <c r="K269" s="50"/>
      <c r="M269" s="51" t="s">
        <v>152</v>
      </c>
      <c r="N269" t="s">
        <v>144</v>
      </c>
      <c r="O269" s="50" t="s">
        <v>144</v>
      </c>
      <c r="Q269" s="51" t="s">
        <v>152</v>
      </c>
      <c r="R269" t="s">
        <v>144</v>
      </c>
      <c r="S269" s="50" t="s">
        <v>144</v>
      </c>
      <c r="T269" s="5"/>
      <c r="U269" s="31" t="s">
        <v>155</v>
      </c>
      <c r="V269" t="s">
        <v>150</v>
      </c>
    </row>
    <row r="270" spans="1:22" x14ac:dyDescent="0.25">
      <c r="A270" s="39"/>
      <c r="B270" s="37"/>
      <c r="C270" s="37" t="s">
        <v>144</v>
      </c>
      <c r="D270" s="49"/>
      <c r="E270" s="49"/>
      <c r="F270" s="37"/>
      <c r="G270" s="37" t="s">
        <v>144</v>
      </c>
      <c r="H270" s="49"/>
      <c r="I270" s="49"/>
      <c r="J270" s="37"/>
      <c r="K270" s="37"/>
      <c r="L270" s="49"/>
      <c r="M270" s="49"/>
      <c r="N270" s="37"/>
      <c r="O270" s="37" t="s">
        <v>144</v>
      </c>
      <c r="P270" s="49"/>
      <c r="Q270" s="49"/>
      <c r="R270" s="37"/>
      <c r="S270" s="37" t="s">
        <v>144</v>
      </c>
      <c r="T270" s="49"/>
      <c r="U270" s="49"/>
      <c r="V270" s="37"/>
    </row>
    <row r="271" spans="1:22" x14ac:dyDescent="0.25">
      <c r="A271" s="39"/>
      <c r="B271" s="70" t="s">
        <v>125</v>
      </c>
      <c r="C271" s="52" t="s">
        <v>144</v>
      </c>
      <c r="D271" s="18"/>
      <c r="E271" s="18"/>
      <c r="F271" s="18"/>
      <c r="G271" s="52" t="s">
        <v>144</v>
      </c>
      <c r="H271" s="18"/>
      <c r="I271" s="18"/>
      <c r="J271" s="18"/>
      <c r="K271" s="52"/>
      <c r="L271" s="18"/>
      <c r="M271" s="18"/>
      <c r="N271" s="18"/>
      <c r="O271" s="52" t="s">
        <v>144</v>
      </c>
      <c r="P271" s="18"/>
      <c r="Q271" s="18"/>
      <c r="R271" s="18"/>
      <c r="S271" s="52" t="s">
        <v>144</v>
      </c>
      <c r="T271" s="18"/>
      <c r="U271" s="18"/>
      <c r="V271" s="18"/>
    </row>
    <row r="272" spans="1:22" ht="30.75" thickBot="1" x14ac:dyDescent="0.3">
      <c r="A272" s="39"/>
      <c r="B272" s="3" t="s">
        <v>126</v>
      </c>
      <c r="C272" s="50" t="s">
        <v>144</v>
      </c>
      <c r="E272" s="51" t="s">
        <v>152</v>
      </c>
      <c r="F272" t="s">
        <v>144</v>
      </c>
      <c r="G272" s="50" t="s">
        <v>144</v>
      </c>
      <c r="H272" s="5"/>
      <c r="I272" s="31" t="s">
        <v>512</v>
      </c>
      <c r="J272" t="s">
        <v>150</v>
      </c>
      <c r="K272" s="50"/>
      <c r="M272" s="51" t="s">
        <v>152</v>
      </c>
      <c r="N272" t="s">
        <v>144</v>
      </c>
      <c r="O272" s="50" t="s">
        <v>144</v>
      </c>
      <c r="Q272" s="51" t="s">
        <v>152</v>
      </c>
      <c r="R272" t="s">
        <v>144</v>
      </c>
      <c r="S272" s="50" t="s">
        <v>144</v>
      </c>
      <c r="T272" s="5"/>
      <c r="U272" s="31" t="s">
        <v>512</v>
      </c>
      <c r="V272" t="s">
        <v>150</v>
      </c>
    </row>
    <row r="273" spans="1:22" x14ac:dyDescent="0.25">
      <c r="A273" s="39"/>
      <c r="B273" s="37"/>
      <c r="C273" s="37" t="s">
        <v>144</v>
      </c>
      <c r="D273" s="49"/>
      <c r="E273" s="49"/>
      <c r="F273" s="37"/>
      <c r="G273" s="37" t="s">
        <v>144</v>
      </c>
      <c r="H273" s="49"/>
      <c r="I273" s="49"/>
      <c r="J273" s="37"/>
      <c r="K273" s="37"/>
      <c r="L273" s="49"/>
      <c r="M273" s="49"/>
      <c r="N273" s="37"/>
      <c r="O273" s="37" t="s">
        <v>144</v>
      </c>
      <c r="P273" s="49"/>
      <c r="Q273" s="49"/>
      <c r="R273" s="37"/>
      <c r="S273" s="37" t="s">
        <v>144</v>
      </c>
      <c r="T273" s="49"/>
      <c r="U273" s="49"/>
      <c r="V273" s="37"/>
    </row>
    <row r="274" spans="1:22" ht="15.75" thickBot="1" x14ac:dyDescent="0.3">
      <c r="A274" s="39"/>
      <c r="B274" s="48" t="s">
        <v>127</v>
      </c>
      <c r="C274" s="52" t="s">
        <v>144</v>
      </c>
      <c r="D274" s="22"/>
      <c r="E274" s="29" t="s">
        <v>152</v>
      </c>
      <c r="F274" s="22" t="s">
        <v>144</v>
      </c>
      <c r="G274" s="52" t="s">
        <v>144</v>
      </c>
      <c r="H274" s="18"/>
      <c r="I274" s="20" t="s">
        <v>512</v>
      </c>
      <c r="J274" s="22" t="s">
        <v>150</v>
      </c>
      <c r="K274" s="52"/>
      <c r="L274" s="22"/>
      <c r="M274" s="29" t="s">
        <v>152</v>
      </c>
      <c r="N274" s="22" t="s">
        <v>144</v>
      </c>
      <c r="O274" s="52" t="s">
        <v>144</v>
      </c>
      <c r="P274" s="22"/>
      <c r="Q274" s="29" t="s">
        <v>152</v>
      </c>
      <c r="R274" s="22" t="s">
        <v>144</v>
      </c>
      <c r="S274" s="52" t="s">
        <v>144</v>
      </c>
      <c r="T274" s="18"/>
      <c r="U274" s="20" t="s">
        <v>512</v>
      </c>
      <c r="V274" s="22" t="s">
        <v>150</v>
      </c>
    </row>
    <row r="275" spans="1:22" x14ac:dyDescent="0.25">
      <c r="A275" s="39"/>
      <c r="B275" s="37"/>
      <c r="C275" s="37" t="s">
        <v>144</v>
      </c>
      <c r="D275" s="49"/>
      <c r="E275" s="49"/>
      <c r="F275" s="37"/>
      <c r="G275" s="37" t="s">
        <v>144</v>
      </c>
      <c r="H275" s="49"/>
      <c r="I275" s="49"/>
      <c r="J275" s="37"/>
      <c r="K275" s="37"/>
      <c r="L275" s="49"/>
      <c r="M275" s="49"/>
      <c r="N275" s="37"/>
      <c r="O275" s="37" t="s">
        <v>144</v>
      </c>
      <c r="P275" s="49"/>
      <c r="Q275" s="49"/>
      <c r="R275" s="37"/>
      <c r="S275" s="37" t="s">
        <v>144</v>
      </c>
      <c r="T275" s="49"/>
      <c r="U275" s="49"/>
      <c r="V275" s="37"/>
    </row>
    <row r="276" spans="1:22" ht="30" x14ac:dyDescent="0.25">
      <c r="A276" s="39"/>
      <c r="B276" s="3" t="s">
        <v>128</v>
      </c>
      <c r="C276" s="50" t="s">
        <v>144</v>
      </c>
      <c r="E276" s="51" t="s">
        <v>152</v>
      </c>
      <c r="F276" t="s">
        <v>144</v>
      </c>
      <c r="G276" s="50" t="s">
        <v>144</v>
      </c>
      <c r="H276" s="5"/>
      <c r="I276" s="31" t="s">
        <v>513</v>
      </c>
      <c r="J276" t="s">
        <v>150</v>
      </c>
      <c r="K276" s="50"/>
      <c r="M276" s="51" t="s">
        <v>152</v>
      </c>
      <c r="N276" t="s">
        <v>144</v>
      </c>
      <c r="O276" s="50" t="s">
        <v>144</v>
      </c>
      <c r="Q276" s="51" t="s">
        <v>152</v>
      </c>
      <c r="R276" t="s">
        <v>144</v>
      </c>
      <c r="S276" s="50" t="s">
        <v>144</v>
      </c>
      <c r="T276" s="5"/>
      <c r="U276" s="31" t="s">
        <v>513</v>
      </c>
      <c r="V276" t="s">
        <v>150</v>
      </c>
    </row>
    <row r="277" spans="1:22" x14ac:dyDescent="0.25">
      <c r="A277" s="39"/>
      <c r="B277" s="70" t="s">
        <v>30</v>
      </c>
      <c r="C277" s="52" t="s">
        <v>144</v>
      </c>
      <c r="D277" s="18"/>
      <c r="E277" s="18"/>
      <c r="F277" s="18"/>
      <c r="G277" s="52" t="s">
        <v>144</v>
      </c>
      <c r="H277" s="18"/>
      <c r="I277" s="18"/>
      <c r="J277" s="18"/>
      <c r="K277" s="52"/>
      <c r="L277" s="18"/>
      <c r="M277" s="18"/>
      <c r="N277" s="18"/>
      <c r="O277" s="52" t="s">
        <v>144</v>
      </c>
      <c r="P277" s="18"/>
      <c r="Q277" s="18"/>
      <c r="R277" s="18"/>
      <c r="S277" s="52" t="s">
        <v>144</v>
      </c>
      <c r="T277" s="18"/>
      <c r="U277" s="18"/>
      <c r="V277" s="18"/>
    </row>
    <row r="278" spans="1:22" ht="15.75" thickBot="1" x14ac:dyDescent="0.3">
      <c r="A278" s="39"/>
      <c r="B278" s="3" t="s">
        <v>129</v>
      </c>
      <c r="C278" s="50" t="s">
        <v>144</v>
      </c>
      <c r="E278" s="51" t="s">
        <v>152</v>
      </c>
      <c r="F278" t="s">
        <v>144</v>
      </c>
      <c r="G278" s="50" t="s">
        <v>144</v>
      </c>
      <c r="H278" s="5"/>
      <c r="I278" s="27">
        <v>34307</v>
      </c>
      <c r="J278" t="s">
        <v>144</v>
      </c>
      <c r="K278" s="50"/>
      <c r="M278" s="51" t="s">
        <v>152</v>
      </c>
      <c r="N278" t="s">
        <v>144</v>
      </c>
      <c r="O278" s="50" t="s">
        <v>144</v>
      </c>
      <c r="P278" s="5"/>
      <c r="Q278" s="5"/>
      <c r="R278" s="5"/>
      <c r="S278" s="50" t="s">
        <v>144</v>
      </c>
      <c r="T278" s="5"/>
      <c r="U278" s="27">
        <v>34307</v>
      </c>
      <c r="V278" t="s">
        <v>144</v>
      </c>
    </row>
    <row r="279" spans="1:22" x14ac:dyDescent="0.25">
      <c r="A279" s="39"/>
      <c r="B279" s="37"/>
      <c r="C279" s="37" t="s">
        <v>144</v>
      </c>
      <c r="D279" s="49"/>
      <c r="E279" s="49"/>
      <c r="F279" s="37"/>
      <c r="G279" s="37" t="s">
        <v>144</v>
      </c>
      <c r="H279" s="49"/>
      <c r="I279" s="49"/>
      <c r="J279" s="37"/>
      <c r="K279" s="37"/>
      <c r="L279" s="49"/>
      <c r="M279" s="49"/>
      <c r="N279" s="37"/>
      <c r="O279" s="37" t="s">
        <v>144</v>
      </c>
      <c r="P279" s="49"/>
      <c r="Q279" s="49"/>
      <c r="R279" s="37"/>
      <c r="S279" s="37" t="s">
        <v>144</v>
      </c>
      <c r="T279" s="49"/>
      <c r="U279" s="49"/>
      <c r="V279" s="37"/>
    </row>
    <row r="280" spans="1:22" ht="15.75" thickBot="1" x14ac:dyDescent="0.3">
      <c r="A280" s="39"/>
      <c r="B280" s="48" t="s">
        <v>130</v>
      </c>
      <c r="C280" s="52" t="s">
        <v>144</v>
      </c>
      <c r="D280" s="22" t="s">
        <v>191</v>
      </c>
      <c r="E280" s="29" t="s">
        <v>152</v>
      </c>
      <c r="F280" s="22" t="s">
        <v>144</v>
      </c>
      <c r="G280" s="52" t="s">
        <v>144</v>
      </c>
      <c r="H280" s="18" t="s">
        <v>191</v>
      </c>
      <c r="I280" s="24">
        <v>27041</v>
      </c>
      <c r="J280" s="22" t="s">
        <v>144</v>
      </c>
      <c r="K280" s="52"/>
      <c r="L280" s="22" t="s">
        <v>191</v>
      </c>
      <c r="M280" s="29" t="s">
        <v>152</v>
      </c>
      <c r="N280" s="22" t="s">
        <v>144</v>
      </c>
      <c r="O280" s="52" t="s">
        <v>144</v>
      </c>
      <c r="P280" s="22" t="s">
        <v>191</v>
      </c>
      <c r="Q280" s="29" t="s">
        <v>152</v>
      </c>
      <c r="R280" s="22" t="s">
        <v>144</v>
      </c>
      <c r="S280" s="52" t="s">
        <v>144</v>
      </c>
      <c r="T280" s="18" t="s">
        <v>191</v>
      </c>
      <c r="U280" s="24">
        <v>27041</v>
      </c>
      <c r="V280" s="22" t="s">
        <v>144</v>
      </c>
    </row>
    <row r="281" spans="1:22" ht="15.75" thickTop="1" x14ac:dyDescent="0.25">
      <c r="A281" s="39"/>
      <c r="B281" s="37"/>
      <c r="C281" s="37" t="s">
        <v>144</v>
      </c>
      <c r="D281" s="53"/>
      <c r="E281" s="53"/>
      <c r="F281" s="37"/>
      <c r="G281" s="37" t="s">
        <v>144</v>
      </c>
      <c r="H281" s="53"/>
      <c r="I281" s="53"/>
      <c r="J281" s="37"/>
      <c r="K281" s="37"/>
      <c r="L281" s="53"/>
      <c r="M281" s="53"/>
      <c r="N281" s="37"/>
      <c r="O281" s="37" t="s">
        <v>144</v>
      </c>
      <c r="P281" s="53"/>
      <c r="Q281" s="53"/>
      <c r="R281" s="37"/>
      <c r="S281" s="37" t="s">
        <v>144</v>
      </c>
      <c r="T281" s="53"/>
      <c r="U281" s="53"/>
      <c r="V281" s="37"/>
    </row>
    <row r="282" spans="1:22" x14ac:dyDescent="0.25">
      <c r="A282" s="39"/>
      <c r="B282" s="38"/>
      <c r="C282" s="38"/>
      <c r="D282" s="38"/>
      <c r="E282" s="38"/>
      <c r="F282" s="38"/>
      <c r="G282" s="38"/>
      <c r="H282" s="38"/>
      <c r="I282" s="38"/>
      <c r="J282" s="38"/>
      <c r="K282" s="38"/>
      <c r="L282" s="38"/>
      <c r="M282" s="38"/>
      <c r="N282" s="38"/>
      <c r="O282" s="38"/>
      <c r="P282" s="38"/>
      <c r="Q282" s="38"/>
      <c r="R282" s="38"/>
      <c r="S282" s="38"/>
      <c r="T282" s="38"/>
      <c r="U282" s="38"/>
      <c r="V282" s="38"/>
    </row>
    <row r="283" spans="1:22" ht="15.75" x14ac:dyDescent="0.25">
      <c r="A283" s="39"/>
      <c r="B283" s="63"/>
      <c r="C283" s="63"/>
      <c r="D283" s="63"/>
      <c r="E283" s="63"/>
      <c r="F283" s="63"/>
      <c r="G283" s="63"/>
      <c r="H283" s="63"/>
      <c r="I283" s="63"/>
      <c r="J283" s="63"/>
      <c r="K283" s="63"/>
      <c r="L283" s="63"/>
      <c r="M283" s="63"/>
      <c r="N283" s="63"/>
      <c r="O283" s="63"/>
      <c r="P283" s="63"/>
      <c r="Q283" s="63"/>
      <c r="R283" s="63"/>
      <c r="S283" s="63"/>
      <c r="T283" s="63"/>
      <c r="U283" s="63"/>
      <c r="V283" s="63"/>
    </row>
    <row r="284" spans="1:22" x14ac:dyDescent="0.25">
      <c r="A284" s="39"/>
      <c r="B284" s="5"/>
      <c r="C284" s="5"/>
      <c r="D284" s="5"/>
      <c r="E284" s="5"/>
      <c r="F284" s="5"/>
      <c r="G284" s="5"/>
      <c r="H284" s="5"/>
      <c r="I284" s="5"/>
      <c r="J284" s="5"/>
      <c r="K284" s="5"/>
      <c r="L284" s="5"/>
      <c r="M284" s="5"/>
      <c r="N284" s="5"/>
      <c r="O284" s="5"/>
      <c r="P284" s="5"/>
      <c r="Q284" s="5"/>
      <c r="R284" s="5"/>
      <c r="S284" s="5"/>
      <c r="T284" s="5"/>
      <c r="U284" s="5"/>
      <c r="V284" s="5"/>
    </row>
    <row r="285" spans="1:22" ht="15" customHeight="1" x14ac:dyDescent="0.25">
      <c r="A285" s="39"/>
      <c r="B285" s="57" t="s">
        <v>514</v>
      </c>
      <c r="C285" s="57"/>
      <c r="D285" s="57"/>
      <c r="E285" s="57"/>
      <c r="F285" s="57"/>
      <c r="G285" s="57"/>
      <c r="H285" s="57"/>
      <c r="I285" s="57"/>
      <c r="J285" s="57"/>
      <c r="K285" s="57"/>
      <c r="L285" s="57"/>
      <c r="M285" s="57"/>
      <c r="N285" s="57"/>
      <c r="O285" s="57"/>
      <c r="P285" s="57"/>
      <c r="Q285" s="57"/>
      <c r="R285" s="57"/>
      <c r="S285" s="57"/>
      <c r="T285" s="57"/>
      <c r="U285" s="57"/>
      <c r="V285" s="38"/>
    </row>
    <row r="286" spans="1:22" ht="15.75" thickBot="1" x14ac:dyDescent="0.3">
      <c r="A286" s="39"/>
      <c r="B286" s="58" t="s">
        <v>500</v>
      </c>
      <c r="C286" s="58"/>
      <c r="D286" s="58"/>
      <c r="E286" s="58"/>
      <c r="F286" s="58"/>
      <c r="G286" s="58"/>
      <c r="H286" s="58"/>
      <c r="I286" s="58"/>
      <c r="J286" s="58"/>
      <c r="K286" s="58"/>
      <c r="L286" s="58"/>
      <c r="M286" s="58"/>
      <c r="N286" s="58"/>
      <c r="O286" s="58"/>
      <c r="P286" s="58"/>
      <c r="Q286" s="58"/>
      <c r="R286" s="58"/>
      <c r="S286" s="58"/>
      <c r="T286" s="58"/>
      <c r="U286" s="58"/>
      <c r="V286" s="38"/>
    </row>
    <row r="287" spans="1:22" ht="15" customHeight="1" x14ac:dyDescent="0.25">
      <c r="A287" s="39"/>
      <c r="B287" s="93" t="s">
        <v>138</v>
      </c>
      <c r="C287" s="72" t="s">
        <v>144</v>
      </c>
      <c r="D287" s="71" t="s">
        <v>448</v>
      </c>
      <c r="E287" s="71"/>
      <c r="F287" s="72"/>
      <c r="G287" s="72" t="s">
        <v>144</v>
      </c>
      <c r="H287" s="71" t="s">
        <v>450</v>
      </c>
      <c r="I287" s="71"/>
      <c r="J287" s="72"/>
      <c r="K287" s="72"/>
      <c r="L287" s="71" t="s">
        <v>449</v>
      </c>
      <c r="M287" s="71"/>
      <c r="N287" s="72"/>
      <c r="O287" s="72" t="s">
        <v>144</v>
      </c>
      <c r="P287" s="71" t="s">
        <v>452</v>
      </c>
      <c r="Q287" s="71"/>
      <c r="R287" s="72"/>
      <c r="S287" s="72" t="s">
        <v>144</v>
      </c>
      <c r="T287" s="71" t="s">
        <v>453</v>
      </c>
      <c r="U287" s="71"/>
      <c r="V287" s="38"/>
    </row>
    <row r="288" spans="1:22" ht="15" customHeight="1" x14ac:dyDescent="0.25">
      <c r="A288" s="39"/>
      <c r="B288" s="92"/>
      <c r="C288" s="38"/>
      <c r="D288" s="57" t="s">
        <v>449</v>
      </c>
      <c r="E288" s="57"/>
      <c r="F288" s="38"/>
      <c r="G288" s="38"/>
      <c r="H288" s="57"/>
      <c r="I288" s="57"/>
      <c r="J288" s="38"/>
      <c r="K288" s="38"/>
      <c r="L288" s="57" t="s">
        <v>451</v>
      </c>
      <c r="M288" s="57"/>
      <c r="N288" s="38"/>
      <c r="O288" s="38"/>
      <c r="P288" s="57"/>
      <c r="Q288" s="57"/>
      <c r="R288" s="38"/>
      <c r="S288" s="38"/>
      <c r="T288" s="57"/>
      <c r="U288" s="57"/>
      <c r="V288" s="38"/>
    </row>
    <row r="289" spans="1:22" ht="30" x14ac:dyDescent="0.25">
      <c r="A289" s="39"/>
      <c r="B289" s="48" t="s">
        <v>118</v>
      </c>
      <c r="C289" s="18" t="s">
        <v>144</v>
      </c>
      <c r="D289" s="22" t="s">
        <v>191</v>
      </c>
      <c r="E289" s="29" t="s">
        <v>152</v>
      </c>
      <c r="F289" s="22" t="s">
        <v>144</v>
      </c>
      <c r="G289" s="18" t="s">
        <v>144</v>
      </c>
      <c r="H289" s="18" t="s">
        <v>191</v>
      </c>
      <c r="I289" s="24">
        <v>18710</v>
      </c>
      <c r="J289" s="22" t="s">
        <v>144</v>
      </c>
      <c r="K289" s="18"/>
      <c r="L289" s="22" t="s">
        <v>191</v>
      </c>
      <c r="M289" s="29" t="s">
        <v>152</v>
      </c>
      <c r="N289" s="22" t="s">
        <v>144</v>
      </c>
      <c r="O289" s="18" t="s">
        <v>144</v>
      </c>
      <c r="P289" s="22" t="s">
        <v>191</v>
      </c>
      <c r="Q289" s="29" t="s">
        <v>152</v>
      </c>
      <c r="R289" s="22" t="s">
        <v>144</v>
      </c>
      <c r="S289" s="18" t="s">
        <v>144</v>
      </c>
      <c r="T289" s="18" t="s">
        <v>191</v>
      </c>
      <c r="U289" s="24">
        <v>18710</v>
      </c>
      <c r="V289" s="22" t="s">
        <v>144</v>
      </c>
    </row>
    <row r="290" spans="1:22" x14ac:dyDescent="0.25">
      <c r="A290" s="39"/>
      <c r="B290" s="4" t="s">
        <v>119</v>
      </c>
      <c r="C290" s="5" t="s">
        <v>144</v>
      </c>
      <c r="D290" s="5"/>
      <c r="E290" s="5"/>
      <c r="F290" s="5"/>
      <c r="G290" s="5" t="s">
        <v>144</v>
      </c>
      <c r="H290" s="5"/>
      <c r="I290" s="5"/>
      <c r="J290" s="5"/>
      <c r="K290" s="5"/>
      <c r="L290" s="5"/>
      <c r="M290" s="5"/>
      <c r="N290" s="5"/>
      <c r="O290" s="5" t="s">
        <v>144</v>
      </c>
      <c r="P290" s="5"/>
      <c r="Q290" s="5"/>
      <c r="R290" s="5"/>
      <c r="S290" s="5" t="s">
        <v>144</v>
      </c>
      <c r="T290" s="5"/>
      <c r="U290" s="5"/>
      <c r="V290" s="5"/>
    </row>
    <row r="291" spans="1:22" ht="30" x14ac:dyDescent="0.25">
      <c r="A291" s="39"/>
      <c r="B291" s="48" t="s">
        <v>120</v>
      </c>
      <c r="C291" s="18" t="s">
        <v>144</v>
      </c>
      <c r="D291" s="22"/>
      <c r="E291" s="29" t="s">
        <v>152</v>
      </c>
      <c r="F291" s="22" t="s">
        <v>144</v>
      </c>
      <c r="G291" s="18" t="s">
        <v>144</v>
      </c>
      <c r="H291" s="18"/>
      <c r="I291" s="20">
        <v>241</v>
      </c>
      <c r="J291" s="22" t="s">
        <v>144</v>
      </c>
      <c r="K291" s="18"/>
      <c r="L291" s="22"/>
      <c r="M291" s="29" t="s">
        <v>152</v>
      </c>
      <c r="N291" s="22" t="s">
        <v>144</v>
      </c>
      <c r="O291" s="18" t="s">
        <v>144</v>
      </c>
      <c r="P291" s="22"/>
      <c r="Q291" s="29" t="s">
        <v>152</v>
      </c>
      <c r="R291" s="22" t="s">
        <v>144</v>
      </c>
      <c r="S291" s="18" t="s">
        <v>144</v>
      </c>
      <c r="T291" s="18"/>
      <c r="U291" s="20">
        <v>241</v>
      </c>
      <c r="V291" s="22" t="s">
        <v>144</v>
      </c>
    </row>
    <row r="292" spans="1:22" ht="30" x14ac:dyDescent="0.25">
      <c r="A292" s="39"/>
      <c r="B292" s="3" t="s">
        <v>121</v>
      </c>
      <c r="C292" s="5" t="s">
        <v>144</v>
      </c>
      <c r="E292" s="51" t="s">
        <v>152</v>
      </c>
      <c r="F292" t="s">
        <v>144</v>
      </c>
      <c r="G292" s="5" t="s">
        <v>144</v>
      </c>
      <c r="H292" s="5"/>
      <c r="I292" s="31" t="s">
        <v>515</v>
      </c>
      <c r="J292" t="s">
        <v>150</v>
      </c>
      <c r="K292" s="5"/>
      <c r="M292" s="51" t="s">
        <v>152</v>
      </c>
      <c r="N292" t="s">
        <v>144</v>
      </c>
      <c r="O292" s="5" t="s">
        <v>144</v>
      </c>
      <c r="Q292" s="51" t="s">
        <v>152</v>
      </c>
      <c r="R292" t="s">
        <v>144</v>
      </c>
      <c r="S292" s="5" t="s">
        <v>144</v>
      </c>
      <c r="T292" s="5"/>
      <c r="U292" s="31" t="s">
        <v>515</v>
      </c>
      <c r="V292" t="s">
        <v>150</v>
      </c>
    </row>
    <row r="293" spans="1:22" x14ac:dyDescent="0.25">
      <c r="A293" s="39"/>
      <c r="B293" s="48" t="s">
        <v>516</v>
      </c>
      <c r="C293" s="18" t="s">
        <v>144</v>
      </c>
      <c r="D293" s="22"/>
      <c r="E293" s="29" t="s">
        <v>152</v>
      </c>
      <c r="F293" s="22" t="s">
        <v>144</v>
      </c>
      <c r="G293" s="18" t="s">
        <v>144</v>
      </c>
      <c r="H293" s="18"/>
      <c r="I293" s="20" t="s">
        <v>517</v>
      </c>
      <c r="J293" s="22" t="s">
        <v>150</v>
      </c>
      <c r="K293" s="18"/>
      <c r="L293" s="22"/>
      <c r="M293" s="29" t="s">
        <v>152</v>
      </c>
      <c r="N293" s="22" t="s">
        <v>144</v>
      </c>
      <c r="O293" s="18" t="s">
        <v>144</v>
      </c>
      <c r="P293" s="18"/>
      <c r="Q293" s="18"/>
      <c r="R293" s="18"/>
      <c r="S293" s="18" t="s">
        <v>144</v>
      </c>
      <c r="T293" s="18"/>
      <c r="U293" s="20" t="s">
        <v>517</v>
      </c>
      <c r="V293" s="22" t="s">
        <v>150</v>
      </c>
    </row>
    <row r="294" spans="1:22" ht="15.75" thickBot="1" x14ac:dyDescent="0.3">
      <c r="A294" s="39"/>
      <c r="B294" s="3" t="s">
        <v>518</v>
      </c>
      <c r="C294" s="5" t="s">
        <v>144</v>
      </c>
      <c r="E294" s="51" t="s">
        <v>152</v>
      </c>
      <c r="F294" t="s">
        <v>144</v>
      </c>
      <c r="G294" s="5" t="s">
        <v>144</v>
      </c>
      <c r="H294" s="5"/>
      <c r="I294" s="27">
        <v>3500</v>
      </c>
      <c r="J294" t="s">
        <v>144</v>
      </c>
      <c r="K294" s="5"/>
      <c r="M294" s="51" t="s">
        <v>152</v>
      </c>
      <c r="N294" t="s">
        <v>144</v>
      </c>
      <c r="O294" s="5" t="s">
        <v>144</v>
      </c>
      <c r="Q294" s="51" t="s">
        <v>152</v>
      </c>
      <c r="R294" t="s">
        <v>144</v>
      </c>
      <c r="S294" s="5" t="s">
        <v>144</v>
      </c>
      <c r="T294" s="5"/>
      <c r="U294" s="27">
        <v>3500</v>
      </c>
      <c r="V294" t="s">
        <v>144</v>
      </c>
    </row>
    <row r="295" spans="1:22" x14ac:dyDescent="0.25">
      <c r="A295" s="39"/>
      <c r="B295" s="37"/>
      <c r="C295" s="37" t="s">
        <v>144</v>
      </c>
      <c r="D295" s="49"/>
      <c r="E295" s="49"/>
      <c r="F295" s="37"/>
      <c r="G295" s="37" t="s">
        <v>144</v>
      </c>
      <c r="H295" s="49"/>
      <c r="I295" s="49"/>
      <c r="J295" s="37"/>
      <c r="K295" s="37"/>
      <c r="L295" s="49"/>
      <c r="M295" s="49"/>
      <c r="N295" s="37"/>
      <c r="O295" s="37" t="s">
        <v>144</v>
      </c>
      <c r="P295" s="49"/>
      <c r="Q295" s="49"/>
      <c r="R295" s="37"/>
      <c r="S295" s="37" t="s">
        <v>144</v>
      </c>
      <c r="T295" s="49"/>
      <c r="U295" s="49"/>
      <c r="V295" s="37"/>
    </row>
    <row r="296" spans="1:22" ht="15.75" thickBot="1" x14ac:dyDescent="0.3">
      <c r="A296" s="39"/>
      <c r="B296" s="48" t="s">
        <v>124</v>
      </c>
      <c r="C296" s="52" t="s">
        <v>144</v>
      </c>
      <c r="D296" s="22"/>
      <c r="E296" s="29" t="s">
        <v>152</v>
      </c>
      <c r="F296" s="22" t="s">
        <v>144</v>
      </c>
      <c r="G296" s="52" t="s">
        <v>144</v>
      </c>
      <c r="H296" s="18"/>
      <c r="I296" s="20" t="s">
        <v>519</v>
      </c>
      <c r="J296" s="22" t="s">
        <v>150</v>
      </c>
      <c r="K296" s="52"/>
      <c r="L296" s="22"/>
      <c r="M296" s="29" t="s">
        <v>152</v>
      </c>
      <c r="N296" s="22" t="s">
        <v>144</v>
      </c>
      <c r="O296" s="52" t="s">
        <v>144</v>
      </c>
      <c r="P296" s="22"/>
      <c r="Q296" s="29" t="s">
        <v>152</v>
      </c>
      <c r="R296" s="22" t="s">
        <v>144</v>
      </c>
      <c r="S296" s="52" t="s">
        <v>144</v>
      </c>
      <c r="T296" s="18"/>
      <c r="U296" s="20" t="s">
        <v>519</v>
      </c>
      <c r="V296" s="22" t="s">
        <v>150</v>
      </c>
    </row>
    <row r="297" spans="1:22" x14ac:dyDescent="0.25">
      <c r="A297" s="39"/>
      <c r="B297" s="37"/>
      <c r="C297" s="37" t="s">
        <v>144</v>
      </c>
      <c r="D297" s="49"/>
      <c r="E297" s="49"/>
      <c r="F297" s="37"/>
      <c r="G297" s="37" t="s">
        <v>144</v>
      </c>
      <c r="H297" s="49"/>
      <c r="I297" s="49"/>
      <c r="J297" s="37"/>
      <c r="K297" s="37"/>
      <c r="L297" s="49"/>
      <c r="M297" s="49"/>
      <c r="N297" s="37"/>
      <c r="O297" s="37" t="s">
        <v>144</v>
      </c>
      <c r="P297" s="49"/>
      <c r="Q297" s="49"/>
      <c r="R297" s="37"/>
      <c r="S297" s="37" t="s">
        <v>144</v>
      </c>
      <c r="T297" s="49"/>
      <c r="U297" s="49"/>
      <c r="V297" s="37"/>
    </row>
    <row r="298" spans="1:22" x14ac:dyDescent="0.25">
      <c r="A298" s="39"/>
      <c r="B298" s="4" t="s">
        <v>125</v>
      </c>
      <c r="C298" s="50" t="s">
        <v>144</v>
      </c>
      <c r="D298" s="5"/>
      <c r="E298" s="5"/>
      <c r="F298" s="5"/>
      <c r="G298" s="50" t="s">
        <v>144</v>
      </c>
      <c r="H298" s="5"/>
      <c r="I298" s="5"/>
      <c r="J298" s="5"/>
      <c r="K298" s="50"/>
      <c r="L298" s="5"/>
      <c r="M298" s="5"/>
      <c r="N298" s="5"/>
      <c r="O298" s="50" t="s">
        <v>144</v>
      </c>
      <c r="P298" s="5"/>
      <c r="Q298" s="5"/>
      <c r="R298" s="5"/>
      <c r="S298" s="50" t="s">
        <v>144</v>
      </c>
      <c r="T298" s="5"/>
      <c r="U298" s="5"/>
      <c r="V298" s="5"/>
    </row>
    <row r="299" spans="1:22" ht="30.75" thickBot="1" x14ac:dyDescent="0.3">
      <c r="A299" s="39"/>
      <c r="B299" s="48" t="s">
        <v>126</v>
      </c>
      <c r="C299" s="52" t="s">
        <v>144</v>
      </c>
      <c r="D299" s="22"/>
      <c r="E299" s="29" t="s">
        <v>152</v>
      </c>
      <c r="F299" s="22" t="s">
        <v>144</v>
      </c>
      <c r="G299" s="52" t="s">
        <v>144</v>
      </c>
      <c r="H299" s="18"/>
      <c r="I299" s="20" t="s">
        <v>520</v>
      </c>
      <c r="J299" s="22" t="s">
        <v>150</v>
      </c>
      <c r="K299" s="52"/>
      <c r="L299" s="22"/>
      <c r="M299" s="29" t="s">
        <v>152</v>
      </c>
      <c r="N299" s="22" t="s">
        <v>144</v>
      </c>
      <c r="O299" s="52" t="s">
        <v>144</v>
      </c>
      <c r="P299" s="22"/>
      <c r="Q299" s="29" t="s">
        <v>152</v>
      </c>
      <c r="R299" s="22" t="s">
        <v>144</v>
      </c>
      <c r="S299" s="52" t="s">
        <v>144</v>
      </c>
      <c r="T299" s="18"/>
      <c r="U299" s="20" t="s">
        <v>520</v>
      </c>
      <c r="V299" s="22" t="s">
        <v>150</v>
      </c>
    </row>
    <row r="300" spans="1:22" x14ac:dyDescent="0.25">
      <c r="A300" s="39"/>
      <c r="B300" s="37"/>
      <c r="C300" s="37" t="s">
        <v>144</v>
      </c>
      <c r="D300" s="49"/>
      <c r="E300" s="49"/>
      <c r="F300" s="37"/>
      <c r="G300" s="37" t="s">
        <v>144</v>
      </c>
      <c r="H300" s="49"/>
      <c r="I300" s="49"/>
      <c r="J300" s="37"/>
      <c r="K300" s="37"/>
      <c r="L300" s="49"/>
      <c r="M300" s="49"/>
      <c r="N300" s="37"/>
      <c r="O300" s="37" t="s">
        <v>144</v>
      </c>
      <c r="P300" s="49"/>
      <c r="Q300" s="49"/>
      <c r="R300" s="37"/>
      <c r="S300" s="37" t="s">
        <v>144</v>
      </c>
      <c r="T300" s="49"/>
      <c r="U300" s="49"/>
      <c r="V300" s="37"/>
    </row>
    <row r="301" spans="1:22" ht="15.75" thickBot="1" x14ac:dyDescent="0.3">
      <c r="A301" s="39"/>
      <c r="B301" s="3" t="s">
        <v>127</v>
      </c>
      <c r="C301" s="50" t="s">
        <v>144</v>
      </c>
      <c r="E301" s="51" t="s">
        <v>152</v>
      </c>
      <c r="F301" t="s">
        <v>144</v>
      </c>
      <c r="G301" s="50" t="s">
        <v>144</v>
      </c>
      <c r="H301" s="5"/>
      <c r="I301" s="31" t="s">
        <v>520</v>
      </c>
      <c r="J301" t="s">
        <v>150</v>
      </c>
      <c r="K301" s="50"/>
      <c r="M301" s="51" t="s">
        <v>152</v>
      </c>
      <c r="N301" t="s">
        <v>144</v>
      </c>
      <c r="O301" s="50" t="s">
        <v>144</v>
      </c>
      <c r="Q301" s="51" t="s">
        <v>152</v>
      </c>
      <c r="R301" t="s">
        <v>144</v>
      </c>
      <c r="S301" s="50" t="s">
        <v>144</v>
      </c>
      <c r="T301" s="5"/>
      <c r="U301" s="31" t="s">
        <v>520</v>
      </c>
      <c r="V301" t="s">
        <v>150</v>
      </c>
    </row>
    <row r="302" spans="1:22" x14ac:dyDescent="0.25">
      <c r="A302" s="39"/>
      <c r="B302" s="37"/>
      <c r="C302" s="37" t="s">
        <v>144</v>
      </c>
      <c r="D302" s="49"/>
      <c r="E302" s="49"/>
      <c r="F302" s="37"/>
      <c r="G302" s="37" t="s">
        <v>144</v>
      </c>
      <c r="H302" s="49"/>
      <c r="I302" s="49"/>
      <c r="J302" s="37"/>
      <c r="K302" s="37"/>
      <c r="L302" s="49"/>
      <c r="M302" s="49"/>
      <c r="N302" s="37"/>
      <c r="O302" s="37" t="s">
        <v>144</v>
      </c>
      <c r="P302" s="49"/>
      <c r="Q302" s="49"/>
      <c r="R302" s="37"/>
      <c r="S302" s="37" t="s">
        <v>144</v>
      </c>
      <c r="T302" s="49"/>
      <c r="U302" s="49"/>
      <c r="V302" s="37"/>
    </row>
    <row r="303" spans="1:22" ht="30" x14ac:dyDescent="0.25">
      <c r="A303" s="39"/>
      <c r="B303" s="48" t="s">
        <v>128</v>
      </c>
      <c r="C303" s="52" t="s">
        <v>144</v>
      </c>
      <c r="D303" s="22"/>
      <c r="E303" s="29" t="s">
        <v>152</v>
      </c>
      <c r="F303" s="22" t="s">
        <v>144</v>
      </c>
      <c r="G303" s="52" t="s">
        <v>144</v>
      </c>
      <c r="H303" s="18"/>
      <c r="I303" s="20" t="s">
        <v>521</v>
      </c>
      <c r="J303" s="22" t="s">
        <v>150</v>
      </c>
      <c r="K303" s="52"/>
      <c r="L303" s="22"/>
      <c r="M303" s="29" t="s">
        <v>152</v>
      </c>
      <c r="N303" s="22" t="s">
        <v>144</v>
      </c>
      <c r="O303" s="52" t="s">
        <v>144</v>
      </c>
      <c r="P303" s="22"/>
      <c r="Q303" s="29" t="s">
        <v>152</v>
      </c>
      <c r="R303" s="22" t="s">
        <v>144</v>
      </c>
      <c r="S303" s="52" t="s">
        <v>144</v>
      </c>
      <c r="T303" s="18"/>
      <c r="U303" s="20" t="s">
        <v>521</v>
      </c>
      <c r="V303" s="22" t="s">
        <v>150</v>
      </c>
    </row>
    <row r="304" spans="1:22" x14ac:dyDescent="0.25">
      <c r="A304" s="39"/>
      <c r="B304" s="4" t="s">
        <v>30</v>
      </c>
      <c r="C304" s="50" t="s">
        <v>144</v>
      </c>
      <c r="D304" s="5"/>
      <c r="E304" s="5"/>
      <c r="F304" s="5"/>
      <c r="G304" s="50" t="s">
        <v>144</v>
      </c>
      <c r="H304" s="5"/>
      <c r="I304" s="5"/>
      <c r="J304" s="5"/>
      <c r="K304" s="50"/>
      <c r="L304" s="5"/>
      <c r="M304" s="5"/>
      <c r="N304" s="5"/>
      <c r="O304" s="50" t="s">
        <v>144</v>
      </c>
      <c r="P304" s="5"/>
      <c r="Q304" s="5"/>
      <c r="R304" s="5"/>
      <c r="S304" s="50" t="s">
        <v>144</v>
      </c>
      <c r="T304" s="5"/>
      <c r="U304" s="5"/>
      <c r="V304" s="5"/>
    </row>
    <row r="305" spans="1:22" ht="15.75" thickBot="1" x14ac:dyDescent="0.3">
      <c r="A305" s="39"/>
      <c r="B305" s="48" t="s">
        <v>129</v>
      </c>
      <c r="C305" s="52" t="s">
        <v>144</v>
      </c>
      <c r="D305" s="22"/>
      <c r="E305" s="29" t="s">
        <v>152</v>
      </c>
      <c r="F305" s="22" t="s">
        <v>144</v>
      </c>
      <c r="G305" s="52" t="s">
        <v>144</v>
      </c>
      <c r="H305" s="18"/>
      <c r="I305" s="24">
        <v>35524</v>
      </c>
      <c r="J305" s="22" t="s">
        <v>144</v>
      </c>
      <c r="K305" s="52"/>
      <c r="L305" s="22"/>
      <c r="M305" s="29" t="s">
        <v>152</v>
      </c>
      <c r="N305" s="22" t="s">
        <v>144</v>
      </c>
      <c r="O305" s="52" t="s">
        <v>144</v>
      </c>
      <c r="P305" s="22"/>
      <c r="Q305" s="29" t="s">
        <v>152</v>
      </c>
      <c r="R305" s="22" t="s">
        <v>144</v>
      </c>
      <c r="S305" s="52" t="s">
        <v>144</v>
      </c>
      <c r="T305" s="18"/>
      <c r="U305" s="24">
        <v>35524</v>
      </c>
      <c r="V305" s="22" t="s">
        <v>144</v>
      </c>
    </row>
    <row r="306" spans="1:22" x14ac:dyDescent="0.25">
      <c r="A306" s="39"/>
      <c r="B306" s="37"/>
      <c r="C306" s="37" t="s">
        <v>144</v>
      </c>
      <c r="D306" s="49"/>
      <c r="E306" s="49"/>
      <c r="F306" s="37"/>
      <c r="G306" s="37" t="s">
        <v>144</v>
      </c>
      <c r="H306" s="49"/>
      <c r="I306" s="49"/>
      <c r="J306" s="37"/>
      <c r="K306" s="37"/>
      <c r="L306" s="49"/>
      <c r="M306" s="49"/>
      <c r="N306" s="37"/>
      <c r="O306" s="37" t="s">
        <v>144</v>
      </c>
      <c r="P306" s="49"/>
      <c r="Q306" s="49"/>
      <c r="R306" s="37"/>
      <c r="S306" s="37" t="s">
        <v>144</v>
      </c>
      <c r="T306" s="49"/>
      <c r="U306" s="49"/>
      <c r="V306" s="37"/>
    </row>
    <row r="307" spans="1:22" ht="15.75" thickBot="1" x14ac:dyDescent="0.3">
      <c r="A307" s="39"/>
      <c r="B307" s="3" t="s">
        <v>130</v>
      </c>
      <c r="C307" s="50" t="s">
        <v>144</v>
      </c>
      <c r="D307" t="s">
        <v>191</v>
      </c>
      <c r="E307" s="51" t="s">
        <v>152</v>
      </c>
      <c r="F307" t="s">
        <v>144</v>
      </c>
      <c r="G307" s="50" t="s">
        <v>144</v>
      </c>
      <c r="H307" s="5" t="s">
        <v>191</v>
      </c>
      <c r="I307" s="27">
        <v>9118</v>
      </c>
      <c r="J307" t="s">
        <v>144</v>
      </c>
      <c r="K307" s="50"/>
      <c r="L307" t="s">
        <v>191</v>
      </c>
      <c r="M307" s="51" t="s">
        <v>152</v>
      </c>
      <c r="N307" t="s">
        <v>144</v>
      </c>
      <c r="O307" s="50" t="s">
        <v>144</v>
      </c>
      <c r="P307" t="s">
        <v>191</v>
      </c>
      <c r="Q307" s="51" t="s">
        <v>152</v>
      </c>
      <c r="R307" t="s">
        <v>144</v>
      </c>
      <c r="S307" s="50" t="s">
        <v>144</v>
      </c>
      <c r="T307" s="5" t="s">
        <v>191</v>
      </c>
      <c r="U307" s="27">
        <v>9118</v>
      </c>
      <c r="V307" t="s">
        <v>144</v>
      </c>
    </row>
    <row r="308" spans="1:22" ht="15.75" thickTop="1" x14ac:dyDescent="0.25">
      <c r="A308" s="39"/>
      <c r="B308" s="37"/>
      <c r="C308" s="37" t="s">
        <v>144</v>
      </c>
      <c r="D308" s="53"/>
      <c r="E308" s="53"/>
      <c r="F308" s="37"/>
      <c r="G308" s="37" t="s">
        <v>144</v>
      </c>
      <c r="H308" s="53"/>
      <c r="I308" s="53"/>
      <c r="J308" s="37"/>
      <c r="K308" s="37"/>
      <c r="L308" s="53"/>
      <c r="M308" s="53"/>
      <c r="N308" s="37"/>
      <c r="O308" s="37" t="s">
        <v>144</v>
      </c>
      <c r="P308" s="53"/>
      <c r="Q308" s="53"/>
      <c r="R308" s="37"/>
      <c r="S308" s="37" t="s">
        <v>144</v>
      </c>
      <c r="T308" s="53"/>
      <c r="U308" s="53"/>
      <c r="V308" s="37"/>
    </row>
    <row r="309" spans="1:22" x14ac:dyDescent="0.25">
      <c r="A309" s="39"/>
      <c r="B309" s="38"/>
      <c r="C309" s="38"/>
      <c r="D309" s="38"/>
      <c r="E309" s="38"/>
      <c r="F309" s="38"/>
      <c r="G309" s="38"/>
      <c r="H309" s="38"/>
      <c r="I309" s="38"/>
      <c r="J309" s="38"/>
      <c r="K309" s="38"/>
      <c r="L309" s="38"/>
      <c r="M309" s="38"/>
      <c r="N309" s="38"/>
      <c r="O309" s="38"/>
      <c r="P309" s="38"/>
      <c r="Q309" s="38"/>
      <c r="R309" s="38"/>
      <c r="S309" s="38"/>
      <c r="T309" s="38"/>
      <c r="U309" s="38"/>
      <c r="V309" s="38"/>
    </row>
    <row r="310" spans="1:22" x14ac:dyDescent="0.25">
      <c r="A310" s="39"/>
      <c r="B310" s="62"/>
      <c r="C310" s="62"/>
      <c r="D310" s="62"/>
      <c r="E310" s="62"/>
      <c r="F310" s="62"/>
      <c r="G310" s="62"/>
      <c r="H310" s="62"/>
      <c r="I310" s="62"/>
      <c r="J310" s="62"/>
      <c r="K310" s="62"/>
      <c r="L310" s="62"/>
      <c r="M310" s="62"/>
      <c r="N310" s="62"/>
      <c r="O310" s="62"/>
      <c r="P310" s="62"/>
      <c r="Q310" s="62"/>
      <c r="R310" s="62"/>
      <c r="S310" s="62"/>
      <c r="T310" s="62"/>
      <c r="U310" s="62"/>
      <c r="V310" s="62"/>
    </row>
  </sheetData>
  <mergeCells count="189">
    <mergeCell ref="A257:A310"/>
    <mergeCell ref="B257:V257"/>
    <mergeCell ref="B282:V282"/>
    <mergeCell ref="B283:V283"/>
    <mergeCell ref="B309:V309"/>
    <mergeCell ref="B310:V310"/>
    <mergeCell ref="A109:A256"/>
    <mergeCell ref="B109:V109"/>
    <mergeCell ref="B181:V181"/>
    <mergeCell ref="B182:V182"/>
    <mergeCell ref="B219:V219"/>
    <mergeCell ref="B220:V220"/>
    <mergeCell ref="A1:A2"/>
    <mergeCell ref="B1:V1"/>
    <mergeCell ref="B2:V2"/>
    <mergeCell ref="B3:V3"/>
    <mergeCell ref="A4:A108"/>
    <mergeCell ref="B4:V4"/>
    <mergeCell ref="B55:V55"/>
    <mergeCell ref="O287:O288"/>
    <mergeCell ref="P287:Q288"/>
    <mergeCell ref="R287:R288"/>
    <mergeCell ref="S287:S288"/>
    <mergeCell ref="T287:U288"/>
    <mergeCell ref="V287:V288"/>
    <mergeCell ref="H287:I288"/>
    <mergeCell ref="J287:J288"/>
    <mergeCell ref="K287:K288"/>
    <mergeCell ref="L287:M287"/>
    <mergeCell ref="L288:M288"/>
    <mergeCell ref="N287:N288"/>
    <mergeCell ref="B287:B288"/>
    <mergeCell ref="C287:C288"/>
    <mergeCell ref="D287:E287"/>
    <mergeCell ref="D288:E288"/>
    <mergeCell ref="F287:F288"/>
    <mergeCell ref="G287:G288"/>
    <mergeCell ref="R261:R262"/>
    <mergeCell ref="S261:S262"/>
    <mergeCell ref="T261:U262"/>
    <mergeCell ref="V261:V262"/>
    <mergeCell ref="B285:U285"/>
    <mergeCell ref="B286:U286"/>
    <mergeCell ref="V285:V286"/>
    <mergeCell ref="K261:K262"/>
    <mergeCell ref="L261:M261"/>
    <mergeCell ref="L262:M262"/>
    <mergeCell ref="N261:N262"/>
    <mergeCell ref="O261:O262"/>
    <mergeCell ref="P261:Q262"/>
    <mergeCell ref="B260:U260"/>
    <mergeCell ref="V259:V260"/>
    <mergeCell ref="B261:B262"/>
    <mergeCell ref="C261:C262"/>
    <mergeCell ref="D261:E261"/>
    <mergeCell ref="D262:E262"/>
    <mergeCell ref="F261:F262"/>
    <mergeCell ref="G261:G262"/>
    <mergeCell ref="H261:I262"/>
    <mergeCell ref="J261:J262"/>
    <mergeCell ref="P224:Q225"/>
    <mergeCell ref="R224:R225"/>
    <mergeCell ref="S224:S225"/>
    <mergeCell ref="T224:U225"/>
    <mergeCell ref="V224:V225"/>
    <mergeCell ref="B259:U259"/>
    <mergeCell ref="J224:J225"/>
    <mergeCell ref="K224:K225"/>
    <mergeCell ref="L224:M224"/>
    <mergeCell ref="L225:M225"/>
    <mergeCell ref="N224:N225"/>
    <mergeCell ref="O224:O225"/>
    <mergeCell ref="B222:U222"/>
    <mergeCell ref="B223:U223"/>
    <mergeCell ref="V222:V223"/>
    <mergeCell ref="B224:B225"/>
    <mergeCell ref="C224:C225"/>
    <mergeCell ref="D224:E224"/>
    <mergeCell ref="D225:E225"/>
    <mergeCell ref="F224:F225"/>
    <mergeCell ref="G224:G225"/>
    <mergeCell ref="H224:I225"/>
    <mergeCell ref="O186:O187"/>
    <mergeCell ref="P186:Q187"/>
    <mergeCell ref="R186:R187"/>
    <mergeCell ref="S186:S187"/>
    <mergeCell ref="T186:U187"/>
    <mergeCell ref="V186:V187"/>
    <mergeCell ref="H186:I187"/>
    <mergeCell ref="J186:J187"/>
    <mergeCell ref="K186:K187"/>
    <mergeCell ref="L186:M186"/>
    <mergeCell ref="L187:M187"/>
    <mergeCell ref="N186:N187"/>
    <mergeCell ref="B186:B187"/>
    <mergeCell ref="C186:C187"/>
    <mergeCell ref="D186:E186"/>
    <mergeCell ref="D187:E187"/>
    <mergeCell ref="F186:F187"/>
    <mergeCell ref="G186:G187"/>
    <mergeCell ref="R148:R149"/>
    <mergeCell ref="S148:S149"/>
    <mergeCell ref="T148:U149"/>
    <mergeCell ref="V148:V149"/>
    <mergeCell ref="B184:U184"/>
    <mergeCell ref="B185:U185"/>
    <mergeCell ref="V184:V185"/>
    <mergeCell ref="K148:K149"/>
    <mergeCell ref="L148:M148"/>
    <mergeCell ref="L149:M149"/>
    <mergeCell ref="N148:N149"/>
    <mergeCell ref="O148:O149"/>
    <mergeCell ref="P148:Q149"/>
    <mergeCell ref="B147:U147"/>
    <mergeCell ref="V146:V147"/>
    <mergeCell ref="B148:B149"/>
    <mergeCell ref="C148:C149"/>
    <mergeCell ref="D148:E148"/>
    <mergeCell ref="D149:E149"/>
    <mergeCell ref="F148:F149"/>
    <mergeCell ref="G148:G149"/>
    <mergeCell ref="H148:I149"/>
    <mergeCell ref="J148:J149"/>
    <mergeCell ref="R112:R113"/>
    <mergeCell ref="S112:S113"/>
    <mergeCell ref="T112:U113"/>
    <mergeCell ref="V112:V113"/>
    <mergeCell ref="B145:V145"/>
    <mergeCell ref="B146:U146"/>
    <mergeCell ref="K112:K113"/>
    <mergeCell ref="L112:M112"/>
    <mergeCell ref="L113:M113"/>
    <mergeCell ref="N112:N113"/>
    <mergeCell ref="O112:O113"/>
    <mergeCell ref="P112:Q113"/>
    <mergeCell ref="B111:U111"/>
    <mergeCell ref="V110:V111"/>
    <mergeCell ref="B112:B113"/>
    <mergeCell ref="C112:C113"/>
    <mergeCell ref="D112:E112"/>
    <mergeCell ref="D113:E113"/>
    <mergeCell ref="F112:F113"/>
    <mergeCell ref="G112:G113"/>
    <mergeCell ref="H112:I113"/>
    <mergeCell ref="J112:J113"/>
    <mergeCell ref="R59:R60"/>
    <mergeCell ref="S59:S60"/>
    <mergeCell ref="T59:U60"/>
    <mergeCell ref="V59:V60"/>
    <mergeCell ref="B108:U108"/>
    <mergeCell ref="B110:U110"/>
    <mergeCell ref="K59:K60"/>
    <mergeCell ref="L59:M59"/>
    <mergeCell ref="L60:M60"/>
    <mergeCell ref="N59:N60"/>
    <mergeCell ref="O59:O60"/>
    <mergeCell ref="P59:Q60"/>
    <mergeCell ref="B58:U58"/>
    <mergeCell ref="V57:V58"/>
    <mergeCell ref="B59:B60"/>
    <mergeCell ref="C59:C60"/>
    <mergeCell ref="D59:E59"/>
    <mergeCell ref="D60:E60"/>
    <mergeCell ref="F59:F60"/>
    <mergeCell ref="G59:G60"/>
    <mergeCell ref="H59:I60"/>
    <mergeCell ref="J59:J60"/>
    <mergeCell ref="P7:Q8"/>
    <mergeCell ref="R7:R8"/>
    <mergeCell ref="S7:S8"/>
    <mergeCell ref="T7:U8"/>
    <mergeCell ref="V7:V8"/>
    <mergeCell ref="B57:U57"/>
    <mergeCell ref="J7:J8"/>
    <mergeCell ref="K7:K8"/>
    <mergeCell ref="L7:M7"/>
    <mergeCell ref="L8:M8"/>
    <mergeCell ref="N7:N8"/>
    <mergeCell ref="O7:O8"/>
    <mergeCell ref="B5:U5"/>
    <mergeCell ref="B6:U6"/>
    <mergeCell ref="V5:V6"/>
    <mergeCell ref="B7:B8"/>
    <mergeCell ref="C7:C8"/>
    <mergeCell ref="D7:E7"/>
    <mergeCell ref="D8: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9</v>
      </c>
      <c r="B1" s="1" t="s">
        <v>560</v>
      </c>
      <c r="C1" s="1" t="s">
        <v>1</v>
      </c>
    </row>
    <row r="2" spans="1:3" ht="30" x14ac:dyDescent="0.25">
      <c r="A2" s="1" t="s">
        <v>27</v>
      </c>
      <c r="B2" s="1" t="s">
        <v>561</v>
      </c>
      <c r="C2" s="1" t="s">
        <v>2</v>
      </c>
    </row>
    <row r="3" spans="1:3" ht="45" x14ac:dyDescent="0.25">
      <c r="A3" s="4" t="s">
        <v>562</v>
      </c>
      <c r="B3" s="5" t="s">
        <v>5</v>
      </c>
      <c r="C3" s="5" t="s">
        <v>5</v>
      </c>
    </row>
    <row r="4" spans="1:3" x14ac:dyDescent="0.25">
      <c r="A4" s="3" t="s">
        <v>563</v>
      </c>
      <c r="B4" s="5" t="s">
        <v>5</v>
      </c>
      <c r="C4" s="8">
        <v>6459</v>
      </c>
    </row>
    <row r="5" spans="1:3" x14ac:dyDescent="0.25">
      <c r="A5" s="3" t="s">
        <v>564</v>
      </c>
      <c r="B5" s="5" t="s">
        <v>5</v>
      </c>
      <c r="C5" s="9">
        <v>1500000</v>
      </c>
    </row>
    <row r="6" spans="1:3" ht="30" x14ac:dyDescent="0.25">
      <c r="A6" s="3" t="s">
        <v>565</v>
      </c>
      <c r="B6" s="5" t="s">
        <v>5</v>
      </c>
      <c r="C6" s="5">
        <v>200</v>
      </c>
    </row>
    <row r="7" spans="1:3" x14ac:dyDescent="0.25">
      <c r="A7" s="3" t="s">
        <v>566</v>
      </c>
      <c r="B7" s="5" t="s">
        <v>5</v>
      </c>
      <c r="C7" s="9">
        <v>2100</v>
      </c>
    </row>
    <row r="8" spans="1:3" x14ac:dyDescent="0.25">
      <c r="A8" s="3" t="s">
        <v>567</v>
      </c>
      <c r="B8" s="5" t="s">
        <v>5</v>
      </c>
      <c r="C8" s="110">
        <v>0.9</v>
      </c>
    </row>
    <row r="9" spans="1:3" x14ac:dyDescent="0.25">
      <c r="A9" s="3" t="s">
        <v>568</v>
      </c>
      <c r="B9" s="5" t="s">
        <v>5</v>
      </c>
      <c r="C9" s="5">
        <v>2</v>
      </c>
    </row>
    <row r="10" spans="1:3" x14ac:dyDescent="0.25">
      <c r="A10" s="3" t="s">
        <v>569</v>
      </c>
      <c r="B10" s="5" t="s">
        <v>5</v>
      </c>
      <c r="C10" s="5">
        <v>2</v>
      </c>
    </row>
    <row r="11" spans="1:3" ht="30" x14ac:dyDescent="0.25">
      <c r="A11" s="3" t="s">
        <v>570</v>
      </c>
      <c r="B11" s="5" t="s">
        <v>5</v>
      </c>
      <c r="C11" s="5" t="s">
        <v>5</v>
      </c>
    </row>
    <row r="12" spans="1:3" ht="45" x14ac:dyDescent="0.25">
      <c r="A12" s="4" t="s">
        <v>562</v>
      </c>
      <c r="B12" s="5" t="s">
        <v>5</v>
      </c>
      <c r="C12" s="5" t="s">
        <v>5</v>
      </c>
    </row>
    <row r="13" spans="1:3" x14ac:dyDescent="0.25">
      <c r="A13" s="3" t="s">
        <v>571</v>
      </c>
      <c r="B13" s="9">
        <v>340679</v>
      </c>
      <c r="C13" s="9">
        <v>342043</v>
      </c>
    </row>
    <row r="14" spans="1:3" x14ac:dyDescent="0.25">
      <c r="A14" s="3" t="s">
        <v>572</v>
      </c>
      <c r="B14" s="5" t="s">
        <v>5</v>
      </c>
      <c r="C14" s="5" t="s">
        <v>5</v>
      </c>
    </row>
    <row r="15" spans="1:3" ht="45" x14ac:dyDescent="0.25">
      <c r="A15" s="4" t="s">
        <v>562</v>
      </c>
      <c r="B15" s="5" t="s">
        <v>5</v>
      </c>
      <c r="C15" s="5" t="s">
        <v>5</v>
      </c>
    </row>
    <row r="16" spans="1:3" x14ac:dyDescent="0.25">
      <c r="A16" s="3" t="s">
        <v>571</v>
      </c>
      <c r="B16" s="9">
        <v>316800</v>
      </c>
      <c r="C16" s="9">
        <v>315658</v>
      </c>
    </row>
    <row r="17" spans="1:3" x14ac:dyDescent="0.25">
      <c r="A17" s="3" t="s">
        <v>573</v>
      </c>
      <c r="B17" s="5" t="s">
        <v>5</v>
      </c>
      <c r="C17" s="5" t="s">
        <v>5</v>
      </c>
    </row>
    <row r="18" spans="1:3" ht="45" x14ac:dyDescent="0.25">
      <c r="A18" s="4" t="s">
        <v>562</v>
      </c>
      <c r="B18" s="5" t="s">
        <v>5</v>
      </c>
      <c r="C18" s="5" t="s">
        <v>5</v>
      </c>
    </row>
    <row r="19" spans="1:3" x14ac:dyDescent="0.25">
      <c r="A19" s="3" t="s">
        <v>563</v>
      </c>
      <c r="B19" s="5" t="s">
        <v>5</v>
      </c>
      <c r="C19" s="9">
        <v>13482</v>
      </c>
    </row>
    <row r="20" spans="1:3" ht="45" x14ac:dyDescent="0.25">
      <c r="A20" s="3" t="s">
        <v>574</v>
      </c>
      <c r="B20" s="5" t="s">
        <v>5</v>
      </c>
      <c r="C20" s="5" t="s">
        <v>5</v>
      </c>
    </row>
    <row r="21" spans="1:3" ht="45" x14ac:dyDescent="0.25">
      <c r="A21" s="4" t="s">
        <v>562</v>
      </c>
      <c r="B21" s="5" t="s">
        <v>5</v>
      </c>
      <c r="C21" s="5" t="s">
        <v>5</v>
      </c>
    </row>
    <row r="22" spans="1:3" x14ac:dyDescent="0.25">
      <c r="A22" s="3" t="s">
        <v>571</v>
      </c>
      <c r="B22" s="5" t="s">
        <v>5</v>
      </c>
      <c r="C22" s="9">
        <v>340679</v>
      </c>
    </row>
    <row r="23" spans="1:3" ht="30" x14ac:dyDescent="0.25">
      <c r="A23" s="3" t="s">
        <v>575</v>
      </c>
      <c r="B23" s="5" t="s">
        <v>5</v>
      </c>
      <c r="C23" s="5" t="s">
        <v>5</v>
      </c>
    </row>
    <row r="24" spans="1:3" ht="45" x14ac:dyDescent="0.25">
      <c r="A24" s="4" t="s">
        <v>562</v>
      </c>
      <c r="B24" s="5" t="s">
        <v>5</v>
      </c>
      <c r="C24" s="5" t="s">
        <v>5</v>
      </c>
    </row>
    <row r="25" spans="1:3" x14ac:dyDescent="0.25">
      <c r="A25" s="3" t="s">
        <v>571</v>
      </c>
      <c r="B25" s="5" t="s">
        <v>5</v>
      </c>
      <c r="C25" s="8">
        <v>3168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76</v>
      </c>
      <c r="B1" s="1" t="s">
        <v>1</v>
      </c>
    </row>
    <row r="2" spans="1:2" ht="30" x14ac:dyDescent="0.25">
      <c r="A2" s="1" t="s">
        <v>27</v>
      </c>
      <c r="B2" s="1" t="s">
        <v>2</v>
      </c>
    </row>
    <row r="3" spans="1:2" ht="30" x14ac:dyDescent="0.25">
      <c r="A3" s="3" t="s">
        <v>46</v>
      </c>
      <c r="B3" s="8">
        <v>4669</v>
      </c>
    </row>
    <row r="4" spans="1:2" ht="30" x14ac:dyDescent="0.25">
      <c r="A4" s="3" t="s">
        <v>118</v>
      </c>
      <c r="B4" s="9">
        <v>41658</v>
      </c>
    </row>
    <row r="5" spans="1:2" x14ac:dyDescent="0.25">
      <c r="A5" s="3" t="s">
        <v>151</v>
      </c>
      <c r="B5" s="9">
        <v>-11056</v>
      </c>
    </row>
    <row r="6" spans="1:2" x14ac:dyDescent="0.25">
      <c r="A6" s="3" t="s">
        <v>124</v>
      </c>
      <c r="B6" s="9">
        <v>-47313</v>
      </c>
    </row>
    <row r="7" spans="1:2" x14ac:dyDescent="0.25">
      <c r="A7" s="3" t="s">
        <v>573</v>
      </c>
      <c r="B7" s="5" t="s">
        <v>5</v>
      </c>
    </row>
    <row r="8" spans="1:2" ht="30" x14ac:dyDescent="0.25">
      <c r="A8" s="3" t="s">
        <v>46</v>
      </c>
      <c r="B8" s="9">
        <v>-6387</v>
      </c>
    </row>
    <row r="9" spans="1:2" ht="30" x14ac:dyDescent="0.25">
      <c r="A9" s="3" t="s">
        <v>118</v>
      </c>
      <c r="B9" s="9">
        <v>30602</v>
      </c>
    </row>
    <row r="10" spans="1:2" x14ac:dyDescent="0.25">
      <c r="A10" s="3" t="s">
        <v>151</v>
      </c>
      <c r="B10" s="5" t="s">
        <v>56</v>
      </c>
    </row>
    <row r="11" spans="1:2" x14ac:dyDescent="0.25">
      <c r="A11" s="3" t="s">
        <v>124</v>
      </c>
      <c r="B11" s="9">
        <v>-36257</v>
      </c>
    </row>
    <row r="12" spans="1:2" x14ac:dyDescent="0.25">
      <c r="A12" s="3" t="s">
        <v>577</v>
      </c>
      <c r="B12" s="5" t="s">
        <v>5</v>
      </c>
    </row>
    <row r="13" spans="1:2" ht="30" x14ac:dyDescent="0.25">
      <c r="A13" s="3" t="s">
        <v>46</v>
      </c>
      <c r="B13" s="9">
        <v>11056</v>
      </c>
    </row>
    <row r="14" spans="1:2" ht="30" x14ac:dyDescent="0.25">
      <c r="A14" s="3" t="s">
        <v>118</v>
      </c>
      <c r="B14" s="9">
        <v>11056</v>
      </c>
    </row>
    <row r="15" spans="1:2" x14ac:dyDescent="0.25">
      <c r="A15" s="3" t="s">
        <v>151</v>
      </c>
      <c r="B15" s="9">
        <v>-11056</v>
      </c>
    </row>
    <row r="16" spans="1:2" x14ac:dyDescent="0.25">
      <c r="A16" s="3" t="s">
        <v>124</v>
      </c>
      <c r="B16" s="8">
        <v>-1105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1.85546875" bestFit="1" customWidth="1"/>
    <col min="7" max="9" width="27" bestFit="1" customWidth="1"/>
    <col min="10" max="12" width="36.5703125" bestFit="1" customWidth="1"/>
  </cols>
  <sheetData>
    <row r="1" spans="1:12" ht="30" x14ac:dyDescent="0.25">
      <c r="A1" s="1" t="s">
        <v>578</v>
      </c>
      <c r="B1" s="1" t="s">
        <v>74</v>
      </c>
      <c r="C1" s="1" t="s">
        <v>1</v>
      </c>
      <c r="D1" s="1"/>
      <c r="E1" s="1" t="s">
        <v>74</v>
      </c>
      <c r="F1" s="1" t="s">
        <v>1</v>
      </c>
      <c r="G1" s="1" t="s">
        <v>560</v>
      </c>
      <c r="H1" s="1" t="s">
        <v>1</v>
      </c>
      <c r="I1" s="1"/>
      <c r="J1" s="1" t="s">
        <v>560</v>
      </c>
      <c r="K1" s="1" t="s">
        <v>1</v>
      </c>
      <c r="L1" s="1"/>
    </row>
    <row r="2" spans="1:12" ht="30" x14ac:dyDescent="0.25">
      <c r="A2" s="1" t="s">
        <v>27</v>
      </c>
      <c r="B2" s="7" t="s">
        <v>2</v>
      </c>
      <c r="C2" s="7" t="s">
        <v>2</v>
      </c>
      <c r="D2" s="7" t="s">
        <v>28</v>
      </c>
      <c r="E2" s="1" t="s">
        <v>75</v>
      </c>
      <c r="F2" s="1" t="s">
        <v>75</v>
      </c>
      <c r="G2" s="1" t="s">
        <v>561</v>
      </c>
      <c r="H2" s="1" t="s">
        <v>2</v>
      </c>
      <c r="I2" s="1" t="s">
        <v>28</v>
      </c>
      <c r="J2" s="1" t="s">
        <v>561</v>
      </c>
      <c r="K2" s="1" t="s">
        <v>2</v>
      </c>
      <c r="L2" s="1" t="s">
        <v>28</v>
      </c>
    </row>
    <row r="3" spans="1:12" ht="30" x14ac:dyDescent="0.25">
      <c r="A3" s="1"/>
      <c r="B3" s="7"/>
      <c r="C3" s="7"/>
      <c r="D3" s="7"/>
      <c r="E3" s="1" t="s">
        <v>76</v>
      </c>
      <c r="F3" s="1" t="s">
        <v>76</v>
      </c>
      <c r="G3" s="1" t="s">
        <v>572</v>
      </c>
      <c r="H3" s="1" t="s">
        <v>572</v>
      </c>
      <c r="I3" s="1" t="s">
        <v>572</v>
      </c>
      <c r="J3" s="1" t="s">
        <v>570</v>
      </c>
      <c r="K3" s="1" t="s">
        <v>570</v>
      </c>
      <c r="L3" s="1" t="s">
        <v>570</v>
      </c>
    </row>
    <row r="4" spans="1:12" x14ac:dyDescent="0.25">
      <c r="A4" s="4" t="s">
        <v>579</v>
      </c>
      <c r="B4" s="5" t="s">
        <v>5</v>
      </c>
      <c r="C4" s="5" t="s">
        <v>5</v>
      </c>
      <c r="D4" s="5" t="s">
        <v>5</v>
      </c>
      <c r="E4" s="5" t="s">
        <v>5</v>
      </c>
      <c r="F4" s="5" t="s">
        <v>5</v>
      </c>
      <c r="G4" s="5" t="s">
        <v>5</v>
      </c>
      <c r="H4" s="5" t="s">
        <v>5</v>
      </c>
      <c r="I4" s="5" t="s">
        <v>5</v>
      </c>
      <c r="J4" s="5" t="s">
        <v>5</v>
      </c>
      <c r="K4" s="5" t="s">
        <v>5</v>
      </c>
      <c r="L4" s="5" t="s">
        <v>5</v>
      </c>
    </row>
    <row r="5" spans="1:12" x14ac:dyDescent="0.25">
      <c r="A5" s="3" t="s">
        <v>580</v>
      </c>
      <c r="B5" s="5" t="s">
        <v>5</v>
      </c>
      <c r="C5" s="8">
        <v>885063</v>
      </c>
      <c r="D5" s="5" t="s">
        <v>5</v>
      </c>
      <c r="E5" s="5" t="s">
        <v>5</v>
      </c>
      <c r="F5" s="5" t="s">
        <v>5</v>
      </c>
      <c r="G5" s="5" t="s">
        <v>5</v>
      </c>
      <c r="H5" s="5" t="s">
        <v>5</v>
      </c>
      <c r="I5" s="5" t="s">
        <v>5</v>
      </c>
      <c r="J5" s="5" t="s">
        <v>5</v>
      </c>
      <c r="K5" s="5" t="s">
        <v>5</v>
      </c>
      <c r="L5" s="5" t="s">
        <v>5</v>
      </c>
    </row>
    <row r="6" spans="1:12" x14ac:dyDescent="0.25">
      <c r="A6" s="3" t="s">
        <v>563</v>
      </c>
      <c r="B6" s="5" t="s">
        <v>5</v>
      </c>
      <c r="C6" s="9">
        <v>6459</v>
      </c>
      <c r="D6" s="5" t="s">
        <v>5</v>
      </c>
      <c r="E6" s="5" t="s">
        <v>5</v>
      </c>
      <c r="F6" s="5" t="s">
        <v>5</v>
      </c>
      <c r="G6" s="5" t="s">
        <v>5</v>
      </c>
      <c r="H6" s="5" t="s">
        <v>5</v>
      </c>
      <c r="I6" s="5" t="s">
        <v>5</v>
      </c>
      <c r="J6" s="5" t="s">
        <v>5</v>
      </c>
      <c r="K6" s="5" t="s">
        <v>5</v>
      </c>
      <c r="L6" s="5" t="s">
        <v>5</v>
      </c>
    </row>
    <row r="7" spans="1:12" ht="30" x14ac:dyDescent="0.25">
      <c r="A7" s="3" t="s">
        <v>581</v>
      </c>
      <c r="B7" s="5" t="s">
        <v>5</v>
      </c>
      <c r="C7" s="9">
        <v>459069</v>
      </c>
      <c r="D7" s="5" t="s">
        <v>5</v>
      </c>
      <c r="E7" s="5" t="s">
        <v>5</v>
      </c>
      <c r="F7" s="5" t="s">
        <v>5</v>
      </c>
      <c r="G7" s="5" t="s">
        <v>5</v>
      </c>
      <c r="H7" s="5" t="s">
        <v>5</v>
      </c>
      <c r="I7" s="5" t="s">
        <v>5</v>
      </c>
      <c r="J7" s="5" t="s">
        <v>5</v>
      </c>
      <c r="K7" s="5" t="s">
        <v>5</v>
      </c>
      <c r="L7" s="5" t="s">
        <v>5</v>
      </c>
    </row>
    <row r="8" spans="1:12" x14ac:dyDescent="0.25">
      <c r="A8" s="3" t="s">
        <v>582</v>
      </c>
      <c r="B8" s="5" t="s">
        <v>5</v>
      </c>
      <c r="C8" s="5" t="s">
        <v>5</v>
      </c>
      <c r="D8" s="5" t="s">
        <v>5</v>
      </c>
      <c r="E8" s="5" t="s">
        <v>5</v>
      </c>
      <c r="F8" s="5" t="s">
        <v>5</v>
      </c>
      <c r="G8" s="9">
        <v>320000</v>
      </c>
      <c r="H8" s="9">
        <v>318400</v>
      </c>
      <c r="I8" s="9">
        <v>320000</v>
      </c>
      <c r="J8" s="9">
        <v>350000</v>
      </c>
      <c r="K8" s="9">
        <v>350000</v>
      </c>
      <c r="L8" s="9">
        <v>350000</v>
      </c>
    </row>
    <row r="9" spans="1:12" x14ac:dyDescent="0.25">
      <c r="A9" s="3" t="s">
        <v>583</v>
      </c>
      <c r="B9" s="5" t="s">
        <v>5</v>
      </c>
      <c r="C9" s="5" t="s">
        <v>5</v>
      </c>
      <c r="D9" s="5" t="s">
        <v>5</v>
      </c>
      <c r="E9" s="5" t="s">
        <v>5</v>
      </c>
      <c r="F9" s="5" t="s">
        <v>5</v>
      </c>
      <c r="G9" s="5" t="s">
        <v>584</v>
      </c>
      <c r="H9" s="5" t="s">
        <v>584</v>
      </c>
      <c r="I9" s="5" t="s">
        <v>5</v>
      </c>
      <c r="J9" s="5" t="s">
        <v>5</v>
      </c>
      <c r="K9" s="5" t="s">
        <v>5</v>
      </c>
      <c r="L9" s="5" t="s">
        <v>5</v>
      </c>
    </row>
    <row r="10" spans="1:12" x14ac:dyDescent="0.25">
      <c r="A10" s="3" t="s">
        <v>571</v>
      </c>
      <c r="B10" s="5" t="s">
        <v>5</v>
      </c>
      <c r="C10" s="5" t="s">
        <v>5</v>
      </c>
      <c r="D10" s="5" t="s">
        <v>5</v>
      </c>
      <c r="E10" s="5" t="s">
        <v>5</v>
      </c>
      <c r="F10" s="5" t="s">
        <v>5</v>
      </c>
      <c r="G10" s="9">
        <v>316800</v>
      </c>
      <c r="H10" s="9">
        <v>315658</v>
      </c>
      <c r="I10" s="5" t="s">
        <v>5</v>
      </c>
      <c r="J10" s="5" t="s">
        <v>5</v>
      </c>
      <c r="K10" s="5" t="s">
        <v>5</v>
      </c>
      <c r="L10" s="5" t="s">
        <v>5</v>
      </c>
    </row>
    <row r="11" spans="1:12" x14ac:dyDescent="0.25">
      <c r="A11" s="3" t="s">
        <v>585</v>
      </c>
      <c r="B11" s="9">
        <v>10699</v>
      </c>
      <c r="C11" s="9">
        <v>10699</v>
      </c>
      <c r="D11" s="9">
        <v>11775</v>
      </c>
      <c r="E11" s="5" t="s">
        <v>5</v>
      </c>
      <c r="F11" s="5" t="s">
        <v>5</v>
      </c>
      <c r="G11" s="9">
        <v>3200</v>
      </c>
      <c r="H11" s="9">
        <v>3200</v>
      </c>
      <c r="I11" s="5" t="s">
        <v>5</v>
      </c>
      <c r="J11" s="9">
        <v>9321</v>
      </c>
      <c r="K11" s="5" t="s">
        <v>5</v>
      </c>
      <c r="L11" s="5" t="s">
        <v>5</v>
      </c>
    </row>
    <row r="12" spans="1:12" x14ac:dyDescent="0.25">
      <c r="A12" s="3" t="s">
        <v>571</v>
      </c>
      <c r="B12" s="5" t="s">
        <v>5</v>
      </c>
      <c r="C12" s="5" t="s">
        <v>5</v>
      </c>
      <c r="D12" s="5" t="s">
        <v>5</v>
      </c>
      <c r="E12" s="5" t="s">
        <v>5</v>
      </c>
      <c r="F12" s="5" t="s">
        <v>5</v>
      </c>
      <c r="G12" s="5" t="s">
        <v>5</v>
      </c>
      <c r="H12" s="5" t="s">
        <v>5</v>
      </c>
      <c r="I12" s="5" t="s">
        <v>5</v>
      </c>
      <c r="J12" s="9">
        <v>340679</v>
      </c>
      <c r="K12" s="9">
        <v>342043</v>
      </c>
      <c r="L12" s="5" t="s">
        <v>5</v>
      </c>
    </row>
    <row r="13" spans="1:12" x14ac:dyDescent="0.25">
      <c r="A13" s="3" t="s">
        <v>586</v>
      </c>
      <c r="B13" s="5" t="s">
        <v>5</v>
      </c>
      <c r="C13" s="5" t="s">
        <v>5</v>
      </c>
      <c r="D13" s="5" t="s">
        <v>5</v>
      </c>
      <c r="E13" s="5" t="s">
        <v>5</v>
      </c>
      <c r="F13" s="5" t="s">
        <v>5</v>
      </c>
      <c r="G13" s="5" t="s">
        <v>5</v>
      </c>
      <c r="H13" s="5" t="s">
        <v>5</v>
      </c>
      <c r="I13" s="5" t="s">
        <v>5</v>
      </c>
      <c r="J13" s="110">
        <v>0.1</v>
      </c>
      <c r="K13" s="5" t="s">
        <v>5</v>
      </c>
      <c r="L13" s="5" t="s">
        <v>5</v>
      </c>
    </row>
    <row r="14" spans="1:12" ht="30" x14ac:dyDescent="0.25">
      <c r="A14" s="3" t="s">
        <v>587</v>
      </c>
      <c r="B14" s="9">
        <v>260698</v>
      </c>
      <c r="C14" s="9">
        <v>260698</v>
      </c>
      <c r="D14" s="9">
        <v>260698</v>
      </c>
      <c r="E14" s="5" t="s">
        <v>5</v>
      </c>
      <c r="F14" s="5" t="s">
        <v>5</v>
      </c>
      <c r="G14" s="5" t="s">
        <v>5</v>
      </c>
      <c r="H14" s="5" t="s">
        <v>5</v>
      </c>
      <c r="I14" s="5" t="s">
        <v>5</v>
      </c>
      <c r="J14" s="5" t="s">
        <v>5</v>
      </c>
      <c r="K14" s="5" t="s">
        <v>5</v>
      </c>
      <c r="L14" s="5" t="s">
        <v>5</v>
      </c>
    </row>
    <row r="15" spans="1:12" x14ac:dyDescent="0.25">
      <c r="A15" s="3" t="s">
        <v>39</v>
      </c>
      <c r="B15" s="9">
        <v>198849</v>
      </c>
      <c r="C15" s="9">
        <v>198849</v>
      </c>
      <c r="D15" s="9">
        <v>198849</v>
      </c>
      <c r="E15" s="5" t="s">
        <v>5</v>
      </c>
      <c r="F15" s="5" t="s">
        <v>5</v>
      </c>
      <c r="G15" s="5" t="s">
        <v>5</v>
      </c>
      <c r="H15" s="5" t="s">
        <v>5</v>
      </c>
      <c r="I15" s="5" t="s">
        <v>5</v>
      </c>
      <c r="J15" s="5" t="s">
        <v>5</v>
      </c>
      <c r="K15" s="5" t="s">
        <v>5</v>
      </c>
      <c r="L15" s="5" t="s">
        <v>5</v>
      </c>
    </row>
    <row r="16" spans="1:12" ht="30" x14ac:dyDescent="0.25">
      <c r="A16" s="3" t="s">
        <v>588</v>
      </c>
      <c r="B16" s="9">
        <v>32757</v>
      </c>
      <c r="C16" s="9">
        <v>32757</v>
      </c>
      <c r="D16" s="5" t="s">
        <v>5</v>
      </c>
      <c r="E16" s="5" t="s">
        <v>5</v>
      </c>
      <c r="F16" s="5" t="s">
        <v>5</v>
      </c>
      <c r="G16" s="5" t="s">
        <v>5</v>
      </c>
      <c r="H16" s="5" t="s">
        <v>5</v>
      </c>
      <c r="I16" s="5" t="s">
        <v>5</v>
      </c>
      <c r="J16" s="5" t="s">
        <v>5</v>
      </c>
      <c r="K16" s="5" t="s">
        <v>5</v>
      </c>
      <c r="L16" s="5" t="s">
        <v>5</v>
      </c>
    </row>
    <row r="17" spans="1:12" ht="30" x14ac:dyDescent="0.25">
      <c r="A17" s="3" t="s">
        <v>589</v>
      </c>
      <c r="B17" s="9">
        <v>11056</v>
      </c>
      <c r="C17" s="9">
        <v>11056</v>
      </c>
      <c r="D17" s="5" t="s">
        <v>5</v>
      </c>
      <c r="E17" s="5" t="s">
        <v>5</v>
      </c>
      <c r="F17" s="5" t="s">
        <v>5</v>
      </c>
      <c r="G17" s="5" t="s">
        <v>5</v>
      </c>
      <c r="H17" s="5" t="s">
        <v>5</v>
      </c>
      <c r="I17" s="5" t="s">
        <v>5</v>
      </c>
      <c r="J17" s="5" t="s">
        <v>5</v>
      </c>
      <c r="K17" s="5" t="s">
        <v>5</v>
      </c>
      <c r="L17" s="5" t="s">
        <v>5</v>
      </c>
    </row>
    <row r="18" spans="1:12" x14ac:dyDescent="0.25">
      <c r="A18" s="3" t="s">
        <v>590</v>
      </c>
      <c r="B18" s="9">
        <v>372353</v>
      </c>
      <c r="C18" s="9">
        <v>372353</v>
      </c>
      <c r="D18" s="5" t="s">
        <v>5</v>
      </c>
      <c r="E18" s="5" t="s">
        <v>5</v>
      </c>
      <c r="F18" s="5" t="s">
        <v>5</v>
      </c>
      <c r="G18" s="5" t="s">
        <v>5</v>
      </c>
      <c r="H18" s="5" t="s">
        <v>5</v>
      </c>
      <c r="I18" s="5" t="s">
        <v>5</v>
      </c>
      <c r="J18" s="5" t="s">
        <v>5</v>
      </c>
      <c r="K18" s="5" t="s">
        <v>5</v>
      </c>
      <c r="L18" s="5" t="s">
        <v>5</v>
      </c>
    </row>
    <row r="19" spans="1:12" ht="30" x14ac:dyDescent="0.25">
      <c r="A19" s="3" t="s">
        <v>591</v>
      </c>
      <c r="B19" s="8">
        <v>249</v>
      </c>
      <c r="C19" s="8">
        <v>1145</v>
      </c>
      <c r="D19" s="5" t="s">
        <v>5</v>
      </c>
      <c r="E19" s="8">
        <v>82</v>
      </c>
      <c r="F19" s="8">
        <v>275</v>
      </c>
      <c r="G19" s="5" t="s">
        <v>5</v>
      </c>
      <c r="H19" s="5" t="s">
        <v>5</v>
      </c>
      <c r="I19" s="5" t="s">
        <v>5</v>
      </c>
      <c r="J19" s="5" t="s">
        <v>5</v>
      </c>
      <c r="K19" s="5" t="s">
        <v>5</v>
      </c>
      <c r="L19" s="5" t="s">
        <v>5</v>
      </c>
    </row>
  </sheetData>
  <mergeCells count="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2</v>
      </c>
      <c r="B1" s="1" t="s">
        <v>74</v>
      </c>
      <c r="C1" s="1" t="s">
        <v>593</v>
      </c>
    </row>
    <row r="2" spans="1:3" ht="30" x14ac:dyDescent="0.25">
      <c r="A2" s="1" t="s">
        <v>27</v>
      </c>
      <c r="B2" s="1" t="s">
        <v>2</v>
      </c>
      <c r="C2" s="1" t="s">
        <v>28</v>
      </c>
    </row>
    <row r="3" spans="1:3" x14ac:dyDescent="0.25">
      <c r="A3" s="4" t="s">
        <v>594</v>
      </c>
      <c r="B3" s="5" t="s">
        <v>5</v>
      </c>
      <c r="C3" s="5" t="s">
        <v>5</v>
      </c>
    </row>
    <row r="4" spans="1:3" x14ac:dyDescent="0.25">
      <c r="A4" s="3" t="s">
        <v>195</v>
      </c>
      <c r="B4" s="8">
        <v>372353</v>
      </c>
      <c r="C4" s="5" t="s">
        <v>5</v>
      </c>
    </row>
    <row r="5" spans="1:3" x14ac:dyDescent="0.25">
      <c r="A5" s="3" t="s">
        <v>39</v>
      </c>
      <c r="B5" s="9">
        <v>198849</v>
      </c>
      <c r="C5" s="9">
        <v>198849</v>
      </c>
    </row>
    <row r="6" spans="1:3" x14ac:dyDescent="0.25">
      <c r="A6" s="3" t="s">
        <v>595</v>
      </c>
      <c r="B6" s="5" t="s">
        <v>5</v>
      </c>
      <c r="C6" s="5" t="s">
        <v>5</v>
      </c>
    </row>
    <row r="7" spans="1:3" x14ac:dyDescent="0.25">
      <c r="A7" s="4" t="s">
        <v>594</v>
      </c>
      <c r="B7" s="5" t="s">
        <v>5</v>
      </c>
      <c r="C7" s="5" t="s">
        <v>5</v>
      </c>
    </row>
    <row r="8" spans="1:3" ht="30" x14ac:dyDescent="0.25">
      <c r="A8" s="3" t="s">
        <v>190</v>
      </c>
      <c r="B8" s="9">
        <v>885063</v>
      </c>
      <c r="C8" s="9">
        <v>874007</v>
      </c>
    </row>
    <row r="9" spans="1:3" x14ac:dyDescent="0.25">
      <c r="A9" s="3" t="s">
        <v>34</v>
      </c>
      <c r="B9" s="9">
        <v>2175</v>
      </c>
      <c r="C9" s="9">
        <v>2175</v>
      </c>
    </row>
    <row r="10" spans="1:3" x14ac:dyDescent="0.25">
      <c r="A10" s="3" t="s">
        <v>192</v>
      </c>
      <c r="B10" s="9">
        <v>103793</v>
      </c>
      <c r="C10" s="9">
        <v>103793</v>
      </c>
    </row>
    <row r="11" spans="1:3" x14ac:dyDescent="0.25">
      <c r="A11" s="3" t="s">
        <v>32</v>
      </c>
      <c r="B11" s="9">
        <v>36108</v>
      </c>
      <c r="C11" s="9">
        <v>36108</v>
      </c>
    </row>
    <row r="12" spans="1:3" x14ac:dyDescent="0.25">
      <c r="A12" s="3" t="s">
        <v>33</v>
      </c>
      <c r="B12" s="9">
        <v>12552</v>
      </c>
      <c r="C12" s="9">
        <v>12552</v>
      </c>
    </row>
    <row r="13" spans="1:3" x14ac:dyDescent="0.25">
      <c r="A13" s="3" t="s">
        <v>193</v>
      </c>
      <c r="B13" s="9">
        <v>10409</v>
      </c>
      <c r="C13" s="9">
        <v>10409</v>
      </c>
    </row>
    <row r="14" spans="1:3" x14ac:dyDescent="0.25">
      <c r="A14" s="3" t="s">
        <v>194</v>
      </c>
      <c r="B14" s="9">
        <v>442676</v>
      </c>
      <c r="C14" s="9">
        <v>442676</v>
      </c>
    </row>
    <row r="15" spans="1:3" x14ac:dyDescent="0.25">
      <c r="A15" s="3" t="s">
        <v>195</v>
      </c>
      <c r="B15" s="9">
        <v>372353</v>
      </c>
      <c r="C15" s="9">
        <v>372353</v>
      </c>
    </row>
    <row r="16" spans="1:3" x14ac:dyDescent="0.25">
      <c r="A16" s="3" t="s">
        <v>40</v>
      </c>
      <c r="B16" s="9">
        <v>5551</v>
      </c>
      <c r="C16" s="9">
        <v>5551</v>
      </c>
    </row>
    <row r="17" spans="1:3" x14ac:dyDescent="0.25">
      <c r="A17" s="3" t="s">
        <v>196</v>
      </c>
      <c r="B17" s="9">
        <v>35794</v>
      </c>
      <c r="C17" s="9">
        <v>35794</v>
      </c>
    </row>
    <row r="18" spans="1:3" ht="30" x14ac:dyDescent="0.25">
      <c r="A18" s="3" t="s">
        <v>46</v>
      </c>
      <c r="B18" s="9">
        <v>41353</v>
      </c>
      <c r="C18" s="9">
        <v>52409</v>
      </c>
    </row>
    <row r="19" spans="1:3" x14ac:dyDescent="0.25">
      <c r="A19" s="3" t="s">
        <v>48</v>
      </c>
      <c r="B19" s="9">
        <v>33142</v>
      </c>
      <c r="C19" s="9">
        <v>33142</v>
      </c>
    </row>
    <row r="20" spans="1:3" x14ac:dyDescent="0.25">
      <c r="A20" s="3" t="s">
        <v>47</v>
      </c>
      <c r="B20" s="9">
        <v>13748</v>
      </c>
      <c r="C20" s="9">
        <v>13748</v>
      </c>
    </row>
    <row r="21" spans="1:3" ht="30" x14ac:dyDescent="0.25">
      <c r="A21" s="3" t="s">
        <v>51</v>
      </c>
      <c r="B21" s="9">
        <v>15461</v>
      </c>
      <c r="C21" s="9">
        <v>15461</v>
      </c>
    </row>
    <row r="22" spans="1:3" x14ac:dyDescent="0.25">
      <c r="A22" s="3" t="s">
        <v>197</v>
      </c>
      <c r="B22" s="9">
        <v>3735</v>
      </c>
      <c r="C22" s="9">
        <v>3735</v>
      </c>
    </row>
    <row r="23" spans="1:3" x14ac:dyDescent="0.25">
      <c r="A23" s="3" t="s">
        <v>198</v>
      </c>
      <c r="B23" s="9">
        <v>156170</v>
      </c>
      <c r="C23" s="9">
        <v>156170</v>
      </c>
    </row>
    <row r="24" spans="1:3" x14ac:dyDescent="0.25">
      <c r="A24" s="3" t="s">
        <v>199</v>
      </c>
      <c r="B24" s="9">
        <v>686214</v>
      </c>
      <c r="C24" s="9">
        <v>675158</v>
      </c>
    </row>
    <row r="25" spans="1:3" x14ac:dyDescent="0.25">
      <c r="A25" s="3" t="s">
        <v>39</v>
      </c>
      <c r="B25" s="9">
        <v>198849</v>
      </c>
      <c r="C25" s="9">
        <v>198849</v>
      </c>
    </row>
    <row r="26" spans="1:3" ht="30" x14ac:dyDescent="0.25">
      <c r="A26" s="3" t="s">
        <v>596</v>
      </c>
      <c r="B26" s="5" t="s">
        <v>5</v>
      </c>
      <c r="C26" s="5" t="s">
        <v>5</v>
      </c>
    </row>
    <row r="27" spans="1:3" x14ac:dyDescent="0.25">
      <c r="A27" s="4" t="s">
        <v>594</v>
      </c>
      <c r="B27" s="5" t="s">
        <v>5</v>
      </c>
      <c r="C27" s="5" t="s">
        <v>5</v>
      </c>
    </row>
    <row r="28" spans="1:3" ht="30" x14ac:dyDescent="0.25">
      <c r="A28" s="3" t="s">
        <v>190</v>
      </c>
      <c r="B28" s="9">
        <v>11056</v>
      </c>
      <c r="C28" s="5" t="s">
        <v>5</v>
      </c>
    </row>
    <row r="29" spans="1:3" ht="30" x14ac:dyDescent="0.25">
      <c r="A29" s="3" t="s">
        <v>46</v>
      </c>
      <c r="B29" s="9">
        <v>-11056</v>
      </c>
      <c r="C29" s="5" t="s">
        <v>5</v>
      </c>
    </row>
    <row r="30" spans="1:3" x14ac:dyDescent="0.25">
      <c r="A30" s="3" t="s">
        <v>199</v>
      </c>
      <c r="B30" s="9">
        <v>11056</v>
      </c>
      <c r="C30" s="5" t="s">
        <v>5</v>
      </c>
    </row>
    <row r="31" spans="1:3" x14ac:dyDescent="0.25">
      <c r="A31" s="3" t="s">
        <v>39</v>
      </c>
      <c r="B31" s="8">
        <v>0</v>
      </c>
      <c r="C31" s="5"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5.28515625" bestFit="1" customWidth="1"/>
  </cols>
  <sheetData>
    <row r="1" spans="1:3" ht="60" x14ac:dyDescent="0.25">
      <c r="A1" s="1" t="s">
        <v>597</v>
      </c>
      <c r="B1" s="1" t="s">
        <v>1</v>
      </c>
      <c r="C1" s="1" t="s">
        <v>74</v>
      </c>
    </row>
    <row r="2" spans="1:3" ht="30" x14ac:dyDescent="0.25">
      <c r="A2" s="1" t="s">
        <v>27</v>
      </c>
      <c r="B2" s="7" t="s">
        <v>2</v>
      </c>
      <c r="C2" s="1" t="s">
        <v>2</v>
      </c>
    </row>
    <row r="3" spans="1:3" x14ac:dyDescent="0.25">
      <c r="A3" s="1"/>
      <c r="B3" s="7"/>
      <c r="C3" s="1" t="s">
        <v>595</v>
      </c>
    </row>
    <row r="4" spans="1:3" x14ac:dyDescent="0.25">
      <c r="A4" s="4" t="s">
        <v>594</v>
      </c>
      <c r="B4" s="5" t="s">
        <v>5</v>
      </c>
      <c r="C4" s="5" t="s">
        <v>5</v>
      </c>
    </row>
    <row r="5" spans="1:3" x14ac:dyDescent="0.25">
      <c r="A5" s="3" t="s">
        <v>598</v>
      </c>
      <c r="B5" s="8">
        <v>6459</v>
      </c>
      <c r="C5" s="8">
        <v>6459</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9</v>
      </c>
      <c r="B1" s="1" t="s">
        <v>1</v>
      </c>
    </row>
    <row r="2" spans="1:2" ht="30" x14ac:dyDescent="0.25">
      <c r="A2" s="1" t="s">
        <v>27</v>
      </c>
      <c r="B2" s="1" t="s">
        <v>2</v>
      </c>
    </row>
    <row r="3" spans="1:2" ht="30" x14ac:dyDescent="0.25">
      <c r="A3" s="4" t="s">
        <v>600</v>
      </c>
      <c r="B3" s="5" t="s">
        <v>5</v>
      </c>
    </row>
    <row r="4" spans="1:2" x14ac:dyDescent="0.25">
      <c r="A4" s="3" t="s">
        <v>601</v>
      </c>
      <c r="B4" s="8">
        <v>372353</v>
      </c>
    </row>
    <row r="5" spans="1:2" x14ac:dyDescent="0.25">
      <c r="A5" s="3" t="s">
        <v>602</v>
      </c>
      <c r="B5" s="5" t="s">
        <v>5</v>
      </c>
    </row>
    <row r="6" spans="1:2" ht="30" x14ac:dyDescent="0.25">
      <c r="A6" s="4" t="s">
        <v>600</v>
      </c>
      <c r="B6" s="5" t="s">
        <v>5</v>
      </c>
    </row>
    <row r="7" spans="1:2" x14ac:dyDescent="0.25">
      <c r="A7" s="3" t="s">
        <v>603</v>
      </c>
      <c r="B7" s="9">
        <v>128891</v>
      </c>
    </row>
    <row r="8" spans="1:2" x14ac:dyDescent="0.25">
      <c r="A8" s="3" t="s">
        <v>604</v>
      </c>
      <c r="B8" s="5" t="s">
        <v>5</v>
      </c>
    </row>
    <row r="9" spans="1:2" ht="30" x14ac:dyDescent="0.25">
      <c r="A9" s="4" t="s">
        <v>600</v>
      </c>
      <c r="B9" s="5" t="s">
        <v>5</v>
      </c>
    </row>
    <row r="10" spans="1:2" x14ac:dyDescent="0.25">
      <c r="A10" s="3" t="s">
        <v>603</v>
      </c>
      <c r="B10" s="9">
        <v>243352</v>
      </c>
    </row>
    <row r="11" spans="1:2" ht="30" x14ac:dyDescent="0.25">
      <c r="A11" s="3" t="s">
        <v>605</v>
      </c>
      <c r="B11" s="5" t="s">
        <v>606</v>
      </c>
    </row>
    <row r="12" spans="1:2" x14ac:dyDescent="0.25">
      <c r="A12" s="3" t="s">
        <v>607</v>
      </c>
      <c r="B12" s="5" t="s">
        <v>5</v>
      </c>
    </row>
    <row r="13" spans="1:2" ht="30" x14ac:dyDescent="0.25">
      <c r="A13" s="4" t="s">
        <v>600</v>
      </c>
      <c r="B13" s="5" t="s">
        <v>5</v>
      </c>
    </row>
    <row r="14" spans="1:2" x14ac:dyDescent="0.25">
      <c r="A14" s="3" t="s">
        <v>603</v>
      </c>
      <c r="B14" s="8">
        <v>110</v>
      </c>
    </row>
    <row r="15" spans="1:2" ht="30" x14ac:dyDescent="0.25">
      <c r="A15" s="3" t="s">
        <v>605</v>
      </c>
      <c r="B15" s="5" t="s">
        <v>60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5.42578125" bestFit="1" customWidth="1"/>
    <col min="4" max="4" width="27.7109375" bestFit="1" customWidth="1"/>
    <col min="5" max="7" width="21.85546875" bestFit="1" customWidth="1"/>
    <col min="8" max="11" width="36.5703125" bestFit="1" customWidth="1"/>
  </cols>
  <sheetData>
    <row r="1" spans="1:11" ht="15" customHeight="1" x14ac:dyDescent="0.25">
      <c r="A1" s="1" t="s">
        <v>609</v>
      </c>
      <c r="B1" s="1" t="s">
        <v>74</v>
      </c>
      <c r="C1" s="1" t="s">
        <v>1</v>
      </c>
      <c r="D1" s="1" t="s">
        <v>610</v>
      </c>
      <c r="E1" s="1" t="s">
        <v>74</v>
      </c>
      <c r="F1" s="7" t="s">
        <v>1</v>
      </c>
      <c r="G1" s="7"/>
      <c r="H1" s="1" t="s">
        <v>74</v>
      </c>
      <c r="I1" s="1" t="s">
        <v>1</v>
      </c>
      <c r="J1" s="1" t="s">
        <v>74</v>
      </c>
      <c r="K1" s="1" t="s">
        <v>1</v>
      </c>
    </row>
    <row r="2" spans="1:11" ht="30" x14ac:dyDescent="0.25">
      <c r="A2" s="1" t="s">
        <v>27</v>
      </c>
      <c r="B2" s="7" t="s">
        <v>2</v>
      </c>
      <c r="C2" s="7" t="s">
        <v>2</v>
      </c>
      <c r="D2" s="1" t="s">
        <v>611</v>
      </c>
      <c r="E2" s="1" t="s">
        <v>75</v>
      </c>
      <c r="F2" s="1" t="s">
        <v>77</v>
      </c>
      <c r="G2" s="1" t="s">
        <v>75</v>
      </c>
      <c r="H2" s="1" t="s">
        <v>2</v>
      </c>
      <c r="I2" s="1" t="s">
        <v>2</v>
      </c>
      <c r="J2" s="1" t="s">
        <v>75</v>
      </c>
      <c r="K2" s="1" t="s">
        <v>75</v>
      </c>
    </row>
    <row r="3" spans="1:11" ht="30" x14ac:dyDescent="0.25">
      <c r="A3" s="1"/>
      <c r="B3" s="7"/>
      <c r="C3" s="7"/>
      <c r="D3" s="1" t="s">
        <v>612</v>
      </c>
      <c r="E3" s="1" t="s">
        <v>76</v>
      </c>
      <c r="F3" s="1" t="s">
        <v>76</v>
      </c>
      <c r="G3" s="1" t="s">
        <v>76</v>
      </c>
      <c r="H3" s="1" t="s">
        <v>613</v>
      </c>
      <c r="I3" s="1" t="s">
        <v>613</v>
      </c>
      <c r="J3" s="1" t="s">
        <v>613</v>
      </c>
      <c r="K3" s="1" t="s">
        <v>613</v>
      </c>
    </row>
    <row r="4" spans="1:11" x14ac:dyDescent="0.25">
      <c r="A4" s="1"/>
      <c r="B4" s="7"/>
      <c r="C4" s="7"/>
      <c r="D4" s="1"/>
      <c r="E4" s="1"/>
      <c r="F4" s="1"/>
      <c r="G4" s="1"/>
      <c r="H4" s="1"/>
      <c r="I4" s="1"/>
      <c r="J4" s="1" t="s">
        <v>76</v>
      </c>
      <c r="K4" s="1" t="s">
        <v>76</v>
      </c>
    </row>
    <row r="5" spans="1:11" x14ac:dyDescent="0.25">
      <c r="A5" s="4" t="s">
        <v>594</v>
      </c>
      <c r="B5" s="5" t="s">
        <v>5</v>
      </c>
      <c r="C5" s="5" t="s">
        <v>5</v>
      </c>
      <c r="D5" s="5" t="s">
        <v>5</v>
      </c>
      <c r="E5" s="5" t="s">
        <v>5</v>
      </c>
      <c r="F5" s="5" t="s">
        <v>5</v>
      </c>
      <c r="G5" s="5" t="s">
        <v>5</v>
      </c>
      <c r="H5" s="5" t="s">
        <v>5</v>
      </c>
      <c r="I5" s="5" t="s">
        <v>5</v>
      </c>
      <c r="J5" s="5" t="s">
        <v>5</v>
      </c>
      <c r="K5" s="5" t="s">
        <v>5</v>
      </c>
    </row>
    <row r="6" spans="1:11" x14ac:dyDescent="0.25">
      <c r="A6" s="3" t="s">
        <v>614</v>
      </c>
      <c r="B6" s="8">
        <v>249</v>
      </c>
      <c r="C6" s="8">
        <v>1145</v>
      </c>
      <c r="D6" s="5" t="s">
        <v>5</v>
      </c>
      <c r="E6" s="8">
        <v>82</v>
      </c>
      <c r="F6" s="5" t="s">
        <v>5</v>
      </c>
      <c r="G6" s="8">
        <v>275</v>
      </c>
      <c r="H6" s="8">
        <v>834</v>
      </c>
      <c r="I6" s="8">
        <v>994</v>
      </c>
      <c r="J6" s="8">
        <v>740</v>
      </c>
      <c r="K6" s="8">
        <v>1228</v>
      </c>
    </row>
    <row r="7" spans="1:11" x14ac:dyDescent="0.25">
      <c r="A7" s="3" t="s">
        <v>615</v>
      </c>
      <c r="B7" s="5" t="s">
        <v>5</v>
      </c>
      <c r="C7" s="8">
        <v>11056</v>
      </c>
      <c r="D7" s="8">
        <v>4200</v>
      </c>
      <c r="E7" s="5" t="s">
        <v>5</v>
      </c>
      <c r="F7" s="8">
        <v>648</v>
      </c>
      <c r="G7" s="8">
        <v>648</v>
      </c>
      <c r="H7" s="5" t="s">
        <v>5</v>
      </c>
      <c r="I7" s="5" t="s">
        <v>5</v>
      </c>
      <c r="J7" s="5" t="s">
        <v>5</v>
      </c>
      <c r="K7" s="5" t="s">
        <v>5</v>
      </c>
    </row>
  </sheetData>
  <mergeCells count="3">
    <mergeCell ref="F1:G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6</v>
      </c>
      <c r="B1" s="7" t="s">
        <v>74</v>
      </c>
      <c r="C1" s="7"/>
      <c r="D1" s="7" t="s">
        <v>1</v>
      </c>
      <c r="E1" s="7"/>
    </row>
    <row r="2" spans="1:5" ht="30" x14ac:dyDescent="0.25">
      <c r="A2" s="1" t="s">
        <v>27</v>
      </c>
      <c r="B2" s="1" t="s">
        <v>2</v>
      </c>
      <c r="C2" s="1" t="s">
        <v>75</v>
      </c>
      <c r="D2" s="1" t="s">
        <v>2</v>
      </c>
      <c r="E2" s="1" t="s">
        <v>75</v>
      </c>
    </row>
    <row r="3" spans="1:5" x14ac:dyDescent="0.25">
      <c r="A3" s="4" t="s">
        <v>178</v>
      </c>
      <c r="B3" s="5" t="s">
        <v>5</v>
      </c>
      <c r="C3" s="5" t="s">
        <v>5</v>
      </c>
      <c r="D3" s="5" t="s">
        <v>5</v>
      </c>
      <c r="E3" s="5" t="s">
        <v>5</v>
      </c>
    </row>
    <row r="4" spans="1:5" x14ac:dyDescent="0.25">
      <c r="A4" s="3" t="s">
        <v>80</v>
      </c>
      <c r="B4" s="8">
        <v>251388</v>
      </c>
      <c r="C4" s="8">
        <v>237150</v>
      </c>
      <c r="D4" s="8">
        <v>481914</v>
      </c>
      <c r="E4" s="8">
        <v>461018</v>
      </c>
    </row>
    <row r="5" spans="1:5" x14ac:dyDescent="0.25">
      <c r="A5" s="3" t="s">
        <v>226</v>
      </c>
      <c r="B5" s="8">
        <v>-550</v>
      </c>
      <c r="C5" s="8">
        <v>-1540</v>
      </c>
      <c r="D5" s="8">
        <v>-10135</v>
      </c>
      <c r="E5" s="8">
        <v>-282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7</v>
      </c>
      <c r="B1" s="7" t="s">
        <v>2</v>
      </c>
      <c r="C1" s="7" t="s">
        <v>28</v>
      </c>
    </row>
    <row r="2" spans="1:3" ht="30" x14ac:dyDescent="0.25">
      <c r="A2" s="1" t="s">
        <v>27</v>
      </c>
      <c r="B2" s="7"/>
      <c r="C2" s="7"/>
    </row>
    <row r="3" spans="1:3" x14ac:dyDescent="0.25">
      <c r="A3" s="4" t="s">
        <v>618</v>
      </c>
      <c r="B3" s="5" t="s">
        <v>5</v>
      </c>
      <c r="C3" s="5" t="s">
        <v>5</v>
      </c>
    </row>
    <row r="4" spans="1:3" x14ac:dyDescent="0.25">
      <c r="A4" s="3" t="s">
        <v>234</v>
      </c>
      <c r="B4" s="8">
        <v>6538</v>
      </c>
      <c r="C4" s="5" t="s">
        <v>5</v>
      </c>
    </row>
    <row r="5" spans="1:3" x14ac:dyDescent="0.25">
      <c r="A5" s="3" t="s">
        <v>235</v>
      </c>
      <c r="B5" s="9">
        <v>20049</v>
      </c>
      <c r="C5" s="5" t="s">
        <v>5</v>
      </c>
    </row>
    <row r="6" spans="1:3" x14ac:dyDescent="0.25">
      <c r="A6" s="3" t="s">
        <v>236</v>
      </c>
      <c r="B6" s="9">
        <v>16459</v>
      </c>
      <c r="C6" s="5" t="s">
        <v>5</v>
      </c>
    </row>
    <row r="7" spans="1:3" x14ac:dyDescent="0.25">
      <c r="A7" s="3" t="s">
        <v>619</v>
      </c>
      <c r="B7" s="9">
        <v>43046</v>
      </c>
      <c r="C7" s="9">
        <v>36279</v>
      </c>
    </row>
    <row r="8" spans="1:3" x14ac:dyDescent="0.25">
      <c r="A8" s="3" t="s">
        <v>76</v>
      </c>
      <c r="B8" s="5" t="s">
        <v>5</v>
      </c>
      <c r="C8" s="5" t="s">
        <v>5</v>
      </c>
    </row>
    <row r="9" spans="1:3" x14ac:dyDescent="0.25">
      <c r="A9" s="4" t="s">
        <v>618</v>
      </c>
      <c r="B9" s="5" t="s">
        <v>5</v>
      </c>
      <c r="C9" s="5" t="s">
        <v>5</v>
      </c>
    </row>
    <row r="10" spans="1:3" x14ac:dyDescent="0.25">
      <c r="A10" s="3" t="s">
        <v>234</v>
      </c>
      <c r="B10" s="5" t="s">
        <v>5</v>
      </c>
      <c r="C10" s="9">
        <v>4956</v>
      </c>
    </row>
    <row r="11" spans="1:3" x14ac:dyDescent="0.25">
      <c r="A11" s="3" t="s">
        <v>235</v>
      </c>
      <c r="B11" s="5" t="s">
        <v>5</v>
      </c>
      <c r="C11" s="9">
        <v>13389</v>
      </c>
    </row>
    <row r="12" spans="1:3" x14ac:dyDescent="0.25">
      <c r="A12" s="3" t="s">
        <v>236</v>
      </c>
      <c r="B12" s="5" t="s">
        <v>5</v>
      </c>
      <c r="C12" s="9">
        <v>17934</v>
      </c>
    </row>
    <row r="13" spans="1:3" x14ac:dyDescent="0.25">
      <c r="A13" s="3" t="s">
        <v>619</v>
      </c>
      <c r="B13" s="5" t="s">
        <v>5</v>
      </c>
      <c r="C13" s="8">
        <v>3627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6" width="21.85546875" bestFit="1" customWidth="1"/>
  </cols>
  <sheetData>
    <row r="1" spans="1:6" ht="15" customHeight="1" x14ac:dyDescent="0.25">
      <c r="A1" s="1" t="s">
        <v>73</v>
      </c>
      <c r="B1" s="1" t="s">
        <v>74</v>
      </c>
      <c r="C1" s="1" t="s">
        <v>1</v>
      </c>
      <c r="D1" s="1" t="s">
        <v>74</v>
      </c>
      <c r="E1" s="7" t="s">
        <v>1</v>
      </c>
      <c r="F1" s="7"/>
    </row>
    <row r="2" spans="1:6" ht="30" x14ac:dyDescent="0.25">
      <c r="A2" s="1" t="s">
        <v>27</v>
      </c>
      <c r="B2" s="7" t="s">
        <v>2</v>
      </c>
      <c r="C2" s="7" t="s">
        <v>2</v>
      </c>
      <c r="D2" s="1" t="s">
        <v>75</v>
      </c>
      <c r="E2" s="1" t="s">
        <v>77</v>
      </c>
      <c r="F2" s="1" t="s">
        <v>75</v>
      </c>
    </row>
    <row r="3" spans="1:6" x14ac:dyDescent="0.25">
      <c r="A3" s="1"/>
      <c r="B3" s="7"/>
      <c r="C3" s="7"/>
      <c r="D3" s="1" t="s">
        <v>76</v>
      </c>
      <c r="E3" s="1" t="s">
        <v>76</v>
      </c>
      <c r="F3" s="1" t="s">
        <v>76</v>
      </c>
    </row>
    <row r="4" spans="1:6" x14ac:dyDescent="0.25">
      <c r="A4" s="3" t="s">
        <v>78</v>
      </c>
      <c r="B4" s="8">
        <v>226453</v>
      </c>
      <c r="C4" s="8">
        <v>432026</v>
      </c>
      <c r="D4" s="8">
        <v>211399</v>
      </c>
      <c r="E4" s="5" t="s">
        <v>5</v>
      </c>
      <c r="F4" s="8">
        <v>409904</v>
      </c>
    </row>
    <row r="5" spans="1:6" x14ac:dyDescent="0.25">
      <c r="A5" s="3" t="s">
        <v>79</v>
      </c>
      <c r="B5" s="9">
        <v>24935</v>
      </c>
      <c r="C5" s="9">
        <v>49888</v>
      </c>
      <c r="D5" s="9">
        <v>24365</v>
      </c>
      <c r="E5" s="5" t="s">
        <v>5</v>
      </c>
      <c r="F5" s="9">
        <v>48359</v>
      </c>
    </row>
    <row r="6" spans="1:6" x14ac:dyDescent="0.25">
      <c r="A6" s="3" t="s">
        <v>80</v>
      </c>
      <c r="B6" s="9">
        <v>251388</v>
      </c>
      <c r="C6" s="9">
        <v>481914</v>
      </c>
      <c r="D6" s="9">
        <v>235764</v>
      </c>
      <c r="E6" s="5" t="s">
        <v>5</v>
      </c>
      <c r="F6" s="9">
        <v>458263</v>
      </c>
    </row>
    <row r="7" spans="1:6" x14ac:dyDescent="0.25">
      <c r="A7" s="3" t="s">
        <v>81</v>
      </c>
      <c r="B7" s="9">
        <v>98448</v>
      </c>
      <c r="C7" s="9">
        <v>190531</v>
      </c>
      <c r="D7" s="9">
        <v>85864</v>
      </c>
      <c r="E7" s="5" t="s">
        <v>5</v>
      </c>
      <c r="F7" s="9">
        <v>170128</v>
      </c>
    </row>
    <row r="8" spans="1:6" x14ac:dyDescent="0.25">
      <c r="A8" s="3" t="s">
        <v>82</v>
      </c>
      <c r="B8" s="9">
        <v>3415</v>
      </c>
      <c r="C8" s="9">
        <v>6550</v>
      </c>
      <c r="D8" s="9">
        <v>2758</v>
      </c>
      <c r="E8" s="5" t="s">
        <v>5</v>
      </c>
      <c r="F8" s="9">
        <v>5280</v>
      </c>
    </row>
    <row r="9" spans="1:6" x14ac:dyDescent="0.25">
      <c r="A9" s="3" t="s">
        <v>83</v>
      </c>
      <c r="B9" s="9">
        <v>101863</v>
      </c>
      <c r="C9" s="9">
        <v>197081</v>
      </c>
      <c r="D9" s="9">
        <v>88622</v>
      </c>
      <c r="E9" s="5" t="s">
        <v>5</v>
      </c>
      <c r="F9" s="9">
        <v>175408</v>
      </c>
    </row>
    <row r="10" spans="1:6" x14ac:dyDescent="0.25">
      <c r="A10" s="3" t="s">
        <v>84</v>
      </c>
      <c r="B10" s="9">
        <v>149525</v>
      </c>
      <c r="C10" s="9">
        <v>284833</v>
      </c>
      <c r="D10" s="9">
        <v>147142</v>
      </c>
      <c r="E10" s="5" t="s">
        <v>5</v>
      </c>
      <c r="F10" s="9">
        <v>282855</v>
      </c>
    </row>
    <row r="11" spans="1:6" x14ac:dyDescent="0.25">
      <c r="A11" s="3" t="s">
        <v>85</v>
      </c>
      <c r="B11" s="9">
        <v>129447</v>
      </c>
      <c r="C11" s="9">
        <v>259314</v>
      </c>
      <c r="D11" s="9">
        <v>124708</v>
      </c>
      <c r="E11" s="5" t="s">
        <v>5</v>
      </c>
      <c r="F11" s="9">
        <v>245404</v>
      </c>
    </row>
    <row r="12" spans="1:6" x14ac:dyDescent="0.25">
      <c r="A12" s="3" t="s">
        <v>86</v>
      </c>
      <c r="B12" s="9">
        <v>5091</v>
      </c>
      <c r="C12" s="9">
        <v>10181</v>
      </c>
      <c r="D12" s="9">
        <v>2277</v>
      </c>
      <c r="E12" s="9">
        <v>4698</v>
      </c>
      <c r="F12" s="9">
        <v>4698</v>
      </c>
    </row>
    <row r="13" spans="1:6" x14ac:dyDescent="0.25">
      <c r="A13" s="3" t="s">
        <v>87</v>
      </c>
      <c r="B13" s="9">
        <v>14987</v>
      </c>
      <c r="C13" s="9">
        <v>15338</v>
      </c>
      <c r="D13" s="9">
        <v>20157</v>
      </c>
      <c r="E13" s="5" t="s">
        <v>5</v>
      </c>
      <c r="F13" s="9">
        <v>32753</v>
      </c>
    </row>
    <row r="14" spans="1:6" x14ac:dyDescent="0.25">
      <c r="A14" s="4" t="s">
        <v>88</v>
      </c>
      <c r="B14" s="5" t="s">
        <v>5</v>
      </c>
      <c r="C14" s="5" t="s">
        <v>5</v>
      </c>
      <c r="D14" s="5" t="s">
        <v>5</v>
      </c>
      <c r="E14" s="5" t="s">
        <v>5</v>
      </c>
      <c r="F14" s="5" t="s">
        <v>5</v>
      </c>
    </row>
    <row r="15" spans="1:6" x14ac:dyDescent="0.25">
      <c r="A15" s="3" t="s">
        <v>89</v>
      </c>
      <c r="B15" s="9">
        <v>-14711</v>
      </c>
      <c r="C15" s="9">
        <v>-29930</v>
      </c>
      <c r="D15" s="9">
        <v>-15122</v>
      </c>
      <c r="E15" s="5" t="s">
        <v>5</v>
      </c>
      <c r="F15" s="9">
        <v>-30410</v>
      </c>
    </row>
    <row r="16" spans="1:6" x14ac:dyDescent="0.25">
      <c r="A16" s="3" t="s">
        <v>90</v>
      </c>
      <c r="B16" s="5">
        <v>176</v>
      </c>
      <c r="C16" s="5">
        <v>532</v>
      </c>
      <c r="D16" s="5">
        <v>12</v>
      </c>
      <c r="E16" s="5" t="s">
        <v>5</v>
      </c>
      <c r="F16" s="5">
        <v>-134</v>
      </c>
    </row>
    <row r="17" spans="1:6" x14ac:dyDescent="0.25">
      <c r="A17" s="3" t="s">
        <v>91</v>
      </c>
      <c r="B17" s="9">
        <v>-14535</v>
      </c>
      <c r="C17" s="9">
        <v>-29398</v>
      </c>
      <c r="D17" s="9">
        <v>-15110</v>
      </c>
      <c r="E17" s="5" t="s">
        <v>5</v>
      </c>
      <c r="F17" s="9">
        <v>-30544</v>
      </c>
    </row>
    <row r="18" spans="1:6" x14ac:dyDescent="0.25">
      <c r="A18" s="3" t="s">
        <v>92</v>
      </c>
      <c r="B18" s="5">
        <v>452</v>
      </c>
      <c r="C18" s="9">
        <v>-14060</v>
      </c>
      <c r="D18" s="9">
        <v>5047</v>
      </c>
      <c r="E18" s="5" t="s">
        <v>5</v>
      </c>
      <c r="F18" s="9">
        <v>2209</v>
      </c>
    </row>
    <row r="19" spans="1:6" x14ac:dyDescent="0.25">
      <c r="A19" s="3" t="s">
        <v>93</v>
      </c>
      <c r="B19" s="9">
        <v>1002</v>
      </c>
      <c r="C19" s="9">
        <v>-3925</v>
      </c>
      <c r="D19" s="9">
        <v>1935</v>
      </c>
      <c r="E19" s="5" t="s">
        <v>5</v>
      </c>
      <c r="F19" s="5">
        <v>735</v>
      </c>
    </row>
    <row r="20" spans="1:6" x14ac:dyDescent="0.25">
      <c r="A20" s="3" t="s">
        <v>94</v>
      </c>
      <c r="B20" s="5">
        <v>-550</v>
      </c>
      <c r="C20" s="9">
        <v>-10135</v>
      </c>
      <c r="D20" s="9">
        <v>3112</v>
      </c>
      <c r="E20" s="9">
        <v>1474</v>
      </c>
      <c r="F20" s="9">
        <v>1474</v>
      </c>
    </row>
    <row r="21" spans="1:6" ht="30" x14ac:dyDescent="0.25">
      <c r="A21" s="4" t="s">
        <v>95</v>
      </c>
      <c r="B21" s="5" t="s">
        <v>5</v>
      </c>
      <c r="C21" s="5" t="s">
        <v>5</v>
      </c>
      <c r="D21" s="5" t="s">
        <v>5</v>
      </c>
      <c r="E21" s="5" t="s">
        <v>5</v>
      </c>
      <c r="F21" s="5" t="s">
        <v>5</v>
      </c>
    </row>
    <row r="22" spans="1:6" ht="60" x14ac:dyDescent="0.25">
      <c r="A22" s="3" t="s">
        <v>96</v>
      </c>
      <c r="B22" s="5">
        <v>0</v>
      </c>
      <c r="C22" s="5">
        <v>0</v>
      </c>
      <c r="D22" s="5">
        <v>-24</v>
      </c>
      <c r="E22" s="5" t="s">
        <v>5</v>
      </c>
      <c r="F22" s="5">
        <v>-48</v>
      </c>
    </row>
    <row r="23" spans="1:6" x14ac:dyDescent="0.25">
      <c r="A23" s="3" t="s">
        <v>97</v>
      </c>
      <c r="B23" s="8">
        <v>-550</v>
      </c>
      <c r="C23" s="8">
        <v>-10135</v>
      </c>
      <c r="D23" s="8">
        <v>3088</v>
      </c>
      <c r="E23" s="5" t="s">
        <v>5</v>
      </c>
      <c r="F23" s="8">
        <v>1426</v>
      </c>
    </row>
  </sheetData>
  <mergeCells count="3">
    <mergeCell ref="E1:F1"/>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0</v>
      </c>
      <c r="B1" s="7" t="s">
        <v>2</v>
      </c>
      <c r="C1" s="7" t="s">
        <v>28</v>
      </c>
    </row>
    <row r="2" spans="1:3" ht="30" x14ac:dyDescent="0.25">
      <c r="A2" s="1" t="s">
        <v>27</v>
      </c>
      <c r="B2" s="7"/>
      <c r="C2" s="7"/>
    </row>
    <row r="3" spans="1:3" ht="30" x14ac:dyDescent="0.25">
      <c r="A3" s="4" t="s">
        <v>621</v>
      </c>
      <c r="B3" s="5" t="s">
        <v>5</v>
      </c>
      <c r="C3" s="5" t="s">
        <v>5</v>
      </c>
    </row>
    <row r="4" spans="1:3" ht="30" x14ac:dyDescent="0.25">
      <c r="A4" s="3" t="s">
        <v>622</v>
      </c>
      <c r="B4" s="8">
        <v>372653</v>
      </c>
      <c r="C4" s="5" t="s">
        <v>5</v>
      </c>
    </row>
    <row r="5" spans="1:3" x14ac:dyDescent="0.25">
      <c r="A5" s="3" t="s">
        <v>623</v>
      </c>
      <c r="B5" s="9">
        <v>-16964</v>
      </c>
      <c r="C5" s="5" t="s">
        <v>5</v>
      </c>
    </row>
    <row r="6" spans="1:3" x14ac:dyDescent="0.25">
      <c r="A6" s="3" t="s">
        <v>624</v>
      </c>
      <c r="B6" s="9">
        <v>355689</v>
      </c>
      <c r="C6" s="9">
        <v>365870</v>
      </c>
    </row>
    <row r="7" spans="1:3" x14ac:dyDescent="0.25">
      <c r="A7" s="3" t="s">
        <v>625</v>
      </c>
      <c r="B7" s="5" t="s">
        <v>5</v>
      </c>
      <c r="C7" s="5" t="s">
        <v>5</v>
      </c>
    </row>
    <row r="8" spans="1:3" ht="30" x14ac:dyDescent="0.25">
      <c r="A8" s="4" t="s">
        <v>621</v>
      </c>
      <c r="B8" s="5" t="s">
        <v>5</v>
      </c>
      <c r="C8" s="5" t="s">
        <v>5</v>
      </c>
    </row>
    <row r="9" spans="1:3" x14ac:dyDescent="0.25">
      <c r="A9" s="3" t="s">
        <v>626</v>
      </c>
      <c r="B9" s="9">
        <v>128891</v>
      </c>
      <c r="C9" s="5" t="s">
        <v>5</v>
      </c>
    </row>
    <row r="10" spans="1:3" x14ac:dyDescent="0.25">
      <c r="A10" s="3" t="s">
        <v>627</v>
      </c>
      <c r="B10" s="9">
        <v>128891</v>
      </c>
      <c r="C10" s="5" t="s">
        <v>5</v>
      </c>
    </row>
    <row r="11" spans="1:3" x14ac:dyDescent="0.25">
      <c r="A11" s="3" t="s">
        <v>604</v>
      </c>
      <c r="B11" s="5" t="s">
        <v>5</v>
      </c>
      <c r="C11" s="5" t="s">
        <v>5</v>
      </c>
    </row>
    <row r="12" spans="1:3" ht="30" x14ac:dyDescent="0.25">
      <c r="A12" s="4" t="s">
        <v>621</v>
      </c>
      <c r="B12" s="5" t="s">
        <v>5</v>
      </c>
      <c r="C12" s="5" t="s">
        <v>5</v>
      </c>
    </row>
    <row r="13" spans="1:3" x14ac:dyDescent="0.25">
      <c r="A13" s="3" t="s">
        <v>628</v>
      </c>
      <c r="B13" s="9">
        <v>243352</v>
      </c>
      <c r="C13" s="5" t="s">
        <v>5</v>
      </c>
    </row>
    <row r="14" spans="1:3" x14ac:dyDescent="0.25">
      <c r="A14" s="3" t="s">
        <v>623</v>
      </c>
      <c r="B14" s="9">
        <v>-16900</v>
      </c>
      <c r="C14" s="5" t="s">
        <v>5</v>
      </c>
    </row>
    <row r="15" spans="1:3" x14ac:dyDescent="0.25">
      <c r="A15" s="3" t="s">
        <v>629</v>
      </c>
      <c r="B15" s="9">
        <v>226452</v>
      </c>
      <c r="C15" s="5" t="s">
        <v>5</v>
      </c>
    </row>
    <row r="16" spans="1:3" x14ac:dyDescent="0.25">
      <c r="A16" s="3" t="s">
        <v>607</v>
      </c>
      <c r="B16" s="5" t="s">
        <v>5</v>
      </c>
      <c r="C16" s="5" t="s">
        <v>5</v>
      </c>
    </row>
    <row r="17" spans="1:3" ht="30" x14ac:dyDescent="0.25">
      <c r="A17" s="4" t="s">
        <v>621</v>
      </c>
      <c r="B17" s="5" t="s">
        <v>5</v>
      </c>
      <c r="C17" s="5" t="s">
        <v>5</v>
      </c>
    </row>
    <row r="18" spans="1:3" x14ac:dyDescent="0.25">
      <c r="A18" s="3" t="s">
        <v>628</v>
      </c>
      <c r="B18" s="5">
        <v>410</v>
      </c>
      <c r="C18" s="5" t="s">
        <v>5</v>
      </c>
    </row>
    <row r="19" spans="1:3" x14ac:dyDescent="0.25">
      <c r="A19" s="3" t="s">
        <v>623</v>
      </c>
      <c r="B19" s="5">
        <v>-64</v>
      </c>
      <c r="C19" s="5" t="s">
        <v>5</v>
      </c>
    </row>
    <row r="20" spans="1:3" x14ac:dyDescent="0.25">
      <c r="A20" s="3" t="s">
        <v>629</v>
      </c>
      <c r="B20" s="5">
        <v>346</v>
      </c>
      <c r="C20" s="5" t="s">
        <v>5</v>
      </c>
    </row>
    <row r="21" spans="1:3" x14ac:dyDescent="0.25">
      <c r="A21" s="3" t="s">
        <v>76</v>
      </c>
      <c r="B21" s="5" t="s">
        <v>5</v>
      </c>
      <c r="C21" s="5" t="s">
        <v>5</v>
      </c>
    </row>
    <row r="22" spans="1:3" ht="30" x14ac:dyDescent="0.25">
      <c r="A22" s="4" t="s">
        <v>621</v>
      </c>
      <c r="B22" s="5" t="s">
        <v>5</v>
      </c>
      <c r="C22" s="5" t="s">
        <v>5</v>
      </c>
    </row>
    <row r="23" spans="1:3" ht="30" x14ac:dyDescent="0.25">
      <c r="A23" s="3" t="s">
        <v>622</v>
      </c>
      <c r="B23" s="5" t="s">
        <v>5</v>
      </c>
      <c r="C23" s="9">
        <v>372653</v>
      </c>
    </row>
    <row r="24" spans="1:3" x14ac:dyDescent="0.25">
      <c r="A24" s="3" t="s">
        <v>623</v>
      </c>
      <c r="B24" s="5" t="s">
        <v>5</v>
      </c>
      <c r="C24" s="9">
        <v>-6783</v>
      </c>
    </row>
    <row r="25" spans="1:3" x14ac:dyDescent="0.25">
      <c r="A25" s="3" t="s">
        <v>624</v>
      </c>
      <c r="B25" s="5" t="s">
        <v>5</v>
      </c>
      <c r="C25" s="9">
        <v>365870</v>
      </c>
    </row>
    <row r="26" spans="1:3" ht="30" x14ac:dyDescent="0.25">
      <c r="A26" s="3" t="s">
        <v>630</v>
      </c>
      <c r="B26" s="5" t="s">
        <v>5</v>
      </c>
      <c r="C26" s="5" t="s">
        <v>5</v>
      </c>
    </row>
    <row r="27" spans="1:3" ht="30" x14ac:dyDescent="0.25">
      <c r="A27" s="4" t="s">
        <v>621</v>
      </c>
      <c r="B27" s="5" t="s">
        <v>5</v>
      </c>
      <c r="C27" s="5" t="s">
        <v>5</v>
      </c>
    </row>
    <row r="28" spans="1:3" x14ac:dyDescent="0.25">
      <c r="A28" s="3" t="s">
        <v>626</v>
      </c>
      <c r="B28" s="5" t="s">
        <v>5</v>
      </c>
      <c r="C28" s="9">
        <v>128891</v>
      </c>
    </row>
    <row r="29" spans="1:3" x14ac:dyDescent="0.25">
      <c r="A29" s="3" t="s">
        <v>627</v>
      </c>
      <c r="B29" s="5" t="s">
        <v>5</v>
      </c>
      <c r="C29" s="9">
        <v>128891</v>
      </c>
    </row>
    <row r="30" spans="1:3" ht="30" x14ac:dyDescent="0.25">
      <c r="A30" s="3" t="s">
        <v>631</v>
      </c>
      <c r="B30" s="5" t="s">
        <v>5</v>
      </c>
      <c r="C30" s="5" t="s">
        <v>5</v>
      </c>
    </row>
    <row r="31" spans="1:3" ht="30" x14ac:dyDescent="0.25">
      <c r="A31" s="4" t="s">
        <v>621</v>
      </c>
      <c r="B31" s="5" t="s">
        <v>5</v>
      </c>
      <c r="C31" s="5" t="s">
        <v>5</v>
      </c>
    </row>
    <row r="32" spans="1:3" x14ac:dyDescent="0.25">
      <c r="A32" s="3" t="s">
        <v>628</v>
      </c>
      <c r="B32" s="5" t="s">
        <v>5</v>
      </c>
      <c r="C32" s="9">
        <v>243352</v>
      </c>
    </row>
    <row r="33" spans="1:3" x14ac:dyDescent="0.25">
      <c r="A33" s="3" t="s">
        <v>623</v>
      </c>
      <c r="B33" s="5" t="s">
        <v>5</v>
      </c>
      <c r="C33" s="9">
        <v>-6761</v>
      </c>
    </row>
    <row r="34" spans="1:3" x14ac:dyDescent="0.25">
      <c r="A34" s="3" t="s">
        <v>629</v>
      </c>
      <c r="B34" s="5" t="s">
        <v>5</v>
      </c>
      <c r="C34" s="9">
        <v>236591</v>
      </c>
    </row>
    <row r="35" spans="1:3" ht="30" x14ac:dyDescent="0.25">
      <c r="A35" s="3" t="s">
        <v>632</v>
      </c>
      <c r="B35" s="5" t="s">
        <v>5</v>
      </c>
      <c r="C35" s="5" t="s">
        <v>5</v>
      </c>
    </row>
    <row r="36" spans="1:3" ht="30" x14ac:dyDescent="0.25">
      <c r="A36" s="4" t="s">
        <v>621</v>
      </c>
      <c r="B36" s="5" t="s">
        <v>5</v>
      </c>
      <c r="C36" s="5" t="s">
        <v>5</v>
      </c>
    </row>
    <row r="37" spans="1:3" x14ac:dyDescent="0.25">
      <c r="A37" s="3" t="s">
        <v>628</v>
      </c>
      <c r="B37" s="5" t="s">
        <v>5</v>
      </c>
      <c r="C37" s="5">
        <v>410</v>
      </c>
    </row>
    <row r="38" spans="1:3" x14ac:dyDescent="0.25">
      <c r="A38" s="3" t="s">
        <v>623</v>
      </c>
      <c r="B38" s="5" t="s">
        <v>5</v>
      </c>
      <c r="C38" s="5">
        <v>-22</v>
      </c>
    </row>
    <row r="39" spans="1:3" x14ac:dyDescent="0.25">
      <c r="A39" s="3" t="s">
        <v>629</v>
      </c>
      <c r="B39" s="5" t="s">
        <v>5</v>
      </c>
      <c r="C39" s="8">
        <v>3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5.42578125" bestFit="1" customWidth="1"/>
    <col min="4" max="6" width="21.85546875" bestFit="1" customWidth="1"/>
    <col min="7" max="8" width="23.5703125" bestFit="1" customWidth="1"/>
    <col min="9" max="10" width="34.7109375" bestFit="1" customWidth="1"/>
  </cols>
  <sheetData>
    <row r="1" spans="1:10" ht="15" customHeight="1" x14ac:dyDescent="0.25">
      <c r="A1" s="1" t="s">
        <v>633</v>
      </c>
      <c r="B1" s="1" t="s">
        <v>74</v>
      </c>
      <c r="C1" s="1" t="s">
        <v>1</v>
      </c>
      <c r="D1" s="1" t="s">
        <v>74</v>
      </c>
      <c r="E1" s="7" t="s">
        <v>1</v>
      </c>
      <c r="F1" s="7"/>
      <c r="G1" s="7"/>
      <c r="H1" s="7"/>
      <c r="I1" s="7"/>
      <c r="J1" s="7"/>
    </row>
    <row r="2" spans="1:10" ht="30" x14ac:dyDescent="0.25">
      <c r="A2" s="1" t="s">
        <v>27</v>
      </c>
      <c r="B2" s="7" t="s">
        <v>2</v>
      </c>
      <c r="C2" s="7" t="s">
        <v>2</v>
      </c>
      <c r="D2" s="1" t="s">
        <v>75</v>
      </c>
      <c r="E2" s="1" t="s">
        <v>77</v>
      </c>
      <c r="F2" s="1" t="s">
        <v>75</v>
      </c>
      <c r="G2" s="1" t="s">
        <v>2</v>
      </c>
      <c r="H2" s="1" t="s">
        <v>2</v>
      </c>
      <c r="I2" s="1" t="s">
        <v>2</v>
      </c>
      <c r="J2" s="1" t="s">
        <v>2</v>
      </c>
    </row>
    <row r="3" spans="1:10" x14ac:dyDescent="0.25">
      <c r="A3" s="1"/>
      <c r="B3" s="7"/>
      <c r="C3" s="7"/>
      <c r="D3" s="1" t="s">
        <v>76</v>
      </c>
      <c r="E3" s="1" t="s">
        <v>76</v>
      </c>
      <c r="F3" s="1" t="s">
        <v>76</v>
      </c>
      <c r="G3" s="1" t="s">
        <v>604</v>
      </c>
      <c r="H3" s="1" t="s">
        <v>604</v>
      </c>
      <c r="I3" s="1" t="s">
        <v>607</v>
      </c>
      <c r="J3" s="1" t="s">
        <v>607</v>
      </c>
    </row>
    <row r="4" spans="1:10" x14ac:dyDescent="0.25">
      <c r="A4" s="1"/>
      <c r="B4" s="7"/>
      <c r="C4" s="7"/>
      <c r="D4" s="1"/>
      <c r="E4" s="1"/>
      <c r="F4" s="1"/>
      <c r="G4" s="1"/>
      <c r="H4" s="1" t="s">
        <v>76</v>
      </c>
      <c r="I4" s="1"/>
      <c r="J4" s="1" t="s">
        <v>76</v>
      </c>
    </row>
    <row r="5" spans="1:10" ht="30" x14ac:dyDescent="0.25">
      <c r="A5" s="4" t="s">
        <v>621</v>
      </c>
      <c r="B5" s="5" t="s">
        <v>5</v>
      </c>
      <c r="C5" s="5" t="s">
        <v>5</v>
      </c>
      <c r="D5" s="5" t="s">
        <v>5</v>
      </c>
      <c r="E5" s="5" t="s">
        <v>5</v>
      </c>
      <c r="F5" s="5" t="s">
        <v>5</v>
      </c>
      <c r="G5" s="5" t="s">
        <v>5</v>
      </c>
      <c r="H5" s="5" t="s">
        <v>5</v>
      </c>
      <c r="I5" s="5" t="s">
        <v>5</v>
      </c>
      <c r="J5" s="5" t="s">
        <v>5</v>
      </c>
    </row>
    <row r="6" spans="1:10" x14ac:dyDescent="0.25">
      <c r="A6" s="3" t="s">
        <v>634</v>
      </c>
      <c r="B6" s="8">
        <v>5091</v>
      </c>
      <c r="C6" s="8">
        <v>10181</v>
      </c>
      <c r="D6" s="8">
        <v>2277</v>
      </c>
      <c r="E6" s="8">
        <v>4698</v>
      </c>
      <c r="F6" s="8">
        <v>4698</v>
      </c>
      <c r="G6" s="5" t="s">
        <v>5</v>
      </c>
      <c r="H6" s="5" t="s">
        <v>5</v>
      </c>
      <c r="I6" s="5" t="s">
        <v>5</v>
      </c>
      <c r="J6" s="5" t="s">
        <v>5</v>
      </c>
    </row>
    <row r="7" spans="1:10" ht="30" x14ac:dyDescent="0.25">
      <c r="A7" s="3" t="s">
        <v>635</v>
      </c>
      <c r="B7" s="5" t="s">
        <v>5</v>
      </c>
      <c r="C7" s="5" t="s">
        <v>5</v>
      </c>
      <c r="D7" s="5" t="s">
        <v>5</v>
      </c>
      <c r="E7" s="5" t="s">
        <v>5</v>
      </c>
      <c r="F7" s="5" t="s">
        <v>5</v>
      </c>
      <c r="G7" s="5" t="s">
        <v>606</v>
      </c>
      <c r="H7" s="5" t="s">
        <v>636</v>
      </c>
      <c r="I7" s="5" t="s">
        <v>608</v>
      </c>
      <c r="J7" s="5" t="s">
        <v>637</v>
      </c>
    </row>
  </sheetData>
  <mergeCells count="3">
    <mergeCell ref="E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8</v>
      </c>
      <c r="B1" s="7" t="s">
        <v>2</v>
      </c>
      <c r="C1" s="7" t="s">
        <v>28</v>
      </c>
    </row>
    <row r="2" spans="1:3" ht="30" x14ac:dyDescent="0.25">
      <c r="A2" s="1" t="s">
        <v>27</v>
      </c>
      <c r="B2" s="7"/>
      <c r="C2" s="7"/>
    </row>
    <row r="3" spans="1:3" ht="30" x14ac:dyDescent="0.25">
      <c r="A3" s="4" t="s">
        <v>621</v>
      </c>
      <c r="B3" s="5" t="s">
        <v>5</v>
      </c>
      <c r="C3" s="5" t="s">
        <v>5</v>
      </c>
    </row>
    <row r="4" spans="1:3" x14ac:dyDescent="0.25">
      <c r="A4" s="3" t="s">
        <v>39</v>
      </c>
      <c r="B4" s="8">
        <v>198849</v>
      </c>
      <c r="C4" s="8">
        <v>198849</v>
      </c>
    </row>
    <row r="5" spans="1:3" x14ac:dyDescent="0.25">
      <c r="A5" s="3" t="s">
        <v>613</v>
      </c>
      <c r="B5" s="5" t="s">
        <v>5</v>
      </c>
      <c r="C5" s="5" t="s">
        <v>5</v>
      </c>
    </row>
    <row r="6" spans="1:3" ht="30" x14ac:dyDescent="0.25">
      <c r="A6" s="4" t="s">
        <v>621</v>
      </c>
      <c r="B6" s="5" t="s">
        <v>5</v>
      </c>
      <c r="C6" s="5" t="s">
        <v>5</v>
      </c>
    </row>
    <row r="7" spans="1:3" x14ac:dyDescent="0.25">
      <c r="A7" s="3" t="s">
        <v>39</v>
      </c>
      <c r="B7" s="9">
        <v>192486</v>
      </c>
      <c r="C7" s="9">
        <v>192486</v>
      </c>
    </row>
    <row r="8" spans="1:3" x14ac:dyDescent="0.25">
      <c r="A8" s="3" t="s">
        <v>639</v>
      </c>
      <c r="B8" s="5" t="s">
        <v>5</v>
      </c>
      <c r="C8" s="5" t="s">
        <v>5</v>
      </c>
    </row>
    <row r="9" spans="1:3" ht="30" x14ac:dyDescent="0.25">
      <c r="A9" s="4" t="s">
        <v>621</v>
      </c>
      <c r="B9" s="5" t="s">
        <v>5</v>
      </c>
      <c r="C9" s="5" t="s">
        <v>5</v>
      </c>
    </row>
    <row r="10" spans="1:3" x14ac:dyDescent="0.25">
      <c r="A10" s="3" t="s">
        <v>39</v>
      </c>
      <c r="B10" s="8">
        <v>6363</v>
      </c>
      <c r="C10" s="8">
        <v>63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5.42578125" bestFit="1" customWidth="1"/>
    <col min="4" max="5" width="19.5703125" bestFit="1" customWidth="1"/>
    <col min="6" max="6" width="17.42578125" bestFit="1" customWidth="1"/>
    <col min="7" max="10" width="21.5703125" bestFit="1" customWidth="1"/>
    <col min="11" max="12" width="21.85546875" bestFit="1" customWidth="1"/>
    <col min="13" max="13" width="23" bestFit="1" customWidth="1"/>
  </cols>
  <sheetData>
    <row r="1" spans="1:13" ht="15" customHeight="1" x14ac:dyDescent="0.25">
      <c r="A1" s="1" t="s">
        <v>640</v>
      </c>
      <c r="B1" s="1" t="s">
        <v>74</v>
      </c>
      <c r="C1" s="1" t="s">
        <v>1</v>
      </c>
      <c r="D1" s="1" t="s">
        <v>610</v>
      </c>
      <c r="E1" s="1" t="s">
        <v>1</v>
      </c>
      <c r="F1" s="1" t="s">
        <v>560</v>
      </c>
      <c r="G1" s="7" t="s">
        <v>74</v>
      </c>
      <c r="H1" s="7"/>
      <c r="I1" s="1" t="s">
        <v>1</v>
      </c>
      <c r="J1" s="1" t="s">
        <v>593</v>
      </c>
      <c r="K1" s="1" t="s">
        <v>74</v>
      </c>
      <c r="L1" s="7" t="s">
        <v>1</v>
      </c>
      <c r="M1" s="7"/>
    </row>
    <row r="2" spans="1:13" ht="30" x14ac:dyDescent="0.25">
      <c r="A2" s="1" t="s">
        <v>27</v>
      </c>
      <c r="B2" s="7" t="s">
        <v>2</v>
      </c>
      <c r="C2" s="7" t="s">
        <v>2</v>
      </c>
      <c r="D2" s="1" t="s">
        <v>561</v>
      </c>
      <c r="E2" s="1" t="s">
        <v>2</v>
      </c>
      <c r="F2" s="1" t="s">
        <v>642</v>
      </c>
      <c r="G2" s="1" t="s">
        <v>2</v>
      </c>
      <c r="H2" s="1" t="s">
        <v>645</v>
      </c>
      <c r="I2" s="1" t="s">
        <v>2</v>
      </c>
      <c r="J2" s="1" t="s">
        <v>28</v>
      </c>
      <c r="K2" s="1" t="s">
        <v>75</v>
      </c>
      <c r="L2" s="1" t="s">
        <v>75</v>
      </c>
      <c r="M2" s="1" t="s">
        <v>2</v>
      </c>
    </row>
    <row r="3" spans="1:13" x14ac:dyDescent="0.25">
      <c r="A3" s="1"/>
      <c r="B3" s="7"/>
      <c r="C3" s="7"/>
      <c r="D3" s="1" t="s">
        <v>641</v>
      </c>
      <c r="E3" s="1" t="s">
        <v>641</v>
      </c>
      <c r="F3" s="1" t="s">
        <v>643</v>
      </c>
      <c r="G3" s="1" t="s">
        <v>644</v>
      </c>
      <c r="H3" s="1" t="s">
        <v>644</v>
      </c>
      <c r="I3" s="1" t="s">
        <v>644</v>
      </c>
      <c r="J3" s="1" t="s">
        <v>644</v>
      </c>
      <c r="K3" s="1" t="s">
        <v>644</v>
      </c>
      <c r="L3" s="1" t="s">
        <v>644</v>
      </c>
      <c r="M3" s="1" t="s">
        <v>646</v>
      </c>
    </row>
    <row r="4" spans="1:13" x14ac:dyDescent="0.25">
      <c r="A4" s="1"/>
      <c r="B4" s="7"/>
      <c r="C4" s="7"/>
      <c r="D4" s="1"/>
      <c r="E4" s="1"/>
      <c r="F4" s="1"/>
      <c r="G4" s="1"/>
      <c r="H4" s="1"/>
      <c r="I4" s="1"/>
      <c r="J4" s="1"/>
      <c r="K4" s="1" t="s">
        <v>76</v>
      </c>
      <c r="L4" s="1" t="s">
        <v>76</v>
      </c>
      <c r="M4" s="1"/>
    </row>
    <row r="5" spans="1:13" x14ac:dyDescent="0.25">
      <c r="A5" s="4" t="s">
        <v>647</v>
      </c>
      <c r="B5" s="5" t="s">
        <v>5</v>
      </c>
      <c r="C5" s="5" t="s">
        <v>5</v>
      </c>
      <c r="D5" s="5" t="s">
        <v>5</v>
      </c>
      <c r="E5" s="5" t="s">
        <v>5</v>
      </c>
      <c r="F5" s="5" t="s">
        <v>5</v>
      </c>
      <c r="G5" s="5" t="s">
        <v>5</v>
      </c>
      <c r="H5" s="5" t="s">
        <v>5</v>
      </c>
      <c r="I5" s="5" t="s">
        <v>5</v>
      </c>
      <c r="J5" s="5" t="s">
        <v>5</v>
      </c>
      <c r="K5" s="5" t="s">
        <v>5</v>
      </c>
      <c r="L5" s="5" t="s">
        <v>5</v>
      </c>
      <c r="M5" s="5" t="s">
        <v>5</v>
      </c>
    </row>
    <row r="6" spans="1:13" ht="30" x14ac:dyDescent="0.25">
      <c r="A6" s="3" t="s">
        <v>648</v>
      </c>
      <c r="B6" s="8">
        <v>500</v>
      </c>
      <c r="C6" s="8">
        <v>1000</v>
      </c>
      <c r="D6" s="8">
        <v>2000</v>
      </c>
      <c r="E6" s="8">
        <v>2000</v>
      </c>
      <c r="F6" s="5" t="s">
        <v>5</v>
      </c>
      <c r="G6" s="5" t="s">
        <v>5</v>
      </c>
      <c r="H6" s="5" t="s">
        <v>5</v>
      </c>
      <c r="I6" s="5" t="s">
        <v>5</v>
      </c>
      <c r="J6" s="5" t="s">
        <v>5</v>
      </c>
      <c r="K6" s="5" t="s">
        <v>5</v>
      </c>
      <c r="L6" s="5" t="s">
        <v>5</v>
      </c>
      <c r="M6" s="5" t="s">
        <v>5</v>
      </c>
    </row>
    <row r="7" spans="1:13" x14ac:dyDescent="0.25">
      <c r="A7" s="3" t="s">
        <v>649</v>
      </c>
      <c r="B7" s="5" t="s">
        <v>5</v>
      </c>
      <c r="C7" s="5" t="s">
        <v>5</v>
      </c>
      <c r="D7" s="5" t="s">
        <v>5</v>
      </c>
      <c r="E7" s="5" t="s">
        <v>5</v>
      </c>
      <c r="F7" s="8">
        <v>100</v>
      </c>
      <c r="G7" s="8">
        <v>15</v>
      </c>
      <c r="H7" s="8">
        <v>60</v>
      </c>
      <c r="I7" s="8">
        <v>58</v>
      </c>
      <c r="J7" s="8">
        <v>100</v>
      </c>
      <c r="K7" s="8">
        <v>25</v>
      </c>
      <c r="L7" s="8">
        <v>50</v>
      </c>
      <c r="M7" s="8">
        <v>100</v>
      </c>
    </row>
  </sheetData>
  <mergeCells count="4">
    <mergeCell ref="G1:H1"/>
    <mergeCell ref="L1:M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s>
  <sheetData>
    <row r="1" spans="1:4" ht="45" x14ac:dyDescent="0.25">
      <c r="A1" s="1" t="s">
        <v>650</v>
      </c>
      <c r="B1" s="7" t="s">
        <v>2</v>
      </c>
      <c r="C1" s="7" t="s">
        <v>28</v>
      </c>
      <c r="D1" s="7" t="s">
        <v>561</v>
      </c>
    </row>
    <row r="2" spans="1:4" ht="30" x14ac:dyDescent="0.25">
      <c r="A2" s="1" t="s">
        <v>27</v>
      </c>
      <c r="B2" s="7"/>
      <c r="C2" s="7"/>
      <c r="D2" s="7"/>
    </row>
    <row r="3" spans="1:4" x14ac:dyDescent="0.25">
      <c r="A3" s="4" t="s">
        <v>651</v>
      </c>
      <c r="B3" s="5" t="s">
        <v>5</v>
      </c>
      <c r="C3" s="5" t="s">
        <v>5</v>
      </c>
      <c r="D3" s="5" t="s">
        <v>5</v>
      </c>
    </row>
    <row r="4" spans="1:4" x14ac:dyDescent="0.25">
      <c r="A4" s="3" t="s">
        <v>278</v>
      </c>
      <c r="B4" s="5" t="s">
        <v>5</v>
      </c>
      <c r="C4" s="8">
        <v>11</v>
      </c>
      <c r="D4" s="5" t="s">
        <v>5</v>
      </c>
    </row>
    <row r="5" spans="1:4" x14ac:dyDescent="0.25">
      <c r="A5" s="3" t="s">
        <v>279</v>
      </c>
      <c r="B5" s="9">
        <v>668400</v>
      </c>
      <c r="C5" s="9">
        <v>670011</v>
      </c>
      <c r="D5" s="5" t="s">
        <v>5</v>
      </c>
    </row>
    <row r="6" spans="1:4" x14ac:dyDescent="0.25">
      <c r="A6" s="3" t="s">
        <v>280</v>
      </c>
      <c r="B6" s="9">
        <v>-10699</v>
      </c>
      <c r="C6" s="9">
        <v>-11775</v>
      </c>
      <c r="D6" s="5" t="s">
        <v>5</v>
      </c>
    </row>
    <row r="7" spans="1:4" x14ac:dyDescent="0.25">
      <c r="A7" s="3" t="s">
        <v>652</v>
      </c>
      <c r="B7" s="9">
        <v>657701</v>
      </c>
      <c r="C7" s="9">
        <v>658236</v>
      </c>
      <c r="D7" s="5" t="s">
        <v>5</v>
      </c>
    </row>
    <row r="8" spans="1:4" x14ac:dyDescent="0.25">
      <c r="A8" s="3" t="s">
        <v>283</v>
      </c>
      <c r="B8" s="9">
        <v>-3200</v>
      </c>
      <c r="C8" s="9">
        <v>-3211</v>
      </c>
      <c r="D8" s="5" t="s">
        <v>5</v>
      </c>
    </row>
    <row r="9" spans="1:4" x14ac:dyDescent="0.25">
      <c r="A9" s="3" t="s">
        <v>286</v>
      </c>
      <c r="B9" s="9">
        <v>654501</v>
      </c>
      <c r="C9" s="9">
        <v>655025</v>
      </c>
      <c r="D9" s="5" t="s">
        <v>5</v>
      </c>
    </row>
    <row r="10" spans="1:4" x14ac:dyDescent="0.25">
      <c r="A10" s="3" t="s">
        <v>652</v>
      </c>
      <c r="B10" s="9">
        <v>657701</v>
      </c>
      <c r="C10" s="9">
        <v>658236</v>
      </c>
      <c r="D10" s="5" t="s">
        <v>5</v>
      </c>
    </row>
    <row r="11" spans="1:4" x14ac:dyDescent="0.25">
      <c r="A11" s="3" t="s">
        <v>572</v>
      </c>
      <c r="B11" s="5" t="s">
        <v>5</v>
      </c>
      <c r="C11" s="5" t="s">
        <v>5</v>
      </c>
      <c r="D11" s="5" t="s">
        <v>5</v>
      </c>
    </row>
    <row r="12" spans="1:4" x14ac:dyDescent="0.25">
      <c r="A12" s="4" t="s">
        <v>651</v>
      </c>
      <c r="B12" s="5" t="s">
        <v>5</v>
      </c>
      <c r="C12" s="5" t="s">
        <v>5</v>
      </c>
      <c r="D12" s="5" t="s">
        <v>5</v>
      </c>
    </row>
    <row r="13" spans="1:4" x14ac:dyDescent="0.25">
      <c r="A13" s="3" t="s">
        <v>653</v>
      </c>
      <c r="B13" s="9">
        <v>318400</v>
      </c>
      <c r="C13" s="9">
        <v>320000</v>
      </c>
      <c r="D13" s="9">
        <v>320000</v>
      </c>
    </row>
    <row r="14" spans="1:4" x14ac:dyDescent="0.25">
      <c r="A14" s="3" t="s">
        <v>280</v>
      </c>
      <c r="B14" s="9">
        <v>-3200</v>
      </c>
      <c r="C14" s="5" t="s">
        <v>5</v>
      </c>
      <c r="D14" s="9">
        <v>-3200</v>
      </c>
    </row>
    <row r="15" spans="1:4" ht="30" x14ac:dyDescent="0.25">
      <c r="A15" s="3" t="s">
        <v>570</v>
      </c>
      <c r="B15" s="5" t="s">
        <v>5</v>
      </c>
      <c r="C15" s="5" t="s">
        <v>5</v>
      </c>
      <c r="D15" s="5" t="s">
        <v>5</v>
      </c>
    </row>
    <row r="16" spans="1:4" x14ac:dyDescent="0.25">
      <c r="A16" s="4" t="s">
        <v>651</v>
      </c>
      <c r="B16" s="5" t="s">
        <v>5</v>
      </c>
      <c r="C16" s="5" t="s">
        <v>5</v>
      </c>
      <c r="D16" s="5" t="s">
        <v>5</v>
      </c>
    </row>
    <row r="17" spans="1:4" x14ac:dyDescent="0.25">
      <c r="A17" s="3" t="s">
        <v>653</v>
      </c>
      <c r="B17" s="9">
        <v>350000</v>
      </c>
      <c r="C17" s="9">
        <v>350000</v>
      </c>
      <c r="D17" s="9">
        <v>350000</v>
      </c>
    </row>
    <row r="18" spans="1:4" x14ac:dyDescent="0.25">
      <c r="A18" s="3" t="s">
        <v>280</v>
      </c>
      <c r="B18" s="5" t="s">
        <v>5</v>
      </c>
      <c r="C18" s="5" t="s">
        <v>5</v>
      </c>
      <c r="D18" s="8">
        <v>-932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654</v>
      </c>
      <c r="B1" s="1" t="s">
        <v>560</v>
      </c>
      <c r="C1" s="1" t="s">
        <v>1</v>
      </c>
      <c r="D1" s="1"/>
    </row>
    <row r="2" spans="1:4" ht="30" x14ac:dyDescent="0.25">
      <c r="A2" s="1" t="s">
        <v>27</v>
      </c>
      <c r="B2" s="1" t="s">
        <v>561</v>
      </c>
      <c r="C2" s="1" t="s">
        <v>2</v>
      </c>
      <c r="D2" s="1" t="s">
        <v>28</v>
      </c>
    </row>
    <row r="3" spans="1:4" x14ac:dyDescent="0.25">
      <c r="A3" s="4" t="s">
        <v>651</v>
      </c>
      <c r="B3" s="5" t="s">
        <v>5</v>
      </c>
      <c r="C3" s="5" t="s">
        <v>5</v>
      </c>
      <c r="D3" s="5" t="s">
        <v>5</v>
      </c>
    </row>
    <row r="4" spans="1:4" x14ac:dyDescent="0.25">
      <c r="A4" s="3" t="s">
        <v>655</v>
      </c>
      <c r="B4" s="5" t="s">
        <v>5</v>
      </c>
      <c r="C4" s="8">
        <v>10699</v>
      </c>
      <c r="D4" s="8">
        <v>11775</v>
      </c>
    </row>
    <row r="5" spans="1:4" x14ac:dyDescent="0.25">
      <c r="A5" s="3" t="s">
        <v>656</v>
      </c>
      <c r="B5" s="5" t="s">
        <v>5</v>
      </c>
      <c r="C5" s="5" t="s">
        <v>5</v>
      </c>
      <c r="D5" s="5" t="s">
        <v>5</v>
      </c>
    </row>
    <row r="6" spans="1:4" x14ac:dyDescent="0.25">
      <c r="A6" s="4" t="s">
        <v>651</v>
      </c>
      <c r="B6" s="5" t="s">
        <v>5</v>
      </c>
      <c r="C6" s="5" t="s">
        <v>5</v>
      </c>
      <c r="D6" s="5" t="s">
        <v>5</v>
      </c>
    </row>
    <row r="7" spans="1:4" x14ac:dyDescent="0.25">
      <c r="A7" s="3" t="s">
        <v>657</v>
      </c>
      <c r="B7" s="5" t="s">
        <v>5</v>
      </c>
      <c r="C7" s="110">
        <v>4.2500000000000003E-2</v>
      </c>
      <c r="D7" s="5" t="s">
        <v>5</v>
      </c>
    </row>
    <row r="8" spans="1:4" x14ac:dyDescent="0.25">
      <c r="A8" s="3" t="s">
        <v>658</v>
      </c>
      <c r="B8" s="5" t="s">
        <v>5</v>
      </c>
      <c r="C8" s="5" t="s">
        <v>5</v>
      </c>
      <c r="D8" s="5" t="s">
        <v>5</v>
      </c>
    </row>
    <row r="9" spans="1:4" x14ac:dyDescent="0.25">
      <c r="A9" s="4" t="s">
        <v>651</v>
      </c>
      <c r="B9" s="5" t="s">
        <v>5</v>
      </c>
      <c r="C9" s="5" t="s">
        <v>5</v>
      </c>
      <c r="D9" s="5" t="s">
        <v>5</v>
      </c>
    </row>
    <row r="10" spans="1:4" x14ac:dyDescent="0.25">
      <c r="A10" s="3" t="s">
        <v>657</v>
      </c>
      <c r="B10" s="5" t="s">
        <v>5</v>
      </c>
      <c r="C10" s="110">
        <v>3.2500000000000001E-2</v>
      </c>
      <c r="D10" s="5" t="s">
        <v>5</v>
      </c>
    </row>
    <row r="11" spans="1:4" ht="30" x14ac:dyDescent="0.25">
      <c r="A11" s="3" t="s">
        <v>659</v>
      </c>
      <c r="B11" s="5" t="s">
        <v>5</v>
      </c>
      <c r="C11" s="5" t="s">
        <v>5</v>
      </c>
      <c r="D11" s="5" t="s">
        <v>5</v>
      </c>
    </row>
    <row r="12" spans="1:4" x14ac:dyDescent="0.25">
      <c r="A12" s="4" t="s">
        <v>651</v>
      </c>
      <c r="B12" s="5" t="s">
        <v>5</v>
      </c>
      <c r="C12" s="5" t="s">
        <v>5</v>
      </c>
      <c r="D12" s="5" t="s">
        <v>5</v>
      </c>
    </row>
    <row r="13" spans="1:4" x14ac:dyDescent="0.25">
      <c r="A13" s="3" t="s">
        <v>660</v>
      </c>
      <c r="B13" s="5" t="s">
        <v>5</v>
      </c>
      <c r="C13" s="9">
        <v>75000</v>
      </c>
      <c r="D13" s="5" t="s">
        <v>5</v>
      </c>
    </row>
    <row r="14" spans="1:4" x14ac:dyDescent="0.25">
      <c r="A14" s="3" t="s">
        <v>572</v>
      </c>
      <c r="B14" s="5" t="s">
        <v>5</v>
      </c>
      <c r="C14" s="5" t="s">
        <v>5</v>
      </c>
      <c r="D14" s="5" t="s">
        <v>5</v>
      </c>
    </row>
    <row r="15" spans="1:4" x14ac:dyDescent="0.25">
      <c r="A15" s="4" t="s">
        <v>651</v>
      </c>
      <c r="B15" s="5" t="s">
        <v>5</v>
      </c>
      <c r="C15" s="5" t="s">
        <v>5</v>
      </c>
      <c r="D15" s="5" t="s">
        <v>5</v>
      </c>
    </row>
    <row r="16" spans="1:4" x14ac:dyDescent="0.25">
      <c r="A16" s="3" t="s">
        <v>661</v>
      </c>
      <c r="B16" s="9">
        <v>320000</v>
      </c>
      <c r="C16" s="9">
        <v>318400</v>
      </c>
      <c r="D16" s="9">
        <v>320000</v>
      </c>
    </row>
    <row r="17" spans="1:4" x14ac:dyDescent="0.25">
      <c r="A17" s="3" t="s">
        <v>655</v>
      </c>
      <c r="B17" s="9">
        <v>3200</v>
      </c>
      <c r="C17" s="9">
        <v>3200</v>
      </c>
      <c r="D17" s="5" t="s">
        <v>5</v>
      </c>
    </row>
    <row r="18" spans="1:4" ht="30" x14ac:dyDescent="0.25">
      <c r="A18" s="3" t="s">
        <v>662</v>
      </c>
      <c r="B18" s="5" t="s">
        <v>5</v>
      </c>
      <c r="C18" s="8">
        <v>100000</v>
      </c>
      <c r="D18" s="5" t="s">
        <v>5</v>
      </c>
    </row>
    <row r="19" spans="1:4" x14ac:dyDescent="0.25">
      <c r="A19" s="3" t="s">
        <v>663</v>
      </c>
      <c r="B19" s="5" t="s">
        <v>584</v>
      </c>
      <c r="C19" s="5" t="s">
        <v>584</v>
      </c>
      <c r="D19" s="5" t="s">
        <v>5</v>
      </c>
    </row>
    <row r="20" spans="1:4" x14ac:dyDescent="0.25">
      <c r="A20" s="3" t="s">
        <v>664</v>
      </c>
      <c r="B20" s="5" t="s">
        <v>5</v>
      </c>
      <c r="C20" s="110">
        <v>0.01</v>
      </c>
      <c r="D20" s="5" t="s">
        <v>5</v>
      </c>
    </row>
    <row r="21" spans="1:4" x14ac:dyDescent="0.25">
      <c r="A21" s="3" t="s">
        <v>665</v>
      </c>
      <c r="B21" s="5" t="s">
        <v>5</v>
      </c>
      <c r="C21" s="110">
        <v>5.2499999999999998E-2</v>
      </c>
      <c r="D21" s="5" t="s">
        <v>5</v>
      </c>
    </row>
    <row r="22" spans="1:4" x14ac:dyDescent="0.25">
      <c r="A22" s="3" t="s">
        <v>666</v>
      </c>
      <c r="B22" s="5" t="s">
        <v>5</v>
      </c>
      <c r="C22" s="110">
        <v>0.01</v>
      </c>
      <c r="D22" s="5" t="s">
        <v>5</v>
      </c>
    </row>
    <row r="23" spans="1:4" ht="30" x14ac:dyDescent="0.25">
      <c r="A23" s="3" t="s">
        <v>667</v>
      </c>
      <c r="B23" s="5" t="s">
        <v>5</v>
      </c>
      <c r="C23" s="5" t="s">
        <v>5</v>
      </c>
      <c r="D23" s="5" t="s">
        <v>5</v>
      </c>
    </row>
    <row r="24" spans="1:4" x14ac:dyDescent="0.25">
      <c r="A24" s="4" t="s">
        <v>651</v>
      </c>
      <c r="B24" s="5" t="s">
        <v>5</v>
      </c>
      <c r="C24" s="5" t="s">
        <v>5</v>
      </c>
      <c r="D24" s="5" t="s">
        <v>5</v>
      </c>
    </row>
    <row r="25" spans="1:4" x14ac:dyDescent="0.25">
      <c r="A25" s="3" t="s">
        <v>657</v>
      </c>
      <c r="B25" s="5" t="s">
        <v>5</v>
      </c>
      <c r="C25" s="110">
        <v>5.0000000000000001E-3</v>
      </c>
      <c r="D25" s="5" t="s">
        <v>5</v>
      </c>
    </row>
    <row r="26" spans="1:4" ht="30" x14ac:dyDescent="0.25">
      <c r="A26" s="3" t="s">
        <v>668</v>
      </c>
      <c r="B26" s="5" t="s">
        <v>5</v>
      </c>
      <c r="C26" s="5" t="s">
        <v>5</v>
      </c>
      <c r="D26" s="5" t="s">
        <v>5</v>
      </c>
    </row>
    <row r="27" spans="1:4" x14ac:dyDescent="0.25">
      <c r="A27" s="4" t="s">
        <v>651</v>
      </c>
      <c r="B27" s="5" t="s">
        <v>5</v>
      </c>
      <c r="C27" s="5" t="s">
        <v>5</v>
      </c>
      <c r="D27" s="5" t="s">
        <v>5</v>
      </c>
    </row>
    <row r="28" spans="1:4" x14ac:dyDescent="0.25">
      <c r="A28" s="3" t="s">
        <v>657</v>
      </c>
      <c r="B28" s="5" t="s">
        <v>5</v>
      </c>
      <c r="C28" s="110">
        <v>0.01</v>
      </c>
      <c r="D28" s="5" t="s">
        <v>5</v>
      </c>
    </row>
    <row r="29" spans="1:4" ht="45" x14ac:dyDescent="0.25">
      <c r="A29" s="3" t="s">
        <v>669</v>
      </c>
      <c r="B29" s="5" t="s">
        <v>5</v>
      </c>
      <c r="C29" s="5" t="s">
        <v>5</v>
      </c>
      <c r="D29" s="5" t="s">
        <v>5</v>
      </c>
    </row>
    <row r="30" spans="1:4" x14ac:dyDescent="0.25">
      <c r="A30" s="4" t="s">
        <v>651</v>
      </c>
      <c r="B30" s="5" t="s">
        <v>5</v>
      </c>
      <c r="C30" s="5" t="s">
        <v>5</v>
      </c>
      <c r="D30" s="5" t="s">
        <v>5</v>
      </c>
    </row>
    <row r="31" spans="1:4" x14ac:dyDescent="0.25">
      <c r="A31" s="3" t="s">
        <v>657</v>
      </c>
      <c r="B31" s="5" t="s">
        <v>5</v>
      </c>
      <c r="C31" s="110">
        <v>0.01</v>
      </c>
      <c r="D31"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0</v>
      </c>
      <c r="B1" s="1" t="s">
        <v>1</v>
      </c>
    </row>
    <row r="2" spans="1:2" ht="30" x14ac:dyDescent="0.25">
      <c r="A2" s="1" t="s">
        <v>27</v>
      </c>
      <c r="B2" s="1" t="s">
        <v>2</v>
      </c>
    </row>
    <row r="3" spans="1:2" x14ac:dyDescent="0.25">
      <c r="A3" s="3" t="s">
        <v>656</v>
      </c>
      <c r="B3" s="5" t="s">
        <v>5</v>
      </c>
    </row>
    <row r="4" spans="1:2" x14ac:dyDescent="0.25">
      <c r="A4" s="4" t="s">
        <v>651</v>
      </c>
      <c r="B4" s="5" t="s">
        <v>5</v>
      </c>
    </row>
    <row r="5" spans="1:2" x14ac:dyDescent="0.25">
      <c r="A5" s="3" t="s">
        <v>671</v>
      </c>
      <c r="B5" s="110">
        <v>4.2500000000000003E-2</v>
      </c>
    </row>
    <row r="6" spans="1:2" ht="30" x14ac:dyDescent="0.25">
      <c r="A6" s="3" t="s">
        <v>672</v>
      </c>
      <c r="B6" s="5" t="s">
        <v>5</v>
      </c>
    </row>
    <row r="7" spans="1:2" x14ac:dyDescent="0.25">
      <c r="A7" s="4" t="s">
        <v>651</v>
      </c>
      <c r="B7" s="5" t="s">
        <v>5</v>
      </c>
    </row>
    <row r="8" spans="1:2" x14ac:dyDescent="0.25">
      <c r="A8" s="3" t="s">
        <v>673</v>
      </c>
      <c r="B8" s="9">
        <v>75000</v>
      </c>
    </row>
    <row r="9" spans="1:2" x14ac:dyDescent="0.25">
      <c r="A9" s="3" t="s">
        <v>674</v>
      </c>
      <c r="B9" s="9">
        <v>25000</v>
      </c>
    </row>
    <row r="10" spans="1:2" x14ac:dyDescent="0.25">
      <c r="A10" s="3" t="s">
        <v>675</v>
      </c>
      <c r="B10" s="5" t="s">
        <v>608</v>
      </c>
    </row>
    <row r="11" spans="1:2" x14ac:dyDescent="0.25">
      <c r="A11" s="3" t="s">
        <v>676</v>
      </c>
      <c r="B11" s="110">
        <v>2.5000000000000001E-3</v>
      </c>
    </row>
    <row r="12" spans="1:2" x14ac:dyDescent="0.25">
      <c r="A12" s="3" t="s">
        <v>677</v>
      </c>
      <c r="B12" s="110">
        <v>1.2999999999999999E-3</v>
      </c>
    </row>
    <row r="13" spans="1:2" ht="30" x14ac:dyDescent="0.25">
      <c r="A13" s="3" t="s">
        <v>678</v>
      </c>
      <c r="B13" s="110">
        <v>0.5</v>
      </c>
    </row>
    <row r="14" spans="1:2" ht="30" x14ac:dyDescent="0.25">
      <c r="A14" s="3" t="s">
        <v>679</v>
      </c>
      <c r="B14" s="5" t="s">
        <v>5</v>
      </c>
    </row>
    <row r="15" spans="1:2" x14ac:dyDescent="0.25">
      <c r="A15" s="4" t="s">
        <v>651</v>
      </c>
      <c r="B15" s="5" t="s">
        <v>5</v>
      </c>
    </row>
    <row r="16" spans="1:2" x14ac:dyDescent="0.25">
      <c r="A16" s="3" t="s">
        <v>676</v>
      </c>
      <c r="B16" s="110">
        <v>3.8E-3</v>
      </c>
    </row>
    <row r="17" spans="1:2" ht="30" x14ac:dyDescent="0.25">
      <c r="A17" s="3" t="s">
        <v>680</v>
      </c>
      <c r="B17" s="5" t="s">
        <v>5</v>
      </c>
    </row>
    <row r="18" spans="1:2" x14ac:dyDescent="0.25">
      <c r="A18" s="4" t="s">
        <v>651</v>
      </c>
      <c r="B18" s="5" t="s">
        <v>5</v>
      </c>
    </row>
    <row r="19" spans="1:2" x14ac:dyDescent="0.25">
      <c r="A19" s="3" t="s">
        <v>671</v>
      </c>
      <c r="B19" s="110">
        <v>5.0000000000000001E-3</v>
      </c>
    </row>
    <row r="20" spans="1:2" ht="30" x14ac:dyDescent="0.25">
      <c r="A20" s="3" t="s">
        <v>681</v>
      </c>
      <c r="B20" s="5" t="s">
        <v>5</v>
      </c>
    </row>
    <row r="21" spans="1:2" x14ac:dyDescent="0.25">
      <c r="A21" s="4" t="s">
        <v>651</v>
      </c>
      <c r="B21" s="5" t="s">
        <v>5</v>
      </c>
    </row>
    <row r="22" spans="1:2" x14ac:dyDescent="0.25">
      <c r="A22" s="3" t="s">
        <v>671</v>
      </c>
      <c r="B22" s="110">
        <v>0.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75" x14ac:dyDescent="0.25">
      <c r="A1" s="1" t="s">
        <v>682</v>
      </c>
      <c r="B1" s="1" t="s">
        <v>1</v>
      </c>
      <c r="C1" s="1"/>
      <c r="D1" s="1"/>
    </row>
    <row r="2" spans="1:4" ht="30" x14ac:dyDescent="0.25">
      <c r="A2" s="1" t="s">
        <v>27</v>
      </c>
      <c r="B2" s="1" t="s">
        <v>2</v>
      </c>
      <c r="C2" s="1" t="s">
        <v>28</v>
      </c>
      <c r="D2" s="1" t="s">
        <v>561</v>
      </c>
    </row>
    <row r="3" spans="1:4" x14ac:dyDescent="0.25">
      <c r="A3" s="4" t="s">
        <v>651</v>
      </c>
      <c r="B3" s="5" t="s">
        <v>5</v>
      </c>
      <c r="C3" s="5" t="s">
        <v>5</v>
      </c>
      <c r="D3" s="5" t="s">
        <v>5</v>
      </c>
    </row>
    <row r="4" spans="1:4" x14ac:dyDescent="0.25">
      <c r="A4" s="3" t="s">
        <v>683</v>
      </c>
      <c r="B4" s="8">
        <v>350000</v>
      </c>
      <c r="C4" s="8">
        <v>350000</v>
      </c>
      <c r="D4" s="8">
        <v>350000</v>
      </c>
    </row>
    <row r="5" spans="1:4" x14ac:dyDescent="0.25">
      <c r="A5" s="3" t="s">
        <v>684</v>
      </c>
      <c r="B5" s="5" t="s">
        <v>5</v>
      </c>
      <c r="C5" s="5" t="s">
        <v>5</v>
      </c>
      <c r="D5" s="110">
        <v>0.1</v>
      </c>
    </row>
    <row r="6" spans="1:4" x14ac:dyDescent="0.25">
      <c r="A6" s="3" t="s">
        <v>685</v>
      </c>
      <c r="B6" s="5" t="s">
        <v>5</v>
      </c>
      <c r="C6" s="5" t="s">
        <v>5</v>
      </c>
      <c r="D6" s="110">
        <v>2.6599999999999999E-2</v>
      </c>
    </row>
    <row r="7" spans="1:4" x14ac:dyDescent="0.25">
      <c r="A7" s="3" t="s">
        <v>686</v>
      </c>
      <c r="B7" s="110">
        <v>1</v>
      </c>
      <c r="C7" s="5" t="s">
        <v>5</v>
      </c>
      <c r="D7" s="5" t="s">
        <v>5</v>
      </c>
    </row>
    <row r="8" spans="1:4" ht="30" x14ac:dyDescent="0.25">
      <c r="A8" s="3" t="s">
        <v>687</v>
      </c>
      <c r="B8" s="5" t="s">
        <v>5</v>
      </c>
      <c r="C8" s="5" t="s">
        <v>5</v>
      </c>
      <c r="D8" s="5" t="s">
        <v>5</v>
      </c>
    </row>
    <row r="9" spans="1:4" x14ac:dyDescent="0.25">
      <c r="A9" s="4" t="s">
        <v>651</v>
      </c>
      <c r="B9" s="5" t="s">
        <v>5</v>
      </c>
      <c r="C9" s="5" t="s">
        <v>5</v>
      </c>
      <c r="D9" s="5" t="s">
        <v>5</v>
      </c>
    </row>
    <row r="10" spans="1:4" x14ac:dyDescent="0.25">
      <c r="A10" s="3" t="s">
        <v>688</v>
      </c>
      <c r="B10" s="6">
        <v>42614</v>
      </c>
      <c r="C10" s="5" t="s">
        <v>5</v>
      </c>
      <c r="D10" s="5" t="s">
        <v>5</v>
      </c>
    </row>
    <row r="11" spans="1:4" ht="30" x14ac:dyDescent="0.25">
      <c r="A11" s="3" t="s">
        <v>689</v>
      </c>
      <c r="B11" s="5" t="s">
        <v>5</v>
      </c>
      <c r="C11" s="5" t="s">
        <v>5</v>
      </c>
      <c r="D11" s="5" t="s">
        <v>5</v>
      </c>
    </row>
    <row r="12" spans="1:4" x14ac:dyDescent="0.25">
      <c r="A12" s="4" t="s">
        <v>651</v>
      </c>
      <c r="B12" s="5" t="s">
        <v>5</v>
      </c>
      <c r="C12" s="5" t="s">
        <v>5</v>
      </c>
      <c r="D12" s="5" t="s">
        <v>5</v>
      </c>
    </row>
    <row r="13" spans="1:4" x14ac:dyDescent="0.25">
      <c r="A13" s="3" t="s">
        <v>688</v>
      </c>
      <c r="B13" s="6">
        <v>42979</v>
      </c>
      <c r="C13" s="5" t="s">
        <v>5</v>
      </c>
      <c r="D13" s="5" t="s">
        <v>5</v>
      </c>
    </row>
    <row r="14" spans="1:4" x14ac:dyDescent="0.25">
      <c r="A14" s="3" t="s">
        <v>690</v>
      </c>
      <c r="B14" s="5" t="s">
        <v>5</v>
      </c>
      <c r="C14" s="5" t="s">
        <v>5</v>
      </c>
      <c r="D14" s="5" t="s">
        <v>5</v>
      </c>
    </row>
    <row r="15" spans="1:4" x14ac:dyDescent="0.25">
      <c r="A15" s="4" t="s">
        <v>651</v>
      </c>
      <c r="B15" s="5" t="s">
        <v>5</v>
      </c>
      <c r="C15" s="5" t="s">
        <v>5</v>
      </c>
      <c r="D15" s="5" t="s">
        <v>5</v>
      </c>
    </row>
    <row r="16" spans="1:4" x14ac:dyDescent="0.25">
      <c r="A16" s="3" t="s">
        <v>686</v>
      </c>
      <c r="B16" s="110">
        <v>0.35</v>
      </c>
      <c r="C16" s="5" t="s">
        <v>5</v>
      </c>
      <c r="D16" s="5"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691</v>
      </c>
      <c r="B1" s="1" t="s">
        <v>610</v>
      </c>
      <c r="C1" s="1"/>
    </row>
    <row r="2" spans="1:3" ht="30" x14ac:dyDescent="0.25">
      <c r="A2" s="1" t="s">
        <v>27</v>
      </c>
      <c r="B2" s="1" t="s">
        <v>561</v>
      </c>
      <c r="C2" s="1" t="s">
        <v>75</v>
      </c>
    </row>
    <row r="3" spans="1:3" x14ac:dyDescent="0.25">
      <c r="A3" s="3" t="s">
        <v>692</v>
      </c>
      <c r="B3" s="5" t="s">
        <v>5</v>
      </c>
      <c r="C3" s="5" t="s">
        <v>5</v>
      </c>
    </row>
    <row r="4" spans="1:3" x14ac:dyDescent="0.25">
      <c r="A4" s="4" t="s">
        <v>651</v>
      </c>
      <c r="B4" s="5" t="s">
        <v>5</v>
      </c>
      <c r="C4" s="5" t="s">
        <v>5</v>
      </c>
    </row>
    <row r="5" spans="1:3" x14ac:dyDescent="0.25">
      <c r="A5" s="3" t="s">
        <v>693</v>
      </c>
      <c r="B5" s="5" t="s">
        <v>694</v>
      </c>
      <c r="C5" s="5" t="s">
        <v>5</v>
      </c>
    </row>
    <row r="6" spans="1:3" x14ac:dyDescent="0.25">
      <c r="A6" s="3" t="s">
        <v>671</v>
      </c>
      <c r="B6" s="110">
        <v>8.5000000000000006E-2</v>
      </c>
      <c r="C6" s="5" t="s">
        <v>5</v>
      </c>
    </row>
    <row r="7" spans="1:3" x14ac:dyDescent="0.25">
      <c r="A7" s="3" t="s">
        <v>695</v>
      </c>
      <c r="B7" s="110">
        <v>1.4999999999999999E-2</v>
      </c>
      <c r="C7" s="5" t="s">
        <v>5</v>
      </c>
    </row>
    <row r="8" spans="1:3" x14ac:dyDescent="0.25">
      <c r="A8" s="3" t="s">
        <v>696</v>
      </c>
      <c r="B8" s="110">
        <v>0.04</v>
      </c>
      <c r="C8" s="5" t="s">
        <v>5</v>
      </c>
    </row>
    <row r="9" spans="1:3" ht="30" x14ac:dyDescent="0.25">
      <c r="A9" s="3" t="s">
        <v>697</v>
      </c>
      <c r="B9" s="5" t="s">
        <v>5</v>
      </c>
      <c r="C9" s="5" t="s">
        <v>5</v>
      </c>
    </row>
    <row r="10" spans="1:3" x14ac:dyDescent="0.25">
      <c r="A10" s="4" t="s">
        <v>651</v>
      </c>
      <c r="B10" s="5" t="s">
        <v>5</v>
      </c>
      <c r="C10" s="5" t="s">
        <v>5</v>
      </c>
    </row>
    <row r="11" spans="1:3" x14ac:dyDescent="0.25">
      <c r="A11" s="3" t="s">
        <v>671</v>
      </c>
      <c r="B11" s="110">
        <v>0.01</v>
      </c>
      <c r="C11" s="5" t="s">
        <v>5</v>
      </c>
    </row>
    <row r="12" spans="1:3" ht="30" x14ac:dyDescent="0.25">
      <c r="A12" s="3" t="s">
        <v>698</v>
      </c>
      <c r="B12" s="5" t="s">
        <v>5</v>
      </c>
      <c r="C12" s="5" t="s">
        <v>5</v>
      </c>
    </row>
    <row r="13" spans="1:3" x14ac:dyDescent="0.25">
      <c r="A13" s="4" t="s">
        <v>651</v>
      </c>
      <c r="B13" s="5" t="s">
        <v>5</v>
      </c>
      <c r="C13" s="5" t="s">
        <v>5</v>
      </c>
    </row>
    <row r="14" spans="1:3" x14ac:dyDescent="0.25">
      <c r="A14" s="3" t="s">
        <v>671</v>
      </c>
      <c r="B14" s="110">
        <v>9.5000000000000001E-2</v>
      </c>
      <c r="C14" s="5" t="s">
        <v>5</v>
      </c>
    </row>
    <row r="15" spans="1:3" x14ac:dyDescent="0.25">
      <c r="A15" s="3" t="s">
        <v>699</v>
      </c>
      <c r="B15" s="5" t="s">
        <v>5</v>
      </c>
      <c r="C15" s="5" t="s">
        <v>5</v>
      </c>
    </row>
    <row r="16" spans="1:3" x14ac:dyDescent="0.25">
      <c r="A16" s="4" t="s">
        <v>651</v>
      </c>
      <c r="B16" s="5" t="s">
        <v>5</v>
      </c>
      <c r="C16" s="5" t="s">
        <v>5</v>
      </c>
    </row>
    <row r="17" spans="1:3" x14ac:dyDescent="0.25">
      <c r="A17" s="3" t="s">
        <v>693</v>
      </c>
      <c r="B17" s="5" t="s">
        <v>700</v>
      </c>
      <c r="C17" s="5" t="s">
        <v>5</v>
      </c>
    </row>
    <row r="18" spans="1:3" x14ac:dyDescent="0.25">
      <c r="A18" s="3" t="s">
        <v>701</v>
      </c>
      <c r="B18" s="5" t="s">
        <v>5</v>
      </c>
      <c r="C18" s="110">
        <v>0.105</v>
      </c>
    </row>
    <row r="19" spans="1:3" ht="30" x14ac:dyDescent="0.25">
      <c r="A19" s="3" t="s">
        <v>702</v>
      </c>
      <c r="B19" s="5" t="s">
        <v>5</v>
      </c>
      <c r="C19" s="5" t="s">
        <v>5</v>
      </c>
    </row>
    <row r="20" spans="1:3" x14ac:dyDescent="0.25">
      <c r="A20" s="4" t="s">
        <v>651</v>
      </c>
      <c r="B20" s="5" t="s">
        <v>5</v>
      </c>
      <c r="C20" s="5" t="s">
        <v>5</v>
      </c>
    </row>
    <row r="21" spans="1:3" x14ac:dyDescent="0.25">
      <c r="A21" s="3" t="s">
        <v>671</v>
      </c>
      <c r="B21" s="110">
        <v>0.01</v>
      </c>
      <c r="C21" s="5" t="s">
        <v>5</v>
      </c>
    </row>
    <row r="22" spans="1:3" ht="45" x14ac:dyDescent="0.25">
      <c r="A22" s="3" t="s">
        <v>703</v>
      </c>
      <c r="B22" s="5" t="s">
        <v>5</v>
      </c>
      <c r="C22" s="5" t="s">
        <v>5</v>
      </c>
    </row>
    <row r="23" spans="1:3" x14ac:dyDescent="0.25">
      <c r="A23" s="4" t="s">
        <v>651</v>
      </c>
      <c r="B23" s="5" t="s">
        <v>5</v>
      </c>
      <c r="C23" s="5" t="s">
        <v>5</v>
      </c>
    </row>
    <row r="24" spans="1:3" x14ac:dyDescent="0.25">
      <c r="A24" s="3" t="s">
        <v>695</v>
      </c>
      <c r="B24" s="110">
        <v>1.4999999999999999E-2</v>
      </c>
      <c r="C24" s="5" t="s">
        <v>5</v>
      </c>
    </row>
    <row r="25" spans="1:3" ht="30" x14ac:dyDescent="0.25">
      <c r="A25" s="3" t="s">
        <v>704</v>
      </c>
      <c r="B25" s="5" t="s">
        <v>5</v>
      </c>
      <c r="C25" s="5" t="s">
        <v>5</v>
      </c>
    </row>
    <row r="26" spans="1:3" x14ac:dyDescent="0.25">
      <c r="A26" s="4" t="s">
        <v>651</v>
      </c>
      <c r="B26" s="5" t="s">
        <v>5</v>
      </c>
      <c r="C26" s="5" t="s">
        <v>5</v>
      </c>
    </row>
    <row r="27" spans="1:3" x14ac:dyDescent="0.25">
      <c r="A27" s="3" t="s">
        <v>705</v>
      </c>
      <c r="B27" s="110">
        <v>0.08</v>
      </c>
      <c r="C27" s="5" t="s">
        <v>5</v>
      </c>
    </row>
    <row r="28" spans="1:3" ht="45" x14ac:dyDescent="0.25">
      <c r="A28" s="3" t="s">
        <v>706</v>
      </c>
      <c r="B28" s="5" t="s">
        <v>5</v>
      </c>
      <c r="C28" s="5" t="s">
        <v>5</v>
      </c>
    </row>
    <row r="29" spans="1:3" x14ac:dyDescent="0.25">
      <c r="A29" s="4" t="s">
        <v>651</v>
      </c>
      <c r="B29" s="5" t="s">
        <v>5</v>
      </c>
      <c r="C29" s="5" t="s">
        <v>5</v>
      </c>
    </row>
    <row r="30" spans="1:3" x14ac:dyDescent="0.25">
      <c r="A30" s="3" t="s">
        <v>705</v>
      </c>
      <c r="B30" s="110">
        <v>0.09</v>
      </c>
      <c r="C30" s="5" t="s">
        <v>5</v>
      </c>
    </row>
    <row r="31" spans="1:3" ht="30" x14ac:dyDescent="0.25">
      <c r="A31" s="3" t="s">
        <v>672</v>
      </c>
      <c r="B31" s="5" t="s">
        <v>5</v>
      </c>
      <c r="C31" s="5" t="s">
        <v>5</v>
      </c>
    </row>
    <row r="32" spans="1:3" x14ac:dyDescent="0.25">
      <c r="A32" s="4" t="s">
        <v>651</v>
      </c>
      <c r="B32" s="5" t="s">
        <v>5</v>
      </c>
      <c r="C32" s="5" t="s">
        <v>5</v>
      </c>
    </row>
    <row r="33" spans="1:3" x14ac:dyDescent="0.25">
      <c r="A33" s="3" t="s">
        <v>707</v>
      </c>
      <c r="B33" s="9">
        <v>70000</v>
      </c>
      <c r="C33" s="5" t="s">
        <v>5</v>
      </c>
    </row>
    <row r="34" spans="1:3" x14ac:dyDescent="0.25">
      <c r="A34" s="3" t="s">
        <v>693</v>
      </c>
      <c r="B34" s="6">
        <v>42794</v>
      </c>
      <c r="C34" s="5"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8</v>
      </c>
      <c r="B1" s="1" t="s">
        <v>1</v>
      </c>
    </row>
    <row r="2" spans="1:2" ht="30" x14ac:dyDescent="0.25">
      <c r="A2" s="1" t="s">
        <v>27</v>
      </c>
      <c r="B2" s="1" t="s">
        <v>2</v>
      </c>
    </row>
    <row r="3" spans="1:2" ht="30" x14ac:dyDescent="0.25">
      <c r="A3" s="4" t="s">
        <v>709</v>
      </c>
      <c r="B3" s="5" t="s">
        <v>5</v>
      </c>
    </row>
    <row r="4" spans="1:2" x14ac:dyDescent="0.25">
      <c r="A4" s="3" t="s">
        <v>710</v>
      </c>
      <c r="B4" s="8">
        <v>2000</v>
      </c>
    </row>
    <row r="5" spans="1:2" x14ac:dyDescent="0.25">
      <c r="A5" s="3" t="s">
        <v>711</v>
      </c>
      <c r="B5" s="9">
        <v>1000</v>
      </c>
    </row>
    <row r="6" spans="1:2" x14ac:dyDescent="0.25">
      <c r="A6" s="3" t="s">
        <v>712</v>
      </c>
      <c r="B6" s="9">
        <v>1000</v>
      </c>
    </row>
    <row r="7" spans="1:2" x14ac:dyDescent="0.25">
      <c r="A7" s="3" t="s">
        <v>713</v>
      </c>
      <c r="B7" s="5" t="s">
        <v>5</v>
      </c>
    </row>
    <row r="8" spans="1:2" ht="30" x14ac:dyDescent="0.25">
      <c r="A8" s="4" t="s">
        <v>709</v>
      </c>
      <c r="B8" s="5" t="s">
        <v>5</v>
      </c>
    </row>
    <row r="9" spans="1:2" x14ac:dyDescent="0.25">
      <c r="A9" s="3" t="s">
        <v>710</v>
      </c>
      <c r="B9" s="9">
        <v>2000</v>
      </c>
    </row>
    <row r="10" spans="1:2" x14ac:dyDescent="0.25">
      <c r="A10" s="3" t="s">
        <v>714</v>
      </c>
      <c r="B10" s="8">
        <v>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60" x14ac:dyDescent="0.25">
      <c r="A1" s="1" t="s">
        <v>98</v>
      </c>
      <c r="B1" s="1" t="s">
        <v>74</v>
      </c>
      <c r="C1" s="1" t="s">
        <v>1</v>
      </c>
      <c r="D1" s="1" t="s">
        <v>74</v>
      </c>
      <c r="E1" s="1" t="s">
        <v>1</v>
      </c>
    </row>
    <row r="2" spans="1:5" ht="30" x14ac:dyDescent="0.25">
      <c r="A2" s="1" t="s">
        <v>27</v>
      </c>
      <c r="B2" s="7" t="s">
        <v>2</v>
      </c>
      <c r="C2" s="7" t="s">
        <v>2</v>
      </c>
      <c r="D2" s="1" t="s">
        <v>75</v>
      </c>
      <c r="E2" s="1" t="s">
        <v>75</v>
      </c>
    </row>
    <row r="3" spans="1:5" x14ac:dyDescent="0.25">
      <c r="A3" s="1"/>
      <c r="B3" s="7"/>
      <c r="C3" s="7"/>
      <c r="D3" s="1" t="s">
        <v>76</v>
      </c>
      <c r="E3" s="1" t="s">
        <v>76</v>
      </c>
    </row>
    <row r="4" spans="1:5" ht="45" x14ac:dyDescent="0.25">
      <c r="A4" s="3" t="s">
        <v>99</v>
      </c>
      <c r="B4" s="8">
        <v>0</v>
      </c>
      <c r="C4" s="8">
        <v>0</v>
      </c>
      <c r="D4" s="8">
        <v>15</v>
      </c>
      <c r="E4" s="8">
        <v>31</v>
      </c>
    </row>
  </sheetData>
  <mergeCells count="2">
    <mergeCell ref="B2:B3"/>
    <mergeCell ref="C2: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15</v>
      </c>
      <c r="B1" s="1" t="s">
        <v>1</v>
      </c>
    </row>
    <row r="2" spans="1:2" ht="30" x14ac:dyDescent="0.25">
      <c r="A2" s="1" t="s">
        <v>27</v>
      </c>
      <c r="B2" s="1" t="s">
        <v>2</v>
      </c>
    </row>
    <row r="3" spans="1:2" ht="30" x14ac:dyDescent="0.25">
      <c r="A3" s="3" t="s">
        <v>716</v>
      </c>
      <c r="B3" s="5" t="s">
        <v>5</v>
      </c>
    </row>
    <row r="4" spans="1:2" ht="30" x14ac:dyDescent="0.25">
      <c r="A4" s="4" t="s">
        <v>717</v>
      </c>
      <c r="B4" s="5" t="s">
        <v>5</v>
      </c>
    </row>
    <row r="5" spans="1:2" x14ac:dyDescent="0.25">
      <c r="A5" s="3" t="s">
        <v>335</v>
      </c>
      <c r="B5" s="5" t="s">
        <v>718</v>
      </c>
    </row>
    <row r="6" spans="1:2" x14ac:dyDescent="0.25">
      <c r="A6" s="3" t="s">
        <v>719</v>
      </c>
      <c r="B6" s="8">
        <v>300000</v>
      </c>
    </row>
    <row r="7" spans="1:2" x14ac:dyDescent="0.25">
      <c r="A7" s="3" t="s">
        <v>338</v>
      </c>
      <c r="B7" s="110">
        <v>0.02</v>
      </c>
    </row>
    <row r="8" spans="1:2" x14ac:dyDescent="0.25">
      <c r="A8" s="3" t="s">
        <v>339</v>
      </c>
      <c r="B8" s="5" t="s">
        <v>720</v>
      </c>
    </row>
    <row r="9" spans="1:2" x14ac:dyDescent="0.25">
      <c r="A9" s="3" t="s">
        <v>721</v>
      </c>
      <c r="B9" s="5" t="s">
        <v>722</v>
      </c>
    </row>
    <row r="10" spans="1:2" x14ac:dyDescent="0.25">
      <c r="A10" s="3" t="s">
        <v>723</v>
      </c>
      <c r="B10" s="5" t="s">
        <v>72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 min="6" max="6" width="18.140625" bestFit="1" customWidth="1"/>
    <col min="7" max="8" width="21.85546875" bestFit="1" customWidth="1"/>
  </cols>
  <sheetData>
    <row r="1" spans="1:8" ht="45" x14ac:dyDescent="0.25">
      <c r="A1" s="1" t="s">
        <v>725</v>
      </c>
      <c r="B1" s="1" t="s">
        <v>74</v>
      </c>
      <c r="C1" s="1" t="s">
        <v>1</v>
      </c>
      <c r="D1" s="1"/>
      <c r="E1" s="1"/>
      <c r="F1" s="1"/>
      <c r="G1" s="1" t="s">
        <v>74</v>
      </c>
      <c r="H1" s="1" t="s">
        <v>1</v>
      </c>
    </row>
    <row r="2" spans="1:8" ht="30" x14ac:dyDescent="0.25">
      <c r="A2" s="1" t="s">
        <v>65</v>
      </c>
      <c r="B2" s="7" t="s">
        <v>2</v>
      </c>
      <c r="C2" s="7" t="s">
        <v>2</v>
      </c>
      <c r="D2" s="7" t="s">
        <v>66</v>
      </c>
      <c r="E2" s="7" t="s">
        <v>28</v>
      </c>
      <c r="F2" s="1" t="s">
        <v>66</v>
      </c>
      <c r="G2" s="1" t="s">
        <v>75</v>
      </c>
      <c r="H2" s="1" t="s">
        <v>75</v>
      </c>
    </row>
    <row r="3" spans="1:8" x14ac:dyDescent="0.25">
      <c r="A3" s="1"/>
      <c r="B3" s="7"/>
      <c r="C3" s="7"/>
      <c r="D3" s="7"/>
      <c r="E3" s="7"/>
      <c r="F3" s="1" t="s">
        <v>726</v>
      </c>
      <c r="G3" s="1" t="s">
        <v>76</v>
      </c>
      <c r="H3" s="1" t="s">
        <v>76</v>
      </c>
    </row>
    <row r="4" spans="1:8" x14ac:dyDescent="0.25">
      <c r="A4" s="4" t="s">
        <v>727</v>
      </c>
      <c r="B4" s="5" t="s">
        <v>5</v>
      </c>
      <c r="C4" s="5" t="s">
        <v>5</v>
      </c>
      <c r="D4" s="5" t="s">
        <v>5</v>
      </c>
      <c r="E4" s="5" t="s">
        <v>5</v>
      </c>
      <c r="F4" s="5" t="s">
        <v>5</v>
      </c>
      <c r="G4" s="5" t="s">
        <v>5</v>
      </c>
      <c r="H4" s="5" t="s">
        <v>5</v>
      </c>
    </row>
    <row r="5" spans="1:8" ht="30" x14ac:dyDescent="0.25">
      <c r="A5" s="3" t="s">
        <v>728</v>
      </c>
      <c r="B5" s="8">
        <v>0</v>
      </c>
      <c r="C5" s="8">
        <v>0</v>
      </c>
      <c r="D5" s="5" t="s">
        <v>5</v>
      </c>
      <c r="E5" s="5" t="s">
        <v>5</v>
      </c>
      <c r="F5" s="5" t="s">
        <v>5</v>
      </c>
      <c r="G5" s="8">
        <v>0</v>
      </c>
      <c r="H5" s="8">
        <v>0</v>
      </c>
    </row>
    <row r="6" spans="1:8" x14ac:dyDescent="0.25">
      <c r="A6" s="3" t="s">
        <v>729</v>
      </c>
      <c r="B6" s="5" t="s">
        <v>5</v>
      </c>
      <c r="C6" s="5" t="s">
        <v>5</v>
      </c>
      <c r="D6" s="9">
        <v>475000</v>
      </c>
      <c r="E6" s="5" t="s">
        <v>5</v>
      </c>
      <c r="F6" s="5" t="s">
        <v>5</v>
      </c>
      <c r="G6" s="5" t="s">
        <v>5</v>
      </c>
      <c r="H6" s="5" t="s">
        <v>5</v>
      </c>
    </row>
    <row r="7" spans="1:8" x14ac:dyDescent="0.25">
      <c r="A7" s="3" t="s">
        <v>69</v>
      </c>
      <c r="B7" s="10">
        <v>0.01</v>
      </c>
      <c r="C7" s="10">
        <v>0.01</v>
      </c>
      <c r="D7" s="10">
        <v>1E-3</v>
      </c>
      <c r="E7" s="10">
        <v>0.01</v>
      </c>
      <c r="F7" s="5" t="s">
        <v>5</v>
      </c>
      <c r="G7" s="5" t="s">
        <v>5</v>
      </c>
      <c r="H7" s="5" t="s">
        <v>5</v>
      </c>
    </row>
    <row r="8" spans="1:8" x14ac:dyDescent="0.25">
      <c r="A8" s="3" t="s">
        <v>730</v>
      </c>
      <c r="B8" s="5" t="s">
        <v>5</v>
      </c>
      <c r="C8" s="5" t="s">
        <v>5</v>
      </c>
      <c r="D8" s="5" t="s">
        <v>5</v>
      </c>
      <c r="E8" s="5" t="s">
        <v>5</v>
      </c>
      <c r="F8" s="10">
        <v>3.04</v>
      </c>
      <c r="G8" s="5" t="s">
        <v>5</v>
      </c>
      <c r="H8" s="5" t="s">
        <v>5</v>
      </c>
    </row>
    <row r="9" spans="1:8" x14ac:dyDescent="0.25">
      <c r="A9" s="3" t="s">
        <v>40</v>
      </c>
      <c r="B9" s="5" t="s">
        <v>5</v>
      </c>
      <c r="C9" s="5" t="s">
        <v>5</v>
      </c>
      <c r="D9" s="5">
        <v>613</v>
      </c>
      <c r="E9" s="5" t="s">
        <v>5</v>
      </c>
      <c r="F9" s="5" t="s">
        <v>5</v>
      </c>
      <c r="G9" s="5" t="s">
        <v>5</v>
      </c>
      <c r="H9" s="5" t="s">
        <v>5</v>
      </c>
    </row>
    <row r="10" spans="1:8" ht="30" x14ac:dyDescent="0.25">
      <c r="A10" s="3" t="s">
        <v>46</v>
      </c>
      <c r="B10" s="5" t="s">
        <v>5</v>
      </c>
      <c r="C10" s="5" t="s">
        <v>5</v>
      </c>
      <c r="D10" s="5">
        <v>88</v>
      </c>
      <c r="E10" s="5" t="s">
        <v>5</v>
      </c>
      <c r="F10" s="5" t="s">
        <v>5</v>
      </c>
      <c r="G10" s="5" t="s">
        <v>5</v>
      </c>
      <c r="H10" s="5" t="s">
        <v>5</v>
      </c>
    </row>
    <row r="11" spans="1:8" x14ac:dyDescent="0.25">
      <c r="A11" s="3" t="s">
        <v>52</v>
      </c>
      <c r="B11" s="9">
        <v>2956</v>
      </c>
      <c r="C11" s="9">
        <v>2956</v>
      </c>
      <c r="D11" s="5">
        <v>525</v>
      </c>
      <c r="E11" s="9">
        <v>3032</v>
      </c>
      <c r="F11" s="5" t="s">
        <v>5</v>
      </c>
      <c r="G11" s="5" t="s">
        <v>5</v>
      </c>
      <c r="H11" s="5" t="s">
        <v>5</v>
      </c>
    </row>
    <row r="12" spans="1:8" x14ac:dyDescent="0.25">
      <c r="A12" s="3" t="s">
        <v>731</v>
      </c>
      <c r="B12" s="5" t="s">
        <v>5</v>
      </c>
      <c r="C12" s="5" t="s">
        <v>584</v>
      </c>
      <c r="D12" s="5" t="s">
        <v>5</v>
      </c>
      <c r="E12" s="5" t="s">
        <v>5</v>
      </c>
      <c r="F12" s="5" t="s">
        <v>5</v>
      </c>
      <c r="G12" s="5" t="s">
        <v>5</v>
      </c>
      <c r="H12" s="5" t="s">
        <v>5</v>
      </c>
    </row>
    <row r="13" spans="1:8" x14ac:dyDescent="0.25">
      <c r="A13" s="3" t="s">
        <v>732</v>
      </c>
      <c r="B13" s="5" t="s">
        <v>5</v>
      </c>
      <c r="C13" s="8">
        <v>537</v>
      </c>
      <c r="D13" s="5" t="s">
        <v>5</v>
      </c>
      <c r="E13" s="5" t="s">
        <v>5</v>
      </c>
      <c r="F13" s="5" t="s">
        <v>5</v>
      </c>
      <c r="G13" s="5" t="s">
        <v>5</v>
      </c>
      <c r="H13" s="5" t="s">
        <v>5</v>
      </c>
    </row>
  </sheetData>
  <mergeCells count="4">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3" width="21.85546875" bestFit="1" customWidth="1"/>
    <col min="4" max="11" width="26.28515625" bestFit="1" customWidth="1"/>
  </cols>
  <sheetData>
    <row r="1" spans="1:11" ht="15" customHeight="1" x14ac:dyDescent="0.25">
      <c r="A1" s="1" t="s">
        <v>733</v>
      </c>
      <c r="B1" s="7" t="s">
        <v>1</v>
      </c>
      <c r="C1" s="7"/>
      <c r="D1" s="1" t="s">
        <v>74</v>
      </c>
      <c r="E1" s="1" t="s">
        <v>1</v>
      </c>
      <c r="F1" s="1" t="s">
        <v>74</v>
      </c>
      <c r="G1" s="1" t="s">
        <v>1</v>
      </c>
      <c r="H1" s="1" t="s">
        <v>74</v>
      </c>
      <c r="I1" s="1" t="s">
        <v>1</v>
      </c>
      <c r="J1" s="1" t="s">
        <v>74</v>
      </c>
      <c r="K1" s="1" t="s">
        <v>1</v>
      </c>
    </row>
    <row r="2" spans="1:11" ht="30" x14ac:dyDescent="0.25">
      <c r="A2" s="1" t="s">
        <v>27</v>
      </c>
      <c r="B2" s="7" t="s">
        <v>2</v>
      </c>
      <c r="C2" s="1" t="s">
        <v>77</v>
      </c>
      <c r="D2" s="1" t="s">
        <v>2</v>
      </c>
      <c r="E2" s="1" t="s">
        <v>2</v>
      </c>
      <c r="F2" s="1" t="s">
        <v>75</v>
      </c>
      <c r="G2" s="1" t="s">
        <v>75</v>
      </c>
      <c r="H2" s="1" t="s">
        <v>2</v>
      </c>
      <c r="I2" s="1" t="s">
        <v>2</v>
      </c>
      <c r="J2" s="1" t="s">
        <v>75</v>
      </c>
      <c r="K2" s="1" t="s">
        <v>75</v>
      </c>
    </row>
    <row r="3" spans="1:11" x14ac:dyDescent="0.25">
      <c r="A3" s="1"/>
      <c r="B3" s="7"/>
      <c r="C3" s="1" t="s">
        <v>76</v>
      </c>
      <c r="D3" s="1" t="s">
        <v>734</v>
      </c>
      <c r="E3" s="1" t="s">
        <v>734</v>
      </c>
      <c r="F3" s="1" t="s">
        <v>734</v>
      </c>
      <c r="G3" s="1" t="s">
        <v>734</v>
      </c>
      <c r="H3" s="1" t="s">
        <v>735</v>
      </c>
      <c r="I3" s="1" t="s">
        <v>735</v>
      </c>
      <c r="J3" s="1" t="s">
        <v>735</v>
      </c>
      <c r="K3" s="1" t="s">
        <v>735</v>
      </c>
    </row>
    <row r="4" spans="1:11" x14ac:dyDescent="0.25">
      <c r="A4" s="1"/>
      <c r="B4" s="7"/>
      <c r="C4" s="1"/>
      <c r="D4" s="1"/>
      <c r="E4" s="1"/>
      <c r="F4" s="1" t="s">
        <v>76</v>
      </c>
      <c r="G4" s="1" t="s">
        <v>76</v>
      </c>
      <c r="H4" s="1" t="s">
        <v>734</v>
      </c>
      <c r="I4" s="1" t="s">
        <v>734</v>
      </c>
      <c r="J4" s="1" t="s">
        <v>734</v>
      </c>
      <c r="K4" s="1" t="s">
        <v>734</v>
      </c>
    </row>
    <row r="5" spans="1:11" x14ac:dyDescent="0.25">
      <c r="A5" s="1"/>
      <c r="B5" s="7"/>
      <c r="C5" s="1"/>
      <c r="D5" s="1"/>
      <c r="E5" s="1"/>
      <c r="F5" s="1"/>
      <c r="G5" s="1"/>
      <c r="H5" s="1"/>
      <c r="I5" s="1"/>
      <c r="J5" s="1" t="s">
        <v>76</v>
      </c>
      <c r="K5" s="1" t="s">
        <v>76</v>
      </c>
    </row>
    <row r="6" spans="1:11" ht="30" x14ac:dyDescent="0.25">
      <c r="A6" s="4" t="s">
        <v>736</v>
      </c>
      <c r="B6" s="5" t="s">
        <v>5</v>
      </c>
      <c r="C6" s="5" t="s">
        <v>5</v>
      </c>
      <c r="D6" s="5" t="s">
        <v>5</v>
      </c>
      <c r="E6" s="5" t="s">
        <v>5</v>
      </c>
      <c r="F6" s="5" t="s">
        <v>5</v>
      </c>
      <c r="G6" s="5" t="s">
        <v>5</v>
      </c>
      <c r="H6" s="5" t="s">
        <v>5</v>
      </c>
      <c r="I6" s="5" t="s">
        <v>5</v>
      </c>
      <c r="J6" s="5" t="s">
        <v>5</v>
      </c>
      <c r="K6" s="5" t="s">
        <v>5</v>
      </c>
    </row>
    <row r="7" spans="1:11" ht="45" x14ac:dyDescent="0.25">
      <c r="A7" s="3" t="s">
        <v>737</v>
      </c>
      <c r="B7" s="8">
        <v>537</v>
      </c>
      <c r="C7" s="8">
        <v>-38</v>
      </c>
      <c r="D7" s="8">
        <v>0</v>
      </c>
      <c r="E7" s="8">
        <v>0</v>
      </c>
      <c r="F7" s="8">
        <v>-14</v>
      </c>
      <c r="G7" s="8">
        <v>-38</v>
      </c>
      <c r="H7" s="8">
        <v>0</v>
      </c>
      <c r="I7" s="8">
        <v>0</v>
      </c>
      <c r="J7" s="8">
        <v>-14</v>
      </c>
      <c r="K7" s="8">
        <v>-38</v>
      </c>
    </row>
  </sheetData>
  <mergeCells count="2">
    <mergeCell ref="B1:C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s>
  <sheetData>
    <row r="1" spans="1:4" ht="60" x14ac:dyDescent="0.25">
      <c r="A1" s="1" t="s">
        <v>738</v>
      </c>
      <c r="B1" s="7" t="s">
        <v>2</v>
      </c>
      <c r="C1" s="7" t="s">
        <v>28</v>
      </c>
      <c r="D1" s="7" t="s">
        <v>561</v>
      </c>
    </row>
    <row r="2" spans="1:4" ht="30" x14ac:dyDescent="0.25">
      <c r="A2" s="1" t="s">
        <v>27</v>
      </c>
      <c r="B2" s="7"/>
      <c r="C2" s="7"/>
      <c r="D2" s="7"/>
    </row>
    <row r="3" spans="1:4" ht="30" x14ac:dyDescent="0.25">
      <c r="A3" s="3" t="s">
        <v>570</v>
      </c>
      <c r="B3" s="5" t="s">
        <v>5</v>
      </c>
      <c r="C3" s="5" t="s">
        <v>5</v>
      </c>
      <c r="D3" s="5" t="s">
        <v>5</v>
      </c>
    </row>
    <row r="4" spans="1:4" x14ac:dyDescent="0.25">
      <c r="A4" s="4" t="s">
        <v>651</v>
      </c>
      <c r="B4" s="5" t="s">
        <v>5</v>
      </c>
      <c r="C4" s="5" t="s">
        <v>5</v>
      </c>
      <c r="D4" s="5" t="s">
        <v>5</v>
      </c>
    </row>
    <row r="5" spans="1:4" x14ac:dyDescent="0.25">
      <c r="A5" s="3" t="s">
        <v>739</v>
      </c>
      <c r="B5" s="8">
        <v>350000</v>
      </c>
      <c r="C5" s="8">
        <v>350000</v>
      </c>
      <c r="D5" s="8">
        <v>350000</v>
      </c>
    </row>
    <row r="6" spans="1:4" x14ac:dyDescent="0.25">
      <c r="A6" s="3" t="s">
        <v>572</v>
      </c>
      <c r="B6" s="5" t="s">
        <v>5</v>
      </c>
      <c r="C6" s="5" t="s">
        <v>5</v>
      </c>
      <c r="D6" s="5" t="s">
        <v>5</v>
      </c>
    </row>
    <row r="7" spans="1:4" x14ac:dyDescent="0.25">
      <c r="A7" s="4" t="s">
        <v>651</v>
      </c>
      <c r="B7" s="5" t="s">
        <v>5</v>
      </c>
      <c r="C7" s="5" t="s">
        <v>5</v>
      </c>
      <c r="D7" s="5" t="s">
        <v>5</v>
      </c>
    </row>
    <row r="8" spans="1:4" x14ac:dyDescent="0.25">
      <c r="A8" s="3" t="s">
        <v>739</v>
      </c>
      <c r="B8" s="9">
        <v>318400</v>
      </c>
      <c r="C8" s="9">
        <v>320000</v>
      </c>
      <c r="D8" s="9">
        <v>320000</v>
      </c>
    </row>
    <row r="9" spans="1:4" ht="45" x14ac:dyDescent="0.25">
      <c r="A9" s="3" t="s">
        <v>740</v>
      </c>
      <c r="B9" s="5" t="s">
        <v>5</v>
      </c>
      <c r="C9" s="5" t="s">
        <v>5</v>
      </c>
      <c r="D9" s="5" t="s">
        <v>5</v>
      </c>
    </row>
    <row r="10" spans="1:4" x14ac:dyDescent="0.25">
      <c r="A10" s="4" t="s">
        <v>651</v>
      </c>
      <c r="B10" s="5" t="s">
        <v>5</v>
      </c>
      <c r="C10" s="5" t="s">
        <v>5</v>
      </c>
      <c r="D10" s="5" t="s">
        <v>5</v>
      </c>
    </row>
    <row r="11" spans="1:4" x14ac:dyDescent="0.25">
      <c r="A11" s="3" t="s">
        <v>739</v>
      </c>
      <c r="B11" s="9">
        <v>342043</v>
      </c>
      <c r="C11" s="5" t="s">
        <v>5</v>
      </c>
      <c r="D11" s="5" t="s">
        <v>5</v>
      </c>
    </row>
    <row r="12" spans="1:4" x14ac:dyDescent="0.25">
      <c r="A12" s="3" t="s">
        <v>385</v>
      </c>
      <c r="B12" s="9">
        <v>391125</v>
      </c>
      <c r="C12" s="9">
        <v>374500</v>
      </c>
      <c r="D12" s="5" t="s">
        <v>5</v>
      </c>
    </row>
    <row r="13" spans="1:4" ht="30" x14ac:dyDescent="0.25">
      <c r="A13" s="3" t="s">
        <v>741</v>
      </c>
      <c r="B13" s="5" t="s">
        <v>5</v>
      </c>
      <c r="C13" s="5" t="s">
        <v>5</v>
      </c>
      <c r="D13" s="5" t="s">
        <v>5</v>
      </c>
    </row>
    <row r="14" spans="1:4" x14ac:dyDescent="0.25">
      <c r="A14" s="4" t="s">
        <v>651</v>
      </c>
      <c r="B14" s="5" t="s">
        <v>5</v>
      </c>
      <c r="C14" s="5" t="s">
        <v>5</v>
      </c>
      <c r="D14" s="5" t="s">
        <v>5</v>
      </c>
    </row>
    <row r="15" spans="1:4" x14ac:dyDescent="0.25">
      <c r="A15" s="3" t="s">
        <v>739</v>
      </c>
      <c r="B15" s="9">
        <v>315658</v>
      </c>
      <c r="C15" s="5" t="s">
        <v>5</v>
      </c>
      <c r="D15" s="5" t="s">
        <v>5</v>
      </c>
    </row>
    <row r="16" spans="1:4" x14ac:dyDescent="0.25">
      <c r="A16" s="3" t="s">
        <v>385</v>
      </c>
      <c r="B16" s="8">
        <v>323200</v>
      </c>
      <c r="C16" s="8">
        <v>324800</v>
      </c>
      <c r="D16" s="5"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85546875" bestFit="1" customWidth="1"/>
  </cols>
  <sheetData>
    <row r="1" spans="1:4" ht="30" x14ac:dyDescent="0.25">
      <c r="A1" s="1" t="s">
        <v>742</v>
      </c>
      <c r="B1" s="1" t="s">
        <v>1</v>
      </c>
      <c r="C1" s="1"/>
      <c r="D1" s="1" t="s">
        <v>1</v>
      </c>
    </row>
    <row r="2" spans="1:4" ht="30" x14ac:dyDescent="0.25">
      <c r="A2" s="1" t="s">
        <v>27</v>
      </c>
      <c r="B2" s="7" t="s">
        <v>2</v>
      </c>
      <c r="C2" s="7" t="s">
        <v>28</v>
      </c>
      <c r="D2" s="1" t="s">
        <v>75</v>
      </c>
    </row>
    <row r="3" spans="1:4" x14ac:dyDescent="0.25">
      <c r="A3" s="1"/>
      <c r="B3" s="7"/>
      <c r="C3" s="7"/>
      <c r="D3" s="1" t="s">
        <v>76</v>
      </c>
    </row>
    <row r="4" spans="1:4" ht="30" x14ac:dyDescent="0.25">
      <c r="A4" s="4" t="s">
        <v>743</v>
      </c>
      <c r="B4" s="5" t="s">
        <v>5</v>
      </c>
      <c r="C4" s="5" t="s">
        <v>5</v>
      </c>
      <c r="D4" s="5" t="s">
        <v>5</v>
      </c>
    </row>
    <row r="5" spans="1:4" x14ac:dyDescent="0.25">
      <c r="A5" s="3" t="s">
        <v>744</v>
      </c>
      <c r="B5" s="110">
        <v>0.27900000000000003</v>
      </c>
      <c r="C5" s="5" t="s">
        <v>5</v>
      </c>
      <c r="D5" s="110">
        <v>0.33300000000000002</v>
      </c>
    </row>
    <row r="6" spans="1:4" x14ac:dyDescent="0.25">
      <c r="A6" s="3" t="s">
        <v>745</v>
      </c>
      <c r="B6" s="8">
        <v>172</v>
      </c>
      <c r="C6" s="8">
        <v>171</v>
      </c>
      <c r="D6" s="5" t="s">
        <v>5</v>
      </c>
    </row>
    <row r="7" spans="1:4" x14ac:dyDescent="0.25">
      <c r="A7" s="3" t="s">
        <v>746</v>
      </c>
      <c r="B7" s="8">
        <v>5</v>
      </c>
      <c r="C7" s="8">
        <v>5</v>
      </c>
      <c r="D7" s="5" t="s">
        <v>5</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21.85546875" bestFit="1" customWidth="1"/>
  </cols>
  <sheetData>
    <row r="1" spans="1:4" ht="30" x14ac:dyDescent="0.25">
      <c r="A1" s="1" t="s">
        <v>747</v>
      </c>
      <c r="B1" s="7" t="s">
        <v>2</v>
      </c>
      <c r="C1" s="1" t="s">
        <v>75</v>
      </c>
      <c r="D1" s="1" t="s">
        <v>75</v>
      </c>
    </row>
    <row r="2" spans="1:4" ht="30" x14ac:dyDescent="0.25">
      <c r="A2" s="1" t="s">
        <v>65</v>
      </c>
      <c r="B2" s="7"/>
      <c r="C2" s="1" t="s">
        <v>76</v>
      </c>
      <c r="D2" s="1" t="s">
        <v>76</v>
      </c>
    </row>
    <row r="3" spans="1:4" ht="45" x14ac:dyDescent="0.25">
      <c r="A3" s="4" t="s">
        <v>748</v>
      </c>
      <c r="B3" s="5" t="s">
        <v>5</v>
      </c>
      <c r="C3" s="5" t="s">
        <v>5</v>
      </c>
      <c r="D3" s="5" t="s">
        <v>5</v>
      </c>
    </row>
    <row r="4" spans="1:4" x14ac:dyDescent="0.25">
      <c r="A4" s="3" t="s">
        <v>749</v>
      </c>
      <c r="B4" s="9">
        <v>625000</v>
      </c>
      <c r="C4" s="5" t="s">
        <v>5</v>
      </c>
      <c r="D4" s="5" t="s">
        <v>5</v>
      </c>
    </row>
    <row r="5" spans="1:4" x14ac:dyDescent="0.25">
      <c r="A5" s="3" t="s">
        <v>750</v>
      </c>
      <c r="B5" s="5" t="s">
        <v>5</v>
      </c>
      <c r="C5" s="8">
        <v>294</v>
      </c>
      <c r="D5" s="8">
        <v>588</v>
      </c>
    </row>
    <row r="6" spans="1:4" x14ac:dyDescent="0.25">
      <c r="A6" s="3" t="s">
        <v>751</v>
      </c>
      <c r="B6" s="5" t="s">
        <v>5</v>
      </c>
      <c r="C6" s="5">
        <v>0</v>
      </c>
      <c r="D6" s="5">
        <v>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2</v>
      </c>
      <c r="B1" s="7" t="s">
        <v>74</v>
      </c>
      <c r="C1" s="7"/>
      <c r="D1" s="7" t="s">
        <v>1</v>
      </c>
      <c r="E1" s="7"/>
    </row>
    <row r="2" spans="1:5" ht="30" x14ac:dyDescent="0.25">
      <c r="A2" s="1" t="s">
        <v>27</v>
      </c>
      <c r="B2" s="1" t="s">
        <v>2</v>
      </c>
      <c r="C2" s="1" t="s">
        <v>75</v>
      </c>
      <c r="D2" s="1" t="s">
        <v>2</v>
      </c>
      <c r="E2" s="1" t="s">
        <v>75</v>
      </c>
    </row>
    <row r="3" spans="1:5" x14ac:dyDescent="0.25">
      <c r="A3" s="1"/>
      <c r="B3" s="1" t="s">
        <v>753</v>
      </c>
      <c r="C3" s="1" t="s">
        <v>753</v>
      </c>
      <c r="D3" s="1" t="s">
        <v>753</v>
      </c>
      <c r="E3" s="1" t="s">
        <v>753</v>
      </c>
    </row>
    <row r="4" spans="1:5" ht="30" x14ac:dyDescent="0.25">
      <c r="A4" s="4" t="s">
        <v>754</v>
      </c>
      <c r="B4" s="5" t="s">
        <v>5</v>
      </c>
      <c r="C4" s="5" t="s">
        <v>5</v>
      </c>
      <c r="D4" s="5" t="s">
        <v>5</v>
      </c>
      <c r="E4" s="5" t="s">
        <v>5</v>
      </c>
    </row>
    <row r="5" spans="1:5" x14ac:dyDescent="0.25">
      <c r="A5" s="3" t="s">
        <v>755</v>
      </c>
      <c r="B5" s="5" t="s">
        <v>5</v>
      </c>
      <c r="C5" s="5" t="s">
        <v>5</v>
      </c>
      <c r="D5" s="5">
        <v>2</v>
      </c>
      <c r="E5" s="5" t="s">
        <v>5</v>
      </c>
    </row>
    <row r="6" spans="1:5" x14ac:dyDescent="0.25">
      <c r="A6" s="3" t="s">
        <v>756</v>
      </c>
      <c r="B6" s="5" t="s">
        <v>5</v>
      </c>
      <c r="C6" s="5" t="s">
        <v>5</v>
      </c>
      <c r="D6" s="5">
        <v>50</v>
      </c>
      <c r="E6" s="5" t="s">
        <v>5</v>
      </c>
    </row>
    <row r="7" spans="1:5" x14ac:dyDescent="0.25">
      <c r="A7" s="3" t="s">
        <v>757</v>
      </c>
      <c r="B7" s="5" t="s">
        <v>5</v>
      </c>
      <c r="C7" s="5" t="s">
        <v>5</v>
      </c>
      <c r="D7" s="5" t="s">
        <v>758</v>
      </c>
      <c r="E7" s="5" t="s">
        <v>5</v>
      </c>
    </row>
    <row r="8" spans="1:5" x14ac:dyDescent="0.25">
      <c r="A8" s="3" t="s">
        <v>759</v>
      </c>
      <c r="B8" s="9">
        <v>24935</v>
      </c>
      <c r="C8" s="5" t="s">
        <v>5</v>
      </c>
      <c r="D8" s="9">
        <v>49888</v>
      </c>
      <c r="E8" s="5" t="s">
        <v>5</v>
      </c>
    </row>
    <row r="9" spans="1:5" x14ac:dyDescent="0.25">
      <c r="A9" s="3" t="s">
        <v>760</v>
      </c>
      <c r="B9" s="9">
        <v>251388</v>
      </c>
      <c r="C9" s="5" t="s">
        <v>5</v>
      </c>
      <c r="D9" s="9">
        <v>481914</v>
      </c>
      <c r="E9" s="5" t="s">
        <v>5</v>
      </c>
    </row>
    <row r="10" spans="1:5" x14ac:dyDescent="0.25">
      <c r="A10" s="3" t="s">
        <v>761</v>
      </c>
      <c r="B10" s="5" t="s">
        <v>5</v>
      </c>
      <c r="C10" s="5" t="s">
        <v>5</v>
      </c>
      <c r="D10" s="5" t="s">
        <v>5</v>
      </c>
      <c r="E10" s="5" t="s">
        <v>5</v>
      </c>
    </row>
    <row r="11" spans="1:5" ht="30" x14ac:dyDescent="0.25">
      <c r="A11" s="4" t="s">
        <v>754</v>
      </c>
      <c r="B11" s="5" t="s">
        <v>5</v>
      </c>
      <c r="C11" s="5" t="s">
        <v>5</v>
      </c>
      <c r="D11" s="5" t="s">
        <v>5</v>
      </c>
      <c r="E11" s="5" t="s">
        <v>5</v>
      </c>
    </row>
    <row r="12" spans="1:5" x14ac:dyDescent="0.25">
      <c r="A12" s="3" t="s">
        <v>760</v>
      </c>
      <c r="B12" s="9">
        <v>19354</v>
      </c>
      <c r="C12" s="5" t="s">
        <v>5</v>
      </c>
      <c r="D12" s="9">
        <v>38720</v>
      </c>
      <c r="E12" s="5" t="s">
        <v>5</v>
      </c>
    </row>
    <row r="13" spans="1:5" ht="30" x14ac:dyDescent="0.25">
      <c r="A13" s="3" t="s">
        <v>762</v>
      </c>
      <c r="B13" s="5" t="s">
        <v>5</v>
      </c>
      <c r="C13" s="5" t="s">
        <v>5</v>
      </c>
      <c r="D13" s="5" t="s">
        <v>5</v>
      </c>
      <c r="E13" s="5" t="s">
        <v>5</v>
      </c>
    </row>
    <row r="14" spans="1:5" ht="30" x14ac:dyDescent="0.25">
      <c r="A14" s="4" t="s">
        <v>754</v>
      </c>
      <c r="B14" s="5" t="s">
        <v>5</v>
      </c>
      <c r="C14" s="5" t="s">
        <v>5</v>
      </c>
      <c r="D14" s="5" t="s">
        <v>5</v>
      </c>
      <c r="E14" s="5" t="s">
        <v>5</v>
      </c>
    </row>
    <row r="15" spans="1:5" x14ac:dyDescent="0.25">
      <c r="A15" s="3" t="s">
        <v>760</v>
      </c>
      <c r="B15" s="9">
        <v>5581</v>
      </c>
      <c r="C15" s="5" t="s">
        <v>5</v>
      </c>
      <c r="D15" s="9">
        <v>11168</v>
      </c>
      <c r="E15" s="5" t="s">
        <v>5</v>
      </c>
    </row>
    <row r="16" spans="1:5" x14ac:dyDescent="0.25">
      <c r="A16" s="3" t="s">
        <v>763</v>
      </c>
      <c r="B16" s="5" t="s">
        <v>5</v>
      </c>
      <c r="C16" s="5" t="s">
        <v>5</v>
      </c>
      <c r="D16" s="5" t="s">
        <v>5</v>
      </c>
      <c r="E16" s="5" t="s">
        <v>5</v>
      </c>
    </row>
    <row r="17" spans="1:5" ht="30" x14ac:dyDescent="0.25">
      <c r="A17" s="4" t="s">
        <v>754</v>
      </c>
      <c r="B17" s="5" t="s">
        <v>5</v>
      </c>
      <c r="C17" s="5" t="s">
        <v>5</v>
      </c>
      <c r="D17" s="5" t="s">
        <v>5</v>
      </c>
      <c r="E17" s="5" t="s">
        <v>5</v>
      </c>
    </row>
    <row r="18" spans="1:5" x14ac:dyDescent="0.25">
      <c r="A18" s="3" t="s">
        <v>760</v>
      </c>
      <c r="B18" s="5">
        <v>530</v>
      </c>
      <c r="C18" s="5" t="s">
        <v>5</v>
      </c>
      <c r="D18" s="5">
        <v>982</v>
      </c>
      <c r="E18" s="5" t="s">
        <v>5</v>
      </c>
    </row>
    <row r="19" spans="1:5" x14ac:dyDescent="0.25">
      <c r="A19" s="3" t="s">
        <v>76</v>
      </c>
      <c r="B19" s="5" t="s">
        <v>5</v>
      </c>
      <c r="C19" s="5" t="s">
        <v>5</v>
      </c>
      <c r="D19" s="5" t="s">
        <v>5</v>
      </c>
      <c r="E19" s="5" t="s">
        <v>5</v>
      </c>
    </row>
    <row r="20" spans="1:5" ht="30" x14ac:dyDescent="0.25">
      <c r="A20" s="4" t="s">
        <v>754</v>
      </c>
      <c r="B20" s="5" t="s">
        <v>5</v>
      </c>
      <c r="C20" s="5" t="s">
        <v>5</v>
      </c>
      <c r="D20" s="5" t="s">
        <v>5</v>
      </c>
      <c r="E20" s="5" t="s">
        <v>5</v>
      </c>
    </row>
    <row r="21" spans="1:5" x14ac:dyDescent="0.25">
      <c r="A21" s="3" t="s">
        <v>759</v>
      </c>
      <c r="B21" s="5" t="s">
        <v>5</v>
      </c>
      <c r="C21" s="9">
        <v>24365</v>
      </c>
      <c r="D21" s="5" t="s">
        <v>5</v>
      </c>
      <c r="E21" s="9">
        <v>48359</v>
      </c>
    </row>
    <row r="22" spans="1:5" x14ac:dyDescent="0.25">
      <c r="A22" s="3" t="s">
        <v>760</v>
      </c>
      <c r="B22" s="5" t="s">
        <v>5</v>
      </c>
      <c r="C22" s="9">
        <v>235764</v>
      </c>
      <c r="D22" s="5" t="s">
        <v>5</v>
      </c>
      <c r="E22" s="9">
        <v>458263</v>
      </c>
    </row>
    <row r="23" spans="1:5" ht="30" x14ac:dyDescent="0.25">
      <c r="A23" s="3" t="s">
        <v>764</v>
      </c>
      <c r="B23" s="5" t="s">
        <v>5</v>
      </c>
      <c r="C23" s="5" t="s">
        <v>5</v>
      </c>
      <c r="D23" s="5" t="s">
        <v>5</v>
      </c>
      <c r="E23" s="5" t="s">
        <v>5</v>
      </c>
    </row>
    <row r="24" spans="1:5" ht="30" x14ac:dyDescent="0.25">
      <c r="A24" s="4" t="s">
        <v>754</v>
      </c>
      <c r="B24" s="5" t="s">
        <v>5</v>
      </c>
      <c r="C24" s="5" t="s">
        <v>5</v>
      </c>
      <c r="D24" s="5" t="s">
        <v>5</v>
      </c>
      <c r="E24" s="5" t="s">
        <v>5</v>
      </c>
    </row>
    <row r="25" spans="1:5" x14ac:dyDescent="0.25">
      <c r="A25" s="3" t="s">
        <v>760</v>
      </c>
      <c r="B25" s="5" t="s">
        <v>5</v>
      </c>
      <c r="C25" s="9">
        <v>19143</v>
      </c>
      <c r="D25" s="5" t="s">
        <v>5</v>
      </c>
      <c r="E25" s="9">
        <v>38014</v>
      </c>
    </row>
    <row r="26" spans="1:5" ht="30" x14ac:dyDescent="0.25">
      <c r="A26" s="3" t="s">
        <v>765</v>
      </c>
      <c r="B26" s="5" t="s">
        <v>5</v>
      </c>
      <c r="C26" s="5" t="s">
        <v>5</v>
      </c>
      <c r="D26" s="5" t="s">
        <v>5</v>
      </c>
      <c r="E26" s="5" t="s">
        <v>5</v>
      </c>
    </row>
    <row r="27" spans="1:5" ht="30" x14ac:dyDescent="0.25">
      <c r="A27" s="4" t="s">
        <v>754</v>
      </c>
      <c r="B27" s="5" t="s">
        <v>5</v>
      </c>
      <c r="C27" s="5" t="s">
        <v>5</v>
      </c>
      <c r="D27" s="5" t="s">
        <v>5</v>
      </c>
      <c r="E27" s="5" t="s">
        <v>5</v>
      </c>
    </row>
    <row r="28" spans="1:5" x14ac:dyDescent="0.25">
      <c r="A28" s="3" t="s">
        <v>760</v>
      </c>
      <c r="B28" s="5" t="s">
        <v>5</v>
      </c>
      <c r="C28" s="9">
        <v>5222</v>
      </c>
      <c r="D28" s="5" t="s">
        <v>5</v>
      </c>
      <c r="E28" s="9">
        <v>10345</v>
      </c>
    </row>
    <row r="29" spans="1:5" ht="30" x14ac:dyDescent="0.25">
      <c r="A29" s="3" t="s">
        <v>766</v>
      </c>
      <c r="B29" s="5" t="s">
        <v>5</v>
      </c>
      <c r="C29" s="5" t="s">
        <v>5</v>
      </c>
      <c r="D29" s="5" t="s">
        <v>5</v>
      </c>
      <c r="E29" s="5" t="s">
        <v>5</v>
      </c>
    </row>
    <row r="30" spans="1:5" ht="30" x14ac:dyDescent="0.25">
      <c r="A30" s="4" t="s">
        <v>754</v>
      </c>
      <c r="B30" s="5" t="s">
        <v>5</v>
      </c>
      <c r="C30" s="5" t="s">
        <v>5</v>
      </c>
      <c r="D30" s="5" t="s">
        <v>5</v>
      </c>
      <c r="E30" s="5" t="s">
        <v>5</v>
      </c>
    </row>
    <row r="31" spans="1:5" x14ac:dyDescent="0.25">
      <c r="A31" s="3" t="s">
        <v>760</v>
      </c>
      <c r="B31" s="5" t="s">
        <v>5</v>
      </c>
      <c r="C31" s="5">
        <v>339</v>
      </c>
      <c r="D31" s="5" t="s">
        <v>5</v>
      </c>
      <c r="E31" s="5">
        <v>659</v>
      </c>
    </row>
    <row r="32" spans="1:5" ht="30" x14ac:dyDescent="0.25">
      <c r="A32" s="3" t="s">
        <v>767</v>
      </c>
      <c r="B32" s="5" t="s">
        <v>5</v>
      </c>
      <c r="C32" s="5" t="s">
        <v>5</v>
      </c>
      <c r="D32" s="5" t="s">
        <v>5</v>
      </c>
      <c r="E32" s="5" t="s">
        <v>5</v>
      </c>
    </row>
    <row r="33" spans="1:5" ht="30" x14ac:dyDescent="0.25">
      <c r="A33" s="4" t="s">
        <v>754</v>
      </c>
      <c r="B33" s="5" t="s">
        <v>5</v>
      </c>
      <c r="C33" s="5" t="s">
        <v>5</v>
      </c>
      <c r="D33" s="5" t="s">
        <v>5</v>
      </c>
      <c r="E33" s="5" t="s">
        <v>5</v>
      </c>
    </row>
    <row r="34" spans="1:5" ht="30" x14ac:dyDescent="0.25">
      <c r="A34" s="3" t="s">
        <v>768</v>
      </c>
      <c r="B34" s="5">
        <v>0</v>
      </c>
      <c r="C34" s="5">
        <v>0</v>
      </c>
      <c r="D34" s="5">
        <v>0</v>
      </c>
      <c r="E34" s="5">
        <v>0</v>
      </c>
    </row>
    <row r="35" spans="1:5" x14ac:dyDescent="0.25">
      <c r="A35" s="3" t="s">
        <v>769</v>
      </c>
      <c r="B35" s="110">
        <v>0.1</v>
      </c>
      <c r="C35" s="110">
        <v>0.1</v>
      </c>
      <c r="D35" s="110">
        <v>0.1</v>
      </c>
      <c r="E35" s="110">
        <v>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9.140625" bestFit="1" customWidth="1"/>
    <col min="5" max="6" width="36.5703125" bestFit="1" customWidth="1"/>
    <col min="7" max="8" width="29.140625" bestFit="1" customWidth="1"/>
    <col min="9" max="10" width="35.28515625" bestFit="1" customWidth="1"/>
    <col min="11" max="12" width="21.85546875" bestFit="1" customWidth="1"/>
    <col min="13" max="13" width="29.140625" bestFit="1" customWidth="1"/>
    <col min="14" max="15" width="36.5703125" bestFit="1" customWidth="1"/>
    <col min="16" max="17" width="29.140625" bestFit="1" customWidth="1"/>
    <col min="18" max="19" width="35.28515625" bestFit="1" customWidth="1"/>
  </cols>
  <sheetData>
    <row r="1" spans="1:19" ht="15" customHeight="1" x14ac:dyDescent="0.25">
      <c r="A1" s="1" t="s">
        <v>770</v>
      </c>
      <c r="B1" s="1" t="s">
        <v>74</v>
      </c>
      <c r="C1" s="7" t="s">
        <v>1</v>
      </c>
      <c r="D1" s="7"/>
      <c r="E1" s="1" t="s">
        <v>74</v>
      </c>
      <c r="F1" s="1" t="s">
        <v>1</v>
      </c>
      <c r="G1" s="1" t="s">
        <v>74</v>
      </c>
      <c r="H1" s="1" t="s">
        <v>1</v>
      </c>
      <c r="I1" s="1" t="s">
        <v>74</v>
      </c>
      <c r="J1" s="1" t="s">
        <v>1</v>
      </c>
      <c r="K1" s="1" t="s">
        <v>74</v>
      </c>
      <c r="L1" s="7" t="s">
        <v>1</v>
      </c>
      <c r="M1" s="7"/>
      <c r="N1" s="1" t="s">
        <v>74</v>
      </c>
      <c r="O1" s="1" t="s">
        <v>1</v>
      </c>
      <c r="P1" s="1" t="s">
        <v>74</v>
      </c>
      <c r="Q1" s="1" t="s">
        <v>1</v>
      </c>
      <c r="R1" s="1" t="s">
        <v>74</v>
      </c>
      <c r="S1" s="1" t="s">
        <v>1</v>
      </c>
    </row>
    <row r="2" spans="1:19" ht="30" x14ac:dyDescent="0.25">
      <c r="A2" s="1" t="s">
        <v>27</v>
      </c>
      <c r="B2" s="7" t="s">
        <v>2</v>
      </c>
      <c r="C2" s="7" t="s">
        <v>2</v>
      </c>
      <c r="D2" s="1" t="s">
        <v>2</v>
      </c>
      <c r="E2" s="1" t="s">
        <v>2</v>
      </c>
      <c r="F2" s="1" t="s">
        <v>2</v>
      </c>
      <c r="G2" s="1" t="s">
        <v>2</v>
      </c>
      <c r="H2" s="1" t="s">
        <v>2</v>
      </c>
      <c r="I2" s="1" t="s">
        <v>2</v>
      </c>
      <c r="J2" s="1" t="s">
        <v>2</v>
      </c>
      <c r="K2" s="1" t="s">
        <v>75</v>
      </c>
      <c r="L2" s="1" t="s">
        <v>75</v>
      </c>
      <c r="M2" s="1" t="s">
        <v>75</v>
      </c>
      <c r="N2" s="1" t="s">
        <v>75</v>
      </c>
      <c r="O2" s="1" t="s">
        <v>75</v>
      </c>
      <c r="P2" s="1" t="s">
        <v>75</v>
      </c>
      <c r="Q2" s="1" t="s">
        <v>75</v>
      </c>
      <c r="R2" s="1" t="s">
        <v>75</v>
      </c>
      <c r="S2" s="1" t="s">
        <v>75</v>
      </c>
    </row>
    <row r="3" spans="1:19" x14ac:dyDescent="0.25">
      <c r="A3" s="1"/>
      <c r="B3" s="7"/>
      <c r="C3" s="7"/>
      <c r="D3" s="1" t="s">
        <v>771</v>
      </c>
      <c r="E3" s="1" t="s">
        <v>771</v>
      </c>
      <c r="F3" s="1" t="s">
        <v>771</v>
      </c>
      <c r="G3" s="1" t="s">
        <v>771</v>
      </c>
      <c r="H3" s="1" t="s">
        <v>771</v>
      </c>
      <c r="I3" s="1" t="s">
        <v>772</v>
      </c>
      <c r="J3" s="1" t="s">
        <v>772</v>
      </c>
      <c r="K3" s="1" t="s">
        <v>76</v>
      </c>
      <c r="L3" s="1" t="s">
        <v>76</v>
      </c>
      <c r="M3" s="1" t="s">
        <v>76</v>
      </c>
      <c r="N3" s="1" t="s">
        <v>76</v>
      </c>
      <c r="O3" s="1" t="s">
        <v>76</v>
      </c>
      <c r="P3" s="1" t="s">
        <v>76</v>
      </c>
      <c r="Q3" s="1" t="s">
        <v>76</v>
      </c>
      <c r="R3" s="1" t="s">
        <v>76</v>
      </c>
      <c r="S3" s="1" t="s">
        <v>76</v>
      </c>
    </row>
    <row r="4" spans="1:19" ht="30" x14ac:dyDescent="0.25">
      <c r="A4" s="1"/>
      <c r="B4" s="7"/>
      <c r="C4" s="7"/>
      <c r="D4" s="1"/>
      <c r="E4" s="1" t="s">
        <v>613</v>
      </c>
      <c r="F4" s="1" t="s">
        <v>613</v>
      </c>
      <c r="G4" s="1" t="s">
        <v>639</v>
      </c>
      <c r="H4" s="1" t="s">
        <v>639</v>
      </c>
      <c r="I4" s="1"/>
      <c r="J4" s="1"/>
      <c r="K4" s="1"/>
      <c r="L4" s="1"/>
      <c r="M4" s="1" t="s">
        <v>771</v>
      </c>
      <c r="N4" s="1" t="s">
        <v>771</v>
      </c>
      <c r="O4" s="1" t="s">
        <v>771</v>
      </c>
      <c r="P4" s="1" t="s">
        <v>771</v>
      </c>
      <c r="Q4" s="1" t="s">
        <v>771</v>
      </c>
      <c r="R4" s="1" t="s">
        <v>772</v>
      </c>
      <c r="S4" s="1" t="s">
        <v>772</v>
      </c>
    </row>
    <row r="5" spans="1:19" ht="30" x14ac:dyDescent="0.25">
      <c r="A5" s="1"/>
      <c r="B5" s="7"/>
      <c r="C5" s="7"/>
      <c r="D5" s="1"/>
      <c r="E5" s="1"/>
      <c r="F5" s="1"/>
      <c r="G5" s="1"/>
      <c r="H5" s="1"/>
      <c r="I5" s="1"/>
      <c r="J5" s="1"/>
      <c r="K5" s="1"/>
      <c r="L5" s="1"/>
      <c r="M5" s="1"/>
      <c r="N5" s="1" t="s">
        <v>613</v>
      </c>
      <c r="O5" s="1" t="s">
        <v>613</v>
      </c>
      <c r="P5" s="1" t="s">
        <v>639</v>
      </c>
      <c r="Q5" s="1" t="s">
        <v>639</v>
      </c>
      <c r="R5" s="1"/>
      <c r="S5" s="1"/>
    </row>
    <row r="6" spans="1:19" ht="30" x14ac:dyDescent="0.25">
      <c r="A6" s="4" t="s">
        <v>75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ht="30" x14ac:dyDescent="0.25">
      <c r="A7" s="3" t="s">
        <v>419</v>
      </c>
      <c r="B7" s="5" t="s">
        <v>5</v>
      </c>
      <c r="C7" s="5" t="s">
        <v>5</v>
      </c>
      <c r="D7" s="5" t="s">
        <v>5</v>
      </c>
      <c r="E7" s="5" t="s">
        <v>5</v>
      </c>
      <c r="F7" s="5" t="s">
        <v>5</v>
      </c>
      <c r="G7" s="5" t="s">
        <v>5</v>
      </c>
      <c r="H7" s="5" t="s">
        <v>5</v>
      </c>
      <c r="I7" s="8">
        <v>164646</v>
      </c>
      <c r="J7" s="8">
        <v>329430</v>
      </c>
      <c r="K7" s="5" t="s">
        <v>5</v>
      </c>
      <c r="L7" s="5" t="s">
        <v>5</v>
      </c>
      <c r="M7" s="5" t="s">
        <v>5</v>
      </c>
      <c r="N7" s="5" t="s">
        <v>5</v>
      </c>
      <c r="O7" s="5" t="s">
        <v>5</v>
      </c>
      <c r="P7" s="5" t="s">
        <v>5</v>
      </c>
      <c r="Q7" s="5" t="s">
        <v>5</v>
      </c>
      <c r="R7" s="8">
        <v>152611</v>
      </c>
      <c r="S7" s="8">
        <v>301540</v>
      </c>
    </row>
    <row r="8" spans="1:19" x14ac:dyDescent="0.25">
      <c r="A8" s="4" t="s">
        <v>8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x14ac:dyDescent="0.25">
      <c r="A9" s="3" t="s">
        <v>416</v>
      </c>
      <c r="B9" s="9">
        <v>251388</v>
      </c>
      <c r="C9" s="9">
        <v>481914</v>
      </c>
      <c r="D9" s="9">
        <v>481914</v>
      </c>
      <c r="E9" s="9">
        <v>216149</v>
      </c>
      <c r="F9" s="9">
        <v>414284</v>
      </c>
      <c r="G9" s="9">
        <v>35239</v>
      </c>
      <c r="H9" s="9">
        <v>67630</v>
      </c>
      <c r="I9" s="5" t="s">
        <v>5</v>
      </c>
      <c r="J9" s="5" t="s">
        <v>5</v>
      </c>
      <c r="K9" s="9">
        <v>235764</v>
      </c>
      <c r="L9" s="9">
        <v>458263</v>
      </c>
      <c r="M9" s="9">
        <v>458263</v>
      </c>
      <c r="N9" s="9">
        <v>204437</v>
      </c>
      <c r="O9" s="9">
        <v>394547</v>
      </c>
      <c r="P9" s="9">
        <v>31327</v>
      </c>
      <c r="Q9" s="9">
        <v>63716</v>
      </c>
      <c r="R9" s="5" t="s">
        <v>5</v>
      </c>
      <c r="S9" s="5" t="s">
        <v>5</v>
      </c>
    </row>
    <row r="10" spans="1:19" ht="30" x14ac:dyDescent="0.25">
      <c r="A10" s="4" t="s">
        <v>417</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x14ac:dyDescent="0.25">
      <c r="A11" s="3" t="s">
        <v>84</v>
      </c>
      <c r="B11" s="9">
        <v>165098</v>
      </c>
      <c r="C11" s="5" t="s">
        <v>5</v>
      </c>
      <c r="D11" s="9">
        <v>315370</v>
      </c>
      <c r="E11" s="9">
        <v>163686</v>
      </c>
      <c r="F11" s="9">
        <v>311902</v>
      </c>
      <c r="G11" s="9">
        <v>1412</v>
      </c>
      <c r="H11" s="9">
        <v>3468</v>
      </c>
      <c r="I11" s="5" t="s">
        <v>5</v>
      </c>
      <c r="J11" s="5" t="s">
        <v>5</v>
      </c>
      <c r="K11" s="9">
        <v>157658</v>
      </c>
      <c r="L11" s="5" t="s">
        <v>5</v>
      </c>
      <c r="M11" s="9">
        <v>303749</v>
      </c>
      <c r="N11" s="9">
        <v>155009</v>
      </c>
      <c r="O11" s="9">
        <v>297541</v>
      </c>
      <c r="P11" s="9">
        <v>2649</v>
      </c>
      <c r="Q11" s="9">
        <v>6208</v>
      </c>
      <c r="R11" s="5" t="s">
        <v>5</v>
      </c>
      <c r="S11" s="5" t="s">
        <v>5</v>
      </c>
    </row>
    <row r="12" spans="1:19" x14ac:dyDescent="0.25">
      <c r="A12" s="3" t="s">
        <v>92</v>
      </c>
      <c r="B12" s="8">
        <v>452</v>
      </c>
      <c r="C12" s="8">
        <v>-14060</v>
      </c>
      <c r="D12" s="5" t="s">
        <v>5</v>
      </c>
      <c r="E12" s="5" t="s">
        <v>5</v>
      </c>
      <c r="F12" s="5" t="s">
        <v>5</v>
      </c>
      <c r="G12" s="5" t="s">
        <v>5</v>
      </c>
      <c r="H12" s="5" t="s">
        <v>5</v>
      </c>
      <c r="I12" s="5" t="s">
        <v>5</v>
      </c>
      <c r="J12" s="5" t="s">
        <v>5</v>
      </c>
      <c r="K12" s="8">
        <v>5047</v>
      </c>
      <c r="L12" s="8">
        <v>2209</v>
      </c>
      <c r="M12" s="5" t="s">
        <v>5</v>
      </c>
      <c r="N12" s="5" t="s">
        <v>5</v>
      </c>
      <c r="O12" s="5" t="s">
        <v>5</v>
      </c>
      <c r="P12" s="5" t="s">
        <v>5</v>
      </c>
      <c r="Q12" s="5" t="s">
        <v>5</v>
      </c>
      <c r="R12" s="5" t="s">
        <v>5</v>
      </c>
      <c r="S12" s="5" t="s">
        <v>5</v>
      </c>
    </row>
  </sheetData>
  <mergeCells count="4">
    <mergeCell ref="C1:D1"/>
    <mergeCell ref="L1:M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3" width="15.42578125" bestFit="1" customWidth="1"/>
    <col min="4" max="5" width="20.7109375" bestFit="1" customWidth="1"/>
    <col min="6" max="7" width="20.140625" bestFit="1" customWidth="1"/>
    <col min="8" max="9" width="36.5703125" bestFit="1" customWidth="1"/>
    <col min="10" max="11" width="19" bestFit="1" customWidth="1"/>
    <col min="12" max="13" width="27.140625" bestFit="1" customWidth="1"/>
    <col min="14" max="15" width="15.85546875" bestFit="1" customWidth="1"/>
    <col min="16" max="21" width="21.85546875" bestFit="1" customWidth="1"/>
    <col min="22" max="23" width="36.5703125" bestFit="1" customWidth="1"/>
    <col min="24" max="25" width="21.85546875" bestFit="1" customWidth="1"/>
    <col min="26" max="27" width="27.140625" bestFit="1" customWidth="1"/>
    <col min="28" max="29" width="21.85546875" bestFit="1" customWidth="1"/>
  </cols>
  <sheetData>
    <row r="1" spans="1:29" ht="60" x14ac:dyDescent="0.25">
      <c r="A1" s="1" t="s">
        <v>773</v>
      </c>
      <c r="B1" s="1" t="s">
        <v>74</v>
      </c>
      <c r="C1" s="1" t="s">
        <v>1</v>
      </c>
      <c r="D1" s="1" t="s">
        <v>74</v>
      </c>
      <c r="E1" s="1" t="s">
        <v>1</v>
      </c>
      <c r="F1" s="1" t="s">
        <v>74</v>
      </c>
      <c r="G1" s="1" t="s">
        <v>1</v>
      </c>
      <c r="H1" s="1" t="s">
        <v>74</v>
      </c>
      <c r="I1" s="1" t="s">
        <v>1</v>
      </c>
      <c r="J1" s="1" t="s">
        <v>74</v>
      </c>
      <c r="K1" s="1" t="s">
        <v>1</v>
      </c>
      <c r="L1" s="1" t="s">
        <v>74</v>
      </c>
      <c r="M1" s="1" t="s">
        <v>1</v>
      </c>
      <c r="N1" s="1" t="s">
        <v>74</v>
      </c>
      <c r="O1" s="1" t="s">
        <v>1</v>
      </c>
      <c r="P1" s="1" t="s">
        <v>74</v>
      </c>
      <c r="Q1" s="1" t="s">
        <v>1</v>
      </c>
      <c r="R1" s="1" t="s">
        <v>74</v>
      </c>
      <c r="S1" s="1" t="s">
        <v>1</v>
      </c>
      <c r="T1" s="1" t="s">
        <v>74</v>
      </c>
      <c r="U1" s="1" t="s">
        <v>1</v>
      </c>
      <c r="V1" s="1" t="s">
        <v>74</v>
      </c>
      <c r="W1" s="1" t="s">
        <v>1</v>
      </c>
      <c r="X1" s="1" t="s">
        <v>74</v>
      </c>
      <c r="Y1" s="1" t="s">
        <v>1</v>
      </c>
      <c r="Z1" s="1" t="s">
        <v>74</v>
      </c>
      <c r="AA1" s="1" t="s">
        <v>1</v>
      </c>
      <c r="AB1" s="1" t="s">
        <v>74</v>
      </c>
      <c r="AC1" s="1" t="s">
        <v>1</v>
      </c>
    </row>
    <row r="2" spans="1:29" ht="30" x14ac:dyDescent="0.25">
      <c r="A2" s="1" t="s">
        <v>27</v>
      </c>
      <c r="B2" s="7" t="s">
        <v>2</v>
      </c>
      <c r="C2" s="7" t="s">
        <v>2</v>
      </c>
      <c r="D2" s="1" t="s">
        <v>2</v>
      </c>
      <c r="E2" s="1" t="s">
        <v>2</v>
      </c>
      <c r="F2" s="1" t="s">
        <v>2</v>
      </c>
      <c r="G2" s="1" t="s">
        <v>2</v>
      </c>
      <c r="H2" s="1" t="s">
        <v>2</v>
      </c>
      <c r="I2" s="1" t="s">
        <v>2</v>
      </c>
      <c r="J2" s="1" t="s">
        <v>2</v>
      </c>
      <c r="K2" s="1" t="s">
        <v>2</v>
      </c>
      <c r="L2" s="1" t="s">
        <v>2</v>
      </c>
      <c r="M2" s="1" t="s">
        <v>2</v>
      </c>
      <c r="N2" s="1" t="s">
        <v>2</v>
      </c>
      <c r="O2" s="1" t="s">
        <v>2</v>
      </c>
      <c r="P2" s="1" t="s">
        <v>75</v>
      </c>
      <c r="Q2" s="1" t="s">
        <v>75</v>
      </c>
      <c r="R2" s="1" t="s">
        <v>75</v>
      </c>
      <c r="S2" s="1" t="s">
        <v>75</v>
      </c>
      <c r="T2" s="1" t="s">
        <v>75</v>
      </c>
      <c r="U2" s="1" t="s">
        <v>75</v>
      </c>
      <c r="V2" s="1" t="s">
        <v>75</v>
      </c>
      <c r="W2" s="1" t="s">
        <v>75</v>
      </c>
      <c r="X2" s="1" t="s">
        <v>75</v>
      </c>
      <c r="Y2" s="1" t="s">
        <v>75</v>
      </c>
      <c r="Z2" s="1" t="s">
        <v>75</v>
      </c>
      <c r="AA2" s="1" t="s">
        <v>75</v>
      </c>
      <c r="AB2" s="1" t="s">
        <v>75</v>
      </c>
      <c r="AC2" s="1" t="s">
        <v>75</v>
      </c>
    </row>
    <row r="3" spans="1:29" ht="30" x14ac:dyDescent="0.25">
      <c r="A3" s="1"/>
      <c r="B3" s="7"/>
      <c r="C3" s="7"/>
      <c r="D3" s="1" t="s">
        <v>774</v>
      </c>
      <c r="E3" s="1" t="s">
        <v>774</v>
      </c>
      <c r="F3" s="1" t="s">
        <v>775</v>
      </c>
      <c r="G3" s="1" t="s">
        <v>775</v>
      </c>
      <c r="H3" s="1" t="s">
        <v>776</v>
      </c>
      <c r="I3" s="1" t="s">
        <v>776</v>
      </c>
      <c r="J3" s="1" t="s">
        <v>777</v>
      </c>
      <c r="K3" s="1" t="s">
        <v>777</v>
      </c>
      <c r="L3" s="1" t="s">
        <v>761</v>
      </c>
      <c r="M3" s="1" t="s">
        <v>761</v>
      </c>
      <c r="N3" s="1" t="s">
        <v>778</v>
      </c>
      <c r="O3" s="1" t="s">
        <v>778</v>
      </c>
      <c r="P3" s="1" t="s">
        <v>76</v>
      </c>
      <c r="Q3" s="1" t="s">
        <v>76</v>
      </c>
      <c r="R3" s="1" t="s">
        <v>76</v>
      </c>
      <c r="S3" s="1" t="s">
        <v>76</v>
      </c>
      <c r="T3" s="1" t="s">
        <v>76</v>
      </c>
      <c r="U3" s="1" t="s">
        <v>76</v>
      </c>
      <c r="V3" s="1" t="s">
        <v>76</v>
      </c>
      <c r="W3" s="1" t="s">
        <v>76</v>
      </c>
      <c r="X3" s="1" t="s">
        <v>76</v>
      </c>
      <c r="Y3" s="1" t="s">
        <v>76</v>
      </c>
      <c r="Z3" s="1" t="s">
        <v>76</v>
      </c>
      <c r="AA3" s="1" t="s">
        <v>76</v>
      </c>
      <c r="AB3" s="1" t="s">
        <v>76</v>
      </c>
      <c r="AC3" s="1" t="s">
        <v>76</v>
      </c>
    </row>
    <row r="4" spans="1:29" ht="30" x14ac:dyDescent="0.25">
      <c r="A4" s="1"/>
      <c r="B4" s="7"/>
      <c r="C4" s="7"/>
      <c r="D4" s="1"/>
      <c r="E4" s="1"/>
      <c r="F4" s="1"/>
      <c r="G4" s="1"/>
      <c r="H4" s="1"/>
      <c r="I4" s="1"/>
      <c r="J4" s="1"/>
      <c r="K4" s="1"/>
      <c r="L4" s="1"/>
      <c r="M4" s="1"/>
      <c r="N4" s="1"/>
      <c r="O4" s="1"/>
      <c r="P4" s="1"/>
      <c r="Q4" s="1"/>
      <c r="R4" s="1" t="s">
        <v>774</v>
      </c>
      <c r="S4" s="1" t="s">
        <v>774</v>
      </c>
      <c r="T4" s="1" t="s">
        <v>775</v>
      </c>
      <c r="U4" s="1" t="s">
        <v>775</v>
      </c>
      <c r="V4" s="1" t="s">
        <v>776</v>
      </c>
      <c r="W4" s="1" t="s">
        <v>776</v>
      </c>
      <c r="X4" s="1" t="s">
        <v>777</v>
      </c>
      <c r="Y4" s="1" t="s">
        <v>777</v>
      </c>
      <c r="Z4" s="1" t="s">
        <v>761</v>
      </c>
      <c r="AA4" s="1" t="s">
        <v>761</v>
      </c>
      <c r="AB4" s="1" t="s">
        <v>778</v>
      </c>
      <c r="AC4" s="1" t="s">
        <v>778</v>
      </c>
    </row>
    <row r="5" spans="1:29" ht="30" x14ac:dyDescent="0.25">
      <c r="A5" s="4" t="s">
        <v>75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x14ac:dyDescent="0.25">
      <c r="A6" s="3" t="s">
        <v>779</v>
      </c>
      <c r="B6" s="8">
        <v>251388</v>
      </c>
      <c r="C6" s="8">
        <v>481914</v>
      </c>
      <c r="D6" s="8">
        <v>113317</v>
      </c>
      <c r="E6" s="8">
        <v>213766</v>
      </c>
      <c r="F6" s="8">
        <v>56244</v>
      </c>
      <c r="G6" s="8">
        <v>105659</v>
      </c>
      <c r="H6" s="8">
        <v>39205</v>
      </c>
      <c r="I6" s="8">
        <v>79621</v>
      </c>
      <c r="J6" s="8">
        <v>6111</v>
      </c>
      <c r="K6" s="8">
        <v>12150</v>
      </c>
      <c r="L6" s="8">
        <v>19354</v>
      </c>
      <c r="M6" s="8">
        <v>38720</v>
      </c>
      <c r="N6" s="8">
        <v>17157</v>
      </c>
      <c r="O6" s="8">
        <v>31998</v>
      </c>
      <c r="P6" s="8">
        <v>235764</v>
      </c>
      <c r="Q6" s="8">
        <v>458263</v>
      </c>
      <c r="R6" s="8">
        <v>103763</v>
      </c>
      <c r="S6" s="8">
        <v>195055</v>
      </c>
      <c r="T6" s="8">
        <v>52130</v>
      </c>
      <c r="U6" s="8">
        <v>100229</v>
      </c>
      <c r="V6" s="8">
        <v>39767</v>
      </c>
      <c r="W6" s="8">
        <v>80931</v>
      </c>
      <c r="X6" s="8">
        <v>5561</v>
      </c>
      <c r="Y6" s="8">
        <v>11004</v>
      </c>
      <c r="Z6" s="8">
        <v>19143</v>
      </c>
      <c r="AA6" s="8">
        <v>38014</v>
      </c>
      <c r="AB6" s="8">
        <v>15400</v>
      </c>
      <c r="AC6" s="8">
        <v>33030</v>
      </c>
    </row>
    <row r="7" spans="1:29" x14ac:dyDescent="0.25">
      <c r="A7" s="3" t="s">
        <v>780</v>
      </c>
      <c r="B7" s="110">
        <v>6.6000000000000003E-2</v>
      </c>
      <c r="C7" s="110">
        <v>5.1999999999999998E-2</v>
      </c>
      <c r="D7" s="110">
        <v>9.1999999999999998E-2</v>
      </c>
      <c r="E7" s="110">
        <v>9.6000000000000002E-2</v>
      </c>
      <c r="F7" s="110">
        <v>7.9000000000000001E-2</v>
      </c>
      <c r="G7" s="110">
        <v>5.3999999999999999E-2</v>
      </c>
      <c r="H7" s="110">
        <v>-1.4E-2</v>
      </c>
      <c r="I7" s="110">
        <v>-1.6E-2</v>
      </c>
      <c r="J7" s="110">
        <v>9.9000000000000005E-2</v>
      </c>
      <c r="K7" s="110">
        <v>0.104</v>
      </c>
      <c r="L7" s="110">
        <v>1.0999999999999999E-2</v>
      </c>
      <c r="M7" s="110">
        <v>1.9E-2</v>
      </c>
      <c r="N7" s="110">
        <v>0.114</v>
      </c>
      <c r="O7" s="110">
        <v>-3.1E-2</v>
      </c>
      <c r="P7" s="5" t="s">
        <v>5</v>
      </c>
      <c r="Q7" s="5" t="s">
        <v>5</v>
      </c>
      <c r="R7" s="5" t="s">
        <v>5</v>
      </c>
      <c r="S7" s="5" t="s">
        <v>5</v>
      </c>
      <c r="T7" s="5" t="s">
        <v>5</v>
      </c>
      <c r="U7" s="5" t="s">
        <v>5</v>
      </c>
      <c r="V7" s="5" t="s">
        <v>5</v>
      </c>
      <c r="W7" s="5" t="s">
        <v>5</v>
      </c>
      <c r="X7" s="5" t="s">
        <v>5</v>
      </c>
      <c r="Y7" s="5" t="s">
        <v>5</v>
      </c>
      <c r="Z7" s="5" t="s">
        <v>5</v>
      </c>
      <c r="AA7" s="5" t="s">
        <v>5</v>
      </c>
      <c r="AB7" s="5" t="s">
        <v>5</v>
      </c>
      <c r="AC7" s="5" t="s">
        <v>5</v>
      </c>
    </row>
  </sheetData>
  <mergeCells count="2">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81</v>
      </c>
      <c r="B1" s="1" t="s">
        <v>1</v>
      </c>
      <c r="C1" s="1"/>
    </row>
    <row r="2" spans="1:3" ht="30" x14ac:dyDescent="0.25">
      <c r="A2" s="1" t="s">
        <v>27</v>
      </c>
      <c r="B2" s="1" t="s">
        <v>2</v>
      </c>
      <c r="C2" s="1" t="s">
        <v>28</v>
      </c>
    </row>
    <row r="3" spans="1:3" ht="30" x14ac:dyDescent="0.25">
      <c r="A3" s="4" t="s">
        <v>782</v>
      </c>
      <c r="B3" s="5" t="s">
        <v>5</v>
      </c>
      <c r="C3" s="5" t="s">
        <v>5</v>
      </c>
    </row>
    <row r="4" spans="1:3" x14ac:dyDescent="0.25">
      <c r="A4" s="3" t="s">
        <v>30</v>
      </c>
      <c r="B4" s="8">
        <v>27041</v>
      </c>
      <c r="C4" s="8">
        <v>34307</v>
      </c>
    </row>
    <row r="5" spans="1:3" x14ac:dyDescent="0.25">
      <c r="A5" s="3" t="s">
        <v>59</v>
      </c>
      <c r="B5" s="9">
        <v>260698</v>
      </c>
      <c r="C5" s="9">
        <v>260698</v>
      </c>
    </row>
    <row r="6" spans="1:3" ht="30" x14ac:dyDescent="0.25">
      <c r="A6" s="3" t="s">
        <v>463</v>
      </c>
      <c r="B6" s="9">
        <v>-21057</v>
      </c>
      <c r="C6" s="9">
        <v>-10922</v>
      </c>
    </row>
    <row r="7" spans="1:3" x14ac:dyDescent="0.25">
      <c r="A7" s="3" t="s">
        <v>577</v>
      </c>
      <c r="B7" s="5" t="s">
        <v>5</v>
      </c>
      <c r="C7" s="5" t="s">
        <v>5</v>
      </c>
    </row>
    <row r="8" spans="1:3" ht="30" x14ac:dyDescent="0.25">
      <c r="A8" s="4" t="s">
        <v>782</v>
      </c>
      <c r="B8" s="5" t="s">
        <v>5</v>
      </c>
      <c r="C8" s="5" t="s">
        <v>5</v>
      </c>
    </row>
    <row r="9" spans="1:3" x14ac:dyDescent="0.25">
      <c r="A9" s="3" t="s">
        <v>30</v>
      </c>
      <c r="B9" s="5">
        <v>-246</v>
      </c>
      <c r="C9" s="5" t="s">
        <v>5</v>
      </c>
    </row>
    <row r="10" spans="1:3" x14ac:dyDescent="0.25">
      <c r="A10" s="3" t="s">
        <v>59</v>
      </c>
      <c r="B10" s="5">
        <v>-25</v>
      </c>
      <c r="C10" s="5">
        <v>-25</v>
      </c>
    </row>
    <row r="11" spans="1:3" ht="30" x14ac:dyDescent="0.25">
      <c r="A11" s="3" t="s">
        <v>463</v>
      </c>
      <c r="B11" s="5">
        <v>25</v>
      </c>
      <c r="C11" s="5">
        <v>25</v>
      </c>
    </row>
    <row r="12" spans="1:3" x14ac:dyDescent="0.25">
      <c r="A12" s="3" t="s">
        <v>783</v>
      </c>
      <c r="B12" s="5" t="s">
        <v>5</v>
      </c>
      <c r="C12" s="5" t="s">
        <v>5</v>
      </c>
    </row>
    <row r="13" spans="1:3" ht="30" x14ac:dyDescent="0.25">
      <c r="A13" s="4" t="s">
        <v>782</v>
      </c>
      <c r="B13" s="5" t="s">
        <v>5</v>
      </c>
      <c r="C13" s="5" t="s">
        <v>5</v>
      </c>
    </row>
    <row r="14" spans="1:3" ht="30" x14ac:dyDescent="0.25">
      <c r="A14" s="3" t="s">
        <v>784</v>
      </c>
      <c r="B14" s="9">
        <v>11056</v>
      </c>
      <c r="C14" s="5" t="s">
        <v>5</v>
      </c>
    </row>
    <row r="15" spans="1:3" x14ac:dyDescent="0.25">
      <c r="A15" s="3" t="s">
        <v>785</v>
      </c>
      <c r="B15" s="5" t="s">
        <v>5</v>
      </c>
      <c r="C15" s="5" t="s">
        <v>5</v>
      </c>
    </row>
    <row r="16" spans="1:3" ht="30" x14ac:dyDescent="0.25">
      <c r="A16" s="4" t="s">
        <v>782</v>
      </c>
      <c r="B16" s="5" t="s">
        <v>5</v>
      </c>
      <c r="C16" s="5" t="s">
        <v>5</v>
      </c>
    </row>
    <row r="17" spans="1:3" x14ac:dyDescent="0.25">
      <c r="A17" s="3" t="s">
        <v>786</v>
      </c>
      <c r="B17" s="110">
        <v>1</v>
      </c>
      <c r="C17" s="5" t="s">
        <v>5</v>
      </c>
    </row>
    <row r="18" spans="1:3" x14ac:dyDescent="0.25">
      <c r="A18" s="3" t="s">
        <v>30</v>
      </c>
      <c r="B18" s="5">
        <v>0</v>
      </c>
      <c r="C18" s="5">
        <v>0</v>
      </c>
    </row>
    <row r="19" spans="1:3" x14ac:dyDescent="0.25">
      <c r="A19" s="3" t="s">
        <v>59</v>
      </c>
      <c r="B19" s="9">
        <v>260698</v>
      </c>
      <c r="C19" s="9">
        <v>260698</v>
      </c>
    </row>
    <row r="20" spans="1:3" ht="30" x14ac:dyDescent="0.25">
      <c r="A20" s="3" t="s">
        <v>463</v>
      </c>
      <c r="B20" s="8">
        <v>-21057</v>
      </c>
      <c r="C20" s="8">
        <v>-10922</v>
      </c>
    </row>
    <row r="21" spans="1:3" x14ac:dyDescent="0.25">
      <c r="A21" s="3" t="s">
        <v>787</v>
      </c>
      <c r="B21" s="5" t="s">
        <v>5</v>
      </c>
      <c r="C21" s="5" t="s">
        <v>5</v>
      </c>
    </row>
    <row r="22" spans="1:3" ht="30" x14ac:dyDescent="0.25">
      <c r="A22" s="4" t="s">
        <v>782</v>
      </c>
      <c r="B22" s="5" t="s">
        <v>5</v>
      </c>
      <c r="C22" s="5" t="s">
        <v>5</v>
      </c>
    </row>
    <row r="23" spans="1:3" x14ac:dyDescent="0.25">
      <c r="A23" s="3" t="s">
        <v>788</v>
      </c>
      <c r="B23" s="110">
        <v>0.5</v>
      </c>
      <c r="C23"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15" customHeight="1" x14ac:dyDescent="0.25">
      <c r="A1" s="1" t="s">
        <v>100</v>
      </c>
      <c r="B1" s="7" t="s">
        <v>1</v>
      </c>
      <c r="C1" s="7"/>
    </row>
    <row r="2" spans="1:3" ht="30" x14ac:dyDescent="0.25">
      <c r="A2" s="1" t="s">
        <v>27</v>
      </c>
      <c r="B2" s="7" t="s">
        <v>2</v>
      </c>
      <c r="C2" s="1" t="s">
        <v>77</v>
      </c>
    </row>
    <row r="3" spans="1:3" x14ac:dyDescent="0.25">
      <c r="A3" s="1"/>
      <c r="B3" s="7"/>
      <c r="C3" s="1" t="s">
        <v>76</v>
      </c>
    </row>
    <row r="4" spans="1:3" x14ac:dyDescent="0.25">
      <c r="A4" s="4" t="s">
        <v>101</v>
      </c>
      <c r="B4" s="5" t="s">
        <v>5</v>
      </c>
      <c r="C4" s="5" t="s">
        <v>5</v>
      </c>
    </row>
    <row r="5" spans="1:3" x14ac:dyDescent="0.25">
      <c r="A5" s="3" t="s">
        <v>102</v>
      </c>
      <c r="B5" s="8">
        <v>-10135</v>
      </c>
      <c r="C5" s="8">
        <v>1474</v>
      </c>
    </row>
    <row r="6" spans="1:3" ht="45" x14ac:dyDescent="0.25">
      <c r="A6" s="4" t="s">
        <v>103</v>
      </c>
      <c r="B6" s="5" t="s">
        <v>5</v>
      </c>
      <c r="C6" s="5" t="s">
        <v>5</v>
      </c>
    </row>
    <row r="7" spans="1:3" ht="30" x14ac:dyDescent="0.25">
      <c r="A7" s="3" t="s">
        <v>104</v>
      </c>
      <c r="B7" s="9">
        <v>46065</v>
      </c>
      <c r="C7" s="9">
        <v>32911</v>
      </c>
    </row>
    <row r="8" spans="1:3" x14ac:dyDescent="0.25">
      <c r="A8" s="3" t="s">
        <v>105</v>
      </c>
      <c r="B8" s="9">
        <v>10181</v>
      </c>
      <c r="C8" s="9">
        <v>4698</v>
      </c>
    </row>
    <row r="9" spans="1:3" ht="30" x14ac:dyDescent="0.25">
      <c r="A9" s="3" t="s">
        <v>106</v>
      </c>
      <c r="B9" s="9">
        <v>3743</v>
      </c>
      <c r="C9" s="9">
        <v>2565</v>
      </c>
    </row>
    <row r="10" spans="1:3" ht="30" x14ac:dyDescent="0.25">
      <c r="A10" s="3" t="s">
        <v>107</v>
      </c>
      <c r="B10" s="5">
        <v>-537</v>
      </c>
      <c r="C10" s="5">
        <v>38</v>
      </c>
    </row>
    <row r="11" spans="1:3" x14ac:dyDescent="0.25">
      <c r="A11" s="3" t="s">
        <v>108</v>
      </c>
      <c r="B11" s="9">
        <v>1842</v>
      </c>
      <c r="C11" s="5">
        <v>950</v>
      </c>
    </row>
    <row r="12" spans="1:3" ht="30" x14ac:dyDescent="0.25">
      <c r="A12" s="3" t="s">
        <v>109</v>
      </c>
      <c r="B12" s="5">
        <v>0</v>
      </c>
      <c r="C12" s="9">
        <v>2104</v>
      </c>
    </row>
    <row r="13" spans="1:3" x14ac:dyDescent="0.25">
      <c r="A13" s="3" t="s">
        <v>110</v>
      </c>
      <c r="B13" s="5">
        <v>-806</v>
      </c>
      <c r="C13" s="5">
        <v>-299</v>
      </c>
    </row>
    <row r="14" spans="1:3" x14ac:dyDescent="0.25">
      <c r="A14" s="3" t="s">
        <v>111</v>
      </c>
      <c r="B14" s="5">
        <v>0</v>
      </c>
      <c r="C14" s="5">
        <v>588</v>
      </c>
    </row>
    <row r="15" spans="1:3" x14ac:dyDescent="0.25">
      <c r="A15" s="3" t="s">
        <v>112</v>
      </c>
      <c r="B15" s="9">
        <v>-5063</v>
      </c>
      <c r="C15" s="5">
        <v>31</v>
      </c>
    </row>
    <row r="16" spans="1:3" ht="30" x14ac:dyDescent="0.25">
      <c r="A16" s="4" t="s">
        <v>113</v>
      </c>
      <c r="B16" s="5" t="s">
        <v>5</v>
      </c>
      <c r="C16" s="5" t="s">
        <v>5</v>
      </c>
    </row>
    <row r="17" spans="1:3" x14ac:dyDescent="0.25">
      <c r="A17" s="3" t="s">
        <v>114</v>
      </c>
      <c r="B17" s="9">
        <v>-11307</v>
      </c>
      <c r="C17" s="9">
        <v>-8634</v>
      </c>
    </row>
    <row r="18" spans="1:3" x14ac:dyDescent="0.25">
      <c r="A18" s="3" t="s">
        <v>32</v>
      </c>
      <c r="B18" s="9">
        <v>-6597</v>
      </c>
      <c r="C18" s="9">
        <v>1224</v>
      </c>
    </row>
    <row r="19" spans="1:3" x14ac:dyDescent="0.25">
      <c r="A19" s="3" t="s">
        <v>33</v>
      </c>
      <c r="B19" s="9">
        <v>2487</v>
      </c>
      <c r="C19" s="9">
        <v>1538</v>
      </c>
    </row>
    <row r="20" spans="1:3" x14ac:dyDescent="0.25">
      <c r="A20" s="3" t="s">
        <v>40</v>
      </c>
      <c r="B20" s="5">
        <v>-799</v>
      </c>
      <c r="C20" s="9">
        <v>1866</v>
      </c>
    </row>
    <row r="21" spans="1:3" x14ac:dyDescent="0.25">
      <c r="A21" s="3" t="s">
        <v>115</v>
      </c>
      <c r="B21" s="5">
        <v>0</v>
      </c>
      <c r="C21" s="5">
        <v>-785</v>
      </c>
    </row>
    <row r="22" spans="1:3" x14ac:dyDescent="0.25">
      <c r="A22" s="3" t="s">
        <v>45</v>
      </c>
      <c r="B22" s="9">
        <v>9717</v>
      </c>
      <c r="C22" s="9">
        <v>2053</v>
      </c>
    </row>
    <row r="23" spans="1:3" ht="30" x14ac:dyDescent="0.25">
      <c r="A23" s="3" t="s">
        <v>46</v>
      </c>
      <c r="B23" s="9">
        <v>4669</v>
      </c>
      <c r="C23" s="9">
        <v>-13180</v>
      </c>
    </row>
    <row r="24" spans="1:3" x14ac:dyDescent="0.25">
      <c r="A24" s="3" t="s">
        <v>116</v>
      </c>
      <c r="B24" s="9">
        <v>-2896</v>
      </c>
      <c r="C24" s="9">
        <v>-6137</v>
      </c>
    </row>
    <row r="25" spans="1:3" x14ac:dyDescent="0.25">
      <c r="A25" s="3" t="s">
        <v>34</v>
      </c>
      <c r="B25" s="5">
        <v>646</v>
      </c>
      <c r="C25" s="9">
        <v>-1057</v>
      </c>
    </row>
    <row r="26" spans="1:3" x14ac:dyDescent="0.25">
      <c r="A26" s="3" t="s">
        <v>48</v>
      </c>
      <c r="B26" s="5">
        <v>524</v>
      </c>
      <c r="C26" s="9">
        <v>-2815</v>
      </c>
    </row>
    <row r="27" spans="1:3" x14ac:dyDescent="0.25">
      <c r="A27" s="3" t="s">
        <v>117</v>
      </c>
      <c r="B27" s="5">
        <v>-76</v>
      </c>
      <c r="C27" s="5">
        <v>-423</v>
      </c>
    </row>
    <row r="28" spans="1:3" ht="30" x14ac:dyDescent="0.25">
      <c r="A28" s="3" t="s">
        <v>118</v>
      </c>
      <c r="B28" s="9">
        <v>41658</v>
      </c>
      <c r="C28" s="9">
        <v>18710</v>
      </c>
    </row>
    <row r="29" spans="1:3" x14ac:dyDescent="0.25">
      <c r="A29" s="4" t="s">
        <v>119</v>
      </c>
      <c r="B29" s="5" t="s">
        <v>5</v>
      </c>
      <c r="C29" s="5" t="s">
        <v>5</v>
      </c>
    </row>
    <row r="30" spans="1:3" ht="30" x14ac:dyDescent="0.25">
      <c r="A30" s="3" t="s">
        <v>120</v>
      </c>
      <c r="B30" s="5">
        <v>67</v>
      </c>
      <c r="C30" s="5">
        <v>241</v>
      </c>
    </row>
    <row r="31" spans="1:3" ht="30" x14ac:dyDescent="0.25">
      <c r="A31" s="3" t="s">
        <v>121</v>
      </c>
      <c r="B31" s="9">
        <v>-36324</v>
      </c>
      <c r="C31" s="9">
        <v>-44068</v>
      </c>
    </row>
    <row r="32" spans="1:3" ht="30" x14ac:dyDescent="0.25">
      <c r="A32" s="3" t="s">
        <v>122</v>
      </c>
      <c r="B32" s="9">
        <v>-11056</v>
      </c>
      <c r="C32" s="5">
        <v>-648</v>
      </c>
    </row>
    <row r="33" spans="1:3" x14ac:dyDescent="0.25">
      <c r="A33" s="3" t="s">
        <v>123</v>
      </c>
      <c r="B33" s="5" t="s">
        <v>5</v>
      </c>
      <c r="C33" s="9">
        <v>3500</v>
      </c>
    </row>
    <row r="34" spans="1:3" x14ac:dyDescent="0.25">
      <c r="A34" s="3" t="s">
        <v>124</v>
      </c>
      <c r="B34" s="9">
        <v>-47313</v>
      </c>
      <c r="C34" s="9">
        <v>-40975</v>
      </c>
    </row>
    <row r="35" spans="1:3" x14ac:dyDescent="0.25">
      <c r="A35" s="4" t="s">
        <v>125</v>
      </c>
      <c r="B35" s="5" t="s">
        <v>5</v>
      </c>
      <c r="C35" s="5" t="s">
        <v>5</v>
      </c>
    </row>
    <row r="36" spans="1:3" ht="30" x14ac:dyDescent="0.25">
      <c r="A36" s="3" t="s">
        <v>126</v>
      </c>
      <c r="B36" s="9">
        <v>-1611</v>
      </c>
      <c r="C36" s="9">
        <v>-4141</v>
      </c>
    </row>
    <row r="37" spans="1:3" x14ac:dyDescent="0.25">
      <c r="A37" s="3" t="s">
        <v>127</v>
      </c>
      <c r="B37" s="9">
        <v>-1611</v>
      </c>
      <c r="C37" s="9">
        <v>-4141</v>
      </c>
    </row>
    <row r="38" spans="1:3" ht="30" x14ac:dyDescent="0.25">
      <c r="A38" s="3" t="s">
        <v>128</v>
      </c>
      <c r="B38" s="9">
        <v>-7266</v>
      </c>
      <c r="C38" s="9">
        <v>-26406</v>
      </c>
    </row>
    <row r="39" spans="1:3" x14ac:dyDescent="0.25">
      <c r="A39" s="4" t="s">
        <v>30</v>
      </c>
      <c r="B39" s="5" t="s">
        <v>5</v>
      </c>
      <c r="C39" s="5" t="s">
        <v>5</v>
      </c>
    </row>
    <row r="40" spans="1:3" x14ac:dyDescent="0.25">
      <c r="A40" s="3" t="s">
        <v>129</v>
      </c>
      <c r="B40" s="9">
        <v>34307</v>
      </c>
      <c r="C40" s="9">
        <v>35524</v>
      </c>
    </row>
    <row r="41" spans="1:3" x14ac:dyDescent="0.25">
      <c r="A41" s="3" t="s">
        <v>130</v>
      </c>
      <c r="B41" s="8">
        <v>27041</v>
      </c>
      <c r="C41" s="8">
        <v>9118</v>
      </c>
    </row>
  </sheetData>
  <mergeCells count="2">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75" x14ac:dyDescent="0.25">
      <c r="A1" s="1" t="s">
        <v>789</v>
      </c>
      <c r="B1" s="7" t="s">
        <v>2</v>
      </c>
      <c r="C1" s="7" t="s">
        <v>66</v>
      </c>
      <c r="D1" s="7" t="s">
        <v>28</v>
      </c>
    </row>
    <row r="2" spans="1:4" ht="30" x14ac:dyDescent="0.25">
      <c r="A2" s="1" t="s">
        <v>27</v>
      </c>
      <c r="B2" s="7"/>
      <c r="C2" s="7"/>
      <c r="D2" s="7"/>
    </row>
    <row r="3" spans="1:4" x14ac:dyDescent="0.25">
      <c r="A3" s="4" t="s">
        <v>29</v>
      </c>
      <c r="B3" s="5" t="s">
        <v>5</v>
      </c>
      <c r="C3" s="5" t="s">
        <v>5</v>
      </c>
      <c r="D3" s="5" t="s">
        <v>5</v>
      </c>
    </row>
    <row r="4" spans="1:4" x14ac:dyDescent="0.25">
      <c r="A4" s="3" t="s">
        <v>30</v>
      </c>
      <c r="B4" s="8">
        <v>27041</v>
      </c>
      <c r="C4" s="5" t="s">
        <v>5</v>
      </c>
      <c r="D4" s="8">
        <v>34307</v>
      </c>
    </row>
    <row r="5" spans="1:4" ht="45" x14ac:dyDescent="0.25">
      <c r="A5" s="3" t="s">
        <v>455</v>
      </c>
      <c r="B5" s="9">
        <v>109292</v>
      </c>
      <c r="C5" s="5" t="s">
        <v>5</v>
      </c>
      <c r="D5" s="9">
        <v>97179</v>
      </c>
    </row>
    <row r="6" spans="1:4" x14ac:dyDescent="0.25">
      <c r="A6" s="3" t="s">
        <v>32</v>
      </c>
      <c r="B6" s="9">
        <v>43046</v>
      </c>
      <c r="C6" s="5" t="s">
        <v>5</v>
      </c>
      <c r="D6" s="9">
        <v>36279</v>
      </c>
    </row>
    <row r="7" spans="1:4" x14ac:dyDescent="0.25">
      <c r="A7" s="3" t="s">
        <v>33</v>
      </c>
      <c r="B7" s="9">
        <v>8914</v>
      </c>
      <c r="C7" s="5" t="s">
        <v>5</v>
      </c>
      <c r="D7" s="9">
        <v>11401</v>
      </c>
    </row>
    <row r="8" spans="1:4" x14ac:dyDescent="0.25">
      <c r="A8" s="3" t="s">
        <v>34</v>
      </c>
      <c r="B8" s="5">
        <v>962</v>
      </c>
      <c r="C8" s="5" t="s">
        <v>5</v>
      </c>
      <c r="D8" s="9">
        <v>1608</v>
      </c>
    </row>
    <row r="9" spans="1:4" x14ac:dyDescent="0.25">
      <c r="A9" s="3" t="s">
        <v>35</v>
      </c>
      <c r="B9" s="9">
        <v>26127</v>
      </c>
      <c r="C9" s="5" t="s">
        <v>5</v>
      </c>
      <c r="D9" s="9">
        <v>26127</v>
      </c>
    </row>
    <row r="10" spans="1:4" x14ac:dyDescent="0.25">
      <c r="A10" s="3" t="s">
        <v>36</v>
      </c>
      <c r="B10" s="9">
        <v>215382</v>
      </c>
      <c r="C10" s="5" t="s">
        <v>5</v>
      </c>
      <c r="D10" s="9">
        <v>206901</v>
      </c>
    </row>
    <row r="11" spans="1:4" x14ac:dyDescent="0.25">
      <c r="A11" s="3" t="s">
        <v>37</v>
      </c>
      <c r="B11" s="9">
        <v>418981</v>
      </c>
      <c r="C11" s="5" t="s">
        <v>5</v>
      </c>
      <c r="D11" s="9">
        <v>428036</v>
      </c>
    </row>
    <row r="12" spans="1:4" x14ac:dyDescent="0.25">
      <c r="A12" s="3" t="s">
        <v>38</v>
      </c>
      <c r="B12" s="9">
        <v>355689</v>
      </c>
      <c r="C12" s="5" t="s">
        <v>5</v>
      </c>
      <c r="D12" s="9">
        <v>365870</v>
      </c>
    </row>
    <row r="13" spans="1:4" x14ac:dyDescent="0.25">
      <c r="A13" s="3" t="s">
        <v>39</v>
      </c>
      <c r="B13" s="9">
        <v>198849</v>
      </c>
      <c r="C13" s="5" t="s">
        <v>5</v>
      </c>
      <c r="D13" s="9">
        <v>198849</v>
      </c>
    </row>
    <row r="14" spans="1:4" x14ac:dyDescent="0.25">
      <c r="A14" s="3" t="s">
        <v>40</v>
      </c>
      <c r="B14" s="9">
        <v>6516</v>
      </c>
      <c r="C14" s="5" t="s">
        <v>5</v>
      </c>
      <c r="D14" s="9">
        <v>5180</v>
      </c>
    </row>
    <row r="15" spans="1:4" x14ac:dyDescent="0.25">
      <c r="A15" s="3" t="s">
        <v>41</v>
      </c>
      <c r="B15" s="9">
        <v>26188</v>
      </c>
      <c r="C15" s="5" t="s">
        <v>5</v>
      </c>
      <c r="D15" s="9">
        <v>28855</v>
      </c>
    </row>
    <row r="16" spans="1:4" x14ac:dyDescent="0.25">
      <c r="A16" s="3" t="s">
        <v>42</v>
      </c>
      <c r="B16" s="9">
        <v>1221605</v>
      </c>
      <c r="C16" s="5" t="s">
        <v>5</v>
      </c>
      <c r="D16" s="9">
        <v>1233691</v>
      </c>
    </row>
    <row r="17" spans="1:4" x14ac:dyDescent="0.25">
      <c r="A17" s="4" t="s">
        <v>43</v>
      </c>
      <c r="B17" s="5" t="s">
        <v>5</v>
      </c>
      <c r="C17" s="5" t="s">
        <v>5</v>
      </c>
      <c r="D17" s="5" t="s">
        <v>5</v>
      </c>
    </row>
    <row r="18" spans="1:4" x14ac:dyDescent="0.25">
      <c r="A18" s="3" t="s">
        <v>44</v>
      </c>
      <c r="B18" s="9">
        <v>3200</v>
      </c>
      <c r="C18" s="5" t="s">
        <v>5</v>
      </c>
      <c r="D18" s="9">
        <v>3211</v>
      </c>
    </row>
    <row r="19" spans="1:4" x14ac:dyDescent="0.25">
      <c r="A19" s="3" t="s">
        <v>45</v>
      </c>
      <c r="B19" s="9">
        <v>43654</v>
      </c>
      <c r="C19" s="5" t="s">
        <v>5</v>
      </c>
      <c r="D19" s="9">
        <v>31172</v>
      </c>
    </row>
    <row r="20" spans="1:4" ht="30" x14ac:dyDescent="0.25">
      <c r="A20" s="3" t="s">
        <v>46</v>
      </c>
      <c r="B20" s="9">
        <v>56887</v>
      </c>
      <c r="C20" s="5" t="s">
        <v>5</v>
      </c>
      <c r="D20" s="9">
        <v>63274</v>
      </c>
    </row>
    <row r="21" spans="1:4" x14ac:dyDescent="0.25">
      <c r="A21" s="3" t="s">
        <v>47</v>
      </c>
      <c r="B21" s="9">
        <v>11192</v>
      </c>
      <c r="C21" s="5" t="s">
        <v>5</v>
      </c>
      <c r="D21" s="9">
        <v>14059</v>
      </c>
    </row>
    <row r="22" spans="1:4" x14ac:dyDescent="0.25">
      <c r="A22" s="3" t="s">
        <v>48</v>
      </c>
      <c r="B22" s="9">
        <v>32932</v>
      </c>
      <c r="C22" s="5" t="s">
        <v>5</v>
      </c>
      <c r="D22" s="9">
        <v>32408</v>
      </c>
    </row>
    <row r="23" spans="1:4" x14ac:dyDescent="0.25">
      <c r="A23" s="3" t="s">
        <v>49</v>
      </c>
      <c r="B23" s="9">
        <v>147865</v>
      </c>
      <c r="C23" s="5" t="s">
        <v>5</v>
      </c>
      <c r="D23" s="9">
        <v>144124</v>
      </c>
    </row>
    <row r="24" spans="1:4" ht="30" x14ac:dyDescent="0.25">
      <c r="A24" s="3" t="s">
        <v>50</v>
      </c>
      <c r="B24" s="9">
        <v>654501</v>
      </c>
      <c r="C24" s="5" t="s">
        <v>5</v>
      </c>
      <c r="D24" s="9">
        <v>655025</v>
      </c>
    </row>
    <row r="25" spans="1:4" ht="30" x14ac:dyDescent="0.25">
      <c r="A25" s="3" t="s">
        <v>51</v>
      </c>
      <c r="B25" s="9">
        <v>16372</v>
      </c>
      <c r="C25" s="5" t="s">
        <v>5</v>
      </c>
      <c r="D25" s="9">
        <v>16401</v>
      </c>
    </row>
    <row r="26" spans="1:4" x14ac:dyDescent="0.25">
      <c r="A26" s="3" t="s">
        <v>52</v>
      </c>
      <c r="B26" s="9">
        <v>2956</v>
      </c>
      <c r="C26" s="5">
        <v>525</v>
      </c>
      <c r="D26" s="9">
        <v>3032</v>
      </c>
    </row>
    <row r="27" spans="1:4" x14ac:dyDescent="0.25">
      <c r="A27" s="3" t="s">
        <v>53</v>
      </c>
      <c r="B27" s="9">
        <v>159989</v>
      </c>
      <c r="C27" s="5" t="s">
        <v>5</v>
      </c>
      <c r="D27" s="9">
        <v>165052</v>
      </c>
    </row>
    <row r="28" spans="1:4" x14ac:dyDescent="0.25">
      <c r="A28" s="3" t="s">
        <v>54</v>
      </c>
      <c r="B28" s="9">
        <v>981683</v>
      </c>
      <c r="C28" s="5" t="s">
        <v>5</v>
      </c>
      <c r="D28" s="9">
        <v>983634</v>
      </c>
    </row>
    <row r="29" spans="1:4" ht="30" x14ac:dyDescent="0.25">
      <c r="A29" s="3" t="s">
        <v>55</v>
      </c>
      <c r="B29" s="5" t="s">
        <v>56</v>
      </c>
      <c r="C29" s="5" t="s">
        <v>5</v>
      </c>
      <c r="D29" s="5" t="s">
        <v>56</v>
      </c>
    </row>
    <row r="30" spans="1:4" x14ac:dyDescent="0.25">
      <c r="A30" s="4" t="s">
        <v>790</v>
      </c>
      <c r="B30" s="5" t="s">
        <v>5</v>
      </c>
      <c r="C30" s="5" t="s">
        <v>5</v>
      </c>
      <c r="D30" s="5" t="s">
        <v>5</v>
      </c>
    </row>
    <row r="31" spans="1:4" ht="45" x14ac:dyDescent="0.25">
      <c r="A31" s="3" t="s">
        <v>58</v>
      </c>
      <c r="B31" s="5">
        <v>0</v>
      </c>
      <c r="C31" s="5" t="s">
        <v>5</v>
      </c>
      <c r="D31" s="5">
        <v>0</v>
      </c>
    </row>
    <row r="32" spans="1:4" x14ac:dyDescent="0.25">
      <c r="A32" s="3" t="s">
        <v>59</v>
      </c>
      <c r="B32" s="9">
        <v>260698</v>
      </c>
      <c r="C32" s="5" t="s">
        <v>5</v>
      </c>
      <c r="D32" s="9">
        <v>260698</v>
      </c>
    </row>
    <row r="33" spans="1:4" ht="30" x14ac:dyDescent="0.25">
      <c r="A33" s="3" t="s">
        <v>461</v>
      </c>
      <c r="B33" s="5">
        <v>281</v>
      </c>
      <c r="C33" s="5" t="s">
        <v>5</v>
      </c>
      <c r="D33" s="5">
        <v>281</v>
      </c>
    </row>
    <row r="34" spans="1:4" ht="30" x14ac:dyDescent="0.25">
      <c r="A34" s="3" t="s">
        <v>463</v>
      </c>
      <c r="B34" s="9">
        <v>-21057</v>
      </c>
      <c r="C34" s="5" t="s">
        <v>5</v>
      </c>
      <c r="D34" s="9">
        <v>-10922</v>
      </c>
    </row>
    <row r="35" spans="1:4" x14ac:dyDescent="0.25">
      <c r="A35" s="3" t="s">
        <v>62</v>
      </c>
      <c r="B35" s="9">
        <v>239922</v>
      </c>
      <c r="C35" s="5" t="s">
        <v>5</v>
      </c>
      <c r="D35" s="9">
        <v>250057</v>
      </c>
    </row>
    <row r="36" spans="1:4" ht="30" x14ac:dyDescent="0.25">
      <c r="A36" s="3" t="s">
        <v>791</v>
      </c>
      <c r="B36" s="9">
        <v>1221605</v>
      </c>
      <c r="C36" s="5" t="s">
        <v>5</v>
      </c>
      <c r="D36" s="9">
        <v>1233691</v>
      </c>
    </row>
    <row r="37" spans="1:4" x14ac:dyDescent="0.25">
      <c r="A37" s="3" t="s">
        <v>785</v>
      </c>
      <c r="B37" s="5" t="s">
        <v>5</v>
      </c>
      <c r="C37" s="5" t="s">
        <v>5</v>
      </c>
      <c r="D37" s="5" t="s">
        <v>5</v>
      </c>
    </row>
    <row r="38" spans="1:4" x14ac:dyDescent="0.25">
      <c r="A38" s="4" t="s">
        <v>29</v>
      </c>
      <c r="B38" s="5" t="s">
        <v>5</v>
      </c>
      <c r="C38" s="5" t="s">
        <v>5</v>
      </c>
      <c r="D38" s="5" t="s">
        <v>5</v>
      </c>
    </row>
    <row r="39" spans="1:4" x14ac:dyDescent="0.25">
      <c r="A39" s="3" t="s">
        <v>30</v>
      </c>
      <c r="B39" s="5">
        <v>0</v>
      </c>
      <c r="C39" s="5" t="s">
        <v>5</v>
      </c>
      <c r="D39" s="5">
        <v>0</v>
      </c>
    </row>
    <row r="40" spans="1:4" ht="45" x14ac:dyDescent="0.25">
      <c r="A40" s="3" t="s">
        <v>455</v>
      </c>
      <c r="B40" s="5">
        <v>0</v>
      </c>
      <c r="C40" s="5" t="s">
        <v>5</v>
      </c>
      <c r="D40" s="5" t="s">
        <v>5</v>
      </c>
    </row>
    <row r="41" spans="1:4" x14ac:dyDescent="0.25">
      <c r="A41" s="3" t="s">
        <v>32</v>
      </c>
      <c r="B41" s="5">
        <v>0</v>
      </c>
      <c r="C41" s="5" t="s">
        <v>5</v>
      </c>
      <c r="D41" s="5" t="s">
        <v>5</v>
      </c>
    </row>
    <row r="42" spans="1:4" x14ac:dyDescent="0.25">
      <c r="A42" s="3" t="s">
        <v>33</v>
      </c>
      <c r="B42" s="5">
        <v>0</v>
      </c>
      <c r="C42" s="5" t="s">
        <v>5</v>
      </c>
      <c r="D42" s="5" t="s">
        <v>5</v>
      </c>
    </row>
    <row r="43" spans="1:4" x14ac:dyDescent="0.25">
      <c r="A43" s="3" t="s">
        <v>34</v>
      </c>
      <c r="B43" s="5">
        <v>0</v>
      </c>
      <c r="C43" s="5" t="s">
        <v>5</v>
      </c>
      <c r="D43" s="5" t="s">
        <v>5</v>
      </c>
    </row>
    <row r="44" spans="1:4" x14ac:dyDescent="0.25">
      <c r="A44" s="3" t="s">
        <v>35</v>
      </c>
      <c r="B44" s="5">
        <v>0</v>
      </c>
      <c r="C44" s="5" t="s">
        <v>5</v>
      </c>
      <c r="D44" s="5" t="s">
        <v>5</v>
      </c>
    </row>
    <row r="45" spans="1:4" x14ac:dyDescent="0.25">
      <c r="A45" s="3" t="s">
        <v>36</v>
      </c>
      <c r="B45" s="5">
        <v>0</v>
      </c>
      <c r="C45" s="5" t="s">
        <v>5</v>
      </c>
      <c r="D45" s="5" t="s">
        <v>5</v>
      </c>
    </row>
    <row r="46" spans="1:4" x14ac:dyDescent="0.25">
      <c r="A46" s="3" t="s">
        <v>37</v>
      </c>
      <c r="B46" s="5">
        <v>0</v>
      </c>
      <c r="C46" s="5" t="s">
        <v>5</v>
      </c>
      <c r="D46" s="5" t="s">
        <v>5</v>
      </c>
    </row>
    <row r="47" spans="1:4" x14ac:dyDescent="0.25">
      <c r="A47" s="3" t="s">
        <v>38</v>
      </c>
      <c r="B47" s="5">
        <v>0</v>
      </c>
      <c r="C47" s="5" t="s">
        <v>5</v>
      </c>
      <c r="D47" s="5" t="s">
        <v>5</v>
      </c>
    </row>
    <row r="48" spans="1:4" x14ac:dyDescent="0.25">
      <c r="A48" s="3" t="s">
        <v>39</v>
      </c>
      <c r="B48" s="5">
        <v>0</v>
      </c>
      <c r="C48" s="5" t="s">
        <v>5</v>
      </c>
      <c r="D48" s="5" t="s">
        <v>5</v>
      </c>
    </row>
    <row r="49" spans="1:4" x14ac:dyDescent="0.25">
      <c r="A49" s="3" t="s">
        <v>456</v>
      </c>
      <c r="B49" s="9">
        <v>239922</v>
      </c>
      <c r="C49" s="5" t="s">
        <v>5</v>
      </c>
      <c r="D49" s="9">
        <v>250057</v>
      </c>
    </row>
    <row r="50" spans="1:4" x14ac:dyDescent="0.25">
      <c r="A50" s="3" t="s">
        <v>40</v>
      </c>
      <c r="B50" s="5">
        <v>0</v>
      </c>
      <c r="C50" s="5" t="s">
        <v>5</v>
      </c>
      <c r="D50" s="5" t="s">
        <v>5</v>
      </c>
    </row>
    <row r="51" spans="1:4" x14ac:dyDescent="0.25">
      <c r="A51" s="3" t="s">
        <v>41</v>
      </c>
      <c r="B51" s="5">
        <v>0</v>
      </c>
      <c r="C51" s="5" t="s">
        <v>5</v>
      </c>
      <c r="D51" s="5" t="s">
        <v>5</v>
      </c>
    </row>
    <row r="52" spans="1:4" x14ac:dyDescent="0.25">
      <c r="A52" s="3" t="s">
        <v>42</v>
      </c>
      <c r="B52" s="9">
        <v>239922</v>
      </c>
      <c r="C52" s="5" t="s">
        <v>5</v>
      </c>
      <c r="D52" s="9">
        <v>250057</v>
      </c>
    </row>
    <row r="53" spans="1:4" x14ac:dyDescent="0.25">
      <c r="A53" s="4" t="s">
        <v>43</v>
      </c>
      <c r="B53" s="5" t="s">
        <v>5</v>
      </c>
      <c r="C53" s="5" t="s">
        <v>5</v>
      </c>
      <c r="D53" s="5" t="s">
        <v>5</v>
      </c>
    </row>
    <row r="54" spans="1:4" x14ac:dyDescent="0.25">
      <c r="A54" s="3" t="s">
        <v>44</v>
      </c>
      <c r="B54" s="5">
        <v>0</v>
      </c>
      <c r="C54" s="5" t="s">
        <v>5</v>
      </c>
      <c r="D54" s="5" t="s">
        <v>5</v>
      </c>
    </row>
    <row r="55" spans="1:4" x14ac:dyDescent="0.25">
      <c r="A55" s="3" t="s">
        <v>45</v>
      </c>
      <c r="B55" s="5">
        <v>0</v>
      </c>
      <c r="C55" s="5" t="s">
        <v>5</v>
      </c>
      <c r="D55" s="5" t="s">
        <v>5</v>
      </c>
    </row>
    <row r="56" spans="1:4" ht="30" x14ac:dyDescent="0.25">
      <c r="A56" s="3" t="s">
        <v>46</v>
      </c>
      <c r="B56" s="5">
        <v>0</v>
      </c>
      <c r="C56" s="5" t="s">
        <v>5</v>
      </c>
      <c r="D56" s="5" t="s">
        <v>5</v>
      </c>
    </row>
    <row r="57" spans="1:4" x14ac:dyDescent="0.25">
      <c r="A57" s="3" t="s">
        <v>47</v>
      </c>
      <c r="B57" s="5">
        <v>0</v>
      </c>
      <c r="C57" s="5" t="s">
        <v>5</v>
      </c>
      <c r="D57" s="5" t="s">
        <v>5</v>
      </c>
    </row>
    <row r="58" spans="1:4" x14ac:dyDescent="0.25">
      <c r="A58" s="3" t="s">
        <v>48</v>
      </c>
      <c r="B58" s="5">
        <v>0</v>
      </c>
      <c r="C58" s="5" t="s">
        <v>5</v>
      </c>
      <c r="D58" s="5" t="s">
        <v>5</v>
      </c>
    </row>
    <row r="59" spans="1:4" x14ac:dyDescent="0.25">
      <c r="A59" s="3" t="s">
        <v>49</v>
      </c>
      <c r="B59" s="5">
        <v>0</v>
      </c>
      <c r="C59" s="5" t="s">
        <v>5</v>
      </c>
      <c r="D59" s="5" t="s">
        <v>5</v>
      </c>
    </row>
    <row r="60" spans="1:4" ht="30" x14ac:dyDescent="0.25">
      <c r="A60" s="3" t="s">
        <v>50</v>
      </c>
      <c r="B60" s="5">
        <v>0</v>
      </c>
      <c r="C60" s="5" t="s">
        <v>5</v>
      </c>
      <c r="D60" s="5" t="s">
        <v>5</v>
      </c>
    </row>
    <row r="61" spans="1:4" ht="30" x14ac:dyDescent="0.25">
      <c r="A61" s="3" t="s">
        <v>51</v>
      </c>
      <c r="B61" s="5">
        <v>0</v>
      </c>
      <c r="C61" s="5" t="s">
        <v>5</v>
      </c>
      <c r="D61" s="5" t="s">
        <v>5</v>
      </c>
    </row>
    <row r="62" spans="1:4" x14ac:dyDescent="0.25">
      <c r="A62" s="3" t="s">
        <v>52</v>
      </c>
      <c r="B62" s="5">
        <v>0</v>
      </c>
      <c r="C62" s="5" t="s">
        <v>5</v>
      </c>
      <c r="D62" s="5" t="s">
        <v>5</v>
      </c>
    </row>
    <row r="63" spans="1:4" x14ac:dyDescent="0.25">
      <c r="A63" s="3" t="s">
        <v>53</v>
      </c>
      <c r="B63" s="5">
        <v>0</v>
      </c>
      <c r="C63" s="5" t="s">
        <v>5</v>
      </c>
      <c r="D63" s="5" t="s">
        <v>5</v>
      </c>
    </row>
    <row r="64" spans="1:4" x14ac:dyDescent="0.25">
      <c r="A64" s="3" t="s">
        <v>54</v>
      </c>
      <c r="B64" s="5">
        <v>0</v>
      </c>
      <c r="C64" s="5" t="s">
        <v>5</v>
      </c>
      <c r="D64" s="5" t="s">
        <v>5</v>
      </c>
    </row>
    <row r="65" spans="1:4" ht="30" x14ac:dyDescent="0.25">
      <c r="A65" s="3" t="s">
        <v>55</v>
      </c>
      <c r="B65" s="5" t="s">
        <v>56</v>
      </c>
      <c r="C65" s="5" t="s">
        <v>5</v>
      </c>
      <c r="D65" s="5" t="s">
        <v>56</v>
      </c>
    </row>
    <row r="66" spans="1:4" x14ac:dyDescent="0.25">
      <c r="A66" s="4" t="s">
        <v>790</v>
      </c>
      <c r="B66" s="5" t="s">
        <v>5</v>
      </c>
      <c r="C66" s="5" t="s">
        <v>5</v>
      </c>
      <c r="D66" s="5" t="s">
        <v>5</v>
      </c>
    </row>
    <row r="67" spans="1:4" ht="45" x14ac:dyDescent="0.25">
      <c r="A67" s="3" t="s">
        <v>58</v>
      </c>
      <c r="B67" s="5">
        <v>0</v>
      </c>
      <c r="C67" s="5" t="s">
        <v>5</v>
      </c>
      <c r="D67" s="5" t="s">
        <v>5</v>
      </c>
    </row>
    <row r="68" spans="1:4" x14ac:dyDescent="0.25">
      <c r="A68" s="3" t="s">
        <v>59</v>
      </c>
      <c r="B68" s="9">
        <v>260698</v>
      </c>
      <c r="C68" s="5" t="s">
        <v>5</v>
      </c>
      <c r="D68" s="9">
        <v>260698</v>
      </c>
    </row>
    <row r="69" spans="1:4" ht="30" x14ac:dyDescent="0.25">
      <c r="A69" s="3" t="s">
        <v>461</v>
      </c>
      <c r="B69" s="5">
        <v>281</v>
      </c>
      <c r="C69" s="5" t="s">
        <v>5</v>
      </c>
      <c r="D69" s="5">
        <v>281</v>
      </c>
    </row>
    <row r="70" spans="1:4" ht="30" x14ac:dyDescent="0.25">
      <c r="A70" s="3" t="s">
        <v>463</v>
      </c>
      <c r="B70" s="9">
        <v>-21057</v>
      </c>
      <c r="C70" s="5" t="s">
        <v>5</v>
      </c>
      <c r="D70" s="9">
        <v>-10922</v>
      </c>
    </row>
    <row r="71" spans="1:4" x14ac:dyDescent="0.25">
      <c r="A71" s="3" t="s">
        <v>62</v>
      </c>
      <c r="B71" s="9">
        <v>239922</v>
      </c>
      <c r="C71" s="5" t="s">
        <v>5</v>
      </c>
      <c r="D71" s="9">
        <v>250057</v>
      </c>
    </row>
    <row r="72" spans="1:4" ht="30" x14ac:dyDescent="0.25">
      <c r="A72" s="3" t="s">
        <v>791</v>
      </c>
      <c r="B72" s="9">
        <v>239922</v>
      </c>
      <c r="C72" s="5" t="s">
        <v>5</v>
      </c>
      <c r="D72" s="9">
        <v>250057</v>
      </c>
    </row>
    <row r="73" spans="1:4" x14ac:dyDescent="0.25">
      <c r="A73" s="3" t="s">
        <v>792</v>
      </c>
      <c r="B73" s="5" t="s">
        <v>5</v>
      </c>
      <c r="C73" s="5" t="s">
        <v>5</v>
      </c>
      <c r="D73" s="5" t="s">
        <v>5</v>
      </c>
    </row>
    <row r="74" spans="1:4" x14ac:dyDescent="0.25">
      <c r="A74" s="4" t="s">
        <v>29</v>
      </c>
      <c r="B74" s="5" t="s">
        <v>5</v>
      </c>
      <c r="C74" s="5" t="s">
        <v>5</v>
      </c>
      <c r="D74" s="5" t="s">
        <v>5</v>
      </c>
    </row>
    <row r="75" spans="1:4" x14ac:dyDescent="0.25">
      <c r="A75" s="3" t="s">
        <v>30</v>
      </c>
      <c r="B75" s="9">
        <v>27041</v>
      </c>
      <c r="C75" s="5" t="s">
        <v>5</v>
      </c>
      <c r="D75" s="9">
        <v>34307</v>
      </c>
    </row>
    <row r="76" spans="1:4" ht="45" x14ac:dyDescent="0.25">
      <c r="A76" s="3" t="s">
        <v>455</v>
      </c>
      <c r="B76" s="9">
        <v>109292</v>
      </c>
      <c r="C76" s="5" t="s">
        <v>5</v>
      </c>
      <c r="D76" s="9">
        <v>97179</v>
      </c>
    </row>
    <row r="77" spans="1:4" x14ac:dyDescent="0.25">
      <c r="A77" s="3" t="s">
        <v>32</v>
      </c>
      <c r="B77" s="9">
        <v>43046</v>
      </c>
      <c r="C77" s="5" t="s">
        <v>5</v>
      </c>
      <c r="D77" s="9">
        <v>36279</v>
      </c>
    </row>
    <row r="78" spans="1:4" x14ac:dyDescent="0.25">
      <c r="A78" s="3" t="s">
        <v>33</v>
      </c>
      <c r="B78" s="9">
        <v>8914</v>
      </c>
      <c r="C78" s="5" t="s">
        <v>5</v>
      </c>
      <c r="D78" s="9">
        <v>11401</v>
      </c>
    </row>
    <row r="79" spans="1:4" x14ac:dyDescent="0.25">
      <c r="A79" s="3" t="s">
        <v>34</v>
      </c>
      <c r="B79" s="5">
        <v>962</v>
      </c>
      <c r="C79" s="5" t="s">
        <v>5</v>
      </c>
      <c r="D79" s="9">
        <v>1608</v>
      </c>
    </row>
    <row r="80" spans="1:4" x14ac:dyDescent="0.25">
      <c r="A80" s="3" t="s">
        <v>35</v>
      </c>
      <c r="B80" s="9">
        <v>26127</v>
      </c>
      <c r="C80" s="5" t="s">
        <v>5</v>
      </c>
      <c r="D80" s="9">
        <v>26127</v>
      </c>
    </row>
    <row r="81" spans="1:4" x14ac:dyDescent="0.25">
      <c r="A81" s="3" t="s">
        <v>36</v>
      </c>
      <c r="B81" s="9">
        <v>215382</v>
      </c>
      <c r="C81" s="5" t="s">
        <v>5</v>
      </c>
      <c r="D81" s="9">
        <v>206901</v>
      </c>
    </row>
    <row r="82" spans="1:4" x14ac:dyDescent="0.25">
      <c r="A82" s="3" t="s">
        <v>37</v>
      </c>
      <c r="B82" s="9">
        <v>418981</v>
      </c>
      <c r="C82" s="5" t="s">
        <v>5</v>
      </c>
      <c r="D82" s="9">
        <v>428036</v>
      </c>
    </row>
    <row r="83" spans="1:4" x14ac:dyDescent="0.25">
      <c r="A83" s="3" t="s">
        <v>38</v>
      </c>
      <c r="B83" s="9">
        <v>355689</v>
      </c>
      <c r="C83" s="5" t="s">
        <v>5</v>
      </c>
      <c r="D83" s="9">
        <v>365870</v>
      </c>
    </row>
    <row r="84" spans="1:4" x14ac:dyDescent="0.25">
      <c r="A84" s="3" t="s">
        <v>39</v>
      </c>
      <c r="B84" s="9">
        <v>198849</v>
      </c>
      <c r="C84" s="5" t="s">
        <v>5</v>
      </c>
      <c r="D84" s="9">
        <v>198849</v>
      </c>
    </row>
    <row r="85" spans="1:4" x14ac:dyDescent="0.25">
      <c r="A85" s="3" t="s">
        <v>456</v>
      </c>
      <c r="B85" s="5">
        <v>293</v>
      </c>
      <c r="C85" s="5" t="s">
        <v>5</v>
      </c>
      <c r="D85" s="5">
        <v>120</v>
      </c>
    </row>
    <row r="86" spans="1:4" x14ac:dyDescent="0.25">
      <c r="A86" s="3" t="s">
        <v>40</v>
      </c>
      <c r="B86" s="9">
        <v>6223</v>
      </c>
      <c r="C86" s="5" t="s">
        <v>5</v>
      </c>
      <c r="D86" s="9">
        <v>5060</v>
      </c>
    </row>
    <row r="87" spans="1:4" x14ac:dyDescent="0.25">
      <c r="A87" s="3" t="s">
        <v>41</v>
      </c>
      <c r="B87" s="9">
        <v>26188</v>
      </c>
      <c r="C87" s="5" t="s">
        <v>5</v>
      </c>
      <c r="D87" s="9">
        <v>28855</v>
      </c>
    </row>
    <row r="88" spans="1:4" x14ac:dyDescent="0.25">
      <c r="A88" s="3" t="s">
        <v>42</v>
      </c>
      <c r="B88" s="9">
        <v>1221605</v>
      </c>
      <c r="C88" s="5" t="s">
        <v>5</v>
      </c>
      <c r="D88" s="9">
        <v>1233691</v>
      </c>
    </row>
    <row r="89" spans="1:4" x14ac:dyDescent="0.25">
      <c r="A89" s="4" t="s">
        <v>43</v>
      </c>
      <c r="B89" s="5" t="s">
        <v>5</v>
      </c>
      <c r="C89" s="5" t="s">
        <v>5</v>
      </c>
      <c r="D89" s="5" t="s">
        <v>5</v>
      </c>
    </row>
    <row r="90" spans="1:4" x14ac:dyDescent="0.25">
      <c r="A90" s="3" t="s">
        <v>44</v>
      </c>
      <c r="B90" s="9">
        <v>3200</v>
      </c>
      <c r="C90" s="5" t="s">
        <v>5</v>
      </c>
      <c r="D90" s="9">
        <v>3211</v>
      </c>
    </row>
    <row r="91" spans="1:4" x14ac:dyDescent="0.25">
      <c r="A91" s="3" t="s">
        <v>45</v>
      </c>
      <c r="B91" s="9">
        <v>43654</v>
      </c>
      <c r="C91" s="5" t="s">
        <v>5</v>
      </c>
      <c r="D91" s="9">
        <v>31172</v>
      </c>
    </row>
    <row r="92" spans="1:4" ht="30" x14ac:dyDescent="0.25">
      <c r="A92" s="3" t="s">
        <v>46</v>
      </c>
      <c r="B92" s="9">
        <v>56887</v>
      </c>
      <c r="C92" s="5" t="s">
        <v>5</v>
      </c>
      <c r="D92" s="9">
        <v>63274</v>
      </c>
    </row>
    <row r="93" spans="1:4" x14ac:dyDescent="0.25">
      <c r="A93" s="3" t="s">
        <v>47</v>
      </c>
      <c r="B93" s="9">
        <v>11192</v>
      </c>
      <c r="C93" s="5" t="s">
        <v>5</v>
      </c>
      <c r="D93" s="9">
        <v>14059</v>
      </c>
    </row>
    <row r="94" spans="1:4" x14ac:dyDescent="0.25">
      <c r="A94" s="3" t="s">
        <v>48</v>
      </c>
      <c r="B94" s="9">
        <v>32932</v>
      </c>
      <c r="C94" s="5" t="s">
        <v>5</v>
      </c>
      <c r="D94" s="9">
        <v>32408</v>
      </c>
    </row>
    <row r="95" spans="1:4" x14ac:dyDescent="0.25">
      <c r="A95" s="3" t="s">
        <v>49</v>
      </c>
      <c r="B95" s="9">
        <v>147865</v>
      </c>
      <c r="C95" s="5" t="s">
        <v>5</v>
      </c>
      <c r="D95" s="9">
        <v>144124</v>
      </c>
    </row>
    <row r="96" spans="1:4" ht="30" x14ac:dyDescent="0.25">
      <c r="A96" s="3" t="s">
        <v>50</v>
      </c>
      <c r="B96" s="9">
        <v>654501</v>
      </c>
      <c r="C96" s="5" t="s">
        <v>5</v>
      </c>
      <c r="D96" s="9">
        <v>655025</v>
      </c>
    </row>
    <row r="97" spans="1:4" ht="30" x14ac:dyDescent="0.25">
      <c r="A97" s="3" t="s">
        <v>51</v>
      </c>
      <c r="B97" s="9">
        <v>16372</v>
      </c>
      <c r="C97" s="5" t="s">
        <v>5</v>
      </c>
      <c r="D97" s="9">
        <v>16401</v>
      </c>
    </row>
    <row r="98" spans="1:4" x14ac:dyDescent="0.25">
      <c r="A98" s="3" t="s">
        <v>52</v>
      </c>
      <c r="B98" s="9">
        <v>2956</v>
      </c>
      <c r="C98" s="5" t="s">
        <v>5</v>
      </c>
      <c r="D98" s="9">
        <v>3032</v>
      </c>
    </row>
    <row r="99" spans="1:4" x14ac:dyDescent="0.25">
      <c r="A99" s="3" t="s">
        <v>53</v>
      </c>
      <c r="B99" s="9">
        <v>159989</v>
      </c>
      <c r="C99" s="5" t="s">
        <v>5</v>
      </c>
      <c r="D99" s="9">
        <v>165052</v>
      </c>
    </row>
    <row r="100" spans="1:4" x14ac:dyDescent="0.25">
      <c r="A100" s="3" t="s">
        <v>54</v>
      </c>
      <c r="B100" s="9">
        <v>981683</v>
      </c>
      <c r="C100" s="5" t="s">
        <v>5</v>
      </c>
      <c r="D100" s="9">
        <v>983634</v>
      </c>
    </row>
    <row r="101" spans="1:4" ht="30" x14ac:dyDescent="0.25">
      <c r="A101" s="3" t="s">
        <v>55</v>
      </c>
      <c r="B101" s="5" t="s">
        <v>56</v>
      </c>
      <c r="C101" s="5" t="s">
        <v>5</v>
      </c>
      <c r="D101" s="5" t="s">
        <v>56</v>
      </c>
    </row>
    <row r="102" spans="1:4" x14ac:dyDescent="0.25">
      <c r="A102" s="4" t="s">
        <v>790</v>
      </c>
      <c r="B102" s="5" t="s">
        <v>5</v>
      </c>
      <c r="C102" s="5" t="s">
        <v>5</v>
      </c>
      <c r="D102" s="5" t="s">
        <v>5</v>
      </c>
    </row>
    <row r="103" spans="1:4" ht="45" x14ac:dyDescent="0.25">
      <c r="A103" s="3" t="s">
        <v>58</v>
      </c>
      <c r="B103" s="5">
        <v>0</v>
      </c>
      <c r="C103" s="5" t="s">
        <v>5</v>
      </c>
      <c r="D103" s="5" t="s">
        <v>5</v>
      </c>
    </row>
    <row r="104" spans="1:4" x14ac:dyDescent="0.25">
      <c r="A104" s="3" t="s">
        <v>59</v>
      </c>
      <c r="B104" s="9">
        <v>260698</v>
      </c>
      <c r="C104" s="5" t="s">
        <v>5</v>
      </c>
      <c r="D104" s="9">
        <v>260698</v>
      </c>
    </row>
    <row r="105" spans="1:4" ht="30" x14ac:dyDescent="0.25">
      <c r="A105" s="3" t="s">
        <v>461</v>
      </c>
      <c r="B105" s="5">
        <v>281</v>
      </c>
      <c r="C105" s="5" t="s">
        <v>5</v>
      </c>
      <c r="D105" s="5">
        <v>281</v>
      </c>
    </row>
    <row r="106" spans="1:4" ht="30" x14ac:dyDescent="0.25">
      <c r="A106" s="3" t="s">
        <v>463</v>
      </c>
      <c r="B106" s="9">
        <v>-21057</v>
      </c>
      <c r="C106" s="5" t="s">
        <v>5</v>
      </c>
      <c r="D106" s="9">
        <v>-10922</v>
      </c>
    </row>
    <row r="107" spans="1:4" x14ac:dyDescent="0.25">
      <c r="A107" s="3" t="s">
        <v>62</v>
      </c>
      <c r="B107" s="9">
        <v>239922</v>
      </c>
      <c r="C107" s="5" t="s">
        <v>5</v>
      </c>
      <c r="D107" s="9">
        <v>250057</v>
      </c>
    </row>
    <row r="108" spans="1:4" ht="30" x14ac:dyDescent="0.25">
      <c r="A108" s="3" t="s">
        <v>791</v>
      </c>
      <c r="B108" s="9">
        <v>1221605</v>
      </c>
      <c r="C108" s="5" t="s">
        <v>5</v>
      </c>
      <c r="D108" s="9">
        <v>1233691</v>
      </c>
    </row>
    <row r="109" spans="1:4" x14ac:dyDescent="0.25">
      <c r="A109" s="3" t="s">
        <v>793</v>
      </c>
      <c r="B109" s="5" t="s">
        <v>5</v>
      </c>
      <c r="C109" s="5" t="s">
        <v>5</v>
      </c>
      <c r="D109" s="5" t="s">
        <v>5</v>
      </c>
    </row>
    <row r="110" spans="1:4" x14ac:dyDescent="0.25">
      <c r="A110" s="4" t="s">
        <v>29</v>
      </c>
      <c r="B110" s="5" t="s">
        <v>5</v>
      </c>
      <c r="C110" s="5" t="s">
        <v>5</v>
      </c>
      <c r="D110" s="5" t="s">
        <v>5</v>
      </c>
    </row>
    <row r="111" spans="1:4" x14ac:dyDescent="0.25">
      <c r="A111" s="3" t="s">
        <v>30</v>
      </c>
      <c r="B111" s="5">
        <v>0</v>
      </c>
      <c r="C111" s="5" t="s">
        <v>5</v>
      </c>
      <c r="D111" s="5">
        <v>0</v>
      </c>
    </row>
    <row r="112" spans="1:4" ht="45" x14ac:dyDescent="0.25">
      <c r="A112" s="3" t="s">
        <v>455</v>
      </c>
      <c r="B112" s="5">
        <v>0</v>
      </c>
      <c r="C112" s="5" t="s">
        <v>5</v>
      </c>
      <c r="D112" s="5" t="s">
        <v>5</v>
      </c>
    </row>
    <row r="113" spans="1:4" x14ac:dyDescent="0.25">
      <c r="A113" s="3" t="s">
        <v>32</v>
      </c>
      <c r="B113" s="5">
        <v>0</v>
      </c>
      <c r="C113" s="5" t="s">
        <v>5</v>
      </c>
      <c r="D113" s="5" t="s">
        <v>5</v>
      </c>
    </row>
    <row r="114" spans="1:4" x14ac:dyDescent="0.25">
      <c r="A114" s="3" t="s">
        <v>33</v>
      </c>
      <c r="B114" s="5">
        <v>0</v>
      </c>
      <c r="C114" s="5" t="s">
        <v>5</v>
      </c>
      <c r="D114" s="5" t="s">
        <v>5</v>
      </c>
    </row>
    <row r="115" spans="1:4" x14ac:dyDescent="0.25">
      <c r="A115" s="3" t="s">
        <v>34</v>
      </c>
      <c r="B115" s="5">
        <v>0</v>
      </c>
      <c r="C115" s="5" t="s">
        <v>5</v>
      </c>
      <c r="D115" s="5" t="s">
        <v>5</v>
      </c>
    </row>
    <row r="116" spans="1:4" x14ac:dyDescent="0.25">
      <c r="A116" s="3" t="s">
        <v>35</v>
      </c>
      <c r="B116" s="5">
        <v>0</v>
      </c>
      <c r="C116" s="5" t="s">
        <v>5</v>
      </c>
      <c r="D116" s="5" t="s">
        <v>5</v>
      </c>
    </row>
    <row r="117" spans="1:4" x14ac:dyDescent="0.25">
      <c r="A117" s="3" t="s">
        <v>36</v>
      </c>
      <c r="B117" s="5">
        <v>0</v>
      </c>
      <c r="C117" s="5" t="s">
        <v>5</v>
      </c>
      <c r="D117" s="5" t="s">
        <v>5</v>
      </c>
    </row>
    <row r="118" spans="1:4" x14ac:dyDescent="0.25">
      <c r="A118" s="3" t="s">
        <v>37</v>
      </c>
      <c r="B118" s="5">
        <v>0</v>
      </c>
      <c r="C118" s="5" t="s">
        <v>5</v>
      </c>
      <c r="D118" s="5" t="s">
        <v>5</v>
      </c>
    </row>
    <row r="119" spans="1:4" x14ac:dyDescent="0.25">
      <c r="A119" s="3" t="s">
        <v>38</v>
      </c>
      <c r="B119" s="5">
        <v>0</v>
      </c>
      <c r="C119" s="5" t="s">
        <v>5</v>
      </c>
      <c r="D119" s="5" t="s">
        <v>5</v>
      </c>
    </row>
    <row r="120" spans="1:4" x14ac:dyDescent="0.25">
      <c r="A120" s="3" t="s">
        <v>39</v>
      </c>
      <c r="B120" s="5">
        <v>0</v>
      </c>
      <c r="C120" s="5" t="s">
        <v>5</v>
      </c>
      <c r="D120" s="5" t="s">
        <v>5</v>
      </c>
    </row>
    <row r="121" spans="1:4" x14ac:dyDescent="0.25">
      <c r="A121" s="3" t="s">
        <v>456</v>
      </c>
      <c r="B121" s="5">
        <v>0</v>
      </c>
      <c r="C121" s="5" t="s">
        <v>5</v>
      </c>
      <c r="D121" s="5" t="s">
        <v>5</v>
      </c>
    </row>
    <row r="122" spans="1:4" x14ac:dyDescent="0.25">
      <c r="A122" s="3" t="s">
        <v>40</v>
      </c>
      <c r="B122" s="5">
        <v>293</v>
      </c>
      <c r="C122" s="5" t="s">
        <v>5</v>
      </c>
      <c r="D122" s="5">
        <v>120</v>
      </c>
    </row>
    <row r="123" spans="1:4" x14ac:dyDescent="0.25">
      <c r="A123" s="3" t="s">
        <v>41</v>
      </c>
      <c r="B123" s="5">
        <v>0</v>
      </c>
      <c r="C123" s="5" t="s">
        <v>5</v>
      </c>
      <c r="D123" s="5" t="s">
        <v>5</v>
      </c>
    </row>
    <row r="124" spans="1:4" x14ac:dyDescent="0.25">
      <c r="A124" s="3" t="s">
        <v>42</v>
      </c>
      <c r="B124" s="5">
        <v>293</v>
      </c>
      <c r="C124" s="5" t="s">
        <v>5</v>
      </c>
      <c r="D124" s="5">
        <v>120</v>
      </c>
    </row>
    <row r="125" spans="1:4" x14ac:dyDescent="0.25">
      <c r="A125" s="4" t="s">
        <v>43</v>
      </c>
      <c r="B125" s="5" t="s">
        <v>5</v>
      </c>
      <c r="C125" s="5" t="s">
        <v>5</v>
      </c>
      <c r="D125" s="5" t="s">
        <v>5</v>
      </c>
    </row>
    <row r="126" spans="1:4" x14ac:dyDescent="0.25">
      <c r="A126" s="3" t="s">
        <v>44</v>
      </c>
      <c r="B126" s="5">
        <v>0</v>
      </c>
      <c r="C126" s="5" t="s">
        <v>5</v>
      </c>
      <c r="D126" s="5" t="s">
        <v>5</v>
      </c>
    </row>
    <row r="127" spans="1:4" x14ac:dyDescent="0.25">
      <c r="A127" s="3" t="s">
        <v>45</v>
      </c>
      <c r="B127" s="5">
        <v>0</v>
      </c>
      <c r="C127" s="5" t="s">
        <v>5</v>
      </c>
      <c r="D127" s="5" t="s">
        <v>5</v>
      </c>
    </row>
    <row r="128" spans="1:4" ht="30" x14ac:dyDescent="0.25">
      <c r="A128" s="3" t="s">
        <v>46</v>
      </c>
      <c r="B128" s="5">
        <v>0</v>
      </c>
      <c r="C128" s="5" t="s">
        <v>5</v>
      </c>
      <c r="D128" s="5" t="s">
        <v>5</v>
      </c>
    </row>
    <row r="129" spans="1:4" x14ac:dyDescent="0.25">
      <c r="A129" s="3" t="s">
        <v>47</v>
      </c>
      <c r="B129" s="5">
        <v>0</v>
      </c>
      <c r="C129" s="5" t="s">
        <v>5</v>
      </c>
      <c r="D129" s="5" t="s">
        <v>5</v>
      </c>
    </row>
    <row r="130" spans="1:4" x14ac:dyDescent="0.25">
      <c r="A130" s="3" t="s">
        <v>48</v>
      </c>
      <c r="B130" s="5">
        <v>0</v>
      </c>
      <c r="C130" s="5" t="s">
        <v>5</v>
      </c>
      <c r="D130" s="5" t="s">
        <v>5</v>
      </c>
    </row>
    <row r="131" spans="1:4" x14ac:dyDescent="0.25">
      <c r="A131" s="3" t="s">
        <v>49</v>
      </c>
      <c r="B131" s="5">
        <v>0</v>
      </c>
      <c r="C131" s="5" t="s">
        <v>5</v>
      </c>
      <c r="D131" s="5" t="s">
        <v>5</v>
      </c>
    </row>
    <row r="132" spans="1:4" ht="30" x14ac:dyDescent="0.25">
      <c r="A132" s="3" t="s">
        <v>50</v>
      </c>
      <c r="B132" s="5">
        <v>0</v>
      </c>
      <c r="C132" s="5" t="s">
        <v>5</v>
      </c>
      <c r="D132" s="5" t="s">
        <v>5</v>
      </c>
    </row>
    <row r="133" spans="1:4" ht="30" x14ac:dyDescent="0.25">
      <c r="A133" s="3" t="s">
        <v>51</v>
      </c>
      <c r="B133" s="5">
        <v>0</v>
      </c>
      <c r="C133" s="5" t="s">
        <v>5</v>
      </c>
      <c r="D133" s="5" t="s">
        <v>5</v>
      </c>
    </row>
    <row r="134" spans="1:4" x14ac:dyDescent="0.25">
      <c r="A134" s="3" t="s">
        <v>52</v>
      </c>
      <c r="B134" s="5">
        <v>0</v>
      </c>
      <c r="C134" s="5" t="s">
        <v>5</v>
      </c>
      <c r="D134" s="5" t="s">
        <v>5</v>
      </c>
    </row>
    <row r="135" spans="1:4" x14ac:dyDescent="0.25">
      <c r="A135" s="3" t="s">
        <v>53</v>
      </c>
      <c r="B135" s="5">
        <v>0</v>
      </c>
      <c r="C135" s="5" t="s">
        <v>5</v>
      </c>
      <c r="D135" s="5" t="s">
        <v>5</v>
      </c>
    </row>
    <row r="136" spans="1:4" x14ac:dyDescent="0.25">
      <c r="A136" s="3" t="s">
        <v>54</v>
      </c>
      <c r="B136" s="5">
        <v>0</v>
      </c>
      <c r="C136" s="5" t="s">
        <v>5</v>
      </c>
      <c r="D136" s="5" t="s">
        <v>5</v>
      </c>
    </row>
    <row r="137" spans="1:4" ht="30" x14ac:dyDescent="0.25">
      <c r="A137" s="3" t="s">
        <v>55</v>
      </c>
      <c r="B137" s="5" t="s">
        <v>56</v>
      </c>
      <c r="C137" s="5" t="s">
        <v>5</v>
      </c>
      <c r="D137" s="5" t="s">
        <v>56</v>
      </c>
    </row>
    <row r="138" spans="1:4" x14ac:dyDescent="0.25">
      <c r="A138" s="4" t="s">
        <v>790</v>
      </c>
      <c r="B138" s="5" t="s">
        <v>5</v>
      </c>
      <c r="C138" s="5" t="s">
        <v>5</v>
      </c>
      <c r="D138" s="5" t="s">
        <v>5</v>
      </c>
    </row>
    <row r="139" spans="1:4" ht="45" x14ac:dyDescent="0.25">
      <c r="A139" s="3" t="s">
        <v>58</v>
      </c>
      <c r="B139" s="5">
        <v>0</v>
      </c>
      <c r="C139" s="5" t="s">
        <v>5</v>
      </c>
      <c r="D139" s="5" t="s">
        <v>5</v>
      </c>
    </row>
    <row r="140" spans="1:4" x14ac:dyDescent="0.25">
      <c r="A140" s="3" t="s">
        <v>59</v>
      </c>
      <c r="B140" s="5">
        <v>0</v>
      </c>
      <c r="C140" s="5" t="s">
        <v>5</v>
      </c>
      <c r="D140" s="5">
        <v>0</v>
      </c>
    </row>
    <row r="141" spans="1:4" ht="30" x14ac:dyDescent="0.25">
      <c r="A141" s="3" t="s">
        <v>461</v>
      </c>
      <c r="B141" s="5">
        <v>0</v>
      </c>
      <c r="C141" s="5" t="s">
        <v>5</v>
      </c>
      <c r="D141" s="5" t="s">
        <v>5</v>
      </c>
    </row>
    <row r="142" spans="1:4" ht="30" x14ac:dyDescent="0.25">
      <c r="A142" s="3" t="s">
        <v>463</v>
      </c>
      <c r="B142" s="5">
        <v>293</v>
      </c>
      <c r="C142" s="5" t="s">
        <v>5</v>
      </c>
      <c r="D142" s="5">
        <v>120</v>
      </c>
    </row>
    <row r="143" spans="1:4" x14ac:dyDescent="0.25">
      <c r="A143" s="3" t="s">
        <v>62</v>
      </c>
      <c r="B143" s="5">
        <v>293</v>
      </c>
      <c r="C143" s="5" t="s">
        <v>5</v>
      </c>
      <c r="D143" s="5">
        <v>120</v>
      </c>
    </row>
    <row r="144" spans="1:4" ht="30" x14ac:dyDescent="0.25">
      <c r="A144" s="3" t="s">
        <v>791</v>
      </c>
      <c r="B144" s="5">
        <v>293</v>
      </c>
      <c r="C144" s="5" t="s">
        <v>5</v>
      </c>
      <c r="D144" s="5">
        <v>120</v>
      </c>
    </row>
    <row r="145" spans="1:4" x14ac:dyDescent="0.25">
      <c r="A145" s="3" t="s">
        <v>794</v>
      </c>
      <c r="B145" s="5" t="s">
        <v>5</v>
      </c>
      <c r="C145" s="5" t="s">
        <v>5</v>
      </c>
      <c r="D145" s="5" t="s">
        <v>5</v>
      </c>
    </row>
    <row r="146" spans="1:4" x14ac:dyDescent="0.25">
      <c r="A146" s="4" t="s">
        <v>29</v>
      </c>
      <c r="B146" s="5" t="s">
        <v>5</v>
      </c>
      <c r="C146" s="5" t="s">
        <v>5</v>
      </c>
      <c r="D146" s="5" t="s">
        <v>5</v>
      </c>
    </row>
    <row r="147" spans="1:4" x14ac:dyDescent="0.25">
      <c r="A147" s="3" t="s">
        <v>30</v>
      </c>
      <c r="B147" s="5">
        <v>0</v>
      </c>
      <c r="C147" s="5" t="s">
        <v>5</v>
      </c>
      <c r="D147" s="5" t="s">
        <v>5</v>
      </c>
    </row>
    <row r="148" spans="1:4" ht="45" x14ac:dyDescent="0.25">
      <c r="A148" s="3" t="s">
        <v>455</v>
      </c>
      <c r="B148" s="5">
        <v>0</v>
      </c>
      <c r="C148" s="5" t="s">
        <v>5</v>
      </c>
      <c r="D148" s="5" t="s">
        <v>5</v>
      </c>
    </row>
    <row r="149" spans="1:4" x14ac:dyDescent="0.25">
      <c r="A149" s="3" t="s">
        <v>32</v>
      </c>
      <c r="B149" s="5">
        <v>0</v>
      </c>
      <c r="C149" s="5" t="s">
        <v>5</v>
      </c>
      <c r="D149" s="5" t="s">
        <v>5</v>
      </c>
    </row>
    <row r="150" spans="1:4" x14ac:dyDescent="0.25">
      <c r="A150" s="3" t="s">
        <v>33</v>
      </c>
      <c r="B150" s="5">
        <v>0</v>
      </c>
      <c r="C150" s="5" t="s">
        <v>5</v>
      </c>
      <c r="D150" s="5" t="s">
        <v>5</v>
      </c>
    </row>
    <row r="151" spans="1:4" x14ac:dyDescent="0.25">
      <c r="A151" s="3" t="s">
        <v>34</v>
      </c>
      <c r="B151" s="5">
        <v>0</v>
      </c>
      <c r="C151" s="5" t="s">
        <v>5</v>
      </c>
      <c r="D151" s="5" t="s">
        <v>5</v>
      </c>
    </row>
    <row r="152" spans="1:4" x14ac:dyDescent="0.25">
      <c r="A152" s="3" t="s">
        <v>35</v>
      </c>
      <c r="B152" s="5">
        <v>0</v>
      </c>
      <c r="C152" s="5" t="s">
        <v>5</v>
      </c>
      <c r="D152" s="5" t="s">
        <v>5</v>
      </c>
    </row>
    <row r="153" spans="1:4" x14ac:dyDescent="0.25">
      <c r="A153" s="3" t="s">
        <v>36</v>
      </c>
      <c r="B153" s="5">
        <v>0</v>
      </c>
      <c r="C153" s="5" t="s">
        <v>5</v>
      </c>
      <c r="D153" s="5" t="s">
        <v>5</v>
      </c>
    </row>
    <row r="154" spans="1:4" x14ac:dyDescent="0.25">
      <c r="A154" s="3" t="s">
        <v>37</v>
      </c>
      <c r="B154" s="5">
        <v>0</v>
      </c>
      <c r="C154" s="5" t="s">
        <v>5</v>
      </c>
      <c r="D154" s="5" t="s">
        <v>5</v>
      </c>
    </row>
    <row r="155" spans="1:4" x14ac:dyDescent="0.25">
      <c r="A155" s="3" t="s">
        <v>38</v>
      </c>
      <c r="B155" s="5">
        <v>0</v>
      </c>
      <c r="C155" s="5" t="s">
        <v>5</v>
      </c>
      <c r="D155" s="5" t="s">
        <v>5</v>
      </c>
    </row>
    <row r="156" spans="1:4" x14ac:dyDescent="0.25">
      <c r="A156" s="3" t="s">
        <v>39</v>
      </c>
      <c r="B156" s="5">
        <v>0</v>
      </c>
      <c r="C156" s="5" t="s">
        <v>5</v>
      </c>
      <c r="D156" s="5" t="s">
        <v>5</v>
      </c>
    </row>
    <row r="157" spans="1:4" x14ac:dyDescent="0.25">
      <c r="A157" s="3" t="s">
        <v>456</v>
      </c>
      <c r="B157" s="9">
        <v>-240215</v>
      </c>
      <c r="C157" s="5" t="s">
        <v>5</v>
      </c>
      <c r="D157" s="9">
        <v>-250177</v>
      </c>
    </row>
    <row r="158" spans="1:4" x14ac:dyDescent="0.25">
      <c r="A158" s="3" t="s">
        <v>40</v>
      </c>
      <c r="B158" s="5">
        <v>0</v>
      </c>
      <c r="C158" s="5" t="s">
        <v>5</v>
      </c>
      <c r="D158" s="5" t="s">
        <v>5</v>
      </c>
    </row>
    <row r="159" spans="1:4" x14ac:dyDescent="0.25">
      <c r="A159" s="3" t="s">
        <v>41</v>
      </c>
      <c r="B159" s="5">
        <v>0</v>
      </c>
      <c r="C159" s="5" t="s">
        <v>5</v>
      </c>
      <c r="D159" s="5" t="s">
        <v>5</v>
      </c>
    </row>
    <row r="160" spans="1:4" x14ac:dyDescent="0.25">
      <c r="A160" s="3" t="s">
        <v>42</v>
      </c>
      <c r="B160" s="9">
        <v>-240215</v>
      </c>
      <c r="C160" s="5" t="s">
        <v>5</v>
      </c>
      <c r="D160" s="9">
        <v>-250177</v>
      </c>
    </row>
    <row r="161" spans="1:4" x14ac:dyDescent="0.25">
      <c r="A161" s="4" t="s">
        <v>43</v>
      </c>
      <c r="B161" s="5" t="s">
        <v>5</v>
      </c>
      <c r="C161" s="5" t="s">
        <v>5</v>
      </c>
      <c r="D161" s="5" t="s">
        <v>5</v>
      </c>
    </row>
    <row r="162" spans="1:4" x14ac:dyDescent="0.25">
      <c r="A162" s="3" t="s">
        <v>44</v>
      </c>
      <c r="B162" s="5">
        <v>0</v>
      </c>
      <c r="C162" s="5" t="s">
        <v>5</v>
      </c>
      <c r="D162" s="5" t="s">
        <v>5</v>
      </c>
    </row>
    <row r="163" spans="1:4" x14ac:dyDescent="0.25">
      <c r="A163" s="3" t="s">
        <v>45</v>
      </c>
      <c r="B163" s="5">
        <v>0</v>
      </c>
      <c r="C163" s="5" t="s">
        <v>5</v>
      </c>
      <c r="D163" s="5" t="s">
        <v>5</v>
      </c>
    </row>
    <row r="164" spans="1:4" ht="30" x14ac:dyDescent="0.25">
      <c r="A164" s="3" t="s">
        <v>46</v>
      </c>
      <c r="B164" s="5">
        <v>0</v>
      </c>
      <c r="C164" s="5" t="s">
        <v>5</v>
      </c>
      <c r="D164" s="5" t="s">
        <v>5</v>
      </c>
    </row>
    <row r="165" spans="1:4" x14ac:dyDescent="0.25">
      <c r="A165" s="3" t="s">
        <v>47</v>
      </c>
      <c r="B165" s="5">
        <v>0</v>
      </c>
      <c r="C165" s="5" t="s">
        <v>5</v>
      </c>
      <c r="D165" s="5" t="s">
        <v>5</v>
      </c>
    </row>
    <row r="166" spans="1:4" x14ac:dyDescent="0.25">
      <c r="A166" s="3" t="s">
        <v>48</v>
      </c>
      <c r="B166" s="5">
        <v>0</v>
      </c>
      <c r="C166" s="5" t="s">
        <v>5</v>
      </c>
      <c r="D166" s="5" t="s">
        <v>5</v>
      </c>
    </row>
    <row r="167" spans="1:4" x14ac:dyDescent="0.25">
      <c r="A167" s="3" t="s">
        <v>49</v>
      </c>
      <c r="B167" s="5">
        <v>0</v>
      </c>
      <c r="C167" s="5" t="s">
        <v>5</v>
      </c>
      <c r="D167" s="5" t="s">
        <v>5</v>
      </c>
    </row>
    <row r="168" spans="1:4" ht="30" x14ac:dyDescent="0.25">
      <c r="A168" s="3" t="s">
        <v>50</v>
      </c>
      <c r="B168" s="5">
        <v>0</v>
      </c>
      <c r="C168" s="5" t="s">
        <v>5</v>
      </c>
      <c r="D168" s="5" t="s">
        <v>5</v>
      </c>
    </row>
    <row r="169" spans="1:4" ht="30" x14ac:dyDescent="0.25">
      <c r="A169" s="3" t="s">
        <v>51</v>
      </c>
      <c r="B169" s="5">
        <v>0</v>
      </c>
      <c r="C169" s="5" t="s">
        <v>5</v>
      </c>
      <c r="D169" s="5" t="s">
        <v>5</v>
      </c>
    </row>
    <row r="170" spans="1:4" x14ac:dyDescent="0.25">
      <c r="A170" s="3" t="s">
        <v>52</v>
      </c>
      <c r="B170" s="5">
        <v>0</v>
      </c>
      <c r="C170" s="5" t="s">
        <v>5</v>
      </c>
      <c r="D170" s="5" t="s">
        <v>5</v>
      </c>
    </row>
    <row r="171" spans="1:4" x14ac:dyDescent="0.25">
      <c r="A171" s="3" t="s">
        <v>53</v>
      </c>
      <c r="B171" s="5">
        <v>0</v>
      </c>
      <c r="C171" s="5" t="s">
        <v>5</v>
      </c>
      <c r="D171" s="5" t="s">
        <v>5</v>
      </c>
    </row>
    <row r="172" spans="1:4" x14ac:dyDescent="0.25">
      <c r="A172" s="3" t="s">
        <v>54</v>
      </c>
      <c r="B172" s="5">
        <v>0</v>
      </c>
      <c r="C172" s="5" t="s">
        <v>5</v>
      </c>
      <c r="D172" s="5" t="s">
        <v>5</v>
      </c>
    </row>
    <row r="173" spans="1:4" ht="30" x14ac:dyDescent="0.25">
      <c r="A173" s="3" t="s">
        <v>55</v>
      </c>
      <c r="B173" s="5" t="s">
        <v>56</v>
      </c>
      <c r="C173" s="5" t="s">
        <v>5</v>
      </c>
      <c r="D173" s="5" t="s">
        <v>56</v>
      </c>
    </row>
    <row r="174" spans="1:4" x14ac:dyDescent="0.25">
      <c r="A174" s="4" t="s">
        <v>790</v>
      </c>
      <c r="B174" s="5" t="s">
        <v>5</v>
      </c>
      <c r="C174" s="5" t="s">
        <v>5</v>
      </c>
      <c r="D174" s="5" t="s">
        <v>5</v>
      </c>
    </row>
    <row r="175" spans="1:4" ht="45" x14ac:dyDescent="0.25">
      <c r="A175" s="3" t="s">
        <v>58</v>
      </c>
      <c r="B175" s="5">
        <v>0</v>
      </c>
      <c r="C175" s="5" t="s">
        <v>5</v>
      </c>
      <c r="D175" s="5" t="s">
        <v>5</v>
      </c>
    </row>
    <row r="176" spans="1:4" x14ac:dyDescent="0.25">
      <c r="A176" s="3" t="s">
        <v>59</v>
      </c>
      <c r="B176" s="9">
        <v>-260698</v>
      </c>
      <c r="C176" s="5" t="s">
        <v>5</v>
      </c>
      <c r="D176" s="9">
        <v>-260698</v>
      </c>
    </row>
    <row r="177" spans="1:4" ht="30" x14ac:dyDescent="0.25">
      <c r="A177" s="3" t="s">
        <v>461</v>
      </c>
      <c r="B177" s="5">
        <v>-281</v>
      </c>
      <c r="C177" s="5" t="s">
        <v>5</v>
      </c>
      <c r="D177" s="5">
        <v>-281</v>
      </c>
    </row>
    <row r="178" spans="1:4" ht="30" x14ac:dyDescent="0.25">
      <c r="A178" s="3" t="s">
        <v>463</v>
      </c>
      <c r="B178" s="9">
        <v>20764</v>
      </c>
      <c r="C178" s="5" t="s">
        <v>5</v>
      </c>
      <c r="D178" s="9">
        <v>10802</v>
      </c>
    </row>
    <row r="179" spans="1:4" x14ac:dyDescent="0.25">
      <c r="A179" s="3" t="s">
        <v>62</v>
      </c>
      <c r="B179" s="9">
        <v>-240215</v>
      </c>
      <c r="C179" s="5" t="s">
        <v>5</v>
      </c>
      <c r="D179" s="9">
        <v>-250177</v>
      </c>
    </row>
    <row r="180" spans="1:4" ht="30" x14ac:dyDescent="0.25">
      <c r="A180" s="3" t="s">
        <v>791</v>
      </c>
      <c r="B180" s="8">
        <v>-240215</v>
      </c>
      <c r="C180" s="5" t="s">
        <v>5</v>
      </c>
      <c r="D180" s="8">
        <v>-250177</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75" x14ac:dyDescent="0.25">
      <c r="A1" s="1" t="s">
        <v>795</v>
      </c>
      <c r="B1" s="7" t="s">
        <v>2</v>
      </c>
      <c r="C1" s="7" t="s">
        <v>66</v>
      </c>
      <c r="D1" s="7" t="s">
        <v>28</v>
      </c>
    </row>
    <row r="2" spans="1:4" ht="30" x14ac:dyDescent="0.25">
      <c r="A2" s="1" t="s">
        <v>65</v>
      </c>
      <c r="B2" s="7"/>
      <c r="C2" s="7"/>
      <c r="D2" s="7"/>
    </row>
    <row r="3" spans="1:4" ht="45" x14ac:dyDescent="0.25">
      <c r="A3" s="4" t="s">
        <v>796</v>
      </c>
      <c r="B3" s="5" t="s">
        <v>5</v>
      </c>
      <c r="C3" s="5" t="s">
        <v>5</v>
      </c>
      <c r="D3" s="5" t="s">
        <v>5</v>
      </c>
    </row>
    <row r="4" spans="1:4" x14ac:dyDescent="0.25">
      <c r="A4" s="3" t="s">
        <v>68</v>
      </c>
      <c r="B4" s="8">
        <v>3707</v>
      </c>
      <c r="C4" s="5" t="s">
        <v>5</v>
      </c>
      <c r="D4" s="8">
        <v>4513</v>
      </c>
    </row>
    <row r="5" spans="1:4" x14ac:dyDescent="0.25">
      <c r="A5" s="3" t="s">
        <v>69</v>
      </c>
      <c r="B5" s="10">
        <v>0.01</v>
      </c>
      <c r="C5" s="10">
        <v>1E-3</v>
      </c>
      <c r="D5" s="10">
        <v>0.01</v>
      </c>
    </row>
    <row r="6" spans="1:4" x14ac:dyDescent="0.25">
      <c r="A6" s="3" t="s">
        <v>70</v>
      </c>
      <c r="B6" s="9">
        <v>1000</v>
      </c>
      <c r="C6" s="5" t="s">
        <v>5</v>
      </c>
      <c r="D6" s="9">
        <v>1000</v>
      </c>
    </row>
    <row r="7" spans="1:4" x14ac:dyDescent="0.25">
      <c r="A7" s="3" t="s">
        <v>71</v>
      </c>
      <c r="B7" s="5">
        <v>199</v>
      </c>
      <c r="C7" s="5" t="s">
        <v>5</v>
      </c>
      <c r="D7" s="5">
        <v>199</v>
      </c>
    </row>
    <row r="8" spans="1:4" x14ac:dyDescent="0.25">
      <c r="A8" s="3" t="s">
        <v>72</v>
      </c>
      <c r="B8" s="5">
        <v>199</v>
      </c>
      <c r="C8" s="5" t="s">
        <v>5</v>
      </c>
      <c r="D8" s="5">
        <v>19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3" width="15.42578125" bestFit="1" customWidth="1"/>
    <col min="4" max="5" width="26.42578125" bestFit="1" customWidth="1"/>
    <col min="6" max="7" width="16" bestFit="1" customWidth="1"/>
    <col min="8" max="9" width="29.85546875" bestFit="1" customWidth="1"/>
    <col min="10" max="12" width="21.85546875" bestFit="1" customWidth="1"/>
    <col min="13" max="14" width="26.42578125" bestFit="1" customWidth="1"/>
    <col min="15" max="16" width="21.85546875" bestFit="1" customWidth="1"/>
    <col min="17" max="18" width="29.85546875" bestFit="1" customWidth="1"/>
    <col min="19" max="22" width="22" bestFit="1" customWidth="1"/>
  </cols>
  <sheetData>
    <row r="1" spans="1:22" ht="15" customHeight="1" x14ac:dyDescent="0.25">
      <c r="A1" s="1" t="s">
        <v>797</v>
      </c>
      <c r="B1" s="1" t="s">
        <v>74</v>
      </c>
      <c r="C1" s="1" t="s">
        <v>1</v>
      </c>
      <c r="D1" s="1" t="s">
        <v>74</v>
      </c>
      <c r="E1" s="1" t="s">
        <v>1</v>
      </c>
      <c r="F1" s="1" t="s">
        <v>74</v>
      </c>
      <c r="G1" s="1" t="s">
        <v>1</v>
      </c>
      <c r="H1" s="1" t="s">
        <v>74</v>
      </c>
      <c r="I1" s="1" t="s">
        <v>1</v>
      </c>
      <c r="J1" s="1" t="s">
        <v>74</v>
      </c>
      <c r="K1" s="7" t="s">
        <v>1</v>
      </c>
      <c r="L1" s="7"/>
      <c r="M1" s="1" t="s">
        <v>74</v>
      </c>
      <c r="N1" s="1" t="s">
        <v>1</v>
      </c>
      <c r="O1" s="1" t="s">
        <v>74</v>
      </c>
      <c r="P1" s="1" t="s">
        <v>1</v>
      </c>
      <c r="Q1" s="1" t="s">
        <v>74</v>
      </c>
      <c r="R1" s="1" t="s">
        <v>1</v>
      </c>
      <c r="S1" s="1" t="s">
        <v>74</v>
      </c>
      <c r="T1" s="1" t="s">
        <v>1</v>
      </c>
      <c r="U1" s="1" t="s">
        <v>74</v>
      </c>
      <c r="V1" s="1" t="s">
        <v>1</v>
      </c>
    </row>
    <row r="2" spans="1:22" ht="30" x14ac:dyDescent="0.25">
      <c r="A2" s="1" t="s">
        <v>27</v>
      </c>
      <c r="B2" s="7" t="s">
        <v>2</v>
      </c>
      <c r="C2" s="7" t="s">
        <v>2</v>
      </c>
      <c r="D2" s="1" t="s">
        <v>2</v>
      </c>
      <c r="E2" s="1" t="s">
        <v>2</v>
      </c>
      <c r="F2" s="1" t="s">
        <v>2</v>
      </c>
      <c r="G2" s="1" t="s">
        <v>2</v>
      </c>
      <c r="H2" s="1" t="s">
        <v>2</v>
      </c>
      <c r="I2" s="1" t="s">
        <v>2</v>
      </c>
      <c r="J2" s="1" t="s">
        <v>75</v>
      </c>
      <c r="K2" s="1" t="s">
        <v>77</v>
      </c>
      <c r="L2" s="1" t="s">
        <v>75</v>
      </c>
      <c r="M2" s="1" t="s">
        <v>75</v>
      </c>
      <c r="N2" s="1" t="s">
        <v>75</v>
      </c>
      <c r="O2" s="1" t="s">
        <v>75</v>
      </c>
      <c r="P2" s="1" t="s">
        <v>75</v>
      </c>
      <c r="Q2" s="1" t="s">
        <v>75</v>
      </c>
      <c r="R2" s="1" t="s">
        <v>75</v>
      </c>
      <c r="S2" s="1" t="s">
        <v>2</v>
      </c>
      <c r="T2" s="1" t="s">
        <v>2</v>
      </c>
      <c r="U2" s="1" t="s">
        <v>75</v>
      </c>
      <c r="V2" s="1" t="s">
        <v>75</v>
      </c>
    </row>
    <row r="3" spans="1:22" x14ac:dyDescent="0.25">
      <c r="A3" s="1"/>
      <c r="B3" s="7"/>
      <c r="C3" s="7"/>
      <c r="D3" s="1" t="s">
        <v>785</v>
      </c>
      <c r="E3" s="1" t="s">
        <v>785</v>
      </c>
      <c r="F3" s="1" t="s">
        <v>792</v>
      </c>
      <c r="G3" s="1" t="s">
        <v>792</v>
      </c>
      <c r="H3" s="1" t="s">
        <v>793</v>
      </c>
      <c r="I3" s="1" t="s">
        <v>793</v>
      </c>
      <c r="J3" s="1" t="s">
        <v>76</v>
      </c>
      <c r="K3" s="1" t="s">
        <v>76</v>
      </c>
      <c r="L3" s="1" t="s">
        <v>76</v>
      </c>
      <c r="M3" s="1" t="s">
        <v>76</v>
      </c>
      <c r="N3" s="1" t="s">
        <v>76</v>
      </c>
      <c r="O3" s="1" t="s">
        <v>76</v>
      </c>
      <c r="P3" s="1" t="s">
        <v>76</v>
      </c>
      <c r="Q3" s="1" t="s">
        <v>76</v>
      </c>
      <c r="R3" s="1" t="s">
        <v>76</v>
      </c>
      <c r="S3" s="1" t="s">
        <v>794</v>
      </c>
      <c r="T3" s="1" t="s">
        <v>794</v>
      </c>
      <c r="U3" s="1" t="s">
        <v>794</v>
      </c>
      <c r="V3" s="1" t="s">
        <v>794</v>
      </c>
    </row>
    <row r="4" spans="1:22" x14ac:dyDescent="0.25">
      <c r="A4" s="1"/>
      <c r="B4" s="7"/>
      <c r="C4" s="7"/>
      <c r="D4" s="1"/>
      <c r="E4" s="1"/>
      <c r="F4" s="1"/>
      <c r="G4" s="1"/>
      <c r="H4" s="1"/>
      <c r="I4" s="1"/>
      <c r="J4" s="1"/>
      <c r="K4" s="1"/>
      <c r="L4" s="1"/>
      <c r="M4" s="1" t="s">
        <v>785</v>
      </c>
      <c r="N4" s="1" t="s">
        <v>785</v>
      </c>
      <c r="O4" s="1" t="s">
        <v>792</v>
      </c>
      <c r="P4" s="1" t="s">
        <v>792</v>
      </c>
      <c r="Q4" s="1" t="s">
        <v>793</v>
      </c>
      <c r="R4" s="1" t="s">
        <v>793</v>
      </c>
      <c r="S4" s="1"/>
      <c r="T4" s="1"/>
      <c r="U4" s="1" t="s">
        <v>76</v>
      </c>
      <c r="V4" s="1" t="s">
        <v>76</v>
      </c>
    </row>
    <row r="5" spans="1:22" ht="30" x14ac:dyDescent="0.25">
      <c r="A5" s="4" t="s">
        <v>79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x14ac:dyDescent="0.25">
      <c r="A6" s="3" t="s">
        <v>78</v>
      </c>
      <c r="B6" s="8">
        <v>226453</v>
      </c>
      <c r="C6" s="8">
        <v>432026</v>
      </c>
      <c r="D6" s="8">
        <v>0</v>
      </c>
      <c r="E6" s="8">
        <v>0</v>
      </c>
      <c r="F6" s="8">
        <v>226453</v>
      </c>
      <c r="G6" s="8">
        <v>432026</v>
      </c>
      <c r="H6" s="8">
        <v>0</v>
      </c>
      <c r="I6" s="8">
        <v>0</v>
      </c>
      <c r="J6" s="8">
        <v>211399</v>
      </c>
      <c r="K6" s="5" t="s">
        <v>5</v>
      </c>
      <c r="L6" s="8">
        <v>409904</v>
      </c>
      <c r="M6" s="5" t="s">
        <v>5</v>
      </c>
      <c r="N6" s="5" t="s">
        <v>5</v>
      </c>
      <c r="O6" s="8">
        <v>211399</v>
      </c>
      <c r="P6" s="8">
        <v>409904</v>
      </c>
      <c r="Q6" s="5" t="s">
        <v>5</v>
      </c>
      <c r="R6" s="5" t="s">
        <v>5</v>
      </c>
      <c r="S6" s="8">
        <v>0</v>
      </c>
      <c r="T6" s="8">
        <v>0</v>
      </c>
      <c r="U6" s="5" t="s">
        <v>5</v>
      </c>
      <c r="V6" s="5" t="s">
        <v>5</v>
      </c>
    </row>
    <row r="7" spans="1:22" x14ac:dyDescent="0.25">
      <c r="A7" s="3" t="s">
        <v>79</v>
      </c>
      <c r="B7" s="9">
        <v>24935</v>
      </c>
      <c r="C7" s="9">
        <v>49888</v>
      </c>
      <c r="D7" s="5">
        <v>0</v>
      </c>
      <c r="E7" s="5">
        <v>0</v>
      </c>
      <c r="F7" s="9">
        <v>24935</v>
      </c>
      <c r="G7" s="9">
        <v>49888</v>
      </c>
      <c r="H7" s="5">
        <v>0</v>
      </c>
      <c r="I7" s="5">
        <v>0</v>
      </c>
      <c r="J7" s="9">
        <v>24365</v>
      </c>
      <c r="K7" s="5" t="s">
        <v>5</v>
      </c>
      <c r="L7" s="9">
        <v>48359</v>
      </c>
      <c r="M7" s="5" t="s">
        <v>5</v>
      </c>
      <c r="N7" s="5" t="s">
        <v>5</v>
      </c>
      <c r="O7" s="9">
        <v>24365</v>
      </c>
      <c r="P7" s="9">
        <v>48359</v>
      </c>
      <c r="Q7" s="5" t="s">
        <v>5</v>
      </c>
      <c r="R7" s="5" t="s">
        <v>5</v>
      </c>
      <c r="S7" s="5">
        <v>0</v>
      </c>
      <c r="T7" s="5">
        <v>0</v>
      </c>
      <c r="U7" s="5" t="s">
        <v>5</v>
      </c>
      <c r="V7" s="5" t="s">
        <v>5</v>
      </c>
    </row>
    <row r="8" spans="1:22" x14ac:dyDescent="0.25">
      <c r="A8" s="3" t="s">
        <v>80</v>
      </c>
      <c r="B8" s="9">
        <v>251388</v>
      </c>
      <c r="C8" s="9">
        <v>481914</v>
      </c>
      <c r="D8" s="5">
        <v>0</v>
      </c>
      <c r="E8" s="5">
        <v>0</v>
      </c>
      <c r="F8" s="9">
        <v>251388</v>
      </c>
      <c r="G8" s="9">
        <v>481914</v>
      </c>
      <c r="H8" s="5">
        <v>0</v>
      </c>
      <c r="I8" s="5">
        <v>0</v>
      </c>
      <c r="J8" s="9">
        <v>235764</v>
      </c>
      <c r="K8" s="5" t="s">
        <v>5</v>
      </c>
      <c r="L8" s="9">
        <v>458263</v>
      </c>
      <c r="M8" s="5" t="s">
        <v>5</v>
      </c>
      <c r="N8" s="5" t="s">
        <v>5</v>
      </c>
      <c r="O8" s="9">
        <v>235764</v>
      </c>
      <c r="P8" s="9">
        <v>458263</v>
      </c>
      <c r="Q8" s="5" t="s">
        <v>5</v>
      </c>
      <c r="R8" s="5" t="s">
        <v>5</v>
      </c>
      <c r="S8" s="5">
        <v>0</v>
      </c>
      <c r="T8" s="5">
        <v>0</v>
      </c>
      <c r="U8" s="5" t="s">
        <v>5</v>
      </c>
      <c r="V8" s="5" t="s">
        <v>5</v>
      </c>
    </row>
    <row r="9" spans="1:22" x14ac:dyDescent="0.25">
      <c r="A9" s="3" t="s">
        <v>81</v>
      </c>
      <c r="B9" s="9">
        <v>98448</v>
      </c>
      <c r="C9" s="9">
        <v>190531</v>
      </c>
      <c r="D9" s="5">
        <v>0</v>
      </c>
      <c r="E9" s="5">
        <v>0</v>
      </c>
      <c r="F9" s="9">
        <v>98448</v>
      </c>
      <c r="G9" s="9">
        <v>190531</v>
      </c>
      <c r="H9" s="5">
        <v>0</v>
      </c>
      <c r="I9" s="5">
        <v>0</v>
      </c>
      <c r="J9" s="9">
        <v>85864</v>
      </c>
      <c r="K9" s="5" t="s">
        <v>5</v>
      </c>
      <c r="L9" s="9">
        <v>170128</v>
      </c>
      <c r="M9" s="5" t="s">
        <v>5</v>
      </c>
      <c r="N9" s="5" t="s">
        <v>5</v>
      </c>
      <c r="O9" s="9">
        <v>85864</v>
      </c>
      <c r="P9" s="9">
        <v>170128</v>
      </c>
      <c r="Q9" s="5" t="s">
        <v>5</v>
      </c>
      <c r="R9" s="5" t="s">
        <v>5</v>
      </c>
      <c r="S9" s="5">
        <v>0</v>
      </c>
      <c r="T9" s="5">
        <v>0</v>
      </c>
      <c r="U9" s="5" t="s">
        <v>5</v>
      </c>
      <c r="V9" s="5" t="s">
        <v>5</v>
      </c>
    </row>
    <row r="10" spans="1:22" x14ac:dyDescent="0.25">
      <c r="A10" s="3" t="s">
        <v>82</v>
      </c>
      <c r="B10" s="9">
        <v>3415</v>
      </c>
      <c r="C10" s="9">
        <v>6550</v>
      </c>
      <c r="D10" s="5">
        <v>0</v>
      </c>
      <c r="E10" s="5">
        <v>0</v>
      </c>
      <c r="F10" s="9">
        <v>3415</v>
      </c>
      <c r="G10" s="9">
        <v>6550</v>
      </c>
      <c r="H10" s="5">
        <v>0</v>
      </c>
      <c r="I10" s="5">
        <v>0</v>
      </c>
      <c r="J10" s="9">
        <v>2758</v>
      </c>
      <c r="K10" s="5" t="s">
        <v>5</v>
      </c>
      <c r="L10" s="9">
        <v>5280</v>
      </c>
      <c r="M10" s="5" t="s">
        <v>5</v>
      </c>
      <c r="N10" s="5" t="s">
        <v>5</v>
      </c>
      <c r="O10" s="9">
        <v>2758</v>
      </c>
      <c r="P10" s="9">
        <v>5280</v>
      </c>
      <c r="Q10" s="5" t="s">
        <v>5</v>
      </c>
      <c r="R10" s="5" t="s">
        <v>5</v>
      </c>
      <c r="S10" s="5">
        <v>0</v>
      </c>
      <c r="T10" s="5">
        <v>0</v>
      </c>
      <c r="U10" s="5" t="s">
        <v>5</v>
      </c>
      <c r="V10" s="5" t="s">
        <v>5</v>
      </c>
    </row>
    <row r="11" spans="1:22" x14ac:dyDescent="0.25">
      <c r="A11" s="3" t="s">
        <v>83</v>
      </c>
      <c r="B11" s="9">
        <v>101863</v>
      </c>
      <c r="C11" s="9">
        <v>197081</v>
      </c>
      <c r="D11" s="5">
        <v>0</v>
      </c>
      <c r="E11" s="5">
        <v>0</v>
      </c>
      <c r="F11" s="9">
        <v>101863</v>
      </c>
      <c r="G11" s="9">
        <v>197081</v>
      </c>
      <c r="H11" s="5">
        <v>0</v>
      </c>
      <c r="I11" s="5">
        <v>0</v>
      </c>
      <c r="J11" s="9">
        <v>88622</v>
      </c>
      <c r="K11" s="5" t="s">
        <v>5</v>
      </c>
      <c r="L11" s="9">
        <v>175408</v>
      </c>
      <c r="M11" s="5" t="s">
        <v>5</v>
      </c>
      <c r="N11" s="5" t="s">
        <v>5</v>
      </c>
      <c r="O11" s="9">
        <v>88622</v>
      </c>
      <c r="P11" s="9">
        <v>175408</v>
      </c>
      <c r="Q11" s="5" t="s">
        <v>5</v>
      </c>
      <c r="R11" s="5" t="s">
        <v>5</v>
      </c>
      <c r="S11" s="5">
        <v>0</v>
      </c>
      <c r="T11" s="5">
        <v>0</v>
      </c>
      <c r="U11" s="5" t="s">
        <v>5</v>
      </c>
      <c r="V11" s="5" t="s">
        <v>5</v>
      </c>
    </row>
    <row r="12" spans="1:22" x14ac:dyDescent="0.25">
      <c r="A12" s="3" t="s">
        <v>84</v>
      </c>
      <c r="B12" s="9">
        <v>149525</v>
      </c>
      <c r="C12" s="9">
        <v>284833</v>
      </c>
      <c r="D12" s="5">
        <v>0</v>
      </c>
      <c r="E12" s="5">
        <v>0</v>
      </c>
      <c r="F12" s="9">
        <v>149525</v>
      </c>
      <c r="G12" s="9">
        <v>284833</v>
      </c>
      <c r="H12" s="5">
        <v>0</v>
      </c>
      <c r="I12" s="5">
        <v>0</v>
      </c>
      <c r="J12" s="9">
        <v>147142</v>
      </c>
      <c r="K12" s="5" t="s">
        <v>5</v>
      </c>
      <c r="L12" s="9">
        <v>282855</v>
      </c>
      <c r="M12" s="5" t="s">
        <v>5</v>
      </c>
      <c r="N12" s="5" t="s">
        <v>5</v>
      </c>
      <c r="O12" s="9">
        <v>147142</v>
      </c>
      <c r="P12" s="9">
        <v>282855</v>
      </c>
      <c r="Q12" s="5" t="s">
        <v>5</v>
      </c>
      <c r="R12" s="5" t="s">
        <v>5</v>
      </c>
      <c r="S12" s="5">
        <v>0</v>
      </c>
      <c r="T12" s="5">
        <v>0</v>
      </c>
      <c r="U12" s="5" t="s">
        <v>5</v>
      </c>
      <c r="V12" s="5" t="s">
        <v>5</v>
      </c>
    </row>
    <row r="13" spans="1:22" x14ac:dyDescent="0.25">
      <c r="A13" s="3" t="s">
        <v>85</v>
      </c>
      <c r="B13" s="9">
        <v>129447</v>
      </c>
      <c r="C13" s="9">
        <v>259314</v>
      </c>
      <c r="D13" s="5">
        <v>0</v>
      </c>
      <c r="E13" s="5">
        <v>0</v>
      </c>
      <c r="F13" s="9">
        <v>129536</v>
      </c>
      <c r="G13" s="9">
        <v>259486</v>
      </c>
      <c r="H13" s="5">
        <v>-89</v>
      </c>
      <c r="I13" s="5">
        <v>-172</v>
      </c>
      <c r="J13" s="9">
        <v>124708</v>
      </c>
      <c r="K13" s="5" t="s">
        <v>5</v>
      </c>
      <c r="L13" s="9">
        <v>245404</v>
      </c>
      <c r="M13" s="5" t="s">
        <v>5</v>
      </c>
      <c r="N13" s="5" t="s">
        <v>5</v>
      </c>
      <c r="O13" s="9">
        <v>124805</v>
      </c>
      <c r="P13" s="9">
        <v>245551</v>
      </c>
      <c r="Q13" s="5">
        <v>-97</v>
      </c>
      <c r="R13" s="5">
        <v>-147</v>
      </c>
      <c r="S13" s="5">
        <v>0</v>
      </c>
      <c r="T13" s="5">
        <v>0</v>
      </c>
      <c r="U13" s="5" t="s">
        <v>5</v>
      </c>
      <c r="V13" s="5" t="s">
        <v>5</v>
      </c>
    </row>
    <row r="14" spans="1:22" x14ac:dyDescent="0.25">
      <c r="A14" s="3" t="s">
        <v>86</v>
      </c>
      <c r="B14" s="9">
        <v>5091</v>
      </c>
      <c r="C14" s="9">
        <v>10181</v>
      </c>
      <c r="D14" s="5">
        <v>0</v>
      </c>
      <c r="E14" s="5">
        <v>0</v>
      </c>
      <c r="F14" s="9">
        <v>5091</v>
      </c>
      <c r="G14" s="9">
        <v>10181</v>
      </c>
      <c r="H14" s="5">
        <v>0</v>
      </c>
      <c r="I14" s="5">
        <v>0</v>
      </c>
      <c r="J14" s="9">
        <v>2277</v>
      </c>
      <c r="K14" s="9">
        <v>4698</v>
      </c>
      <c r="L14" s="9">
        <v>4698</v>
      </c>
      <c r="M14" s="5" t="s">
        <v>5</v>
      </c>
      <c r="N14" s="5" t="s">
        <v>5</v>
      </c>
      <c r="O14" s="9">
        <v>2277</v>
      </c>
      <c r="P14" s="9">
        <v>4698</v>
      </c>
      <c r="Q14" s="5" t="s">
        <v>5</v>
      </c>
      <c r="R14" s="5" t="s">
        <v>5</v>
      </c>
      <c r="S14" s="5">
        <v>0</v>
      </c>
      <c r="T14" s="5">
        <v>0</v>
      </c>
      <c r="U14" s="5" t="s">
        <v>5</v>
      </c>
      <c r="V14" s="5" t="s">
        <v>5</v>
      </c>
    </row>
    <row r="15" spans="1:22" x14ac:dyDescent="0.25">
      <c r="A15" s="3" t="s">
        <v>87</v>
      </c>
      <c r="B15" s="9">
        <v>14987</v>
      </c>
      <c r="C15" s="9">
        <v>15338</v>
      </c>
      <c r="D15" s="5">
        <v>0</v>
      </c>
      <c r="E15" s="5">
        <v>0</v>
      </c>
      <c r="F15" s="9">
        <v>14898</v>
      </c>
      <c r="G15" s="9">
        <v>15166</v>
      </c>
      <c r="H15" s="5">
        <v>89</v>
      </c>
      <c r="I15" s="5">
        <v>172</v>
      </c>
      <c r="J15" s="9">
        <v>20157</v>
      </c>
      <c r="K15" s="5" t="s">
        <v>5</v>
      </c>
      <c r="L15" s="9">
        <v>32753</v>
      </c>
      <c r="M15" s="5" t="s">
        <v>5</v>
      </c>
      <c r="N15" s="5" t="s">
        <v>5</v>
      </c>
      <c r="O15" s="9">
        <v>20060</v>
      </c>
      <c r="P15" s="9">
        <v>32606</v>
      </c>
      <c r="Q15" s="5">
        <v>97</v>
      </c>
      <c r="R15" s="5">
        <v>147</v>
      </c>
      <c r="S15" s="5">
        <v>0</v>
      </c>
      <c r="T15" s="5">
        <v>0</v>
      </c>
      <c r="U15" s="5" t="s">
        <v>5</v>
      </c>
      <c r="V15" s="5" t="s">
        <v>5</v>
      </c>
    </row>
    <row r="16" spans="1:22" x14ac:dyDescent="0.25">
      <c r="A16" s="4" t="s">
        <v>91</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row>
    <row r="17" spans="1:22" x14ac:dyDescent="0.25">
      <c r="A17" s="3" t="s">
        <v>89</v>
      </c>
      <c r="B17" s="9">
        <v>-14711</v>
      </c>
      <c r="C17" s="9">
        <v>-29930</v>
      </c>
      <c r="D17" s="5">
        <v>0</v>
      </c>
      <c r="E17" s="5">
        <v>0</v>
      </c>
      <c r="F17" s="9">
        <v>-14711</v>
      </c>
      <c r="G17" s="9">
        <v>-29930</v>
      </c>
      <c r="H17" s="5">
        <v>0</v>
      </c>
      <c r="I17" s="5">
        <v>0</v>
      </c>
      <c r="J17" s="9">
        <v>-15122</v>
      </c>
      <c r="K17" s="5" t="s">
        <v>5</v>
      </c>
      <c r="L17" s="9">
        <v>-30410</v>
      </c>
      <c r="M17" s="5" t="s">
        <v>5</v>
      </c>
      <c r="N17" s="5" t="s">
        <v>5</v>
      </c>
      <c r="O17" s="9">
        <v>-15122</v>
      </c>
      <c r="P17" s="9">
        <v>-30410</v>
      </c>
      <c r="Q17" s="5" t="s">
        <v>5</v>
      </c>
      <c r="R17" s="5" t="s">
        <v>5</v>
      </c>
      <c r="S17" s="5">
        <v>0</v>
      </c>
      <c r="T17" s="5">
        <v>0</v>
      </c>
      <c r="U17" s="5" t="s">
        <v>5</v>
      </c>
      <c r="V17" s="5" t="s">
        <v>5</v>
      </c>
    </row>
    <row r="18" spans="1:22" x14ac:dyDescent="0.25">
      <c r="A18" s="3" t="s">
        <v>476</v>
      </c>
      <c r="B18" s="5" t="s">
        <v>5</v>
      </c>
      <c r="C18" s="5">
        <v>0</v>
      </c>
      <c r="D18" s="5">
        <v>-550</v>
      </c>
      <c r="E18" s="9">
        <v>-10135</v>
      </c>
      <c r="F18" s="5">
        <v>89</v>
      </c>
      <c r="G18" s="5">
        <v>172</v>
      </c>
      <c r="H18" s="5">
        <v>0</v>
      </c>
      <c r="I18" s="5">
        <v>0</v>
      </c>
      <c r="J18" s="5" t="s">
        <v>5</v>
      </c>
      <c r="K18" s="5" t="s">
        <v>5</v>
      </c>
      <c r="L18" s="5" t="s">
        <v>5</v>
      </c>
      <c r="M18" s="9">
        <v>3112</v>
      </c>
      <c r="N18" s="9">
        <v>1474</v>
      </c>
      <c r="O18" s="5">
        <v>97</v>
      </c>
      <c r="P18" s="5">
        <v>147</v>
      </c>
      <c r="Q18" s="5" t="s">
        <v>5</v>
      </c>
      <c r="R18" s="5" t="s">
        <v>5</v>
      </c>
      <c r="S18" s="5">
        <v>461</v>
      </c>
      <c r="T18" s="9">
        <v>9963</v>
      </c>
      <c r="U18" s="9">
        <v>-3209</v>
      </c>
      <c r="V18" s="9">
        <v>-1621</v>
      </c>
    </row>
    <row r="19" spans="1:22" x14ac:dyDescent="0.25">
      <c r="A19" s="3" t="s">
        <v>478</v>
      </c>
      <c r="B19" s="5">
        <v>176</v>
      </c>
      <c r="C19" s="5">
        <v>532</v>
      </c>
      <c r="D19" s="5">
        <v>0</v>
      </c>
      <c r="E19" s="5">
        <v>0</v>
      </c>
      <c r="F19" s="5">
        <v>176</v>
      </c>
      <c r="G19" s="5">
        <v>532</v>
      </c>
      <c r="H19" s="5">
        <v>0</v>
      </c>
      <c r="I19" s="5">
        <v>0</v>
      </c>
      <c r="J19" s="5">
        <v>12</v>
      </c>
      <c r="K19" s="5" t="s">
        <v>5</v>
      </c>
      <c r="L19" s="5">
        <v>-134</v>
      </c>
      <c r="M19" s="5" t="s">
        <v>5</v>
      </c>
      <c r="N19" s="5" t="s">
        <v>5</v>
      </c>
      <c r="O19" s="5">
        <v>12</v>
      </c>
      <c r="P19" s="5">
        <v>-134</v>
      </c>
      <c r="Q19" s="5" t="s">
        <v>5</v>
      </c>
      <c r="R19" s="5" t="s">
        <v>5</v>
      </c>
      <c r="S19" s="5">
        <v>0</v>
      </c>
      <c r="T19" s="5">
        <v>0</v>
      </c>
      <c r="U19" s="5" t="s">
        <v>5</v>
      </c>
      <c r="V19" s="5" t="s">
        <v>5</v>
      </c>
    </row>
    <row r="20" spans="1:22" x14ac:dyDescent="0.25">
      <c r="A20" s="3" t="s">
        <v>91</v>
      </c>
      <c r="B20" s="9">
        <v>-14535</v>
      </c>
      <c r="C20" s="9">
        <v>-29398</v>
      </c>
      <c r="D20" s="5">
        <v>-550</v>
      </c>
      <c r="E20" s="9">
        <v>-10135</v>
      </c>
      <c r="F20" s="9">
        <v>-14446</v>
      </c>
      <c r="G20" s="9">
        <v>-29226</v>
      </c>
      <c r="H20" s="5">
        <v>0</v>
      </c>
      <c r="I20" s="5">
        <v>0</v>
      </c>
      <c r="J20" s="9">
        <v>-15110</v>
      </c>
      <c r="K20" s="5" t="s">
        <v>5</v>
      </c>
      <c r="L20" s="9">
        <v>-30544</v>
      </c>
      <c r="M20" s="9">
        <v>3112</v>
      </c>
      <c r="N20" s="9">
        <v>1474</v>
      </c>
      <c r="O20" s="9">
        <v>-15013</v>
      </c>
      <c r="P20" s="9">
        <v>-30397</v>
      </c>
      <c r="Q20" s="5" t="s">
        <v>5</v>
      </c>
      <c r="R20" s="5" t="s">
        <v>5</v>
      </c>
      <c r="S20" s="5">
        <v>461</v>
      </c>
      <c r="T20" s="9">
        <v>9963</v>
      </c>
      <c r="U20" s="9">
        <v>-3209</v>
      </c>
      <c r="V20" s="9">
        <v>-1621</v>
      </c>
    </row>
    <row r="21" spans="1:22" x14ac:dyDescent="0.25">
      <c r="A21" s="3" t="s">
        <v>481</v>
      </c>
      <c r="B21" s="5">
        <v>452</v>
      </c>
      <c r="C21" s="9">
        <v>-14060</v>
      </c>
      <c r="D21" s="5">
        <v>-550</v>
      </c>
      <c r="E21" s="9">
        <v>-10135</v>
      </c>
      <c r="F21" s="5">
        <v>452</v>
      </c>
      <c r="G21" s="9">
        <v>-14060</v>
      </c>
      <c r="H21" s="5">
        <v>89</v>
      </c>
      <c r="I21" s="5">
        <v>172</v>
      </c>
      <c r="J21" s="9">
        <v>5047</v>
      </c>
      <c r="K21" s="5" t="s">
        <v>5</v>
      </c>
      <c r="L21" s="9">
        <v>2209</v>
      </c>
      <c r="M21" s="9">
        <v>3112</v>
      </c>
      <c r="N21" s="9">
        <v>1474</v>
      </c>
      <c r="O21" s="9">
        <v>5047</v>
      </c>
      <c r="P21" s="9">
        <v>2209</v>
      </c>
      <c r="Q21" s="5">
        <v>97</v>
      </c>
      <c r="R21" s="5">
        <v>147</v>
      </c>
      <c r="S21" s="5">
        <v>461</v>
      </c>
      <c r="T21" s="9">
        <v>9963</v>
      </c>
      <c r="U21" s="9">
        <v>-3209</v>
      </c>
      <c r="V21" s="9">
        <v>-1621</v>
      </c>
    </row>
    <row r="22" spans="1:22" x14ac:dyDescent="0.25">
      <c r="A22" s="3" t="s">
        <v>482</v>
      </c>
      <c r="B22" s="9">
        <v>1002</v>
      </c>
      <c r="C22" s="9">
        <v>-3925</v>
      </c>
      <c r="D22" s="5">
        <v>0</v>
      </c>
      <c r="E22" s="5">
        <v>0</v>
      </c>
      <c r="F22" s="9">
        <v>1002</v>
      </c>
      <c r="G22" s="9">
        <v>-3925</v>
      </c>
      <c r="H22" s="5">
        <v>0</v>
      </c>
      <c r="I22" s="5">
        <v>0</v>
      </c>
      <c r="J22" s="9">
        <v>1935</v>
      </c>
      <c r="K22" s="5" t="s">
        <v>5</v>
      </c>
      <c r="L22" s="5">
        <v>735</v>
      </c>
      <c r="M22" s="5" t="s">
        <v>5</v>
      </c>
      <c r="N22" s="5" t="s">
        <v>5</v>
      </c>
      <c r="O22" s="9">
        <v>1935</v>
      </c>
      <c r="P22" s="5">
        <v>735</v>
      </c>
      <c r="Q22" s="5" t="s">
        <v>5</v>
      </c>
      <c r="R22" s="5" t="s">
        <v>5</v>
      </c>
      <c r="S22" s="5">
        <v>0</v>
      </c>
      <c r="T22" s="5">
        <v>0</v>
      </c>
      <c r="U22" s="5" t="s">
        <v>5</v>
      </c>
      <c r="V22" s="5" t="s">
        <v>5</v>
      </c>
    </row>
    <row r="23" spans="1:22" x14ac:dyDescent="0.25">
      <c r="A23" s="3" t="s">
        <v>94</v>
      </c>
      <c r="B23" s="5">
        <v>-550</v>
      </c>
      <c r="C23" s="9">
        <v>-10135</v>
      </c>
      <c r="D23" s="5">
        <v>-550</v>
      </c>
      <c r="E23" s="9">
        <v>-10135</v>
      </c>
      <c r="F23" s="5">
        <v>-550</v>
      </c>
      <c r="G23" s="9">
        <v>-10135</v>
      </c>
      <c r="H23" s="5">
        <v>89</v>
      </c>
      <c r="I23" s="5">
        <v>172</v>
      </c>
      <c r="J23" s="9">
        <v>3112</v>
      </c>
      <c r="K23" s="9">
        <v>1474</v>
      </c>
      <c r="L23" s="9">
        <v>1474</v>
      </c>
      <c r="M23" s="9">
        <v>3112</v>
      </c>
      <c r="N23" s="9">
        <v>1474</v>
      </c>
      <c r="O23" s="9">
        <v>3112</v>
      </c>
      <c r="P23" s="9">
        <v>1474</v>
      </c>
      <c r="Q23" s="5">
        <v>97</v>
      </c>
      <c r="R23" s="5">
        <v>147</v>
      </c>
      <c r="S23" s="5">
        <v>461</v>
      </c>
      <c r="T23" s="9">
        <v>9963</v>
      </c>
      <c r="U23" s="9">
        <v>-3209</v>
      </c>
      <c r="V23" s="9">
        <v>-1621</v>
      </c>
    </row>
    <row r="24" spans="1:22" ht="30" x14ac:dyDescent="0.25">
      <c r="A24" s="4" t="s">
        <v>95</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row>
    <row r="25" spans="1:22" ht="60" x14ac:dyDescent="0.25">
      <c r="A25" s="3" t="s">
        <v>799</v>
      </c>
      <c r="B25" s="5">
        <v>0</v>
      </c>
      <c r="C25" s="5">
        <v>0</v>
      </c>
      <c r="D25" s="5">
        <v>0</v>
      </c>
      <c r="E25" s="5">
        <v>0</v>
      </c>
      <c r="F25" s="5">
        <v>0</v>
      </c>
      <c r="G25" s="5">
        <v>0</v>
      </c>
      <c r="H25" s="5">
        <v>0</v>
      </c>
      <c r="I25" s="5">
        <v>0</v>
      </c>
      <c r="J25" s="5">
        <v>-24</v>
      </c>
      <c r="K25" s="5" t="s">
        <v>5</v>
      </c>
      <c r="L25" s="5">
        <v>-48</v>
      </c>
      <c r="M25" s="5">
        <v>-24</v>
      </c>
      <c r="N25" s="5">
        <v>-48</v>
      </c>
      <c r="O25" s="5">
        <v>-24</v>
      </c>
      <c r="P25" s="5">
        <v>-48</v>
      </c>
      <c r="Q25" s="5" t="s">
        <v>5</v>
      </c>
      <c r="R25" s="5" t="s">
        <v>5</v>
      </c>
      <c r="S25" s="5">
        <v>0</v>
      </c>
      <c r="T25" s="5">
        <v>0</v>
      </c>
      <c r="U25" s="5">
        <v>24</v>
      </c>
      <c r="V25" s="5">
        <v>48</v>
      </c>
    </row>
    <row r="26" spans="1:22" x14ac:dyDescent="0.25">
      <c r="A26" s="3" t="s">
        <v>97</v>
      </c>
      <c r="B26" s="5">
        <v>-550</v>
      </c>
      <c r="C26" s="9">
        <v>-10135</v>
      </c>
      <c r="D26" s="5">
        <v>-550</v>
      </c>
      <c r="E26" s="9">
        <v>-10135</v>
      </c>
      <c r="F26" s="5">
        <v>-550</v>
      </c>
      <c r="G26" s="9">
        <v>-10135</v>
      </c>
      <c r="H26" s="5">
        <v>89</v>
      </c>
      <c r="I26" s="5">
        <v>172</v>
      </c>
      <c r="J26" s="9">
        <v>3088</v>
      </c>
      <c r="K26" s="5" t="s">
        <v>5</v>
      </c>
      <c r="L26" s="9">
        <v>1426</v>
      </c>
      <c r="M26" s="9">
        <v>3088</v>
      </c>
      <c r="N26" s="9">
        <v>1426</v>
      </c>
      <c r="O26" s="9">
        <v>3088</v>
      </c>
      <c r="P26" s="9">
        <v>1426</v>
      </c>
      <c r="Q26" s="5">
        <v>97</v>
      </c>
      <c r="R26" s="5">
        <v>147</v>
      </c>
      <c r="S26" s="5">
        <v>461</v>
      </c>
      <c r="T26" s="9">
        <v>9963</v>
      </c>
      <c r="U26" s="9">
        <v>-3185</v>
      </c>
      <c r="V26" s="9">
        <v>-1573</v>
      </c>
    </row>
    <row r="27" spans="1:22" ht="60" x14ac:dyDescent="0.25">
      <c r="A27" s="3" t="s">
        <v>96</v>
      </c>
      <c r="B27" s="5">
        <v>0</v>
      </c>
      <c r="C27" s="5">
        <v>0</v>
      </c>
      <c r="D27" s="5">
        <v>0</v>
      </c>
      <c r="E27" s="5">
        <v>0</v>
      </c>
      <c r="F27" s="5">
        <v>0</v>
      </c>
      <c r="G27" s="5">
        <v>0</v>
      </c>
      <c r="H27" s="5">
        <v>0</v>
      </c>
      <c r="I27" s="5">
        <v>0</v>
      </c>
      <c r="J27" s="5">
        <v>-24</v>
      </c>
      <c r="K27" s="5" t="s">
        <v>5</v>
      </c>
      <c r="L27" s="5">
        <v>-48</v>
      </c>
      <c r="M27" s="5">
        <v>-24</v>
      </c>
      <c r="N27" s="5">
        <v>-48</v>
      </c>
      <c r="O27" s="5">
        <v>-24</v>
      </c>
      <c r="P27" s="5">
        <v>-48</v>
      </c>
      <c r="Q27" s="5" t="s">
        <v>5</v>
      </c>
      <c r="R27" s="5" t="s">
        <v>5</v>
      </c>
      <c r="S27" s="5">
        <v>0</v>
      </c>
      <c r="T27" s="5">
        <v>0</v>
      </c>
      <c r="U27" s="5">
        <v>24</v>
      </c>
      <c r="V27" s="5">
        <v>48</v>
      </c>
    </row>
    <row r="28" spans="1:22" x14ac:dyDescent="0.25">
      <c r="A28" s="3" t="s">
        <v>97</v>
      </c>
      <c r="B28" s="8">
        <v>-550</v>
      </c>
      <c r="C28" s="8">
        <v>-10135</v>
      </c>
      <c r="D28" s="8">
        <v>-550</v>
      </c>
      <c r="E28" s="8">
        <v>-10135</v>
      </c>
      <c r="F28" s="8">
        <v>-550</v>
      </c>
      <c r="G28" s="8">
        <v>-10135</v>
      </c>
      <c r="H28" s="8">
        <v>89</v>
      </c>
      <c r="I28" s="8">
        <v>172</v>
      </c>
      <c r="J28" s="8">
        <v>3088</v>
      </c>
      <c r="K28" s="5" t="s">
        <v>5</v>
      </c>
      <c r="L28" s="8">
        <v>1426</v>
      </c>
      <c r="M28" s="8">
        <v>3088</v>
      </c>
      <c r="N28" s="8">
        <v>1426</v>
      </c>
      <c r="O28" s="8">
        <v>3088</v>
      </c>
      <c r="P28" s="8">
        <v>1426</v>
      </c>
      <c r="Q28" s="8">
        <v>97</v>
      </c>
      <c r="R28" s="8">
        <v>147</v>
      </c>
      <c r="S28" s="8">
        <v>461</v>
      </c>
      <c r="T28" s="8">
        <v>9963</v>
      </c>
      <c r="U28" s="8">
        <v>-3185</v>
      </c>
      <c r="V28" s="8">
        <v>-1573</v>
      </c>
    </row>
  </sheetData>
  <mergeCells count="3">
    <mergeCell ref="K1:L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105" x14ac:dyDescent="0.25">
      <c r="A1" s="1" t="s">
        <v>800</v>
      </c>
      <c r="B1" s="1" t="s">
        <v>74</v>
      </c>
      <c r="C1" s="1" t="s">
        <v>1</v>
      </c>
      <c r="D1" s="1" t="s">
        <v>74</v>
      </c>
      <c r="E1" s="1" t="s">
        <v>1</v>
      </c>
    </row>
    <row r="2" spans="1:5" ht="30" x14ac:dyDescent="0.25">
      <c r="A2" s="1" t="s">
        <v>27</v>
      </c>
      <c r="B2" s="7" t="s">
        <v>2</v>
      </c>
      <c r="C2" s="7" t="s">
        <v>2</v>
      </c>
      <c r="D2" s="1" t="s">
        <v>75</v>
      </c>
      <c r="E2" s="1" t="s">
        <v>75</v>
      </c>
    </row>
    <row r="3" spans="1:5" x14ac:dyDescent="0.25">
      <c r="A3" s="1"/>
      <c r="B3" s="7"/>
      <c r="C3" s="7"/>
      <c r="D3" s="1" t="s">
        <v>76</v>
      </c>
      <c r="E3" s="1" t="s">
        <v>76</v>
      </c>
    </row>
    <row r="4" spans="1:5" ht="30" x14ac:dyDescent="0.25">
      <c r="A4" s="4" t="s">
        <v>798</v>
      </c>
      <c r="B4" s="5" t="s">
        <v>5</v>
      </c>
      <c r="C4" s="5" t="s">
        <v>5</v>
      </c>
      <c r="D4" s="5" t="s">
        <v>5</v>
      </c>
      <c r="E4" s="5" t="s">
        <v>5</v>
      </c>
    </row>
    <row r="5" spans="1:5" ht="45" x14ac:dyDescent="0.25">
      <c r="A5" s="3" t="s">
        <v>801</v>
      </c>
      <c r="B5" s="8">
        <v>0</v>
      </c>
      <c r="C5" s="8">
        <v>0</v>
      </c>
      <c r="D5" s="8">
        <v>15</v>
      </c>
      <c r="E5" s="8">
        <v>31</v>
      </c>
    </row>
  </sheetData>
  <mergeCells count="2">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 bestFit="1" customWidth="1"/>
    <col min="3" max="3" width="26.42578125" bestFit="1" customWidth="1"/>
    <col min="4" max="4" width="16" bestFit="1" customWidth="1"/>
    <col min="5" max="5" width="29.85546875" bestFit="1" customWidth="1"/>
    <col min="6" max="7" width="21.85546875" bestFit="1" customWidth="1"/>
    <col min="8" max="8" width="26.42578125" bestFit="1" customWidth="1"/>
    <col min="9" max="9" width="21.85546875" bestFit="1" customWidth="1"/>
    <col min="10" max="10" width="29.85546875" bestFit="1" customWidth="1"/>
    <col min="11" max="12" width="22" bestFit="1" customWidth="1"/>
  </cols>
  <sheetData>
    <row r="1" spans="1:12" ht="15" customHeight="1" x14ac:dyDescent="0.25">
      <c r="A1" s="1" t="s">
        <v>802</v>
      </c>
      <c r="B1" s="7" t="s">
        <v>1</v>
      </c>
      <c r="C1" s="7"/>
      <c r="D1" s="7"/>
      <c r="E1" s="7"/>
      <c r="F1" s="7"/>
      <c r="G1" s="7"/>
      <c r="H1" s="7"/>
      <c r="I1" s="7"/>
      <c r="J1" s="7"/>
      <c r="K1" s="7"/>
      <c r="L1" s="7"/>
    </row>
    <row r="2" spans="1:12" ht="30" x14ac:dyDescent="0.25">
      <c r="A2" s="1" t="s">
        <v>27</v>
      </c>
      <c r="B2" s="7" t="s">
        <v>2</v>
      </c>
      <c r="C2" s="1" t="s">
        <v>2</v>
      </c>
      <c r="D2" s="1" t="s">
        <v>2</v>
      </c>
      <c r="E2" s="1" t="s">
        <v>2</v>
      </c>
      <c r="F2" s="1" t="s">
        <v>77</v>
      </c>
      <c r="G2" s="1" t="s">
        <v>75</v>
      </c>
      <c r="H2" s="1" t="s">
        <v>75</v>
      </c>
      <c r="I2" s="1" t="s">
        <v>75</v>
      </c>
      <c r="J2" s="1" t="s">
        <v>75</v>
      </c>
      <c r="K2" s="1" t="s">
        <v>2</v>
      </c>
      <c r="L2" s="1" t="s">
        <v>75</v>
      </c>
    </row>
    <row r="3" spans="1:12" x14ac:dyDescent="0.25">
      <c r="A3" s="1"/>
      <c r="B3" s="7"/>
      <c r="C3" s="1" t="s">
        <v>785</v>
      </c>
      <c r="D3" s="1" t="s">
        <v>792</v>
      </c>
      <c r="E3" s="1" t="s">
        <v>793</v>
      </c>
      <c r="F3" s="1" t="s">
        <v>76</v>
      </c>
      <c r="G3" s="1" t="s">
        <v>76</v>
      </c>
      <c r="H3" s="1" t="s">
        <v>76</v>
      </c>
      <c r="I3" s="1" t="s">
        <v>76</v>
      </c>
      <c r="J3" s="1" t="s">
        <v>76</v>
      </c>
      <c r="K3" s="1" t="s">
        <v>794</v>
      </c>
      <c r="L3" s="1" t="s">
        <v>794</v>
      </c>
    </row>
    <row r="4" spans="1:12" x14ac:dyDescent="0.25">
      <c r="A4" s="1"/>
      <c r="B4" s="7"/>
      <c r="C4" s="1"/>
      <c r="D4" s="1"/>
      <c r="E4" s="1"/>
      <c r="F4" s="1"/>
      <c r="G4" s="1"/>
      <c r="H4" s="1" t="s">
        <v>785</v>
      </c>
      <c r="I4" s="1" t="s">
        <v>792</v>
      </c>
      <c r="J4" s="1" t="s">
        <v>793</v>
      </c>
      <c r="K4" s="1"/>
      <c r="L4" s="1" t="s">
        <v>76</v>
      </c>
    </row>
    <row r="5" spans="1:12" ht="30" x14ac:dyDescent="0.25">
      <c r="A5" s="4" t="s">
        <v>803</v>
      </c>
      <c r="B5" s="5" t="s">
        <v>5</v>
      </c>
      <c r="C5" s="5" t="s">
        <v>5</v>
      </c>
      <c r="D5" s="5" t="s">
        <v>5</v>
      </c>
      <c r="E5" s="5" t="s">
        <v>5</v>
      </c>
      <c r="F5" s="5" t="s">
        <v>5</v>
      </c>
      <c r="G5" s="5" t="s">
        <v>5</v>
      </c>
      <c r="H5" s="5" t="s">
        <v>5</v>
      </c>
      <c r="I5" s="5" t="s">
        <v>5</v>
      </c>
      <c r="J5" s="5" t="s">
        <v>5</v>
      </c>
      <c r="K5" s="5" t="s">
        <v>5</v>
      </c>
      <c r="L5" s="5" t="s">
        <v>5</v>
      </c>
    </row>
    <row r="6" spans="1:12" ht="30" x14ac:dyDescent="0.25">
      <c r="A6" s="3" t="s">
        <v>118</v>
      </c>
      <c r="B6" s="8">
        <v>41658</v>
      </c>
      <c r="C6" s="8">
        <v>0</v>
      </c>
      <c r="D6" s="8">
        <v>41658</v>
      </c>
      <c r="E6" s="8">
        <v>0</v>
      </c>
      <c r="F6" s="8">
        <v>18710</v>
      </c>
      <c r="G6" s="8">
        <v>18710</v>
      </c>
      <c r="H6" s="5" t="s">
        <v>56</v>
      </c>
      <c r="I6" s="8">
        <v>18710</v>
      </c>
      <c r="J6" s="5" t="s">
        <v>56</v>
      </c>
      <c r="K6" s="8">
        <v>0</v>
      </c>
      <c r="L6" s="5" t="s">
        <v>56</v>
      </c>
    </row>
    <row r="7" spans="1:12" x14ac:dyDescent="0.25">
      <c r="A7" s="4" t="s">
        <v>119</v>
      </c>
      <c r="B7" s="5" t="s">
        <v>5</v>
      </c>
      <c r="C7" s="5" t="s">
        <v>5</v>
      </c>
      <c r="D7" s="5" t="s">
        <v>5</v>
      </c>
      <c r="E7" s="5" t="s">
        <v>5</v>
      </c>
      <c r="F7" s="5" t="s">
        <v>5</v>
      </c>
      <c r="G7" s="5" t="s">
        <v>5</v>
      </c>
      <c r="H7" s="5" t="s">
        <v>5</v>
      </c>
      <c r="I7" s="5" t="s">
        <v>5</v>
      </c>
      <c r="J7" s="5" t="s">
        <v>5</v>
      </c>
      <c r="K7" s="5" t="s">
        <v>5</v>
      </c>
      <c r="L7" s="5" t="s">
        <v>5</v>
      </c>
    </row>
    <row r="8" spans="1:12" ht="30" x14ac:dyDescent="0.25">
      <c r="A8" s="3" t="s">
        <v>120</v>
      </c>
      <c r="B8" s="5">
        <v>67</v>
      </c>
      <c r="C8" s="5">
        <v>0</v>
      </c>
      <c r="D8" s="5">
        <v>67</v>
      </c>
      <c r="E8" s="5">
        <v>0</v>
      </c>
      <c r="F8" s="5">
        <v>241</v>
      </c>
      <c r="G8" s="5">
        <v>241</v>
      </c>
      <c r="H8" s="5" t="s">
        <v>56</v>
      </c>
      <c r="I8" s="5">
        <v>241</v>
      </c>
      <c r="J8" s="5" t="s">
        <v>56</v>
      </c>
      <c r="K8" s="5">
        <v>0</v>
      </c>
      <c r="L8" s="5" t="s">
        <v>56</v>
      </c>
    </row>
    <row r="9" spans="1:12" ht="30" x14ac:dyDescent="0.25">
      <c r="A9" s="3" t="s">
        <v>121</v>
      </c>
      <c r="B9" s="9">
        <v>-36324</v>
      </c>
      <c r="C9" s="5">
        <v>0</v>
      </c>
      <c r="D9" s="9">
        <v>-36324</v>
      </c>
      <c r="E9" s="5">
        <v>0</v>
      </c>
      <c r="F9" s="9">
        <v>-44068</v>
      </c>
      <c r="G9" s="9">
        <v>-44068</v>
      </c>
      <c r="H9" s="5" t="s">
        <v>56</v>
      </c>
      <c r="I9" s="9">
        <v>-44068</v>
      </c>
      <c r="J9" s="5" t="s">
        <v>56</v>
      </c>
      <c r="K9" s="5">
        <v>0</v>
      </c>
      <c r="L9" s="5" t="s">
        <v>56</v>
      </c>
    </row>
    <row r="10" spans="1:12" ht="30" x14ac:dyDescent="0.25">
      <c r="A10" s="3" t="s">
        <v>122</v>
      </c>
      <c r="B10" s="9">
        <v>-11056</v>
      </c>
      <c r="C10" s="5">
        <v>0</v>
      </c>
      <c r="D10" s="9">
        <v>-11056</v>
      </c>
      <c r="E10" s="5">
        <v>0</v>
      </c>
      <c r="F10" s="5">
        <v>-648</v>
      </c>
      <c r="G10" s="5">
        <v>-648</v>
      </c>
      <c r="H10" s="5" t="s">
        <v>56</v>
      </c>
      <c r="I10" s="5">
        <v>-648</v>
      </c>
      <c r="J10" s="5" t="s">
        <v>56</v>
      </c>
      <c r="K10" s="5">
        <v>0</v>
      </c>
      <c r="L10" s="5" t="s">
        <v>5</v>
      </c>
    </row>
    <row r="11" spans="1:12" x14ac:dyDescent="0.25">
      <c r="A11" s="3" t="s">
        <v>123</v>
      </c>
      <c r="B11" s="5" t="s">
        <v>5</v>
      </c>
      <c r="C11" s="5" t="s">
        <v>5</v>
      </c>
      <c r="D11" s="5" t="s">
        <v>5</v>
      </c>
      <c r="E11" s="5" t="s">
        <v>5</v>
      </c>
      <c r="F11" s="9">
        <v>3500</v>
      </c>
      <c r="G11" s="9">
        <v>3500</v>
      </c>
      <c r="H11" s="5" t="s">
        <v>56</v>
      </c>
      <c r="I11" s="9">
        <v>3500</v>
      </c>
      <c r="J11" s="5" t="s">
        <v>56</v>
      </c>
      <c r="K11" s="5" t="s">
        <v>5</v>
      </c>
      <c r="L11" s="5" t="s">
        <v>5</v>
      </c>
    </row>
    <row r="12" spans="1:12" x14ac:dyDescent="0.25">
      <c r="A12" s="3" t="s">
        <v>124</v>
      </c>
      <c r="B12" s="9">
        <v>-47313</v>
      </c>
      <c r="C12" s="5">
        <v>0</v>
      </c>
      <c r="D12" s="9">
        <v>-47313</v>
      </c>
      <c r="E12" s="5">
        <v>0</v>
      </c>
      <c r="F12" s="9">
        <v>-40975</v>
      </c>
      <c r="G12" s="9">
        <v>-40975</v>
      </c>
      <c r="H12" s="5" t="s">
        <v>56</v>
      </c>
      <c r="I12" s="9">
        <v>-40975</v>
      </c>
      <c r="J12" s="5" t="s">
        <v>56</v>
      </c>
      <c r="K12" s="5">
        <v>0</v>
      </c>
      <c r="L12" s="5" t="s">
        <v>56</v>
      </c>
    </row>
    <row r="13" spans="1:12" x14ac:dyDescent="0.25">
      <c r="A13" s="4" t="s">
        <v>125</v>
      </c>
      <c r="B13" s="5" t="s">
        <v>5</v>
      </c>
      <c r="C13" s="5" t="s">
        <v>5</v>
      </c>
      <c r="D13" s="5" t="s">
        <v>5</v>
      </c>
      <c r="E13" s="5" t="s">
        <v>5</v>
      </c>
      <c r="F13" s="5" t="s">
        <v>5</v>
      </c>
      <c r="G13" s="5" t="s">
        <v>5</v>
      </c>
      <c r="H13" s="5" t="s">
        <v>5</v>
      </c>
      <c r="I13" s="5" t="s">
        <v>5</v>
      </c>
      <c r="J13" s="5" t="s">
        <v>5</v>
      </c>
      <c r="K13" s="5" t="s">
        <v>5</v>
      </c>
      <c r="L13" s="5" t="s">
        <v>5</v>
      </c>
    </row>
    <row r="14" spans="1:12" ht="30" x14ac:dyDescent="0.25">
      <c r="A14" s="3" t="s">
        <v>126</v>
      </c>
      <c r="B14" s="9">
        <v>-1611</v>
      </c>
      <c r="C14" s="5">
        <v>0</v>
      </c>
      <c r="D14" s="9">
        <v>-1611</v>
      </c>
      <c r="E14" s="5">
        <v>0</v>
      </c>
      <c r="F14" s="9">
        <v>-4141</v>
      </c>
      <c r="G14" s="9">
        <v>-4141</v>
      </c>
      <c r="H14" s="5" t="s">
        <v>56</v>
      </c>
      <c r="I14" s="9">
        <v>-4141</v>
      </c>
      <c r="J14" s="5" t="s">
        <v>56</v>
      </c>
      <c r="K14" s="5">
        <v>0</v>
      </c>
      <c r="L14" s="5" t="s">
        <v>56</v>
      </c>
    </row>
    <row r="15" spans="1:12" x14ac:dyDescent="0.25">
      <c r="A15" s="3" t="s">
        <v>127</v>
      </c>
      <c r="B15" s="9">
        <v>-1611</v>
      </c>
      <c r="C15" s="5">
        <v>0</v>
      </c>
      <c r="D15" s="9">
        <v>-1611</v>
      </c>
      <c r="E15" s="5">
        <v>0</v>
      </c>
      <c r="F15" s="9">
        <v>-4141</v>
      </c>
      <c r="G15" s="9">
        <v>-4141</v>
      </c>
      <c r="H15" s="5" t="s">
        <v>56</v>
      </c>
      <c r="I15" s="9">
        <v>-4141</v>
      </c>
      <c r="J15" s="5" t="s">
        <v>56</v>
      </c>
      <c r="K15" s="5">
        <v>0</v>
      </c>
      <c r="L15" s="5" t="s">
        <v>56</v>
      </c>
    </row>
    <row r="16" spans="1:12" ht="30" x14ac:dyDescent="0.25">
      <c r="A16" s="3" t="s">
        <v>128</v>
      </c>
      <c r="B16" s="9">
        <v>-7266</v>
      </c>
      <c r="C16" s="5">
        <v>0</v>
      </c>
      <c r="D16" s="9">
        <v>-7266</v>
      </c>
      <c r="E16" s="5">
        <v>0</v>
      </c>
      <c r="F16" s="9">
        <v>-26406</v>
      </c>
      <c r="G16" s="9">
        <v>-26406</v>
      </c>
      <c r="H16" s="5" t="s">
        <v>56</v>
      </c>
      <c r="I16" s="9">
        <v>-26406</v>
      </c>
      <c r="J16" s="5" t="s">
        <v>56</v>
      </c>
      <c r="K16" s="5">
        <v>0</v>
      </c>
      <c r="L16" s="5" t="s">
        <v>56</v>
      </c>
    </row>
    <row r="17" spans="1:12" x14ac:dyDescent="0.25">
      <c r="A17" s="4" t="s">
        <v>30</v>
      </c>
      <c r="B17" s="5" t="s">
        <v>5</v>
      </c>
      <c r="C17" s="5" t="s">
        <v>5</v>
      </c>
      <c r="D17" s="5" t="s">
        <v>5</v>
      </c>
      <c r="E17" s="5" t="s">
        <v>5</v>
      </c>
      <c r="F17" s="5" t="s">
        <v>5</v>
      </c>
      <c r="G17" s="5" t="s">
        <v>5</v>
      </c>
      <c r="H17" s="5" t="s">
        <v>5</v>
      </c>
      <c r="I17" s="5" t="s">
        <v>5</v>
      </c>
      <c r="J17" s="5" t="s">
        <v>5</v>
      </c>
      <c r="K17" s="5" t="s">
        <v>5</v>
      </c>
      <c r="L17" s="5" t="s">
        <v>5</v>
      </c>
    </row>
    <row r="18" spans="1:12" x14ac:dyDescent="0.25">
      <c r="A18" s="3" t="s">
        <v>129</v>
      </c>
      <c r="B18" s="9">
        <v>34307</v>
      </c>
      <c r="C18" s="5">
        <v>0</v>
      </c>
      <c r="D18" s="9">
        <v>34307</v>
      </c>
      <c r="E18" s="5">
        <v>0</v>
      </c>
      <c r="F18" s="9">
        <v>35524</v>
      </c>
      <c r="G18" s="9">
        <v>35524</v>
      </c>
      <c r="H18" s="5" t="s">
        <v>56</v>
      </c>
      <c r="I18" s="9">
        <v>35524</v>
      </c>
      <c r="J18" s="5" t="s">
        <v>56</v>
      </c>
      <c r="K18" s="5" t="s">
        <v>5</v>
      </c>
      <c r="L18" s="5" t="s">
        <v>56</v>
      </c>
    </row>
    <row r="19" spans="1:12" x14ac:dyDescent="0.25">
      <c r="A19" s="3" t="s">
        <v>130</v>
      </c>
      <c r="B19" s="8">
        <v>27041</v>
      </c>
      <c r="C19" s="8">
        <v>0</v>
      </c>
      <c r="D19" s="8">
        <v>27041</v>
      </c>
      <c r="E19" s="8">
        <v>0</v>
      </c>
      <c r="F19" s="8">
        <v>9118</v>
      </c>
      <c r="G19" s="8">
        <v>9118</v>
      </c>
      <c r="H19" s="5" t="s">
        <v>56</v>
      </c>
      <c r="I19" s="8">
        <v>9118</v>
      </c>
      <c r="J19" s="5" t="s">
        <v>56</v>
      </c>
      <c r="K19" s="8">
        <v>0</v>
      </c>
      <c r="L19" s="5" t="s">
        <v>56</v>
      </c>
    </row>
  </sheetData>
  <mergeCells count="2">
    <mergeCell ref="B1:L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6.140625" customWidth="1"/>
    <col min="4" max="4" width="30.7109375" customWidth="1"/>
    <col min="5" max="5" width="21" customWidth="1"/>
    <col min="6" max="6" width="6.7109375" customWidth="1"/>
    <col min="7" max="8" width="30.7109375" customWidth="1"/>
    <col min="9" max="9" width="21" customWidth="1"/>
    <col min="10" max="10" width="6.7109375" customWidth="1"/>
    <col min="11" max="12" width="30.7109375" customWidth="1"/>
    <col min="13" max="13" width="21" customWidth="1"/>
    <col min="14" max="14" width="6.7109375" customWidth="1"/>
  </cols>
  <sheetData>
    <row r="1" spans="1:14" ht="30"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32</v>
      </c>
      <c r="B3" s="38" t="s">
        <v>5</v>
      </c>
      <c r="C3" s="38"/>
      <c r="D3" s="38"/>
      <c r="E3" s="38"/>
      <c r="F3" s="38"/>
      <c r="G3" s="38"/>
      <c r="H3" s="38"/>
      <c r="I3" s="38"/>
      <c r="J3" s="38"/>
      <c r="K3" s="38"/>
      <c r="L3" s="38"/>
      <c r="M3" s="38"/>
      <c r="N3" s="38"/>
    </row>
    <row r="4" spans="1:14" ht="15" customHeight="1" x14ac:dyDescent="0.25">
      <c r="A4" s="39" t="s">
        <v>131</v>
      </c>
      <c r="B4" s="38" t="s">
        <v>5</v>
      </c>
      <c r="C4" s="38"/>
      <c r="D4" s="38"/>
      <c r="E4" s="38"/>
      <c r="F4" s="38"/>
      <c r="G4" s="38"/>
      <c r="H4" s="38"/>
      <c r="I4" s="38"/>
      <c r="J4" s="38"/>
      <c r="K4" s="38"/>
      <c r="L4" s="38"/>
      <c r="M4" s="38"/>
      <c r="N4" s="38"/>
    </row>
    <row r="5" spans="1:14" x14ac:dyDescent="0.25">
      <c r="A5" s="39"/>
      <c r="B5" s="40" t="s">
        <v>133</v>
      </c>
      <c r="C5" s="40"/>
      <c r="D5" s="40"/>
      <c r="E5" s="40"/>
      <c r="F5" s="40"/>
      <c r="G5" s="40"/>
      <c r="H5" s="40"/>
      <c r="I5" s="40"/>
      <c r="J5" s="40"/>
      <c r="K5" s="40"/>
      <c r="L5" s="40"/>
      <c r="M5" s="40"/>
      <c r="N5" s="40"/>
    </row>
    <row r="6" spans="1:14" x14ac:dyDescent="0.25">
      <c r="A6" s="39"/>
      <c r="B6" s="40" t="s">
        <v>134</v>
      </c>
      <c r="C6" s="40"/>
      <c r="D6" s="40"/>
      <c r="E6" s="40"/>
      <c r="F6" s="40"/>
      <c r="G6" s="40"/>
      <c r="H6" s="40"/>
      <c r="I6" s="40"/>
      <c r="J6" s="40"/>
      <c r="K6" s="40"/>
      <c r="L6" s="40"/>
      <c r="M6" s="40"/>
      <c r="N6" s="40"/>
    </row>
    <row r="7" spans="1:14" x14ac:dyDescent="0.25">
      <c r="A7" s="39"/>
      <c r="B7" s="41" t="s">
        <v>135</v>
      </c>
      <c r="C7" s="41"/>
      <c r="D7" s="41"/>
      <c r="E7" s="41"/>
      <c r="F7" s="41"/>
      <c r="G7" s="41"/>
      <c r="H7" s="41"/>
      <c r="I7" s="41"/>
      <c r="J7" s="41"/>
      <c r="K7" s="41"/>
      <c r="L7" s="41"/>
      <c r="M7" s="41"/>
      <c r="N7" s="41"/>
    </row>
    <row r="8" spans="1:14" ht="38.25" customHeight="1" x14ac:dyDescent="0.25">
      <c r="A8" s="39"/>
      <c r="B8" s="42" t="s">
        <v>136</v>
      </c>
      <c r="C8" s="42"/>
      <c r="D8" s="42"/>
      <c r="E8" s="42"/>
      <c r="F8" s="42"/>
      <c r="G8" s="42"/>
      <c r="H8" s="42"/>
      <c r="I8" s="42"/>
      <c r="J8" s="42"/>
      <c r="K8" s="42"/>
      <c r="L8" s="42"/>
      <c r="M8" s="42"/>
      <c r="N8" s="42"/>
    </row>
    <row r="9" spans="1:14" ht="38.25" customHeight="1" x14ac:dyDescent="0.25">
      <c r="A9" s="39"/>
      <c r="B9" s="42" t="s">
        <v>137</v>
      </c>
      <c r="C9" s="42"/>
      <c r="D9" s="42"/>
      <c r="E9" s="42"/>
      <c r="F9" s="42"/>
      <c r="G9" s="42"/>
      <c r="H9" s="42"/>
      <c r="I9" s="42"/>
      <c r="J9" s="42"/>
      <c r="K9" s="42"/>
      <c r="L9" s="42"/>
      <c r="M9" s="42"/>
      <c r="N9" s="42"/>
    </row>
    <row r="10" spans="1:14" x14ac:dyDescent="0.25">
      <c r="A10" s="39"/>
      <c r="B10" s="41" t="s">
        <v>138</v>
      </c>
      <c r="C10" s="41"/>
      <c r="D10" s="41"/>
      <c r="E10" s="41"/>
      <c r="F10" s="41"/>
      <c r="G10" s="41"/>
      <c r="H10" s="41"/>
      <c r="I10" s="41"/>
      <c r="J10" s="41"/>
      <c r="K10" s="41"/>
      <c r="L10" s="41"/>
      <c r="M10" s="41"/>
      <c r="N10" s="41"/>
    </row>
    <row r="11" spans="1:14" ht="25.5" customHeight="1" x14ac:dyDescent="0.25">
      <c r="A11" s="39"/>
      <c r="B11" s="42" t="s">
        <v>139</v>
      </c>
      <c r="C11" s="42"/>
      <c r="D11" s="42"/>
      <c r="E11" s="42"/>
      <c r="F11" s="42"/>
      <c r="G11" s="42"/>
      <c r="H11" s="42"/>
      <c r="I11" s="42"/>
      <c r="J11" s="42"/>
      <c r="K11" s="42"/>
      <c r="L11" s="42"/>
      <c r="M11" s="42"/>
      <c r="N11" s="42"/>
    </row>
    <row r="12" spans="1:14" x14ac:dyDescent="0.25">
      <c r="A12" s="39"/>
      <c r="B12" s="40" t="s">
        <v>140</v>
      </c>
      <c r="C12" s="40"/>
      <c r="D12" s="40"/>
      <c r="E12" s="40"/>
      <c r="F12" s="40"/>
      <c r="G12" s="40"/>
      <c r="H12" s="40"/>
      <c r="I12" s="40"/>
      <c r="J12" s="40"/>
      <c r="K12" s="40"/>
      <c r="L12" s="40"/>
      <c r="M12" s="40"/>
      <c r="N12" s="40"/>
    </row>
    <row r="13" spans="1:14" ht="25.5" customHeight="1" x14ac:dyDescent="0.25">
      <c r="A13" s="39"/>
      <c r="B13" s="42" t="s">
        <v>141</v>
      </c>
      <c r="C13" s="42"/>
      <c r="D13" s="42"/>
      <c r="E13" s="42"/>
      <c r="F13" s="42"/>
      <c r="G13" s="42"/>
      <c r="H13" s="42"/>
      <c r="I13" s="42"/>
      <c r="J13" s="42"/>
      <c r="K13" s="42"/>
      <c r="L13" s="42"/>
      <c r="M13" s="42"/>
      <c r="N13" s="42"/>
    </row>
    <row r="14" spans="1:14" ht="15.75" x14ac:dyDescent="0.25">
      <c r="A14" s="39"/>
      <c r="B14" s="43"/>
      <c r="C14" s="43"/>
      <c r="D14" s="43"/>
      <c r="E14" s="43"/>
      <c r="F14" s="43"/>
      <c r="G14" s="43"/>
      <c r="H14" s="43"/>
      <c r="I14" s="43"/>
      <c r="J14" s="43"/>
      <c r="K14" s="43"/>
      <c r="L14" s="43"/>
      <c r="M14" s="43"/>
      <c r="N14" s="43"/>
    </row>
    <row r="15" spans="1:14" x14ac:dyDescent="0.25">
      <c r="A15" s="39"/>
      <c r="B15" s="12"/>
      <c r="C15" s="12"/>
      <c r="D15" s="12"/>
      <c r="E15" s="12"/>
      <c r="F15" s="12"/>
      <c r="G15" s="12"/>
      <c r="H15" s="12"/>
      <c r="I15" s="12"/>
      <c r="J15" s="12"/>
      <c r="K15" s="12"/>
      <c r="L15" s="12"/>
      <c r="M15" s="12"/>
      <c r="N15" s="12"/>
    </row>
    <row r="16" spans="1:14" x14ac:dyDescent="0.25">
      <c r="A16" s="39"/>
      <c r="B16" s="14" t="s">
        <v>142</v>
      </c>
      <c r="C16" s="33" t="s">
        <v>144</v>
      </c>
      <c r="D16" s="34" t="s">
        <v>145</v>
      </c>
      <c r="E16" s="34"/>
      <c r="F16" s="33"/>
      <c r="G16" s="33"/>
      <c r="H16" s="34" t="s">
        <v>147</v>
      </c>
      <c r="I16" s="34"/>
      <c r="J16" s="33"/>
      <c r="K16" s="33"/>
      <c r="L16" s="34" t="s">
        <v>148</v>
      </c>
      <c r="M16" s="34"/>
      <c r="N16" s="33"/>
    </row>
    <row r="17" spans="1:14" x14ac:dyDescent="0.25">
      <c r="A17" s="39"/>
      <c r="B17" s="14" t="s">
        <v>143</v>
      </c>
      <c r="C17" s="33"/>
      <c r="D17" s="34" t="s">
        <v>135</v>
      </c>
      <c r="E17" s="34"/>
      <c r="F17" s="33"/>
      <c r="G17" s="33"/>
      <c r="H17" s="34"/>
      <c r="I17" s="34"/>
      <c r="J17" s="33"/>
      <c r="K17" s="33"/>
      <c r="L17" s="34" t="s">
        <v>135</v>
      </c>
      <c r="M17" s="34"/>
      <c r="N17" s="33"/>
    </row>
    <row r="18" spans="1:14" ht="15.75" thickBot="1" x14ac:dyDescent="0.3">
      <c r="A18" s="39"/>
      <c r="B18" s="14"/>
      <c r="C18" s="33"/>
      <c r="D18" s="35" t="s">
        <v>146</v>
      </c>
      <c r="E18" s="35"/>
      <c r="F18" s="33"/>
      <c r="G18" s="33"/>
      <c r="H18" s="35"/>
      <c r="I18" s="35"/>
      <c r="J18" s="33"/>
      <c r="K18" s="33"/>
      <c r="L18" s="35" t="s">
        <v>146</v>
      </c>
      <c r="M18" s="35"/>
      <c r="N18" s="33"/>
    </row>
    <row r="19" spans="1:14" x14ac:dyDescent="0.25">
      <c r="A19" s="39"/>
      <c r="B19" s="16"/>
      <c r="C19" s="36"/>
      <c r="D19" s="36"/>
      <c r="E19" s="36"/>
      <c r="F19" s="36"/>
      <c r="G19" s="36"/>
      <c r="H19" s="36"/>
      <c r="I19" s="36"/>
      <c r="J19" s="36"/>
      <c r="K19" s="36"/>
      <c r="L19" s="36"/>
      <c r="M19" s="36"/>
      <c r="N19" s="36"/>
    </row>
    <row r="20" spans="1:14" ht="25.5" x14ac:dyDescent="0.25">
      <c r="A20" s="39"/>
      <c r="B20" s="17" t="s">
        <v>46</v>
      </c>
      <c r="C20" s="19" t="s">
        <v>144</v>
      </c>
      <c r="D20" s="19"/>
      <c r="E20" s="21" t="s">
        <v>149</v>
      </c>
      <c r="F20" s="23" t="s">
        <v>150</v>
      </c>
      <c r="G20" s="19"/>
      <c r="H20" s="19"/>
      <c r="I20" s="25">
        <v>11056</v>
      </c>
      <c r="J20" s="23" t="s">
        <v>144</v>
      </c>
      <c r="K20" s="19"/>
      <c r="L20" s="19"/>
      <c r="M20" s="25">
        <v>4669</v>
      </c>
      <c r="N20" s="23" t="s">
        <v>144</v>
      </c>
    </row>
    <row r="21" spans="1:14" x14ac:dyDescent="0.25">
      <c r="A21" s="39"/>
      <c r="B21" s="26" t="s">
        <v>118</v>
      </c>
      <c r="C21" s="12" t="s">
        <v>144</v>
      </c>
      <c r="D21" s="12"/>
      <c r="E21" s="28">
        <v>30602</v>
      </c>
      <c r="F21" s="13" t="s">
        <v>144</v>
      </c>
      <c r="G21" s="12"/>
      <c r="H21" s="12"/>
      <c r="I21" s="28">
        <v>11056</v>
      </c>
      <c r="J21" s="13" t="s">
        <v>144</v>
      </c>
      <c r="K21" s="12"/>
      <c r="L21" s="12"/>
      <c r="M21" s="28">
        <v>41658</v>
      </c>
      <c r="N21" s="13" t="s">
        <v>144</v>
      </c>
    </row>
    <row r="22" spans="1:14" x14ac:dyDescent="0.25">
      <c r="A22" s="39"/>
      <c r="B22" s="16"/>
      <c r="C22" s="36"/>
      <c r="D22" s="36"/>
      <c r="E22" s="36"/>
      <c r="F22" s="36"/>
      <c r="G22" s="36"/>
      <c r="H22" s="36"/>
      <c r="I22" s="36"/>
      <c r="J22" s="36"/>
      <c r="K22" s="36"/>
      <c r="L22" s="36"/>
      <c r="M22" s="36"/>
      <c r="N22" s="36"/>
    </row>
    <row r="23" spans="1:14" x14ac:dyDescent="0.25">
      <c r="A23" s="39"/>
      <c r="B23" s="17" t="s">
        <v>151</v>
      </c>
      <c r="C23" s="19" t="s">
        <v>144</v>
      </c>
      <c r="D23" s="23"/>
      <c r="E23" s="30" t="s">
        <v>152</v>
      </c>
      <c r="F23" s="23" t="s">
        <v>144</v>
      </c>
      <c r="G23" s="19"/>
      <c r="H23" s="19"/>
      <c r="I23" s="21" t="s">
        <v>153</v>
      </c>
      <c r="J23" s="23" t="s">
        <v>150</v>
      </c>
      <c r="K23" s="19"/>
      <c r="L23" s="19"/>
      <c r="M23" s="21" t="s">
        <v>153</v>
      </c>
      <c r="N23" s="23" t="s">
        <v>150</v>
      </c>
    </row>
    <row r="24" spans="1:14" x14ac:dyDescent="0.25">
      <c r="A24" s="39"/>
      <c r="B24" s="26" t="s">
        <v>124</v>
      </c>
      <c r="C24" s="12" t="s">
        <v>144</v>
      </c>
      <c r="D24" s="12"/>
      <c r="E24" s="32" t="s">
        <v>154</v>
      </c>
      <c r="F24" s="13" t="s">
        <v>150</v>
      </c>
      <c r="G24" s="12"/>
      <c r="H24" s="12"/>
      <c r="I24" s="32" t="s">
        <v>153</v>
      </c>
      <c r="J24" s="13" t="s">
        <v>150</v>
      </c>
      <c r="K24" s="12"/>
      <c r="L24" s="12"/>
      <c r="M24" s="32" t="s">
        <v>155</v>
      </c>
      <c r="N24" s="13" t="s">
        <v>150</v>
      </c>
    </row>
    <row r="25" spans="1:14" ht="25.5" customHeight="1" x14ac:dyDescent="0.25">
      <c r="A25" s="39"/>
      <c r="B25" s="42" t="s">
        <v>156</v>
      </c>
      <c r="C25" s="42"/>
      <c r="D25" s="42"/>
      <c r="E25" s="42"/>
      <c r="F25" s="42"/>
      <c r="G25" s="42"/>
      <c r="H25" s="42"/>
      <c r="I25" s="42"/>
      <c r="J25" s="42"/>
      <c r="K25" s="42"/>
      <c r="L25" s="42"/>
      <c r="M25" s="42"/>
      <c r="N25" s="42"/>
    </row>
    <row r="26" spans="1:14" ht="51" customHeight="1" x14ac:dyDescent="0.25">
      <c r="A26" s="39"/>
      <c r="B26" s="42" t="s">
        <v>157</v>
      </c>
      <c r="C26" s="42"/>
      <c r="D26" s="42"/>
      <c r="E26" s="42"/>
      <c r="F26" s="42"/>
      <c r="G26" s="42"/>
      <c r="H26" s="42"/>
      <c r="I26" s="42"/>
      <c r="J26" s="42"/>
      <c r="K26" s="42"/>
      <c r="L26" s="42"/>
      <c r="M26" s="42"/>
      <c r="N26" s="42"/>
    </row>
    <row r="27" spans="1:14" x14ac:dyDescent="0.25">
      <c r="A27" s="39"/>
      <c r="B27" s="40" t="s">
        <v>158</v>
      </c>
      <c r="C27" s="40"/>
      <c r="D27" s="40"/>
      <c r="E27" s="40"/>
      <c r="F27" s="40"/>
      <c r="G27" s="40"/>
      <c r="H27" s="40"/>
      <c r="I27" s="40"/>
      <c r="J27" s="40"/>
      <c r="K27" s="40"/>
      <c r="L27" s="40"/>
      <c r="M27" s="40"/>
      <c r="N27" s="40"/>
    </row>
    <row r="28" spans="1:14" ht="25.5" customHeight="1" x14ac:dyDescent="0.25">
      <c r="A28" s="39"/>
      <c r="B28" s="42" t="s">
        <v>159</v>
      </c>
      <c r="C28" s="42"/>
      <c r="D28" s="42"/>
      <c r="E28" s="42"/>
      <c r="F28" s="42"/>
      <c r="G28" s="42"/>
      <c r="H28" s="42"/>
      <c r="I28" s="42"/>
      <c r="J28" s="42"/>
      <c r="K28" s="42"/>
      <c r="L28" s="42"/>
      <c r="M28" s="42"/>
      <c r="N28" s="42"/>
    </row>
    <row r="29" spans="1:14" x14ac:dyDescent="0.25">
      <c r="A29" s="39"/>
      <c r="B29" s="42" t="s">
        <v>160</v>
      </c>
      <c r="C29" s="42"/>
      <c r="D29" s="42"/>
      <c r="E29" s="42"/>
      <c r="F29" s="42"/>
      <c r="G29" s="42"/>
      <c r="H29" s="42"/>
      <c r="I29" s="42"/>
      <c r="J29" s="42"/>
      <c r="K29" s="42"/>
      <c r="L29" s="42"/>
      <c r="M29" s="42"/>
      <c r="N29" s="42"/>
    </row>
    <row r="30" spans="1:14" x14ac:dyDescent="0.25">
      <c r="A30" s="39"/>
      <c r="B30" s="40" t="s">
        <v>161</v>
      </c>
      <c r="C30" s="40"/>
      <c r="D30" s="40"/>
      <c r="E30" s="40"/>
      <c r="F30" s="40"/>
      <c r="G30" s="40"/>
      <c r="H30" s="40"/>
      <c r="I30" s="40"/>
      <c r="J30" s="40"/>
      <c r="K30" s="40"/>
      <c r="L30" s="40"/>
      <c r="M30" s="40"/>
      <c r="N30" s="40"/>
    </row>
    <row r="31" spans="1:14" ht="25.5" customHeight="1" x14ac:dyDescent="0.25">
      <c r="A31" s="39"/>
      <c r="B31" s="42" t="s">
        <v>162</v>
      </c>
      <c r="C31" s="42"/>
      <c r="D31" s="42"/>
      <c r="E31" s="42"/>
      <c r="F31" s="42"/>
      <c r="G31" s="42"/>
      <c r="H31" s="42"/>
      <c r="I31" s="42"/>
      <c r="J31" s="42"/>
      <c r="K31" s="42"/>
      <c r="L31" s="42"/>
      <c r="M31" s="42"/>
      <c r="N31" s="42"/>
    </row>
    <row r="32" spans="1:14" x14ac:dyDescent="0.25">
      <c r="A32" s="39"/>
      <c r="B32" s="44"/>
      <c r="C32" s="44"/>
      <c r="D32" s="44"/>
      <c r="E32" s="44"/>
      <c r="F32" s="44"/>
      <c r="G32" s="44"/>
      <c r="H32" s="44"/>
      <c r="I32" s="44"/>
      <c r="J32" s="44"/>
      <c r="K32" s="44"/>
      <c r="L32" s="44"/>
      <c r="M32" s="44"/>
      <c r="N32" s="44"/>
    </row>
    <row r="33" spans="1:14" ht="38.25" customHeight="1" x14ac:dyDescent="0.25">
      <c r="A33" s="39"/>
      <c r="B33" s="42" t="s">
        <v>163</v>
      </c>
      <c r="C33" s="42"/>
      <c r="D33" s="42"/>
      <c r="E33" s="42"/>
      <c r="F33" s="42"/>
      <c r="G33" s="42"/>
      <c r="H33" s="42"/>
      <c r="I33" s="42"/>
      <c r="J33" s="42"/>
      <c r="K33" s="42"/>
      <c r="L33" s="42"/>
      <c r="M33" s="42"/>
      <c r="N33" s="42"/>
    </row>
    <row r="34" spans="1:14" ht="25.5" customHeight="1" x14ac:dyDescent="0.25">
      <c r="A34" s="39"/>
      <c r="B34" s="42" t="s">
        <v>164</v>
      </c>
      <c r="C34" s="42"/>
      <c r="D34" s="42"/>
      <c r="E34" s="42"/>
      <c r="F34" s="42"/>
      <c r="G34" s="42"/>
      <c r="H34" s="42"/>
      <c r="I34" s="42"/>
      <c r="J34" s="42"/>
      <c r="K34" s="42"/>
      <c r="L34" s="42"/>
      <c r="M34" s="42"/>
      <c r="N34" s="42"/>
    </row>
    <row r="35" spans="1:14" x14ac:dyDescent="0.25">
      <c r="A35" s="39"/>
      <c r="B35" s="40" t="s">
        <v>165</v>
      </c>
      <c r="C35" s="40"/>
      <c r="D35" s="40"/>
      <c r="E35" s="40"/>
      <c r="F35" s="40"/>
      <c r="G35" s="40"/>
      <c r="H35" s="40"/>
      <c r="I35" s="40"/>
      <c r="J35" s="40"/>
      <c r="K35" s="40"/>
      <c r="L35" s="40"/>
      <c r="M35" s="40"/>
      <c r="N35" s="40"/>
    </row>
    <row r="36" spans="1:14" ht="38.25" customHeight="1" x14ac:dyDescent="0.25">
      <c r="A36" s="39"/>
      <c r="B36" s="42" t="s">
        <v>166</v>
      </c>
      <c r="C36" s="42"/>
      <c r="D36" s="42"/>
      <c r="E36" s="42"/>
      <c r="F36" s="42"/>
      <c r="G36" s="42"/>
      <c r="H36" s="42"/>
      <c r="I36" s="42"/>
      <c r="J36" s="42"/>
      <c r="K36" s="42"/>
      <c r="L36" s="42"/>
      <c r="M36" s="42"/>
      <c r="N36" s="42"/>
    </row>
    <row r="37" spans="1:14" ht="25.5" customHeight="1" x14ac:dyDescent="0.25">
      <c r="A37" s="39"/>
      <c r="B37" s="42" t="s">
        <v>167</v>
      </c>
      <c r="C37" s="42"/>
      <c r="D37" s="42"/>
      <c r="E37" s="42"/>
      <c r="F37" s="42"/>
      <c r="G37" s="42"/>
      <c r="H37" s="42"/>
      <c r="I37" s="42"/>
      <c r="J37" s="42"/>
      <c r="K37" s="42"/>
      <c r="L37" s="42"/>
      <c r="M37" s="42"/>
      <c r="N37" s="42"/>
    </row>
  </sheetData>
  <mergeCells count="48">
    <mergeCell ref="B37:N37"/>
    <mergeCell ref="B31:N31"/>
    <mergeCell ref="B32:N32"/>
    <mergeCell ref="B33:N33"/>
    <mergeCell ref="B34:N34"/>
    <mergeCell ref="B35:N35"/>
    <mergeCell ref="B36:N36"/>
    <mergeCell ref="B25:N25"/>
    <mergeCell ref="B26:N26"/>
    <mergeCell ref="B27:N27"/>
    <mergeCell ref="B28:N28"/>
    <mergeCell ref="B29:N29"/>
    <mergeCell ref="B30:N30"/>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N16:N18"/>
    <mergeCell ref="C19:F19"/>
    <mergeCell ref="G19:J19"/>
    <mergeCell ref="K19:N19"/>
    <mergeCell ref="C22:F22"/>
    <mergeCell ref="G22:J22"/>
    <mergeCell ref="K22:N22"/>
    <mergeCell ref="H16:I18"/>
    <mergeCell ref="J16:J18"/>
    <mergeCell ref="K16:K18"/>
    <mergeCell ref="L16:M16"/>
    <mergeCell ref="L17:M17"/>
    <mergeCell ref="L18:M18"/>
    <mergeCell ref="C16:C18"/>
    <mergeCell ref="D16:E16"/>
    <mergeCell ref="D17:E17"/>
    <mergeCell ref="D18:E18"/>
    <mergeCell ref="F16:F18"/>
    <mergeCell ref="G16: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4" t="s">
        <v>169</v>
      </c>
      <c r="B3" s="5" t="s">
        <v>5</v>
      </c>
    </row>
    <row r="4" spans="1:2" x14ac:dyDescent="0.25">
      <c r="A4" s="39" t="s">
        <v>168</v>
      </c>
      <c r="B4" s="5" t="s">
        <v>5</v>
      </c>
    </row>
    <row r="5" spans="1:2" x14ac:dyDescent="0.25">
      <c r="A5" s="39"/>
      <c r="B5" s="11" t="s">
        <v>170</v>
      </c>
    </row>
    <row r="6" spans="1:2" ht="77.25" x14ac:dyDescent="0.25">
      <c r="A6" s="39"/>
      <c r="B6" s="12" t="s">
        <v>171</v>
      </c>
    </row>
    <row r="7" spans="1:2" ht="90" x14ac:dyDescent="0.25">
      <c r="A7" s="39"/>
      <c r="B7" s="12" t="s">
        <v>172</v>
      </c>
    </row>
    <row r="8" spans="1:2" x14ac:dyDescent="0.25">
      <c r="A8" s="39"/>
      <c r="B8" s="37"/>
    </row>
    <row r="9" spans="1:2" x14ac:dyDescent="0.25">
      <c r="A9" s="39"/>
      <c r="B9" s="11" t="s">
        <v>173</v>
      </c>
    </row>
    <row r="10" spans="1:2" ht="409.6" x14ac:dyDescent="0.25">
      <c r="A10" s="39"/>
      <c r="B10" s="12" t="s">
        <v>174</v>
      </c>
    </row>
    <row r="11" spans="1:2" x14ac:dyDescent="0.25">
      <c r="A11" s="39"/>
      <c r="B11" s="11" t="s">
        <v>175</v>
      </c>
    </row>
    <row r="12" spans="1:2" ht="179.25" x14ac:dyDescent="0.25">
      <c r="A12" s="39"/>
      <c r="B12" s="12" t="s">
        <v>17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1.28515625" bestFit="1" customWidth="1"/>
    <col min="2" max="2" width="36.5703125" bestFit="1" customWidth="1"/>
    <col min="3" max="4" width="8.5703125" customWidth="1"/>
    <col min="5" max="5" width="36.5703125" bestFit="1" customWidth="1"/>
    <col min="6" max="7" width="8" customWidth="1"/>
    <col min="8" max="8" width="8.5703125" customWidth="1"/>
    <col min="9" max="9" width="32.140625" customWidth="1"/>
    <col min="10" max="10" width="9.42578125" customWidth="1"/>
    <col min="11" max="11" width="36.5703125" customWidth="1"/>
    <col min="12" max="12" width="8.5703125" customWidth="1"/>
    <col min="13" max="13" width="33.42578125" customWidth="1"/>
    <col min="14" max="14" width="8" customWidth="1"/>
  </cols>
  <sheetData>
    <row r="1" spans="1:14" ht="15" customHeight="1" x14ac:dyDescent="0.25">
      <c r="A1" s="7" t="s">
        <v>1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 t="s">
        <v>178</v>
      </c>
      <c r="B3" s="38" t="s">
        <v>5</v>
      </c>
      <c r="C3" s="38"/>
      <c r="D3" s="38"/>
      <c r="E3" s="38"/>
      <c r="F3" s="38"/>
      <c r="G3" s="38"/>
      <c r="H3" s="38"/>
      <c r="I3" s="38"/>
      <c r="J3" s="38"/>
      <c r="K3" s="38"/>
      <c r="L3" s="38"/>
      <c r="M3" s="38"/>
      <c r="N3" s="38"/>
    </row>
    <row r="4" spans="1:14" ht="15" customHeight="1" x14ac:dyDescent="0.25">
      <c r="A4" s="39" t="s">
        <v>177</v>
      </c>
      <c r="B4" s="38" t="s">
        <v>5</v>
      </c>
      <c r="C4" s="38"/>
      <c r="D4" s="38"/>
      <c r="E4" s="38"/>
      <c r="F4" s="38"/>
      <c r="G4" s="38"/>
      <c r="H4" s="38"/>
      <c r="I4" s="38"/>
      <c r="J4" s="38"/>
      <c r="K4" s="38"/>
      <c r="L4" s="38"/>
      <c r="M4" s="38"/>
      <c r="N4" s="38"/>
    </row>
    <row r="5" spans="1:14" x14ac:dyDescent="0.25">
      <c r="A5" s="39"/>
      <c r="B5" s="38"/>
      <c r="C5" s="38"/>
      <c r="D5" s="38"/>
      <c r="E5" s="38"/>
      <c r="F5" s="38"/>
      <c r="G5" s="38"/>
      <c r="H5" s="38"/>
      <c r="I5" s="38"/>
      <c r="J5" s="38"/>
      <c r="K5" s="38"/>
      <c r="L5" s="38"/>
      <c r="M5" s="38"/>
      <c r="N5" s="38"/>
    </row>
    <row r="6" spans="1:14" x14ac:dyDescent="0.25">
      <c r="A6" s="39"/>
      <c r="B6" s="59" t="s">
        <v>179</v>
      </c>
      <c r="C6" s="59"/>
      <c r="D6" s="59"/>
      <c r="E6" s="59"/>
      <c r="F6" s="59"/>
      <c r="G6" s="59"/>
      <c r="H6" s="59"/>
      <c r="I6" s="59"/>
      <c r="J6" s="59"/>
      <c r="K6" s="59"/>
      <c r="L6" s="59"/>
      <c r="M6" s="59"/>
      <c r="N6" s="59"/>
    </row>
    <row r="7" spans="1:14" x14ac:dyDescent="0.25">
      <c r="A7" s="39"/>
      <c r="B7" s="38"/>
      <c r="C7" s="38"/>
      <c r="D7" s="38"/>
      <c r="E7" s="38"/>
      <c r="F7" s="38"/>
      <c r="G7" s="38"/>
      <c r="H7" s="38"/>
      <c r="I7" s="38"/>
      <c r="J7" s="38"/>
      <c r="K7" s="38"/>
      <c r="L7" s="38"/>
      <c r="M7" s="38"/>
      <c r="N7" s="38"/>
    </row>
    <row r="8" spans="1:14" ht="25.5" customHeight="1" x14ac:dyDescent="0.25">
      <c r="A8" s="39"/>
      <c r="B8" s="60" t="s">
        <v>180</v>
      </c>
      <c r="C8" s="60"/>
      <c r="D8" s="60"/>
      <c r="E8" s="60"/>
      <c r="F8" s="60"/>
      <c r="G8" s="60"/>
      <c r="H8" s="60"/>
      <c r="I8" s="60"/>
      <c r="J8" s="60"/>
      <c r="K8" s="60"/>
      <c r="L8" s="60"/>
      <c r="M8" s="60"/>
      <c r="N8" s="60"/>
    </row>
    <row r="9" spans="1:14" x14ac:dyDescent="0.25">
      <c r="A9" s="39"/>
      <c r="B9" s="38"/>
      <c r="C9" s="38"/>
      <c r="D9" s="38"/>
      <c r="E9" s="38"/>
      <c r="F9" s="38"/>
      <c r="G9" s="38"/>
      <c r="H9" s="38"/>
      <c r="I9" s="38"/>
      <c r="J9" s="38"/>
      <c r="K9" s="38"/>
      <c r="L9" s="38"/>
      <c r="M9" s="38"/>
      <c r="N9" s="38"/>
    </row>
    <row r="10" spans="1:14" x14ac:dyDescent="0.25">
      <c r="A10" s="39"/>
      <c r="B10" s="61"/>
      <c r="C10" s="61"/>
      <c r="D10" s="61"/>
      <c r="E10" s="61"/>
      <c r="F10" s="61"/>
      <c r="G10" s="61"/>
      <c r="H10" s="61"/>
      <c r="I10" s="61"/>
      <c r="J10" s="61"/>
      <c r="K10" s="61"/>
      <c r="L10" s="61"/>
      <c r="M10" s="61"/>
      <c r="N10" s="61"/>
    </row>
    <row r="11" spans="1:14" ht="75" x14ac:dyDescent="0.25">
      <c r="A11" s="39"/>
      <c r="B11" s="5"/>
      <c r="C11" s="47" t="s">
        <v>181</v>
      </c>
      <c r="D11" s="3"/>
      <c r="E11" s="47" t="s">
        <v>182</v>
      </c>
    </row>
    <row r="12" spans="1:14" x14ac:dyDescent="0.25">
      <c r="A12" s="39"/>
      <c r="B12" s="38"/>
      <c r="C12" s="38"/>
      <c r="D12" s="38"/>
      <c r="E12" s="38"/>
      <c r="F12" s="38"/>
      <c r="G12" s="38"/>
      <c r="H12" s="38"/>
      <c r="I12" s="38"/>
      <c r="J12" s="38"/>
      <c r="K12" s="38"/>
      <c r="L12" s="38"/>
      <c r="M12" s="38"/>
      <c r="N12" s="38"/>
    </row>
    <row r="13" spans="1:14" x14ac:dyDescent="0.25">
      <c r="A13" s="39"/>
      <c r="B13" s="61"/>
      <c r="C13" s="61"/>
      <c r="D13" s="61"/>
      <c r="E13" s="61"/>
      <c r="F13" s="61"/>
      <c r="G13" s="61"/>
      <c r="H13" s="61"/>
      <c r="I13" s="61"/>
      <c r="J13" s="61"/>
      <c r="K13" s="61"/>
      <c r="L13" s="61"/>
      <c r="M13" s="61"/>
      <c r="N13" s="61"/>
    </row>
    <row r="14" spans="1:14" ht="75" x14ac:dyDescent="0.25">
      <c r="A14" s="39"/>
      <c r="B14" s="5"/>
      <c r="C14" s="47" t="s">
        <v>181</v>
      </c>
      <c r="D14" s="3"/>
      <c r="E14" s="47" t="s">
        <v>183</v>
      </c>
    </row>
    <row r="15" spans="1:14" x14ac:dyDescent="0.25">
      <c r="A15" s="39"/>
      <c r="B15" s="38"/>
      <c r="C15" s="38"/>
      <c r="D15" s="38"/>
      <c r="E15" s="38"/>
      <c r="F15" s="38"/>
      <c r="G15" s="38"/>
      <c r="H15" s="38"/>
      <c r="I15" s="38"/>
      <c r="J15" s="38"/>
      <c r="K15" s="38"/>
      <c r="L15" s="38"/>
      <c r="M15" s="38"/>
      <c r="N15" s="38"/>
    </row>
    <row r="16" spans="1:14" x14ac:dyDescent="0.25">
      <c r="A16" s="39"/>
      <c r="B16" s="61"/>
      <c r="C16" s="61"/>
      <c r="D16" s="61"/>
      <c r="E16" s="61"/>
      <c r="F16" s="61"/>
      <c r="G16" s="61"/>
      <c r="H16" s="61"/>
      <c r="I16" s="61"/>
      <c r="J16" s="61"/>
      <c r="K16" s="61"/>
      <c r="L16" s="61"/>
      <c r="M16" s="61"/>
      <c r="N16" s="61"/>
    </row>
    <row r="17" spans="1:14" ht="30" x14ac:dyDescent="0.25">
      <c r="A17" s="39"/>
      <c r="B17" s="5"/>
      <c r="C17" s="47" t="s">
        <v>181</v>
      </c>
      <c r="D17" s="3"/>
      <c r="E17" s="47" t="s">
        <v>184</v>
      </c>
    </row>
    <row r="18" spans="1:14" x14ac:dyDescent="0.25">
      <c r="A18" s="39"/>
      <c r="B18" s="38"/>
      <c r="C18" s="38"/>
      <c r="D18" s="38"/>
      <c r="E18" s="38"/>
      <c r="F18" s="38"/>
      <c r="G18" s="38"/>
      <c r="H18" s="38"/>
      <c r="I18" s="38"/>
      <c r="J18" s="38"/>
      <c r="K18" s="38"/>
      <c r="L18" s="38"/>
      <c r="M18" s="38"/>
      <c r="N18" s="38"/>
    </row>
    <row r="19" spans="1:14" ht="25.5" customHeight="1" x14ac:dyDescent="0.25">
      <c r="A19" s="39"/>
      <c r="B19" s="60" t="s">
        <v>185</v>
      </c>
      <c r="C19" s="60"/>
      <c r="D19" s="60"/>
      <c r="E19" s="60"/>
      <c r="F19" s="60"/>
      <c r="G19" s="60"/>
      <c r="H19" s="60"/>
      <c r="I19" s="60"/>
      <c r="J19" s="60"/>
      <c r="K19" s="60"/>
      <c r="L19" s="60"/>
      <c r="M19" s="60"/>
      <c r="N19" s="60"/>
    </row>
    <row r="20" spans="1:14" x14ac:dyDescent="0.25">
      <c r="A20" s="39"/>
      <c r="B20" s="38"/>
      <c r="C20" s="38"/>
      <c r="D20" s="38"/>
      <c r="E20" s="38"/>
      <c r="F20" s="38"/>
      <c r="G20" s="38"/>
      <c r="H20" s="38"/>
      <c r="I20" s="38"/>
      <c r="J20" s="38"/>
      <c r="K20" s="38"/>
      <c r="L20" s="38"/>
      <c r="M20" s="38"/>
      <c r="N20" s="38"/>
    </row>
    <row r="21" spans="1:14" x14ac:dyDescent="0.25">
      <c r="A21" s="39"/>
      <c r="B21" s="62"/>
      <c r="C21" s="62"/>
      <c r="D21" s="62"/>
      <c r="E21" s="62"/>
      <c r="F21" s="62"/>
      <c r="G21" s="62"/>
      <c r="H21" s="62"/>
      <c r="I21" s="62"/>
      <c r="J21" s="62"/>
      <c r="K21" s="62"/>
      <c r="L21" s="62"/>
      <c r="M21" s="62"/>
      <c r="N21" s="62"/>
    </row>
    <row r="22" spans="1:14" x14ac:dyDescent="0.25">
      <c r="A22" s="39"/>
      <c r="B22" s="38"/>
      <c r="C22" s="38"/>
      <c r="D22" s="38"/>
      <c r="E22" s="38"/>
      <c r="F22" s="38"/>
      <c r="G22" s="38"/>
      <c r="H22" s="38"/>
      <c r="I22" s="38"/>
      <c r="J22" s="38"/>
      <c r="K22" s="38"/>
      <c r="L22" s="38"/>
      <c r="M22" s="38"/>
      <c r="N22" s="38"/>
    </row>
    <row r="23" spans="1:14" x14ac:dyDescent="0.25">
      <c r="A23" s="39"/>
      <c r="B23" s="60" t="s">
        <v>186</v>
      </c>
      <c r="C23" s="60"/>
      <c r="D23" s="60"/>
      <c r="E23" s="60"/>
      <c r="F23" s="60"/>
      <c r="G23" s="60"/>
      <c r="H23" s="60"/>
      <c r="I23" s="60"/>
      <c r="J23" s="60"/>
      <c r="K23" s="60"/>
      <c r="L23" s="60"/>
      <c r="M23" s="60"/>
      <c r="N23" s="60"/>
    </row>
    <row r="24" spans="1:14" x14ac:dyDescent="0.25">
      <c r="A24" s="39"/>
      <c r="B24" s="38"/>
      <c r="C24" s="38"/>
      <c r="D24" s="38"/>
      <c r="E24" s="38"/>
      <c r="F24" s="38"/>
      <c r="G24" s="38"/>
      <c r="H24" s="38"/>
      <c r="I24" s="38"/>
      <c r="J24" s="38"/>
      <c r="K24" s="38"/>
      <c r="L24" s="38"/>
      <c r="M24" s="38"/>
      <c r="N24" s="38"/>
    </row>
    <row r="25" spans="1:14" ht="15.75" x14ac:dyDescent="0.25">
      <c r="A25" s="39"/>
      <c r="B25" s="63"/>
      <c r="C25" s="63"/>
      <c r="D25" s="63"/>
      <c r="E25" s="63"/>
      <c r="F25" s="63"/>
      <c r="G25" s="63"/>
      <c r="H25" s="63"/>
      <c r="I25" s="63"/>
      <c r="J25" s="63"/>
      <c r="K25" s="63"/>
      <c r="L25" s="63"/>
      <c r="M25" s="63"/>
      <c r="N25" s="63"/>
    </row>
    <row r="26" spans="1:14" x14ac:dyDescent="0.25">
      <c r="A26" s="39"/>
      <c r="B26" s="5"/>
      <c r="C26" s="5"/>
      <c r="D26" s="5"/>
      <c r="E26" s="5"/>
      <c r="F26" s="5"/>
      <c r="G26" s="5"/>
      <c r="H26" s="5"/>
      <c r="I26" s="5"/>
      <c r="J26" s="5"/>
      <c r="K26" s="5"/>
      <c r="L26" s="5"/>
      <c r="M26" s="5"/>
      <c r="N26" s="5"/>
    </row>
    <row r="27" spans="1:14" ht="15" customHeight="1" x14ac:dyDescent="0.25">
      <c r="A27" s="39"/>
      <c r="B27" s="38"/>
      <c r="C27" s="38" t="s">
        <v>144</v>
      </c>
      <c r="D27" s="54" t="s">
        <v>187</v>
      </c>
      <c r="E27" s="54"/>
      <c r="F27" s="38"/>
      <c r="G27" s="38" t="s">
        <v>144</v>
      </c>
      <c r="H27" s="54" t="s">
        <v>147</v>
      </c>
      <c r="I27" s="54"/>
      <c r="J27" s="38"/>
      <c r="K27" s="38"/>
      <c r="L27" s="54" t="s">
        <v>188</v>
      </c>
      <c r="M27" s="54"/>
      <c r="N27" s="38"/>
    </row>
    <row r="28" spans="1:14" ht="15.75" thickBot="1" x14ac:dyDescent="0.3">
      <c r="A28" s="39"/>
      <c r="B28" s="38"/>
      <c r="C28" s="38"/>
      <c r="D28" s="55">
        <v>41635</v>
      </c>
      <c r="E28" s="55"/>
      <c r="F28" s="38"/>
      <c r="G28" s="38"/>
      <c r="H28" s="56"/>
      <c r="I28" s="56"/>
      <c r="J28" s="38"/>
      <c r="K28" s="38"/>
      <c r="L28" s="56" t="s">
        <v>189</v>
      </c>
      <c r="M28" s="56"/>
      <c r="N28" s="38"/>
    </row>
    <row r="29" spans="1:14" ht="30.75" thickBot="1" x14ac:dyDescent="0.3">
      <c r="A29" s="39"/>
      <c r="B29" s="48" t="s">
        <v>190</v>
      </c>
      <c r="C29" s="18" t="s">
        <v>144</v>
      </c>
      <c r="D29" s="18" t="s">
        <v>191</v>
      </c>
      <c r="E29" s="24">
        <v>874007</v>
      </c>
      <c r="F29" s="22" t="s">
        <v>144</v>
      </c>
      <c r="G29" s="18" t="s">
        <v>144</v>
      </c>
      <c r="H29" s="18" t="s">
        <v>191</v>
      </c>
      <c r="I29" s="24">
        <v>11056</v>
      </c>
      <c r="J29" s="22" t="s">
        <v>144</v>
      </c>
      <c r="K29" s="18"/>
      <c r="L29" s="18" t="s">
        <v>191</v>
      </c>
      <c r="M29" s="24">
        <v>885063</v>
      </c>
      <c r="N29" s="22" t="s">
        <v>144</v>
      </c>
    </row>
    <row r="30" spans="1:14" x14ac:dyDescent="0.25">
      <c r="A30" s="39"/>
      <c r="B30" s="37"/>
      <c r="C30" s="37" t="s">
        <v>144</v>
      </c>
      <c r="D30" s="49"/>
      <c r="E30" s="49"/>
      <c r="F30" s="37"/>
      <c r="G30" s="37" t="s">
        <v>144</v>
      </c>
      <c r="H30" s="49"/>
      <c r="I30" s="49"/>
      <c r="J30" s="37"/>
      <c r="K30" s="37"/>
      <c r="L30" s="49"/>
      <c r="M30" s="49"/>
      <c r="N30" s="37"/>
    </row>
    <row r="31" spans="1:14" x14ac:dyDescent="0.25">
      <c r="A31" s="39"/>
      <c r="B31" s="3" t="s">
        <v>34</v>
      </c>
      <c r="C31" s="50" t="s">
        <v>144</v>
      </c>
      <c r="D31" s="5"/>
      <c r="E31" s="27">
        <v>2175</v>
      </c>
      <c r="F31" t="s">
        <v>144</v>
      </c>
      <c r="G31" s="50" t="s">
        <v>144</v>
      </c>
      <c r="I31" s="51" t="s">
        <v>152</v>
      </c>
      <c r="J31" t="s">
        <v>144</v>
      </c>
      <c r="K31" s="50"/>
      <c r="L31" s="5"/>
      <c r="M31" s="27">
        <v>2175</v>
      </c>
      <c r="N31" t="s">
        <v>144</v>
      </c>
    </row>
    <row r="32" spans="1:14" x14ac:dyDescent="0.25">
      <c r="A32" s="39"/>
      <c r="B32" s="48" t="s">
        <v>192</v>
      </c>
      <c r="C32" s="52" t="s">
        <v>144</v>
      </c>
      <c r="D32" s="18"/>
      <c r="E32" s="24">
        <v>103793</v>
      </c>
      <c r="F32" s="22" t="s">
        <v>144</v>
      </c>
      <c r="G32" s="52" t="s">
        <v>144</v>
      </c>
      <c r="H32" s="22"/>
      <c r="I32" s="29" t="s">
        <v>152</v>
      </c>
      <c r="J32" s="22" t="s">
        <v>144</v>
      </c>
      <c r="K32" s="52"/>
      <c r="L32" s="18"/>
      <c r="M32" s="24">
        <v>103793</v>
      </c>
      <c r="N32" s="22" t="s">
        <v>144</v>
      </c>
    </row>
    <row r="33" spans="1:14" x14ac:dyDescent="0.25">
      <c r="A33" s="39"/>
      <c r="B33" s="3" t="s">
        <v>32</v>
      </c>
      <c r="C33" s="50" t="s">
        <v>144</v>
      </c>
      <c r="D33" s="5"/>
      <c r="E33" s="27">
        <v>36108</v>
      </c>
      <c r="F33" t="s">
        <v>144</v>
      </c>
      <c r="G33" s="50" t="s">
        <v>144</v>
      </c>
      <c r="I33" s="51" t="s">
        <v>152</v>
      </c>
      <c r="J33" t="s">
        <v>144</v>
      </c>
      <c r="K33" s="50"/>
      <c r="L33" s="5"/>
      <c r="M33" s="27">
        <v>36108</v>
      </c>
      <c r="N33" t="s">
        <v>144</v>
      </c>
    </row>
    <row r="34" spans="1:14" x14ac:dyDescent="0.25">
      <c r="A34" s="39"/>
      <c r="B34" s="48" t="s">
        <v>33</v>
      </c>
      <c r="C34" s="52" t="s">
        <v>144</v>
      </c>
      <c r="D34" s="18"/>
      <c r="E34" s="24">
        <v>12552</v>
      </c>
      <c r="F34" s="22" t="s">
        <v>144</v>
      </c>
      <c r="G34" s="52" t="s">
        <v>144</v>
      </c>
      <c r="H34" s="22"/>
      <c r="I34" s="29" t="s">
        <v>152</v>
      </c>
      <c r="J34" s="22" t="s">
        <v>144</v>
      </c>
      <c r="K34" s="52"/>
      <c r="L34" s="18"/>
      <c r="M34" s="24">
        <v>12552</v>
      </c>
      <c r="N34" s="22" t="s">
        <v>144</v>
      </c>
    </row>
    <row r="35" spans="1:14" x14ac:dyDescent="0.25">
      <c r="A35" s="39"/>
      <c r="B35" s="3" t="s">
        <v>193</v>
      </c>
      <c r="C35" s="50" t="s">
        <v>144</v>
      </c>
      <c r="D35" s="5"/>
      <c r="E35" s="27">
        <v>10409</v>
      </c>
      <c r="F35" t="s">
        <v>144</v>
      </c>
      <c r="G35" s="50" t="s">
        <v>144</v>
      </c>
      <c r="I35" s="51" t="s">
        <v>152</v>
      </c>
      <c r="J35" t="s">
        <v>144</v>
      </c>
      <c r="K35" s="50"/>
      <c r="L35" s="5"/>
      <c r="M35" s="27">
        <v>10409</v>
      </c>
      <c r="N35" t="s">
        <v>144</v>
      </c>
    </row>
    <row r="36" spans="1:14" x14ac:dyDescent="0.25">
      <c r="A36" s="39"/>
      <c r="B36" s="48" t="s">
        <v>194</v>
      </c>
      <c r="C36" s="52" t="s">
        <v>144</v>
      </c>
      <c r="D36" s="18"/>
      <c r="E36" s="24">
        <v>442676</v>
      </c>
      <c r="F36" s="22" t="s">
        <v>144</v>
      </c>
      <c r="G36" s="52" t="s">
        <v>144</v>
      </c>
      <c r="H36" s="22"/>
      <c r="I36" s="29" t="s">
        <v>152</v>
      </c>
      <c r="J36" s="22" t="s">
        <v>144</v>
      </c>
      <c r="K36" s="52"/>
      <c r="L36" s="18"/>
      <c r="M36" s="24">
        <v>442676</v>
      </c>
      <c r="N36" s="22" t="s">
        <v>144</v>
      </c>
    </row>
    <row r="37" spans="1:14" x14ac:dyDescent="0.25">
      <c r="A37" s="39"/>
      <c r="B37" s="3" t="s">
        <v>195</v>
      </c>
      <c r="C37" s="50" t="s">
        <v>144</v>
      </c>
      <c r="D37" s="5"/>
      <c r="E37" s="27">
        <v>372353</v>
      </c>
      <c r="F37" t="s">
        <v>144</v>
      </c>
      <c r="G37" s="50" t="s">
        <v>144</v>
      </c>
      <c r="I37" s="51" t="s">
        <v>152</v>
      </c>
      <c r="J37" t="s">
        <v>144</v>
      </c>
      <c r="K37" s="50"/>
      <c r="L37" s="5"/>
      <c r="M37" s="27">
        <v>372353</v>
      </c>
      <c r="N37" t="s">
        <v>144</v>
      </c>
    </row>
    <row r="38" spans="1:14" x14ac:dyDescent="0.25">
      <c r="A38" s="39"/>
      <c r="B38" s="48" t="s">
        <v>40</v>
      </c>
      <c r="C38" s="52" t="s">
        <v>144</v>
      </c>
      <c r="D38" s="18"/>
      <c r="E38" s="24">
        <v>5551</v>
      </c>
      <c r="F38" s="22" t="s">
        <v>144</v>
      </c>
      <c r="G38" s="52" t="s">
        <v>144</v>
      </c>
      <c r="H38" s="22"/>
      <c r="I38" s="29" t="s">
        <v>152</v>
      </c>
      <c r="J38" s="22" t="s">
        <v>144</v>
      </c>
      <c r="K38" s="52"/>
      <c r="L38" s="18"/>
      <c r="M38" s="24">
        <v>5551</v>
      </c>
      <c r="N38" s="22" t="s">
        <v>144</v>
      </c>
    </row>
    <row r="39" spans="1:14" x14ac:dyDescent="0.25">
      <c r="A39" s="39"/>
      <c r="B39" s="3" t="s">
        <v>196</v>
      </c>
      <c r="C39" s="50" t="s">
        <v>144</v>
      </c>
      <c r="D39" s="5"/>
      <c r="E39" s="27">
        <v>35794</v>
      </c>
      <c r="F39" t="s">
        <v>144</v>
      </c>
      <c r="G39" s="50" t="s">
        <v>144</v>
      </c>
      <c r="I39" s="51" t="s">
        <v>152</v>
      </c>
      <c r="J39" t="s">
        <v>144</v>
      </c>
      <c r="K39" s="50"/>
      <c r="L39" s="5"/>
      <c r="M39" s="27">
        <v>35794</v>
      </c>
      <c r="N39" t="s">
        <v>144</v>
      </c>
    </row>
    <row r="40" spans="1:14" ht="30" x14ac:dyDescent="0.25">
      <c r="A40" s="39"/>
      <c r="B40" s="48" t="s">
        <v>46</v>
      </c>
      <c r="C40" s="52" t="s">
        <v>144</v>
      </c>
      <c r="D40" s="18"/>
      <c r="E40" s="24">
        <v>52409</v>
      </c>
      <c r="F40" s="22" t="s">
        <v>144</v>
      </c>
      <c r="G40" s="52" t="s">
        <v>144</v>
      </c>
      <c r="H40" s="18"/>
      <c r="I40" s="20" t="s">
        <v>153</v>
      </c>
      <c r="J40" s="22" t="s">
        <v>150</v>
      </c>
      <c r="K40" s="52"/>
      <c r="L40" s="18"/>
      <c r="M40" s="24">
        <v>41353</v>
      </c>
      <c r="N40" s="22" t="s">
        <v>144</v>
      </c>
    </row>
    <row r="41" spans="1:14" x14ac:dyDescent="0.25">
      <c r="A41" s="39"/>
      <c r="B41" s="3" t="s">
        <v>48</v>
      </c>
      <c r="C41" s="50" t="s">
        <v>144</v>
      </c>
      <c r="D41" s="5"/>
      <c r="E41" s="27">
        <v>33142</v>
      </c>
      <c r="F41" t="s">
        <v>144</v>
      </c>
      <c r="G41" s="50" t="s">
        <v>144</v>
      </c>
      <c r="I41" s="51" t="s">
        <v>152</v>
      </c>
      <c r="J41" t="s">
        <v>144</v>
      </c>
      <c r="K41" s="50"/>
      <c r="L41" s="5"/>
      <c r="M41" s="27">
        <v>33142</v>
      </c>
      <c r="N41" t="s">
        <v>144</v>
      </c>
    </row>
    <row r="42" spans="1:14" x14ac:dyDescent="0.25">
      <c r="A42" s="39"/>
      <c r="B42" s="48" t="s">
        <v>47</v>
      </c>
      <c r="C42" s="52" t="s">
        <v>144</v>
      </c>
      <c r="D42" s="18"/>
      <c r="E42" s="24">
        <v>13748</v>
      </c>
      <c r="F42" s="22" t="s">
        <v>144</v>
      </c>
      <c r="G42" s="52" t="s">
        <v>144</v>
      </c>
      <c r="H42" s="22"/>
      <c r="I42" s="29" t="s">
        <v>152</v>
      </c>
      <c r="J42" s="22" t="s">
        <v>144</v>
      </c>
      <c r="K42" s="52"/>
      <c r="L42" s="18"/>
      <c r="M42" s="24">
        <v>13748</v>
      </c>
      <c r="N42" s="22" t="s">
        <v>144</v>
      </c>
    </row>
    <row r="43" spans="1:14" ht="30" x14ac:dyDescent="0.25">
      <c r="A43" s="39"/>
      <c r="B43" s="3" t="s">
        <v>51</v>
      </c>
      <c r="C43" s="50" t="s">
        <v>144</v>
      </c>
      <c r="D43" s="5"/>
      <c r="E43" s="27">
        <v>15461</v>
      </c>
      <c r="F43" t="s">
        <v>144</v>
      </c>
      <c r="G43" s="50" t="s">
        <v>144</v>
      </c>
      <c r="I43" s="51" t="s">
        <v>152</v>
      </c>
      <c r="J43" t="s">
        <v>144</v>
      </c>
      <c r="K43" s="50"/>
      <c r="L43" s="5"/>
      <c r="M43" s="27">
        <v>15461</v>
      </c>
      <c r="N43" t="s">
        <v>144</v>
      </c>
    </row>
    <row r="44" spans="1:14" x14ac:dyDescent="0.25">
      <c r="A44" s="39"/>
      <c r="B44" s="48" t="s">
        <v>197</v>
      </c>
      <c r="C44" s="52" t="s">
        <v>144</v>
      </c>
      <c r="D44" s="18"/>
      <c r="E44" s="24">
        <v>3735</v>
      </c>
      <c r="F44" s="22" t="s">
        <v>144</v>
      </c>
      <c r="G44" s="52" t="s">
        <v>144</v>
      </c>
      <c r="H44" s="22"/>
      <c r="I44" s="29" t="s">
        <v>152</v>
      </c>
      <c r="J44" s="22" t="s">
        <v>144</v>
      </c>
      <c r="K44" s="52"/>
      <c r="L44" s="18"/>
      <c r="M44" s="24">
        <v>3735</v>
      </c>
      <c r="N44" s="22" t="s">
        <v>144</v>
      </c>
    </row>
    <row r="45" spans="1:14" ht="15.75" thickBot="1" x14ac:dyDescent="0.3">
      <c r="A45" s="39"/>
      <c r="B45" s="3" t="s">
        <v>198</v>
      </c>
      <c r="C45" s="50" t="s">
        <v>144</v>
      </c>
      <c r="D45" s="5"/>
      <c r="E45" s="27">
        <v>156170</v>
      </c>
      <c r="F45" t="s">
        <v>144</v>
      </c>
      <c r="G45" s="50" t="s">
        <v>144</v>
      </c>
      <c r="I45" s="51" t="s">
        <v>152</v>
      </c>
      <c r="J45" t="s">
        <v>144</v>
      </c>
      <c r="K45" s="50"/>
      <c r="L45" s="5"/>
      <c r="M45" s="27">
        <v>156170</v>
      </c>
      <c r="N45" t="s">
        <v>144</v>
      </c>
    </row>
    <row r="46" spans="1:14" x14ac:dyDescent="0.25">
      <c r="A46" s="39"/>
      <c r="B46" s="37"/>
      <c r="C46" s="37" t="s">
        <v>144</v>
      </c>
      <c r="D46" s="49"/>
      <c r="E46" s="49"/>
      <c r="F46" s="37"/>
      <c r="G46" s="37" t="s">
        <v>144</v>
      </c>
      <c r="H46" s="49"/>
      <c r="I46" s="49"/>
      <c r="J46" s="37"/>
      <c r="K46" s="37"/>
      <c r="L46" s="49"/>
      <c r="M46" s="49"/>
      <c r="N46" s="37"/>
    </row>
    <row r="47" spans="1:14" ht="15.75" thickBot="1" x14ac:dyDescent="0.3">
      <c r="A47" s="39"/>
      <c r="B47" s="48" t="s">
        <v>199</v>
      </c>
      <c r="C47" s="52" t="s">
        <v>144</v>
      </c>
      <c r="D47" s="18"/>
      <c r="E47" s="24">
        <v>675158</v>
      </c>
      <c r="F47" s="22" t="s">
        <v>144</v>
      </c>
      <c r="G47" s="52" t="s">
        <v>144</v>
      </c>
      <c r="H47" s="18"/>
      <c r="I47" s="24">
        <v>11056</v>
      </c>
      <c r="J47" s="22" t="s">
        <v>144</v>
      </c>
      <c r="K47" s="52"/>
      <c r="L47" s="18"/>
      <c r="M47" s="24">
        <v>686214</v>
      </c>
      <c r="N47" s="22" t="s">
        <v>144</v>
      </c>
    </row>
    <row r="48" spans="1:14" x14ac:dyDescent="0.25">
      <c r="A48" s="39"/>
      <c r="B48" s="37"/>
      <c r="C48" s="37" t="s">
        <v>144</v>
      </c>
      <c r="D48" s="49"/>
      <c r="E48" s="49"/>
      <c r="F48" s="37"/>
      <c r="G48" s="37" t="s">
        <v>144</v>
      </c>
      <c r="H48" s="49"/>
      <c r="I48" s="49"/>
      <c r="J48" s="37"/>
      <c r="K48" s="37"/>
      <c r="L48" s="49"/>
      <c r="M48" s="49"/>
      <c r="N48" s="37"/>
    </row>
    <row r="49" spans="1:14" ht="15.75" thickBot="1" x14ac:dyDescent="0.3">
      <c r="A49" s="39"/>
      <c r="B49" s="3" t="s">
        <v>39</v>
      </c>
      <c r="C49" s="50" t="s">
        <v>144</v>
      </c>
      <c r="D49" s="5" t="s">
        <v>191</v>
      </c>
      <c r="E49" s="27">
        <v>198849</v>
      </c>
      <c r="F49" t="s">
        <v>144</v>
      </c>
      <c r="G49" s="50" t="s">
        <v>144</v>
      </c>
      <c r="H49" s="5" t="s">
        <v>191</v>
      </c>
      <c r="I49" s="31">
        <v>0</v>
      </c>
      <c r="J49" t="s">
        <v>144</v>
      </c>
      <c r="K49" s="50"/>
      <c r="L49" s="5" t="s">
        <v>191</v>
      </c>
      <c r="M49" s="27">
        <v>198849</v>
      </c>
      <c r="N49" t="s">
        <v>144</v>
      </c>
    </row>
    <row r="50" spans="1:14" ht="15.75" thickTop="1" x14ac:dyDescent="0.25">
      <c r="A50" s="39"/>
      <c r="B50" s="37"/>
      <c r="C50" s="37" t="s">
        <v>144</v>
      </c>
      <c r="D50" s="53"/>
      <c r="E50" s="53"/>
      <c r="F50" s="37"/>
      <c r="G50" s="37" t="s">
        <v>144</v>
      </c>
      <c r="H50" s="53"/>
      <c r="I50" s="53"/>
      <c r="J50" s="37"/>
      <c r="K50" s="37"/>
      <c r="L50" s="53"/>
      <c r="M50" s="53"/>
      <c r="N50" s="37"/>
    </row>
    <row r="51" spans="1:14" x14ac:dyDescent="0.25">
      <c r="A51" s="39"/>
      <c r="B51" s="38"/>
      <c r="C51" s="38"/>
      <c r="D51" s="38"/>
      <c r="E51" s="38"/>
      <c r="F51" s="38"/>
      <c r="G51" s="38"/>
      <c r="H51" s="38"/>
      <c r="I51" s="38"/>
      <c r="J51" s="38"/>
      <c r="K51" s="38"/>
      <c r="L51" s="38"/>
      <c r="M51" s="38"/>
      <c r="N51" s="38"/>
    </row>
    <row r="52" spans="1:14" ht="25.5" customHeight="1" x14ac:dyDescent="0.25">
      <c r="A52" s="39"/>
      <c r="B52" s="60" t="s">
        <v>200</v>
      </c>
      <c r="C52" s="60"/>
      <c r="D52" s="60"/>
      <c r="E52" s="60"/>
      <c r="F52" s="60"/>
      <c r="G52" s="60"/>
      <c r="H52" s="60"/>
      <c r="I52" s="60"/>
      <c r="J52" s="60"/>
      <c r="K52" s="60"/>
      <c r="L52" s="60"/>
      <c r="M52" s="60"/>
      <c r="N52" s="60"/>
    </row>
    <row r="53" spans="1:14" x14ac:dyDescent="0.25">
      <c r="A53" s="39"/>
      <c r="B53" s="38"/>
      <c r="C53" s="38"/>
      <c r="D53" s="38"/>
      <c r="E53" s="38"/>
      <c r="F53" s="38"/>
      <c r="G53" s="38"/>
      <c r="H53" s="38"/>
      <c r="I53" s="38"/>
      <c r="J53" s="38"/>
      <c r="K53" s="38"/>
      <c r="L53" s="38"/>
      <c r="M53" s="38"/>
      <c r="N53" s="38"/>
    </row>
    <row r="54" spans="1:14" ht="25.5" customHeight="1" x14ac:dyDescent="0.25">
      <c r="A54" s="39"/>
      <c r="B54" s="60" t="s">
        <v>201</v>
      </c>
      <c r="C54" s="60"/>
      <c r="D54" s="60"/>
      <c r="E54" s="60"/>
      <c r="F54" s="60"/>
      <c r="G54" s="60"/>
      <c r="H54" s="60"/>
      <c r="I54" s="60"/>
      <c r="J54" s="60"/>
      <c r="K54" s="60"/>
      <c r="L54" s="60"/>
      <c r="M54" s="60"/>
      <c r="N54" s="60"/>
    </row>
    <row r="55" spans="1:14" x14ac:dyDescent="0.25">
      <c r="A55" s="39"/>
      <c r="B55" s="38"/>
      <c r="C55" s="38"/>
      <c r="D55" s="38"/>
      <c r="E55" s="38"/>
      <c r="F55" s="38"/>
      <c r="G55" s="38"/>
      <c r="H55" s="38"/>
      <c r="I55" s="38"/>
      <c r="J55" s="38"/>
      <c r="K55" s="38"/>
      <c r="L55" s="38"/>
      <c r="M55" s="38"/>
      <c r="N55" s="38"/>
    </row>
    <row r="56" spans="1:14" x14ac:dyDescent="0.25">
      <c r="A56" s="39"/>
      <c r="B56" s="60" t="s">
        <v>202</v>
      </c>
      <c r="C56" s="60"/>
      <c r="D56" s="60"/>
      <c r="E56" s="60"/>
      <c r="F56" s="60"/>
      <c r="G56" s="60"/>
      <c r="H56" s="60"/>
      <c r="I56" s="60"/>
      <c r="J56" s="60"/>
      <c r="K56" s="60"/>
      <c r="L56" s="60"/>
      <c r="M56" s="60"/>
      <c r="N56" s="60"/>
    </row>
    <row r="57" spans="1:14" x14ac:dyDescent="0.25">
      <c r="A57" s="39"/>
      <c r="B57" s="38"/>
      <c r="C57" s="38"/>
      <c r="D57" s="38"/>
      <c r="E57" s="38"/>
      <c r="F57" s="38"/>
      <c r="G57" s="38"/>
      <c r="H57" s="38"/>
      <c r="I57" s="38"/>
      <c r="J57" s="38"/>
      <c r="K57" s="38"/>
      <c r="L57" s="38"/>
      <c r="M57" s="38"/>
      <c r="N57" s="38"/>
    </row>
    <row r="58" spans="1:14" x14ac:dyDescent="0.25">
      <c r="A58" s="39"/>
      <c r="B58" s="62"/>
      <c r="C58" s="62"/>
      <c r="D58" s="62"/>
      <c r="E58" s="62"/>
      <c r="F58" s="62"/>
      <c r="G58" s="62"/>
      <c r="H58" s="62"/>
      <c r="I58" s="62"/>
      <c r="J58" s="62"/>
      <c r="K58" s="62"/>
      <c r="L58" s="62"/>
      <c r="M58" s="62"/>
      <c r="N58" s="62"/>
    </row>
    <row r="59" spans="1:14" x14ac:dyDescent="0.25">
      <c r="A59" s="39"/>
      <c r="B59" s="5"/>
      <c r="C59" s="5"/>
      <c r="D59" s="5"/>
      <c r="E59" s="5"/>
      <c r="F59" s="5"/>
      <c r="G59" s="5"/>
      <c r="H59" s="5"/>
      <c r="I59" s="5"/>
      <c r="J59" s="5"/>
    </row>
    <row r="60" spans="1:14" ht="15" customHeight="1" x14ac:dyDescent="0.25">
      <c r="A60" s="39"/>
      <c r="B60" s="38"/>
      <c r="C60" s="38" t="s">
        <v>144</v>
      </c>
      <c r="D60" s="57" t="s">
        <v>203</v>
      </c>
      <c r="E60" s="57"/>
      <c r="F60" s="38"/>
      <c r="G60" s="38" t="s">
        <v>144</v>
      </c>
      <c r="H60" s="57" t="s">
        <v>204</v>
      </c>
      <c r="I60" s="57"/>
      <c r="J60" s="38"/>
    </row>
    <row r="61" spans="1:14" ht="15" customHeight="1" x14ac:dyDescent="0.25">
      <c r="A61" s="39"/>
      <c r="B61" s="38"/>
      <c r="C61" s="38"/>
      <c r="D61" s="57"/>
      <c r="E61" s="57"/>
      <c r="F61" s="38"/>
      <c r="G61" s="38"/>
      <c r="H61" s="57" t="s">
        <v>205</v>
      </c>
      <c r="I61" s="57"/>
      <c r="J61" s="38"/>
    </row>
    <row r="62" spans="1:14" ht="15.75" thickBot="1" x14ac:dyDescent="0.3">
      <c r="A62" s="39"/>
      <c r="B62" s="38"/>
      <c r="C62" s="38"/>
      <c r="D62" s="58"/>
      <c r="E62" s="58"/>
      <c r="F62" s="38"/>
      <c r="G62" s="38"/>
      <c r="H62" s="58" t="s">
        <v>206</v>
      </c>
      <c r="I62" s="58"/>
      <c r="J62" s="38"/>
    </row>
    <row r="63" spans="1:14" x14ac:dyDescent="0.25">
      <c r="A63" s="39"/>
      <c r="B63" s="48" t="s">
        <v>207</v>
      </c>
      <c r="C63" s="18" t="s">
        <v>144</v>
      </c>
      <c r="D63" s="18" t="s">
        <v>191</v>
      </c>
      <c r="E63" s="24">
        <v>243352</v>
      </c>
      <c r="F63" s="22" t="s">
        <v>144</v>
      </c>
      <c r="G63" s="18" t="s">
        <v>144</v>
      </c>
      <c r="H63" s="18"/>
      <c r="I63" s="20">
        <v>12</v>
      </c>
      <c r="J63" s="22" t="s">
        <v>144</v>
      </c>
    </row>
    <row r="64" spans="1:14" x14ac:dyDescent="0.25">
      <c r="A64" s="39"/>
      <c r="B64" s="3" t="s">
        <v>208</v>
      </c>
      <c r="C64" s="5" t="s">
        <v>144</v>
      </c>
      <c r="D64" s="5"/>
      <c r="E64" s="27">
        <v>128891</v>
      </c>
      <c r="F64" t="s">
        <v>144</v>
      </c>
      <c r="G64" s="5" t="s">
        <v>144</v>
      </c>
      <c r="H64" s="5"/>
      <c r="I64" s="31" t="s">
        <v>209</v>
      </c>
      <c r="J64" t="s">
        <v>144</v>
      </c>
    </row>
    <row r="65" spans="1:14" ht="15.75" thickBot="1" x14ac:dyDescent="0.3">
      <c r="A65" s="39"/>
      <c r="B65" s="48" t="s">
        <v>210</v>
      </c>
      <c r="C65" s="18" t="s">
        <v>144</v>
      </c>
      <c r="D65" s="18"/>
      <c r="E65" s="20">
        <v>110</v>
      </c>
      <c r="F65" s="22" t="s">
        <v>144</v>
      </c>
      <c r="G65" s="18" t="s">
        <v>144</v>
      </c>
      <c r="H65" s="18"/>
      <c r="I65" s="20">
        <v>5</v>
      </c>
      <c r="J65" s="22" t="s">
        <v>144</v>
      </c>
    </row>
    <row r="66" spans="1:14" x14ac:dyDescent="0.25">
      <c r="A66" s="39"/>
      <c r="B66" s="37"/>
      <c r="C66" s="37" t="s">
        <v>144</v>
      </c>
      <c r="D66" s="49"/>
      <c r="E66" s="49"/>
      <c r="F66" s="37"/>
      <c r="G66" s="37" t="s">
        <v>144</v>
      </c>
      <c r="H66" s="37"/>
      <c r="I66" s="37"/>
      <c r="J66" s="37"/>
    </row>
    <row r="67" spans="1:14" ht="15.75" thickBot="1" x14ac:dyDescent="0.3">
      <c r="A67" s="39"/>
      <c r="B67" s="3"/>
      <c r="C67" s="50" t="s">
        <v>144</v>
      </c>
      <c r="D67" s="5" t="s">
        <v>191</v>
      </c>
      <c r="E67" s="27">
        <v>372353</v>
      </c>
      <c r="F67" t="s">
        <v>144</v>
      </c>
      <c r="G67" s="50" t="s">
        <v>144</v>
      </c>
      <c r="H67" s="5"/>
      <c r="I67" s="5"/>
      <c r="J67" s="5"/>
    </row>
    <row r="68" spans="1:14" ht="15.75" thickTop="1" x14ac:dyDescent="0.25">
      <c r="A68" s="39"/>
      <c r="B68" s="37"/>
      <c r="C68" s="37" t="s">
        <v>144</v>
      </c>
      <c r="D68" s="53"/>
      <c r="E68" s="53"/>
      <c r="F68" s="37"/>
      <c r="G68" s="37" t="s">
        <v>144</v>
      </c>
      <c r="H68" s="37"/>
      <c r="I68" s="37"/>
      <c r="J68" s="37"/>
    </row>
    <row r="69" spans="1:14" x14ac:dyDescent="0.25">
      <c r="A69" s="39"/>
      <c r="B69" s="38"/>
      <c r="C69" s="38"/>
      <c r="D69" s="38"/>
      <c r="E69" s="38"/>
      <c r="F69" s="38"/>
      <c r="G69" s="38"/>
      <c r="H69" s="38"/>
      <c r="I69" s="38"/>
      <c r="J69" s="38"/>
      <c r="K69" s="38"/>
      <c r="L69" s="38"/>
      <c r="M69" s="38"/>
      <c r="N69" s="38"/>
    </row>
    <row r="70" spans="1:14" ht="25.5" customHeight="1" x14ac:dyDescent="0.25">
      <c r="A70" s="39"/>
      <c r="B70" s="60" t="s">
        <v>211</v>
      </c>
      <c r="C70" s="60"/>
      <c r="D70" s="60"/>
      <c r="E70" s="60"/>
      <c r="F70" s="60"/>
      <c r="G70" s="60"/>
      <c r="H70" s="60"/>
      <c r="I70" s="60"/>
      <c r="J70" s="60"/>
      <c r="K70" s="60"/>
      <c r="L70" s="60"/>
      <c r="M70" s="60"/>
      <c r="N70" s="60"/>
    </row>
  </sheetData>
  <mergeCells count="55">
    <mergeCell ref="B70:N70"/>
    <mergeCell ref="B54:N54"/>
    <mergeCell ref="B55:N55"/>
    <mergeCell ref="B56:N56"/>
    <mergeCell ref="B57:N57"/>
    <mergeCell ref="B58:N58"/>
    <mergeCell ref="B69:N69"/>
    <mergeCell ref="B23:N23"/>
    <mergeCell ref="B24:N24"/>
    <mergeCell ref="B25:N25"/>
    <mergeCell ref="B51:N51"/>
    <mergeCell ref="B52:N52"/>
    <mergeCell ref="B53:N53"/>
    <mergeCell ref="B16:N16"/>
    <mergeCell ref="B18:N18"/>
    <mergeCell ref="B19:N19"/>
    <mergeCell ref="B20:N20"/>
    <mergeCell ref="B21:N21"/>
    <mergeCell ref="B22:N22"/>
    <mergeCell ref="B8:N8"/>
    <mergeCell ref="B9:N9"/>
    <mergeCell ref="B10:N10"/>
    <mergeCell ref="B12:N12"/>
    <mergeCell ref="B13:N13"/>
    <mergeCell ref="B15:N15"/>
    <mergeCell ref="J60:J62"/>
    <mergeCell ref="A1:A2"/>
    <mergeCell ref="B1:N1"/>
    <mergeCell ref="B2:N2"/>
    <mergeCell ref="B3:N3"/>
    <mergeCell ref="A4:A70"/>
    <mergeCell ref="B4:N4"/>
    <mergeCell ref="B5:N5"/>
    <mergeCell ref="B6:N6"/>
    <mergeCell ref="B7:N7"/>
    <mergeCell ref="B60:B62"/>
    <mergeCell ref="C60:C62"/>
    <mergeCell ref="D60:E62"/>
    <mergeCell ref="F60:F62"/>
    <mergeCell ref="G60:G62"/>
    <mergeCell ref="H60:I60"/>
    <mergeCell ref="H61:I61"/>
    <mergeCell ref="H62:I62"/>
    <mergeCell ref="H27:I28"/>
    <mergeCell ref="J27:J28"/>
    <mergeCell ref="K27:K28"/>
    <mergeCell ref="L27:M27"/>
    <mergeCell ref="L28:M28"/>
    <mergeCell ref="N27:N28"/>
    <mergeCell ref="B27:B28"/>
    <mergeCell ref="C27:C28"/>
    <mergeCell ref="D27:E27"/>
    <mergeCell ref="D28: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usiness_Organization_Restatem</vt:lpstr>
      <vt:lpstr>Recent_Accounting_Pronouncemen</vt:lpstr>
      <vt:lpstr>Acquisition_of_Predecessor</vt:lpstr>
      <vt:lpstr>Business_Acquisitions</vt:lpstr>
      <vt:lpstr>Inventories</vt:lpstr>
      <vt:lpstr>Intangibles_and_Goodwill</vt:lpstr>
      <vt:lpstr>Related_Party_Transactions</vt:lpstr>
      <vt:lpstr>LongTerm_Debt</vt:lpstr>
      <vt:lpstr>Commitments_and_Contingencies</vt:lpstr>
      <vt:lpstr>Financial_Instruments_and_Risk</vt:lpstr>
      <vt:lpstr>Income_Taxes</vt:lpstr>
      <vt:lpstr>Stock_Compensation_Plan</vt:lpstr>
      <vt:lpstr>Business_Segment_and_Geographi</vt:lpstr>
      <vt:lpstr>Supplemental_Condensed_Consoli</vt:lpstr>
      <vt:lpstr>Business_Organization_Restatem1</vt:lpstr>
      <vt:lpstr>Business_Organization_Restatem2</vt:lpstr>
      <vt:lpstr>Acquisition_of_Predecessor_Tab</vt:lpstr>
      <vt:lpstr>Business_Acquisitions_Tables</vt:lpstr>
      <vt:lpstr>Inventories_Tables</vt:lpstr>
      <vt:lpstr>Intangibles_and_Goodwill_Table</vt:lpstr>
      <vt:lpstr>LongTerm_Debt_Tables</vt:lpstr>
      <vt:lpstr>Financial_Instruments_and_Risk1</vt:lpstr>
      <vt:lpstr>Business_Segment_and_Geographi1</vt:lpstr>
      <vt:lpstr>Supplemental_Condensed_Consoli1</vt:lpstr>
      <vt:lpstr>Business_Organization_Restatem3</vt:lpstr>
      <vt:lpstr>Business_Organization_Restatem4</vt:lpstr>
      <vt:lpstr>Acquisition_of_Predecessor_Add</vt:lpstr>
      <vt:lpstr>Acquisition_of_Predecessor_Sum</vt:lpstr>
      <vt:lpstr>Acquisition_of_Predecessor_Sum1</vt:lpstr>
      <vt:lpstr>Acquisition_of_Predecessor_Sum2</vt:lpstr>
      <vt:lpstr>Business_Acquisitions_Addition</vt:lpstr>
      <vt:lpstr>Business_Acquisitions_Unaudite</vt:lpstr>
      <vt:lpstr>Inventories_Components_of_Inve</vt:lpstr>
      <vt:lpstr>Intangibles_and_Goodwill_Summa</vt:lpstr>
      <vt:lpstr>Intangibles_and_Goodwill_Addit</vt:lpstr>
      <vt:lpstr>Intangibles_and_Goodwill_Goodw</vt:lpstr>
      <vt:lpstr>Related_Party_Transactions_Add</vt:lpstr>
      <vt:lpstr>LongTerm_Debt_Summary_of_Long_</vt:lpstr>
      <vt:lpstr>LongTerm_Debt_Senior_and_Term_</vt:lpstr>
      <vt:lpstr>LongTerm_Debt_ABL_Facility_Add</vt:lpstr>
      <vt:lpstr>LongTerm_Debt_Second_Priority_</vt:lpstr>
      <vt:lpstr>LongTerm_Debt_Predecessor_Debt</vt:lpstr>
      <vt:lpstr>Commitments_and_Contingencies_</vt:lpstr>
      <vt:lpstr>Financial_Instruments_and_Risk2</vt:lpstr>
      <vt:lpstr>Financial_Instruments_and_Risk3</vt:lpstr>
      <vt:lpstr>Financial_Instruments_and_Risk4</vt:lpstr>
      <vt:lpstr>Financial_Instruments_and_Risk5</vt:lpstr>
      <vt:lpstr>Income_Taxes_Additional_Inform</vt:lpstr>
      <vt:lpstr>Stock_Compensation_Plan_Additi</vt:lpstr>
      <vt:lpstr>Business_Segment_and_Geographi2</vt:lpstr>
      <vt:lpstr>Business_Segment_and_Geographi3</vt:lpstr>
      <vt:lpstr>Business_Segment_and_Geographi4</vt:lpstr>
      <vt:lpstr>Supplemental_Condensed_Consoli2</vt:lpstr>
      <vt:lpstr>Supplemental_Condensed_Consoli3</vt:lpstr>
      <vt:lpstr>Supplemental_Condensed_Consoli4</vt:lpstr>
      <vt:lpstr>Supplemental_Condensed_Consoli5</vt:lpstr>
      <vt:lpstr>Supplemental_Condensed_Consoli6</vt:lpstr>
      <vt:lpstr>Supplemental_Condensed_Consoli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51:10Z</dcterms:created>
  <dcterms:modified xsi:type="dcterms:W3CDTF">2014-09-12T19:51:10Z</dcterms:modified>
</cp:coreProperties>
</file>